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quisitions, dispositions and " sheetId="11" state="visible" r:id="rId11"/>
    <sheet xmlns:r="http://schemas.openxmlformats.org/officeDocument/2006/relationships" name="Quarterly Distributions Of Avai" sheetId="12" state="visible" r:id="rId12"/>
    <sheet xmlns:r="http://schemas.openxmlformats.org/officeDocument/2006/relationships" name="Supplemental Financial Statemen" sheetId="13" state="visible" r:id="rId13"/>
    <sheet xmlns:r="http://schemas.openxmlformats.org/officeDocument/2006/relationships" name="Accounts And Notes Receivable,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artners' deficit" sheetId="17" state="visible" r:id="rId17"/>
    <sheet xmlns:r="http://schemas.openxmlformats.org/officeDocument/2006/relationships" name="Revenue from contracts with cu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Transactions With Related Parti" sheetId="21" state="visible" r:id="rId21"/>
    <sheet xmlns:r="http://schemas.openxmlformats.org/officeDocument/2006/relationships" name="Contingencies And Commitments" sheetId="22" state="visible" r:id="rId22"/>
    <sheet xmlns:r="http://schemas.openxmlformats.org/officeDocument/2006/relationships" name="Employee Benefits" sheetId="23" state="visible" r:id="rId23"/>
    <sheet xmlns:r="http://schemas.openxmlformats.org/officeDocument/2006/relationships" name="Net Earnings (Loss) Per Common " sheetId="24" state="visible" r:id="rId24"/>
    <sheet xmlns:r="http://schemas.openxmlformats.org/officeDocument/2006/relationships" name="Income Taxes" sheetId="25" state="visible" r:id="rId25"/>
    <sheet xmlns:r="http://schemas.openxmlformats.org/officeDocument/2006/relationships" name="Quarterly Data (Unaudited)" sheetId="26" state="visible" r:id="rId26"/>
    <sheet xmlns:r="http://schemas.openxmlformats.org/officeDocument/2006/relationships" name="Guarantor financial information" sheetId="27" state="visible" r:id="rId27"/>
    <sheet xmlns:r="http://schemas.openxmlformats.org/officeDocument/2006/relationships" name="Subsequent Events" sheetId="28" state="visible" r:id="rId28"/>
    <sheet xmlns:r="http://schemas.openxmlformats.org/officeDocument/2006/relationships" name="Schedule I Parent Only Balance "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Acquisitions, dispositions an_2" sheetId="34" state="visible" r:id="rId34"/>
    <sheet xmlns:r="http://schemas.openxmlformats.org/officeDocument/2006/relationships" name="Supplemental Financial Statem_2" sheetId="35" state="visible" r:id="rId35"/>
    <sheet xmlns:r="http://schemas.openxmlformats.org/officeDocument/2006/relationships" name="Accounts And Notes Receivable_2" sheetId="36" state="visible" r:id="rId36"/>
    <sheet xmlns:r="http://schemas.openxmlformats.org/officeDocument/2006/relationships" name="Goodwill And Intangible Asset_2" sheetId="37" state="visible" r:id="rId37"/>
    <sheet xmlns:r="http://schemas.openxmlformats.org/officeDocument/2006/relationships" name="Debt (Tables)" sheetId="38" state="visible" r:id="rId38"/>
    <sheet xmlns:r="http://schemas.openxmlformats.org/officeDocument/2006/relationships" name="Partners' deficit (Tables)" sheetId="39" state="visible" r:id="rId39"/>
    <sheet xmlns:r="http://schemas.openxmlformats.org/officeDocument/2006/relationships" name="Revenue from contracts with c_2" sheetId="40" state="visible" r:id="rId40"/>
    <sheet xmlns:r="http://schemas.openxmlformats.org/officeDocument/2006/relationships" name="Fair Value Measurement (Tables)" sheetId="41" state="visible" r:id="rId41"/>
    <sheet xmlns:r="http://schemas.openxmlformats.org/officeDocument/2006/relationships" name="Derivative Instruments and He_2" sheetId="42" state="visible" r:id="rId42"/>
    <sheet xmlns:r="http://schemas.openxmlformats.org/officeDocument/2006/relationships" name="Transactions With Related Par_2" sheetId="43" state="visible" r:id="rId43"/>
    <sheet xmlns:r="http://schemas.openxmlformats.org/officeDocument/2006/relationships" name="Net Earnings (Loss) Per Commo_2" sheetId="44" state="visible" r:id="rId44"/>
    <sheet xmlns:r="http://schemas.openxmlformats.org/officeDocument/2006/relationships" name="Quarterly Data (Unaudited) (Tab" sheetId="45" state="visible" r:id="rId45"/>
    <sheet xmlns:r="http://schemas.openxmlformats.org/officeDocument/2006/relationships" name="Guarantor financial informati_2" sheetId="46" state="visible" r:id="rId46"/>
    <sheet xmlns:r="http://schemas.openxmlformats.org/officeDocument/2006/relationships" name="Partnership Organization And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Leases - Assets and Liabilities" sheetId="52" state="visible" r:id="rId52"/>
    <sheet xmlns:r="http://schemas.openxmlformats.org/officeDocument/2006/relationships" name="Leases - Lease Expenses (Detail" sheetId="53" state="visible" r:id="rId53"/>
    <sheet xmlns:r="http://schemas.openxmlformats.org/officeDocument/2006/relationships" name="Leases - Maturity (Details)" sheetId="54" state="visible" r:id="rId54"/>
    <sheet xmlns:r="http://schemas.openxmlformats.org/officeDocument/2006/relationships" name="Leases - Assumptions (Details)" sheetId="55" state="visible" r:id="rId55"/>
    <sheet xmlns:r="http://schemas.openxmlformats.org/officeDocument/2006/relationships" name="Leases - Cash Flow (Details)" sheetId="56" state="visible" r:id="rId56"/>
    <sheet xmlns:r="http://schemas.openxmlformats.org/officeDocument/2006/relationships" name="Leases - Comparative Informatio" sheetId="57" state="visible" r:id="rId57"/>
    <sheet xmlns:r="http://schemas.openxmlformats.org/officeDocument/2006/relationships" name="Leases - Comparative Informat_2" sheetId="58" state="visible" r:id="rId58"/>
    <sheet xmlns:r="http://schemas.openxmlformats.org/officeDocument/2006/relationships" name="Acquisitions, dispositions an_3" sheetId="59" state="visible" r:id="rId59"/>
    <sheet xmlns:r="http://schemas.openxmlformats.org/officeDocument/2006/relationships" name="Acquisitions, dispositions an_4" sheetId="60" state="visible" r:id="rId60"/>
    <sheet xmlns:r="http://schemas.openxmlformats.org/officeDocument/2006/relationships" name="Acquisitions, dispositions an_5" sheetId="61" state="visible" r:id="rId61"/>
    <sheet xmlns:r="http://schemas.openxmlformats.org/officeDocument/2006/relationships" name="Quarterly Distributions Of Av_2" sheetId="62" state="visible" r:id="rId62"/>
    <sheet xmlns:r="http://schemas.openxmlformats.org/officeDocument/2006/relationships" name="Supplemental Information - Inve" sheetId="63" state="visible" r:id="rId63"/>
    <sheet xmlns:r="http://schemas.openxmlformats.org/officeDocument/2006/relationships" name="Supplemental Information - Prop" sheetId="64" state="visible" r:id="rId64"/>
    <sheet xmlns:r="http://schemas.openxmlformats.org/officeDocument/2006/relationships" name="Supplemental Information - Prep" sheetId="65" state="visible" r:id="rId65"/>
    <sheet xmlns:r="http://schemas.openxmlformats.org/officeDocument/2006/relationships" name="Supplemental Information - Othe" sheetId="66" state="visible" r:id="rId66"/>
    <sheet xmlns:r="http://schemas.openxmlformats.org/officeDocument/2006/relationships" name="Supplemental Information - Ship" sheetId="67" state="visible" r:id="rId67"/>
    <sheet xmlns:r="http://schemas.openxmlformats.org/officeDocument/2006/relationships" name="Supplemental Information - Cash" sheetId="68" state="visible" r:id="rId68"/>
    <sheet xmlns:r="http://schemas.openxmlformats.org/officeDocument/2006/relationships" name="Accounts And Notes Receivable_3" sheetId="69" state="visible" r:id="rId69"/>
    <sheet xmlns:r="http://schemas.openxmlformats.org/officeDocument/2006/relationships" name="Accounts And Notes Receivable_4"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Debt - Short-Term Borrowings (D" sheetId="76" state="visible" r:id="rId76"/>
    <sheet xmlns:r="http://schemas.openxmlformats.org/officeDocument/2006/relationships" name="Debt - Components Of Long-Term " sheetId="77" state="visible" r:id="rId77"/>
    <sheet xmlns:r="http://schemas.openxmlformats.org/officeDocument/2006/relationships" name="Debt - Long-Term Debt Activity " sheetId="78" state="visible" r:id="rId78"/>
    <sheet xmlns:r="http://schemas.openxmlformats.org/officeDocument/2006/relationships" name="Debt Maturities (Details)" sheetId="79" state="visible" r:id="rId79"/>
    <sheet xmlns:r="http://schemas.openxmlformats.org/officeDocument/2006/relationships" name="Debt - Secured Senior Note and " sheetId="80" state="visible" r:id="rId80"/>
    <sheet xmlns:r="http://schemas.openxmlformats.org/officeDocument/2006/relationships" name="Debt - Forbearance and Covenant" sheetId="81" state="visible" r:id="rId81"/>
    <sheet xmlns:r="http://schemas.openxmlformats.org/officeDocument/2006/relationships" name="Partners' Deficit - Limited Par" sheetId="82" state="visible" r:id="rId82"/>
    <sheet xmlns:r="http://schemas.openxmlformats.org/officeDocument/2006/relationships" name="Partners' Deficit - Ownership (" sheetId="83" state="visible" r:id="rId83"/>
    <sheet xmlns:r="http://schemas.openxmlformats.org/officeDocument/2006/relationships" name="Partners' Deficit - Paid Distri" sheetId="84" state="visible" r:id="rId84"/>
    <sheet xmlns:r="http://schemas.openxmlformats.org/officeDocument/2006/relationships" name="Partners' Deficit - Contributio" sheetId="85" state="visible" r:id="rId85"/>
    <sheet xmlns:r="http://schemas.openxmlformats.org/officeDocument/2006/relationships" name="Revenue from contracts with c_3" sheetId="86" state="visible" r:id="rId86"/>
    <sheet xmlns:r="http://schemas.openxmlformats.org/officeDocument/2006/relationships" name="Fair Value Measurements - Asset" sheetId="87" state="visible" r:id="rId87"/>
    <sheet xmlns:r="http://schemas.openxmlformats.org/officeDocument/2006/relationships" name="Fair Value Measurements - Other"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erivative Instruments and He_6" sheetId="92" state="visible" r:id="rId92"/>
    <sheet xmlns:r="http://schemas.openxmlformats.org/officeDocument/2006/relationships" name="Derivative Instruments and He_7" sheetId="93" state="visible" r:id="rId93"/>
    <sheet xmlns:r="http://schemas.openxmlformats.org/officeDocument/2006/relationships" name="Derivative Instruments and He_8" sheetId="94" state="visible" r:id="rId94"/>
    <sheet xmlns:r="http://schemas.openxmlformats.org/officeDocument/2006/relationships" name="Transactions With Related Par_3" sheetId="95" state="visible" r:id="rId95"/>
    <sheet xmlns:r="http://schemas.openxmlformats.org/officeDocument/2006/relationships" name="Contingencies And Commitments (" sheetId="96" state="visible" r:id="rId96"/>
    <sheet xmlns:r="http://schemas.openxmlformats.org/officeDocument/2006/relationships" name="Employee Benefits (Details)" sheetId="97" state="visible" r:id="rId97"/>
    <sheet xmlns:r="http://schemas.openxmlformats.org/officeDocument/2006/relationships" name="Net Earnings (Loss) Per Commo_3" sheetId="98" state="visible" r:id="rId98"/>
    <sheet xmlns:r="http://schemas.openxmlformats.org/officeDocument/2006/relationships" name="Income Taxes (Details)" sheetId="99" state="visible" r:id="rId99"/>
    <sheet xmlns:r="http://schemas.openxmlformats.org/officeDocument/2006/relationships" name="Quarterly Data (Unaudited) (Det" sheetId="100" state="visible" r:id="rId100"/>
    <sheet xmlns:r="http://schemas.openxmlformats.org/officeDocument/2006/relationships" name="Guarantor financial informati_3" sheetId="101" state="visible" r:id="rId101"/>
    <sheet xmlns:r="http://schemas.openxmlformats.org/officeDocument/2006/relationships" name="Guarantor financial informati_4" sheetId="102" state="visible" r:id="rId102"/>
    <sheet xmlns:r="http://schemas.openxmlformats.org/officeDocument/2006/relationships" name="Guarantor financial informati_5" sheetId="103" state="visible" r:id="rId103"/>
    <sheet xmlns:r="http://schemas.openxmlformats.org/officeDocument/2006/relationships" name="Guarantor financial informati_6" sheetId="104" state="visible" r:id="rId104"/>
    <sheet xmlns:r="http://schemas.openxmlformats.org/officeDocument/2006/relationships" name="Schedule I Parent Only Balanc_2" sheetId="105" state="visible" r:id="rId105"/>
    <sheet xmlns:r="http://schemas.openxmlformats.org/officeDocument/2006/relationships" name="Schedule I Parent Only Statemen" sheetId="106" state="visible" r:id="rId106"/>
    <sheet xmlns:r="http://schemas.openxmlformats.org/officeDocument/2006/relationships" name="Schedule I Parent Only Balanc_3" sheetId="107" state="visible" r:id="rId107"/>
    <sheet xmlns:r="http://schemas.openxmlformats.org/officeDocument/2006/relationships" name="Schedule II Valuation And Qua_2"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4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Aug. 31, 2020</t>
        </is>
      </c>
      <c r="D2" s="2" t="inlineStr">
        <is>
          <t>Jan. 31, 2020</t>
        </is>
      </c>
    </row>
    <row r="3">
      <c r="A3" s="3" t="inlineStr">
        <is>
          <t>Document Information [Line Items]</t>
        </is>
      </c>
    </row>
    <row r="4">
      <c r="A4" s="4" t="inlineStr">
        <is>
          <t>Document Type</t>
        </is>
      </c>
      <c r="B4" s="4" t="inlineStr">
        <is>
          <t>10-K</t>
        </is>
      </c>
    </row>
    <row r="5">
      <c r="A5" s="4" t="inlineStr">
        <is>
          <t>Document Period End Date</t>
        </is>
      </c>
      <c r="B5" s="4" t="inlineStr">
        <is>
          <t>Jul. 31,
		2020</t>
        </is>
      </c>
    </row>
    <row r="6">
      <c r="A6" s="4" t="inlineStr">
        <is>
          <t>Entity Registrant Name</t>
        </is>
      </c>
      <c r="B6" s="4" t="inlineStr">
        <is>
          <t>Ferrellgas Partners L P</t>
        </is>
      </c>
    </row>
    <row r="7">
      <c r="A7" s="4" t="inlineStr">
        <is>
          <t>Entity Well-known Seasoned Issuer</t>
        </is>
      </c>
      <c r="B7" s="4" t="inlineStr">
        <is>
          <t>No</t>
        </is>
      </c>
    </row>
    <row r="8">
      <c r="A8" s="4" t="inlineStr">
        <is>
          <t>Entity Voluntary Filers</t>
        </is>
      </c>
      <c r="B8" s="4" t="inlineStr">
        <is>
          <t>Yes</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97152665</v>
      </c>
    </row>
    <row r="16">
      <c r="A16" s="4" t="inlineStr">
        <is>
          <t>Entity Public Float</t>
        </is>
      </c>
      <c r="D16" s="6" t="n">
        <v>24544217</v>
      </c>
    </row>
    <row r="17">
      <c r="A17" s="4" t="inlineStr">
        <is>
          <t>Current Fiscal Year End Date</t>
        </is>
      </c>
      <c r="B17" s="4" t="inlineStr">
        <is>
          <t>--07-31</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0922358</t>
        </is>
      </c>
    </row>
    <row r="21">
      <c r="A21" s="4" t="inlineStr">
        <is>
          <t>Amendment Flag</t>
        </is>
      </c>
      <c r="B21" s="4" t="inlineStr">
        <is>
          <t>false</t>
        </is>
      </c>
    </row>
    <row r="22">
      <c r="A22" s="4" t="inlineStr">
        <is>
          <t>Ferrellgas Partners Finance Corp. [Member]</t>
        </is>
      </c>
    </row>
    <row r="23">
      <c r="A23" s="3" t="inlineStr">
        <is>
          <t>Document Information [Line Items]</t>
        </is>
      </c>
    </row>
    <row r="24">
      <c r="A24" s="4" t="inlineStr">
        <is>
          <t>Document Type</t>
        </is>
      </c>
      <c r="B24" s="4" t="inlineStr">
        <is>
          <t>10-K</t>
        </is>
      </c>
    </row>
    <row r="25">
      <c r="A25" s="4" t="inlineStr">
        <is>
          <t>Document Period End Date</t>
        </is>
      </c>
      <c r="B25" s="4" t="inlineStr">
        <is>
          <t>Jul. 31,
		2020</t>
        </is>
      </c>
    </row>
    <row r="26">
      <c r="A26" s="4" t="inlineStr">
        <is>
          <t>Entity Registrant Name</t>
        </is>
      </c>
      <c r="B26" s="4" t="inlineStr">
        <is>
          <t>FERRELLGAS PARTNERS FINANCE CORP</t>
        </is>
      </c>
    </row>
    <row r="27">
      <c r="A27" s="4" t="inlineStr">
        <is>
          <t>Entity Well-known Seasoned Issuer</t>
        </is>
      </c>
      <c r="B27" s="4" t="inlineStr">
        <is>
          <t>No</t>
        </is>
      </c>
    </row>
    <row r="28">
      <c r="A28" s="4" t="inlineStr">
        <is>
          <t>Entity Voluntary Filers</t>
        </is>
      </c>
      <c r="B28" s="4" t="inlineStr">
        <is>
          <t>Yes</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true</t>
        </is>
      </c>
    </row>
    <row r="35">
      <c r="A35" s="4" t="inlineStr">
        <is>
          <t>Current Fiscal Year End Date</t>
        </is>
      </c>
      <c r="B35" s="4" t="inlineStr">
        <is>
          <t>--07-31</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012493</t>
        </is>
      </c>
    </row>
    <row r="39">
      <c r="A39" s="4" t="inlineStr">
        <is>
          <t>Amendment Flag</t>
        </is>
      </c>
      <c r="B39" s="4" t="inlineStr">
        <is>
          <t>false</t>
        </is>
      </c>
    </row>
    <row r="40">
      <c r="A40" s="4" t="inlineStr">
        <is>
          <t>Ferrellgas, L.P. [Member]</t>
        </is>
      </c>
    </row>
    <row r="41">
      <c r="A41" s="3" t="inlineStr">
        <is>
          <t>Document Information [Line Items]</t>
        </is>
      </c>
    </row>
    <row r="42">
      <c r="A42" s="4" t="inlineStr">
        <is>
          <t>Document Type</t>
        </is>
      </c>
      <c r="B42" s="4" t="inlineStr">
        <is>
          <t>10-K</t>
        </is>
      </c>
    </row>
    <row r="43">
      <c r="A43" s="4" t="inlineStr">
        <is>
          <t>Document Period End Date</t>
        </is>
      </c>
      <c r="B43" s="4" t="inlineStr">
        <is>
          <t>Jul. 31,
		2020</t>
        </is>
      </c>
    </row>
    <row r="44">
      <c r="A44" s="4" t="inlineStr">
        <is>
          <t>Entity Registrant Name</t>
        </is>
      </c>
      <c r="B44" s="4" t="inlineStr">
        <is>
          <t>FERRELLGAS L P</t>
        </is>
      </c>
    </row>
    <row r="45">
      <c r="A45" s="4" t="inlineStr">
        <is>
          <t>Entity Well-known Seasoned Issuer</t>
        </is>
      </c>
      <c r="B45" s="4" t="inlineStr">
        <is>
          <t>No</t>
        </is>
      </c>
    </row>
    <row r="46">
      <c r="A46" s="4" t="inlineStr">
        <is>
          <t>Entity Voluntary Filers</t>
        </is>
      </c>
      <c r="B46" s="4" t="inlineStr">
        <is>
          <t>Yes</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true</t>
        </is>
      </c>
    </row>
    <row r="51">
      <c r="A51" s="4" t="inlineStr">
        <is>
          <t>Entity Emerging Growth Company</t>
        </is>
      </c>
      <c r="B51" s="4" t="inlineStr">
        <is>
          <t>false</t>
        </is>
      </c>
    </row>
    <row r="52">
      <c r="A52" s="4" t="inlineStr">
        <is>
          <t>Entity Shell Company</t>
        </is>
      </c>
      <c r="B52" s="4" t="inlineStr">
        <is>
          <t>false</t>
        </is>
      </c>
    </row>
    <row r="53">
      <c r="A53" s="4" t="inlineStr">
        <is>
          <t>Current Fiscal Year End Date</t>
        </is>
      </c>
      <c r="B53" s="4" t="inlineStr">
        <is>
          <t>--07-31</t>
        </is>
      </c>
    </row>
    <row r="54">
      <c r="A54" s="4" t="inlineStr">
        <is>
          <t>Document Fiscal Year Focus</t>
        </is>
      </c>
      <c r="B54" s="4" t="inlineStr">
        <is>
          <t>2020</t>
        </is>
      </c>
    </row>
    <row r="55">
      <c r="A55" s="4" t="inlineStr">
        <is>
          <t>Document Fiscal Period Focus</t>
        </is>
      </c>
      <c r="B55" s="4" t="inlineStr">
        <is>
          <t>FY</t>
        </is>
      </c>
    </row>
    <row r="56">
      <c r="A56" s="4" t="inlineStr">
        <is>
          <t>Entity Central Index Key</t>
        </is>
      </c>
      <c r="B56" s="4" t="inlineStr">
        <is>
          <t>0000922359</t>
        </is>
      </c>
    </row>
    <row r="57">
      <c r="A57" s="4" t="inlineStr">
        <is>
          <t>Amendment Flag</t>
        </is>
      </c>
      <c r="B57" s="4" t="inlineStr">
        <is>
          <t>false</t>
        </is>
      </c>
    </row>
    <row r="58">
      <c r="A58" s="4" t="inlineStr">
        <is>
          <t>Ferrellgas Finance Corp. [Member]</t>
        </is>
      </c>
    </row>
    <row r="59">
      <c r="A59" s="3" t="inlineStr">
        <is>
          <t>Document Information [Line Items]</t>
        </is>
      </c>
    </row>
    <row r="60">
      <c r="A60" s="4" t="inlineStr">
        <is>
          <t>Document Type</t>
        </is>
      </c>
      <c r="B60" s="4" t="inlineStr">
        <is>
          <t>10-K</t>
        </is>
      </c>
    </row>
    <row r="61">
      <c r="A61" s="4" t="inlineStr">
        <is>
          <t>Document Period End Date</t>
        </is>
      </c>
      <c r="B61" s="4" t="inlineStr">
        <is>
          <t>Jul. 31,
		2020</t>
        </is>
      </c>
    </row>
    <row r="62">
      <c r="A62" s="4" t="inlineStr">
        <is>
          <t>Entity Registrant Name</t>
        </is>
      </c>
      <c r="B62" s="4" t="inlineStr">
        <is>
          <t>FERRELLGAS FINANCE CORP</t>
        </is>
      </c>
    </row>
    <row r="63">
      <c r="A63" s="4" t="inlineStr">
        <is>
          <t>Entity Well-known Seasoned Issuer</t>
        </is>
      </c>
      <c r="B63" s="4" t="inlineStr">
        <is>
          <t>No</t>
        </is>
      </c>
    </row>
    <row r="64">
      <c r="A64" s="4" t="inlineStr">
        <is>
          <t>Entity Voluntary Filers</t>
        </is>
      </c>
      <c r="B64" s="4" t="inlineStr">
        <is>
          <t>Yes</t>
        </is>
      </c>
    </row>
    <row r="65">
      <c r="A65" s="4" t="inlineStr">
        <is>
          <t>Entity Current Reporting Status</t>
        </is>
      </c>
      <c r="B65" s="4" t="inlineStr">
        <is>
          <t>Yes</t>
        </is>
      </c>
    </row>
    <row r="66">
      <c r="A66" s="4" t="inlineStr">
        <is>
          <t>Entity Interactive Data Current</t>
        </is>
      </c>
      <c r="B66" s="4" t="inlineStr">
        <is>
          <t>Yes</t>
        </is>
      </c>
    </row>
    <row r="67">
      <c r="A67" s="4" t="inlineStr">
        <is>
          <t>Entity Filer Category</t>
        </is>
      </c>
      <c r="B67" s="4" t="inlineStr">
        <is>
          <t>Non-accelerated Filer</t>
        </is>
      </c>
    </row>
    <row r="68">
      <c r="A68" s="4" t="inlineStr">
        <is>
          <t>Entity Small Business</t>
        </is>
      </c>
      <c r="B68" s="4" t="inlineStr">
        <is>
          <t>true</t>
        </is>
      </c>
    </row>
    <row r="69">
      <c r="A69" s="4" t="inlineStr">
        <is>
          <t>Entity Emerging Growth Company</t>
        </is>
      </c>
      <c r="B69" s="4" t="inlineStr">
        <is>
          <t>false</t>
        </is>
      </c>
    </row>
    <row r="70">
      <c r="A70" s="4" t="inlineStr">
        <is>
          <t>Entity Shell Company</t>
        </is>
      </c>
      <c r="B70" s="4" t="inlineStr">
        <is>
          <t>true</t>
        </is>
      </c>
    </row>
    <row r="71">
      <c r="A71" s="4" t="inlineStr">
        <is>
          <t>Current Fiscal Year End Date</t>
        </is>
      </c>
      <c r="B71" s="4" t="inlineStr">
        <is>
          <t>--07-31</t>
        </is>
      </c>
    </row>
    <row r="72">
      <c r="A72" s="4" t="inlineStr">
        <is>
          <t>Document Fiscal Year Focus</t>
        </is>
      </c>
      <c r="B72" s="4" t="inlineStr">
        <is>
          <t>2020</t>
        </is>
      </c>
    </row>
    <row r="73">
      <c r="A73" s="4" t="inlineStr">
        <is>
          <t>Document Fiscal Period Focus</t>
        </is>
      </c>
      <c r="B73" s="4" t="inlineStr">
        <is>
          <t>FY</t>
        </is>
      </c>
    </row>
    <row r="74">
      <c r="A74" s="4" t="inlineStr">
        <is>
          <t>Entity Central Index Key</t>
        </is>
      </c>
      <c r="B74" s="4" t="inlineStr">
        <is>
          <t>0000922360</t>
        </is>
      </c>
    </row>
    <row r="75">
      <c r="A75" s="4" t="inlineStr">
        <is>
          <t>Amendment Flag</t>
        </is>
      </c>
      <c r="B7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Jul. 31, 2020</t>
        </is>
      </c>
    </row>
    <row r="3">
      <c r="A3" s="4" t="inlineStr">
        <is>
          <t>Leases</t>
        </is>
      </c>
      <c r="B3" s="4" t="inlineStr">
        <is>
          <t>C. Leases
Ferrellgas determines if an arrangement is a lease or contains a lease at inception. Ferrellgas leases certain transportation and computer equipment and real estate, predominantly through operating leases. Ferrellgas has an immaterial amount of leases in which it is the lessor. Operating lease rentals are expensed on a straight-line basis over the life of the lease beginning on the lease commencement date. Ferrellgas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consolidated balance sheet. Ferrellgas classifies finance leases in “Other assets, net”, “Other current liabilities”, and “Other liabilities” on the consolidated balance sheet.
ROU assets represent Ferrellga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eases do not provide an implicit discount rate, Ferrellgas uses its incremental borrowing rate adjusted for the lease term to represent the rate it would have to pay to borrow on a collateralized basis based on the information available at the commencement date in determining the present value of lease payments. Ferrellgas’ lease terms may include options to extend or terminate the lease and it will adjust the life of the lease when it is reasonably certain that it will exercise these options.
Ferrellgas has lease agreements with lease and non-lease components, which are generally accounted for as a single lease component. Ferrellgas has variable lease components, including lease payments with payment escalation based on the Consumer Price Index, and other variable items, such as common area maintenance and taxes.
Key assumptions include the discount rate, the impact of purchase options and renewal options on Ferrellgas’ lease term, as well as the assessment of residual value guarantees.
Ferrellgas’ transportation equipment leases generally have purchase options. However, in most circumstances Ferrellgas is not certain if it will exercise the purchase option at lease inception. As circumstances dictate, it may instead return the existing equipment to the lessor and sign a new lease. Ferrellgas’ transportation equipment leases often contain residual value guarantees, but they are not reflected in Ferrellgas’ lease liabilities as its lease rates are such that residual value guarantees are not expected to be owed at the end of its leases.
Ferrellgas’ real estate leases will often have an option to extend the lease, but it is typically not reasonably certain of exercising options to extend. As customer demand changes over time, Ferrellgas typically maintains the ability to move to more advantageous locations, relocate to other leased and owned locations, or discontinue service from particular locations.
The following table provides the operating and financing ROU assets and lease liabilities as of July 31, 2020:
Leases
Classification
July 31, 2020
Assets
Operating lease assets
Operating lease right-of-use assets
$
107,349
Financing lease assets
Other assets, net
41,426
Total leased assets
$
148,775
Liabilities
Current
Operating
Current operating lease liabilities
$
29,345
Financing
Other current liabilities
6,955
Noncurrent
Operating
Operating lease liabilities
89,022
Financing
Other liabilities
33,473
Total leased liabilities
$
158,795
The following table provides the lease expenses for the twelve months ended July 31, 2020:
Leases expense
Classification
For the year ended July 31, 2020
Operating lease expense
Operating expense - personnel, vehicle, plant and other
$
7,450
Operating expense - equipment lease expense
30,994
Cost of sales - propane and other gas liquids sales
1,553
General and administrative expense
1,490
Total operating lease expense
$
41,487
Short-term expense
Operating expense - personnel, vehicle, plant and other
$
7,188
General and administrative expense
502
Total short-term expense
$
7,690
Variable lease expense
Operating expense - personnel, vehicle, plant and other
$
2,883
Operating expense - equipment lease expense
1,642
Total variable lease expense
$
4,525
Finance lease expense:
Amortization of leased assets
Depreciation and amortization expense
$
2,613
Interest on lease liabilities
Interest expense
1,060
Total finance lease expense
$
3,673
Total lease expense (a)
$
57,375
(a)
As of July 31, 2020 Ferrellgas has also recognized $0.5 million of expense related to the accretion of lease exit costs associated with a crude oil storage agreement that is no longer being utilized, primarily due to the various Midstream dispositions described in Note D – Acquisitions, dispositions and other significant transactions, and for which Ferrellgas does not anticipate any future economic benefit.
Minimum annual payments under existing operating and finance lease liabilities as of July 31, 2020 are as follows:
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
The following table represents the weighted-average remaining lease term and discount rate as of July 31, 2020:
As of July 31, 2020
Lease type
Weighted-average remaining lease term (years)
Weighted-average discount rate
Operating leases
Finance leases
Cash flow information is presented below:
For the year ended July 31, 2020
Cash paid for amounts included in the measurement of lease liabilities for operating leases:
Operating cash flows
$
41,636
Cash paid for amounts included in the measurement of lease liabilities for financing leases:
Operating cash flows
$
1,060
Financing cash flows
$
2,116
Prior to the adoption of ASC 842 – Leases, the following was disclosed in our Annual Report on Form 10-K for the fiscal year ended July 31, 2019. Ferrellgas’ contractual operating lease commitments and buyout obligations were as follows:
Future minimum rental and buyout amounts by fiscal year
2020
2021
2022
2023
2024
Thereafter
Operating lease obligations
$
44,392
$
36,134
$
26,312
$
20,432
$
17,196
$
17,414
Operating lease buyouts
$
3,073
$
4,371
$
6,421
$
3,527
$
1,238
$
14,433
Rental expense under these leases totaled $53.8 million and $50.7 million for fiscal 2019 and 2018, respectively.
Prior to the adoption of ASC 842 – Leases, the following was disclosed in our Annual Report on Form 10-K for the fiscal year ended July 31, 2019. This cease use liability was reported under ASC 420 – Exit or disposal cost obligations previously and is now reported under ASC 842 – Leases . The prior year table is included below for comparative purposes:
Contract exit
costs
July 31, 2018
$
11,804
Accretion
448
Cash payments and other
(802)
July 31, 2019
$
11,450</t>
        </is>
      </c>
    </row>
    <row r="4">
      <c r="A4" s="4" t="inlineStr">
        <is>
          <t>Ferrellgas, L.P. [Member]</t>
        </is>
      </c>
    </row>
    <row r="5">
      <c r="A5" s="4" t="inlineStr">
        <is>
          <t>Leases</t>
        </is>
      </c>
      <c r="B5" s="4" t="inlineStr">
        <is>
          <t>C. Leases
Ferrellgas, L.P. determines if an arrangement is a lease or contains a lease at inception. Ferrellgas, L.P. leases certain transportation and computer equipment and real estate, predominantly through operating leases. Ferrellgas, L.P. has an immaterial amount of leases in which it is the lessor. Operating lease rentals are expensed on a straight-line basis over the life of the lease beginning on the lease commencement date. Ferrellgas, L.P.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L.P.’s consolidated balance sheet. Ferrellgas, L.P. classifies finance leases in “Other assets, net”, “Other current liabilities”, and “Other liabilities” on its consolidated balance sheet.
ROU assets represent Ferrellgas, L.P.’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P.’s leases do not provide an implicit discount rate, Ferrellgas, L.P. uses its incremental borrowing rate adjusted for the lease term to represent the rate it would have to pay to borrow on a collateralized basis based on the information available at the commencement date in determining the present value of lease payments. Ferrellgas, L.P.’s lease terms may include options to extend or terminate the lease and it will adjust the life of the lease when it is reasonably certain that it will exercise these options.
Ferrellgas, L.P. has lease agreements with lease and non-lease components, which are generally accounted for as a single lease component. Ferrellgas, L.P. has variable lease components, including lease payments with payment escalation based on the Consumer Price Index, and other variable items, such as common area maintenance and taxes.
Key assumptions include the discount rate, the impact of purchase options and renewal options on Ferrellgas, L.P.’s lease term, as well as the assessment of residual value guarantees.
Ferrellgas, L.P.’s transportation equipment leases generally have purchase options. However, in most circumstances Ferrellgas, L.P. is not certain if it will exercise the purchase option at lease inception. As circumstances dictate, it may instead return the existing equipment to the lessor and sign a new lease. Ferrellgas, L.P.’s transportation equipment leases often contain residual value guarantees, but they are not reflected in Ferrellgas, L.P.’s lease liabilities as its lease rates are such that residual value guarantees are not expected to be owed at the end of its leases.
Ferrellgas, L.P.’s real estate leases will often have an option to extend the lease, but it is typically not reasonably certain of exercising options to extend. As customer demand changes over time, Ferrellgas, L.P. typically maintains the ability to move to more advantageous locations, relocate to other leased and owned locations, or discontinue service from particular locations.
The following table provides the operating and financing ROU assets and lease liabilities as of July 31, 2020:
Leases
Classification
July 31, 2020
Assets
Operating lease assets
Operating lease right-of-use assets
$
107,349
Financing lease assets
Other assets, net
41,426
Total leased assets
$
148,775
Liabilities
Current
Operating
Current operating lease liabilities
$
29,345
Financing
Other current liabilities
6,955
Noncurrent
Operating
Operating lease liabilities
89,022
Financing
Other liabilities
33,473
Total leased liabilities
$
158,795
The following table provides the lease expenses for the twelve months ended July 31, 2020:
Leases expense
Classification
For the year ended July 31, 2020
Operating lease expense
Operating expense - personnel, vehicle, plant and other
$
7,450
Operating expense - equipment lease expense
30,994
Cost of sales - propane and other gas liquids sales
1,553
General and administrative expense
1,490
Total operating lease expense
$
41,487
Short-term expense
Operating expense - personnel, vehicle, plant and other
$
7,188
General and administrative expense
502
Total short-term expense
$
7,690
Variable lease expense
Operating expense - personnel, vehicle, plant and other
$
2,883
Operating expense - equipment lease expense
1,642
Total variable lease expense
$
4,525
Finance lease expense:
Amortization of leased assets
Depreciation and amortization expense
$
2,613
Interest on lease liabilities
Interest expense
1,060
Total finance lease expense
$
3,673
Total lease expense (a)
$
57,375
(a)
As of July 31, 2020 Ferrellgas, L.P. has also recognized $0.5 million of expense related to the accretion of lease exit costs associated with a crude oil storage agreement that is no longer being utilized, primarily due to the various Midstream dispositions described in Note D – Acquisitions, dispositions and other significant transactions, and for which Ferrellgas, L.P. does not anticipate any future economic benefit.
Minimum annual payments under existing operating and finance lease liabilities as of July 31, 2020 are as follows:
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
The following table represents the weighted-average remaining lease term and discount rate as of July 31, 2020:
As of July 31, 2020
Lease type
Weighted-average remaining lease term (years)
Weighted-average discount rate
Operating leases
Finance leases
Cash flow information is presented below:
For the year ended July 31, 2020
Cash paid for amounts included in the measurement of lease liabilities for operating leases:
Operating cash flows
$
41,636
Cash paid for amounts included in the measurement of lease liabilities for financing leases:
Operating cash flows
$
1,060
Financing cash flows
$
2,116
Prior to the adoption of ASC 842 – Leases, the following was disclosed in our Annual Report on Form 10-K for the fiscal year ended July 31, 2019. Ferrellgas, L.P.’s contractual operating lease commitments and buyout obligations were as follows:
Future minimum rental and buyout amounts by fiscal year
2020
2021
2022
2023
2024
Thereafter
Operating lease obligations
$
44,392
$
36,134
$
26,312
$
20,432
$
17,196
$
17,414
Operating lease buyouts
$
3,073
$
4,371
$
6,421
$
3,527
$
1,238
$
14,433
Rental expense under these leases totaled $53.8 million and $50.7 million for fiscal 2019 and 2018, respectively.
Prior to the adoption of ASC 842 – Leases, the following was disclosed in our Annual Report on Form 10-K for the fiscal year ended July 31, 2019. This cease use liability was reported under ASC 420 – Exit or disposal cost obligations previously and is now reported under ASC 842 – Leases . The prior year table is included below for comparative purposes:
Contract exit
costs
July 31, 2018
$
11,804
Accretion
448
Cash payments and other
(802)
July 31, 2019
$
11,45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Data (Unaudited) (Details) - USD ($) $ / shares in Units, $ in Thousands</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Interim Period, Costs Not Allocable [Line Items]</t>
        </is>
      </c>
    </row>
    <row r="4">
      <c r="A4" s="4" t="inlineStr">
        <is>
          <t>Goodwill, Impairment Loss</t>
        </is>
      </c>
      <c r="N4" s="6" t="n">
        <v>0</v>
      </c>
    </row>
    <row r="5">
      <c r="A5" s="4" t="inlineStr">
        <is>
          <t>Revenues</t>
        </is>
      </c>
      <c r="B5" s="6" t="n">
        <v>281649</v>
      </c>
      <c r="C5" s="6" t="n">
        <v>412130</v>
      </c>
      <c r="D5" s="6" t="n">
        <v>510833</v>
      </c>
      <c r="E5" s="6" t="n">
        <v>293214</v>
      </c>
      <c r="F5" s="6" t="n">
        <v>279081</v>
      </c>
      <c r="G5" s="6" t="n">
        <v>479625</v>
      </c>
      <c r="H5" s="6" t="n">
        <v>573377</v>
      </c>
      <c r="I5" s="6" t="n">
        <v>352309</v>
      </c>
      <c r="J5" s="6" t="n">
        <v>347521</v>
      </c>
      <c r="K5" s="6" t="n">
        <v>515810</v>
      </c>
      <c r="L5" s="6" t="n">
        <v>755156</v>
      </c>
      <c r="M5" s="6" t="n">
        <v>454655</v>
      </c>
      <c r="N5" s="5" t="n">
        <v>1497826</v>
      </c>
      <c r="O5" s="6" t="n">
        <v>1684392</v>
      </c>
      <c r="P5" s="6" t="n">
        <v>2073142</v>
      </c>
    </row>
    <row r="6">
      <c r="A6" s="4" t="inlineStr">
        <is>
          <t>Net loss</t>
        </is>
      </c>
      <c r="B6" s="5" t="n">
        <v>-70605</v>
      </c>
      <c r="C6" s="5" t="n">
        <v>-15471</v>
      </c>
      <c r="D6" s="5" t="n">
        <v>48791</v>
      </c>
      <c r="E6" s="5" t="n">
        <v>-45717</v>
      </c>
      <c r="J6" s="5" t="n">
        <v>-217797</v>
      </c>
      <c r="K6" s="5" t="n">
        <v>11062</v>
      </c>
      <c r="L6" s="5" t="n">
        <v>-1774</v>
      </c>
      <c r="M6" s="5" t="n">
        <v>-48316</v>
      </c>
      <c r="N6" s="5" t="n">
        <v>-83002</v>
      </c>
      <c r="O6" s="5" t="n">
        <v>-64545</v>
      </c>
      <c r="P6" s="5" t="n">
        <v>-256825</v>
      </c>
    </row>
    <row r="7">
      <c r="A7" s="4" t="inlineStr">
        <is>
          <t>Net earnings (loss)</t>
        </is>
      </c>
      <c r="B7" s="5" t="n">
        <v>-69969</v>
      </c>
      <c r="C7" s="5" t="n">
        <v>-15393</v>
      </c>
      <c r="D7" s="5" t="n">
        <v>48207</v>
      </c>
      <c r="E7" s="5" t="n">
        <v>-45344</v>
      </c>
      <c r="F7" s="5" t="n">
        <v>-71037</v>
      </c>
      <c r="G7" s="5" t="n">
        <v>20461</v>
      </c>
      <c r="H7" s="5" t="n">
        <v>43344</v>
      </c>
      <c r="I7" s="5" t="n">
        <v>-57015</v>
      </c>
      <c r="J7" s="5" t="n">
        <v>-215684</v>
      </c>
      <c r="K7" s="5" t="n">
        <v>10861</v>
      </c>
      <c r="L7" s="5" t="n">
        <v>-1843</v>
      </c>
      <c r="M7" s="5" t="n">
        <v>-47915</v>
      </c>
      <c r="N7" s="5" t="n">
        <v>-82499</v>
      </c>
      <c r="O7" s="5" t="n">
        <v>-64247</v>
      </c>
      <c r="P7" s="5" t="n">
        <v>-254581</v>
      </c>
    </row>
    <row r="8">
      <c r="A8" s="4" t="inlineStr">
        <is>
          <t>Common unitholders' interest in net earnings (loss)</t>
        </is>
      </c>
      <c r="B8" s="6" t="n">
        <v>-69269</v>
      </c>
      <c r="C8" s="6" t="n">
        <v>-15239</v>
      </c>
      <c r="D8" s="6" t="n">
        <v>47725</v>
      </c>
      <c r="E8" s="6" t="n">
        <v>-44891</v>
      </c>
      <c r="F8" s="6" t="n">
        <v>-70327</v>
      </c>
      <c r="G8" s="6" t="n">
        <v>20256</v>
      </c>
      <c r="H8" s="6" t="n">
        <v>42911</v>
      </c>
      <c r="I8" s="6" t="n">
        <v>-56445</v>
      </c>
      <c r="J8" s="6" t="n">
        <v>-213527</v>
      </c>
      <c r="K8" s="6" t="n">
        <v>10752</v>
      </c>
      <c r="L8" s="6" t="n">
        <v>-1824</v>
      </c>
      <c r="M8" s="6" t="n">
        <v>-47436</v>
      </c>
      <c r="N8" s="6" t="n">
        <v>-81674</v>
      </c>
      <c r="O8" s="6" t="n">
        <v>-63605</v>
      </c>
      <c r="P8" s="6" t="n">
        <v>-252035</v>
      </c>
    </row>
    <row r="9">
      <c r="A9" s="4" t="inlineStr">
        <is>
          <t>Basic and diluted net loss per common unit</t>
        </is>
      </c>
      <c r="B9" s="7" t="n">
        <v>-0.71</v>
      </c>
      <c r="C9" s="7" t="n">
        <v>-0.16</v>
      </c>
      <c r="D9" s="7" t="n">
        <v>0.49</v>
      </c>
      <c r="E9" s="7" t="n">
        <v>-0.46</v>
      </c>
      <c r="F9" s="7" t="n">
        <v>-0.72</v>
      </c>
      <c r="G9" s="7" t="n">
        <v>0.21</v>
      </c>
      <c r="H9" s="7" t="n">
        <v>0.44</v>
      </c>
      <c r="I9" s="7" t="n">
        <v>-0.58</v>
      </c>
      <c r="J9" s="7" t="n">
        <v>-2.2</v>
      </c>
      <c r="K9" s="7" t="n">
        <v>0.11</v>
      </c>
      <c r="L9" s="7" t="n">
        <v>-0.02</v>
      </c>
      <c r="M9" s="7" t="n">
        <v>-0.49</v>
      </c>
      <c r="N9" s="7" t="n">
        <v>-0.84</v>
      </c>
      <c r="O9" s="7" t="n">
        <v>-0.65</v>
      </c>
      <c r="P9" s="7" t="n">
        <v>-2.59</v>
      </c>
    </row>
    <row r="10">
      <c r="A10" s="4" t="inlineStr">
        <is>
          <t>Loss on extinguishment of debt</t>
        </is>
      </c>
      <c r="C10" s="6" t="n">
        <v>37400</v>
      </c>
      <c r="N10" s="6" t="n">
        <v>37399</v>
      </c>
    </row>
    <row r="11">
      <c r="A11" s="4" t="inlineStr">
        <is>
          <t>Asset impairments</t>
        </is>
      </c>
      <c r="L11" s="6" t="n">
        <v>10000</v>
      </c>
      <c r="N11" s="5" t="n">
        <v>0</v>
      </c>
      <c r="O11" s="6" t="n">
        <v>0</v>
      </c>
      <c r="P11" s="6" t="n">
        <v>10005</v>
      </c>
    </row>
    <row r="12">
      <c r="A12" s="4" t="inlineStr">
        <is>
          <t>Propane and related equipment sales [Member]</t>
        </is>
      </c>
    </row>
    <row r="13">
      <c r="A13" s="3" t="inlineStr">
        <is>
          <t>Interim Period, Costs Not Allocable [Line Items]</t>
        </is>
      </c>
    </row>
    <row r="14">
      <c r="A14" s="4" t="inlineStr">
        <is>
          <t>Gross margin from propane and other gas liquids sales (a)</t>
        </is>
      </c>
      <c r="B14" s="6" t="n">
        <v>140497</v>
      </c>
      <c r="C14" s="5" t="n">
        <v>215480</v>
      </c>
      <c r="D14" s="6" t="n">
        <v>247404</v>
      </c>
      <c r="E14" s="6" t="n">
        <v>139357</v>
      </c>
      <c r="F14" s="6" t="n">
        <v>127764</v>
      </c>
      <c r="G14" s="6" t="n">
        <v>209167</v>
      </c>
      <c r="H14" s="6" t="n">
        <v>238581</v>
      </c>
      <c r="I14" s="6" t="n">
        <v>130830</v>
      </c>
      <c r="J14" s="6" t="n">
        <v>126115</v>
      </c>
      <c r="K14" s="6" t="n">
        <v>190883</v>
      </c>
      <c r="L14" s="5" t="n">
        <v>229321</v>
      </c>
      <c r="M14" s="6" t="n">
        <v>123243</v>
      </c>
    </row>
    <row r="15">
      <c r="A15" s="4" t="inlineStr">
        <is>
          <t>Consolidated Midstream Operations [Member]</t>
        </is>
      </c>
    </row>
    <row r="16">
      <c r="A16" s="3" t="inlineStr">
        <is>
          <t>Interim Period, Costs Not Allocable [Line Items]</t>
        </is>
      </c>
    </row>
    <row r="17">
      <c r="A17" s="4" t="inlineStr">
        <is>
          <t>Gross margin from propane and other gas liquids sales (a)</t>
        </is>
      </c>
      <c r="J17" s="5" t="n">
        <v>-4161</v>
      </c>
      <c r="K17" s="5" t="n">
        <v>8077</v>
      </c>
      <c r="L17" s="5" t="n">
        <v>10209</v>
      </c>
      <c r="M17" s="5" t="n">
        <v>12635</v>
      </c>
    </row>
    <row r="18">
      <c r="A18" s="4" t="inlineStr">
        <is>
          <t>Net loss</t>
        </is>
      </c>
      <c r="F18" s="5" t="n">
        <v>-71672</v>
      </c>
      <c r="G18" s="5" t="n">
        <v>20760</v>
      </c>
      <c r="H18" s="5" t="n">
        <v>43875</v>
      </c>
      <c r="I18" s="5" t="n">
        <v>-57508</v>
      </c>
    </row>
    <row r="19">
      <c r="A19" s="4" t="inlineStr">
        <is>
          <t>Ferrellgas, L.P. [Member]</t>
        </is>
      </c>
    </row>
    <row r="20">
      <c r="A20" s="3" t="inlineStr">
        <is>
          <t>Interim Period, Costs Not Allocable [Line Items]</t>
        </is>
      </c>
    </row>
    <row r="21">
      <c r="A21" s="4" t="inlineStr">
        <is>
          <t>Goodwill, Impairment Loss</t>
        </is>
      </c>
      <c r="N21" s="5" t="n">
        <v>0</v>
      </c>
    </row>
    <row r="22">
      <c r="A22" s="4" t="inlineStr">
        <is>
          <t>Revenues</t>
        </is>
      </c>
      <c r="B22" s="5" t="n">
        <v>281649</v>
      </c>
      <c r="C22" s="5" t="n">
        <v>412130</v>
      </c>
      <c r="D22" s="5" t="n">
        <v>510833</v>
      </c>
      <c r="E22" s="5" t="n">
        <v>293214</v>
      </c>
      <c r="F22" s="5" t="n">
        <v>279081</v>
      </c>
      <c r="G22" s="5" t="n">
        <v>479625</v>
      </c>
      <c r="H22" s="5" t="n">
        <v>573377</v>
      </c>
      <c r="I22" s="5" t="n">
        <v>352309</v>
      </c>
      <c r="J22" s="5" t="n">
        <v>347521</v>
      </c>
      <c r="K22" s="5" t="n">
        <v>515810</v>
      </c>
      <c r="L22" s="5" t="n">
        <v>755156</v>
      </c>
      <c r="M22" s="5" t="n">
        <v>454655</v>
      </c>
      <c r="N22" s="5" t="n">
        <v>1497826</v>
      </c>
      <c r="O22" s="5" t="n">
        <v>1684392</v>
      </c>
      <c r="P22" s="5" t="n">
        <v>2073142</v>
      </c>
    </row>
    <row r="23">
      <c r="A23" s="4" t="inlineStr">
        <is>
          <t>Net loss</t>
        </is>
      </c>
      <c r="B23" s="5" t="n">
        <v>-62902</v>
      </c>
      <c r="C23" s="5" t="n">
        <v>-7720</v>
      </c>
      <c r="D23" s="5" t="n">
        <v>57756</v>
      </c>
      <c r="E23" s="5" t="n">
        <v>-36898</v>
      </c>
      <c r="F23" s="5" t="n">
        <v>-62874</v>
      </c>
      <c r="G23" s="5" t="n">
        <v>29554</v>
      </c>
      <c r="H23" s="5" t="n">
        <v>52617</v>
      </c>
      <c r="I23" s="5" t="n">
        <v>-48814</v>
      </c>
      <c r="J23" s="5" t="n">
        <v>-209134</v>
      </c>
      <c r="K23" s="5" t="n">
        <v>19840</v>
      </c>
      <c r="L23" s="5" t="n">
        <v>6847</v>
      </c>
      <c r="M23" s="5" t="n">
        <v>-39699</v>
      </c>
      <c r="N23" s="5" t="n">
        <v>-49764</v>
      </c>
      <c r="O23" s="6" t="n">
        <v>-29517</v>
      </c>
      <c r="P23" s="5" t="n">
        <v>-222146</v>
      </c>
    </row>
    <row r="24">
      <c r="A24" s="4" t="inlineStr">
        <is>
          <t>Loss on extinguishment of debt</t>
        </is>
      </c>
      <c r="C24" s="5" t="n">
        <v>37400</v>
      </c>
      <c r="N24" s="6" t="n">
        <v>37399</v>
      </c>
    </row>
    <row r="25">
      <c r="A25" s="4" t="inlineStr">
        <is>
          <t>Asset impairments</t>
        </is>
      </c>
      <c r="L25" s="5" t="n">
        <v>10000</v>
      </c>
      <c r="P25" s="6" t="n">
        <v>10005</v>
      </c>
    </row>
    <row r="26">
      <c r="A26" s="4" t="inlineStr">
        <is>
          <t>Ferrellgas, L.P. [Member] | Propane and related equipment sales [Member]</t>
        </is>
      </c>
    </row>
    <row r="27">
      <c r="A27" s="3" t="inlineStr">
        <is>
          <t>Interim Period, Costs Not Allocable [Line Items]</t>
        </is>
      </c>
    </row>
    <row r="28">
      <c r="A28" s="4" t="inlineStr">
        <is>
          <t>Gross margin from propane and other gas liquids sales (a)</t>
        </is>
      </c>
      <c r="B28" s="6" t="n">
        <v>140497</v>
      </c>
      <c r="C28" s="6" t="n">
        <v>215480</v>
      </c>
      <c r="D28" s="6" t="n">
        <v>247404</v>
      </c>
      <c r="E28" s="6" t="n">
        <v>139357</v>
      </c>
      <c r="F28" s="6" t="n">
        <v>127764</v>
      </c>
      <c r="G28" s="6" t="n">
        <v>209167</v>
      </c>
      <c r="H28" s="6" t="n">
        <v>238581</v>
      </c>
      <c r="I28" s="6" t="n">
        <v>130830</v>
      </c>
      <c r="J28" s="5" t="n">
        <v>126115</v>
      </c>
      <c r="K28" s="5" t="n">
        <v>190883</v>
      </c>
      <c r="L28" s="5" t="n">
        <v>229321</v>
      </c>
      <c r="M28" s="5" t="n">
        <v>123243</v>
      </c>
    </row>
    <row r="29">
      <c r="A29" s="4" t="inlineStr">
        <is>
          <t>Ferrellgas, L.P. [Member] | Consolidated Midstream Operations [Member]</t>
        </is>
      </c>
    </row>
    <row r="30">
      <c r="A30" s="3" t="inlineStr">
        <is>
          <t>Interim Period, Costs Not Allocable [Line Items]</t>
        </is>
      </c>
    </row>
    <row r="31">
      <c r="A31" s="4" t="inlineStr">
        <is>
          <t>Gross margin from propane and other gas liquids sales (a)</t>
        </is>
      </c>
      <c r="J31" s="6" t="n">
        <v>-4161</v>
      </c>
      <c r="K31" s="6" t="n">
        <v>8077</v>
      </c>
      <c r="L31" s="6" t="n">
        <v>10209</v>
      </c>
      <c r="M31" s="6" t="n">
        <v>12635</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 financial information (Details) - USD ($) $ in Millions</t>
        </is>
      </c>
      <c r="B1" s="2" t="inlineStr">
        <is>
          <t>Jul. 31, 2020</t>
        </is>
      </c>
      <c r="C1" s="2" t="inlineStr">
        <is>
          <t>Jul. 31, 2019</t>
        </is>
      </c>
      <c r="D1" s="2" t="inlineStr">
        <is>
          <t>Jun. 30, 2015</t>
        </is>
      </c>
    </row>
    <row r="2">
      <c r="A2" s="4" t="inlineStr">
        <is>
          <t>Fixed Rate Six Point Seven Five Due Two Thousand Twenty Three [Member]</t>
        </is>
      </c>
    </row>
    <row r="3">
      <c r="A3" s="3" t="inlineStr">
        <is>
          <t>Condensed Financial Statements, Captions [Line Items]</t>
        </is>
      </c>
    </row>
    <row r="4">
      <c r="A4" s="4" t="inlineStr">
        <is>
          <t>Aggregate principal amount</t>
        </is>
      </c>
      <c r="D4" s="6" t="n">
        <v>500</v>
      </c>
    </row>
    <row r="5">
      <c r="A5" s="4" t="inlineStr">
        <is>
          <t>Interest rate, as a percent</t>
        </is>
      </c>
      <c r="B5" s="4" t="inlineStr">
        <is>
          <t>6.75%</t>
        </is>
      </c>
      <c r="C5" s="4" t="inlineStr">
        <is>
          <t>6.75%</t>
        </is>
      </c>
      <c r="D5" s="4" t="inlineStr">
        <is>
          <t>6.75%</t>
        </is>
      </c>
    </row>
    <row r="6">
      <c r="A6" s="4" t="inlineStr">
        <is>
          <t>Ferrellgas, L.P. [Member] | Ferrellgas [Member]</t>
        </is>
      </c>
    </row>
    <row r="7">
      <c r="A7" s="3" t="inlineStr">
        <is>
          <t>Condensed Financial Statements, Captions [Line Items]</t>
        </is>
      </c>
    </row>
    <row r="8">
      <c r="A8" s="4" t="inlineStr">
        <is>
          <t>Ownership percentage</t>
        </is>
      </c>
      <c r="B8" s="4" t="inlineStr">
        <is>
          <t>100.00%</t>
        </is>
      </c>
    </row>
    <row r="9">
      <c r="A9" s="4" t="inlineStr">
        <is>
          <t>Ferrellgas, L.P. [Member] | Ferrellgas Finance Corp. [Member]</t>
        </is>
      </c>
    </row>
    <row r="10">
      <c r="A10" s="3" t="inlineStr">
        <is>
          <t>Condensed Financial Statements, Captions [Line Items]</t>
        </is>
      </c>
    </row>
    <row r="11">
      <c r="A11" s="4" t="inlineStr">
        <is>
          <t>Ownership percentage</t>
        </is>
      </c>
      <c r="B11" s="4" t="inlineStr">
        <is>
          <t>100.00%</t>
        </is>
      </c>
    </row>
    <row r="12">
      <c r="A12" s="4" t="inlineStr">
        <is>
          <t>Ferrellgas, L.P. [Member] | Fixed Rate Six Point Seven Five Due Two Thousand Twenty Three [Member]</t>
        </is>
      </c>
    </row>
    <row r="13">
      <c r="A13" s="3" t="inlineStr">
        <is>
          <t>Condensed Financial Statements, Captions [Line Items]</t>
        </is>
      </c>
    </row>
    <row r="14">
      <c r="A14" s="4" t="inlineStr">
        <is>
          <t>Aggregate principal amount</t>
        </is>
      </c>
      <c r="B14" s="6" t="n">
        <v>500</v>
      </c>
      <c r="D14" s="6" t="n">
        <v>500</v>
      </c>
    </row>
    <row r="15">
      <c r="A15" s="4" t="inlineStr">
        <is>
          <t>Interest rate, as a percent</t>
        </is>
      </c>
      <c r="B15" s="4" t="inlineStr">
        <is>
          <t>6.75%</t>
        </is>
      </c>
      <c r="D15" s="4" t="inlineStr">
        <is>
          <t>6.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 financial information - Balance Sheets (Details) - USD ($) $ in Thousands</t>
        </is>
      </c>
      <c r="B1" s="2" t="inlineStr">
        <is>
          <t>Jul. 31, 2020</t>
        </is>
      </c>
      <c r="C1" s="2" t="inlineStr">
        <is>
          <t>Jul. 31, 2019</t>
        </is>
      </c>
      <c r="D1" s="2" t="inlineStr">
        <is>
          <t>Jul. 31, 2018</t>
        </is>
      </c>
      <c r="E1" s="2" t="inlineStr">
        <is>
          <t>Jul. 31, 2017</t>
        </is>
      </c>
    </row>
    <row r="2">
      <c r="A2" s="3" t="inlineStr">
        <is>
          <t>Current assets:</t>
        </is>
      </c>
    </row>
    <row r="3">
      <c r="A3" s="4" t="inlineStr">
        <is>
          <t>Cash and cash equivalents</t>
        </is>
      </c>
      <c r="B3" s="6" t="n">
        <v>333761</v>
      </c>
      <c r="C3" s="6" t="n">
        <v>11054</v>
      </c>
      <c r="D3" s="6" t="n">
        <v>119311</v>
      </c>
      <c r="E3" s="6" t="n">
        <v>5760</v>
      </c>
    </row>
    <row r="4">
      <c r="A4" s="4" t="inlineStr">
        <is>
          <t>Accounts and notes receivable, net</t>
        </is>
      </c>
      <c r="B4" s="5" t="n">
        <v>101438</v>
      </c>
      <c r="C4" s="5" t="n">
        <v>107596</v>
      </c>
    </row>
    <row r="5">
      <c r="A5" s="4" t="inlineStr">
        <is>
          <t>Inventories</t>
        </is>
      </c>
      <c r="B5" s="5" t="n">
        <v>72664</v>
      </c>
      <c r="C5" s="5" t="n">
        <v>80454</v>
      </c>
    </row>
    <row r="6">
      <c r="A6" s="4" t="inlineStr">
        <is>
          <t>Prepaid expenses and other current assets</t>
        </is>
      </c>
      <c r="B6" s="5" t="n">
        <v>35944</v>
      </c>
      <c r="C6" s="5" t="n">
        <v>42275</v>
      </c>
    </row>
    <row r="7">
      <c r="A7" s="4" t="inlineStr">
        <is>
          <t>Total current assets</t>
        </is>
      </c>
      <c r="B7" s="5" t="n">
        <v>543807</v>
      </c>
      <c r="C7" s="5" t="n">
        <v>241379</v>
      </c>
    </row>
    <row r="8">
      <c r="A8" s="4" t="inlineStr">
        <is>
          <t>Property, plant and equipment, net</t>
        </is>
      </c>
      <c r="B8" s="5" t="n">
        <v>591042</v>
      </c>
      <c r="C8" s="5" t="n">
        <v>596723</v>
      </c>
    </row>
    <row r="9">
      <c r="A9" s="4" t="inlineStr">
        <is>
          <t>Goodwill, net</t>
        </is>
      </c>
      <c r="B9" s="5" t="n">
        <v>247195</v>
      </c>
      <c r="C9" s="5" t="n">
        <v>247195</v>
      </c>
    </row>
    <row r="10">
      <c r="A10" s="4" t="inlineStr">
        <is>
          <t>Intangible assets, net</t>
        </is>
      </c>
      <c r="B10" s="5" t="n">
        <v>104049</v>
      </c>
      <c r="C10" s="5" t="n">
        <v>108557</v>
      </c>
    </row>
    <row r="11">
      <c r="A11" s="4" t="inlineStr">
        <is>
          <t>Operating lease, right-of-use assets</t>
        </is>
      </c>
      <c r="B11" s="5" t="n">
        <v>107349</v>
      </c>
    </row>
    <row r="12">
      <c r="A12" s="4" t="inlineStr">
        <is>
          <t>Other assets, net</t>
        </is>
      </c>
      <c r="B12" s="5" t="n">
        <v>74748</v>
      </c>
      <c r="C12" s="5" t="n">
        <v>69105</v>
      </c>
    </row>
    <row r="13">
      <c r="A13" s="4" t="inlineStr">
        <is>
          <t>Total assets</t>
        </is>
      </c>
      <c r="B13" s="5" t="n">
        <v>1668190</v>
      </c>
      <c r="C13" s="5" t="n">
        <v>1262959</v>
      </c>
    </row>
    <row r="14">
      <c r="A14" s="3" t="inlineStr">
        <is>
          <t>Current liabilities:</t>
        </is>
      </c>
    </row>
    <row r="15">
      <c r="A15" s="4" t="inlineStr">
        <is>
          <t>Accounts payable</t>
        </is>
      </c>
      <c r="B15" s="5" t="n">
        <v>33944</v>
      </c>
      <c r="C15" s="5" t="n">
        <v>33364</v>
      </c>
    </row>
    <row r="16">
      <c r="A16" s="4" t="inlineStr">
        <is>
          <t>Short-term borrowings</t>
        </is>
      </c>
      <c r="B16" s="5" t="n">
        <v>0</v>
      </c>
      <c r="C16" s="5" t="n">
        <v>43000</v>
      </c>
    </row>
    <row r="17">
      <c r="A17" s="4" t="inlineStr">
        <is>
          <t>Collateralized note payable</t>
        </is>
      </c>
      <c r="C17" s="5" t="n">
        <v>62000</v>
      </c>
    </row>
    <row r="18">
      <c r="A18" s="4" t="inlineStr">
        <is>
          <t>Current portion of long-term debt</t>
        </is>
      </c>
      <c r="B18" s="5" t="n">
        <v>859095</v>
      </c>
      <c r="C18" s="5" t="n">
        <v>631756</v>
      </c>
    </row>
    <row r="19">
      <c r="A19" s="4" t="inlineStr">
        <is>
          <t>Current operating lease liabilities</t>
        </is>
      </c>
      <c r="B19" s="5" t="n">
        <v>29345</v>
      </c>
    </row>
    <row r="20">
      <c r="A20" s="4" t="inlineStr">
        <is>
          <t>Other current liabilities</t>
        </is>
      </c>
      <c r="B20" s="5" t="n">
        <v>167466</v>
      </c>
      <c r="C20" s="5" t="n">
        <v>138237</v>
      </c>
    </row>
    <row r="21">
      <c r="A21" s="4" t="inlineStr">
        <is>
          <t>Total current liabilities</t>
        </is>
      </c>
      <c r="B21" s="5" t="n">
        <v>1089850</v>
      </c>
      <c r="C21" s="5" t="n">
        <v>908357</v>
      </c>
    </row>
    <row r="22">
      <c r="A22" s="4" t="inlineStr">
        <is>
          <t>Long-term debt</t>
        </is>
      </c>
      <c r="B22" s="5" t="n">
        <v>1646396</v>
      </c>
      <c r="C22" s="5" t="n">
        <v>1457004</v>
      </c>
    </row>
    <row r="23">
      <c r="A23" s="4" t="inlineStr">
        <is>
          <t>Operating lease liabilities</t>
        </is>
      </c>
      <c r="B23" s="5" t="n">
        <v>89022</v>
      </c>
    </row>
    <row r="24">
      <c r="A24" s="4" t="inlineStr">
        <is>
          <t>Other liabilities</t>
        </is>
      </c>
      <c r="B24" s="5" t="n">
        <v>51190</v>
      </c>
      <c r="C24" s="5" t="n">
        <v>36536</v>
      </c>
    </row>
    <row r="25">
      <c r="A25" s="4" t="inlineStr">
        <is>
          <t>Contingencies and commitments</t>
        </is>
      </c>
      <c r="B25" s="5" t="n">
        <v>0</v>
      </c>
      <c r="C25" s="5" t="n">
        <v>0</v>
      </c>
    </row>
    <row r="26">
      <c r="A26" s="3" t="inlineStr">
        <is>
          <t>Partners' capital (deficit)</t>
        </is>
      </c>
    </row>
    <row r="27">
      <c r="A27" s="4" t="inlineStr">
        <is>
          <t>Accumulated other comprehensive income (loss)</t>
        </is>
      </c>
      <c r="B27" s="5" t="n">
        <v>-2303</v>
      </c>
      <c r="C27" s="5" t="n">
        <v>-14512</v>
      </c>
    </row>
    <row r="28">
      <c r="A28" s="4" t="inlineStr">
        <is>
          <t>Total Ferrellgas Partners, L.P. partners' deficit</t>
        </is>
      </c>
      <c r="B28" s="5" t="n">
        <v>-1200042</v>
      </c>
      <c r="C28" s="5" t="n">
        <v>-1131233</v>
      </c>
    </row>
    <row r="29">
      <c r="A29" s="4" t="inlineStr">
        <is>
          <t>Total liabilities and partners' capital (deficit)</t>
        </is>
      </c>
      <c r="B29" s="5" t="n">
        <v>1668190</v>
      </c>
      <c r="C29" s="5" t="n">
        <v>1262959</v>
      </c>
    </row>
    <row r="30">
      <c r="A30" s="4" t="inlineStr">
        <is>
          <t>Parent Company [Member]</t>
        </is>
      </c>
    </row>
    <row r="31">
      <c r="A31" s="3" t="inlineStr">
        <is>
          <t>Current assets:</t>
        </is>
      </c>
    </row>
    <row r="32">
      <c r="A32" s="4" t="inlineStr">
        <is>
          <t>Cash and cash equivalents</t>
        </is>
      </c>
      <c r="B32" s="5" t="n">
        <v>6</v>
      </c>
      <c r="C32" s="5" t="n">
        <v>8</v>
      </c>
      <c r="D32" s="5" t="n">
        <v>3</v>
      </c>
      <c r="E32" s="5" t="n">
        <v>59</v>
      </c>
    </row>
    <row r="33">
      <c r="A33" s="4" t="inlineStr">
        <is>
          <t>Prepaid expenses and other current assets</t>
        </is>
      </c>
      <c r="B33" s="5" t="n">
        <v>22</v>
      </c>
      <c r="C33" s="5" t="n">
        <v>57</v>
      </c>
    </row>
    <row r="34">
      <c r="A34" s="4" t="inlineStr">
        <is>
          <t>Total assets</t>
        </is>
      </c>
      <c r="B34" s="5" t="n">
        <v>28</v>
      </c>
      <c r="C34" s="5" t="n">
        <v>65</v>
      </c>
    </row>
    <row r="35">
      <c r="A35" s="3" t="inlineStr">
        <is>
          <t>Current liabilities:</t>
        </is>
      </c>
    </row>
    <row r="36">
      <c r="A36" s="4" t="inlineStr">
        <is>
          <t>Current portion of long-term debt</t>
        </is>
      </c>
      <c r="B36" s="5" t="n">
        <v>357000</v>
      </c>
      <c r="C36" s="5" t="n">
        <v>354727</v>
      </c>
    </row>
    <row r="37">
      <c r="A37" s="4" t="inlineStr">
        <is>
          <t>Other current liabilities</t>
        </is>
      </c>
      <c r="B37" s="5" t="n">
        <v>19305</v>
      </c>
      <c r="C37" s="5" t="n">
        <v>3873</v>
      </c>
    </row>
    <row r="38">
      <c r="A38" s="3" t="inlineStr">
        <is>
          <t>Partners' capital (deficit)</t>
        </is>
      </c>
    </row>
    <row r="39">
      <c r="A39" s="4" t="inlineStr">
        <is>
          <t>Accumulated other comprehensive income (loss)</t>
        </is>
      </c>
      <c r="B39" s="5" t="n">
        <v>-2303</v>
      </c>
      <c r="C39" s="5" t="n">
        <v>-14512</v>
      </c>
    </row>
    <row r="40">
      <c r="A40" s="4" t="inlineStr">
        <is>
          <t>Total Ferrellgas Partners, L.P. partners' deficit</t>
        </is>
      </c>
      <c r="B40" s="5" t="n">
        <v>-1200042</v>
      </c>
      <c r="C40" s="5" t="n">
        <v>-1131233</v>
      </c>
    </row>
    <row r="41">
      <c r="A41" s="4" t="inlineStr">
        <is>
          <t>Total liabilities and partners' capital (deficit)</t>
        </is>
      </c>
      <c r="B41" s="5" t="n">
        <v>28</v>
      </c>
      <c r="C41" s="5" t="n">
        <v>65</v>
      </c>
    </row>
    <row r="42">
      <c r="A42" s="4" t="inlineStr">
        <is>
          <t>Reportable Legal Entities [Member] | Parent Company [Member]</t>
        </is>
      </c>
    </row>
    <row r="43">
      <c r="A43" s="3" t="inlineStr">
        <is>
          <t>Current assets:</t>
        </is>
      </c>
    </row>
    <row r="44">
      <c r="A44" s="4" t="inlineStr">
        <is>
          <t>Cash and cash equivalents</t>
        </is>
      </c>
      <c r="B44" s="5" t="n">
        <v>332244</v>
      </c>
      <c r="C44" s="5" t="n">
        <v>11045</v>
      </c>
      <c r="D44" s="5" t="n">
        <v>119133</v>
      </c>
      <c r="E44" s="5" t="n">
        <v>5327</v>
      </c>
    </row>
    <row r="45">
      <c r="A45" s="4" t="inlineStr">
        <is>
          <t>Accounts and notes receivable, net</t>
        </is>
      </c>
      <c r="B45" s="5" t="n">
        <v>11879</v>
      </c>
      <c r="C45" s="5" t="n">
        <v>-3912</v>
      </c>
    </row>
    <row r="46">
      <c r="A46" s="4" t="inlineStr">
        <is>
          <t>Intercompany Receivables, Current</t>
        </is>
      </c>
      <c r="B46" s="5" t="n">
        <v>69980</v>
      </c>
      <c r="C46" s="5" t="n">
        <v>-5650</v>
      </c>
    </row>
    <row r="47">
      <c r="A47" s="4" t="inlineStr">
        <is>
          <t>Inventories</t>
        </is>
      </c>
      <c r="B47" s="5" t="n">
        <v>72664</v>
      </c>
      <c r="C47" s="5" t="n">
        <v>80454</v>
      </c>
    </row>
    <row r="48">
      <c r="A48" s="4" t="inlineStr">
        <is>
          <t>Prepaid expenses and other current assets</t>
        </is>
      </c>
      <c r="B48" s="5" t="n">
        <v>35897</v>
      </c>
      <c r="C48" s="5" t="n">
        <v>42158</v>
      </c>
    </row>
    <row r="49">
      <c r="A49" s="4" t="inlineStr">
        <is>
          <t>Total current assets</t>
        </is>
      </c>
      <c r="B49" s="5" t="n">
        <v>522664</v>
      </c>
      <c r="C49" s="5" t="n">
        <v>124095</v>
      </c>
    </row>
    <row r="50">
      <c r="A50" s="4" t="inlineStr">
        <is>
          <t>Property, plant and equipment, net</t>
        </is>
      </c>
      <c r="B50" s="5" t="n">
        <v>591042</v>
      </c>
      <c r="C50" s="5" t="n">
        <v>596724</v>
      </c>
    </row>
    <row r="51">
      <c r="A51" s="4" t="inlineStr">
        <is>
          <t>Goodwill, net</t>
        </is>
      </c>
      <c r="B51" s="5" t="n">
        <v>247195</v>
      </c>
      <c r="C51" s="5" t="n">
        <v>247195</v>
      </c>
    </row>
    <row r="52">
      <c r="A52" s="4" t="inlineStr">
        <is>
          <t>Intangible assets, net</t>
        </is>
      </c>
      <c r="B52" s="5" t="n">
        <v>104049</v>
      </c>
      <c r="C52" s="5" t="n">
        <v>108557</v>
      </c>
    </row>
    <row r="53">
      <c r="A53" s="4" t="inlineStr">
        <is>
          <t>Investment in Ferrellgas, L.P.</t>
        </is>
      </c>
      <c r="B53" s="5" t="n">
        <v>37662</v>
      </c>
      <c r="C53" s="5" t="n">
        <v>52999</v>
      </c>
    </row>
    <row r="54">
      <c r="A54" s="4" t="inlineStr">
        <is>
          <t>Operating lease, right-of-use assets</t>
        </is>
      </c>
      <c r="B54" s="5" t="n">
        <v>107349</v>
      </c>
    </row>
    <row r="55">
      <c r="A55" s="4" t="inlineStr">
        <is>
          <t>Other assets, net</t>
        </is>
      </c>
      <c r="B55" s="5" t="n">
        <v>72137</v>
      </c>
      <c r="C55" s="5" t="n">
        <v>65447</v>
      </c>
    </row>
    <row r="56">
      <c r="A56" s="4" t="inlineStr">
        <is>
          <t>Total assets</t>
        </is>
      </c>
      <c r="B56" s="5" t="n">
        <v>1682098</v>
      </c>
      <c r="C56" s="5" t="n">
        <v>1195017</v>
      </c>
    </row>
    <row r="57">
      <c r="A57" s="3" t="inlineStr">
        <is>
          <t>Current liabilities:</t>
        </is>
      </c>
    </row>
    <row r="58">
      <c r="A58" s="4" t="inlineStr">
        <is>
          <t>Accounts payable</t>
        </is>
      </c>
      <c r="B58" s="5" t="n">
        <v>33944</v>
      </c>
      <c r="C58" s="5" t="n">
        <v>33252</v>
      </c>
    </row>
    <row r="59">
      <c r="A59" s="4" t="inlineStr">
        <is>
          <t>Short-term borrowings</t>
        </is>
      </c>
      <c r="C59" s="5" t="n">
        <v>43000</v>
      </c>
    </row>
    <row r="60">
      <c r="A60" s="4" t="inlineStr">
        <is>
          <t>Collateralized note payable</t>
        </is>
      </c>
      <c r="C60" s="5" t="n">
        <v>0</v>
      </c>
    </row>
    <row r="61">
      <c r="A61" s="4" t="inlineStr">
        <is>
          <t>Intercompany Payables</t>
        </is>
      </c>
      <c r="B61" s="5" t="n">
        <v>0</v>
      </c>
      <c r="C61" s="5" t="n">
        <v>0</v>
      </c>
    </row>
    <row r="62">
      <c r="A62" s="4" t="inlineStr">
        <is>
          <t>Current portion of long-term debt</t>
        </is>
      </c>
      <c r="B62" s="5" t="n">
        <v>502095</v>
      </c>
      <c r="C62" s="5" t="n">
        <v>277029</v>
      </c>
    </row>
    <row r="63">
      <c r="A63" s="4" t="inlineStr">
        <is>
          <t>Current operating lease liabilities</t>
        </is>
      </c>
      <c r="B63" s="5" t="n">
        <v>29345</v>
      </c>
    </row>
    <row r="64">
      <c r="A64" s="4" t="inlineStr">
        <is>
          <t>Other current liabilities</t>
        </is>
      </c>
      <c r="B64" s="5" t="n">
        <v>162097</v>
      </c>
      <c r="C64" s="5" t="n">
        <v>128666</v>
      </c>
    </row>
    <row r="65">
      <c r="A65" s="4" t="inlineStr">
        <is>
          <t>Total current liabilities</t>
        </is>
      </c>
      <c r="B65" s="5" t="n">
        <v>727481</v>
      </c>
      <c r="C65" s="5" t="n">
        <v>481947</v>
      </c>
    </row>
    <row r="66">
      <c r="A66" s="4" t="inlineStr">
        <is>
          <t>Long-term debt</t>
        </is>
      </c>
      <c r="B66" s="5" t="n">
        <v>1646396</v>
      </c>
      <c r="C66" s="5" t="n">
        <v>1457004</v>
      </c>
    </row>
    <row r="67">
      <c r="A67" s="4" t="inlineStr">
        <is>
          <t>Operating lease liabilities</t>
        </is>
      </c>
      <c r="B67" s="5" t="n">
        <v>89022</v>
      </c>
    </row>
    <row r="68">
      <c r="A68" s="4" t="inlineStr">
        <is>
          <t>Other liabilities</t>
        </is>
      </c>
      <c r="B68" s="5" t="n">
        <v>51190</v>
      </c>
      <c r="C68" s="5" t="n">
        <v>36469</v>
      </c>
    </row>
    <row r="69">
      <c r="A69" s="3" t="inlineStr">
        <is>
          <t>Partners' capital (deficit)</t>
        </is>
      </c>
    </row>
    <row r="70">
      <c r="A70" s="4" t="inlineStr">
        <is>
          <t>Partners' equity</t>
        </is>
      </c>
      <c r="B70" s="5" t="n">
        <v>-829678</v>
      </c>
      <c r="C70" s="5" t="n">
        <v>-765756</v>
      </c>
    </row>
    <row r="71">
      <c r="A71" s="4" t="inlineStr">
        <is>
          <t>Accumulated other comprehensive income (loss)</t>
        </is>
      </c>
      <c r="B71" s="5" t="n">
        <v>-2313</v>
      </c>
      <c r="C71" s="5" t="n">
        <v>-14647</v>
      </c>
    </row>
    <row r="72">
      <c r="A72" s="4" t="inlineStr">
        <is>
          <t>Total Ferrellgas Partners, L.P. partners' deficit</t>
        </is>
      </c>
      <c r="B72" s="5" t="n">
        <v>-831991</v>
      </c>
      <c r="C72" s="5" t="n">
        <v>-780403</v>
      </c>
    </row>
    <row r="73">
      <c r="A73" s="4" t="inlineStr">
        <is>
          <t>Total liabilities and partners' capital (deficit)</t>
        </is>
      </c>
      <c r="B73" s="5" t="n">
        <v>1682098</v>
      </c>
      <c r="C73" s="5" t="n">
        <v>1195017</v>
      </c>
    </row>
    <row r="74">
      <c r="A74" s="4" t="inlineStr">
        <is>
          <t>Reportable Legal Entities [Member] | Subsidiary Issuer [Member]</t>
        </is>
      </c>
    </row>
    <row r="75">
      <c r="A75" s="3" t="inlineStr">
        <is>
          <t>Current assets:</t>
        </is>
      </c>
    </row>
    <row r="76">
      <c r="A76" s="4" t="inlineStr">
        <is>
          <t>Cash and cash equivalents</t>
        </is>
      </c>
      <c r="B76" s="5" t="n">
        <v>1</v>
      </c>
      <c r="C76" s="5" t="n">
        <v>1</v>
      </c>
      <c r="D76" s="5" t="n">
        <v>1</v>
      </c>
      <c r="E76" s="5" t="n">
        <v>1</v>
      </c>
    </row>
    <row r="77">
      <c r="A77" s="4" t="inlineStr">
        <is>
          <t>Accounts and notes receivable, net</t>
        </is>
      </c>
      <c r="B77" s="5" t="n">
        <v>0</v>
      </c>
      <c r="C77" s="5" t="n">
        <v>0</v>
      </c>
    </row>
    <row r="78">
      <c r="A78" s="4" t="inlineStr">
        <is>
          <t>Intercompany Receivables, Current</t>
        </is>
      </c>
      <c r="B78" s="5" t="n">
        <v>0</v>
      </c>
      <c r="C78" s="5" t="n">
        <v>0</v>
      </c>
    </row>
    <row r="79">
      <c r="A79" s="4" t="inlineStr">
        <is>
          <t>Inventories</t>
        </is>
      </c>
      <c r="B79" s="5" t="n">
        <v>0</v>
      </c>
      <c r="C79" s="5" t="n">
        <v>0</v>
      </c>
    </row>
    <row r="80">
      <c r="A80" s="4" t="inlineStr">
        <is>
          <t>Prepaid expenses and other current assets</t>
        </is>
      </c>
      <c r="B80" s="5" t="n">
        <v>0</v>
      </c>
      <c r="C80" s="5" t="n">
        <v>0</v>
      </c>
    </row>
    <row r="81">
      <c r="A81" s="4" t="inlineStr">
        <is>
          <t>Total current assets</t>
        </is>
      </c>
      <c r="B81" s="5" t="n">
        <v>1</v>
      </c>
      <c r="C81" s="5" t="n">
        <v>1</v>
      </c>
    </row>
    <row r="82">
      <c r="A82" s="4" t="inlineStr">
        <is>
          <t>Property, plant and equipment, net</t>
        </is>
      </c>
      <c r="B82" s="5" t="n">
        <v>0</v>
      </c>
      <c r="C82" s="5" t="n">
        <v>0</v>
      </c>
    </row>
    <row r="83">
      <c r="A83" s="4" t="inlineStr">
        <is>
          <t>Goodwill, net</t>
        </is>
      </c>
      <c r="B83" s="5" t="n">
        <v>0</v>
      </c>
      <c r="C83" s="5" t="n">
        <v>0</v>
      </c>
    </row>
    <row r="84">
      <c r="A84" s="4" t="inlineStr">
        <is>
          <t>Intangible assets, net</t>
        </is>
      </c>
      <c r="B84" s="5" t="n">
        <v>0</v>
      </c>
      <c r="C84" s="5" t="n">
        <v>0</v>
      </c>
    </row>
    <row r="85">
      <c r="A85" s="4" t="inlineStr">
        <is>
          <t>Investment in Ferrellgas, L.P.</t>
        </is>
      </c>
      <c r="B85" s="5" t="n">
        <v>0</v>
      </c>
      <c r="C85" s="5" t="n">
        <v>0</v>
      </c>
    </row>
    <row r="86">
      <c r="A86" s="4" t="inlineStr">
        <is>
          <t>Other assets, net</t>
        </is>
      </c>
      <c r="B86" s="5" t="n">
        <v>0</v>
      </c>
      <c r="C86" s="5" t="n">
        <v>0</v>
      </c>
    </row>
    <row r="87">
      <c r="A87" s="4" t="inlineStr">
        <is>
          <t>Total assets</t>
        </is>
      </c>
      <c r="B87" s="5" t="n">
        <v>1</v>
      </c>
      <c r="C87" s="5" t="n">
        <v>1</v>
      </c>
    </row>
    <row r="88">
      <c r="A88" s="3" t="inlineStr">
        <is>
          <t>Current liabilities:</t>
        </is>
      </c>
    </row>
    <row r="89">
      <c r="A89" s="4" t="inlineStr">
        <is>
          <t>Accounts payable</t>
        </is>
      </c>
      <c r="B89" s="5" t="n">
        <v>0</v>
      </c>
      <c r="C89" s="5" t="n">
        <v>0</v>
      </c>
    </row>
    <row r="90">
      <c r="A90" s="4" t="inlineStr">
        <is>
          <t>Short-term borrowings</t>
        </is>
      </c>
      <c r="C90" s="5" t="n">
        <v>0</v>
      </c>
    </row>
    <row r="91">
      <c r="A91" s="4" t="inlineStr">
        <is>
          <t>Collateralized note payable</t>
        </is>
      </c>
      <c r="C91" s="5" t="n">
        <v>0</v>
      </c>
    </row>
    <row r="92">
      <c r="A92" s="4" t="inlineStr">
        <is>
          <t>Intercompany Payables</t>
        </is>
      </c>
      <c r="B92" s="5" t="n">
        <v>0</v>
      </c>
      <c r="C92" s="5" t="n">
        <v>0</v>
      </c>
    </row>
    <row r="93">
      <c r="A93" s="4" t="inlineStr">
        <is>
          <t>Other current liabilities</t>
        </is>
      </c>
      <c r="B93" s="5" t="n">
        <v>0</v>
      </c>
      <c r="C93" s="5" t="n">
        <v>0</v>
      </c>
    </row>
    <row r="94">
      <c r="A94" s="4" t="inlineStr">
        <is>
          <t>Total current liabilities</t>
        </is>
      </c>
      <c r="B94" s="5" t="n">
        <v>0</v>
      </c>
      <c r="C94" s="5" t="n">
        <v>0</v>
      </c>
    </row>
    <row r="95">
      <c r="A95" s="4" t="inlineStr">
        <is>
          <t>Long-term debt</t>
        </is>
      </c>
      <c r="B95" s="5" t="n">
        <v>0</v>
      </c>
      <c r="C95" s="5" t="n">
        <v>0</v>
      </c>
    </row>
    <row r="96">
      <c r="A96" s="4" t="inlineStr">
        <is>
          <t>Other liabilities</t>
        </is>
      </c>
      <c r="B96" s="5" t="n">
        <v>0</v>
      </c>
      <c r="C96" s="5" t="n">
        <v>0</v>
      </c>
    </row>
    <row r="97">
      <c r="A97" s="3" t="inlineStr">
        <is>
          <t>Partners' capital (deficit)</t>
        </is>
      </c>
    </row>
    <row r="98">
      <c r="A98" s="4" t="inlineStr">
        <is>
          <t>Partners' equity</t>
        </is>
      </c>
      <c r="B98" s="5" t="n">
        <v>1</v>
      </c>
      <c r="C98" s="5" t="n">
        <v>1</v>
      </c>
    </row>
    <row r="99">
      <c r="A99" s="4" t="inlineStr">
        <is>
          <t>Accumulated other comprehensive income (loss)</t>
        </is>
      </c>
      <c r="B99" s="5" t="n">
        <v>0</v>
      </c>
      <c r="C99" s="5" t="n">
        <v>0</v>
      </c>
    </row>
    <row r="100">
      <c r="A100" s="4" t="inlineStr">
        <is>
          <t>Total Ferrellgas Partners, L.P. partners' deficit</t>
        </is>
      </c>
      <c r="B100" s="5" t="n">
        <v>1</v>
      </c>
      <c r="C100" s="5" t="n">
        <v>1</v>
      </c>
    </row>
    <row r="101">
      <c r="A101" s="4" t="inlineStr">
        <is>
          <t>Total liabilities and partners' capital (deficit)</t>
        </is>
      </c>
      <c r="B101" s="5" t="n">
        <v>1</v>
      </c>
      <c r="C101" s="5" t="n">
        <v>1</v>
      </c>
    </row>
    <row r="102">
      <c r="A102" s="4" t="inlineStr">
        <is>
          <t>Reportable Legal Entities [Member] | Guarantor Subsidiaries [Member]</t>
        </is>
      </c>
    </row>
    <row r="103">
      <c r="A103" s="3" t="inlineStr">
        <is>
          <t>Current assets:</t>
        </is>
      </c>
    </row>
    <row r="104">
      <c r="A104" s="4" t="inlineStr">
        <is>
          <t>Cash and cash equivalents</t>
        </is>
      </c>
      <c r="B104" s="5" t="n">
        <v>0</v>
      </c>
      <c r="C104" s="5" t="n">
        <v>0</v>
      </c>
      <c r="D104" s="5" t="n">
        <v>174</v>
      </c>
      <c r="E104" s="5" t="n">
        <v>373</v>
      </c>
    </row>
    <row r="105">
      <c r="A105" s="4" t="inlineStr">
        <is>
          <t>Accounts and notes receivable, net</t>
        </is>
      </c>
      <c r="B105" s="5" t="n">
        <v>24</v>
      </c>
      <c r="C105" s="5" t="n">
        <v>35</v>
      </c>
    </row>
    <row r="106">
      <c r="A106" s="4" t="inlineStr">
        <is>
          <t>Intercompany Receivables, Current</t>
        </is>
      </c>
      <c r="B106" s="5" t="n">
        <v>0</v>
      </c>
      <c r="C106" s="5" t="n">
        <v>0</v>
      </c>
    </row>
    <row r="107">
      <c r="A107" s="4" t="inlineStr">
        <is>
          <t>Inventories</t>
        </is>
      </c>
      <c r="B107" s="5" t="n">
        <v>0</v>
      </c>
      <c r="C107" s="5" t="n">
        <v>0</v>
      </c>
    </row>
    <row r="108">
      <c r="A108" s="4" t="inlineStr">
        <is>
          <t>Prepaid expenses and other current assets</t>
        </is>
      </c>
      <c r="B108" s="5" t="n">
        <v>0</v>
      </c>
      <c r="C108" s="5" t="n">
        <v>-1</v>
      </c>
    </row>
    <row r="109">
      <c r="A109" s="4" t="inlineStr">
        <is>
          <t>Total current assets</t>
        </is>
      </c>
      <c r="B109" s="5" t="n">
        <v>24</v>
      </c>
      <c r="C109" s="5" t="n">
        <v>34</v>
      </c>
    </row>
    <row r="110">
      <c r="A110" s="4" t="inlineStr">
        <is>
          <t>Property, plant and equipment, net</t>
        </is>
      </c>
      <c r="B110" s="5" t="n">
        <v>0</v>
      </c>
      <c r="C110" s="5" t="n">
        <v>-1</v>
      </c>
    </row>
    <row r="111">
      <c r="A111" s="4" t="inlineStr">
        <is>
          <t>Goodwill, net</t>
        </is>
      </c>
      <c r="B111" s="5" t="n">
        <v>0</v>
      </c>
      <c r="C111" s="5" t="n">
        <v>0</v>
      </c>
    </row>
    <row r="112">
      <c r="A112" s="4" t="inlineStr">
        <is>
          <t>Intangible assets, net</t>
        </is>
      </c>
      <c r="B112" s="5" t="n">
        <v>0</v>
      </c>
      <c r="C112" s="5" t="n">
        <v>0</v>
      </c>
    </row>
    <row r="113">
      <c r="A113" s="4" t="inlineStr">
        <is>
          <t>Investment in Ferrellgas, L.P.</t>
        </is>
      </c>
      <c r="B113" s="5" t="n">
        <v>0</v>
      </c>
      <c r="C113" s="5" t="n">
        <v>0</v>
      </c>
    </row>
    <row r="114">
      <c r="A114" s="4" t="inlineStr">
        <is>
          <t>Other assets, net</t>
        </is>
      </c>
      <c r="B114" s="5" t="n">
        <v>2255</v>
      </c>
      <c r="C114" s="5" t="n">
        <v>2875</v>
      </c>
    </row>
    <row r="115">
      <c r="A115" s="4" t="inlineStr">
        <is>
          <t>Total assets</t>
        </is>
      </c>
      <c r="B115" s="5" t="n">
        <v>2279</v>
      </c>
      <c r="C115" s="5" t="n">
        <v>2908</v>
      </c>
    </row>
    <row r="116">
      <c r="A116" s="3" t="inlineStr">
        <is>
          <t>Current liabilities:</t>
        </is>
      </c>
    </row>
    <row r="117">
      <c r="A117" s="4" t="inlineStr">
        <is>
          <t>Accounts payable</t>
        </is>
      </c>
      <c r="B117" s="5" t="n">
        <v>0</v>
      </c>
      <c r="C117" s="5" t="n">
        <v>0</v>
      </c>
    </row>
    <row r="118">
      <c r="A118" s="4" t="inlineStr">
        <is>
          <t>Short-term borrowings</t>
        </is>
      </c>
      <c r="C118" s="5" t="n">
        <v>0</v>
      </c>
    </row>
    <row r="119">
      <c r="A119" s="4" t="inlineStr">
        <is>
          <t>Collateralized note payable</t>
        </is>
      </c>
      <c r="C119" s="5" t="n">
        <v>0</v>
      </c>
    </row>
    <row r="120">
      <c r="A120" s="4" t="inlineStr">
        <is>
          <t>Intercompany Payables</t>
        </is>
      </c>
      <c r="B120" s="5" t="n">
        <v>0</v>
      </c>
      <c r="C120" s="5" t="n">
        <v>-192</v>
      </c>
    </row>
    <row r="121">
      <c r="A121" s="4" t="inlineStr">
        <is>
          <t>Other current liabilities</t>
        </is>
      </c>
      <c r="B121" s="5" t="n">
        <v>0</v>
      </c>
      <c r="C121" s="5" t="n">
        <v>20</v>
      </c>
    </row>
    <row r="122">
      <c r="A122" s="4" t="inlineStr">
        <is>
          <t>Total current liabilities</t>
        </is>
      </c>
      <c r="B122" s="5" t="n">
        <v>0</v>
      </c>
      <c r="C122" s="5" t="n">
        <v>-172</v>
      </c>
    </row>
    <row r="123">
      <c r="A123" s="4" t="inlineStr">
        <is>
          <t>Long-term debt</t>
        </is>
      </c>
      <c r="B123" s="5" t="n">
        <v>0</v>
      </c>
      <c r="C123" s="5" t="n">
        <v>0</v>
      </c>
    </row>
    <row r="124">
      <c r="A124" s="4" t="inlineStr">
        <is>
          <t>Other liabilities</t>
        </is>
      </c>
      <c r="B124" s="5" t="n">
        <v>0</v>
      </c>
      <c r="C124" s="5" t="n">
        <v>67</v>
      </c>
    </row>
    <row r="125">
      <c r="A125" s="3" t="inlineStr">
        <is>
          <t>Partners' capital (deficit)</t>
        </is>
      </c>
    </row>
    <row r="126">
      <c r="A126" s="4" t="inlineStr">
        <is>
          <t>Partners' equity</t>
        </is>
      </c>
      <c r="B126" s="5" t="n">
        <v>2279</v>
      </c>
      <c r="C126" s="5" t="n">
        <v>3013</v>
      </c>
    </row>
    <row r="127">
      <c r="A127" s="4" t="inlineStr">
        <is>
          <t>Accumulated other comprehensive income (loss)</t>
        </is>
      </c>
      <c r="B127" s="5" t="n">
        <v>0</v>
      </c>
      <c r="C127" s="5" t="n">
        <v>0</v>
      </c>
    </row>
    <row r="128">
      <c r="A128" s="4" t="inlineStr">
        <is>
          <t>Total Ferrellgas Partners, L.P. partners' deficit</t>
        </is>
      </c>
      <c r="B128" s="5" t="n">
        <v>2279</v>
      </c>
      <c r="C128" s="5" t="n">
        <v>3013</v>
      </c>
    </row>
    <row r="129">
      <c r="A129" s="4" t="inlineStr">
        <is>
          <t>Total liabilities and partners' capital (deficit)</t>
        </is>
      </c>
      <c r="B129" s="5" t="n">
        <v>2279</v>
      </c>
      <c r="C129" s="5" t="n">
        <v>2908</v>
      </c>
    </row>
    <row r="130">
      <c r="A130" s="4" t="inlineStr">
        <is>
          <t>Reportable Legal Entities [Member] | Non-Guarantor Subsidiaries [Member]</t>
        </is>
      </c>
    </row>
    <row r="131">
      <c r="A131" s="3" t="inlineStr">
        <is>
          <t>Current assets:</t>
        </is>
      </c>
    </row>
    <row r="132">
      <c r="A132" s="4" t="inlineStr">
        <is>
          <t>Cash and cash equivalents</t>
        </is>
      </c>
      <c r="B132" s="5" t="n">
        <v>1510</v>
      </c>
      <c r="C132" s="5" t="n">
        <v>0</v>
      </c>
      <c r="D132" s="5" t="n">
        <v>0</v>
      </c>
      <c r="E132" s="5" t="n">
        <v>0</v>
      </c>
    </row>
    <row r="133">
      <c r="A133" s="4" t="inlineStr">
        <is>
          <t>Accounts and notes receivable, net</t>
        </is>
      </c>
      <c r="B133" s="5" t="n">
        <v>89535</v>
      </c>
      <c r="C133" s="5" t="n">
        <v>111473</v>
      </c>
    </row>
    <row r="134">
      <c r="A134" s="4" t="inlineStr">
        <is>
          <t>Intercompany Receivables, Current</t>
        </is>
      </c>
      <c r="B134" s="5" t="n">
        <v>0</v>
      </c>
      <c r="C134" s="5" t="n">
        <v>0</v>
      </c>
    </row>
    <row r="135">
      <c r="A135" s="4" t="inlineStr">
        <is>
          <t>Inventories</t>
        </is>
      </c>
      <c r="B135" s="5" t="n">
        <v>0</v>
      </c>
      <c r="C135" s="5" t="n">
        <v>0</v>
      </c>
    </row>
    <row r="136">
      <c r="A136" s="4" t="inlineStr">
        <is>
          <t>Prepaid expenses and other current assets</t>
        </is>
      </c>
      <c r="B136" s="5" t="n">
        <v>0</v>
      </c>
      <c r="C136" s="5" t="n">
        <v>0</v>
      </c>
    </row>
    <row r="137">
      <c r="A137" s="4" t="inlineStr">
        <is>
          <t>Total current assets</t>
        </is>
      </c>
      <c r="B137" s="5" t="n">
        <v>91045</v>
      </c>
      <c r="C137" s="5" t="n">
        <v>111473</v>
      </c>
    </row>
    <row r="138">
      <c r="A138" s="4" t="inlineStr">
        <is>
          <t>Property, plant and equipment, net</t>
        </is>
      </c>
      <c r="B138" s="5" t="n">
        <v>0</v>
      </c>
      <c r="C138" s="5" t="n">
        <v>0</v>
      </c>
    </row>
    <row r="139">
      <c r="A139" s="4" t="inlineStr">
        <is>
          <t>Goodwill, net</t>
        </is>
      </c>
      <c r="B139" s="5" t="n">
        <v>0</v>
      </c>
      <c r="C139" s="5" t="n">
        <v>0</v>
      </c>
    </row>
    <row r="140">
      <c r="A140" s="4" t="inlineStr">
        <is>
          <t>Intangible assets, net</t>
        </is>
      </c>
      <c r="B140" s="5" t="n">
        <v>0</v>
      </c>
      <c r="C140" s="5" t="n">
        <v>0</v>
      </c>
    </row>
    <row r="141">
      <c r="A141" s="4" t="inlineStr">
        <is>
          <t>Investment in Ferrellgas, L.P.</t>
        </is>
      </c>
      <c r="B141" s="5" t="n">
        <v>0</v>
      </c>
      <c r="C141" s="5" t="n">
        <v>0</v>
      </c>
    </row>
    <row r="142">
      <c r="A142" s="4" t="inlineStr">
        <is>
          <t>Other assets, net</t>
        </is>
      </c>
      <c r="B142" s="5" t="n">
        <v>356</v>
      </c>
      <c r="C142" s="5" t="n">
        <v>783</v>
      </c>
    </row>
    <row r="143">
      <c r="A143" s="4" t="inlineStr">
        <is>
          <t>Total assets</t>
        </is>
      </c>
      <c r="B143" s="5" t="n">
        <v>91401</v>
      </c>
      <c r="C143" s="5" t="n">
        <v>112256</v>
      </c>
    </row>
    <row r="144">
      <c r="A144" s="3" t="inlineStr">
        <is>
          <t>Current liabilities:</t>
        </is>
      </c>
    </row>
    <row r="145">
      <c r="A145" s="4" t="inlineStr">
        <is>
          <t>Accounts payable</t>
        </is>
      </c>
      <c r="B145" s="5" t="n">
        <v>0</v>
      </c>
      <c r="C145" s="5" t="n">
        <v>112</v>
      </c>
    </row>
    <row r="146">
      <c r="A146" s="4" t="inlineStr">
        <is>
          <t>Short-term borrowings</t>
        </is>
      </c>
      <c r="C146" s="5" t="n">
        <v>0</v>
      </c>
    </row>
    <row r="147">
      <c r="A147" s="4" t="inlineStr">
        <is>
          <t>Collateralized note payable</t>
        </is>
      </c>
      <c r="C147" s="5" t="n">
        <v>62000</v>
      </c>
    </row>
    <row r="148">
      <c r="A148" s="4" t="inlineStr">
        <is>
          <t>Intercompany Payables</t>
        </is>
      </c>
      <c r="B148" s="5" t="n">
        <v>69980</v>
      </c>
      <c r="C148" s="5" t="n">
        <v>-5458</v>
      </c>
    </row>
    <row r="149">
      <c r="A149" s="4" t="inlineStr">
        <is>
          <t>Other current liabilities</t>
        </is>
      </c>
      <c r="B149" s="5" t="n">
        <v>-13961</v>
      </c>
      <c r="C149" s="5" t="n">
        <v>5617</v>
      </c>
    </row>
    <row r="150">
      <c r="A150" s="4" t="inlineStr">
        <is>
          <t>Total current liabilities</t>
        </is>
      </c>
      <c r="B150" s="5" t="n">
        <v>56019</v>
      </c>
      <c r="C150" s="5" t="n">
        <v>62271</v>
      </c>
    </row>
    <row r="151">
      <c r="A151" s="4" t="inlineStr">
        <is>
          <t>Long-term debt</t>
        </is>
      </c>
      <c r="B151" s="5" t="n">
        <v>0</v>
      </c>
      <c r="C151" s="5" t="n">
        <v>0</v>
      </c>
    </row>
    <row r="152">
      <c r="A152" s="4" t="inlineStr">
        <is>
          <t>Other liabilities</t>
        </is>
      </c>
      <c r="B152" s="5" t="n">
        <v>0</v>
      </c>
      <c r="C152" s="5" t="n">
        <v>0</v>
      </c>
    </row>
    <row r="153">
      <c r="A153" s="3" t="inlineStr">
        <is>
          <t>Partners' capital (deficit)</t>
        </is>
      </c>
    </row>
    <row r="154">
      <c r="A154" s="4" t="inlineStr">
        <is>
          <t>Partners' equity</t>
        </is>
      </c>
      <c r="B154" s="5" t="n">
        <v>35382</v>
      </c>
      <c r="C154" s="5" t="n">
        <v>49985</v>
      </c>
    </row>
    <row r="155">
      <c r="A155" s="4" t="inlineStr">
        <is>
          <t>Accumulated other comprehensive income (loss)</t>
        </is>
      </c>
      <c r="B155" s="5" t="n">
        <v>0</v>
      </c>
      <c r="C155" s="5" t="n">
        <v>0</v>
      </c>
    </row>
    <row r="156">
      <c r="A156" s="4" t="inlineStr">
        <is>
          <t>Total Ferrellgas Partners, L.P. partners' deficit</t>
        </is>
      </c>
      <c r="B156" s="5" t="n">
        <v>35382</v>
      </c>
      <c r="C156" s="5" t="n">
        <v>49985</v>
      </c>
    </row>
    <row r="157">
      <c r="A157" s="4" t="inlineStr">
        <is>
          <t>Total liabilities and partners' capital (deficit)</t>
        </is>
      </c>
      <c r="B157" s="5" t="n">
        <v>91401</v>
      </c>
      <c r="C157" s="5" t="n">
        <v>112256</v>
      </c>
    </row>
    <row r="158">
      <c r="A158" s="4" t="inlineStr">
        <is>
          <t>Eliminations [Member]</t>
        </is>
      </c>
    </row>
    <row r="159">
      <c r="A159" s="3" t="inlineStr">
        <is>
          <t>Current assets:</t>
        </is>
      </c>
    </row>
    <row r="160">
      <c r="A160" s="4" t="inlineStr">
        <is>
          <t>Cash and cash equivalents</t>
        </is>
      </c>
      <c r="B160" s="5" t="n">
        <v>0</v>
      </c>
      <c r="C160" s="5" t="n">
        <v>0</v>
      </c>
      <c r="D160" s="5" t="n">
        <v>0</v>
      </c>
      <c r="E160" s="5" t="n">
        <v>0</v>
      </c>
    </row>
    <row r="161">
      <c r="A161" s="4" t="inlineStr">
        <is>
          <t>Accounts and notes receivable, net</t>
        </is>
      </c>
      <c r="B161" s="5" t="n">
        <v>0</v>
      </c>
      <c r="C161" s="5" t="n">
        <v>0</v>
      </c>
    </row>
    <row r="162">
      <c r="A162" s="4" t="inlineStr">
        <is>
          <t>Intercompany Receivables, Current</t>
        </is>
      </c>
      <c r="B162" s="5" t="n">
        <v>-69980</v>
      </c>
      <c r="C162" s="5" t="n">
        <v>5650</v>
      </c>
    </row>
    <row r="163">
      <c r="A163" s="4" t="inlineStr">
        <is>
          <t>Inventories</t>
        </is>
      </c>
      <c r="B163" s="5" t="n">
        <v>0</v>
      </c>
      <c r="C163" s="5" t="n">
        <v>0</v>
      </c>
    </row>
    <row r="164">
      <c r="A164" s="4" t="inlineStr">
        <is>
          <t>Prepaid expenses and other current assets</t>
        </is>
      </c>
      <c r="B164" s="5" t="n">
        <v>0</v>
      </c>
      <c r="C164" s="5" t="n">
        <v>0</v>
      </c>
    </row>
    <row r="165">
      <c r="A165" s="4" t="inlineStr">
        <is>
          <t>Total current assets</t>
        </is>
      </c>
      <c r="B165" s="5" t="n">
        <v>-69980</v>
      </c>
      <c r="C165" s="5" t="n">
        <v>5650</v>
      </c>
    </row>
    <row r="166">
      <c r="A166" s="4" t="inlineStr">
        <is>
          <t>Property, plant and equipment, net</t>
        </is>
      </c>
      <c r="B166" s="5" t="n">
        <v>0</v>
      </c>
      <c r="C166" s="5" t="n">
        <v>0</v>
      </c>
    </row>
    <row r="167">
      <c r="A167" s="4" t="inlineStr">
        <is>
          <t>Goodwill, net</t>
        </is>
      </c>
      <c r="B167" s="5" t="n">
        <v>0</v>
      </c>
      <c r="C167" s="5" t="n">
        <v>0</v>
      </c>
    </row>
    <row r="168">
      <c r="A168" s="4" t="inlineStr">
        <is>
          <t>Intangible assets, net</t>
        </is>
      </c>
      <c r="B168" s="5" t="n">
        <v>0</v>
      </c>
      <c r="C168" s="5" t="n">
        <v>0</v>
      </c>
    </row>
    <row r="169">
      <c r="A169" s="4" t="inlineStr">
        <is>
          <t>Investment in Ferrellgas, L.P.</t>
        </is>
      </c>
      <c r="B169" s="5" t="n">
        <v>-37662</v>
      </c>
      <c r="C169" s="5" t="n">
        <v>-52999</v>
      </c>
    </row>
    <row r="170">
      <c r="A170" s="4" t="inlineStr">
        <is>
          <t>Other assets, net</t>
        </is>
      </c>
      <c r="B170" s="5" t="n">
        <v>0</v>
      </c>
      <c r="C170" s="5" t="n">
        <v>0</v>
      </c>
    </row>
    <row r="171">
      <c r="A171" s="4" t="inlineStr">
        <is>
          <t>Total assets</t>
        </is>
      </c>
      <c r="B171" s="5" t="n">
        <v>-107642</v>
      </c>
      <c r="C171" s="5" t="n">
        <v>-47349</v>
      </c>
    </row>
    <row r="172">
      <c r="A172" s="3" t="inlineStr">
        <is>
          <t>Current liabilities:</t>
        </is>
      </c>
    </row>
    <row r="173">
      <c r="A173" s="4" t="inlineStr">
        <is>
          <t>Accounts payable</t>
        </is>
      </c>
      <c r="B173" s="5" t="n">
        <v>0</v>
      </c>
      <c r="C173" s="5" t="n">
        <v>0</v>
      </c>
    </row>
    <row r="174">
      <c r="A174" s="4" t="inlineStr">
        <is>
          <t>Short-term borrowings</t>
        </is>
      </c>
      <c r="C174" s="5" t="n">
        <v>0</v>
      </c>
    </row>
    <row r="175">
      <c r="A175" s="4" t="inlineStr">
        <is>
          <t>Collateralized note payable</t>
        </is>
      </c>
      <c r="C175" s="5" t="n">
        <v>0</v>
      </c>
    </row>
    <row r="176">
      <c r="A176" s="4" t="inlineStr">
        <is>
          <t>Intercompany Payables</t>
        </is>
      </c>
      <c r="B176" s="5" t="n">
        <v>-69980</v>
      </c>
      <c r="C176" s="5" t="n">
        <v>5650</v>
      </c>
    </row>
    <row r="177">
      <c r="A177" s="4" t="inlineStr">
        <is>
          <t>Other current liabilities</t>
        </is>
      </c>
      <c r="B177" s="5" t="n">
        <v>0</v>
      </c>
      <c r="C177" s="5" t="n">
        <v>0</v>
      </c>
    </row>
    <row r="178">
      <c r="A178" s="4" t="inlineStr">
        <is>
          <t>Total current liabilities</t>
        </is>
      </c>
      <c r="B178" s="5" t="n">
        <v>-69980</v>
      </c>
      <c r="C178" s="5" t="n">
        <v>5650</v>
      </c>
    </row>
    <row r="179">
      <c r="A179" s="4" t="inlineStr">
        <is>
          <t>Long-term debt</t>
        </is>
      </c>
      <c r="B179" s="5" t="n">
        <v>0</v>
      </c>
      <c r="C179" s="5" t="n">
        <v>0</v>
      </c>
    </row>
    <row r="180">
      <c r="A180" s="4" t="inlineStr">
        <is>
          <t>Other liabilities</t>
        </is>
      </c>
      <c r="B180" s="5" t="n">
        <v>0</v>
      </c>
      <c r="C180" s="5" t="n">
        <v>0</v>
      </c>
    </row>
    <row r="181">
      <c r="A181" s="3" t="inlineStr">
        <is>
          <t>Partners' capital (deficit)</t>
        </is>
      </c>
    </row>
    <row r="182">
      <c r="A182" s="4" t="inlineStr">
        <is>
          <t>Partners' equity</t>
        </is>
      </c>
      <c r="B182" s="5" t="n">
        <v>-37662</v>
      </c>
      <c r="C182" s="5" t="n">
        <v>-52999</v>
      </c>
    </row>
    <row r="183">
      <c r="A183" s="4" t="inlineStr">
        <is>
          <t>Accumulated other comprehensive income (loss)</t>
        </is>
      </c>
      <c r="B183" s="5" t="n">
        <v>0</v>
      </c>
      <c r="C183" s="5" t="n">
        <v>0</v>
      </c>
    </row>
    <row r="184">
      <c r="A184" s="4" t="inlineStr">
        <is>
          <t>Total Ferrellgas Partners, L.P. partners' deficit</t>
        </is>
      </c>
      <c r="B184" s="5" t="n">
        <v>-37662</v>
      </c>
      <c r="C184" s="5" t="n">
        <v>-52999</v>
      </c>
    </row>
    <row r="185">
      <c r="A185" s="4" t="inlineStr">
        <is>
          <t>Total liabilities and partners' capital (deficit)</t>
        </is>
      </c>
      <c r="B185" s="5" t="n">
        <v>-107642</v>
      </c>
      <c r="C185" s="5" t="n">
        <v>-47349</v>
      </c>
    </row>
    <row r="186">
      <c r="A186" s="4" t="inlineStr">
        <is>
          <t>Ferrellgas, L.P. [Member]</t>
        </is>
      </c>
    </row>
    <row r="187">
      <c r="A187" s="3" t="inlineStr">
        <is>
          <t>Current assets:</t>
        </is>
      </c>
    </row>
    <row r="188">
      <c r="A188" s="4" t="inlineStr">
        <is>
          <t>Cash and cash equivalents</t>
        </is>
      </c>
      <c r="B188" s="5" t="n">
        <v>333755</v>
      </c>
      <c r="C188" s="5" t="n">
        <v>11046</v>
      </c>
      <c r="D188" s="6" t="n">
        <v>119308</v>
      </c>
      <c r="E188" s="6" t="n">
        <v>5701</v>
      </c>
    </row>
    <row r="189">
      <c r="A189" s="4" t="inlineStr">
        <is>
          <t>Accounts and notes receivable, net</t>
        </is>
      </c>
      <c r="B189" s="5" t="n">
        <v>101438</v>
      </c>
      <c r="C189" s="5" t="n">
        <v>107596</v>
      </c>
    </row>
    <row r="190">
      <c r="A190" s="4" t="inlineStr">
        <is>
          <t>Intercompany Receivables, Current</t>
        </is>
      </c>
      <c r="B190" s="5" t="n">
        <v>0</v>
      </c>
      <c r="C190" s="5" t="n">
        <v>0</v>
      </c>
    </row>
    <row r="191">
      <c r="A191" s="4" t="inlineStr">
        <is>
          <t>Inventories</t>
        </is>
      </c>
      <c r="B191" s="5" t="n">
        <v>72664</v>
      </c>
      <c r="C191" s="5" t="n">
        <v>80454</v>
      </c>
    </row>
    <row r="192">
      <c r="A192" s="4" t="inlineStr">
        <is>
          <t>Prepaid expenses and other current assets</t>
        </is>
      </c>
      <c r="B192" s="5" t="n">
        <v>35897</v>
      </c>
      <c r="C192" s="5" t="n">
        <v>42157</v>
      </c>
    </row>
    <row r="193">
      <c r="A193" s="4" t="inlineStr">
        <is>
          <t>Total current assets</t>
        </is>
      </c>
      <c r="B193" s="5" t="n">
        <v>543754</v>
      </c>
      <c r="C193" s="5" t="n">
        <v>241253</v>
      </c>
    </row>
    <row r="194">
      <c r="A194" s="4" t="inlineStr">
        <is>
          <t>Property, plant and equipment, net</t>
        </is>
      </c>
      <c r="B194" s="5" t="n">
        <v>591042</v>
      </c>
      <c r="C194" s="5" t="n">
        <v>596723</v>
      </c>
    </row>
    <row r="195">
      <c r="A195" s="4" t="inlineStr">
        <is>
          <t>Goodwill, net</t>
        </is>
      </c>
      <c r="B195" s="5" t="n">
        <v>247195</v>
      </c>
      <c r="C195" s="5" t="n">
        <v>247195</v>
      </c>
    </row>
    <row r="196">
      <c r="A196" s="4" t="inlineStr">
        <is>
          <t>Intangible assets, net</t>
        </is>
      </c>
      <c r="B196" s="5" t="n">
        <v>104049</v>
      </c>
      <c r="C196" s="5" t="n">
        <v>108557</v>
      </c>
    </row>
    <row r="197">
      <c r="A197" s="4" t="inlineStr">
        <is>
          <t>Investment in Ferrellgas, L.P.</t>
        </is>
      </c>
      <c r="B197" s="5" t="n">
        <v>0</v>
      </c>
      <c r="C197" s="5" t="n">
        <v>0</v>
      </c>
    </row>
    <row r="198">
      <c r="A198" s="4" t="inlineStr">
        <is>
          <t>Operating lease, right-of-use assets</t>
        </is>
      </c>
      <c r="B198" s="5" t="n">
        <v>107349</v>
      </c>
    </row>
    <row r="199">
      <c r="A199" s="4" t="inlineStr">
        <is>
          <t>Other assets, net</t>
        </is>
      </c>
      <c r="B199" s="5" t="n">
        <v>74748</v>
      </c>
      <c r="C199" s="5" t="n">
        <v>69105</v>
      </c>
    </row>
    <row r="200">
      <c r="A200" s="4" t="inlineStr">
        <is>
          <t>Total assets</t>
        </is>
      </c>
      <c r="B200" s="5" t="n">
        <v>1668137</v>
      </c>
      <c r="C200" s="5" t="n">
        <v>1262833</v>
      </c>
    </row>
    <row r="201">
      <c r="A201" s="3" t="inlineStr">
        <is>
          <t>Current liabilities:</t>
        </is>
      </c>
    </row>
    <row r="202">
      <c r="A202" s="4" t="inlineStr">
        <is>
          <t>Accounts payable</t>
        </is>
      </c>
      <c r="B202" s="5" t="n">
        <v>33944</v>
      </c>
      <c r="C202" s="5" t="n">
        <v>33364</v>
      </c>
    </row>
    <row r="203">
      <c r="A203" s="4" t="inlineStr">
        <is>
          <t>Short-term borrowings</t>
        </is>
      </c>
      <c r="B203" s="5" t="n">
        <v>0</v>
      </c>
      <c r="C203" s="5" t="n">
        <v>43000</v>
      </c>
    </row>
    <row r="204">
      <c r="A204" s="4" t="inlineStr">
        <is>
          <t>Collateralized note payable</t>
        </is>
      </c>
      <c r="C204" s="5" t="n">
        <v>62000</v>
      </c>
    </row>
    <row r="205">
      <c r="A205" s="4" t="inlineStr">
        <is>
          <t>Intercompany Payables</t>
        </is>
      </c>
      <c r="B205" s="5" t="n">
        <v>0</v>
      </c>
      <c r="C205" s="5" t="n">
        <v>0</v>
      </c>
    </row>
    <row r="206">
      <c r="A206" s="4" t="inlineStr">
        <is>
          <t>Current portion of long-term debt</t>
        </is>
      </c>
      <c r="B206" s="5" t="n">
        <v>502095</v>
      </c>
      <c r="C206" s="5" t="n">
        <v>277029</v>
      </c>
    </row>
    <row r="207">
      <c r="A207" s="4" t="inlineStr">
        <is>
          <t>Current operating lease liabilities</t>
        </is>
      </c>
      <c r="B207" s="5" t="n">
        <v>29345</v>
      </c>
    </row>
    <row r="208">
      <c r="A208" s="4" t="inlineStr">
        <is>
          <t>Other current liabilities</t>
        </is>
      </c>
      <c r="B208" s="5" t="n">
        <v>148136</v>
      </c>
      <c r="C208" s="5" t="n">
        <v>134303</v>
      </c>
    </row>
    <row r="209">
      <c r="A209" s="4" t="inlineStr">
        <is>
          <t>Total current liabilities</t>
        </is>
      </c>
      <c r="B209" s="5" t="n">
        <v>713520</v>
      </c>
      <c r="C209" s="5" t="n">
        <v>549696</v>
      </c>
    </row>
    <row r="210">
      <c r="A210" s="4" t="inlineStr">
        <is>
          <t>Long-term debt</t>
        </is>
      </c>
      <c r="B210" s="5" t="n">
        <v>1646396</v>
      </c>
      <c r="C210" s="5" t="n">
        <v>1457004</v>
      </c>
    </row>
    <row r="211">
      <c r="A211" s="4" t="inlineStr">
        <is>
          <t>Operating lease liabilities</t>
        </is>
      </c>
      <c r="B211" s="5" t="n">
        <v>89022</v>
      </c>
    </row>
    <row r="212">
      <c r="A212" s="4" t="inlineStr">
        <is>
          <t>Other liabilities</t>
        </is>
      </c>
      <c r="B212" s="5" t="n">
        <v>51190</v>
      </c>
      <c r="C212" s="5" t="n">
        <v>36536</v>
      </c>
    </row>
    <row r="213">
      <c r="A213" s="4" t="inlineStr">
        <is>
          <t>Contingencies and commitments</t>
        </is>
      </c>
      <c r="B213" s="5" t="n">
        <v>0</v>
      </c>
      <c r="C213" s="5" t="n">
        <v>0</v>
      </c>
    </row>
    <row r="214">
      <c r="A214" s="3" t="inlineStr">
        <is>
          <t>Partners' capital (deficit)</t>
        </is>
      </c>
    </row>
    <row r="215">
      <c r="A215" s="4" t="inlineStr">
        <is>
          <t>Partners' equity</t>
        </is>
      </c>
      <c r="B215" s="5" t="n">
        <v>-829678</v>
      </c>
      <c r="C215" s="5" t="n">
        <v>-765756</v>
      </c>
    </row>
    <row r="216">
      <c r="A216" s="4" t="inlineStr">
        <is>
          <t>Accumulated other comprehensive income (loss)</t>
        </is>
      </c>
      <c r="B216" s="5" t="n">
        <v>-2313</v>
      </c>
      <c r="C216" s="5" t="n">
        <v>-14647</v>
      </c>
    </row>
    <row r="217">
      <c r="A217" s="4" t="inlineStr">
        <is>
          <t>Total Ferrellgas Partners, L.P. partners' deficit</t>
        </is>
      </c>
      <c r="B217" s="5" t="n">
        <v>-831991</v>
      </c>
      <c r="C217" s="5" t="n">
        <v>-780403</v>
      </c>
    </row>
    <row r="218">
      <c r="A218" s="4" t="inlineStr">
        <is>
          <t>Total liabilities and partners' capital (deficit)</t>
        </is>
      </c>
      <c r="B218" s="6" t="n">
        <v>1668137</v>
      </c>
      <c r="C218" s="6" t="n">
        <v>12628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3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Guarantor financial information - Statements of Earnings (Details) - USD ($) $ in Thousands</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Revenues:</t>
        </is>
      </c>
    </row>
    <row r="4">
      <c r="A4" s="4" t="inlineStr">
        <is>
          <t>Revenues</t>
        </is>
      </c>
      <c r="B4" s="6" t="n">
        <v>281649</v>
      </c>
      <c r="C4" s="6" t="n">
        <v>412130</v>
      </c>
      <c r="D4" s="6" t="n">
        <v>510833</v>
      </c>
      <c r="E4" s="6" t="n">
        <v>293214</v>
      </c>
      <c r="F4" s="6" t="n">
        <v>279081</v>
      </c>
      <c r="G4" s="6" t="n">
        <v>479625</v>
      </c>
      <c r="H4" s="6" t="n">
        <v>573377</v>
      </c>
      <c r="I4" s="6" t="n">
        <v>352309</v>
      </c>
      <c r="J4" s="6" t="n">
        <v>347521</v>
      </c>
      <c r="K4" s="6" t="n">
        <v>515810</v>
      </c>
      <c r="L4" s="6" t="n">
        <v>755156</v>
      </c>
      <c r="M4" s="6" t="n">
        <v>454655</v>
      </c>
      <c r="N4" s="6" t="n">
        <v>1497826</v>
      </c>
      <c r="O4" s="6" t="n">
        <v>1684392</v>
      </c>
      <c r="P4" s="6" t="n">
        <v>2073142</v>
      </c>
    </row>
    <row r="5">
      <c r="A5" s="3" t="inlineStr">
        <is>
          <t>Costs and expenses:</t>
        </is>
      </c>
    </row>
    <row r="6">
      <c r="A6" s="4" t="inlineStr">
        <is>
          <t>Operating expense - personnel, vehicle, plant and other</t>
        </is>
      </c>
      <c r="N6" s="5" t="n">
        <v>493055</v>
      </c>
      <c r="O6" s="5" t="n">
        <v>468868</v>
      </c>
      <c r="P6" s="5" t="n">
        <v>471748</v>
      </c>
    </row>
    <row r="7">
      <c r="A7" s="4" t="inlineStr">
        <is>
          <t>Operating expense - equipment lease expense</t>
        </is>
      </c>
      <c r="N7" s="5" t="n">
        <v>33017</v>
      </c>
    </row>
    <row r="8">
      <c r="A8" s="4" t="inlineStr">
        <is>
          <t>Equipment lease expense, preadoption</t>
        </is>
      </c>
      <c r="O8" s="5" t="n">
        <v>33073</v>
      </c>
      <c r="P8" s="5" t="n">
        <v>28272</v>
      </c>
    </row>
    <row r="9">
      <c r="A9" s="4" t="inlineStr">
        <is>
          <t>Depreciation and amortization expense</t>
        </is>
      </c>
      <c r="N9" s="5" t="n">
        <v>80481</v>
      </c>
      <c r="O9" s="5" t="n">
        <v>78846</v>
      </c>
      <c r="P9" s="5" t="n">
        <v>101795</v>
      </c>
    </row>
    <row r="10">
      <c r="A10" s="4" t="inlineStr">
        <is>
          <t>General and administrative expense</t>
        </is>
      </c>
      <c r="N10" s="5" t="n">
        <v>45752</v>
      </c>
      <c r="O10" s="5" t="n">
        <v>59994</v>
      </c>
      <c r="P10" s="5" t="n">
        <v>54401</v>
      </c>
    </row>
    <row r="11">
      <c r="A11" s="4" t="inlineStr">
        <is>
          <t>Non-cash employee stock ownership plan compensation charge</t>
        </is>
      </c>
      <c r="N11" s="5" t="n">
        <v>2871</v>
      </c>
      <c r="O11" s="5" t="n">
        <v>5693</v>
      </c>
      <c r="P11" s="5" t="n">
        <v>13859</v>
      </c>
    </row>
    <row r="12">
      <c r="A12" s="4" t="inlineStr">
        <is>
          <t>Asset impairments</t>
        </is>
      </c>
      <c r="L12" s="5" t="n">
        <v>10000</v>
      </c>
      <c r="N12" s="5" t="n">
        <v>0</v>
      </c>
      <c r="O12" s="5" t="n">
        <v>0</v>
      </c>
      <c r="P12" s="5" t="n">
        <v>10005</v>
      </c>
    </row>
    <row r="13">
      <c r="A13" s="4" t="inlineStr">
        <is>
          <t>Loss on asset sales and disposals</t>
        </is>
      </c>
      <c r="N13" s="5" t="n">
        <v>7924</v>
      </c>
      <c r="O13" s="5" t="n">
        <v>10968</v>
      </c>
      <c r="P13" s="5" t="n">
        <v>187399</v>
      </c>
    </row>
    <row r="14">
      <c r="A14" s="4" t="inlineStr">
        <is>
          <t>Operating income</t>
        </is>
      </c>
      <c r="N14" s="5" t="n">
        <v>148670</v>
      </c>
      <c r="O14" s="5" t="n">
        <v>113028</v>
      </c>
      <c r="P14" s="5" t="n">
        <v>-91964</v>
      </c>
    </row>
    <row r="15">
      <c r="A15" s="4" t="inlineStr">
        <is>
          <t>Interest expense</t>
        </is>
      </c>
      <c r="N15" s="5" t="n">
        <v>-192962</v>
      </c>
      <c r="O15" s="5" t="n">
        <v>-177619</v>
      </c>
      <c r="P15" s="5" t="n">
        <v>-168467</v>
      </c>
    </row>
    <row r="16">
      <c r="A16" s="4" t="inlineStr">
        <is>
          <t>Loss on extinguishment of debt</t>
        </is>
      </c>
      <c r="C16" s="5" t="n">
        <v>-37400</v>
      </c>
      <c r="N16" s="5" t="n">
        <v>-37399</v>
      </c>
    </row>
    <row r="17">
      <c r="A17" s="4" t="inlineStr">
        <is>
          <t>Other income (expense), net</t>
        </is>
      </c>
      <c r="N17" s="5" t="n">
        <v>-460</v>
      </c>
      <c r="O17" s="5" t="n">
        <v>369</v>
      </c>
      <c r="P17" s="5" t="n">
        <v>928</v>
      </c>
    </row>
    <row r="18">
      <c r="A18" s="4" t="inlineStr">
        <is>
          <t>Loss before income taxes</t>
        </is>
      </c>
      <c r="N18" s="5" t="n">
        <v>-82151</v>
      </c>
      <c r="O18" s="5" t="n">
        <v>-64222</v>
      </c>
      <c r="P18" s="5" t="n">
        <v>-259503</v>
      </c>
    </row>
    <row r="19">
      <c r="A19" s="4" t="inlineStr">
        <is>
          <t>Income tax expense (benefit)</t>
        </is>
      </c>
      <c r="N19" s="5" t="n">
        <v>851</v>
      </c>
      <c r="O19" s="5" t="n">
        <v>323</v>
      </c>
      <c r="P19" s="5" t="n">
        <v>-2678</v>
      </c>
    </row>
    <row r="20">
      <c r="A20" s="4" t="inlineStr">
        <is>
          <t>Net loss</t>
        </is>
      </c>
      <c r="B20" s="5" t="n">
        <v>-70605</v>
      </c>
      <c r="C20" s="5" t="n">
        <v>-15471</v>
      </c>
      <c r="D20" s="5" t="n">
        <v>48791</v>
      </c>
      <c r="E20" s="5" t="n">
        <v>-45717</v>
      </c>
      <c r="J20" s="5" t="n">
        <v>-217797</v>
      </c>
      <c r="K20" s="5" t="n">
        <v>11062</v>
      </c>
      <c r="L20" s="5" t="n">
        <v>-1774</v>
      </c>
      <c r="M20" s="5" t="n">
        <v>-48316</v>
      </c>
      <c r="N20" s="5" t="n">
        <v>-83002</v>
      </c>
      <c r="O20" s="5" t="n">
        <v>-64545</v>
      </c>
      <c r="P20" s="5" t="n">
        <v>-256825</v>
      </c>
    </row>
    <row r="21">
      <c r="A21" s="4" t="inlineStr">
        <is>
          <t>Other comprehensive income (loss)</t>
        </is>
      </c>
      <c r="N21" s="5" t="n">
        <v>12334</v>
      </c>
      <c r="O21" s="5" t="n">
        <v>-35380</v>
      </c>
      <c r="P21" s="5" t="n">
        <v>5969</v>
      </c>
    </row>
    <row r="22">
      <c r="A22" s="4" t="inlineStr">
        <is>
          <t>Comprehensive loss</t>
        </is>
      </c>
      <c r="N22" s="5" t="n">
        <v>-70668</v>
      </c>
      <c r="O22" s="5" t="n">
        <v>-99925</v>
      </c>
      <c r="P22" s="5" t="n">
        <v>-250856</v>
      </c>
    </row>
    <row r="23">
      <c r="A23" s="4" t="inlineStr">
        <is>
          <t>Propane [Member]</t>
        </is>
      </c>
    </row>
    <row r="24">
      <c r="A24" s="3" t="inlineStr">
        <is>
          <t>Revenues:</t>
        </is>
      </c>
    </row>
    <row r="25">
      <c r="A25" s="4" t="inlineStr">
        <is>
          <t>Revenues</t>
        </is>
      </c>
      <c r="N25" s="5" t="n">
        <v>1415791</v>
      </c>
      <c r="O25" s="5" t="n">
        <v>1608858</v>
      </c>
      <c r="P25" s="5" t="n">
        <v>1642976</v>
      </c>
    </row>
    <row r="26">
      <c r="A26" s="3" t="inlineStr">
        <is>
          <t>Costs and expenses:</t>
        </is>
      </c>
    </row>
    <row r="27">
      <c r="A27" s="4" t="inlineStr">
        <is>
          <t>Cost of sales</t>
        </is>
      </c>
      <c r="N27" s="5" t="n">
        <v>673053</v>
      </c>
      <c r="O27" s="5" t="n">
        <v>902516</v>
      </c>
      <c r="P27" s="5" t="n">
        <v>973414</v>
      </c>
    </row>
    <row r="28">
      <c r="A28" s="4" t="inlineStr">
        <is>
          <t>Midstream Operations [Member]</t>
        </is>
      </c>
    </row>
    <row r="29">
      <c r="A29" s="3" t="inlineStr">
        <is>
          <t>Revenues:</t>
        </is>
      </c>
    </row>
    <row r="30">
      <c r="A30" s="4" t="inlineStr">
        <is>
          <t>Revenues</t>
        </is>
      </c>
      <c r="P30" s="5" t="n">
        <v>282319</v>
      </c>
    </row>
    <row r="31">
      <c r="A31" s="3" t="inlineStr">
        <is>
          <t>Costs and expenses:</t>
        </is>
      </c>
    </row>
    <row r="32">
      <c r="A32" s="4" t="inlineStr">
        <is>
          <t>Cost of sales</t>
        </is>
      </c>
      <c r="P32" s="5" t="n">
        <v>255559</v>
      </c>
    </row>
    <row r="33">
      <c r="A33" s="4" t="inlineStr">
        <is>
          <t>Other Revenues</t>
        </is>
      </c>
    </row>
    <row r="34">
      <c r="A34" s="3" t="inlineStr">
        <is>
          <t>Revenues:</t>
        </is>
      </c>
    </row>
    <row r="35">
      <c r="A35" s="4" t="inlineStr">
        <is>
          <t>Revenues</t>
        </is>
      </c>
      <c r="N35" s="5" t="n">
        <v>82035</v>
      </c>
      <c r="O35" s="5" t="n">
        <v>75534</v>
      </c>
      <c r="P35" s="5" t="n">
        <v>147847</v>
      </c>
    </row>
    <row r="36">
      <c r="A36" s="3" t="inlineStr">
        <is>
          <t>Costs and expenses:</t>
        </is>
      </c>
    </row>
    <row r="37">
      <c r="A37" s="4" t="inlineStr">
        <is>
          <t>Cost of sales</t>
        </is>
      </c>
      <c r="N37" s="5" t="n">
        <v>13003</v>
      </c>
      <c r="O37" s="5" t="n">
        <v>11406</v>
      </c>
      <c r="P37" s="5" t="n">
        <v>68654</v>
      </c>
    </row>
    <row r="38">
      <c r="A38" s="4" t="inlineStr">
        <is>
          <t>Parent Company [Member]</t>
        </is>
      </c>
    </row>
    <row r="39">
      <c r="A39" s="3" t="inlineStr">
        <is>
          <t>Costs and expenses:</t>
        </is>
      </c>
    </row>
    <row r="40">
      <c r="A40" s="4" t="inlineStr">
        <is>
          <t>General and administrative expense</t>
        </is>
      </c>
      <c r="N40" s="5" t="n">
        <v>116</v>
      </c>
      <c r="O40" s="5" t="n">
        <v>14</v>
      </c>
      <c r="P40" s="5" t="n">
        <v>137</v>
      </c>
    </row>
    <row r="41">
      <c r="A41" s="4" t="inlineStr">
        <is>
          <t>Operating income</t>
        </is>
      </c>
      <c r="N41" s="5" t="n">
        <v>-49377</v>
      </c>
      <c r="O41" s="5" t="n">
        <v>-29233</v>
      </c>
      <c r="P41" s="5" t="n">
        <v>-220039</v>
      </c>
    </row>
    <row r="42">
      <c r="A42" s="4" t="inlineStr">
        <is>
          <t>Interest expense</t>
        </is>
      </c>
      <c r="N42" s="5" t="n">
        <v>-33073</v>
      </c>
      <c r="O42" s="5" t="n">
        <v>-34984</v>
      </c>
      <c r="P42" s="5" t="n">
        <v>-34521</v>
      </c>
    </row>
    <row r="43">
      <c r="A43" s="4" t="inlineStr">
        <is>
          <t>Income tax expense (benefit)</t>
        </is>
      </c>
      <c r="N43" s="5" t="n">
        <v>49</v>
      </c>
      <c r="O43" s="5" t="n">
        <v>30</v>
      </c>
      <c r="P43" s="5" t="n">
        <v>21</v>
      </c>
    </row>
    <row r="44">
      <c r="A44" s="4" t="inlineStr">
        <is>
          <t>Equity in earnings (loss) of Ferrellgas, L.P.</t>
        </is>
      </c>
      <c r="N44" s="5" t="n">
        <v>-49261</v>
      </c>
      <c r="O44" s="5" t="n">
        <v>-29219</v>
      </c>
      <c r="P44" s="5" t="n">
        <v>-219902</v>
      </c>
    </row>
    <row r="45">
      <c r="A45" s="4" t="inlineStr">
        <is>
          <t>Net loss</t>
        </is>
      </c>
      <c r="N45" s="5" t="n">
        <v>-82499</v>
      </c>
      <c r="O45" s="5" t="n">
        <v>-64247</v>
      </c>
      <c r="P45" s="5" t="n">
        <v>-254581</v>
      </c>
    </row>
    <row r="46">
      <c r="A46" s="4" t="inlineStr">
        <is>
          <t>Reportable Legal Entities [Member] | Parent Company [Member]</t>
        </is>
      </c>
    </row>
    <row r="47">
      <c r="A47" s="3" t="inlineStr">
        <is>
          <t>Revenues:</t>
        </is>
      </c>
    </row>
    <row r="48">
      <c r="A48" s="4" t="inlineStr">
        <is>
          <t>Revenues</t>
        </is>
      </c>
      <c r="N48" s="5" t="n">
        <v>1497826</v>
      </c>
      <c r="O48" s="5" t="n">
        <v>1684343</v>
      </c>
    </row>
    <row r="49">
      <c r="A49" s="3" t="inlineStr">
        <is>
          <t>Costs and expenses:</t>
        </is>
      </c>
    </row>
    <row r="50">
      <c r="A50" s="4" t="inlineStr">
        <is>
          <t>Operating expense - personnel, vehicle, plant and other</t>
        </is>
      </c>
      <c r="N50" s="5" t="n">
        <v>493055</v>
      </c>
      <c r="O50" s="5" t="n">
        <v>469652</v>
      </c>
      <c r="P50" s="5" t="n">
        <v>436962</v>
      </c>
    </row>
    <row r="51">
      <c r="A51" s="4" t="inlineStr">
        <is>
          <t>Operating expense - equipment lease expense</t>
        </is>
      </c>
      <c r="N51" s="5" t="n">
        <v>33017</v>
      </c>
    </row>
    <row r="52">
      <c r="A52" s="4" t="inlineStr">
        <is>
          <t>Equipment lease expense, preadoption</t>
        </is>
      </c>
      <c r="O52" s="5" t="n">
        <v>33073</v>
      </c>
      <c r="P52" s="5" t="n">
        <v>27939</v>
      </c>
    </row>
    <row r="53">
      <c r="A53" s="4" t="inlineStr">
        <is>
          <t>Depreciation and amortization expense</t>
        </is>
      </c>
      <c r="N53" s="5" t="n">
        <v>80025</v>
      </c>
      <c r="O53" s="5" t="n">
        <v>78400</v>
      </c>
      <c r="P53" s="5" t="n">
        <v>75163</v>
      </c>
    </row>
    <row r="54">
      <c r="A54" s="4" t="inlineStr">
        <is>
          <t>General and administrative expense</t>
        </is>
      </c>
      <c r="N54" s="5" t="n">
        <v>45630</v>
      </c>
      <c r="O54" s="5" t="n">
        <v>59974</v>
      </c>
      <c r="P54" s="5" t="n">
        <v>48337</v>
      </c>
    </row>
    <row r="55">
      <c r="A55" s="4" t="inlineStr">
        <is>
          <t>Non-cash employee stock ownership plan compensation charge</t>
        </is>
      </c>
      <c r="N55" s="5" t="n">
        <v>2871</v>
      </c>
      <c r="O55" s="5" t="n">
        <v>5693</v>
      </c>
      <c r="P55" s="5" t="n">
        <v>13859</v>
      </c>
    </row>
    <row r="56">
      <c r="A56" s="4" t="inlineStr">
        <is>
          <t>Asset impairments</t>
        </is>
      </c>
      <c r="P56" s="5" t="n">
        <v>0</v>
      </c>
    </row>
    <row r="57">
      <c r="A57" s="4" t="inlineStr">
        <is>
          <t>Loss on asset sales and disposals</t>
        </is>
      </c>
      <c r="N57" s="5" t="n">
        <v>7924</v>
      </c>
      <c r="O57" s="5" t="n">
        <v>8289</v>
      </c>
      <c r="P57" s="5" t="n">
        <v>8978</v>
      </c>
    </row>
    <row r="58">
      <c r="A58" s="4" t="inlineStr">
        <is>
          <t>Operating income</t>
        </is>
      </c>
      <c r="N58" s="5" t="n">
        <v>149248</v>
      </c>
      <c r="O58" s="5" t="n">
        <v>115454</v>
      </c>
      <c r="P58" s="5" t="n">
        <v>121293</v>
      </c>
    </row>
    <row r="59">
      <c r="A59" s="4" t="inlineStr">
        <is>
          <t>Interest expense</t>
        </is>
      </c>
      <c r="N59" s="5" t="n">
        <v>-156286</v>
      </c>
      <c r="O59" s="5" t="n">
        <v>-132929</v>
      </c>
      <c r="P59" s="5" t="n">
        <v>-86646</v>
      </c>
    </row>
    <row r="60">
      <c r="A60" s="4" t="inlineStr">
        <is>
          <t>Loss on extinguishment of debt</t>
        </is>
      </c>
      <c r="N60" s="5" t="n">
        <v>-37399</v>
      </c>
    </row>
    <row r="61">
      <c r="A61" s="4" t="inlineStr">
        <is>
          <t>Other income (expense), net</t>
        </is>
      </c>
      <c r="N61" s="5" t="n">
        <v>-360</v>
      </c>
      <c r="O61" s="5" t="n">
        <v>428</v>
      </c>
      <c r="P61" s="5" t="n">
        <v>-234</v>
      </c>
    </row>
    <row r="62">
      <c r="A62" s="4" t="inlineStr">
        <is>
          <t>Loss before income taxes</t>
        </is>
      </c>
      <c r="N62" s="5" t="n">
        <v>-44797</v>
      </c>
      <c r="O62" s="5" t="n">
        <v>-17047</v>
      </c>
      <c r="P62" s="5" t="n">
        <v>34413</v>
      </c>
    </row>
    <row r="63">
      <c r="A63" s="4" t="inlineStr">
        <is>
          <t>Income tax expense (benefit)</t>
        </is>
      </c>
      <c r="N63" s="5" t="n">
        <v>802</v>
      </c>
      <c r="O63" s="5" t="n">
        <v>105</v>
      </c>
      <c r="P63" s="5" t="n">
        <v>222</v>
      </c>
    </row>
    <row r="64">
      <c r="A64" s="4" t="inlineStr">
        <is>
          <t>Equity in earnings (loss) of Ferrellgas, L.P.</t>
        </is>
      </c>
      <c r="N64" s="5" t="n">
        <v>-2444</v>
      </c>
      <c r="O64" s="5" t="n">
        <v>-12365</v>
      </c>
      <c r="P64" s="5" t="n">
        <v>-256337</v>
      </c>
    </row>
    <row r="65">
      <c r="A65" s="4" t="inlineStr">
        <is>
          <t>Net loss</t>
        </is>
      </c>
      <c r="N65" s="5" t="n">
        <v>-48043</v>
      </c>
      <c r="O65" s="5" t="n">
        <v>-29517</v>
      </c>
      <c r="P65" s="5" t="n">
        <v>-222146</v>
      </c>
    </row>
    <row r="66">
      <c r="A66" s="4" t="inlineStr">
        <is>
          <t>Other comprehensive income (loss)</t>
        </is>
      </c>
      <c r="N66" s="5" t="n">
        <v>12334</v>
      </c>
      <c r="O66" s="5" t="n">
        <v>-35380</v>
      </c>
      <c r="P66" s="5" t="n">
        <v>5969</v>
      </c>
    </row>
    <row r="67">
      <c r="A67" s="4" t="inlineStr">
        <is>
          <t>Comprehensive loss</t>
        </is>
      </c>
      <c r="N67" s="5" t="n">
        <v>-35709</v>
      </c>
      <c r="O67" s="5" t="n">
        <v>-64897</v>
      </c>
      <c r="P67" s="5" t="n">
        <v>-216177</v>
      </c>
    </row>
    <row r="68">
      <c r="A68" s="4" t="inlineStr">
        <is>
          <t>Reportable Legal Entities [Member] | Parent Company [Member] | Propane [Member]</t>
        </is>
      </c>
    </row>
    <row r="69">
      <c r="A69" s="3" t="inlineStr">
        <is>
          <t>Revenues:</t>
        </is>
      </c>
    </row>
    <row r="70">
      <c r="A70" s="4" t="inlineStr">
        <is>
          <t>Revenues</t>
        </is>
      </c>
      <c r="N70" s="5" t="n">
        <v>1415791</v>
      </c>
      <c r="O70" s="5" t="n">
        <v>1608858</v>
      </c>
    </row>
    <row r="71">
      <c r="A71" s="3" t="inlineStr">
        <is>
          <t>Costs and expenses:</t>
        </is>
      </c>
    </row>
    <row r="72">
      <c r="A72" s="4" t="inlineStr">
        <is>
          <t>Cost of sales</t>
        </is>
      </c>
      <c r="N72" s="5" t="n">
        <v>673053</v>
      </c>
      <c r="O72" s="5" t="n">
        <v>902516</v>
      </c>
      <c r="P72" s="5" t="n">
        <v>972467</v>
      </c>
    </row>
    <row r="73">
      <c r="A73" s="4" t="inlineStr">
        <is>
          <t>Reportable Legal Entities [Member] | Parent Company [Member] | Midstream Operations [Member]</t>
        </is>
      </c>
    </row>
    <row r="74">
      <c r="A74" s="3" t="inlineStr">
        <is>
          <t>Costs and expenses:</t>
        </is>
      </c>
    </row>
    <row r="75">
      <c r="A75" s="4" t="inlineStr">
        <is>
          <t>Cost of sales</t>
        </is>
      </c>
      <c r="P75" s="5" t="n">
        <v>0</v>
      </c>
    </row>
    <row r="76">
      <c r="A76" s="4" t="inlineStr">
        <is>
          <t>Reportable Legal Entities [Member] | Parent Company [Member] | Other Revenues</t>
        </is>
      </c>
    </row>
    <row r="77">
      <c r="A77" s="3" t="inlineStr">
        <is>
          <t>Revenues:</t>
        </is>
      </c>
    </row>
    <row r="78">
      <c r="A78" s="4" t="inlineStr">
        <is>
          <t>Revenues</t>
        </is>
      </c>
      <c r="N78" s="5" t="n">
        <v>82035</v>
      </c>
      <c r="O78" s="5" t="n">
        <v>75485</v>
      </c>
    </row>
    <row r="79">
      <c r="A79" s="3" t="inlineStr">
        <is>
          <t>Costs and expenses:</t>
        </is>
      </c>
    </row>
    <row r="80">
      <c r="A80" s="4" t="inlineStr">
        <is>
          <t>Cost of sales</t>
        </is>
      </c>
      <c r="N80" s="5" t="n">
        <v>13003</v>
      </c>
      <c r="O80" s="5" t="n">
        <v>11292</v>
      </c>
      <c r="P80" s="5" t="n">
        <v>10111</v>
      </c>
    </row>
    <row r="81">
      <c r="A81" s="4" t="inlineStr">
        <is>
          <t>Reportable Legal Entities [Member] | Subsidiary Issuer [Member]</t>
        </is>
      </c>
    </row>
    <row r="82">
      <c r="A82" s="3" t="inlineStr">
        <is>
          <t>Revenues:</t>
        </is>
      </c>
    </row>
    <row r="83">
      <c r="A83" s="4" t="inlineStr">
        <is>
          <t>Revenues</t>
        </is>
      </c>
      <c r="N83" s="5" t="n">
        <v>0</v>
      </c>
      <c r="O83" s="5" t="n">
        <v>0</v>
      </c>
    </row>
    <row r="84">
      <c r="A84" s="3" t="inlineStr">
        <is>
          <t>Costs and expenses:</t>
        </is>
      </c>
    </row>
    <row r="85">
      <c r="A85" s="4" t="inlineStr">
        <is>
          <t>Operating expense - personnel, vehicle, plant and other</t>
        </is>
      </c>
      <c r="N85" s="5" t="n">
        <v>0</v>
      </c>
      <c r="O85" s="5" t="n">
        <v>0</v>
      </c>
      <c r="P85" s="5" t="n">
        <v>0</v>
      </c>
    </row>
    <row r="86">
      <c r="A86" s="4" t="inlineStr">
        <is>
          <t>Operating expense - equipment lease expense</t>
        </is>
      </c>
      <c r="N86" s="5" t="n">
        <v>0</v>
      </c>
    </row>
    <row r="87">
      <c r="A87" s="4" t="inlineStr">
        <is>
          <t>Equipment lease expense, preadoption</t>
        </is>
      </c>
      <c r="O87" s="5" t="n">
        <v>0</v>
      </c>
      <c r="P87" s="5" t="n">
        <v>0</v>
      </c>
    </row>
    <row r="88">
      <c r="A88" s="4" t="inlineStr">
        <is>
          <t>Depreciation and amortization expense</t>
        </is>
      </c>
      <c r="N88" s="5" t="n">
        <v>0</v>
      </c>
      <c r="O88" s="5" t="n">
        <v>0</v>
      </c>
      <c r="P88" s="5" t="n">
        <v>0</v>
      </c>
    </row>
    <row r="89">
      <c r="A89" s="4" t="inlineStr">
        <is>
          <t>General and administrative expense</t>
        </is>
      </c>
      <c r="N89" s="5" t="n">
        <v>6</v>
      </c>
      <c r="O89" s="5" t="n">
        <v>6</v>
      </c>
      <c r="P89" s="5" t="n">
        <v>5</v>
      </c>
    </row>
    <row r="90">
      <c r="A90" s="4" t="inlineStr">
        <is>
          <t>Non-cash employee stock ownership plan compensation charge</t>
        </is>
      </c>
      <c r="N90" s="5" t="n">
        <v>0</v>
      </c>
      <c r="O90" s="5" t="n">
        <v>0</v>
      </c>
      <c r="P90" s="5" t="n">
        <v>0</v>
      </c>
    </row>
    <row r="91">
      <c r="A91" s="4" t="inlineStr">
        <is>
          <t>Asset impairments</t>
        </is>
      </c>
      <c r="P91" s="5" t="n">
        <v>0</v>
      </c>
    </row>
    <row r="92">
      <c r="A92" s="4" t="inlineStr">
        <is>
          <t>Loss on asset sales and disposals</t>
        </is>
      </c>
      <c r="N92" s="5" t="n">
        <v>0</v>
      </c>
      <c r="O92" s="5" t="n">
        <v>0</v>
      </c>
      <c r="P92" s="5" t="n">
        <v>0</v>
      </c>
    </row>
    <row r="93">
      <c r="A93" s="4" t="inlineStr">
        <is>
          <t>Operating income</t>
        </is>
      </c>
      <c r="N93" s="5" t="n">
        <v>-6</v>
      </c>
      <c r="O93" s="5" t="n">
        <v>-6</v>
      </c>
      <c r="P93" s="5" t="n">
        <v>-5</v>
      </c>
    </row>
    <row r="94">
      <c r="A94" s="4" t="inlineStr">
        <is>
          <t>Interest expense</t>
        </is>
      </c>
      <c r="N94" s="5" t="n">
        <v>0</v>
      </c>
      <c r="O94" s="5" t="n">
        <v>0</v>
      </c>
      <c r="P94" s="5" t="n">
        <v>0</v>
      </c>
    </row>
    <row r="95">
      <c r="A95" s="4" t="inlineStr">
        <is>
          <t>Loss on extinguishment of debt</t>
        </is>
      </c>
      <c r="N95" s="5" t="n">
        <v>0</v>
      </c>
    </row>
    <row r="96">
      <c r="A96" s="4" t="inlineStr">
        <is>
          <t>Other income (expense), net</t>
        </is>
      </c>
      <c r="N96" s="5" t="n">
        <v>0</v>
      </c>
      <c r="O96" s="5" t="n">
        <v>0</v>
      </c>
      <c r="P96" s="5" t="n">
        <v>0</v>
      </c>
    </row>
    <row r="97">
      <c r="A97" s="4" t="inlineStr">
        <is>
          <t>Loss before income taxes</t>
        </is>
      </c>
      <c r="N97" s="5" t="n">
        <v>-6</v>
      </c>
      <c r="O97" s="5" t="n">
        <v>-6</v>
      </c>
      <c r="P97" s="5" t="n">
        <v>-5</v>
      </c>
    </row>
    <row r="98">
      <c r="A98" s="4" t="inlineStr">
        <is>
          <t>Income tax expense (benefit)</t>
        </is>
      </c>
      <c r="N98" s="5" t="n">
        <v>0</v>
      </c>
      <c r="O98" s="5" t="n">
        <v>0</v>
      </c>
      <c r="P98" s="5" t="n">
        <v>0</v>
      </c>
    </row>
    <row r="99">
      <c r="A99" s="4" t="inlineStr">
        <is>
          <t>Equity in earnings (loss) of Ferrellgas, L.P.</t>
        </is>
      </c>
      <c r="N99" s="5" t="n">
        <v>0</v>
      </c>
      <c r="O99" s="5" t="n">
        <v>0</v>
      </c>
      <c r="P99" s="5" t="n">
        <v>0</v>
      </c>
    </row>
    <row r="100">
      <c r="A100" s="4" t="inlineStr">
        <is>
          <t>Net loss</t>
        </is>
      </c>
      <c r="N100" s="5" t="n">
        <v>-6</v>
      </c>
      <c r="O100" s="5" t="n">
        <v>-6</v>
      </c>
      <c r="P100" s="5" t="n">
        <v>-5</v>
      </c>
    </row>
    <row r="101">
      <c r="A101" s="4" t="inlineStr">
        <is>
          <t>Other comprehensive income (loss)</t>
        </is>
      </c>
      <c r="N101" s="5" t="n">
        <v>0</v>
      </c>
      <c r="O101" s="5" t="n">
        <v>0</v>
      </c>
      <c r="P101" s="5" t="n">
        <v>0</v>
      </c>
    </row>
    <row r="102">
      <c r="A102" s="4" t="inlineStr">
        <is>
          <t>Comprehensive loss</t>
        </is>
      </c>
      <c r="N102" s="5" t="n">
        <v>-6</v>
      </c>
      <c r="O102" s="5" t="n">
        <v>-6</v>
      </c>
      <c r="P102" s="5" t="n">
        <v>-5</v>
      </c>
    </row>
    <row r="103">
      <c r="A103" s="4" t="inlineStr">
        <is>
          <t>Reportable Legal Entities [Member] | Subsidiary Issuer [Member] | Propane [Member]</t>
        </is>
      </c>
    </row>
    <row r="104">
      <c r="A104" s="3" t="inlineStr">
        <is>
          <t>Revenues:</t>
        </is>
      </c>
    </row>
    <row r="105">
      <c r="A105" s="4" t="inlineStr">
        <is>
          <t>Revenues</t>
        </is>
      </c>
      <c r="N105" s="5" t="n">
        <v>0</v>
      </c>
      <c r="O105" s="5" t="n">
        <v>0</v>
      </c>
    </row>
    <row r="106">
      <c r="A106" s="3" t="inlineStr">
        <is>
          <t>Costs and expenses:</t>
        </is>
      </c>
    </row>
    <row r="107">
      <c r="A107" s="4" t="inlineStr">
        <is>
          <t>Cost of sales</t>
        </is>
      </c>
      <c r="N107" s="5" t="n">
        <v>0</v>
      </c>
      <c r="O107" s="5" t="n">
        <v>0</v>
      </c>
      <c r="P107" s="5" t="n">
        <v>0</v>
      </c>
    </row>
    <row r="108">
      <c r="A108" s="4" t="inlineStr">
        <is>
          <t>Reportable Legal Entities [Member] | Subsidiary Issuer [Member] | Midstream Operations [Member]</t>
        </is>
      </c>
    </row>
    <row r="109">
      <c r="A109" s="3" t="inlineStr">
        <is>
          <t>Costs and expenses:</t>
        </is>
      </c>
    </row>
    <row r="110">
      <c r="A110" s="4" t="inlineStr">
        <is>
          <t>Cost of sales</t>
        </is>
      </c>
      <c r="P110" s="5" t="n">
        <v>0</v>
      </c>
    </row>
    <row r="111">
      <c r="A111" s="4" t="inlineStr">
        <is>
          <t>Reportable Legal Entities [Member] | Subsidiary Issuer [Member] | Other Revenues</t>
        </is>
      </c>
    </row>
    <row r="112">
      <c r="A112" s="3" t="inlineStr">
        <is>
          <t>Revenues:</t>
        </is>
      </c>
    </row>
    <row r="113">
      <c r="A113" s="4" t="inlineStr">
        <is>
          <t>Revenues</t>
        </is>
      </c>
      <c r="N113" s="5" t="n">
        <v>0</v>
      </c>
      <c r="O113" s="5" t="n">
        <v>0</v>
      </c>
    </row>
    <row r="114">
      <c r="A114" s="3" t="inlineStr">
        <is>
          <t>Costs and expenses:</t>
        </is>
      </c>
    </row>
    <row r="115">
      <c r="A115" s="4" t="inlineStr">
        <is>
          <t>Cost of sales</t>
        </is>
      </c>
      <c r="N115" s="5" t="n">
        <v>0</v>
      </c>
      <c r="O115" s="5" t="n">
        <v>0</v>
      </c>
      <c r="P115" s="5" t="n">
        <v>0</v>
      </c>
    </row>
    <row r="116">
      <c r="A116" s="4" t="inlineStr">
        <is>
          <t>Reportable Legal Entities [Member] | Guarantor Subsidiaries [Member]</t>
        </is>
      </c>
    </row>
    <row r="117">
      <c r="A117" s="3" t="inlineStr">
        <is>
          <t>Revenues:</t>
        </is>
      </c>
    </row>
    <row r="118">
      <c r="A118" s="4" t="inlineStr">
        <is>
          <t>Revenues</t>
        </is>
      </c>
      <c r="N118" s="5" t="n">
        <v>0</v>
      </c>
      <c r="O118" s="5" t="n">
        <v>49</v>
      </c>
    </row>
    <row r="119">
      <c r="A119" s="3" t="inlineStr">
        <is>
          <t>Costs and expenses:</t>
        </is>
      </c>
    </row>
    <row r="120">
      <c r="A120" s="4" t="inlineStr">
        <is>
          <t>Operating expense - personnel, vehicle, plant and other</t>
        </is>
      </c>
      <c r="N120" s="5" t="n">
        <v>0</v>
      </c>
      <c r="O120" s="5" t="n">
        <v>37</v>
      </c>
      <c r="P120" s="5" t="n">
        <v>37617</v>
      </c>
    </row>
    <row r="121">
      <c r="A121" s="4" t="inlineStr">
        <is>
          <t>Operating expense - equipment lease expense</t>
        </is>
      </c>
      <c r="N121" s="5" t="n">
        <v>0</v>
      </c>
    </row>
    <row r="122">
      <c r="A122" s="4" t="inlineStr">
        <is>
          <t>Equipment lease expense, preadoption</t>
        </is>
      </c>
      <c r="O122" s="5" t="n">
        <v>0</v>
      </c>
      <c r="P122" s="5" t="n">
        <v>333</v>
      </c>
    </row>
    <row r="123">
      <c r="A123" s="4" t="inlineStr">
        <is>
          <t>Depreciation and amortization expense</t>
        </is>
      </c>
      <c r="N123" s="5" t="n">
        <v>0</v>
      </c>
      <c r="O123" s="5" t="n">
        <v>0</v>
      </c>
      <c r="P123" s="5" t="n">
        <v>26317</v>
      </c>
    </row>
    <row r="124">
      <c r="A124" s="4" t="inlineStr">
        <is>
          <t>General and administrative expense</t>
        </is>
      </c>
      <c r="N124" s="5" t="n">
        <v>0</v>
      </c>
      <c r="O124" s="5" t="n">
        <v>0</v>
      </c>
      <c r="P124" s="5" t="n">
        <v>5922</v>
      </c>
    </row>
    <row r="125">
      <c r="A125" s="4" t="inlineStr">
        <is>
          <t>Non-cash employee stock ownership plan compensation charge</t>
        </is>
      </c>
      <c r="N125" s="5" t="n">
        <v>0</v>
      </c>
      <c r="O125" s="5" t="n">
        <v>0</v>
      </c>
      <c r="P125" s="5" t="n">
        <v>0</v>
      </c>
    </row>
    <row r="126">
      <c r="A126" s="4" t="inlineStr">
        <is>
          <t>Asset impairments</t>
        </is>
      </c>
      <c r="P126" s="5" t="n">
        <v>10005</v>
      </c>
    </row>
    <row r="127">
      <c r="A127" s="4" t="inlineStr">
        <is>
          <t>Loss on asset sales and disposals</t>
        </is>
      </c>
      <c r="N127" s="5" t="n">
        <v>0</v>
      </c>
      <c r="O127" s="5" t="n">
        <v>2679</v>
      </c>
      <c r="P127" s="5" t="n">
        <v>178421</v>
      </c>
    </row>
    <row r="128">
      <c r="A128" s="4" t="inlineStr">
        <is>
          <t>Operating income</t>
        </is>
      </c>
      <c r="N128" s="5" t="n">
        <v>0</v>
      </c>
      <c r="O128" s="5" t="n">
        <v>-2781</v>
      </c>
      <c r="P128" s="5" t="n">
        <v>-215631</v>
      </c>
    </row>
    <row r="129">
      <c r="A129" s="4" t="inlineStr">
        <is>
          <t>Interest expense</t>
        </is>
      </c>
      <c r="N129" s="5" t="n">
        <v>0</v>
      </c>
      <c r="O129" s="5" t="n">
        <v>-38</v>
      </c>
      <c r="P129" s="5" t="n">
        <v>-43247</v>
      </c>
    </row>
    <row r="130">
      <c r="A130" s="4" t="inlineStr">
        <is>
          <t>Loss on extinguishment of debt</t>
        </is>
      </c>
      <c r="N130" s="5" t="n">
        <v>0</v>
      </c>
    </row>
    <row r="131">
      <c r="A131" s="4" t="inlineStr">
        <is>
          <t>Other income (expense), net</t>
        </is>
      </c>
      <c r="N131" s="5" t="n">
        <v>-100</v>
      </c>
      <c r="O131" s="5" t="n">
        <v>-59</v>
      </c>
      <c r="P131" s="5" t="n">
        <v>1162</v>
      </c>
    </row>
    <row r="132">
      <c r="A132" s="4" t="inlineStr">
        <is>
          <t>Loss before income taxes</t>
        </is>
      </c>
      <c r="N132" s="5" t="n">
        <v>-100</v>
      </c>
      <c r="O132" s="5" t="n">
        <v>-2878</v>
      </c>
      <c r="P132" s="5" t="n">
        <v>-257716</v>
      </c>
    </row>
    <row r="133">
      <c r="A133" s="4" t="inlineStr">
        <is>
          <t>Income tax expense (benefit)</t>
        </is>
      </c>
      <c r="N133" s="5" t="n">
        <v>0</v>
      </c>
      <c r="O133" s="5" t="n">
        <v>188</v>
      </c>
      <c r="P133" s="5" t="n">
        <v>-2921</v>
      </c>
    </row>
    <row r="134">
      <c r="A134" s="4" t="inlineStr">
        <is>
          <t>Equity in earnings (loss) of Ferrellgas, L.P.</t>
        </is>
      </c>
      <c r="N134" s="5" t="n">
        <v>0</v>
      </c>
      <c r="O134" s="5" t="n">
        <v>0</v>
      </c>
      <c r="P134" s="5" t="n">
        <v>0</v>
      </c>
    </row>
    <row r="135">
      <c r="A135" s="4" t="inlineStr">
        <is>
          <t>Net loss</t>
        </is>
      </c>
      <c r="N135" s="5" t="n">
        <v>-100</v>
      </c>
      <c r="O135" s="5" t="n">
        <v>-3066</v>
      </c>
      <c r="P135" s="5" t="n">
        <v>-254795</v>
      </c>
    </row>
    <row r="136">
      <c r="A136" s="4" t="inlineStr">
        <is>
          <t>Other comprehensive income (loss)</t>
        </is>
      </c>
      <c r="N136" s="5" t="n">
        <v>0</v>
      </c>
      <c r="O136" s="5" t="n">
        <v>0</v>
      </c>
      <c r="P136" s="5" t="n">
        <v>0</v>
      </c>
    </row>
    <row r="137">
      <c r="A137" s="4" t="inlineStr">
        <is>
          <t>Comprehensive loss</t>
        </is>
      </c>
      <c r="N137" s="5" t="n">
        <v>-100</v>
      </c>
      <c r="O137" s="5" t="n">
        <v>-3066</v>
      </c>
      <c r="P137" s="5" t="n">
        <v>-254795</v>
      </c>
    </row>
    <row r="138">
      <c r="A138" s="4" t="inlineStr">
        <is>
          <t>Reportable Legal Entities [Member] | Guarantor Subsidiaries [Member] | Propane [Member]</t>
        </is>
      </c>
    </row>
    <row r="139">
      <c r="A139" s="3" t="inlineStr">
        <is>
          <t>Revenues:</t>
        </is>
      </c>
    </row>
    <row r="140">
      <c r="A140" s="4" t="inlineStr">
        <is>
          <t>Revenues</t>
        </is>
      </c>
      <c r="N140" s="5" t="n">
        <v>0</v>
      </c>
      <c r="O140" s="5" t="n">
        <v>0</v>
      </c>
    </row>
    <row r="141">
      <c r="A141" s="3" t="inlineStr">
        <is>
          <t>Costs and expenses:</t>
        </is>
      </c>
    </row>
    <row r="142">
      <c r="A142" s="4" t="inlineStr">
        <is>
          <t>Cost of sales</t>
        </is>
      </c>
      <c r="N142" s="5" t="n">
        <v>0</v>
      </c>
      <c r="O142" s="5" t="n">
        <v>0</v>
      </c>
      <c r="P142" s="5" t="n">
        <v>947</v>
      </c>
    </row>
    <row r="143">
      <c r="A143" s="4" t="inlineStr">
        <is>
          <t>Reportable Legal Entities [Member] | Guarantor Subsidiaries [Member] | Midstream Operations [Member]</t>
        </is>
      </c>
    </row>
    <row r="144">
      <c r="A144" s="3" t="inlineStr">
        <is>
          <t>Costs and expenses:</t>
        </is>
      </c>
    </row>
    <row r="145">
      <c r="A145" s="4" t="inlineStr">
        <is>
          <t>Cost of sales</t>
        </is>
      </c>
      <c r="P145" s="5" t="n">
        <v>255559</v>
      </c>
    </row>
    <row r="146">
      <c r="A146" s="4" t="inlineStr">
        <is>
          <t>Reportable Legal Entities [Member] | Guarantor Subsidiaries [Member] | Other Revenues</t>
        </is>
      </c>
    </row>
    <row r="147">
      <c r="A147" s="3" t="inlineStr">
        <is>
          <t>Revenues:</t>
        </is>
      </c>
    </row>
    <row r="148">
      <c r="A148" s="4" t="inlineStr">
        <is>
          <t>Revenues</t>
        </is>
      </c>
      <c r="N148" s="5" t="n">
        <v>0</v>
      </c>
      <c r="O148" s="5" t="n">
        <v>49</v>
      </c>
    </row>
    <row r="149">
      <c r="A149" s="3" t="inlineStr">
        <is>
          <t>Costs and expenses:</t>
        </is>
      </c>
    </row>
    <row r="150">
      <c r="A150" s="4" t="inlineStr">
        <is>
          <t>Cost of sales</t>
        </is>
      </c>
      <c r="N150" s="5" t="n">
        <v>0</v>
      </c>
      <c r="O150" s="5" t="n">
        <v>114</v>
      </c>
      <c r="P150" s="5" t="n">
        <v>58543</v>
      </c>
    </row>
    <row r="151">
      <c r="A151" s="4" t="inlineStr">
        <is>
          <t>Reportable Legal Entities [Member] | Non-Guarantor Subsidiaries [Member]</t>
        </is>
      </c>
    </row>
    <row r="152">
      <c r="A152" s="3" t="inlineStr">
        <is>
          <t>Revenues:</t>
        </is>
      </c>
    </row>
    <row r="153">
      <c r="A153" s="4" t="inlineStr">
        <is>
          <t>Revenues</t>
        </is>
      </c>
      <c r="N153" s="5" t="n">
        <v>0</v>
      </c>
      <c r="O153" s="5" t="n">
        <v>0</v>
      </c>
    </row>
    <row r="154">
      <c r="A154" s="3" t="inlineStr">
        <is>
          <t>Costs and expenses:</t>
        </is>
      </c>
    </row>
    <row r="155">
      <c r="A155" s="4" t="inlineStr">
        <is>
          <t>Operating expense - personnel, vehicle, plant and other</t>
        </is>
      </c>
      <c r="N155" s="5" t="n">
        <v>3950</v>
      </c>
      <c r="O155" s="5" t="n">
        <v>3589</v>
      </c>
      <c r="P155" s="5" t="n">
        <v>4755</v>
      </c>
    </row>
    <row r="156">
      <c r="A156" s="4" t="inlineStr">
        <is>
          <t>Operating expense - equipment lease expense</t>
        </is>
      </c>
      <c r="N156" s="5" t="n">
        <v>0</v>
      </c>
    </row>
    <row r="157">
      <c r="A157" s="4" t="inlineStr">
        <is>
          <t>Equipment lease expense, preadoption</t>
        </is>
      </c>
      <c r="O157" s="5" t="n">
        <v>0</v>
      </c>
      <c r="P157" s="5" t="n">
        <v>0</v>
      </c>
    </row>
    <row r="158">
      <c r="A158" s="4" t="inlineStr">
        <is>
          <t>Depreciation and amortization expense</t>
        </is>
      </c>
      <c r="N158" s="5" t="n">
        <v>456</v>
      </c>
      <c r="O158" s="5" t="n">
        <v>446</v>
      </c>
      <c r="P158" s="5" t="n">
        <v>315</v>
      </c>
    </row>
    <row r="159">
      <c r="A159" s="4" t="inlineStr">
        <is>
          <t>General and administrative expense</t>
        </is>
      </c>
      <c r="N159" s="5" t="n">
        <v>0</v>
      </c>
      <c r="O159" s="5" t="n">
        <v>0</v>
      </c>
      <c r="P159" s="5" t="n">
        <v>0</v>
      </c>
    </row>
    <row r="160">
      <c r="A160" s="4" t="inlineStr">
        <is>
          <t>Non-cash employee stock ownership plan compensation charge</t>
        </is>
      </c>
      <c r="N160" s="5" t="n">
        <v>0</v>
      </c>
      <c r="O160" s="5" t="n">
        <v>0</v>
      </c>
      <c r="P160" s="5" t="n">
        <v>0</v>
      </c>
    </row>
    <row r="161">
      <c r="A161" s="4" t="inlineStr">
        <is>
          <t>Asset impairments</t>
        </is>
      </c>
      <c r="P161" s="5" t="n">
        <v>0</v>
      </c>
    </row>
    <row r="162">
      <c r="A162" s="4" t="inlineStr">
        <is>
          <t>Loss on asset sales and disposals</t>
        </is>
      </c>
      <c r="N162" s="5" t="n">
        <v>0</v>
      </c>
      <c r="O162" s="5" t="n">
        <v>0</v>
      </c>
      <c r="P162" s="5" t="n">
        <v>0</v>
      </c>
    </row>
    <row r="163">
      <c r="A163" s="4" t="inlineStr">
        <is>
          <t>Operating income</t>
        </is>
      </c>
      <c r="N163" s="5" t="n">
        <v>-4406</v>
      </c>
      <c r="O163" s="5" t="n">
        <v>-4035</v>
      </c>
      <c r="P163" s="5" t="n">
        <v>-5070</v>
      </c>
    </row>
    <row r="164">
      <c r="A164" s="4" t="inlineStr">
        <is>
          <t>Interest expense</t>
        </is>
      </c>
      <c r="N164" s="5" t="n">
        <v>-3603</v>
      </c>
      <c r="O164" s="5" t="n">
        <v>-9668</v>
      </c>
      <c r="P164" s="5" t="n">
        <v>-4053</v>
      </c>
    </row>
    <row r="165">
      <c r="A165" s="4" t="inlineStr">
        <is>
          <t>Loss on extinguishment of debt</t>
        </is>
      </c>
      <c r="N165" s="5" t="n">
        <v>0</v>
      </c>
    </row>
    <row r="166">
      <c r="A166" s="4" t="inlineStr">
        <is>
          <t>Other income (expense), net</t>
        </is>
      </c>
      <c r="N166" s="5" t="n">
        <v>5671</v>
      </c>
      <c r="O166" s="5" t="n">
        <v>4410</v>
      </c>
      <c r="P166" s="5" t="n">
        <v>7586</v>
      </c>
    </row>
    <row r="167">
      <c r="A167" s="4" t="inlineStr">
        <is>
          <t>Loss before income taxes</t>
        </is>
      </c>
      <c r="N167" s="5" t="n">
        <v>-2338</v>
      </c>
      <c r="O167" s="5" t="n">
        <v>-9293</v>
      </c>
      <c r="P167" s="5" t="n">
        <v>-1537</v>
      </c>
    </row>
    <row r="168">
      <c r="A168" s="4" t="inlineStr">
        <is>
          <t>Income tax expense (benefit)</t>
        </is>
      </c>
      <c r="N168" s="5" t="n">
        <v>0</v>
      </c>
      <c r="O168" s="5" t="n">
        <v>0</v>
      </c>
      <c r="P168" s="5" t="n">
        <v>0</v>
      </c>
    </row>
    <row r="169">
      <c r="A169" s="4" t="inlineStr">
        <is>
          <t>Equity in earnings (loss) of Ferrellgas, L.P.</t>
        </is>
      </c>
      <c r="N169" s="5" t="n">
        <v>0</v>
      </c>
      <c r="O169" s="5" t="n">
        <v>0</v>
      </c>
      <c r="P169" s="5" t="n">
        <v>0</v>
      </c>
    </row>
    <row r="170">
      <c r="A170" s="4" t="inlineStr">
        <is>
          <t>Net loss</t>
        </is>
      </c>
      <c r="N170" s="5" t="n">
        <v>-2338</v>
      </c>
      <c r="O170" s="5" t="n">
        <v>-9293</v>
      </c>
      <c r="P170" s="5" t="n">
        <v>-1537</v>
      </c>
    </row>
    <row r="171">
      <c r="A171" s="4" t="inlineStr">
        <is>
          <t>Other comprehensive income (loss)</t>
        </is>
      </c>
      <c r="N171" s="5" t="n">
        <v>0</v>
      </c>
      <c r="O171" s="5" t="n">
        <v>0</v>
      </c>
      <c r="P171" s="5" t="n">
        <v>0</v>
      </c>
    </row>
    <row r="172">
      <c r="A172" s="4" t="inlineStr">
        <is>
          <t>Comprehensive loss</t>
        </is>
      </c>
      <c r="N172" s="5" t="n">
        <v>-2338</v>
      </c>
      <c r="O172" s="5" t="n">
        <v>-9293</v>
      </c>
      <c r="P172" s="5" t="n">
        <v>-1537</v>
      </c>
    </row>
    <row r="173">
      <c r="A173" s="4" t="inlineStr">
        <is>
          <t>Reportable Legal Entities [Member] | Non-Guarantor Subsidiaries [Member] | Propane [Member]</t>
        </is>
      </c>
    </row>
    <row r="174">
      <c r="A174" s="3" t="inlineStr">
        <is>
          <t>Revenues:</t>
        </is>
      </c>
    </row>
    <row r="175">
      <c r="A175" s="4" t="inlineStr">
        <is>
          <t>Revenues</t>
        </is>
      </c>
      <c r="N175" s="5" t="n">
        <v>0</v>
      </c>
      <c r="O175" s="5" t="n">
        <v>0</v>
      </c>
    </row>
    <row r="176">
      <c r="A176" s="3" t="inlineStr">
        <is>
          <t>Costs and expenses:</t>
        </is>
      </c>
    </row>
    <row r="177">
      <c r="A177" s="4" t="inlineStr">
        <is>
          <t>Cost of sales</t>
        </is>
      </c>
      <c r="N177" s="5" t="n">
        <v>0</v>
      </c>
      <c r="O177" s="5" t="n">
        <v>0</v>
      </c>
      <c r="P177" s="5" t="n">
        <v>0</v>
      </c>
    </row>
    <row r="178">
      <c r="A178" s="4" t="inlineStr">
        <is>
          <t>Reportable Legal Entities [Member] | Non-Guarantor Subsidiaries [Member] | Midstream Operations [Member]</t>
        </is>
      </c>
    </row>
    <row r="179">
      <c r="A179" s="3" t="inlineStr">
        <is>
          <t>Costs and expenses:</t>
        </is>
      </c>
    </row>
    <row r="180">
      <c r="A180" s="4" t="inlineStr">
        <is>
          <t>Cost of sales</t>
        </is>
      </c>
      <c r="P180" s="5" t="n">
        <v>0</v>
      </c>
    </row>
    <row r="181">
      <c r="A181" s="4" t="inlineStr">
        <is>
          <t>Reportable Legal Entities [Member] | Non-Guarantor Subsidiaries [Member] | Other Revenues</t>
        </is>
      </c>
    </row>
    <row r="182">
      <c r="A182" s="3" t="inlineStr">
        <is>
          <t>Revenues:</t>
        </is>
      </c>
    </row>
    <row r="183">
      <c r="A183" s="4" t="inlineStr">
        <is>
          <t>Revenues</t>
        </is>
      </c>
      <c r="N183" s="5" t="n">
        <v>0</v>
      </c>
      <c r="O183" s="5" t="n">
        <v>0</v>
      </c>
    </row>
    <row r="184">
      <c r="A184" s="3" t="inlineStr">
        <is>
          <t>Costs and expenses:</t>
        </is>
      </c>
    </row>
    <row r="185">
      <c r="A185" s="4" t="inlineStr">
        <is>
          <t>Cost of sales</t>
        </is>
      </c>
      <c r="N185" s="5" t="n">
        <v>0</v>
      </c>
      <c r="O185" s="5" t="n">
        <v>0</v>
      </c>
      <c r="P185" s="5" t="n">
        <v>0</v>
      </c>
    </row>
    <row r="186">
      <c r="A186" s="4" t="inlineStr">
        <is>
          <t>Eliminations [Member]</t>
        </is>
      </c>
    </row>
    <row r="187">
      <c r="A187" s="3" t="inlineStr">
        <is>
          <t>Revenues:</t>
        </is>
      </c>
    </row>
    <row r="188">
      <c r="A188" s="4" t="inlineStr">
        <is>
          <t>Revenues</t>
        </is>
      </c>
      <c r="N188" s="5" t="n">
        <v>0</v>
      </c>
      <c r="O188" s="5" t="n">
        <v>0</v>
      </c>
    </row>
    <row r="189">
      <c r="A189" s="3" t="inlineStr">
        <is>
          <t>Costs and expenses:</t>
        </is>
      </c>
    </row>
    <row r="190">
      <c r="A190" s="4" t="inlineStr">
        <is>
          <t>Operating expense - personnel, vehicle, plant and other</t>
        </is>
      </c>
      <c r="N190" s="5" t="n">
        <v>-3950</v>
      </c>
      <c r="O190" s="5" t="n">
        <v>-4410</v>
      </c>
      <c r="P190" s="5" t="n">
        <v>-7586</v>
      </c>
    </row>
    <row r="191">
      <c r="A191" s="4" t="inlineStr">
        <is>
          <t>Operating expense - equipment lease expense</t>
        </is>
      </c>
      <c r="N191" s="5" t="n">
        <v>0</v>
      </c>
    </row>
    <row r="192">
      <c r="A192" s="4" t="inlineStr">
        <is>
          <t>Equipment lease expense, preadoption</t>
        </is>
      </c>
      <c r="O192" s="5" t="n">
        <v>0</v>
      </c>
      <c r="P192" s="5" t="n">
        <v>0</v>
      </c>
    </row>
    <row r="193">
      <c r="A193" s="4" t="inlineStr">
        <is>
          <t>Depreciation and amortization expense</t>
        </is>
      </c>
      <c r="N193" s="5" t="n">
        <v>0</v>
      </c>
      <c r="O193" s="5" t="n">
        <v>0</v>
      </c>
      <c r="P193" s="5" t="n">
        <v>0</v>
      </c>
    </row>
    <row r="194">
      <c r="A194" s="4" t="inlineStr">
        <is>
          <t>General and administrative expense</t>
        </is>
      </c>
      <c r="N194" s="5" t="n">
        <v>0</v>
      </c>
      <c r="O194" s="5" t="n">
        <v>0</v>
      </c>
      <c r="P194" s="5" t="n">
        <v>0</v>
      </c>
    </row>
    <row r="195">
      <c r="A195" s="4" t="inlineStr">
        <is>
          <t>Non-cash employee stock ownership plan compensation charge</t>
        </is>
      </c>
      <c r="N195" s="5" t="n">
        <v>0</v>
      </c>
      <c r="O195" s="5" t="n">
        <v>0</v>
      </c>
      <c r="P195" s="5" t="n">
        <v>0</v>
      </c>
    </row>
    <row r="196">
      <c r="A196" s="4" t="inlineStr">
        <is>
          <t>Asset impairments</t>
        </is>
      </c>
      <c r="P196" s="5" t="n">
        <v>0</v>
      </c>
    </row>
    <row r="197">
      <c r="A197" s="4" t="inlineStr">
        <is>
          <t>Loss on asset sales and disposals</t>
        </is>
      </c>
      <c r="N197" s="5" t="n">
        <v>0</v>
      </c>
      <c r="O197" s="5" t="n">
        <v>0</v>
      </c>
      <c r="P197" s="5" t="n">
        <v>0</v>
      </c>
    </row>
    <row r="198">
      <c r="A198" s="4" t="inlineStr">
        <is>
          <t>Operating income</t>
        </is>
      </c>
      <c r="N198" s="5" t="n">
        <v>3950</v>
      </c>
      <c r="O198" s="5" t="n">
        <v>4410</v>
      </c>
      <c r="P198" s="5" t="n">
        <v>7586</v>
      </c>
    </row>
    <row r="199">
      <c r="A199" s="4" t="inlineStr">
        <is>
          <t>Interest expense</t>
        </is>
      </c>
      <c r="N199" s="5" t="n">
        <v>0</v>
      </c>
      <c r="O199" s="5" t="n">
        <v>0</v>
      </c>
      <c r="P199" s="5" t="n">
        <v>0</v>
      </c>
    </row>
    <row r="200">
      <c r="A200" s="4" t="inlineStr">
        <is>
          <t>Loss on extinguishment of debt</t>
        </is>
      </c>
      <c r="N200" s="5" t="n">
        <v>0</v>
      </c>
    </row>
    <row r="201">
      <c r="A201" s="4" t="inlineStr">
        <is>
          <t>Other income (expense), net</t>
        </is>
      </c>
      <c r="N201" s="5" t="n">
        <v>-5671</v>
      </c>
      <c r="O201" s="5" t="n">
        <v>-4410</v>
      </c>
      <c r="P201" s="5" t="n">
        <v>-7586</v>
      </c>
    </row>
    <row r="202">
      <c r="A202" s="4" t="inlineStr">
        <is>
          <t>Loss before income taxes</t>
        </is>
      </c>
      <c r="N202" s="5" t="n">
        <v>-1721</v>
      </c>
      <c r="O202" s="5" t="n">
        <v>0</v>
      </c>
      <c r="P202" s="5" t="n">
        <v>0</v>
      </c>
    </row>
    <row r="203">
      <c r="A203" s="4" t="inlineStr">
        <is>
          <t>Income tax expense (benefit)</t>
        </is>
      </c>
      <c r="N203" s="5" t="n">
        <v>0</v>
      </c>
      <c r="O203" s="5" t="n">
        <v>0</v>
      </c>
      <c r="P203" s="5" t="n">
        <v>0</v>
      </c>
    </row>
    <row r="204">
      <c r="A204" s="4" t="inlineStr">
        <is>
          <t>Equity in earnings (loss) of Ferrellgas, L.P.</t>
        </is>
      </c>
      <c r="N204" s="5" t="n">
        <v>2444</v>
      </c>
      <c r="O204" s="5" t="n">
        <v>12365</v>
      </c>
      <c r="P204" s="5" t="n">
        <v>256337</v>
      </c>
    </row>
    <row r="205">
      <c r="A205" s="4" t="inlineStr">
        <is>
          <t>Net loss</t>
        </is>
      </c>
      <c r="N205" s="5" t="n">
        <v>723</v>
      </c>
      <c r="O205" s="5" t="n">
        <v>12365</v>
      </c>
      <c r="P205" s="5" t="n">
        <v>256337</v>
      </c>
    </row>
    <row r="206">
      <c r="A206" s="4" t="inlineStr">
        <is>
          <t>Other comprehensive income (loss)</t>
        </is>
      </c>
      <c r="N206" s="5" t="n">
        <v>0</v>
      </c>
      <c r="O206" s="5" t="n">
        <v>0</v>
      </c>
      <c r="P206" s="5" t="n">
        <v>0</v>
      </c>
    </row>
    <row r="207">
      <c r="A207" s="4" t="inlineStr">
        <is>
          <t>Comprehensive loss</t>
        </is>
      </c>
      <c r="N207" s="5" t="n">
        <v>723</v>
      </c>
      <c r="O207" s="5" t="n">
        <v>12365</v>
      </c>
      <c r="P207" s="5" t="n">
        <v>256337</v>
      </c>
    </row>
    <row r="208">
      <c r="A208" s="4" t="inlineStr">
        <is>
          <t>Eliminations [Member] | Propane [Member]</t>
        </is>
      </c>
    </row>
    <row r="209">
      <c r="A209" s="3" t="inlineStr">
        <is>
          <t>Revenues:</t>
        </is>
      </c>
    </row>
    <row r="210">
      <c r="A210" s="4" t="inlineStr">
        <is>
          <t>Revenues</t>
        </is>
      </c>
      <c r="N210" s="5" t="n">
        <v>0</v>
      </c>
      <c r="O210" s="5" t="n">
        <v>0</v>
      </c>
    </row>
    <row r="211">
      <c r="A211" s="3" t="inlineStr">
        <is>
          <t>Costs and expenses:</t>
        </is>
      </c>
    </row>
    <row r="212">
      <c r="A212" s="4" t="inlineStr">
        <is>
          <t>Cost of sales</t>
        </is>
      </c>
      <c r="N212" s="5" t="n">
        <v>0</v>
      </c>
      <c r="O212" s="5" t="n">
        <v>0</v>
      </c>
      <c r="P212" s="5" t="n">
        <v>0</v>
      </c>
    </row>
    <row r="213">
      <c r="A213" s="4" t="inlineStr">
        <is>
          <t>Eliminations [Member] | Midstream Operations [Member]</t>
        </is>
      </c>
    </row>
    <row r="214">
      <c r="A214" s="3" t="inlineStr">
        <is>
          <t>Costs and expenses:</t>
        </is>
      </c>
    </row>
    <row r="215">
      <c r="A215" s="4" t="inlineStr">
        <is>
          <t>Cost of sales</t>
        </is>
      </c>
      <c r="P215" s="5" t="n">
        <v>0</v>
      </c>
    </row>
    <row r="216">
      <c r="A216" s="4" t="inlineStr">
        <is>
          <t>Eliminations [Member] | Other Revenues</t>
        </is>
      </c>
    </row>
    <row r="217">
      <c r="A217" s="3" t="inlineStr">
        <is>
          <t>Revenues:</t>
        </is>
      </c>
    </row>
    <row r="218">
      <c r="A218" s="4" t="inlineStr">
        <is>
          <t>Revenues</t>
        </is>
      </c>
      <c r="N218" s="5" t="n">
        <v>0</v>
      </c>
      <c r="O218" s="5" t="n">
        <v>0</v>
      </c>
    </row>
    <row r="219">
      <c r="A219" s="3" t="inlineStr">
        <is>
          <t>Costs and expenses:</t>
        </is>
      </c>
    </row>
    <row r="220">
      <c r="A220" s="4" t="inlineStr">
        <is>
          <t>Cost of sales</t>
        </is>
      </c>
      <c r="N220" s="5" t="n">
        <v>0</v>
      </c>
      <c r="O220" s="5" t="n">
        <v>0</v>
      </c>
      <c r="P220" s="5" t="n">
        <v>0</v>
      </c>
    </row>
    <row r="221">
      <c r="A221" s="4" t="inlineStr">
        <is>
          <t>Calculated under Revenue Guidance in Effect before Topic 606 [Member] | Other Revenues</t>
        </is>
      </c>
    </row>
    <row r="222">
      <c r="A222" s="3" t="inlineStr">
        <is>
          <t>Revenues:</t>
        </is>
      </c>
    </row>
    <row r="223">
      <c r="A223" s="4" t="inlineStr">
        <is>
          <t>Revenues</t>
        </is>
      </c>
      <c r="O223" s="5" t="n">
        <v>75534</v>
      </c>
      <c r="P223" s="5" t="n">
        <v>147847</v>
      </c>
    </row>
    <row r="224">
      <c r="A224" s="4" t="inlineStr">
        <is>
          <t>Calculated under Revenue Guidance in Effect before Topic 606 [Member] | Reportable Legal Entities [Member] | Parent Company [Member]</t>
        </is>
      </c>
    </row>
    <row r="225">
      <c r="A225" s="3" t="inlineStr">
        <is>
          <t>Revenues:</t>
        </is>
      </c>
    </row>
    <row r="226">
      <c r="A226" s="4" t="inlineStr">
        <is>
          <t>Revenues</t>
        </is>
      </c>
      <c r="P226" s="5" t="n">
        <v>1715109</v>
      </c>
    </row>
    <row r="227">
      <c r="A227" s="4" t="inlineStr">
        <is>
          <t>Calculated under Revenue Guidance in Effect before Topic 606 [Member] | Reportable Legal Entities [Member] | Parent Company [Member] | Propane [Member]</t>
        </is>
      </c>
    </row>
    <row r="228">
      <c r="A228" s="3" t="inlineStr">
        <is>
          <t>Revenues:</t>
        </is>
      </c>
    </row>
    <row r="229">
      <c r="A229" s="4" t="inlineStr">
        <is>
          <t>Revenues</t>
        </is>
      </c>
      <c r="P229" s="5" t="n">
        <v>1642155</v>
      </c>
    </row>
    <row r="230">
      <c r="A230" s="4" t="inlineStr">
        <is>
          <t>Calculated under Revenue Guidance in Effect before Topic 606 [Member] | Reportable Legal Entities [Member] | Parent Company [Member] | Midstream Operations [Member]</t>
        </is>
      </c>
    </row>
    <row r="231">
      <c r="A231" s="3" t="inlineStr">
        <is>
          <t>Revenues:</t>
        </is>
      </c>
    </row>
    <row r="232">
      <c r="A232" s="4" t="inlineStr">
        <is>
          <t>Revenues</t>
        </is>
      </c>
      <c r="P232" s="5" t="n">
        <v>0</v>
      </c>
    </row>
    <row r="233">
      <c r="A233" s="4" t="inlineStr">
        <is>
          <t>Calculated under Revenue Guidance in Effect before Topic 606 [Member] | Reportable Legal Entities [Member] | Parent Company [Member] | Other Revenues</t>
        </is>
      </c>
    </row>
    <row r="234">
      <c r="A234" s="3" t="inlineStr">
        <is>
          <t>Revenues:</t>
        </is>
      </c>
    </row>
    <row r="235">
      <c r="A235" s="4" t="inlineStr">
        <is>
          <t>Revenues</t>
        </is>
      </c>
      <c r="P235" s="5" t="n">
        <v>72954</v>
      </c>
    </row>
    <row r="236">
      <c r="A236" s="4" t="inlineStr">
        <is>
          <t>Calculated under Revenue Guidance in Effect before Topic 606 [Member] | Reportable Legal Entities [Member] | Subsidiary Issuer [Member]</t>
        </is>
      </c>
    </row>
    <row r="237">
      <c r="A237" s="3" t="inlineStr">
        <is>
          <t>Revenues:</t>
        </is>
      </c>
    </row>
    <row r="238">
      <c r="A238" s="4" t="inlineStr">
        <is>
          <t>Revenues</t>
        </is>
      </c>
      <c r="P238" s="5" t="n">
        <v>0</v>
      </c>
    </row>
    <row r="239">
      <c r="A239" s="4" t="inlineStr">
        <is>
          <t>Calculated under Revenue Guidance in Effect before Topic 606 [Member] | Reportable Legal Entities [Member] | Subsidiary Issuer [Member] | Propane [Member]</t>
        </is>
      </c>
    </row>
    <row r="240">
      <c r="A240" s="3" t="inlineStr">
        <is>
          <t>Revenues:</t>
        </is>
      </c>
    </row>
    <row r="241">
      <c r="A241" s="4" t="inlineStr">
        <is>
          <t>Revenues</t>
        </is>
      </c>
      <c r="P241" s="5" t="n">
        <v>0</v>
      </c>
    </row>
    <row r="242">
      <c r="A242" s="4" t="inlineStr">
        <is>
          <t>Calculated under Revenue Guidance in Effect before Topic 606 [Member] | Reportable Legal Entities [Member] | Subsidiary Issuer [Member] | Midstream Operations [Member]</t>
        </is>
      </c>
    </row>
    <row r="243">
      <c r="A243" s="3" t="inlineStr">
        <is>
          <t>Revenues:</t>
        </is>
      </c>
    </row>
    <row r="244">
      <c r="A244" s="4" t="inlineStr">
        <is>
          <t>Revenues</t>
        </is>
      </c>
      <c r="P244" s="5" t="n">
        <v>0</v>
      </c>
    </row>
    <row r="245">
      <c r="A245" s="4" t="inlineStr">
        <is>
          <t>Calculated under Revenue Guidance in Effect before Topic 606 [Member] | Reportable Legal Entities [Member] | Subsidiary Issuer [Member] | Other Revenues</t>
        </is>
      </c>
    </row>
    <row r="246">
      <c r="A246" s="3" t="inlineStr">
        <is>
          <t>Revenues:</t>
        </is>
      </c>
    </row>
    <row r="247">
      <c r="A247" s="4" t="inlineStr">
        <is>
          <t>Revenues</t>
        </is>
      </c>
      <c r="P247" s="5" t="n">
        <v>0</v>
      </c>
    </row>
    <row r="248">
      <c r="A248" s="4" t="inlineStr">
        <is>
          <t>Calculated under Revenue Guidance in Effect before Topic 606 [Member] | Reportable Legal Entities [Member] | Guarantor Subsidiaries [Member]</t>
        </is>
      </c>
    </row>
    <row r="249">
      <c r="A249" s="3" t="inlineStr">
        <is>
          <t>Revenues:</t>
        </is>
      </c>
    </row>
    <row r="250">
      <c r="A250" s="4" t="inlineStr">
        <is>
          <t>Revenues</t>
        </is>
      </c>
      <c r="P250" s="5" t="n">
        <v>358033</v>
      </c>
    </row>
    <row r="251">
      <c r="A251" s="4" t="inlineStr">
        <is>
          <t>Calculated under Revenue Guidance in Effect before Topic 606 [Member] | Reportable Legal Entities [Member] | Guarantor Subsidiaries [Member] | Propane [Member]</t>
        </is>
      </c>
    </row>
    <row r="252">
      <c r="A252" s="3" t="inlineStr">
        <is>
          <t>Revenues:</t>
        </is>
      </c>
    </row>
    <row r="253">
      <c r="A253" s="4" t="inlineStr">
        <is>
          <t>Revenues</t>
        </is>
      </c>
      <c r="P253" s="5" t="n">
        <v>821</v>
      </c>
    </row>
    <row r="254">
      <c r="A254" s="4" t="inlineStr">
        <is>
          <t>Calculated under Revenue Guidance in Effect before Topic 606 [Member] | Reportable Legal Entities [Member] | Guarantor Subsidiaries [Member] | Midstream Operations [Member]</t>
        </is>
      </c>
    </row>
    <row r="255">
      <c r="A255" s="3" t="inlineStr">
        <is>
          <t>Revenues:</t>
        </is>
      </c>
    </row>
    <row r="256">
      <c r="A256" s="4" t="inlineStr">
        <is>
          <t>Revenues</t>
        </is>
      </c>
      <c r="P256" s="5" t="n">
        <v>282319</v>
      </c>
    </row>
    <row r="257">
      <c r="A257" s="4" t="inlineStr">
        <is>
          <t>Calculated under Revenue Guidance in Effect before Topic 606 [Member] | Reportable Legal Entities [Member] | Guarantor Subsidiaries [Member] | Other Revenues</t>
        </is>
      </c>
    </row>
    <row r="258">
      <c r="A258" s="3" t="inlineStr">
        <is>
          <t>Revenues:</t>
        </is>
      </c>
    </row>
    <row r="259">
      <c r="A259" s="4" t="inlineStr">
        <is>
          <t>Revenues</t>
        </is>
      </c>
      <c r="P259" s="5" t="n">
        <v>74893</v>
      </c>
    </row>
    <row r="260">
      <c r="A260" s="4" t="inlineStr">
        <is>
          <t>Calculated under Revenue Guidance in Effect before Topic 606 [Member] | Reportable Legal Entities [Member] | Non-Guarantor Subsidiaries [Member]</t>
        </is>
      </c>
    </row>
    <row r="261">
      <c r="A261" s="3" t="inlineStr">
        <is>
          <t>Revenues:</t>
        </is>
      </c>
    </row>
    <row r="262">
      <c r="A262" s="4" t="inlineStr">
        <is>
          <t>Revenues</t>
        </is>
      </c>
      <c r="P262" s="5" t="n">
        <v>0</v>
      </c>
    </row>
    <row r="263">
      <c r="A263" s="4" t="inlineStr">
        <is>
          <t>Calculated under Revenue Guidance in Effect before Topic 606 [Member] | Reportable Legal Entities [Member] | Non-Guarantor Subsidiaries [Member] | Propane [Member]</t>
        </is>
      </c>
    </row>
    <row r="264">
      <c r="A264" s="3" t="inlineStr">
        <is>
          <t>Revenues:</t>
        </is>
      </c>
    </row>
    <row r="265">
      <c r="A265" s="4" t="inlineStr">
        <is>
          <t>Revenues</t>
        </is>
      </c>
      <c r="P265" s="5" t="n">
        <v>0</v>
      </c>
    </row>
    <row r="266">
      <c r="A266" s="4" t="inlineStr">
        <is>
          <t>Calculated under Revenue Guidance in Effect before Topic 606 [Member] | Reportable Legal Entities [Member] | Non-Guarantor Subsidiaries [Member] | Midstream Operations [Member]</t>
        </is>
      </c>
    </row>
    <row r="267">
      <c r="A267" s="3" t="inlineStr">
        <is>
          <t>Revenues:</t>
        </is>
      </c>
    </row>
    <row r="268">
      <c r="A268" s="4" t="inlineStr">
        <is>
          <t>Revenues</t>
        </is>
      </c>
      <c r="P268" s="5" t="n">
        <v>0</v>
      </c>
    </row>
    <row r="269">
      <c r="A269" s="4" t="inlineStr">
        <is>
          <t>Calculated under Revenue Guidance in Effect before Topic 606 [Member] | Reportable Legal Entities [Member] | Non-Guarantor Subsidiaries [Member] | Other Revenues</t>
        </is>
      </c>
    </row>
    <row r="270">
      <c r="A270" s="3" t="inlineStr">
        <is>
          <t>Revenues:</t>
        </is>
      </c>
    </row>
    <row r="271">
      <c r="A271" s="4" t="inlineStr">
        <is>
          <t>Revenues</t>
        </is>
      </c>
      <c r="P271" s="5" t="n">
        <v>0</v>
      </c>
    </row>
    <row r="272">
      <c r="A272" s="4" t="inlineStr">
        <is>
          <t>Calculated under Revenue Guidance in Effect before Topic 606 [Member] | Eliminations [Member]</t>
        </is>
      </c>
    </row>
    <row r="273">
      <c r="A273" s="3" t="inlineStr">
        <is>
          <t>Revenues:</t>
        </is>
      </c>
    </row>
    <row r="274">
      <c r="A274" s="4" t="inlineStr">
        <is>
          <t>Revenues</t>
        </is>
      </c>
      <c r="P274" s="5" t="n">
        <v>0</v>
      </c>
    </row>
    <row r="275">
      <c r="A275" s="4" t="inlineStr">
        <is>
          <t>Calculated under Revenue Guidance in Effect before Topic 606 [Member] | Eliminations [Member] | Propane [Member]</t>
        </is>
      </c>
    </row>
    <row r="276">
      <c r="A276" s="3" t="inlineStr">
        <is>
          <t>Revenues:</t>
        </is>
      </c>
    </row>
    <row r="277">
      <c r="A277" s="4" t="inlineStr">
        <is>
          <t>Revenues</t>
        </is>
      </c>
      <c r="P277" s="5" t="n">
        <v>0</v>
      </c>
    </row>
    <row r="278">
      <c r="A278" s="4" t="inlineStr">
        <is>
          <t>Calculated under Revenue Guidance in Effect before Topic 606 [Member] | Eliminations [Member] | Midstream Operations [Member]</t>
        </is>
      </c>
    </row>
    <row r="279">
      <c r="A279" s="3" t="inlineStr">
        <is>
          <t>Revenues:</t>
        </is>
      </c>
    </row>
    <row r="280">
      <c r="A280" s="4" t="inlineStr">
        <is>
          <t>Revenues</t>
        </is>
      </c>
      <c r="P280" s="5" t="n">
        <v>0</v>
      </c>
    </row>
    <row r="281">
      <c r="A281" s="4" t="inlineStr">
        <is>
          <t>Calculated under Revenue Guidance in Effect before Topic 606 [Member] | Eliminations [Member] | Other Revenues</t>
        </is>
      </c>
    </row>
    <row r="282">
      <c r="A282" s="3" t="inlineStr">
        <is>
          <t>Revenues:</t>
        </is>
      </c>
    </row>
    <row r="283">
      <c r="A283" s="4" t="inlineStr">
        <is>
          <t>Revenues</t>
        </is>
      </c>
      <c r="P283" s="5" t="n">
        <v>0</v>
      </c>
    </row>
    <row r="284">
      <c r="A284" s="4" t="inlineStr">
        <is>
          <t>Ferrellgas, L.P. [Member]</t>
        </is>
      </c>
    </row>
    <row r="285">
      <c r="A285" s="3" t="inlineStr">
        <is>
          <t>Revenues:</t>
        </is>
      </c>
    </row>
    <row r="286">
      <c r="A286" s="4" t="inlineStr">
        <is>
          <t>Revenues</t>
        </is>
      </c>
      <c r="B286" s="5" t="n">
        <v>281649</v>
      </c>
      <c r="C286" s="5" t="n">
        <v>412130</v>
      </c>
      <c r="D286" s="5" t="n">
        <v>510833</v>
      </c>
      <c r="E286" s="5" t="n">
        <v>293214</v>
      </c>
      <c r="F286" s="5" t="n">
        <v>279081</v>
      </c>
      <c r="G286" s="5" t="n">
        <v>479625</v>
      </c>
      <c r="H286" s="5" t="n">
        <v>573377</v>
      </c>
      <c r="I286" s="5" t="n">
        <v>352309</v>
      </c>
      <c r="J286" s="5" t="n">
        <v>347521</v>
      </c>
      <c r="K286" s="5" t="n">
        <v>515810</v>
      </c>
      <c r="L286" s="5" t="n">
        <v>755156</v>
      </c>
      <c r="M286" s="5" t="n">
        <v>454655</v>
      </c>
      <c r="N286" s="5" t="n">
        <v>1497826</v>
      </c>
      <c r="O286" s="5" t="n">
        <v>1684392</v>
      </c>
      <c r="P286" s="5" t="n">
        <v>2073142</v>
      </c>
    </row>
    <row r="287">
      <c r="A287" s="3" t="inlineStr">
        <is>
          <t>Costs and expenses:</t>
        </is>
      </c>
    </row>
    <row r="288">
      <c r="A288" s="4" t="inlineStr">
        <is>
          <t>Operating expense - personnel, vehicle, plant and other</t>
        </is>
      </c>
      <c r="N288" s="5" t="n">
        <v>493055</v>
      </c>
      <c r="O288" s="5" t="n">
        <v>468868</v>
      </c>
      <c r="P288" s="5" t="n">
        <v>471748</v>
      </c>
    </row>
    <row r="289">
      <c r="A289" s="4" t="inlineStr">
        <is>
          <t>Operating expense - equipment lease expense</t>
        </is>
      </c>
      <c r="N289" s="5" t="n">
        <v>33017</v>
      </c>
    </row>
    <row r="290">
      <c r="A290" s="4" t="inlineStr">
        <is>
          <t>Equipment lease expense, preadoption</t>
        </is>
      </c>
      <c r="O290" s="5" t="n">
        <v>33073</v>
      </c>
      <c r="P290" s="5" t="n">
        <v>28272</v>
      </c>
    </row>
    <row r="291">
      <c r="A291" s="4" t="inlineStr">
        <is>
          <t>Depreciation and amortization expense</t>
        </is>
      </c>
      <c r="N291" s="5" t="n">
        <v>80481</v>
      </c>
      <c r="O291" s="5" t="n">
        <v>78846</v>
      </c>
      <c r="P291" s="5" t="n">
        <v>101795</v>
      </c>
    </row>
    <row r="292">
      <c r="A292" s="4" t="inlineStr">
        <is>
          <t>General and administrative expense</t>
        </is>
      </c>
      <c r="N292" s="5" t="n">
        <v>45636</v>
      </c>
      <c r="O292" s="5" t="n">
        <v>59980</v>
      </c>
      <c r="P292" s="5" t="n">
        <v>54264</v>
      </c>
    </row>
    <row r="293">
      <c r="A293" s="4" t="inlineStr">
        <is>
          <t>Non-cash employee stock ownership plan compensation charge</t>
        </is>
      </c>
      <c r="N293" s="5" t="n">
        <v>2871</v>
      </c>
      <c r="O293" s="5" t="n">
        <v>5693</v>
      </c>
      <c r="P293" s="5" t="n">
        <v>13859</v>
      </c>
    </row>
    <row r="294">
      <c r="A294" s="4" t="inlineStr">
        <is>
          <t>Asset impairments</t>
        </is>
      </c>
      <c r="L294" s="5" t="n">
        <v>10000</v>
      </c>
      <c r="P294" s="5" t="n">
        <v>10005</v>
      </c>
    </row>
    <row r="295">
      <c r="A295" s="4" t="inlineStr">
        <is>
          <t>Loss on asset sales and disposals</t>
        </is>
      </c>
      <c r="N295" s="5" t="n">
        <v>7924</v>
      </c>
      <c r="O295" s="5" t="n">
        <v>10968</v>
      </c>
      <c r="P295" s="5" t="n">
        <v>187399</v>
      </c>
    </row>
    <row r="296">
      <c r="A296" s="4" t="inlineStr">
        <is>
          <t>Operating income</t>
        </is>
      </c>
      <c r="N296" s="5" t="n">
        <v>148786</v>
      </c>
      <c r="O296" s="5" t="n">
        <v>113042</v>
      </c>
      <c r="P296" s="5" t="n">
        <v>-91827</v>
      </c>
    </row>
    <row r="297">
      <c r="A297" s="4" t="inlineStr">
        <is>
          <t>Interest expense</t>
        </is>
      </c>
      <c r="N297" s="5" t="n">
        <v>-159889</v>
      </c>
      <c r="O297" s="5" t="n">
        <v>-142635</v>
      </c>
      <c r="P297" s="5" t="n">
        <v>-133946</v>
      </c>
    </row>
    <row r="298">
      <c r="A298" s="4" t="inlineStr">
        <is>
          <t>Loss on extinguishment of debt</t>
        </is>
      </c>
      <c r="C298" s="5" t="n">
        <v>-37400</v>
      </c>
      <c r="N298" s="5" t="n">
        <v>-37399</v>
      </c>
    </row>
    <row r="299">
      <c r="A299" s="4" t="inlineStr">
        <is>
          <t>Other income (expense), net</t>
        </is>
      </c>
      <c r="N299" s="5" t="n">
        <v>-460</v>
      </c>
      <c r="O299" s="5" t="n">
        <v>369</v>
      </c>
      <c r="P299" s="5" t="n">
        <v>928</v>
      </c>
    </row>
    <row r="300">
      <c r="A300" s="4" t="inlineStr">
        <is>
          <t>Loss before income taxes</t>
        </is>
      </c>
      <c r="N300" s="5" t="n">
        <v>-48962</v>
      </c>
      <c r="O300" s="5" t="n">
        <v>-29224</v>
      </c>
      <c r="P300" s="5" t="n">
        <v>-224845</v>
      </c>
    </row>
    <row r="301">
      <c r="A301" s="4" t="inlineStr">
        <is>
          <t>Income tax expense (benefit)</t>
        </is>
      </c>
      <c r="N301" s="5" t="n">
        <v>802</v>
      </c>
      <c r="O301" s="5" t="n">
        <v>293</v>
      </c>
      <c r="P301" s="5" t="n">
        <v>-2699</v>
      </c>
    </row>
    <row r="302">
      <c r="A302" s="4" t="inlineStr">
        <is>
          <t>Equity in earnings (loss) of Ferrellgas, L.P.</t>
        </is>
      </c>
      <c r="N302" s="5" t="n">
        <v>0</v>
      </c>
      <c r="O302" s="5" t="n">
        <v>0</v>
      </c>
      <c r="P302" s="5" t="n">
        <v>0</v>
      </c>
    </row>
    <row r="303">
      <c r="A303" s="4" t="inlineStr">
        <is>
          <t>Net loss</t>
        </is>
      </c>
      <c r="B303" s="6" t="n">
        <v>-62902</v>
      </c>
      <c r="C303" s="6" t="n">
        <v>-7720</v>
      </c>
      <c r="D303" s="6" t="n">
        <v>57756</v>
      </c>
      <c r="E303" s="6" t="n">
        <v>-36898</v>
      </c>
      <c r="F303" s="6" t="n">
        <v>-62874</v>
      </c>
      <c r="G303" s="6" t="n">
        <v>29554</v>
      </c>
      <c r="H303" s="6" t="n">
        <v>52617</v>
      </c>
      <c r="I303" s="6" t="n">
        <v>-48814</v>
      </c>
      <c r="J303" s="6" t="n">
        <v>-209134</v>
      </c>
      <c r="K303" s="6" t="n">
        <v>19840</v>
      </c>
      <c r="L303" s="6" t="n">
        <v>6847</v>
      </c>
      <c r="M303" s="6" t="n">
        <v>-39699</v>
      </c>
      <c r="N303" s="5" t="n">
        <v>-49764</v>
      </c>
      <c r="O303" s="5" t="n">
        <v>-29517</v>
      </c>
      <c r="P303" s="5" t="n">
        <v>-222146</v>
      </c>
    </row>
    <row r="304">
      <c r="A304" s="4" t="inlineStr">
        <is>
          <t>Other comprehensive income (loss)</t>
        </is>
      </c>
      <c r="N304" s="5" t="n">
        <v>12334</v>
      </c>
      <c r="O304" s="5" t="n">
        <v>-35380</v>
      </c>
      <c r="P304" s="5" t="n">
        <v>5969</v>
      </c>
    </row>
    <row r="305">
      <c r="A305" s="4" t="inlineStr">
        <is>
          <t>Comprehensive loss</t>
        </is>
      </c>
      <c r="N305" s="5" t="n">
        <v>-37430</v>
      </c>
      <c r="O305" s="5" t="n">
        <v>-64897</v>
      </c>
      <c r="P305" s="5" t="n">
        <v>-216177</v>
      </c>
    </row>
    <row r="306">
      <c r="A306" s="4" t="inlineStr">
        <is>
          <t>Ferrellgas, L.P. [Member] | Propane [Member]</t>
        </is>
      </c>
    </row>
    <row r="307">
      <c r="A307" s="3" t="inlineStr">
        <is>
          <t>Revenues:</t>
        </is>
      </c>
    </row>
    <row r="308">
      <c r="A308" s="4" t="inlineStr">
        <is>
          <t>Revenues</t>
        </is>
      </c>
      <c r="N308" s="5" t="n">
        <v>1415791</v>
      </c>
      <c r="O308" s="5" t="n">
        <v>1608858</v>
      </c>
      <c r="P308" s="5" t="n">
        <v>1642976</v>
      </c>
    </row>
    <row r="309">
      <c r="A309" s="3" t="inlineStr">
        <is>
          <t>Costs and expenses:</t>
        </is>
      </c>
    </row>
    <row r="310">
      <c r="A310" s="4" t="inlineStr">
        <is>
          <t>Cost of sales</t>
        </is>
      </c>
      <c r="N310" s="5" t="n">
        <v>673053</v>
      </c>
      <c r="O310" s="5" t="n">
        <v>902516</v>
      </c>
      <c r="P310" s="5" t="n">
        <v>973414</v>
      </c>
    </row>
    <row r="311">
      <c r="A311" s="4" t="inlineStr">
        <is>
          <t>Ferrellgas, L.P. [Member] | Midstream Operations [Member]</t>
        </is>
      </c>
    </row>
    <row r="312">
      <c r="A312" s="3" t="inlineStr">
        <is>
          <t>Revenues:</t>
        </is>
      </c>
    </row>
    <row r="313">
      <c r="A313" s="4" t="inlineStr">
        <is>
          <t>Revenues</t>
        </is>
      </c>
      <c r="P313" s="5" t="n">
        <v>282319</v>
      </c>
    </row>
    <row r="314">
      <c r="A314" s="3" t="inlineStr">
        <is>
          <t>Costs and expenses:</t>
        </is>
      </c>
    </row>
    <row r="315">
      <c r="A315" s="4" t="inlineStr">
        <is>
          <t>Cost of sales</t>
        </is>
      </c>
      <c r="P315" s="5" t="n">
        <v>255559</v>
      </c>
    </row>
    <row r="316">
      <c r="A316" s="4" t="inlineStr">
        <is>
          <t>Ferrellgas, L.P. [Member] | Other Revenues</t>
        </is>
      </c>
    </row>
    <row r="317">
      <c r="A317" s="3" t="inlineStr">
        <is>
          <t>Revenues:</t>
        </is>
      </c>
    </row>
    <row r="318">
      <c r="A318" s="4" t="inlineStr">
        <is>
          <t>Revenues</t>
        </is>
      </c>
      <c r="N318" s="5" t="n">
        <v>82035</v>
      </c>
      <c r="O318" s="5" t="n">
        <v>75534</v>
      </c>
      <c r="P318" s="5" t="n">
        <v>147847</v>
      </c>
    </row>
    <row r="319">
      <c r="A319" s="3" t="inlineStr">
        <is>
          <t>Costs and expenses:</t>
        </is>
      </c>
    </row>
    <row r="320">
      <c r="A320" s="4" t="inlineStr">
        <is>
          <t>Cost of sales</t>
        </is>
      </c>
      <c r="N320" s="6" t="n">
        <v>13003</v>
      </c>
      <c r="O320" s="5" t="n">
        <v>11406</v>
      </c>
      <c r="P320" s="5" t="n">
        <v>68654</v>
      </c>
    </row>
    <row r="321">
      <c r="A321" s="4" t="inlineStr">
        <is>
          <t>Ferrellgas, L.P. [Member] | Calculated under Revenue Guidance in Effect before Topic 606 [Member]</t>
        </is>
      </c>
    </row>
    <row r="322">
      <c r="A322" s="3" t="inlineStr">
        <is>
          <t>Revenues:</t>
        </is>
      </c>
    </row>
    <row r="323">
      <c r="A323" s="4" t="inlineStr">
        <is>
          <t>Revenues</t>
        </is>
      </c>
      <c r="P323" s="5" t="n">
        <v>2073142</v>
      </c>
    </row>
    <row r="324">
      <c r="A324" s="4" t="inlineStr">
        <is>
          <t>Ferrellgas, L.P. [Member] | Calculated under Revenue Guidance in Effect before Topic 606 [Member] | Propane [Member]</t>
        </is>
      </c>
    </row>
    <row r="325">
      <c r="A325" s="3" t="inlineStr">
        <is>
          <t>Revenues:</t>
        </is>
      </c>
    </row>
    <row r="326">
      <c r="A326" s="4" t="inlineStr">
        <is>
          <t>Revenues</t>
        </is>
      </c>
      <c r="P326" s="5" t="n">
        <v>1642976</v>
      </c>
    </row>
    <row r="327">
      <c r="A327" s="4" t="inlineStr">
        <is>
          <t>Ferrellgas, L.P. [Member] | Calculated under Revenue Guidance in Effect before Topic 606 [Member] | Midstream Operations [Member]</t>
        </is>
      </c>
    </row>
    <row r="328">
      <c r="A328" s="3" t="inlineStr">
        <is>
          <t>Revenues:</t>
        </is>
      </c>
    </row>
    <row r="329">
      <c r="A329" s="4" t="inlineStr">
        <is>
          <t>Revenues</t>
        </is>
      </c>
      <c r="P329" s="5" t="n">
        <v>282319</v>
      </c>
    </row>
    <row r="330">
      <c r="A330" s="4" t="inlineStr">
        <is>
          <t>Ferrellgas, L.P. [Member] | Calculated under Revenue Guidance in Effect before Topic 606 [Member] | Other Revenues</t>
        </is>
      </c>
    </row>
    <row r="331">
      <c r="A331" s="3" t="inlineStr">
        <is>
          <t>Revenues:</t>
        </is>
      </c>
    </row>
    <row r="332">
      <c r="A332" s="4" t="inlineStr">
        <is>
          <t>Revenues</t>
        </is>
      </c>
      <c r="O332" s="6" t="n">
        <v>75534</v>
      </c>
      <c r="P332" s="6" t="n">
        <v>147847</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or financial information - Statements of Cash Flows (Details) - USD ($) $ in Thousands</t>
        </is>
      </c>
      <c r="B1" s="2" t="inlineStr">
        <is>
          <t>12 Months Ended</t>
        </is>
      </c>
    </row>
    <row r="2">
      <c r="B2" s="2" t="inlineStr">
        <is>
          <t>Jul. 31, 2020</t>
        </is>
      </c>
      <c r="C2" s="2" t="inlineStr">
        <is>
          <t>Jul. 31, 2019</t>
        </is>
      </c>
      <c r="D2" s="2" t="inlineStr">
        <is>
          <t>Jul. 31, 2018</t>
        </is>
      </c>
      <c r="E2" s="2" t="inlineStr">
        <is>
          <t>Jul. 31, 2017</t>
        </is>
      </c>
    </row>
    <row r="3">
      <c r="A3" s="3" t="inlineStr">
        <is>
          <t>Condensed Cash Flow Statements, Captions [Line Items]</t>
        </is>
      </c>
    </row>
    <row r="4">
      <c r="A4" s="4" t="inlineStr">
        <is>
          <t>Net cash provided by (used in) operating activities</t>
        </is>
      </c>
      <c r="B4" s="6" t="n">
        <v>112842</v>
      </c>
      <c r="C4" s="6" t="n">
        <v>15075</v>
      </c>
      <c r="D4" s="6" t="n">
        <v>74148</v>
      </c>
    </row>
    <row r="5">
      <c r="A5" s="3" t="inlineStr">
        <is>
          <t>Cash flows from investing activities:</t>
        </is>
      </c>
    </row>
    <row r="6">
      <c r="A6" s="4" t="inlineStr">
        <is>
          <t>Business acquisitions, net of cash acquired</t>
        </is>
      </c>
      <c r="B6" s="5" t="n">
        <v>-10195</v>
      </c>
      <c r="C6" s="5" t="n">
        <v>-13551</v>
      </c>
      <c r="D6" s="5" t="n">
        <v>-18141</v>
      </c>
    </row>
    <row r="7">
      <c r="A7" s="4" t="inlineStr">
        <is>
          <t>Capital expenditures</t>
        </is>
      </c>
      <c r="B7" s="5" t="n">
        <v>-70455</v>
      </c>
      <c r="C7" s="5" t="n">
        <v>-108822</v>
      </c>
      <c r="D7" s="5" t="n">
        <v>-84919</v>
      </c>
    </row>
    <row r="8">
      <c r="A8" s="4" t="inlineStr">
        <is>
          <t>Proceeds from sale of assets</t>
        </is>
      </c>
      <c r="B8" s="5" t="n">
        <v>4472</v>
      </c>
      <c r="C8" s="5" t="n">
        <v>5699</v>
      </c>
      <c r="D8" s="5" t="n">
        <v>152587</v>
      </c>
    </row>
    <row r="9">
      <c r="A9" s="4" t="inlineStr">
        <is>
          <t>Cash payments to construct assets in connection with future lease transactions</t>
        </is>
      </c>
      <c r="B9" s="5" t="n">
        <v>-37042</v>
      </c>
      <c r="C9" s="5" t="n">
        <v>-9934</v>
      </c>
      <c r="D9" s="5" t="n">
        <v>0</v>
      </c>
    </row>
    <row r="10">
      <c r="A10" s="4" t="inlineStr">
        <is>
          <t>Cash receipts in connection with leased vehicles</t>
        </is>
      </c>
      <c r="B10" s="5" t="n">
        <v>41924</v>
      </c>
      <c r="C10" s="5" t="n">
        <v>862</v>
      </c>
      <c r="D10" s="5" t="n">
        <v>0</v>
      </c>
    </row>
    <row r="11">
      <c r="A11" s="4" t="inlineStr">
        <is>
          <t>Other</t>
        </is>
      </c>
      <c r="B11" s="5" t="n">
        <v>0</v>
      </c>
      <c r="C11" s="5" t="n">
        <v>1419</v>
      </c>
      <c r="D11" s="5" t="n">
        <v>0</v>
      </c>
    </row>
    <row r="12">
      <c r="A12" s="4" t="inlineStr">
        <is>
          <t>Net cash provided by (used in) investing activities</t>
        </is>
      </c>
      <c r="B12" s="5" t="n">
        <v>-71296</v>
      </c>
      <c r="C12" s="5" t="n">
        <v>-124327</v>
      </c>
      <c r="D12" s="5" t="n">
        <v>49527</v>
      </c>
    </row>
    <row r="13">
      <c r="A13" s="3" t="inlineStr">
        <is>
          <t>Cash flows from financing activities:</t>
        </is>
      </c>
    </row>
    <row r="14">
      <c r="A14" s="4" t="inlineStr">
        <is>
          <t>Distributions</t>
        </is>
      </c>
      <c r="B14" s="5" t="n">
        <v>0</v>
      </c>
      <c r="C14" s="5" t="n">
        <v>-9814</v>
      </c>
      <c r="D14" s="5" t="n">
        <v>-39254</v>
      </c>
    </row>
    <row r="15">
      <c r="A15" s="4" t="inlineStr">
        <is>
          <t>Proceeds from issuance of long-term debt</t>
        </is>
      </c>
      <c r="B15" s="5" t="n">
        <v>703750</v>
      </c>
      <c r="C15" s="5" t="n">
        <v>0</v>
      </c>
      <c r="D15" s="5" t="n">
        <v>323680</v>
      </c>
    </row>
    <row r="16">
      <c r="A16" s="4" t="inlineStr">
        <is>
          <t>Reductions on long-term debt</t>
        </is>
      </c>
      <c r="B16" s="5" t="n">
        <v>-285857</v>
      </c>
      <c r="C16" s="5" t="n">
        <v>-2428</v>
      </c>
      <c r="D16" s="5" t="n">
        <v>-212920</v>
      </c>
    </row>
    <row r="17">
      <c r="A17" s="4" t="inlineStr">
        <is>
          <t>Net additions to (reductions in) short-term borrowings</t>
        </is>
      </c>
      <c r="B17" s="5" t="n">
        <v>-43000</v>
      </c>
      <c r="C17" s="5" t="n">
        <v>10200</v>
      </c>
      <c r="D17" s="5" t="n">
        <v>-51379</v>
      </c>
    </row>
    <row r="18">
      <c r="A18" s="4" t="inlineStr">
        <is>
          <t>Net additions to (reductions in) collateralized short-term borrowings</t>
        </is>
      </c>
      <c r="B18" s="5" t="n">
        <v>-62000</v>
      </c>
      <c r="C18" s="5" t="n">
        <v>4000</v>
      </c>
      <c r="D18" s="5" t="n">
        <v>-11000</v>
      </c>
    </row>
    <row r="19">
      <c r="A19" s="4" t="inlineStr">
        <is>
          <t>Cash paid for financing costs and other</t>
        </is>
      </c>
      <c r="B19" s="5" t="n">
        <v>-29458</v>
      </c>
      <c r="C19" s="5" t="n">
        <v>-548</v>
      </c>
      <c r="D19" s="5" t="n">
        <v>-18535</v>
      </c>
    </row>
    <row r="20">
      <c r="A20" s="4" t="inlineStr">
        <is>
          <t>Cash payments for principal portion of lease liability</t>
        </is>
      </c>
      <c r="B20" s="5" t="n">
        <v>-2116</v>
      </c>
      <c r="C20" s="5" t="n">
        <v>0</v>
      </c>
      <c r="D20" s="5" t="n">
        <v>0</v>
      </c>
    </row>
    <row r="21">
      <c r="A21" s="4" t="inlineStr">
        <is>
          <t>Net cash provided by (used in) financing activities</t>
        </is>
      </c>
      <c r="B21" s="5" t="n">
        <v>281161</v>
      </c>
      <c r="C21" s="5" t="n">
        <v>995</v>
      </c>
      <c r="D21" s="5" t="n">
        <v>-10124</v>
      </c>
    </row>
    <row r="22">
      <c r="A22" s="4" t="inlineStr">
        <is>
          <t>Increase (decrease) in cash and cash equivalents</t>
        </is>
      </c>
      <c r="B22" s="5" t="n">
        <v>322707</v>
      </c>
      <c r="C22" s="5" t="n">
        <v>-108257</v>
      </c>
      <c r="D22" s="5" t="n">
        <v>113551</v>
      </c>
    </row>
    <row r="23">
      <c r="A23" s="4" t="inlineStr">
        <is>
          <t>Cash and cash equivalents</t>
        </is>
      </c>
      <c r="B23" s="5" t="n">
        <v>333761</v>
      </c>
      <c r="C23" s="5" t="n">
        <v>11054</v>
      </c>
      <c r="D23" s="5" t="n">
        <v>119311</v>
      </c>
      <c r="E23" s="6" t="n">
        <v>5760</v>
      </c>
    </row>
    <row r="24">
      <c r="A24" s="4" t="inlineStr">
        <is>
          <t>Parent Company [Member]</t>
        </is>
      </c>
    </row>
    <row r="25">
      <c r="A25" s="3" t="inlineStr">
        <is>
          <t>Condensed Cash Flow Statements, Captions [Line Items]</t>
        </is>
      </c>
    </row>
    <row r="26">
      <c r="A26" s="4" t="inlineStr">
        <is>
          <t>Net cash provided by (used in) operating activities</t>
        </is>
      </c>
      <c r="B26" s="5" t="n">
        <v>-15489</v>
      </c>
      <c r="C26" s="5" t="n">
        <v>-30887</v>
      </c>
      <c r="D26" s="5" t="n">
        <v>-31006</v>
      </c>
    </row>
    <row r="27">
      <c r="A27" s="3" t="inlineStr">
        <is>
          <t>Cash flows from investing activities:</t>
        </is>
      </c>
    </row>
    <row r="28">
      <c r="A28" s="4" t="inlineStr">
        <is>
          <t>Net cash provided by (used in) investing activities</t>
        </is>
      </c>
      <c r="B28" s="5" t="n">
        <v>15496</v>
      </c>
      <c r="C28" s="5" t="n">
        <v>40706</v>
      </c>
      <c r="D28" s="5" t="n">
        <v>70246</v>
      </c>
    </row>
    <row r="29">
      <c r="A29" s="3" t="inlineStr">
        <is>
          <t>Cash flows from financing activities:</t>
        </is>
      </c>
    </row>
    <row r="30">
      <c r="A30" s="4" t="inlineStr">
        <is>
          <t>Distributions</t>
        </is>
      </c>
      <c r="C30" s="5" t="n">
        <v>-9814</v>
      </c>
      <c r="D30" s="5" t="n">
        <v>-39254</v>
      </c>
    </row>
    <row r="31">
      <c r="A31" s="4" t="inlineStr">
        <is>
          <t>Cash paid for financing costs and other</t>
        </is>
      </c>
      <c r="B31" s="5" t="n">
        <v>-9</v>
      </c>
      <c r="D31" s="5" t="n">
        <v>-42</v>
      </c>
    </row>
    <row r="32">
      <c r="A32" s="4" t="inlineStr">
        <is>
          <t>Net cash provided by (used in) financing activities</t>
        </is>
      </c>
      <c r="B32" s="5" t="n">
        <v>-9</v>
      </c>
      <c r="C32" s="5" t="n">
        <v>-9814</v>
      </c>
      <c r="D32" s="5" t="n">
        <v>-39296</v>
      </c>
    </row>
    <row r="33">
      <c r="A33" s="4" t="inlineStr">
        <is>
          <t>Increase (decrease) in cash and cash equivalents</t>
        </is>
      </c>
      <c r="B33" s="5" t="n">
        <v>-2</v>
      </c>
      <c r="C33" s="5" t="n">
        <v>5</v>
      </c>
      <c r="D33" s="5" t="n">
        <v>-56</v>
      </c>
    </row>
    <row r="34">
      <c r="A34" s="4" t="inlineStr">
        <is>
          <t>Cash and cash equivalents</t>
        </is>
      </c>
      <c r="B34" s="5" t="n">
        <v>6</v>
      </c>
      <c r="C34" s="5" t="n">
        <v>8</v>
      </c>
      <c r="D34" s="5" t="n">
        <v>3</v>
      </c>
      <c r="E34" s="5" t="n">
        <v>59</v>
      </c>
    </row>
    <row r="35">
      <c r="A35" s="4" t="inlineStr">
        <is>
          <t>Reportable Legal Entities [Member] | Parent Company [Member]</t>
        </is>
      </c>
    </row>
    <row r="36">
      <c r="A36" s="3" t="inlineStr">
        <is>
          <t>Condensed Cash Flow Statements, Captions [Line Items]</t>
        </is>
      </c>
    </row>
    <row r="37">
      <c r="A37" s="4" t="inlineStr">
        <is>
          <t>Net cash provided by (used in) operating activities</t>
        </is>
      </c>
      <c r="B37" s="5" t="n">
        <v>75882</v>
      </c>
      <c r="C37" s="5" t="n">
        <v>25796</v>
      </c>
      <c r="D37" s="5" t="n">
        <v>139294</v>
      </c>
    </row>
    <row r="38">
      <c r="A38" s="3" t="inlineStr">
        <is>
          <t>Cash flows from investing activities:</t>
        </is>
      </c>
    </row>
    <row r="39">
      <c r="A39" s="4" t="inlineStr">
        <is>
          <t>Business acquisitions, net of cash acquired</t>
        </is>
      </c>
      <c r="B39" s="5" t="n">
        <v>-10195</v>
      </c>
      <c r="C39" s="5" t="n">
        <v>-13551</v>
      </c>
      <c r="D39" s="5" t="n">
        <v>-18141</v>
      </c>
    </row>
    <row r="40">
      <c r="A40" s="4" t="inlineStr">
        <is>
          <t>Capital expenditures</t>
        </is>
      </c>
      <c r="B40" s="5" t="n">
        <v>-70455</v>
      </c>
      <c r="C40" s="5" t="n">
        <v>-108822</v>
      </c>
      <c r="D40" s="5" t="n">
        <v>-81114</v>
      </c>
    </row>
    <row r="41">
      <c r="A41" s="4" t="inlineStr">
        <is>
          <t>Proceeds from sale of assets</t>
        </is>
      </c>
      <c r="B41" s="5" t="n">
        <v>4472</v>
      </c>
      <c r="C41" s="5" t="n">
        <v>5699</v>
      </c>
      <c r="D41" s="5" t="n">
        <v>7327</v>
      </c>
    </row>
    <row r="42">
      <c r="A42" s="4" t="inlineStr">
        <is>
          <t>Cash payments to construct assets in connection with future lease transactions</t>
        </is>
      </c>
      <c r="B42" s="5" t="n">
        <v>-37042</v>
      </c>
      <c r="C42" s="5" t="n">
        <v>-9934</v>
      </c>
    </row>
    <row r="43">
      <c r="A43" s="4" t="inlineStr">
        <is>
          <t>Cash receipts in connection with leased vehicles</t>
        </is>
      </c>
      <c r="B43" s="5" t="n">
        <v>41924</v>
      </c>
      <c r="C43" s="5" t="n">
        <v>862</v>
      </c>
    </row>
    <row r="44">
      <c r="A44" s="4" t="inlineStr">
        <is>
          <t>Cash collected from securitization of accounts receivable</t>
        </is>
      </c>
      <c r="B44" s="5" t="n">
        <v>0</v>
      </c>
      <c r="C44" s="5" t="n">
        <v>0</v>
      </c>
      <c r="D44" s="5" t="n">
        <v>0</v>
      </c>
    </row>
    <row r="45">
      <c r="A45" s="4" t="inlineStr">
        <is>
          <t>Cash remitted for accounts receivable</t>
        </is>
      </c>
      <c r="B45" s="5" t="n">
        <v>0</v>
      </c>
      <c r="C45" s="5" t="n">
        <v>0</v>
      </c>
      <c r="D45" s="5" t="n">
        <v>0</v>
      </c>
    </row>
    <row r="46">
      <c r="A46" s="4" t="inlineStr">
        <is>
          <t>Net changes in advances with consolidated entities</t>
        </is>
      </c>
      <c r="C46" s="5" t="n">
        <v>0</v>
      </c>
      <c r="D46" s="5" t="n">
        <v>96514</v>
      </c>
    </row>
    <row r="47">
      <c r="A47" s="4" t="inlineStr">
        <is>
          <t>Intercompany loan to affiliate</t>
        </is>
      </c>
      <c r="B47" s="5" t="n">
        <v>-11061</v>
      </c>
      <c r="C47" s="5" t="n">
        <v>24328</v>
      </c>
    </row>
    <row r="48">
      <c r="A48" s="4" t="inlineStr">
        <is>
          <t>Other</t>
        </is>
      </c>
      <c r="C48" s="5" t="n">
        <v>1419</v>
      </c>
    </row>
    <row r="49">
      <c r="A49" s="4" t="inlineStr">
        <is>
          <t>Net cash provided by (used in) investing activities</t>
        </is>
      </c>
      <c r="B49" s="5" t="n">
        <v>-82357</v>
      </c>
      <c r="C49" s="5" t="n">
        <v>-99999</v>
      </c>
      <c r="D49" s="5" t="n">
        <v>4586</v>
      </c>
    </row>
    <row r="50">
      <c r="A50" s="3" t="inlineStr">
        <is>
          <t>Cash flows from financing activities:</t>
        </is>
      </c>
    </row>
    <row r="51">
      <c r="A51" s="4" t="inlineStr">
        <is>
          <t>Distributions</t>
        </is>
      </c>
      <c r="B51" s="5" t="n">
        <v>-15654</v>
      </c>
      <c r="C51" s="5" t="n">
        <v>-41121</v>
      </c>
      <c r="D51" s="5" t="n">
        <v>-70962</v>
      </c>
    </row>
    <row r="52">
      <c r="A52" s="4" t="inlineStr">
        <is>
          <t>Proceeds from issuance of long-term debt</t>
        </is>
      </c>
      <c r="B52" s="5" t="n">
        <v>703750</v>
      </c>
      <c r="C52" s="5" t="n">
        <v>-2428</v>
      </c>
      <c r="D52" s="5" t="n">
        <v>323680</v>
      </c>
    </row>
    <row r="53">
      <c r="A53" s="4" t="inlineStr">
        <is>
          <t>Reductions on long-term debt</t>
        </is>
      </c>
      <c r="B53" s="5" t="n">
        <v>-285857</v>
      </c>
      <c r="D53" s="5" t="n">
        <v>-212920</v>
      </c>
    </row>
    <row r="54">
      <c r="A54" s="4" t="inlineStr">
        <is>
          <t>Net additions to (reductions in) short-term borrowings</t>
        </is>
      </c>
      <c r="B54" s="5" t="n">
        <v>-43000</v>
      </c>
      <c r="C54" s="5" t="n">
        <v>10200</v>
      </c>
      <c r="D54" s="5" t="n">
        <v>-51379</v>
      </c>
    </row>
    <row r="55">
      <c r="A55" s="4" t="inlineStr">
        <is>
          <t>Net additions to (reductions in) collateralized short-term borrowings</t>
        </is>
      </c>
      <c r="B55" s="5" t="n">
        <v>0</v>
      </c>
      <c r="C55" s="5" t="n">
        <v>0</v>
      </c>
      <c r="D55" s="5" t="n">
        <v>0</v>
      </c>
    </row>
    <row r="56">
      <c r="A56" s="4" t="inlineStr">
        <is>
          <t>Net changes in advances with consolidated entities</t>
        </is>
      </c>
      <c r="B56" s="5" t="n">
        <v>0</v>
      </c>
      <c r="C56" s="5" t="n">
        <v>0</v>
      </c>
      <c r="D56" s="5" t="n">
        <v>0</v>
      </c>
    </row>
    <row r="57">
      <c r="A57" s="4" t="inlineStr">
        <is>
          <t>Cash paid for financing costs and other</t>
        </is>
      </c>
      <c r="B57" s="5" t="n">
        <v>-29449</v>
      </c>
      <c r="C57" s="5" t="n">
        <v>-536</v>
      </c>
      <c r="D57" s="5" t="n">
        <v>-18493</v>
      </c>
    </row>
    <row r="58">
      <c r="A58" s="4" t="inlineStr">
        <is>
          <t>Cash payments for principal portion of lease liability</t>
        </is>
      </c>
      <c r="B58" s="5" t="n">
        <v>-2116</v>
      </c>
    </row>
    <row r="59">
      <c r="A59" s="4" t="inlineStr">
        <is>
          <t>Net cash provided by (used in) financing activities</t>
        </is>
      </c>
      <c r="B59" s="5" t="n">
        <v>327674</v>
      </c>
      <c r="C59" s="5" t="n">
        <v>-33885</v>
      </c>
      <c r="D59" s="5" t="n">
        <v>-30074</v>
      </c>
    </row>
    <row r="60">
      <c r="A60" s="4" t="inlineStr">
        <is>
          <t>Increase (decrease) in cash and cash equivalents</t>
        </is>
      </c>
      <c r="B60" s="5" t="n">
        <v>321199</v>
      </c>
      <c r="C60" s="5" t="n">
        <v>-108088</v>
      </c>
      <c r="D60" s="5" t="n">
        <v>113806</v>
      </c>
    </row>
    <row r="61">
      <c r="A61" s="4" t="inlineStr">
        <is>
          <t>Cash and cash equivalents</t>
        </is>
      </c>
      <c r="B61" s="5" t="n">
        <v>332244</v>
      </c>
      <c r="C61" s="5" t="n">
        <v>11045</v>
      </c>
      <c r="D61" s="5" t="n">
        <v>119133</v>
      </c>
      <c r="E61" s="5" t="n">
        <v>5327</v>
      </c>
    </row>
    <row r="62">
      <c r="A62" s="4" t="inlineStr">
        <is>
          <t>Reportable Legal Entities [Member] | Subsidiary Issuer [Member]</t>
        </is>
      </c>
    </row>
    <row r="63">
      <c r="A63" s="3" t="inlineStr">
        <is>
          <t>Condensed Cash Flow Statements, Captions [Line Items]</t>
        </is>
      </c>
    </row>
    <row r="64">
      <c r="A64" s="4" t="inlineStr">
        <is>
          <t>Net cash provided by (used in) operating activities</t>
        </is>
      </c>
      <c r="B64" s="5" t="n">
        <v>-6</v>
      </c>
      <c r="C64" s="5" t="n">
        <v>-6</v>
      </c>
      <c r="D64" s="5" t="n">
        <v>-5</v>
      </c>
    </row>
    <row r="65">
      <c r="A65" s="3" t="inlineStr">
        <is>
          <t>Cash flows from investing activities:</t>
        </is>
      </c>
    </row>
    <row r="66">
      <c r="A66" s="4" t="inlineStr">
        <is>
          <t>Business acquisitions, net of cash acquired</t>
        </is>
      </c>
      <c r="B66" s="5" t="n">
        <v>0</v>
      </c>
      <c r="C66" s="5" t="n">
        <v>0</v>
      </c>
      <c r="D66" s="5" t="n">
        <v>0</v>
      </c>
    </row>
    <row r="67">
      <c r="A67" s="4" t="inlineStr">
        <is>
          <t>Capital expenditures</t>
        </is>
      </c>
      <c r="B67" s="5" t="n">
        <v>0</v>
      </c>
      <c r="C67" s="5" t="n">
        <v>0</v>
      </c>
      <c r="D67" s="5" t="n">
        <v>0</v>
      </c>
    </row>
    <row r="68">
      <c r="A68" s="4" t="inlineStr">
        <is>
          <t>Proceeds from sale of assets</t>
        </is>
      </c>
      <c r="B68" s="5" t="n">
        <v>0</v>
      </c>
      <c r="C68" s="5" t="n">
        <v>0</v>
      </c>
      <c r="D68" s="5" t="n">
        <v>0</v>
      </c>
    </row>
    <row r="69">
      <c r="A69" s="4" t="inlineStr">
        <is>
          <t>Cash payments to construct assets in connection with future lease transactions</t>
        </is>
      </c>
      <c r="B69" s="5" t="n">
        <v>0</v>
      </c>
      <c r="C69" s="5" t="n">
        <v>0</v>
      </c>
    </row>
    <row r="70">
      <c r="A70" s="4" t="inlineStr">
        <is>
          <t>Cash receipts in connection with leased vehicles</t>
        </is>
      </c>
      <c r="B70" s="5" t="n">
        <v>0</v>
      </c>
      <c r="C70" s="5" t="n">
        <v>0</v>
      </c>
    </row>
    <row r="71">
      <c r="A71" s="4" t="inlineStr">
        <is>
          <t>Cash collected from securitization of accounts receivable</t>
        </is>
      </c>
      <c r="B71" s="5" t="n">
        <v>0</v>
      </c>
      <c r="C71" s="5" t="n">
        <v>0</v>
      </c>
      <c r="D71" s="5" t="n">
        <v>0</v>
      </c>
    </row>
    <row r="72">
      <c r="A72" s="4" t="inlineStr">
        <is>
          <t>Cash remitted for accounts receivable</t>
        </is>
      </c>
      <c r="B72" s="5" t="n">
        <v>0</v>
      </c>
      <c r="C72" s="5" t="n">
        <v>0</v>
      </c>
      <c r="D72" s="5" t="n">
        <v>0</v>
      </c>
    </row>
    <row r="73">
      <c r="A73" s="4" t="inlineStr">
        <is>
          <t>Net changes in advances with consolidated entities</t>
        </is>
      </c>
      <c r="C73" s="5" t="n">
        <v>0</v>
      </c>
      <c r="D73" s="5" t="n">
        <v>0</v>
      </c>
    </row>
    <row r="74">
      <c r="A74" s="4" t="inlineStr">
        <is>
          <t>Intercompany loan to affiliate</t>
        </is>
      </c>
      <c r="B74" s="5" t="n">
        <v>0</v>
      </c>
      <c r="C74" s="5" t="n">
        <v>0</v>
      </c>
    </row>
    <row r="75">
      <c r="A75" s="4" t="inlineStr">
        <is>
          <t>Other</t>
        </is>
      </c>
      <c r="C75" s="5" t="n">
        <v>0</v>
      </c>
    </row>
    <row r="76">
      <c r="A76" s="4" t="inlineStr">
        <is>
          <t>Net cash provided by (used in) investing activities</t>
        </is>
      </c>
      <c r="B76" s="5" t="n">
        <v>0</v>
      </c>
      <c r="C76" s="5" t="n">
        <v>0</v>
      </c>
      <c r="D76" s="5" t="n">
        <v>0</v>
      </c>
    </row>
    <row r="77">
      <c r="A77" s="3" t="inlineStr">
        <is>
          <t>Cash flows from financing activities:</t>
        </is>
      </c>
    </row>
    <row r="78">
      <c r="A78" s="4" t="inlineStr">
        <is>
          <t>Distributions</t>
        </is>
      </c>
      <c r="B78" s="5" t="n">
        <v>0</v>
      </c>
      <c r="C78" s="5" t="n">
        <v>0</v>
      </c>
      <c r="D78" s="5" t="n">
        <v>0</v>
      </c>
    </row>
    <row r="79">
      <c r="A79" s="4" t="inlineStr">
        <is>
          <t>Proceeds from issuance of long-term debt</t>
        </is>
      </c>
      <c r="B79" s="5" t="n">
        <v>0</v>
      </c>
      <c r="D79" s="5" t="n">
        <v>0</v>
      </c>
    </row>
    <row r="80">
      <c r="A80" s="4" t="inlineStr">
        <is>
          <t>Reductions on long-term debt</t>
        </is>
      </c>
      <c r="B80" s="5" t="n">
        <v>0</v>
      </c>
      <c r="C80" s="5" t="n">
        <v>0</v>
      </c>
      <c r="D80" s="5" t="n">
        <v>0</v>
      </c>
    </row>
    <row r="81">
      <c r="A81" s="4" t="inlineStr">
        <is>
          <t>Net additions to (reductions in) short-term borrowings</t>
        </is>
      </c>
      <c r="B81" s="5" t="n">
        <v>0</v>
      </c>
      <c r="C81" s="5" t="n">
        <v>0</v>
      </c>
      <c r="D81" s="5" t="n">
        <v>0</v>
      </c>
    </row>
    <row r="82">
      <c r="A82" s="4" t="inlineStr">
        <is>
          <t>Net additions to (reductions in) collateralized short-term borrowings</t>
        </is>
      </c>
      <c r="B82" s="5" t="n">
        <v>0</v>
      </c>
      <c r="C82" s="5" t="n">
        <v>0</v>
      </c>
      <c r="D82" s="5" t="n">
        <v>0</v>
      </c>
    </row>
    <row r="83">
      <c r="A83" s="4" t="inlineStr">
        <is>
          <t>Net changes in advances with consolidated entities</t>
        </is>
      </c>
      <c r="B83" s="5" t="n">
        <v>6</v>
      </c>
      <c r="C83" s="5" t="n">
        <v>6</v>
      </c>
      <c r="D83" s="5" t="n">
        <v>5</v>
      </c>
    </row>
    <row r="84">
      <c r="A84" s="4" t="inlineStr">
        <is>
          <t>Cash paid for financing costs and other</t>
        </is>
      </c>
      <c r="B84" s="5" t="n">
        <v>0</v>
      </c>
      <c r="C84" s="5" t="n">
        <v>0</v>
      </c>
      <c r="D84" s="5" t="n">
        <v>0</v>
      </c>
    </row>
    <row r="85">
      <c r="A85" s="4" t="inlineStr">
        <is>
          <t>Cash payments for principal portion of lease liability</t>
        </is>
      </c>
      <c r="B85" s="5" t="n">
        <v>0</v>
      </c>
    </row>
    <row r="86">
      <c r="A86" s="4" t="inlineStr">
        <is>
          <t>Net cash provided by (used in) financing activities</t>
        </is>
      </c>
      <c r="B86" s="5" t="n">
        <v>6</v>
      </c>
      <c r="C86" s="5" t="n">
        <v>6</v>
      </c>
      <c r="D86" s="5" t="n">
        <v>5</v>
      </c>
    </row>
    <row r="87">
      <c r="A87" s="4" t="inlineStr">
        <is>
          <t>Increase (decrease) in cash and cash equivalents</t>
        </is>
      </c>
      <c r="B87" s="5" t="n">
        <v>0</v>
      </c>
      <c r="C87" s="5" t="n">
        <v>0</v>
      </c>
      <c r="D87" s="5" t="n">
        <v>0</v>
      </c>
    </row>
    <row r="88">
      <c r="A88" s="4" t="inlineStr">
        <is>
          <t>Cash and cash equivalents</t>
        </is>
      </c>
      <c r="B88" s="5" t="n">
        <v>1</v>
      </c>
      <c r="C88" s="5" t="n">
        <v>1</v>
      </c>
      <c r="D88" s="5" t="n">
        <v>1</v>
      </c>
      <c r="E88" s="5" t="n">
        <v>1</v>
      </c>
    </row>
    <row r="89">
      <c r="A89" s="4" t="inlineStr">
        <is>
          <t>Reportable Legal Entities [Member] | Guarantor Subsidiaries [Member]</t>
        </is>
      </c>
    </row>
    <row r="90">
      <c r="A90" s="3" t="inlineStr">
        <is>
          <t>Condensed Cash Flow Statements, Captions [Line Items]</t>
        </is>
      </c>
    </row>
    <row r="91">
      <c r="A91" s="4" t="inlineStr">
        <is>
          <t>Net cash provided by (used in) operating activities</t>
        </is>
      </c>
      <c r="B91" s="5" t="n">
        <v>425</v>
      </c>
      <c r="C91" s="5" t="n">
        <v>24889</v>
      </c>
      <c r="D91" s="5" t="n">
        <v>-48708</v>
      </c>
    </row>
    <row r="92">
      <c r="A92" s="3" t="inlineStr">
        <is>
          <t>Cash flows from investing activities:</t>
        </is>
      </c>
    </row>
    <row r="93">
      <c r="A93" s="4" t="inlineStr">
        <is>
          <t>Business acquisitions, net of cash acquired</t>
        </is>
      </c>
      <c r="B93" s="5" t="n">
        <v>0</v>
      </c>
      <c r="C93" s="5" t="n">
        <v>0</v>
      </c>
      <c r="D93" s="5" t="n">
        <v>0</v>
      </c>
    </row>
    <row r="94">
      <c r="A94" s="4" t="inlineStr">
        <is>
          <t>Capital expenditures</t>
        </is>
      </c>
      <c r="B94" s="5" t="n">
        <v>0</v>
      </c>
      <c r="C94" s="5" t="n">
        <v>0</v>
      </c>
      <c r="D94" s="5" t="n">
        <v>-3805</v>
      </c>
    </row>
    <row r="95">
      <c r="A95" s="4" t="inlineStr">
        <is>
          <t>Proceeds from sale of assets</t>
        </is>
      </c>
      <c r="B95" s="5" t="n">
        <v>0</v>
      </c>
      <c r="C95" s="5" t="n">
        <v>0</v>
      </c>
      <c r="D95" s="5" t="n">
        <v>145260</v>
      </c>
    </row>
    <row r="96">
      <c r="A96" s="4" t="inlineStr">
        <is>
          <t>Cash payments to construct assets in connection with future lease transactions</t>
        </is>
      </c>
      <c r="B96" s="5" t="n">
        <v>0</v>
      </c>
      <c r="C96" s="5" t="n">
        <v>0</v>
      </c>
    </row>
    <row r="97">
      <c r="A97" s="4" t="inlineStr">
        <is>
          <t>Cash receipts in connection with leased vehicles</t>
        </is>
      </c>
      <c r="B97" s="5" t="n">
        <v>0</v>
      </c>
      <c r="C97" s="5" t="n">
        <v>0</v>
      </c>
    </row>
    <row r="98">
      <c r="A98" s="4" t="inlineStr">
        <is>
          <t>Cash collected from securitization of accounts receivable</t>
        </is>
      </c>
      <c r="B98" s="5" t="n">
        <v>0</v>
      </c>
      <c r="C98" s="5" t="n">
        <v>0</v>
      </c>
      <c r="D98" s="5" t="n">
        <v>0</v>
      </c>
    </row>
    <row r="99">
      <c r="A99" s="4" t="inlineStr">
        <is>
          <t>Cash remitted for accounts receivable</t>
        </is>
      </c>
      <c r="B99" s="5" t="n">
        <v>0</v>
      </c>
      <c r="C99" s="5" t="n">
        <v>0</v>
      </c>
      <c r="D99" s="5" t="n">
        <v>0</v>
      </c>
    </row>
    <row r="100">
      <c r="A100" s="4" t="inlineStr">
        <is>
          <t>Net changes in advances with consolidated entities</t>
        </is>
      </c>
      <c r="C100" s="5" t="n">
        <v>0</v>
      </c>
      <c r="D100" s="5" t="n">
        <v>0</v>
      </c>
    </row>
    <row r="101">
      <c r="A101" s="4" t="inlineStr">
        <is>
          <t>Intercompany loan to affiliate</t>
        </is>
      </c>
      <c r="B101" s="5" t="n">
        <v>0</v>
      </c>
      <c r="C101" s="5" t="n">
        <v>0</v>
      </c>
    </row>
    <row r="102">
      <c r="A102" s="4" t="inlineStr">
        <is>
          <t>Other</t>
        </is>
      </c>
      <c r="C102" s="5" t="n">
        <v>0</v>
      </c>
    </row>
    <row r="103">
      <c r="A103" s="4" t="inlineStr">
        <is>
          <t>Net cash provided by (used in) investing activities</t>
        </is>
      </c>
      <c r="B103" s="5" t="n">
        <v>0</v>
      </c>
      <c r="C103" s="5" t="n">
        <v>0</v>
      </c>
      <c r="D103" s="5" t="n">
        <v>141455</v>
      </c>
    </row>
    <row r="104">
      <c r="A104" s="3" t="inlineStr">
        <is>
          <t>Cash flows from financing activities:</t>
        </is>
      </c>
    </row>
    <row r="105">
      <c r="A105" s="4" t="inlineStr">
        <is>
          <t>Distributions</t>
        </is>
      </c>
      <c r="B105" s="5" t="n">
        <v>0</v>
      </c>
      <c r="C105" s="5" t="n">
        <v>0</v>
      </c>
      <c r="D105" s="5" t="n">
        <v>0</v>
      </c>
    </row>
    <row r="106">
      <c r="A106" s="4" t="inlineStr">
        <is>
          <t>Proceeds from issuance of long-term debt</t>
        </is>
      </c>
      <c r="B106" s="5" t="n">
        <v>0</v>
      </c>
      <c r="D106" s="5" t="n">
        <v>0</v>
      </c>
    </row>
    <row r="107">
      <c r="A107" s="4" t="inlineStr">
        <is>
          <t>Reductions on long-term debt</t>
        </is>
      </c>
      <c r="B107" s="5" t="n">
        <v>0</v>
      </c>
      <c r="C107" s="5" t="n">
        <v>0</v>
      </c>
      <c r="D107" s="5" t="n">
        <v>0</v>
      </c>
    </row>
    <row r="108">
      <c r="A108" s="4" t="inlineStr">
        <is>
          <t>Net additions to (reductions in) short-term borrowings</t>
        </is>
      </c>
      <c r="B108" s="5" t="n">
        <v>0</v>
      </c>
      <c r="C108" s="5" t="n">
        <v>0</v>
      </c>
      <c r="D108" s="5" t="n">
        <v>0</v>
      </c>
    </row>
    <row r="109">
      <c r="A109" s="4" t="inlineStr">
        <is>
          <t>Net additions to (reductions in) collateralized short-term borrowings</t>
        </is>
      </c>
      <c r="B109" s="5" t="n">
        <v>0</v>
      </c>
      <c r="C109" s="5" t="n">
        <v>0</v>
      </c>
      <c r="D109" s="5" t="n">
        <v>0</v>
      </c>
    </row>
    <row r="110">
      <c r="A110" s="4" t="inlineStr">
        <is>
          <t>Net changes in advances with consolidated entities</t>
        </is>
      </c>
      <c r="B110" s="5" t="n">
        <v>-425</v>
      </c>
      <c r="C110" s="5" t="n">
        <v>-25063</v>
      </c>
      <c r="D110" s="5" t="n">
        <v>-92946</v>
      </c>
    </row>
    <row r="111">
      <c r="A111" s="4" t="inlineStr">
        <is>
          <t>Cash paid for financing costs and other</t>
        </is>
      </c>
      <c r="B111" s="5" t="n">
        <v>0</v>
      </c>
      <c r="C111" s="5" t="n">
        <v>0</v>
      </c>
      <c r="D111" s="5" t="n">
        <v>0</v>
      </c>
    </row>
    <row r="112">
      <c r="A112" s="4" t="inlineStr">
        <is>
          <t>Cash payments for principal portion of lease liability</t>
        </is>
      </c>
      <c r="B112" s="5" t="n">
        <v>0</v>
      </c>
    </row>
    <row r="113">
      <c r="A113" s="4" t="inlineStr">
        <is>
          <t>Net cash provided by (used in) financing activities</t>
        </is>
      </c>
      <c r="B113" s="5" t="n">
        <v>-425</v>
      </c>
      <c r="C113" s="5" t="n">
        <v>-25063</v>
      </c>
      <c r="D113" s="5" t="n">
        <v>-92946</v>
      </c>
    </row>
    <row r="114">
      <c r="A114" s="4" t="inlineStr">
        <is>
          <t>Increase (decrease) in cash and cash equivalents</t>
        </is>
      </c>
      <c r="B114" s="5" t="n">
        <v>0</v>
      </c>
      <c r="C114" s="5" t="n">
        <v>-174</v>
      </c>
      <c r="D114" s="5" t="n">
        <v>-199</v>
      </c>
    </row>
    <row r="115">
      <c r="A115" s="4" t="inlineStr">
        <is>
          <t>Cash and cash equivalents</t>
        </is>
      </c>
      <c r="B115" s="5" t="n">
        <v>0</v>
      </c>
      <c r="C115" s="5" t="n">
        <v>0</v>
      </c>
      <c r="D115" s="5" t="n">
        <v>174</v>
      </c>
      <c r="E115" s="5" t="n">
        <v>373</v>
      </c>
    </row>
    <row r="116">
      <c r="A116" s="4" t="inlineStr">
        <is>
          <t>Reportable Legal Entities [Member] | Non-Guarantor Subsidiaries [Member]</t>
        </is>
      </c>
    </row>
    <row r="117">
      <c r="A117" s="3" t="inlineStr">
        <is>
          <t>Condensed Cash Flow Statements, Captions [Line Items]</t>
        </is>
      </c>
    </row>
    <row r="118">
      <c r="A118" s="4" t="inlineStr">
        <is>
          <t>Net cash provided by (used in) operating activities</t>
        </is>
      </c>
      <c r="B118" s="5" t="n">
        <v>-11480</v>
      </c>
      <c r="C118" s="5" t="n">
        <v>-717</v>
      </c>
      <c r="D118" s="5" t="n">
        <v>3573</v>
      </c>
    </row>
    <row r="119">
      <c r="A119" s="3" t="inlineStr">
        <is>
          <t>Cash flows from investing activities:</t>
        </is>
      </c>
    </row>
    <row r="120">
      <c r="A120" s="4" t="inlineStr">
        <is>
          <t>Business acquisitions, net of cash acquired</t>
        </is>
      </c>
      <c r="B120" s="5" t="n">
        <v>0</v>
      </c>
      <c r="C120" s="5" t="n">
        <v>0</v>
      </c>
      <c r="D120" s="5" t="n">
        <v>0</v>
      </c>
    </row>
    <row r="121">
      <c r="A121" s="4" t="inlineStr">
        <is>
          <t>Capital expenditures</t>
        </is>
      </c>
      <c r="B121" s="5" t="n">
        <v>0</v>
      </c>
      <c r="C121" s="5" t="n">
        <v>0</v>
      </c>
      <c r="D121" s="5" t="n">
        <v>0</v>
      </c>
    </row>
    <row r="122">
      <c r="A122" s="4" t="inlineStr">
        <is>
          <t>Proceeds from sale of assets</t>
        </is>
      </c>
      <c r="B122" s="5" t="n">
        <v>0</v>
      </c>
      <c r="C122" s="5" t="n">
        <v>0</v>
      </c>
      <c r="D122" s="5" t="n">
        <v>0</v>
      </c>
    </row>
    <row r="123">
      <c r="A123" s="4" t="inlineStr">
        <is>
          <t>Cash payments to construct assets in connection with future lease transactions</t>
        </is>
      </c>
      <c r="B123" s="5" t="n">
        <v>0</v>
      </c>
      <c r="C123" s="5" t="n">
        <v>0</v>
      </c>
    </row>
    <row r="124">
      <c r="A124" s="4" t="inlineStr">
        <is>
          <t>Cash receipts in connection with leased vehicles</t>
        </is>
      </c>
      <c r="B124" s="5" t="n">
        <v>0</v>
      </c>
      <c r="C124" s="5" t="n">
        <v>0</v>
      </c>
    </row>
    <row r="125">
      <c r="A125" s="4" t="inlineStr">
        <is>
          <t>Cash collected from securitization of accounts receivable</t>
        </is>
      </c>
      <c r="B125" s="5" t="n">
        <v>841142</v>
      </c>
      <c r="C125" s="5" t="n">
        <v>1258050</v>
      </c>
      <c r="D125" s="5" t="n">
        <v>1226211</v>
      </c>
    </row>
    <row r="126">
      <c r="A126" s="4" t="inlineStr">
        <is>
          <t>Cash remitted for accounts receivable</t>
        </is>
      </c>
      <c r="B126" s="5" t="n">
        <v>-777632</v>
      </c>
      <c r="C126" s="5" t="n">
        <v>-1262050</v>
      </c>
      <c r="D126" s="5" t="n">
        <v>-1215211</v>
      </c>
    </row>
    <row r="127">
      <c r="A127" s="4" t="inlineStr">
        <is>
          <t>Net changes in advances with consolidated entities</t>
        </is>
      </c>
      <c r="C127" s="5" t="n">
        <v>0</v>
      </c>
      <c r="D127" s="5" t="n">
        <v>0</v>
      </c>
    </row>
    <row r="128">
      <c r="A128" s="4" t="inlineStr">
        <is>
          <t>Intercompany loan to affiliate</t>
        </is>
      </c>
      <c r="B128" s="5" t="n">
        <v>0</v>
      </c>
      <c r="C128" s="5" t="n">
        <v>0</v>
      </c>
    </row>
    <row r="129">
      <c r="A129" s="4" t="inlineStr">
        <is>
          <t>Other</t>
        </is>
      </c>
      <c r="C129" s="5" t="n">
        <v>0</v>
      </c>
    </row>
    <row r="130">
      <c r="A130" s="4" t="inlineStr">
        <is>
          <t>Net cash provided by (used in) investing activities</t>
        </is>
      </c>
      <c r="B130" s="5" t="n">
        <v>63510</v>
      </c>
      <c r="C130" s="5" t="n">
        <v>-4000</v>
      </c>
      <c r="D130" s="5" t="n">
        <v>11000</v>
      </c>
    </row>
    <row r="131">
      <c r="A131" s="3" t="inlineStr">
        <is>
          <t>Cash flows from financing activities:</t>
        </is>
      </c>
    </row>
    <row r="132">
      <c r="A132" s="4" t="inlineStr">
        <is>
          <t>Distributions</t>
        </is>
      </c>
      <c r="B132" s="5" t="n">
        <v>0</v>
      </c>
      <c r="C132" s="5" t="n">
        <v>0</v>
      </c>
      <c r="D132" s="5" t="n">
        <v>0</v>
      </c>
    </row>
    <row r="133">
      <c r="A133" s="4" t="inlineStr">
        <is>
          <t>Proceeds from issuance of long-term debt</t>
        </is>
      </c>
      <c r="B133" s="5" t="n">
        <v>0</v>
      </c>
      <c r="D133" s="5" t="n">
        <v>0</v>
      </c>
    </row>
    <row r="134">
      <c r="A134" s="4" t="inlineStr">
        <is>
          <t>Reductions on long-term debt</t>
        </is>
      </c>
      <c r="B134" s="5" t="n">
        <v>0</v>
      </c>
      <c r="C134" s="5" t="n">
        <v>0</v>
      </c>
      <c r="D134" s="5" t="n">
        <v>0</v>
      </c>
    </row>
    <row r="135">
      <c r="A135" s="4" t="inlineStr">
        <is>
          <t>Net additions to (reductions in) short-term borrowings</t>
        </is>
      </c>
      <c r="B135" s="5" t="n">
        <v>0</v>
      </c>
      <c r="C135" s="5" t="n">
        <v>0</v>
      </c>
      <c r="D135" s="5" t="n">
        <v>0</v>
      </c>
    </row>
    <row r="136">
      <c r="A136" s="4" t="inlineStr">
        <is>
          <t>Net additions to (reductions in) collateralized short-term borrowings</t>
        </is>
      </c>
      <c r="B136" s="5" t="n">
        <v>-62000</v>
      </c>
      <c r="C136" s="5" t="n">
        <v>4000</v>
      </c>
      <c r="D136" s="5" t="n">
        <v>-11000</v>
      </c>
    </row>
    <row r="137">
      <c r="A137" s="4" t="inlineStr">
        <is>
          <t>Net changes in advances with consolidated entities</t>
        </is>
      </c>
      <c r="B137" s="5" t="n">
        <v>11480</v>
      </c>
      <c r="C137" s="5" t="n">
        <v>729</v>
      </c>
      <c r="D137" s="5" t="n">
        <v>-3573</v>
      </c>
    </row>
    <row r="138">
      <c r="A138" s="4" t="inlineStr">
        <is>
          <t>Cash paid for financing costs and other</t>
        </is>
      </c>
      <c r="B138" s="5" t="n">
        <v>0</v>
      </c>
      <c r="C138" s="5" t="n">
        <v>-12</v>
      </c>
      <c r="D138" s="5" t="n">
        <v>0</v>
      </c>
    </row>
    <row r="139">
      <c r="A139" s="4" t="inlineStr">
        <is>
          <t>Cash payments for principal portion of lease liability</t>
        </is>
      </c>
      <c r="B139" s="5" t="n">
        <v>0</v>
      </c>
    </row>
    <row r="140">
      <c r="A140" s="4" t="inlineStr">
        <is>
          <t>Net cash provided by (used in) financing activities</t>
        </is>
      </c>
      <c r="B140" s="5" t="n">
        <v>-50520</v>
      </c>
      <c r="C140" s="5" t="n">
        <v>4717</v>
      </c>
      <c r="D140" s="5" t="n">
        <v>-14573</v>
      </c>
    </row>
    <row r="141">
      <c r="A141" s="4" t="inlineStr">
        <is>
          <t>Increase (decrease) in cash and cash equivalents</t>
        </is>
      </c>
      <c r="B141" s="5" t="n">
        <v>1510</v>
      </c>
      <c r="C141" s="5" t="n">
        <v>0</v>
      </c>
      <c r="D141" s="5" t="n">
        <v>0</v>
      </c>
    </row>
    <row r="142">
      <c r="A142" s="4" t="inlineStr">
        <is>
          <t>Cash and cash equivalents</t>
        </is>
      </c>
      <c r="B142" s="5" t="n">
        <v>1510</v>
      </c>
      <c r="C142" s="5" t="n">
        <v>0</v>
      </c>
      <c r="D142" s="5" t="n">
        <v>0</v>
      </c>
      <c r="E142" s="5" t="n">
        <v>0</v>
      </c>
    </row>
    <row r="143">
      <c r="A143" s="4" t="inlineStr">
        <is>
          <t>Eliminations [Member]</t>
        </is>
      </c>
    </row>
    <row r="144">
      <c r="A144" s="3" t="inlineStr">
        <is>
          <t>Condensed Cash Flow Statements, Captions [Line Items]</t>
        </is>
      </c>
    </row>
    <row r="145">
      <c r="A145" s="4" t="inlineStr">
        <is>
          <t>Net cash provided by (used in) operating activities</t>
        </is>
      </c>
      <c r="B145" s="5" t="n">
        <v>63510</v>
      </c>
      <c r="C145" s="5" t="n">
        <v>-4000</v>
      </c>
      <c r="D145" s="5" t="n">
        <v>11000</v>
      </c>
    </row>
    <row r="146">
      <c r="A146" s="3" t="inlineStr">
        <is>
          <t>Cash flows from investing activities:</t>
        </is>
      </c>
    </row>
    <row r="147">
      <c r="A147" s="4" t="inlineStr">
        <is>
          <t>Business acquisitions, net of cash acquired</t>
        </is>
      </c>
      <c r="B147" s="5" t="n">
        <v>0</v>
      </c>
      <c r="C147" s="5" t="n">
        <v>0</v>
      </c>
      <c r="D147" s="5" t="n">
        <v>0</v>
      </c>
    </row>
    <row r="148">
      <c r="A148" s="4" t="inlineStr">
        <is>
          <t>Capital expenditures</t>
        </is>
      </c>
      <c r="B148" s="5" t="n">
        <v>0</v>
      </c>
      <c r="C148" s="5" t="n">
        <v>0</v>
      </c>
      <c r="D148" s="5" t="n">
        <v>0</v>
      </c>
    </row>
    <row r="149">
      <c r="A149" s="4" t="inlineStr">
        <is>
          <t>Proceeds from sale of assets</t>
        </is>
      </c>
      <c r="B149" s="5" t="n">
        <v>0</v>
      </c>
      <c r="C149" s="5" t="n">
        <v>0</v>
      </c>
      <c r="D149" s="5" t="n">
        <v>0</v>
      </c>
    </row>
    <row r="150">
      <c r="A150" s="4" t="inlineStr">
        <is>
          <t>Cash payments to construct assets in connection with future lease transactions</t>
        </is>
      </c>
      <c r="B150" s="5" t="n">
        <v>0</v>
      </c>
      <c r="C150" s="5" t="n">
        <v>0</v>
      </c>
    </row>
    <row r="151">
      <c r="A151" s="4" t="inlineStr">
        <is>
          <t>Cash receipts in connection with leased vehicles</t>
        </is>
      </c>
      <c r="B151" s="5" t="n">
        <v>0</v>
      </c>
      <c r="C151" s="5" t="n">
        <v>0</v>
      </c>
    </row>
    <row r="152">
      <c r="A152" s="4" t="inlineStr">
        <is>
          <t>Cash collected from securitization of accounts receivable</t>
        </is>
      </c>
      <c r="B152" s="5" t="n">
        <v>-841142</v>
      </c>
      <c r="C152" s="5" t="n">
        <v>-1258050</v>
      </c>
      <c r="D152" s="5" t="n">
        <v>-1226211</v>
      </c>
    </row>
    <row r="153">
      <c r="A153" s="4" t="inlineStr">
        <is>
          <t>Cash remitted for accounts receivable</t>
        </is>
      </c>
      <c r="B153" s="5" t="n">
        <v>777632</v>
      </c>
      <c r="C153" s="5" t="n">
        <v>1262050</v>
      </c>
      <c r="D153" s="5" t="n">
        <v>1215211</v>
      </c>
    </row>
    <row r="154">
      <c r="A154" s="4" t="inlineStr">
        <is>
          <t>Net changes in advances with consolidated entities</t>
        </is>
      </c>
      <c r="C154" s="5" t="n">
        <v>0</v>
      </c>
      <c r="D154" s="5" t="n">
        <v>-96514</v>
      </c>
    </row>
    <row r="155">
      <c r="A155" s="4" t="inlineStr">
        <is>
          <t>Intercompany loan to affiliate</t>
        </is>
      </c>
      <c r="B155" s="5" t="n">
        <v>11061</v>
      </c>
      <c r="C155" s="5" t="n">
        <v>-24328</v>
      </c>
    </row>
    <row r="156">
      <c r="A156" s="4" t="inlineStr">
        <is>
          <t>Other</t>
        </is>
      </c>
      <c r="C156" s="5" t="n">
        <v>0</v>
      </c>
    </row>
    <row r="157">
      <c r="A157" s="4" t="inlineStr">
        <is>
          <t>Net cash provided by (used in) investing activities</t>
        </is>
      </c>
      <c r="B157" s="5" t="n">
        <v>-52449</v>
      </c>
      <c r="C157" s="5" t="n">
        <v>-20328</v>
      </c>
      <c r="D157" s="5" t="n">
        <v>-107514</v>
      </c>
    </row>
    <row r="158">
      <c r="A158" s="3" t="inlineStr">
        <is>
          <t>Cash flows from financing activities:</t>
        </is>
      </c>
    </row>
    <row r="159">
      <c r="A159" s="4" t="inlineStr">
        <is>
          <t>Distributions</t>
        </is>
      </c>
      <c r="B159" s="5" t="n">
        <v>0</v>
      </c>
      <c r="C159" s="5" t="n">
        <v>0</v>
      </c>
      <c r="D159" s="5" t="n">
        <v>0</v>
      </c>
    </row>
    <row r="160">
      <c r="A160" s="4" t="inlineStr">
        <is>
          <t>Proceeds from issuance of long-term debt</t>
        </is>
      </c>
      <c r="B160" s="5" t="n">
        <v>0</v>
      </c>
      <c r="D160" s="5" t="n">
        <v>0</v>
      </c>
    </row>
    <row r="161">
      <c r="A161" s="4" t="inlineStr">
        <is>
          <t>Reductions on long-term debt</t>
        </is>
      </c>
      <c r="B161" s="5" t="n">
        <v>0</v>
      </c>
      <c r="C161" s="5" t="n">
        <v>0</v>
      </c>
      <c r="D161" s="5" t="n">
        <v>0</v>
      </c>
    </row>
    <row r="162">
      <c r="A162" s="4" t="inlineStr">
        <is>
          <t>Net additions to (reductions in) short-term borrowings</t>
        </is>
      </c>
      <c r="B162" s="5" t="n">
        <v>0</v>
      </c>
      <c r="C162" s="5" t="n">
        <v>0</v>
      </c>
      <c r="D162" s="5" t="n">
        <v>0</v>
      </c>
    </row>
    <row r="163">
      <c r="A163" s="4" t="inlineStr">
        <is>
          <t>Net additions to (reductions in) collateralized short-term borrowings</t>
        </is>
      </c>
      <c r="B163" s="5" t="n">
        <v>0</v>
      </c>
      <c r="C163" s="5" t="n">
        <v>0</v>
      </c>
      <c r="D163" s="5" t="n">
        <v>0</v>
      </c>
    </row>
    <row r="164">
      <c r="A164" s="4" t="inlineStr">
        <is>
          <t>Net changes in advances with consolidated entities</t>
        </is>
      </c>
      <c r="B164" s="5" t="n">
        <v>-11061</v>
      </c>
      <c r="C164" s="5" t="n">
        <v>24328</v>
      </c>
      <c r="D164" s="5" t="n">
        <v>96514</v>
      </c>
    </row>
    <row r="165">
      <c r="A165" s="4" t="inlineStr">
        <is>
          <t>Cash paid for financing costs and other</t>
        </is>
      </c>
      <c r="B165" s="5" t="n">
        <v>0</v>
      </c>
      <c r="C165" s="5" t="n">
        <v>0</v>
      </c>
      <c r="D165" s="5" t="n">
        <v>0</v>
      </c>
    </row>
    <row r="166">
      <c r="A166" s="4" t="inlineStr">
        <is>
          <t>Cash payments for principal portion of lease liability</t>
        </is>
      </c>
      <c r="B166" s="5" t="n">
        <v>0</v>
      </c>
    </row>
    <row r="167">
      <c r="A167" s="4" t="inlineStr">
        <is>
          <t>Net cash provided by (used in) financing activities</t>
        </is>
      </c>
      <c r="B167" s="5" t="n">
        <v>-11061</v>
      </c>
      <c r="C167" s="5" t="n">
        <v>24328</v>
      </c>
      <c r="D167" s="5" t="n">
        <v>96514</v>
      </c>
    </row>
    <row r="168">
      <c r="A168" s="4" t="inlineStr">
        <is>
          <t>Increase (decrease) in cash and cash equivalents</t>
        </is>
      </c>
      <c r="B168" s="5" t="n">
        <v>0</v>
      </c>
      <c r="C168" s="5" t="n">
        <v>0</v>
      </c>
      <c r="D168" s="5" t="n">
        <v>0</v>
      </c>
    </row>
    <row r="169">
      <c r="A169" s="4" t="inlineStr">
        <is>
          <t>Cash and cash equivalents</t>
        </is>
      </c>
      <c r="B169" s="5" t="n">
        <v>0</v>
      </c>
      <c r="C169" s="5" t="n">
        <v>0</v>
      </c>
      <c r="D169" s="5" t="n">
        <v>0</v>
      </c>
      <c r="E169" s="5" t="n">
        <v>0</v>
      </c>
    </row>
    <row r="170">
      <c r="A170" s="4" t="inlineStr">
        <is>
          <t>Ferrellgas, L.P. [Member]</t>
        </is>
      </c>
    </row>
    <row r="171">
      <c r="A171" s="3" t="inlineStr">
        <is>
          <t>Condensed Cash Flow Statements, Captions [Line Items]</t>
        </is>
      </c>
    </row>
    <row r="172">
      <c r="A172" s="4" t="inlineStr">
        <is>
          <t>Net cash provided by (used in) operating activities</t>
        </is>
      </c>
      <c r="B172" s="5" t="n">
        <v>128331</v>
      </c>
      <c r="C172" s="5" t="n">
        <v>45962</v>
      </c>
      <c r="D172" s="5" t="n">
        <v>105154</v>
      </c>
    </row>
    <row r="173">
      <c r="A173" s="3" t="inlineStr">
        <is>
          <t>Cash flows from investing activities:</t>
        </is>
      </c>
    </row>
    <row r="174">
      <c r="A174" s="4" t="inlineStr">
        <is>
          <t>Business acquisitions, net of cash acquired</t>
        </is>
      </c>
      <c r="B174" s="5" t="n">
        <v>-10195</v>
      </c>
      <c r="C174" s="5" t="n">
        <v>-13551</v>
      </c>
      <c r="D174" s="5" t="n">
        <v>-18141</v>
      </c>
    </row>
    <row r="175">
      <c r="A175" s="4" t="inlineStr">
        <is>
          <t>Capital expenditures</t>
        </is>
      </c>
      <c r="B175" s="5" t="n">
        <v>-70455</v>
      </c>
      <c r="C175" s="5" t="n">
        <v>-108822</v>
      </c>
      <c r="D175" s="5" t="n">
        <v>-84919</v>
      </c>
    </row>
    <row r="176">
      <c r="A176" s="4" t="inlineStr">
        <is>
          <t>Proceeds from sale of assets</t>
        </is>
      </c>
      <c r="B176" s="5" t="n">
        <v>4472</v>
      </c>
      <c r="C176" s="5" t="n">
        <v>5699</v>
      </c>
      <c r="D176" s="5" t="n">
        <v>152587</v>
      </c>
    </row>
    <row r="177">
      <c r="A177" s="4" t="inlineStr">
        <is>
          <t>Cash payments to construct assets in connection with future lease transactions</t>
        </is>
      </c>
      <c r="B177" s="5" t="n">
        <v>-37042</v>
      </c>
      <c r="C177" s="5" t="n">
        <v>-9934</v>
      </c>
    </row>
    <row r="178">
      <c r="A178" s="4" t="inlineStr">
        <is>
          <t>Cash receipts in connection with leased vehicles</t>
        </is>
      </c>
      <c r="B178" s="5" t="n">
        <v>41924</v>
      </c>
      <c r="C178" s="5" t="n">
        <v>862</v>
      </c>
    </row>
    <row r="179">
      <c r="A179" s="4" t="inlineStr">
        <is>
          <t>Cash collected from securitization of accounts receivable</t>
        </is>
      </c>
      <c r="B179" s="5" t="n">
        <v>0</v>
      </c>
      <c r="C179" s="5" t="n">
        <v>0</v>
      </c>
      <c r="D179" s="5" t="n">
        <v>0</v>
      </c>
    </row>
    <row r="180">
      <c r="A180" s="4" t="inlineStr">
        <is>
          <t>Cash remitted for accounts receivable</t>
        </is>
      </c>
      <c r="B180" s="5" t="n">
        <v>0</v>
      </c>
      <c r="C180" s="5" t="n">
        <v>0</v>
      </c>
      <c r="D180" s="5" t="n">
        <v>0</v>
      </c>
    </row>
    <row r="181">
      <c r="A181" s="4" t="inlineStr">
        <is>
          <t>Net changes in advances with consolidated entities</t>
        </is>
      </c>
      <c r="C181" s="5" t="n">
        <v>0</v>
      </c>
      <c r="D181" s="5" t="n">
        <v>0</v>
      </c>
    </row>
    <row r="182">
      <c r="A182" s="4" t="inlineStr">
        <is>
          <t>Intercompany loan to affiliate</t>
        </is>
      </c>
      <c r="B182" s="5" t="n">
        <v>0</v>
      </c>
      <c r="C182" s="5" t="n">
        <v>0</v>
      </c>
    </row>
    <row r="183">
      <c r="A183" s="4" t="inlineStr">
        <is>
          <t>Other</t>
        </is>
      </c>
      <c r="C183" s="5" t="n">
        <v>1419</v>
      </c>
    </row>
    <row r="184">
      <c r="A184" s="4" t="inlineStr">
        <is>
          <t>Net cash provided by (used in) investing activities</t>
        </is>
      </c>
      <c r="B184" s="5" t="n">
        <v>-71296</v>
      </c>
      <c r="C184" s="5" t="n">
        <v>-124327</v>
      </c>
      <c r="D184" s="5" t="n">
        <v>49527</v>
      </c>
    </row>
    <row r="185">
      <c r="A185" s="3" t="inlineStr">
        <is>
          <t>Cash flows from financing activities:</t>
        </is>
      </c>
    </row>
    <row r="186">
      <c r="A186" s="4" t="inlineStr">
        <is>
          <t>Distributions</t>
        </is>
      </c>
      <c r="B186" s="5" t="n">
        <v>-15654</v>
      </c>
      <c r="C186" s="5" t="n">
        <v>-41121</v>
      </c>
      <c r="D186" s="5" t="n">
        <v>-70962</v>
      </c>
    </row>
    <row r="187">
      <c r="A187" s="4" t="inlineStr">
        <is>
          <t>Proceeds from issuance of long-term debt</t>
        </is>
      </c>
      <c r="B187" s="5" t="n">
        <v>703750</v>
      </c>
      <c r="D187" s="5" t="n">
        <v>323680</v>
      </c>
    </row>
    <row r="188">
      <c r="A188" s="4" t="inlineStr">
        <is>
          <t>Reductions on long-term debt</t>
        </is>
      </c>
      <c r="B188" s="5" t="n">
        <v>-285857</v>
      </c>
      <c r="C188" s="5" t="n">
        <v>-2428</v>
      </c>
      <c r="D188" s="5" t="n">
        <v>-212920</v>
      </c>
    </row>
    <row r="189">
      <c r="A189" s="4" t="inlineStr">
        <is>
          <t>Net additions to (reductions in) short-term borrowings</t>
        </is>
      </c>
      <c r="B189" s="5" t="n">
        <v>-43000</v>
      </c>
      <c r="C189" s="5" t="n">
        <v>10200</v>
      </c>
      <c r="D189" s="5" t="n">
        <v>-51379</v>
      </c>
    </row>
    <row r="190">
      <c r="A190" s="4" t="inlineStr">
        <is>
          <t>Net additions to (reductions in) collateralized short-term borrowings</t>
        </is>
      </c>
      <c r="B190" s="5" t="n">
        <v>-62000</v>
      </c>
      <c r="C190" s="5" t="n">
        <v>4000</v>
      </c>
      <c r="D190" s="5" t="n">
        <v>-11000</v>
      </c>
    </row>
    <row r="191">
      <c r="A191" s="4" t="inlineStr">
        <is>
          <t>Net changes in advances with consolidated entities</t>
        </is>
      </c>
      <c r="B191" s="5" t="n">
        <v>0</v>
      </c>
      <c r="C191" s="5" t="n">
        <v>0</v>
      </c>
      <c r="D191" s="5" t="n">
        <v>0</v>
      </c>
    </row>
    <row r="192">
      <c r="A192" s="4" t="inlineStr">
        <is>
          <t>Cash paid for financing costs and other</t>
        </is>
      </c>
      <c r="B192" s="5" t="n">
        <v>-29449</v>
      </c>
      <c r="C192" s="5" t="n">
        <v>-548</v>
      </c>
      <c r="D192" s="5" t="n">
        <v>-18493</v>
      </c>
    </row>
    <row r="193">
      <c r="A193" s="4" t="inlineStr">
        <is>
          <t>Cash payments for principal portion of lease liability</t>
        </is>
      </c>
      <c r="B193" s="5" t="n">
        <v>-2116</v>
      </c>
    </row>
    <row r="194">
      <c r="A194" s="4" t="inlineStr">
        <is>
          <t>Net cash provided by (used in) financing activities</t>
        </is>
      </c>
      <c r="B194" s="5" t="n">
        <v>265674</v>
      </c>
      <c r="C194" s="5" t="n">
        <v>-29897</v>
      </c>
      <c r="D194" s="5" t="n">
        <v>-41074</v>
      </c>
    </row>
    <row r="195">
      <c r="A195" s="4" t="inlineStr">
        <is>
          <t>Increase (decrease) in cash and cash equivalents</t>
        </is>
      </c>
      <c r="B195" s="5" t="n">
        <v>322709</v>
      </c>
      <c r="C195" s="5" t="n">
        <v>-108262</v>
      </c>
      <c r="D195" s="5" t="n">
        <v>113607</v>
      </c>
    </row>
    <row r="196">
      <c r="A196" s="4" t="inlineStr">
        <is>
          <t>Cash and cash equivalents</t>
        </is>
      </c>
      <c r="B196" s="6" t="n">
        <v>333755</v>
      </c>
      <c r="C196" s="6" t="n">
        <v>11046</v>
      </c>
      <c r="D196" s="6" t="n">
        <v>119308</v>
      </c>
      <c r="E196" s="6" t="n">
        <v>57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Only Balance Sheets, Statements Of Earnings And Cash Flows (Balance Sheets) (Details) - USD ($) $ in Thousands</t>
        </is>
      </c>
      <c r="B1" s="2" t="inlineStr">
        <is>
          <t>Jul. 31, 2020</t>
        </is>
      </c>
      <c r="C1" s="2" t="inlineStr">
        <is>
          <t>Jul. 31, 2019</t>
        </is>
      </c>
      <c r="D1" s="2" t="inlineStr">
        <is>
          <t>Jul. 31, 2018</t>
        </is>
      </c>
      <c r="E1" s="2" t="inlineStr">
        <is>
          <t>Jul. 31, 2017</t>
        </is>
      </c>
    </row>
    <row r="2">
      <c r="A2" s="3" t="inlineStr">
        <is>
          <t>ASSETS</t>
        </is>
      </c>
    </row>
    <row r="3">
      <c r="A3" s="4" t="inlineStr">
        <is>
          <t>Cash and cash equivalents</t>
        </is>
      </c>
      <c r="B3" s="6" t="n">
        <v>333761</v>
      </c>
      <c r="C3" s="6" t="n">
        <v>11054</v>
      </c>
      <c r="D3" s="6" t="n">
        <v>119311</v>
      </c>
      <c r="E3" s="6" t="n">
        <v>5760</v>
      </c>
    </row>
    <row r="4">
      <c r="A4" s="4" t="inlineStr">
        <is>
          <t>Prepaid expenses and other current assets</t>
        </is>
      </c>
      <c r="B4" s="5" t="n">
        <v>35944</v>
      </c>
      <c r="C4" s="5" t="n">
        <v>42275</v>
      </c>
    </row>
    <row r="5">
      <c r="A5" s="4" t="inlineStr">
        <is>
          <t>Other assets, net</t>
        </is>
      </c>
      <c r="B5" s="5" t="n">
        <v>74748</v>
      </c>
      <c r="C5" s="5" t="n">
        <v>69105</v>
      </c>
    </row>
    <row r="6">
      <c r="A6" s="4" t="inlineStr">
        <is>
          <t>Total assets</t>
        </is>
      </c>
      <c r="B6" s="5" t="n">
        <v>1668190</v>
      </c>
      <c r="C6" s="5" t="n">
        <v>1262959</v>
      </c>
    </row>
    <row r="7">
      <c r="A7" s="3" t="inlineStr">
        <is>
          <t>LIABILITIES AND PARTNERS' CAPITAL (DEFICIT)</t>
        </is>
      </c>
    </row>
    <row r="8">
      <c r="A8" s="4" t="inlineStr">
        <is>
          <t>Current portion of long-term debt</t>
        </is>
      </c>
      <c r="B8" s="5" t="n">
        <v>859095</v>
      </c>
      <c r="C8" s="5" t="n">
        <v>631756</v>
      </c>
    </row>
    <row r="9">
      <c r="A9" s="4" t="inlineStr">
        <is>
          <t>Other current liabilities</t>
        </is>
      </c>
      <c r="B9" s="5" t="n">
        <v>167466</v>
      </c>
      <c r="C9" s="5" t="n">
        <v>138237</v>
      </c>
    </row>
    <row r="10">
      <c r="A10" s="4" t="inlineStr">
        <is>
          <t>Long-term debt</t>
        </is>
      </c>
      <c r="B10" s="5" t="n">
        <v>1646396</v>
      </c>
      <c r="C10" s="5" t="n">
        <v>1457004</v>
      </c>
    </row>
    <row r="11">
      <c r="A11" s="3" t="inlineStr">
        <is>
          <t>Partners' capital (deficit)</t>
        </is>
      </c>
    </row>
    <row r="12">
      <c r="A12" s="4" t="inlineStr">
        <is>
          <t>Common unitholders</t>
        </is>
      </c>
      <c r="B12" s="5" t="n">
        <v>-1126452</v>
      </c>
      <c r="C12" s="5" t="n">
        <v>-1046245</v>
      </c>
    </row>
    <row r="13">
      <c r="A13" s="4" t="inlineStr">
        <is>
          <t>General partner unitholder</t>
        </is>
      </c>
      <c r="B13" s="5" t="n">
        <v>-71287</v>
      </c>
      <c r="C13" s="5" t="n">
        <v>-70476</v>
      </c>
    </row>
    <row r="14">
      <c r="A14" s="4" t="inlineStr">
        <is>
          <t>Accumulated other comprehensive income (loss)</t>
        </is>
      </c>
      <c r="B14" s="5" t="n">
        <v>-2303</v>
      </c>
      <c r="C14" s="5" t="n">
        <v>-14512</v>
      </c>
    </row>
    <row r="15">
      <c r="A15" s="4" t="inlineStr">
        <is>
          <t>Total Ferrellgas Partners, L.P. partners' deficit</t>
        </is>
      </c>
      <c r="B15" s="5" t="n">
        <v>-1200042</v>
      </c>
      <c r="C15" s="5" t="n">
        <v>-1131233</v>
      </c>
    </row>
    <row r="16">
      <c r="A16" s="4" t="inlineStr">
        <is>
          <t>Total liabilities and partners' capital (deficit)</t>
        </is>
      </c>
      <c r="B16" s="6" t="n">
        <v>1668190</v>
      </c>
      <c r="C16" s="6" t="n">
        <v>1262959</v>
      </c>
    </row>
    <row r="17">
      <c r="A17" s="4" t="inlineStr">
        <is>
          <t>Common unitholders, units outstanding</t>
        </is>
      </c>
      <c r="B17" s="5" t="n">
        <v>97152665</v>
      </c>
      <c r="C17" s="5" t="n">
        <v>97152665</v>
      </c>
    </row>
    <row r="18">
      <c r="A18" s="4" t="inlineStr">
        <is>
          <t>General partner unitholder, units outstanding</t>
        </is>
      </c>
      <c r="B18" s="5" t="n">
        <v>989926</v>
      </c>
      <c r="C18" s="5" t="n">
        <v>989926</v>
      </c>
    </row>
    <row r="19">
      <c r="A19" s="4" t="inlineStr">
        <is>
          <t>Parent Company [Member]</t>
        </is>
      </c>
    </row>
    <row r="20">
      <c r="A20" s="3" t="inlineStr">
        <is>
          <t>ASSETS</t>
        </is>
      </c>
    </row>
    <row r="21">
      <c r="A21" s="4" t="inlineStr">
        <is>
          <t>Cash and cash equivalents</t>
        </is>
      </c>
      <c r="B21" s="6" t="n">
        <v>6</v>
      </c>
      <c r="C21" s="6" t="n">
        <v>8</v>
      </c>
      <c r="D21" s="5" t="n">
        <v>3</v>
      </c>
      <c r="E21" s="5" t="n">
        <v>59</v>
      </c>
    </row>
    <row r="22">
      <c r="A22" s="4" t="inlineStr">
        <is>
          <t>Prepaid expenses and other current assets</t>
        </is>
      </c>
      <c r="B22" s="5" t="n">
        <v>22</v>
      </c>
      <c r="C22" s="5" t="n">
        <v>57</v>
      </c>
    </row>
    <row r="23">
      <c r="A23" s="4" t="inlineStr">
        <is>
          <t>Total assets</t>
        </is>
      </c>
      <c r="B23" s="5" t="n">
        <v>28</v>
      </c>
      <c r="C23" s="5" t="n">
        <v>65</v>
      </c>
    </row>
    <row r="24">
      <c r="A24" s="3" t="inlineStr">
        <is>
          <t>LIABILITIES AND PARTNERS' CAPITAL (DEFICIT)</t>
        </is>
      </c>
    </row>
    <row r="25">
      <c r="A25" s="4" t="inlineStr">
        <is>
          <t>Current portion of long-term debt</t>
        </is>
      </c>
      <c r="B25" s="5" t="n">
        <v>357000</v>
      </c>
      <c r="C25" s="5" t="n">
        <v>354727</v>
      </c>
    </row>
    <row r="26">
      <c r="A26" s="4" t="inlineStr">
        <is>
          <t>Other current liabilities</t>
        </is>
      </c>
      <c r="B26" s="5" t="n">
        <v>19305</v>
      </c>
      <c r="C26" s="5" t="n">
        <v>3873</v>
      </c>
    </row>
    <row r="27">
      <c r="A27" s="4" t="inlineStr">
        <is>
          <t>Investment in Ferrellgas, L.P.</t>
        </is>
      </c>
      <c r="B27" s="5" t="n">
        <v>823765</v>
      </c>
      <c r="C27" s="5" t="n">
        <v>772698</v>
      </c>
    </row>
    <row r="28">
      <c r="A28" s="3" t="inlineStr">
        <is>
          <t>Partners' capital (deficit)</t>
        </is>
      </c>
    </row>
    <row r="29">
      <c r="A29" s="4" t="inlineStr">
        <is>
          <t>Common unitholders</t>
        </is>
      </c>
      <c r="B29" s="5" t="n">
        <v>-1126452</v>
      </c>
      <c r="C29" s="5" t="n">
        <v>-1046245</v>
      </c>
    </row>
    <row r="30">
      <c r="A30" s="4" t="inlineStr">
        <is>
          <t>General partner unitholder</t>
        </is>
      </c>
      <c r="B30" s="5" t="n">
        <v>-71287</v>
      </c>
      <c r="C30" s="5" t="n">
        <v>-70476</v>
      </c>
    </row>
    <row r="31">
      <c r="A31" s="4" t="inlineStr">
        <is>
          <t>Accumulated other comprehensive income (loss)</t>
        </is>
      </c>
      <c r="B31" s="5" t="n">
        <v>-2303</v>
      </c>
      <c r="C31" s="5" t="n">
        <v>-14512</v>
      </c>
    </row>
    <row r="32">
      <c r="A32" s="4" t="inlineStr">
        <is>
          <t>Total Ferrellgas Partners, L.P. partners' deficit</t>
        </is>
      </c>
      <c r="B32" s="5" t="n">
        <v>-1200042</v>
      </c>
      <c r="C32" s="5" t="n">
        <v>-1131233</v>
      </c>
    </row>
    <row r="33">
      <c r="A33" s="4" t="inlineStr">
        <is>
          <t>Total liabilities and partners' capital (deficit)</t>
        </is>
      </c>
      <c r="B33" s="6" t="n">
        <v>28</v>
      </c>
      <c r="C33" s="6" t="n">
        <v>65</v>
      </c>
    </row>
    <row r="34">
      <c r="A34" s="4" t="inlineStr">
        <is>
          <t>Common unitholders, units outstanding</t>
        </is>
      </c>
      <c r="B34" s="5" t="n">
        <v>97152665</v>
      </c>
      <c r="C34" s="5" t="n">
        <v>97152665</v>
      </c>
    </row>
    <row r="35">
      <c r="A35" s="4" t="inlineStr">
        <is>
          <t>General partner unitholder, units outstanding</t>
        </is>
      </c>
      <c r="B35" s="5" t="n">
        <v>989926</v>
      </c>
      <c r="C35" s="5" t="n">
        <v>989926</v>
      </c>
    </row>
    <row r="36">
      <c r="A36" s="4" t="inlineStr">
        <is>
          <t>Parent Company [Member] | Reportable Legal Entities [Member]</t>
        </is>
      </c>
    </row>
    <row r="37">
      <c r="A37" s="3" t="inlineStr">
        <is>
          <t>ASSETS</t>
        </is>
      </c>
    </row>
    <row r="38">
      <c r="A38" s="4" t="inlineStr">
        <is>
          <t>Cash and cash equivalents</t>
        </is>
      </c>
      <c r="B38" s="6" t="n">
        <v>332244</v>
      </c>
      <c r="C38" s="6" t="n">
        <v>11045</v>
      </c>
      <c r="D38" s="6" t="n">
        <v>119133</v>
      </c>
      <c r="E38" s="6" t="n">
        <v>5327</v>
      </c>
    </row>
    <row r="39">
      <c r="A39" s="4" t="inlineStr">
        <is>
          <t>Prepaid expenses and other current assets</t>
        </is>
      </c>
      <c r="B39" s="5" t="n">
        <v>35897</v>
      </c>
      <c r="C39" s="5" t="n">
        <v>42158</v>
      </c>
    </row>
    <row r="40">
      <c r="A40" s="4" t="inlineStr">
        <is>
          <t>Investment in Ferrellgas, L.P.</t>
        </is>
      </c>
      <c r="B40" s="5" t="n">
        <v>37662</v>
      </c>
      <c r="C40" s="5" t="n">
        <v>52999</v>
      </c>
    </row>
    <row r="41">
      <c r="A41" s="4" t="inlineStr">
        <is>
          <t>Other assets, net</t>
        </is>
      </c>
      <c r="B41" s="5" t="n">
        <v>72137</v>
      </c>
      <c r="C41" s="5" t="n">
        <v>65447</v>
      </c>
    </row>
    <row r="42">
      <c r="A42" s="4" t="inlineStr">
        <is>
          <t>Total assets</t>
        </is>
      </c>
      <c r="B42" s="5" t="n">
        <v>1682098</v>
      </c>
      <c r="C42" s="5" t="n">
        <v>1195017</v>
      </c>
    </row>
    <row r="43">
      <c r="A43" s="3" t="inlineStr">
        <is>
          <t>LIABILITIES AND PARTNERS' CAPITAL (DEFICIT)</t>
        </is>
      </c>
    </row>
    <row r="44">
      <c r="A44" s="4" t="inlineStr">
        <is>
          <t>Current portion of long-term debt</t>
        </is>
      </c>
      <c r="B44" s="5" t="n">
        <v>502095</v>
      </c>
      <c r="C44" s="5" t="n">
        <v>277029</v>
      </c>
    </row>
    <row r="45">
      <c r="A45" s="4" t="inlineStr">
        <is>
          <t>Other current liabilities</t>
        </is>
      </c>
      <c r="B45" s="5" t="n">
        <v>162097</v>
      </c>
      <c r="C45" s="5" t="n">
        <v>128666</v>
      </c>
    </row>
    <row r="46">
      <c r="A46" s="4" t="inlineStr">
        <is>
          <t>Long-term debt</t>
        </is>
      </c>
      <c r="B46" s="5" t="n">
        <v>1646396</v>
      </c>
      <c r="C46" s="5" t="n">
        <v>1457004</v>
      </c>
    </row>
    <row r="47">
      <c r="A47" s="3" t="inlineStr">
        <is>
          <t>Partners' capital (deficit)</t>
        </is>
      </c>
    </row>
    <row r="48">
      <c r="A48" s="4" t="inlineStr">
        <is>
          <t>Accumulated other comprehensive income (loss)</t>
        </is>
      </c>
      <c r="B48" s="5" t="n">
        <v>-2313</v>
      </c>
      <c r="C48" s="5" t="n">
        <v>-14647</v>
      </c>
    </row>
    <row r="49">
      <c r="A49" s="4" t="inlineStr">
        <is>
          <t>Total Ferrellgas Partners, L.P. partners' deficit</t>
        </is>
      </c>
      <c r="B49" s="5" t="n">
        <v>-831991</v>
      </c>
      <c r="C49" s="5" t="n">
        <v>-780403</v>
      </c>
    </row>
    <row r="50">
      <c r="A50" s="4" t="inlineStr">
        <is>
          <t>Total liabilities and partners' capital (deficit)</t>
        </is>
      </c>
      <c r="B50" s="6" t="n">
        <v>1682098</v>
      </c>
      <c r="C50" s="6" t="n">
        <v>11950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Parent Only Statements - Operation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8</t>
        </is>
      </c>
      <c r="G2" s="2" t="inlineStr">
        <is>
          <t>Apr. 30, 2018</t>
        </is>
      </c>
      <c r="H2" s="2" t="inlineStr">
        <is>
          <t>Jan. 31, 2018</t>
        </is>
      </c>
      <c r="I2" s="2" t="inlineStr">
        <is>
          <t>Oct. 31, 2017</t>
        </is>
      </c>
      <c r="J2" s="2" t="inlineStr">
        <is>
          <t>Jul. 31, 2020</t>
        </is>
      </c>
      <c r="K2" s="2" t="inlineStr">
        <is>
          <t>Jul. 31, 2019</t>
        </is>
      </c>
      <c r="L2" s="2" t="inlineStr">
        <is>
          <t>Jul. 31, 2018</t>
        </is>
      </c>
    </row>
    <row r="3">
      <c r="A3" s="3" t="inlineStr">
        <is>
          <t>Condensed Income Statements, Captions [Line Items]</t>
        </is>
      </c>
    </row>
    <row r="4">
      <c r="A4" s="4" t="inlineStr">
        <is>
          <t>General and administrative expense</t>
        </is>
      </c>
      <c r="J4" s="6" t="n">
        <v>45752</v>
      </c>
      <c r="K4" s="6" t="n">
        <v>59994</v>
      </c>
      <c r="L4" s="6" t="n">
        <v>54401</v>
      </c>
    </row>
    <row r="5">
      <c r="A5" s="4" t="inlineStr">
        <is>
          <t>Operating income</t>
        </is>
      </c>
      <c r="J5" s="5" t="n">
        <v>148670</v>
      </c>
      <c r="K5" s="5" t="n">
        <v>113028</v>
      </c>
      <c r="L5" s="5" t="n">
        <v>-91964</v>
      </c>
    </row>
    <row r="6">
      <c r="A6" s="4" t="inlineStr">
        <is>
          <t>Interest expense</t>
        </is>
      </c>
      <c r="J6" s="5" t="n">
        <v>-192962</v>
      </c>
      <c r="K6" s="5" t="n">
        <v>-177619</v>
      </c>
      <c r="L6" s="5" t="n">
        <v>-168467</v>
      </c>
    </row>
    <row r="7">
      <c r="A7" s="4" t="inlineStr">
        <is>
          <t>Other income (expense), net</t>
        </is>
      </c>
      <c r="J7" s="5" t="n">
        <v>-460</v>
      </c>
      <c r="K7" s="5" t="n">
        <v>369</v>
      </c>
      <c r="L7" s="5" t="n">
        <v>928</v>
      </c>
    </row>
    <row r="8">
      <c r="A8" s="4" t="inlineStr">
        <is>
          <t>Income tax expense (benefit)</t>
        </is>
      </c>
      <c r="J8" s="5" t="n">
        <v>851</v>
      </c>
      <c r="K8" s="5" t="n">
        <v>323</v>
      </c>
      <c r="L8" s="5" t="n">
        <v>-2678</v>
      </c>
    </row>
    <row r="9">
      <c r="A9" s="4" t="inlineStr">
        <is>
          <t>Net loss</t>
        </is>
      </c>
      <c r="B9" s="6" t="n">
        <v>-70605</v>
      </c>
      <c r="C9" s="6" t="n">
        <v>-15471</v>
      </c>
      <c r="D9" s="6" t="n">
        <v>48791</v>
      </c>
      <c r="E9" s="6" t="n">
        <v>-45717</v>
      </c>
      <c r="F9" s="6" t="n">
        <v>-217797</v>
      </c>
      <c r="G9" s="6" t="n">
        <v>11062</v>
      </c>
      <c r="H9" s="6" t="n">
        <v>-1774</v>
      </c>
      <c r="I9" s="6" t="n">
        <v>-48316</v>
      </c>
      <c r="J9" s="5" t="n">
        <v>-83002</v>
      </c>
      <c r="K9" s="5" t="n">
        <v>-64545</v>
      </c>
      <c r="L9" s="5" t="n">
        <v>-256825</v>
      </c>
    </row>
    <row r="10">
      <c r="A10" s="4" t="inlineStr">
        <is>
          <t>Parent Company [Member]</t>
        </is>
      </c>
    </row>
    <row r="11">
      <c r="A11" s="3" t="inlineStr">
        <is>
          <t>Condensed Income Statements, Captions [Line Items]</t>
        </is>
      </c>
    </row>
    <row r="12">
      <c r="A12" s="4" t="inlineStr">
        <is>
          <t>Equity in earnings (loss) of Ferrellgas, L.P.</t>
        </is>
      </c>
      <c r="J12" s="5" t="n">
        <v>-49261</v>
      </c>
      <c r="K12" s="5" t="n">
        <v>-29219</v>
      </c>
      <c r="L12" s="5" t="n">
        <v>-219902</v>
      </c>
    </row>
    <row r="13">
      <c r="A13" s="4" t="inlineStr">
        <is>
          <t>General and administrative expense</t>
        </is>
      </c>
      <c r="J13" s="5" t="n">
        <v>116</v>
      </c>
      <c r="K13" s="5" t="n">
        <v>14</v>
      </c>
      <c r="L13" s="5" t="n">
        <v>137</v>
      </c>
    </row>
    <row r="14">
      <c r="A14" s="4" t="inlineStr">
        <is>
          <t>Operating income</t>
        </is>
      </c>
      <c r="J14" s="5" t="n">
        <v>-49377</v>
      </c>
      <c r="K14" s="5" t="n">
        <v>-29233</v>
      </c>
      <c r="L14" s="5" t="n">
        <v>-220039</v>
      </c>
    </row>
    <row r="15">
      <c r="A15" s="4" t="inlineStr">
        <is>
          <t>Interest expense</t>
        </is>
      </c>
      <c r="J15" s="5" t="n">
        <v>-33073</v>
      </c>
      <c r="K15" s="5" t="n">
        <v>-34984</v>
      </c>
      <c r="L15" s="5" t="n">
        <v>-34521</v>
      </c>
    </row>
    <row r="16">
      <c r="A16" s="4" t="inlineStr">
        <is>
          <t>Income tax expense (benefit)</t>
        </is>
      </c>
      <c r="J16" s="5" t="n">
        <v>49</v>
      </c>
      <c r="K16" s="5" t="n">
        <v>30</v>
      </c>
      <c r="L16" s="5" t="n">
        <v>21</v>
      </c>
    </row>
    <row r="17">
      <c r="A17" s="4" t="inlineStr">
        <is>
          <t>Net loss</t>
        </is>
      </c>
      <c r="J17" s="6" t="n">
        <v>-82499</v>
      </c>
      <c r="K17" s="6" t="n">
        <v>-64247</v>
      </c>
      <c r="L17" s="6" t="n">
        <v>-25458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Parent Only Balance Sheets, Statements Of Earnings And Cash Flows (Cash Flow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8</t>
        </is>
      </c>
      <c r="G2" s="2" t="inlineStr">
        <is>
          <t>Apr. 30, 2018</t>
        </is>
      </c>
      <c r="H2" s="2" t="inlineStr">
        <is>
          <t>Jan. 31, 2018</t>
        </is>
      </c>
      <c r="I2" s="2" t="inlineStr">
        <is>
          <t>Oct. 31, 2017</t>
        </is>
      </c>
      <c r="J2" s="2" t="inlineStr">
        <is>
          <t>Jul. 31, 2020</t>
        </is>
      </c>
      <c r="K2" s="2" t="inlineStr">
        <is>
          <t>Jul. 31, 2019</t>
        </is>
      </c>
      <c r="L2" s="2" t="inlineStr">
        <is>
          <t>Jul. 31, 2018</t>
        </is>
      </c>
    </row>
    <row r="3">
      <c r="A3" s="3" t="inlineStr">
        <is>
          <t>Cash flows from operating activities:</t>
        </is>
      </c>
    </row>
    <row r="4">
      <c r="A4" s="4" t="inlineStr">
        <is>
          <t>Net loss</t>
        </is>
      </c>
      <c r="B4" s="6" t="n">
        <v>-70605</v>
      </c>
      <c r="C4" s="6" t="n">
        <v>-15471</v>
      </c>
      <c r="D4" s="6" t="n">
        <v>48791</v>
      </c>
      <c r="E4" s="6" t="n">
        <v>-45717</v>
      </c>
      <c r="F4" s="6" t="n">
        <v>-217797</v>
      </c>
      <c r="G4" s="6" t="n">
        <v>11062</v>
      </c>
      <c r="H4" s="6" t="n">
        <v>-1774</v>
      </c>
      <c r="I4" s="6" t="n">
        <v>-48316</v>
      </c>
      <c r="J4" s="6" t="n">
        <v>-83002</v>
      </c>
      <c r="K4" s="6" t="n">
        <v>-64545</v>
      </c>
      <c r="L4" s="6" t="n">
        <v>-256825</v>
      </c>
    </row>
    <row r="5">
      <c r="A5" s="3" t="inlineStr">
        <is>
          <t>Reconciliation of net earnings to net cash used in operating activities:</t>
        </is>
      </c>
    </row>
    <row r="6">
      <c r="A6" s="4" t="inlineStr">
        <is>
          <t>Other</t>
        </is>
      </c>
      <c r="J6" s="5" t="n">
        <v>12583</v>
      </c>
      <c r="K6" s="5" t="n">
        <v>12696</v>
      </c>
      <c r="L6" s="5" t="n">
        <v>9997</v>
      </c>
    </row>
    <row r="7">
      <c r="A7" s="4" t="inlineStr">
        <is>
          <t>Net cash provided by (used in) operating activities</t>
        </is>
      </c>
      <c r="J7" s="5" t="n">
        <v>112842</v>
      </c>
      <c r="K7" s="5" t="n">
        <v>15075</v>
      </c>
      <c r="L7" s="5" t="n">
        <v>74148</v>
      </c>
    </row>
    <row r="8">
      <c r="A8" s="3" t="inlineStr">
        <is>
          <t>Cash flows from investing activities:</t>
        </is>
      </c>
    </row>
    <row r="9">
      <c r="A9" s="4" t="inlineStr">
        <is>
          <t>Payments to Acquire Businesses, Net of Cash Acquired</t>
        </is>
      </c>
      <c r="J9" s="5" t="n">
        <v>-10195</v>
      </c>
      <c r="K9" s="5" t="n">
        <v>-13551</v>
      </c>
      <c r="L9" s="5" t="n">
        <v>-18141</v>
      </c>
    </row>
    <row r="10">
      <c r="A10" s="4" t="inlineStr">
        <is>
          <t>Net cash used in investing activities</t>
        </is>
      </c>
      <c r="J10" s="5" t="n">
        <v>-71296</v>
      </c>
      <c r="K10" s="5" t="n">
        <v>-124327</v>
      </c>
      <c r="L10" s="5" t="n">
        <v>49527</v>
      </c>
    </row>
    <row r="11">
      <c r="A11" s="3" t="inlineStr">
        <is>
          <t>Cash flows from financing activities:</t>
        </is>
      </c>
    </row>
    <row r="12">
      <c r="A12" s="4" t="inlineStr">
        <is>
          <t>Distributions</t>
        </is>
      </c>
      <c r="J12" s="5" t="n">
        <v>0</v>
      </c>
      <c r="K12" s="5" t="n">
        <v>-9814</v>
      </c>
      <c r="L12" s="5" t="n">
        <v>-39254</v>
      </c>
    </row>
    <row r="13">
      <c r="A13" s="4" t="inlineStr">
        <is>
          <t>Cash paid for financing costs and other</t>
        </is>
      </c>
      <c r="J13" s="5" t="n">
        <v>-29458</v>
      </c>
      <c r="K13" s="5" t="n">
        <v>-548</v>
      </c>
      <c r="L13" s="5" t="n">
        <v>-18535</v>
      </c>
    </row>
    <row r="14">
      <c r="A14" s="4" t="inlineStr">
        <is>
          <t>Proceeds from issuance of long-term debt</t>
        </is>
      </c>
      <c r="J14" s="5" t="n">
        <v>703750</v>
      </c>
      <c r="K14" s="5" t="n">
        <v>0</v>
      </c>
      <c r="L14" s="5" t="n">
        <v>323680</v>
      </c>
    </row>
    <row r="15">
      <c r="A15" s="4" t="inlineStr">
        <is>
          <t>Payments on long-term debt</t>
        </is>
      </c>
      <c r="J15" s="5" t="n">
        <v>-285857</v>
      </c>
      <c r="K15" s="5" t="n">
        <v>-2428</v>
      </c>
      <c r="L15" s="5" t="n">
        <v>-212920</v>
      </c>
    </row>
    <row r="16">
      <c r="A16" s="4" t="inlineStr">
        <is>
          <t>Net cash provided by (used in) financing activities</t>
        </is>
      </c>
      <c r="J16" s="5" t="n">
        <v>281161</v>
      </c>
      <c r="K16" s="5" t="n">
        <v>995</v>
      </c>
      <c r="L16" s="5" t="n">
        <v>-10124</v>
      </c>
    </row>
    <row r="17">
      <c r="A17" s="4" t="inlineStr">
        <is>
          <t>Increase (decrease) in cash and cash equivalents</t>
        </is>
      </c>
      <c r="J17" s="5" t="n">
        <v>322707</v>
      </c>
      <c r="K17" s="5" t="n">
        <v>-108257</v>
      </c>
      <c r="L17" s="5" t="n">
        <v>113551</v>
      </c>
    </row>
    <row r="18">
      <c r="A18" s="4" t="inlineStr">
        <is>
          <t>Cash and cash equivalents - beginning of year</t>
        </is>
      </c>
      <c r="E18" s="5" t="n">
        <v>11054</v>
      </c>
      <c r="I18" s="5" t="n">
        <v>5760</v>
      </c>
      <c r="J18" s="5" t="n">
        <v>11054</v>
      </c>
      <c r="K18" s="5" t="n">
        <v>119311</v>
      </c>
      <c r="L18" s="5" t="n">
        <v>5760</v>
      </c>
    </row>
    <row r="19">
      <c r="A19" s="4" t="inlineStr">
        <is>
          <t>Cash, cash equivalents and restricted cash - end of year</t>
        </is>
      </c>
      <c r="B19" s="5" t="n">
        <v>333761</v>
      </c>
      <c r="F19" s="5" t="n">
        <v>119311</v>
      </c>
      <c r="J19" s="5" t="n">
        <v>333761</v>
      </c>
      <c r="K19" s="5" t="n">
        <v>11054</v>
      </c>
      <c r="L19" s="5" t="n">
        <v>119311</v>
      </c>
    </row>
    <row r="20">
      <c r="A20" s="4" t="inlineStr">
        <is>
          <t>Parent Company [Member]</t>
        </is>
      </c>
    </row>
    <row r="21">
      <c r="A21" s="3" t="inlineStr">
        <is>
          <t>Cash flows from operating activities:</t>
        </is>
      </c>
    </row>
    <row r="22">
      <c r="A22" s="4" t="inlineStr">
        <is>
          <t>Net loss</t>
        </is>
      </c>
      <c r="J22" s="5" t="n">
        <v>-82499</v>
      </c>
      <c r="K22" s="5" t="n">
        <v>-64247</v>
      </c>
      <c r="L22" s="5" t="n">
        <v>-254581</v>
      </c>
    </row>
    <row r="23">
      <c r="A23" s="3" t="inlineStr">
        <is>
          <t>Reconciliation of net earnings to net cash used in operating activities:</t>
        </is>
      </c>
    </row>
    <row r="24">
      <c r="A24" s="4" t="inlineStr">
        <is>
          <t>Other</t>
        </is>
      </c>
      <c r="J24" s="5" t="n">
        <v>17749</v>
      </c>
      <c r="K24" s="5" t="n">
        <v>4141</v>
      </c>
      <c r="L24" s="5" t="n">
        <v>3673</v>
      </c>
    </row>
    <row r="25">
      <c r="A25" s="4" t="inlineStr">
        <is>
          <t>Equity in (earnings) loss of Ferrellgas, L.P.</t>
        </is>
      </c>
      <c r="J25" s="5" t="n">
        <v>49261</v>
      </c>
      <c r="K25" s="5" t="n">
        <v>29219</v>
      </c>
      <c r="L25" s="5" t="n">
        <v>219902</v>
      </c>
    </row>
    <row r="26">
      <c r="A26" s="4" t="inlineStr">
        <is>
          <t>Net cash provided by (used in) operating activities</t>
        </is>
      </c>
      <c r="J26" s="5" t="n">
        <v>-15489</v>
      </c>
      <c r="K26" s="5" t="n">
        <v>-30887</v>
      </c>
      <c r="L26" s="5" t="n">
        <v>-31006</v>
      </c>
    </row>
    <row r="27">
      <c r="A27" s="3" t="inlineStr">
        <is>
          <t>Cash flows from investing activities:</t>
        </is>
      </c>
    </row>
    <row r="28">
      <c r="A28" s="4" t="inlineStr">
        <is>
          <t>Distributions received from Ferrellgas, L.P.</t>
        </is>
      </c>
      <c r="J28" s="5" t="n">
        <v>15496</v>
      </c>
      <c r="K28" s="5" t="n">
        <v>40706</v>
      </c>
      <c r="L28" s="5" t="n">
        <v>70246</v>
      </c>
    </row>
    <row r="29">
      <c r="A29" s="4" t="inlineStr">
        <is>
          <t>Net cash used in investing activities</t>
        </is>
      </c>
      <c r="J29" s="5" t="n">
        <v>15496</v>
      </c>
      <c r="K29" s="5" t="n">
        <v>40706</v>
      </c>
      <c r="L29" s="5" t="n">
        <v>70246</v>
      </c>
    </row>
    <row r="30">
      <c r="A30" s="3" t="inlineStr">
        <is>
          <t>Cash flows from financing activities:</t>
        </is>
      </c>
    </row>
    <row r="31">
      <c r="A31" s="4" t="inlineStr">
        <is>
          <t>Distributions</t>
        </is>
      </c>
      <c r="K31" s="5" t="n">
        <v>-9814</v>
      </c>
      <c r="L31" s="5" t="n">
        <v>-39254</v>
      </c>
    </row>
    <row r="32">
      <c r="A32" s="4" t="inlineStr">
        <is>
          <t>Cash paid for financing costs and other</t>
        </is>
      </c>
      <c r="J32" s="5" t="n">
        <v>-9</v>
      </c>
      <c r="L32" s="5" t="n">
        <v>-42</v>
      </c>
    </row>
    <row r="33">
      <c r="A33" s="4" t="inlineStr">
        <is>
          <t>Net cash provided by (used in) financing activities</t>
        </is>
      </c>
      <c r="J33" s="5" t="n">
        <v>-9</v>
      </c>
      <c r="K33" s="5" t="n">
        <v>-9814</v>
      </c>
      <c r="L33" s="5" t="n">
        <v>-39296</v>
      </c>
    </row>
    <row r="34">
      <c r="A34" s="4" t="inlineStr">
        <is>
          <t>Increase (decrease) in cash and cash equivalents</t>
        </is>
      </c>
      <c r="J34" s="5" t="n">
        <v>-2</v>
      </c>
      <c r="K34" s="5" t="n">
        <v>5</v>
      </c>
      <c r="L34" s="5" t="n">
        <v>-56</v>
      </c>
    </row>
    <row r="35">
      <c r="A35" s="4" t="inlineStr">
        <is>
          <t>Cash and cash equivalents - beginning of year</t>
        </is>
      </c>
      <c r="E35" s="6" t="n">
        <v>8</v>
      </c>
      <c r="I35" s="6" t="n">
        <v>59</v>
      </c>
      <c r="J35" s="5" t="n">
        <v>8</v>
      </c>
      <c r="K35" s="5" t="n">
        <v>3</v>
      </c>
      <c r="L35" s="5" t="n">
        <v>59</v>
      </c>
    </row>
    <row r="36">
      <c r="A36" s="4" t="inlineStr">
        <is>
          <t>Cash, cash equivalents and restricted cash - end of year</t>
        </is>
      </c>
      <c r="B36" s="6" t="n">
        <v>6</v>
      </c>
      <c r="F36" s="6" t="n">
        <v>3</v>
      </c>
      <c r="J36" s="6" t="n">
        <v>6</v>
      </c>
      <c r="K36" s="6" t="n">
        <v>8</v>
      </c>
      <c r="L36" s="6" t="n">
        <v>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Valuation And Qualifying Accounts (Details) - USD ($) $ in Thousands</t>
        </is>
      </c>
      <c r="B1" s="2" t="inlineStr">
        <is>
          <t>Jul. 01, 2020</t>
        </is>
      </c>
      <c r="C1" s="2" t="inlineStr">
        <is>
          <t>Jun. 25, 2018</t>
        </is>
      </c>
      <c r="D1" s="2" t="inlineStr">
        <is>
          <t>Jul. 31, 2020</t>
        </is>
      </c>
      <c r="E1" s="2" t="inlineStr">
        <is>
          <t>Jul. 31, 2019</t>
        </is>
      </c>
      <c r="F1" s="2" t="inlineStr">
        <is>
          <t>Jul. 31, 2018</t>
        </is>
      </c>
    </row>
    <row r="2">
      <c r="A2" s="4" t="inlineStr">
        <is>
          <t>Jamex Marketing, LLC [Member]</t>
        </is>
      </c>
    </row>
    <row r="3">
      <c r="A3" s="3" t="inlineStr">
        <is>
          <t>Valuation and Qualifying Accounts Disclosure [Line Items]</t>
        </is>
      </c>
    </row>
    <row r="4">
      <c r="A4" s="4" t="inlineStr">
        <is>
          <t>Note receivable, original principal amount</t>
        </is>
      </c>
      <c r="C4" s="6" t="n">
        <v>18300</v>
      </c>
    </row>
    <row r="5">
      <c r="A5" s="4" t="inlineStr">
        <is>
          <t>Notes receivable, payment due</t>
        </is>
      </c>
      <c r="B5" s="6" t="n">
        <v>2500</v>
      </c>
    </row>
    <row r="6">
      <c r="A6" s="4" t="inlineStr">
        <is>
          <t>Notes receivable, amount reserved</t>
        </is>
      </c>
      <c r="D6" s="6" t="n">
        <v>17300</v>
      </c>
    </row>
    <row r="7">
      <c r="A7" s="4" t="inlineStr">
        <is>
          <t>Notes receivable, current</t>
        </is>
      </c>
      <c r="D7" s="5" t="n">
        <v>12500</v>
      </c>
    </row>
    <row r="8">
      <c r="A8" s="4" t="inlineStr">
        <is>
          <t>Allowance For Doubtful Accounts [Member]</t>
        </is>
      </c>
    </row>
    <row r="9">
      <c r="A9" s="3" t="inlineStr">
        <is>
          <t>Valuation and Qualifying Accounts Disclosure [Line Items]</t>
        </is>
      </c>
    </row>
    <row r="10">
      <c r="A10" s="4" t="inlineStr">
        <is>
          <t>Balance at beginning of period</t>
        </is>
      </c>
      <c r="D10" s="5" t="n">
        <v>2463</v>
      </c>
      <c r="E10" s="6" t="n">
        <v>2455</v>
      </c>
      <c r="F10" s="6" t="n">
        <v>1976</v>
      </c>
    </row>
    <row r="11">
      <c r="A11" s="4" t="inlineStr">
        <is>
          <t>Charged to cost / expenses</t>
        </is>
      </c>
      <c r="D11" s="5" t="n">
        <v>2279</v>
      </c>
      <c r="E11" s="5" t="n">
        <v>1525</v>
      </c>
      <c r="F11" s="5" t="n">
        <v>1778</v>
      </c>
    </row>
    <row r="12">
      <c r="A12" s="4" t="inlineStr">
        <is>
          <t>Other</t>
        </is>
      </c>
      <c r="D12" s="5" t="n">
        <v>9382</v>
      </c>
      <c r="E12" s="5" t="n">
        <v>-1517</v>
      </c>
      <c r="F12" s="5" t="n">
        <v>-1299</v>
      </c>
    </row>
    <row r="13">
      <c r="A13" s="4" t="inlineStr">
        <is>
          <t>Balance at end of period</t>
        </is>
      </c>
      <c r="D13" s="5" t="n">
        <v>14124</v>
      </c>
      <c r="E13" s="5" t="n">
        <v>2463</v>
      </c>
      <c r="F13" s="5" t="n">
        <v>2455</v>
      </c>
    </row>
    <row r="14">
      <c r="A14" s="4" t="inlineStr">
        <is>
          <t>Ferrellgas, L.P. [Member] | Jamex Marketing, LLC [Member]</t>
        </is>
      </c>
    </row>
    <row r="15">
      <c r="A15" s="3" t="inlineStr">
        <is>
          <t>Valuation and Qualifying Accounts Disclosure [Line Items]</t>
        </is>
      </c>
    </row>
    <row r="16">
      <c r="A16" s="4" t="inlineStr">
        <is>
          <t>Note receivable, original principal amount</t>
        </is>
      </c>
      <c r="C16" s="6" t="n">
        <v>18300</v>
      </c>
    </row>
    <row r="17">
      <c r="A17" s="4" t="inlineStr">
        <is>
          <t>Notes receivable, payment due</t>
        </is>
      </c>
      <c r="B17" s="6" t="n">
        <v>2500</v>
      </c>
    </row>
    <row r="18">
      <c r="A18" s="4" t="inlineStr">
        <is>
          <t>Notes receivable, amount reserved</t>
        </is>
      </c>
      <c r="D18" s="5" t="n">
        <v>17300</v>
      </c>
    </row>
    <row r="19">
      <c r="A19" s="4" t="inlineStr">
        <is>
          <t>Notes receivable, current</t>
        </is>
      </c>
      <c r="D19" s="5" t="n">
        <v>12500</v>
      </c>
    </row>
    <row r="20">
      <c r="A20" s="4" t="inlineStr">
        <is>
          <t>Ferrellgas, L.P. [Member] | Allowance For Doubtful Accounts [Member]</t>
        </is>
      </c>
    </row>
    <row r="21">
      <c r="A21" s="3" t="inlineStr">
        <is>
          <t>Valuation and Qualifying Accounts Disclosure [Line Items]</t>
        </is>
      </c>
    </row>
    <row r="22">
      <c r="A22" s="4" t="inlineStr">
        <is>
          <t>Balance at beginning of period</t>
        </is>
      </c>
      <c r="D22" s="5" t="n">
        <v>2463</v>
      </c>
      <c r="E22" s="5" t="n">
        <v>2455</v>
      </c>
      <c r="F22" s="5" t="n">
        <v>1976</v>
      </c>
    </row>
    <row r="23">
      <c r="A23" s="4" t="inlineStr">
        <is>
          <t>Charged to cost / expenses</t>
        </is>
      </c>
      <c r="D23" s="5" t="n">
        <v>2279</v>
      </c>
      <c r="E23" s="5" t="n">
        <v>1525</v>
      </c>
      <c r="F23" s="5" t="n">
        <v>1778</v>
      </c>
    </row>
    <row r="24">
      <c r="A24" s="4" t="inlineStr">
        <is>
          <t>Other</t>
        </is>
      </c>
      <c r="D24" s="5" t="n">
        <v>9382</v>
      </c>
      <c r="E24" s="5" t="n">
        <v>-1517</v>
      </c>
      <c r="F24" s="5" t="n">
        <v>-1299</v>
      </c>
    </row>
    <row r="25">
      <c r="A25" s="4" t="inlineStr">
        <is>
          <t>Balance at end of period</t>
        </is>
      </c>
      <c r="D25" s="6" t="n">
        <v>14124</v>
      </c>
      <c r="E25" s="6" t="n">
        <v>2463</v>
      </c>
      <c r="F25" s="6" t="n">
        <v>24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quisitions, dispositions and other significant transactions</t>
        </is>
      </c>
      <c r="B1" s="2" t="inlineStr">
        <is>
          <t>12 Months Ended</t>
        </is>
      </c>
    </row>
    <row r="2">
      <c r="B2" s="2" t="inlineStr">
        <is>
          <t>Jul. 31, 2020</t>
        </is>
      </c>
    </row>
    <row r="3">
      <c r="A3" s="3" t="inlineStr">
        <is>
          <t>Business Acquisition [Line Items]</t>
        </is>
      </c>
    </row>
    <row r="4">
      <c r="A4" s="4" t="inlineStr">
        <is>
          <t>Business Combinations</t>
        </is>
      </c>
      <c r="B4" s="4" t="inlineStr">
        <is>
          <t>D.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Propane operations and related equipment sales
During fiscal 2020, Ferrellgas acquired propane distribution assets, primarily of independent distributors, with an aggregate value of $11.2 million in the following transactions:
·
Golden State Propane, Inc., based in California, acquired in August 2019;
·
C.F. Van Duzer Gas Services, Inc., based in New York, acquired in October 2019;
·
Lee Propane of Pennington Gap, Inc., based in Virginia, acquired in June 2020;
During fiscal 2019, Ferrellgas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During fiscal 2018, Ferrellgas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These acquisitions were funded as follows on their dates of acquisition:
For the year ended July 31,
2020
2019
2018
Cash payments, net of cash acquired
$
10,195
$
13,551
$
18,141
Issuance of liabilities and other costs and considerations
975
1,650
2,426
Aggregate fair value of transactions
$
11,170
$
15,201
$
20,567
The aggregate fair values, for the acquisitions in propane operations and related equipment sales reporting segment, were allocated as follows, including any adjustments identified during the measurement period:
For the year ended July 31,
2020
2019
2018
Working capital
$
—
$
31
$
758
Customer tanks, buildings, land and other
6,598
11,560
10,022
Goodwill
—
1,410
—
Customer lists
738
1,272
7,758
Non-compete agreements
3,834
928
2,029
Aggregate fair value of net assets acquired
$
11,170
$
15,201
$
20,567
The estimated fair values and useful lives of assets acquired during fiscal 2020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19 and 2018 are based on internal valuations and included only minor adjustments during the 12 month period after the date of acquisition. Due to the immateriality of these adjustments, Ferrellgas did not retrospectively adjust the consolidated statements of operations for those measurement period adjustments.
Dispositions
Propane operations and related equipment sales
During July 2018, Ferrellgas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completed the sale of a subsidiary and a group of assets within the Midstream operations segment for approximately $57.0 million in cash. The subsidiary sold was Bridger Environmental LLC, which encompasses all saltwater disposal activities previously operated by Ferrellgas. The group of assets sold includes all assets, excluding working capital, associated with the crude oil trucking operations previously operated by Ferrellga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sold all 1,292 rail cars utilized in the Midstream operations segment for approximately $51.3 million in cash. For the year ended July 31, 2018, “Loss on asset sales and disposals” includes a loss of $36.8 million related to the sale of these rail cars. Proceeds from the transaction were used to reduce outstanding debt on Ferrellgas’ previous senior secured credit facility. During fiscal 2018, Ferrellgas completed the sale of Bridger Energy, LLC, included in the Midstream operations segment, in exchange for an $8.5 million secured promissory note due in May 2020 which was fully paid on February 20, 2019.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 ended July 31, 2018 of $55.4 million. The combined losses before income taxes attributable to Ferrellgas Partners, L.P. for the year ended July 31, 2018 was $54.8 million.
“Loss on asset sales and disposals” consists of:
For the year ended July 31,
2020
2019
2018
Loss on sale of:
Propane-related accessories reporting unit
$
—
$
—
$
15,194
Midstream trucking, water disposal &amp; terminal assets
—
2,679
120,240
Midstream railcars
—
—
36,762
Bridger Energy
—
—
4,002
Other
7,924
8,289
11,201
Loss on asset sales and disposals
$
7,924
$
10,968
$
187,399</t>
        </is>
      </c>
    </row>
    <row r="5">
      <c r="A5" s="4" t="inlineStr">
        <is>
          <t>Ferrellgas, L.P. [Member]</t>
        </is>
      </c>
    </row>
    <row r="6">
      <c r="A6" s="3" t="inlineStr">
        <is>
          <t>Business Acquisition [Line Items]</t>
        </is>
      </c>
    </row>
    <row r="7">
      <c r="A7" s="4" t="inlineStr">
        <is>
          <t>Business Combinations</t>
        </is>
      </c>
      <c r="B7" s="4" t="inlineStr">
        <is>
          <t>D.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Propane operations and related equipment sales
During fiscal 2020, Ferrellgas acquired propane distribution assets, primarily of independent distributors, with an aggregate value of $11.2 million in the following transactions:
·
Golden State Propane, Inc., based in California, acquired in August 2019;
·
C.F. Van Duzer Gas Services, Inc., based in New York, acquired in October 2019;
·
Lee Propane of Pennington Gap, Inc., based in Virginia, acquired in June 2020;
During fiscal 2019, Ferrellgas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During fiscal 2018, Ferrellgas, L.P.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These acquisitions were funded as follows on their dates of acquisition:
For the year ended July 31,
2020
2019
2018
Cash payments, net of cash acquired
$
10,195
$
13,551
$
18,141
Issuance of liabilities and other costs and considerations
975
1,650
2,426
Aggregate fair value of transactions
$
11,170
$
15,201
$
20,567
The aggregate fair values, for the acquisitions in propane operations and related equipment sales reporting segment, were allocated as follows, including any adjustments identified during the measurement period:
For the year ended July 31,
2020
2019
2018
Working capital
$
—
$
31
$
758
Customer tanks, buildings, land and other
6,598
11,560
10,022
Goodwill
—
1,410
—
Customer lists
738
1,272
7,758
Non-compete agreements
3,834
928
2,029
Aggregate fair value of net assets acquired
$
11,170
$
15,201
$
20,567
The estimated fair values and useful lives of assets acquired during fiscal 2020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9 and 2018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
Dispositions
Propane operations and related equipment sales
During July 2018, Ferrellgas, L.P.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L.P. completed the sale of a subsidiary and a group of assets within the Midstream operations segment for approximately $57.0 million in cash. The subsidiary sold was Bridger Environmental LLC, which encompasses all saltwater disposal activities previously operated by Ferrellgas Partners. The group of assets sold includes all assets, excluding working capital, associated with the crude oil trucking operations previously operated by Ferrellgas Partner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L.P. sold all 1,292 rail cars utilized in the Midstream operations segment for approximately $51.3 million in cash. For the year ended July 31, 2018, “Loss on asset sales and disposals” includes a loss of $36.8 million related to the sale of these rail cars. Proceeds from the transaction were used to reduce outstanding debt on Ferrellgas, L.P.’s previous senior secured credit facility. During fiscal 2018, Ferrellgas, L.P. completed the sale of Bridger Energy, LLC, included in the Midstream operations segment, in exchange for an $8.5 million secured promissory note due in May 2020 which was fully paid on February 20, 2019.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 ended July 31, 2018 of $55.4 million. The combined losses before income taxes attributable to Ferrellgas for the year ended July 31, 201 8 was $54.8 million.
“Loss on asset sales and disposals” consists of:
For the year ended July 31,
2020
2019
2018
Loss on sale of:
Propane-related accessories reporting unit
$
—
$
—
$
15,194
Midstream trucking, water disposal &amp; terminal assets
—
2,679
120,240
Midstream railcars
—
—
36,762
Bridger Energy
—
—
4,002
Other
7,924
8,289
11,201
Loss on asset sales and disposals
$
7,924
$
10,968
$
187,3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Quarterly Distributions Of Available Cash</t>
        </is>
      </c>
      <c r="B1" s="2" t="inlineStr">
        <is>
          <t>12 Months Ended</t>
        </is>
      </c>
    </row>
    <row r="2">
      <c r="B2" s="2" t="inlineStr">
        <is>
          <t>Jul. 31, 2020</t>
        </is>
      </c>
    </row>
    <row r="3">
      <c r="A3" s="3" t="inlineStr">
        <is>
          <t>Earnings Distribution Allocation [Line Items]</t>
        </is>
      </c>
    </row>
    <row r="4">
      <c r="A4" s="4" t="inlineStr">
        <is>
          <t>Quarterly Distributions Of Available Cash</t>
        </is>
      </c>
      <c r="B4" s="4" t="inlineStr">
        <is>
          <t>E. Quarterly distribution of available cash
To the extent it is not precluded from doing so by a debt covenant or other restriction, 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45 days after the end of each fiscal quarter ending October, January, April and July to holders of record on the applicable record date. Currently, Ferrellgas Partners is not permitted, pursuant to the restricted payments covenant under its indenture, to make restricted payments, including distributions to common unitholders. See Note I – Debt for further discussion.
Any distributions by Ferrellgas Partners in an amount equal to 100%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t>
        </is>
      </c>
    </row>
    <row r="5">
      <c r="A5" s="4" t="inlineStr">
        <is>
          <t>Ferrellgas, L.P. [Member]</t>
        </is>
      </c>
    </row>
    <row r="6">
      <c r="A6" s="3" t="inlineStr">
        <is>
          <t>Earnings Distribution Allocation [Line Items]</t>
        </is>
      </c>
    </row>
    <row r="7">
      <c r="A7" s="4" t="inlineStr">
        <is>
          <t>Quarterly Distributions Of Available Cash</t>
        </is>
      </c>
      <c r="B7" s="4" t="inlineStr">
        <is>
          <t>E. Quarterly distribution of available cash
To the extent it is not precluded from doing so by a debt covenant or other restriction,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Any distributions by Ferrellgas, L.P. in an amount equal to 100% of its available cash, as defined in its partnership agreement, will be made approximately 99% to Ferrellgas Partners and approximately 1% to the general partner.
See Note I – Debt for additional disclosures related to Ferrellgas, L.P.’s inability to make quarterly cash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t>
        </is>
      </c>
      <c r="B1" s="2" t="inlineStr">
        <is>
          <t>12 Months Ended</t>
        </is>
      </c>
    </row>
    <row r="2">
      <c r="B2" s="2" t="inlineStr">
        <is>
          <t>Jul. 31, 2020</t>
        </is>
      </c>
    </row>
    <row r="3">
      <c r="A3" s="3" t="inlineStr">
        <is>
          <t>Supplemental Financial Statement Information [Line Items]</t>
        </is>
      </c>
    </row>
    <row r="4">
      <c r="A4" s="4" t="inlineStr">
        <is>
          <t>Supplemental Financial Statement Information</t>
        </is>
      </c>
      <c r="B4" s="4" t="inlineStr">
        <is>
          <t>F. Supplemental financial statement information
Inventories consist of the following:
July 31, 2020
July 31, 2019
Propane gas and related products
$
58,733
$
66,001
Appliances, parts and supplies, and other
13,931
14,453
Inventories
$
72,664
$
80,454
In addition to inventories on hand, Ferrellgas enters into contracts to take delivery of propane for supply procurement purposes with terms that generally do not exceed 36 months. Most of these contracts call for payment based on market prices at the date of delivery. As of July 31, 2020, Ferrellgas had committed, for supply procurement purposes, to take delivery of approximately 1.0 million gallons of propane at fixed prices.
Property, plant and equipment, net consist of the following:
Estimated useful lives
July 31, 2020
July 31, 2019
Land
Indefinite
$
39,585
$
35,165
Land improvements
2-20
14,998
14,149
Buildings and improvements
20
88,349
86,444
Vehicles, including transport trailers
8-20
105,184
111,283
Bulk equipment and district facilities
5-30
111,019
109,751
Tanks, cylinders and customer equipment
2-30
784,466
779,827
Computer and office equipment
2-5
112,582
111,838
Construction in progress
n/a
6,889
7,061
1,263,072
1,255,518
Less: accumulated depreciation
672,030
658,795
Property, plant and equipment, net
$
591,042
$
596,723
Depreciation expense totaled $64.5 million, $60.7 million and $67.1 million for fiscal 2020, 2019 and 2018, respectively.
Prepaid expenses and other current assets consist of the following:
July 31, 2020
July 31, 2019
Broker margin deposit assets
$
14,398
$
25,028
Other
21,546
17,247
Prepaid expenses and other current assets
$
35,944
$
42,275
Other assets, net consist of the following:
July 31, 2020
July 31, 2019
Notes receivable, less current portion and allowance
$
5,330
$
16,216
Finance lease right-of-use assets
41,426
—
Other
27,992
52,889
Other assets, net
$
74,748
$
69,105
Other current liabilities consist of the following:
July 31, 2020
July 31, 2019
Accrued interest
$
53,841
$
20,484
Customer deposits and advances
32,257
24,686
Accrued payroll
18,375
17,356
Accrued insurance
14,796
18,524
Price risk management liabilities
5,029
14,198
Other
43,168
42,989
Other current liabilities
$
167,466
$
138,237
Shipping and handling expenses are classified in the following consolidated statements of operations line items:
For the year ended July 31,
2020
2019
2018
Operating expense - personnel, vehicle, plant and other
$
219,598
$
215,780
$
195,646
Depreciation and amortization expense
9,857
6,375
4,947
Operating expense - equipment lease expense
32,518
30,759
25,765
$
261,973
$
252,914
$
226,358
Cash and cash equivalents consist of the following:
July 31, 2020
July 31, 2019
Cash and cash equivalents
$
238,002
$
11,054
Restricted cash (1)
95,759
—
Cash, cash equivalents and restricted cash
$
333,761
$
11,054
(1)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I – Debt.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20
2019
2018
Cash paid (refunded) for:
Interest
$
147,402
$
166,897
$
159,271
Income taxes
$
289
$
141
$
(291)
Non-cash investing and financing activities:
Liability incurred in connection with Term Loan amendment
$
8,863
$
—
—
Liabilities incurred in connection with acquisitions
$
975
$
1,650
$
1,993
Change in accruals for property, plant and equipment additions
$
216
$
1,132
$
264
Lease liabilities arising from operating right-of-use assets
$
14,938
$
—
$
—
Lease liabilities arising from finance right-of-use assets
$
45,455
$
—
$
—</t>
        </is>
      </c>
    </row>
    <row r="5">
      <c r="A5" s="4" t="inlineStr">
        <is>
          <t>Ferrellgas, L.P. [Member]</t>
        </is>
      </c>
    </row>
    <row r="6">
      <c r="A6" s="3" t="inlineStr">
        <is>
          <t>Supplemental Financial Statement Information [Line Items]</t>
        </is>
      </c>
    </row>
    <row r="7">
      <c r="A7" s="4" t="inlineStr">
        <is>
          <t>Supplemental Financial Statement Information</t>
        </is>
      </c>
      <c r="B7" s="4" t="inlineStr">
        <is>
          <t>F. Supplemental financial statement information
Inventories consist of the following:
July 31, 2020
July 31, 2019
Propane gas and related products
$
58,733
$
66,001
Appliances, parts and supplies, and other
13,931
14,453
Inventories
$
72,664
$
80,454
In addition to inventories on hand, Ferrellgas, L.P. enters into contracts to take delivery of propane for supply procurement purposes with terms that generally do not exceed 36 months. Most of these contracts call for payment based on market prices at the date of delivery. As of July 31, 2020, Ferrellgas, L.P. had committed, for supply procurement purposes, to take delivery of approximately 1.0 million gallons of propane at fixed prices.
Property, plant and equipment, net consist of the following:
Estimated useful lives
July 31, 2020
July 31, 2019
Land
Indefinite
$
39,585
$
35,165
Land improvements
2-20
14,998
14,149
Buildings and improvements
20
88,349
86,444
Vehicles, including transport trailers
8-20
105,184
111,283
Bulk equipment and district facilities
5-30
111,019
109,751
Tanks, cylinders and customer equipment
2-30
784,466
779,827
Computer and office equipment
2-5
112,582
111,838
Construction in progress
n/a
6,889
7,061
1,263,072
1,255,518
Less: accumulated depreciation
672,030
658,795
Property, plant and equipment, net
$
591,042
$
596,723
Depreciation expense totaled $64.5 million, $60.7 million and $67.1 million for fiscal 2020, 2019 and 2018, respectively.
Prepaid expenses and other current assets consist of the following:
July 31, 2020
July 31, 2019
Broker margin deposit assets
$
14,398
$
25,028
Other
21,499
17,129
Prepaid expenses and other current assets
$
35,897
$
42,157
Other assets, net consist of the following:
July 31, 2020
July 31, 2019
Notes receivable, less current portion and allowance
$
5,330
$
16,216
Finance lease right-of-use assets
41,426
—
Other
27,992
52,889
Other assets, net
$
74,748
$
69,105
Other current liabilities consist of the following:
July 31, 2020
July 31, 2019
Accrued interest
$
34,511
$
16,550
Customer deposits and advances
32,257
24,686
Accrued payroll
18,375
17,356
Accrued insurance
14,796
18,524
Price risk management liabilities
5,029
14,198
Other
43,168
42,989
Other current liabilities
$
148,136
$
134,303
Shipping and handling expenses are classified in the following consolidated statements of operations line items:
For the year ended July 31,
2020
2019
2018
Operating expense - personnel, vehicle, plant and other
$
219,598
$
215,780
$
195,646
Depreciation and amortization expense
9,857
6,375
4,947
Operating expense - equipment lease expense
32,518
30,759
25,765
$
261,973
$
252,914
$
226,358
Cash and cash equivalents consist of the following:
July 31, 2020
July 31, 2019
Cash and cash equivalents
$
237,996
$
11,046
Restricted cash (1)
95,759
—
Cash, cash equivalents and restricted cash
$
333,755
$
11,046
(1)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I – Debt.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20
2019
2018
Cash paid (refunded) for:
Interest
$
132,006
$
136,106
$
128,479
Income taxes
$
241
$
111
$
(311)
Non-cash investing and financing activities:
Liability incurred in connection with Term Loan amendment
$
8,863
$
—
$
—
Liabilities incurred in connection with acquisitions
$
975
$
1,650
$
1,993
Change in accruals for property, plant and equipment additions
$
216
$
1,132
$
264
Lease liabilities arising from operating right-of-use assets
$
14,938
$
—
$
—
Lease liabilities arising from finance right-of-use assets
$
45,45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counts And Notes Receivable, Net And Accounts Receivable Securitization</t>
        </is>
      </c>
      <c r="B1" s="2" t="inlineStr">
        <is>
          <t>12 Months Ended</t>
        </is>
      </c>
    </row>
    <row r="2">
      <c r="B2" s="2" t="inlineStr">
        <is>
          <t>Jul. 31, 2020</t>
        </is>
      </c>
    </row>
    <row r="3">
      <c r="A3" s="3" t="inlineStr">
        <is>
          <t>Accounts, Notes, Loans and Financing Receivable [Line Items]</t>
        </is>
      </c>
    </row>
    <row r="4">
      <c r="A4" s="4" t="inlineStr">
        <is>
          <t>Accounts and notes receivable, net and accounts receivable securitization</t>
        </is>
      </c>
      <c r="B4" s="4" t="inlineStr">
        <is>
          <t>G. Accounts and notes receivable, net and accounts receivable securitization
Accounts and notes receivable, net consist of the following:
July 31, 2020
July 31, 2019
Accounts receivable pledged as collateral
$
103,703
$
106,145
Accounts receivable not pledged as collateral (including other reserves)
(825)
1,218
Note receivable
12,648
2,660
Other
36
36
Less: Allowance for doubtful accounts
(14,124)
(2,463)
Accounts and notes receivable, net
$
101,438
$
107,596
At July 31, 2020, $103.7 million of trade accounts receivable were pledged as collateral, but Ferrellgas had no outstanding collateralized notes payable due to a commercial paper conduit. At July 31, 2019, $106.1 million of trade accounts receivable were pledged as collateral against $62.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uly 31, 2020, Ferrellgas had received no cash proceeds from trade accounts receivables securitized, with $11.0 million remaining capacity to receive additional proceeds or issue letters of credit. As of July 31, 2019, Ferrellgas had received cash proceeds of $62.0 million from trade accounts receivables securitized, with no remaining capacity to receive additional proceeds. Borrowings under the accounts receivable securitization facility had a weighted average interest rate of 5.5% as of July 31, 2019.
As discussed previously, on June 25, 2018, Ferrellgas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recorded a bad debt reserve against $17.3 million of the Revised Jamex Promissory Note and is pursuing collections from Mr. Ballengee. As of July 31, 2020, $12.5 million was classified as current notes receivable, all of which is reserved.
The agreement governing the accounts receivable securitization facility (the “Purchase Agreement”) requires the operating partnership to maintain a fixed charge coverage ratio of not less than 1.00x and a senior secured leverage ratio of not greater than 3.00x. The operating partnership was in compliance with these financial ratio requirements as of July 31, 2020. However, if at any time the operating partnership is not in compliance with these financial ratio requirements, Ferrellgas will be unable to access the facility for working capital or other cash requirements and the facility may be terminated. On April 10, 2020, the operating partnership entered into a ninth amendment to the Purchase Agreement, which amended and restated the amortization event related to the senior secured leverage ratio of the operating partnership and the definition of “Consolidated Total Secured Debt” in the Purchase Agreement to, among other matters, provide that obligations with respect to cash collateralized letters of credit are excluded from Consolidated Total Secured Debt and, therefore, from the calculation of the senior secured leverage ratio, beginning with the fiscal quarter ended January 31, 2020. The ninth amendment also amended the Purchase Agreement to (i) increase the interest rate applicable margin by 0.5% to 2.5% (or 4.5% while an amortization event under the Purchase Agreement exists) and (ii) increase the interest rate floors for the alternate base rate and LIBOR from 0.0% to 1.0%. This facility matures in May 2021 and includes an option, at Ferrellgas’ request and consent, for the purchasers in their sole discretion to extend the facility for up to an additional three years.</t>
        </is>
      </c>
    </row>
    <row r="5">
      <c r="A5" s="4" t="inlineStr">
        <is>
          <t>Ferrellgas, L.P. [Member]</t>
        </is>
      </c>
    </row>
    <row r="6">
      <c r="A6" s="3" t="inlineStr">
        <is>
          <t>Accounts, Notes, Loans and Financing Receivable [Line Items]</t>
        </is>
      </c>
    </row>
    <row r="7">
      <c r="A7" s="4" t="inlineStr">
        <is>
          <t>Accounts and notes receivable, net and accounts receivable securitization</t>
        </is>
      </c>
      <c r="B7" s="4" t="inlineStr">
        <is>
          <t>G. Accounts and notes receivable, net and accounts receivable securitization
Accounts and notes receivable, net consist of the following:
July 31, 2020
July 31, 2019
Accounts receivable pledged as collateral
$
103,703
$
106,145
Accounts receivable not pledged as collateral (including other reserves)
(825)
1,218
Note receivable
12,648
2,660
Other
36
36
Less: Allowance for doubtful accounts
(14,124)
(2,463)
Accounts and notes receivable, net
$
101,438
$
107,596
At July 31, 2020, $103.7 million of trade accounts receivable were pledged as collateral, but Ferrellgas, L.P. had no outstanding collateralized notes payable due to a commercial paper conduit. At July 31, 2019, $106.1 million of trade accounts receivable were pledged as collateral against $62.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uly 31, 2020, Ferrellgas, L.P. had received no cash proceeds from trade accounts receivables securitized, with $11.0 million remaining capacity to receive additional proceeds or issue letters of credit. As of July 31, 2019, Ferrellgas, L.P. had received cash proceeds of $62.0 million from trade accounts receivables securitized, with no remaining capacity to receive additional proceeds. Borrowings under the accounts receivable securitization facility had a weighted average interest rate of 5.5% as of July 31, 2019.
As discussed previously, on June 25, 2018, Ferrellgas, L.P.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L.P. recorded a bad debt reserve against $17.3 million of the Revised Jamex Promissory Note and is pursuing collections from Mr. Ballengee. As of July 31, 2020, $12.5 million was classified as current notes receivable, all of which is reserved.
The agreement governing the accounts receivable securitization facility (the “Purchase Agreement”) requires the operating partnership to maintain a fixed charge coverage ratio of not less than 1.00x and a senior secured leverage ratio of not greater than 3.00x. The operating partnership was in compliance with these financial ratio requirements as of July 31, 2020. However, if at any time the operating partnership is not in compliance with these financial ratio requirements, Ferrellgas will be unable to access the facility for working capital or other cash requirements and the facility may be terminated. On April 10, 2020, the operating partnership entered into a ninth amendment to the Purchase Agreement, which amended and restated the amortization event related to the senior secured leverage ratio of the operating partnership and the definition of “Consolidated Total Secured Debt” in the Purchase Agreement to, among other matters, provide that obligations with respect to cash collateralized letters of credit are excluded from Consolidated Total Secured Debt and, therefore, from the calculation of the senior secured leverage ratio, beginning with the fiscal quarter ended January 31, 2020. The ninth amendment also amended the Purchase Agreement to (i) increase the interest rate applicable margin by 0.5% to 2.5% (or 4.5% while an amortization event under the Purchase Agreement exists) and (ii) increase the interest rate floors for the alternate base rate and LIBOR from 0.0% to 1.0%. This facility matures in May 2021 and includes an option, at Ferrellgas’ request and consent, for the purchasers in their sole discretion to extend the facility for up to an additional thre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t>
        </is>
      </c>
      <c r="B1" s="2" t="inlineStr">
        <is>
          <t>12 Months Ended</t>
        </is>
      </c>
    </row>
    <row r="2">
      <c r="B2" s="2" t="inlineStr">
        <is>
          <t>Jul. 31, 2020</t>
        </is>
      </c>
    </row>
    <row r="3">
      <c r="A3" s="3" t="inlineStr">
        <is>
          <t>Finite Lived And Indefinite Lived Intangible Assets By Major Class [Line Items]</t>
        </is>
      </c>
    </row>
    <row r="4">
      <c r="A4" s="4" t="inlineStr">
        <is>
          <t>Goodwill And Intangible Assets, Net</t>
        </is>
      </c>
      <c r="B4" s="4" t="inlineStr">
        <is>
          <t>H. Goodwill and intangible assets, net
Goodwill and intangible assets, net consist of the following:
July 31, 2020
July 31, 2019
Gross Carrying
Accumulated
Gross Carrying
Accumulated
Amount
Amortization
Net
Amount
Amortization
Net
Goodwill, net
$
247,195
$
—
$
247,195
$
247,195
$
—
$
247,195
Intangible assets, net
Amortized intangible assets
Customer related
$
446,486
$
(397,843)
$
48,643
$
442,652
$
(390,052)
$
52,600
Non-compete agreements
26,319
(21,934)
4,385
25,582
(20,645)
4,937
Other
3,513
(3,513)
—
3,513
(3,513)
—
476,318
(423,290)
53,028
471,747
(414,210)
57,537
Unamortized intangible assets
Trade names &amp; trademarks
51,021
—
51,021
51,020
—
51,020
Total intangible assets, net
$
527,339
$
(423,290)
$
104,049
$
522,767
$
(414,210)
$
108,557
Changes in the carrying amount of goodwill are as follows:
Propane operations and
related equipment sales
Balance July 31, 2018
$
246,098
Acquisitions
1,410
Other
(313)
Balance July 31, 2019
247,195
Acquisitions
—
Other
—
Balance July 31, 2020
$
247,195
Customer related intangible assets have estimated lives of 15 years and non-compete agreements and other intangible assets have estimated lives ranging from five to 10 years.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carry a weighted average life of 15 years, and non-compete agreements and other intangibles carry a weighted average life of ten years.
Aggregate amortization expense related to intangible assets, net:
For the year ended July 31,
2020
$
9,079
2019
14,581
2018
31,345
Estimated amortization expense:
For the year ended July 31,
2021
$
8,711
2022
7,322
2023
6,995
2024
6,720
2025
4,719</t>
        </is>
      </c>
    </row>
    <row r="5">
      <c r="A5" s="4" t="inlineStr">
        <is>
          <t>Ferrellgas, L.P. [Member]</t>
        </is>
      </c>
    </row>
    <row r="6">
      <c r="A6" s="3" t="inlineStr">
        <is>
          <t>Finite Lived And Indefinite Lived Intangible Assets By Major Class [Line Items]</t>
        </is>
      </c>
    </row>
    <row r="7">
      <c r="A7" s="4" t="inlineStr">
        <is>
          <t>Goodwill And Intangible Assets, Net</t>
        </is>
      </c>
      <c r="B7" s="4" t="inlineStr">
        <is>
          <t>H. Goodwill and intangible assets, net
Goodwill and intangible assets, net consist of the following:
July 31, 2020
July 31, 2019
Gross
Gross
Carrying
Accumulated
Carrying
Accumulated
Amount
Amortization
Net
Amount
Amortization
Net
Goodwill, net
$
247,195
$
—
$
247,195
$
247,195
$
—
$
247,195
Intangible assets, net
Amortized intangible assets
Customer related
$
446,486
$
(397,843)
$
48,643
$
442,652
$
(390,052)
$
52,600
Non-compete agreements
26,319
(21,934)
4,385
25,582
(20,645)
4,937
Other
3,513
(3,513)
—
3,513
(3,513)
—
476,318
(423,290)
53,028
471,747
(414,210)
57,537
Unamortized intangible assets
Trade names &amp; trademarks
51,021
—
51,021
51,020
—
51,020
Total intangible assets, net
$
527,339
$
(423,290)
$
104,049
$
522,767
$
(414,210)
$
108,557
Changes in the carrying amount of goodwill are as follows:
Propane operations and
related equipment sales
Balance July 31, 2018
$
246,098
Acquisitions
1,410
Other
(313)
Balance July 31, 2019
247,195
Acquisitions
—
Other
—
Balance July 31, 2020
$
247,195
Customer related intangible assets have estimated lives of 15 years and non-compete agreements and other intangible assets have estimated lives ranging from five to 10 years.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carry a weighted average life of 15 years and non-compete agreements and other intangibles carry a weighted average life of ten years.
Aggregate amortization expense related to intangible assets, net:
For the year ended July 31,
2020
$
9,079
2019
14,581
2018
31,345
Estimated amortization expense:
For the year ended July 31,
2021
$
8,711
2022
7,322
2023
6,995
2024
6,720
2025
4,7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l. 31, 2020</t>
        </is>
      </c>
    </row>
    <row r="3">
      <c r="A3" s="3" t="inlineStr">
        <is>
          <t>Debt Instrument [Line Items]</t>
        </is>
      </c>
    </row>
    <row r="4">
      <c r="A4" s="4" t="inlineStr">
        <is>
          <t>Debt Disclosure [Text Block]</t>
        </is>
      </c>
      <c r="B4" s="4" t="inlineStr">
        <is>
          <t xml:space="preserve">I. Debt
Short-term borrowings
Prior to April 30, 2020, Ferrellgas classified borrowings on the Revolving Facility portion of its Senior Secured Credit Facility (each, as defined below) as short-term, because they were primarily used to fund working capital needs that management intended to pay down within the twelve month period following the balance sheet date. During the quarter ended April 30, 2020, Ferrellgas repaid all of the outstanding borrowings under its Senior Secured Credit Facility and terminated that facility, as discussed below. Accordingly, as of July 31, 2020, no amounts were classified as short-term borrowings. As of July 31, 2019, $43.0 million was classified as short-term borrowings. For further discussion see the “Senior secured notes due 2025 and senior secured credit facility” section below.
Long-term debt
Long-term debt consists of the following:
July 31, 2020
July 31, 2019
Unsecured senior notes
Fixed rate, 6.50%, due 2021 (1)
$
500,000
$
500,000
Fixed rate, 6.75%, due 2023 (2)
500,000
500,000
Fixed rate, 6.75%, due 2022, net of unamortized premium of $937 and $1,633 at July 31, 2020 and 2019, respectively (3)
475,937
476,633
Fixed rate, 8.625%, due 2020, net of unamortized discount of $0 and $1,319 at July 31, 2020 and 2019, respectively (4)
357,000
355,681
Secured senior notes
Fixed rate, 10.00%, due 2025, net of unamortized premium of $3,573 at July 31, 2020 (5)
703,573
—
Senior secured term loan
Variable interest rate, Term Loan (6)
—
275,000
Notes payable
9.4% and 10.7% weighted average interest rate at July 31, 2020 and 2019, respectively, due 2020 to 2029, net of unamortized discount of $537 and $711 at July 31, 2020 and 2019, respectively
4,564
5,962
Total debt, excluding unamortized debt issuance and other costs
2,541,074
2,113,276
Unamortized debt issuance and other costs
(35,583)
(24,516)
Less: current portion of long-term debt
859,095
631,756
Long-term debt
$
1,646,396
$
1,457,004
(1)
During November 2010, the operating partnership issued $500.0 million aggregate principal amount of 6.50% senior notes due 2021.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May 1 and November 1 of each year. The outstanding principal amount is due on May 1, 2021.
(2)
During June 2015, the operating partnership issued $500.0 million aggregate principal amount of 6.75% senior notes due 2023.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any subsidiary of the operating partnership that is not a guarantor of these notes. The senior notes bear interest from the date of issuance, payable semi-annually in arrears on June 15 and December 15 of each year. The outstanding principal amount is due June 15, 2023. The operating partnership would incur prepayment penalties if it were to repay the notes prior to June 2021.
(3)
During fiscal 2014, the operating partnership issued $475.0 million aggregate principal amount of 6.75% senior notes due 2022, $325.0 million of which was issued at par and $150.0 million of which was issued at 104% of par.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January 15 and July 15 of each year. The outstanding principal amount is due January 15, 2022.
(4)
During January 2017, Ferrellgas Partners issued $175.0 millio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these notes. During March 2011, Ferrellgas Partners redeemed $98.0 million of these notes. These notes are general unsecured senior obligations of Ferrellgas Partners and are (i) effectively junior to all existing and future senior secured indebtedness of Ferrellgas Partners, to the extent of the value of the assets securing such debt, and (ii) structurally subordinated to all existing and future indebtedness and obligations of the operating partnership and its subsidiaries. The unsecured senior notes bear interest from the date of issuance, payable semi-annually in arrears on June 15 and December 15 of each year. The outstanding principal amount was due on June 15, 2020 but has not been repaid.
(5)
During April 2020, the operating partnership issued $700.0 million aggregate principal amount of 10.00% senior secured first lien notes due 2025, $575.0 million of which was issued at par and $125.0 million of which was issued at 103% of par. These notes are senior secured obligations of the operating partnership and the guarantors of such notes, including Ferrellgas Partners, the general partners of the operating partnership and certain subsidiaries of the operating partnership, and are (i) effectively senior to all existing senior unsecured indebtedness of the operating partnershi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6)
During April 2020, the operating partnership used a portion of the net proceeds from the offering of its senior secured first lien notes due 2025 to (i) repay all $283.9 million of outstanding borrowings under its Senior Secured Credit Facility, together with $3.1 million of accrued interest and a $17.5 million prepayment premium, (ii) cash collateralize all of the letters of credit outstanding under its Senior Secured Credit Facility and (iii) make a cash deposit of $11.5 million with the administrative agent under its Senior Secured Credit Facility, after which the facility was terminated. This repayment also resulted in $19.9 million of non-cash write-offs of capitalized debt costs. The prepayment premium payments and the non-cash write-offs of capitalized debt costs are classified as loss on extinguishment of debt on the consolidated statement of operations.
The scheduled annual principal payments on long-term debt are as follows:
Scheduled
Payment due by fiscal year
principal payments
2021 (a)
$
859,120
2022
476,435
2023
500,999
2024
329
2025
700,199
Thereafter
19
Total
$
2,537,101
(a)
Includes the Ferrellgas Partners Notes, which matured on June 15, 2020 but have not yet been repaid.
Senior secured notes due 2025 and senior secured credit facility
On April 16, 2020, the operating partnership issued $700.0 million aggregate principal amount of 10.00% senior secured first lien notes due 2025. Ferrellgas utilized a portion of the net proceeds of that offering to repay all $283.9 million of the outstanding borrowings under its Senior Secured Credit Facility, together with $3.1 million of accrued interest and a $17.5 million prepayment premium and terminated that facility. Additionally, Ferrellgas used a portion of the net proceeds from that offering to cash collateralize all of the letters of credit outstanding under the Senior Secured Credit Facility and to make a cash deposit of $11.5 million with the administrative agent under the Senior Secured Credit Facility, which may be used by the administrative agent to pay contingent obligations arising under the Financing Agreement that governed the Senior Secured Credit Facility. To the extent the cash deposit is not used to pay any such contingent obligations, it will be returned to the operating partnership in certain circumstances. The operating partnership intends to use the remaining net proceeds for general corporate purposes.
As of July 31, 2020, the operating partnership had previously terminated its Senior Secured Credit Facility in connection with the issuance of the senior secured first lien notes due 2025. The operating partnership has not entered into a new credit facility as of July 31, 2020. As of July 31, 2019, the operating partnership had outstanding borrowings under its Senior Secured Credit Facility of $275.0 million under the term loan (the “Term Loan”) at an interest rate of 8.16%, which was then classified as current, and $43.0 million under the revolving line of credit (the “Revolving Facility”) at an interest rate of 9.47%, which was classified as short-term borrowings . As of July 31, 2019, the operating partnership had available borrowing capacity under the Revolving Facility of $155.1 million.
Letters of credit outstanding at July 31, 2020 and 2019 totaled $126.0 million and $101.9 million, respectively, and were used to secure insurance arrangements, product purchases and commodity hedges. At July 31, 2020, due to the termination of the Senior Secured Credit Facility, Ferrellgas did not have in place a credit facility providing for the issuance of letters of credit and had $78.2 million of restricted cash pledged as cash collateral for letters of credit outstanding. During the quarter ended July 31, 2020, Ferrellgas also issued letters of credit of $50.0 million by utilizing our liquidity available on the accounts receivable securitization facility. At July 31, 2019, Ferrellgas had remaining available letter of credit capacity under the Senior Secured Credit Facility of $23.1 million. Ferrellgas incurred commitment fees of $0.5 million, $1.0 million and $0.7 million in fiscal 2020, 2019 and 2018, respectively.
Forbearance Agreement with respect to Ferrellgas Partners’ 8.625% Unsecured Senior Notes due June 15, 2020
On June 7, 2020, Ferrellgas Partners and additional Ferrellgas entities entered into a Forbearance Agreement (the “Forbearance Agreement”) with the beneficial owners (or nominees, investment managers, advisors or subadvisors for the beneficial owners, collectively referred to as the “Forbearing Noteholders”) of approximately 77% of the aggregate principal amount of Ferrellgas Partners’ 8.625% unsecured senior notes due June 15, 2020, pursuant to which the Forbearing Noteholders agreed to forbear from exercising any default-related rights and remedies with respect to the Ferrellgas Partners Notes and to direct the trustee thereunder not to take any remedial action. The forbearance period under the Forbearance Agreement expired on August 15, 2020. Following the expiration of the forbearance period, discussions with representatives of the Forbearing Noteholders have continued.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in the indenture governing the outstanding notes of Ferrellgas Partners and the indentures governing the outstanding notes of the operating partnership, which are discussed below.
Ferrellgas Partners, L.P., the master limited partnership
The indenture governing the outstanding notes of Ferrellgas Partners due June 15, 2020 contains a covenant that restricts the ability of Ferrellgas Partners to make certain restricted payments, including distributions on its common units. Ferrellgas Partners continues to comply with the restrictive covenants with respect to the $357.0 million aggregate principal amount of its unsecured senior notes due June 15, 2020 as it continues to negotiate with the Forbearing Noteholders.
Under this covenant, subject to the limited exception described below, Ferrellgas Partners may not make a restricted payment unless its consolidated fixed charge coverage ratio (defined in the indenture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uly 31, 2020, Ferrellgas Partners’ consolidated fixed charge coverage ratio was 1.40x.
If the consolidated fixed charge coverage ratio is below 1.75x, Ferrellgas Partners may make restricted payments of up to $50.0 million in total over a sixteen quarter period. As a result of distributions paid to common unitholders in September 2017, December 2017, March 2018, June 2018 and September 2018, while this ratio was less than 1.75x, Ferrellgas Partners has used substantially all of its capacity under the limited exception and therefore is currently restricted by this covenant from making future restricted payments, including distributions to common unitholders. Accordingly, no distributions have been or will be paid to common unitholders for the three months ended July 31, 2020, and the general partner expects that this covenant will continue to prohibit Ferrellgas Partners from making common unit distributions unless and until the outstanding notes of Ferrellgas Partners due 2020 are restructured, refinanced or otherwise satisfied. While there can be no assurance of success, as part of our debt and interest expense reduction strategy, we are presently considering potential solutions to address the upcoming maturity of the outstanding notes of Ferrellgas Partners due 2020. The potential solutions include, among others, restructuring, refinancing or a transaction to exchange new notes for some or all of these notes.
Ferrellgas, L.P., the operating partnership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in the indentures governing the operating partnership’s notes, subject to the limited exceptions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uly 31, 2020, the operating partnership’s consolidated fixed charge coverage ratio was 1.70x .
Under the covenants in the indentures governing the operating partnership’s unsecured notes, if the consolidated fixed charge coverage ratio is below 1.75x, the operating partnership may still make restricted payments in limited amounts determined under the indentures governing the operating partnership’s unsecured notes. The distributions made by the operating partnership on June 15, 2019 and December 15, 2019 for payment of interest on Ferrellgas Partners’ unsecured senior notes due June 2020 were made from capacity under this limited exception to the ratio requirement under the indentures governing the operating partnership’s unsecured notes.
The indenture governing the operating partnership’s senior secured first lien notes due 2025 contains a similar but, in some respects, a different restricted payments covenant. The covenant in the secured notes indenture provides for the same 1.75x consolidated fixed charge coverage ratio test as the unsecured notes indentures and a limited exception when that ratio is below 1.75x. In addition, the secured notes indenture also provides that, subject to a separate limited exception, described below, the operating partnership generally may not make a restricted payment unless the operating partnership’s consolidated leverage ratio (defined in the secured notes indenture generally to mean the ratio of consolidated total debt to trailing four quarters consolidated EBITDA, both as adjusted for certain, specified items) is no greater than 5.5x, on a pro forma basis giving effect to the restricted payment and, if applicable, certain other specified events. The consolidated leverage ratio test applies regardless of whether the operating partnership’s consolidated fixed coverage ratio is at least 1.75x or below 1.75x. As of July 31, 2020, the operating partnership’s consolidated leverage ratio was substantially in excess of 5.5x. Additionally, the secured notes indenture provides for restricted payments under its limited exception to the consolidated fixed charge coverage ratio test that is less than the capacity available under the similar exception in the unsecured notes indentures. However, the secured notes indenture contains a separate exception to both the consolidated fixed charge coverage ratio test and the consolidated leverage ratio test that can be utilized to make certain specified restricted payments in a limited amount when the operating partnership does not meet either the consolidated fixed charge coverage ratio test or the consolidated leverage ratio test. This separate exception under the secured notes indenture currently has capacity for such specified restricted payments that is substantially the same as the capacity under the most restrictive of the operating partnership’s unsecured notes indentures.
As described above, Ferrellgas Partners’ unsecured notes due 2020 matured on June 15, 2020, and the outstanding principal amount of those notes was due to be paid on that date, together with accrued interest to the maturity date. Although the operating partnership has some capacity to make distributions under the operating partnership’s unsecured and secured notes indentures, this capacity will not allow the operating partnership to make distributions to Ferrellgas Partners sufficient to pay the principal of and accrued interest on Ferrellgas Partners’ unsecured senior notes due 2020 that was due at the maturity of those notes. Additionally, the restrictions in these indentures currently limit the ability of the operating partnership to make distributions to Ferrellgas Partners to enable it to pay cash distributions to its unitholders.
Debt and interest expense reduction strategy
Ferrellgas continues to pursue a strategy to reduce its debt and interest expense. Opportunities include the generation of additional cash flows through accretive acquisitions, continued restructuring or refinancing of existing indebtedness, selling additional assets, maintaining the suspension of Ferrellgas’ common unit distributions, issuing equity or executing one or more debt exchanges. Ferrellgas expects to maintain its debt and interest expense reduction strategy until its consolidated leverage ratio reaches a level that it deems appropriate for its business. During fiscal 2019, to assist in its ongoing process to reduce existing debt and address its debt maturities. </t>
        </is>
      </c>
    </row>
    <row r="5">
      <c r="A5" s="4" t="inlineStr">
        <is>
          <t>Ferrellgas, L.P. [Member]</t>
        </is>
      </c>
    </row>
    <row r="6">
      <c r="A6" s="3" t="inlineStr">
        <is>
          <t>Debt Instrument [Line Items]</t>
        </is>
      </c>
    </row>
    <row r="7">
      <c r="A7" s="4" t="inlineStr">
        <is>
          <t>Debt Disclosure [Text Block]</t>
        </is>
      </c>
      <c r="B7" s="4" t="inlineStr">
        <is>
          <t>I. Debt
Short-term borrowings
Prior to April 30, 2020, Ferrellgas, L.P. classified borrowings on the Revolving Facility portion of its Senior Secured Credit Facility (each, as defined below) as short-term because they were primarily used to fund working capital needs that management intended to pay down within the twelve month period following the balance sheet date. During the quarter ended April 30, 2020, Ferrellgas repaid all of the outstanding borrowings under its Senior Secured Credit Facility and terminated that facility, as discussed below. Accordingly, as of July 31, 2020, no amounts were classified as short-term borrowings. As of July 31, 2019, $43.0 million was classified as short-term borrowings. For further discussion see the “Senior secured notes due 2025 and senior secured credit facility” section below.
Long-term debt
Long-term debt consists of the following:
July 31, 2020
July 31, 2019
Unsecured senior notes
Fixed rate, 6.50%, due 2021 (1)
$
500,000
$
500,000
Fixed rate, 6.75%, due 2023 (2)
500,000
500,000
Fixed rate, 6.75%, due 2022, net of unamortized premium of $937 and $1,633 at July 31, 2020 and 2019, respectively (3)
475,937
476,633
Secured senior notes
Fixed rate, 10.00%, due 2025, net of unamortized premium of $3,573 at July 31, 2020 (4)
703,573
—
Senior secured term loan
Variable interest rate, Term Loan (5)
—
275,000
Notes payable
9.4% and 10.7% weighted average interest rate at July 31, 2020 and July 31, 2019, respectively, due 2020 to 2029, net of unamortized discount of $537 and $711 at July 31, 2020 and July 31, 2019, respectively
4,564
5,962
Total debt, excluding unamortized debt issuance and other costs
2,184,074
1,757,595
Unamortized debt issuance and other costs
(35,583)
(23,562)
Less: current portion of long-term debt
502,095
277,029
Long-term debt
$
1,646,396
$
1,457,004
(1)
During November 2010, Ferrellgas, L.P. issued $500.0 million aggregate principal amount of 6.50% senior notes due 2021.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the Ferrellgas, L.P.’s subsidiaries. The senior notes bear interest from the date of issuance, payable semi-annually in arrears on May 1 and November 1 of each year. The outstanding principal amount is due on May 1, 2021.
(2)
During June 2015, Ferrellgas, L.P. issued $500.0 million aggregate principal amount of 6.75% senior notes due 2023. These notes are general unsecured senior obligations of Ferrellgas, L.P. and certain subsidiaries and are (i) effectively junior to all existing and future senior secured indebtedness of Ferrellgas, L.P. and such subsidiaries, to the extent of the value of the assets securing such debt, and (ii) structurally subordinated to all existing and future indebtedness and obligations of any subsidiary of Ferrellgas, L.P. that is not a guarantor of these notes. The senior notes bear interest from the date of issuance, payable semi-annually in arrears on June 15 and December 15 of each year. The outstanding principal amount is due on June 15, 2023. Ferrellgas, L.P. would incur prepayment penalties if it were to repay the notes prior to June 15, 2021.
(3)
During fiscal 2014, Ferrellgas, L.P. issued $475.0 million aggregate principal amount of 6.75% senior notes due 2022, $325.0 million of which was issued at par and $150.0 million of which was issued at 104% of par. 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Ferrellgas, L.P.’s subsidiaries. The senior notes bear interest from the date of issuance, payable semi-annually in arrears on January 15 and July 15 of each year. The outstanding principal amount is due on January 15, 2022.
(4)
During April 2020, Ferrellgas, L.P. issued $700.0 million aggregate principal amount of 10.00% senior secured first lien notes due 2025, $575.0 million of which was issued at par and $125.0 million of which was issued at 103% of par. These notes are senior secured obligations of Ferrellgas, L.P. and the guarantors of such notes, including Ferrellgas Partners, the general partners of Ferrellgas, L.P. and certain subsidiaries, and are (i) effectively senior to all existing senior unsecured indebtedness of Ferrellgas, L.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5)
During April 2020, Ferrellgas, L.P. used a portion of the net proceeds from the offering of its senior secured first lien notes due 2025 to (i) repay all $283.9 million of outstanding borrowings under its Senior Secured Credit Facility, together with $3.1 million of accrued interest and a $17.5 million prepayment premium, (ii) cash collateralize all of the letters of credit outstanding under its Senior Secured Credit Facility and (iii) make a cash deposit of $11.5 million with the administrative agent under its Senior Secured Credit Facility, after which the facility was terminated. This repayment also resulted in $19.9 million of non-cash write-offs of capitalized debt costs. The prepayment premium payments and the non-cash write-offs of capitalized debt costs are classified as loss on extinguishment of debt on the consolidated statement of operations.
The scheduled annual principal payments on long-term debt are as follows:
Payment due by fiscal year
Scheduled
2021
$
502,120
2022
476,435
2023
500,999
2024
329
2025
700,199
Thereafter
19
Total
$
2,180,101
Senior secured credit facilities due 2025 and senior secured credit facility
On April 16, 2020, Ferrellgas, L.P. issued $700.0 million aggregate principal amount of 10.00% senior secured first lien notes due 2025, as discussed above. Ferrellgas, L.P. utilized a portion of the net proceeds of that offering to repay all $283.9 million of the outstanding borrowings under its Senior Secured Credit Facility, together with $3.1 million of accrued interest and a $17.5 million prepayment premium and terminated that facility. Additionally, Ferrellgas, L.P. used a portion of the net proceeds from that offering to cash collateralize all of the letters of credit outstanding under the Senior Secured Credit Facility and to make a cash deposit of $11.5 million with the administrative agent under the Senior Secured Credit Facility, which may be used by the administrative agent to pay contingent obligations arising under the Financing Agreement that governed the Senior Secured Credit Facility. To the extent the cash deposit is not used to pay any such contingent obligations, it will be returned to Ferrellgas, L.P. in certain circumstances. Ferrellgas, L.P. intends to use the remaining net proceeds for general corporate purposes.
As of July 31, 2020, Ferrellgas, L.P. had previously terminated its Senior Secured Credit Facility in connection with the issuance of the senior secured first lien notes due 2025. Ferrellgas, L.P. has not entered into a new credit facility as of July 31, 2020. As of July 31, 2019, Ferrellgas, L.P. had borrowings under its Senior Secured Credit Facility of $275.0 million under the term loan (the “Term Loan”) at an interest rate of 8.16%, which was then classified as current, and $43.0 million under the revolving line of credit (the “Revolving Facility”) at an interest rate of 9.47%, which was classified as short-term borrowings. As of July 31, 2019, Ferrellgas, L.P. had available borrowing capacity under the Revolving Facility of $155.1 million.
Letters of credit outstanding at July 31, 2020 and July 31, 2019 totaled $126.0 million and $101.9 million, respectively, and were used to secure insurance arrangements, product purchases and commodity hedges. At July 31, 2020, due to the termination of the Senior Secured Credit Facility Ferrellgas, L.P. did not have in place a credit facility providing for the issuance of letters of credit and had $78.2 million of restricted cash pledged as cash collateral for letters of credit outstanding. During the quarter ended July 31, 2020, Ferrellgas, L.P. also issued letters of credit of $50.0 million by utilizing our liquidity available on the accounts receivable securitization facility. At July 31, 2019, Ferrellgas, L.P. had remaining available letter of credit capacity under the Senior Secured Credit Facility of $23.1 million. Ferrellgas incurred commitment fees of $0.5 million, $1.0 million, and $0.7 million in fiscal 2020, 2019, and 2018, respectively.
Forbearance Agreement with respect to Ferrellgas Partners’ 8.625% Unsecured Senior Notes due June 15, 2020
On June 7, 2020, Ferrellgas Partners and additional Ferrellgas entities entered into a Forbearance Agreement (the “Forbearance Agreement”) with the beneficial owners (or nominees, investment managers, advisors or subadvisors for the beneficial owners, collectively referred to as the “Forbearing Noteholders”) of approximately 77% of the aggregate principal amount of Ferrellgas Partners’ 8.625% unsecured senior notes due June 15, 2020, pursuant to which the Forbearing Noteholders agreed to forbear from exercising any default-related rights and remedies with respect to the Ferrellgas Partners Notes and to direct the trustee thereunder not to take any remedial action. The forbearance period under the Forbearance Agreement expired on August 15, 2020. Following the expiration of the forbearance period, discussions with representatives of the Forbearing Noteholders have continued.
Financial covenants
The indenture governing the outstanding notes of Ferrellgas Partners and the indentures governing the outstanding notes of Ferrellgas, L.P.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discussed below.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 on a pro forma basis giving effect to the restricted payment and, if applicable, certain other specified events. As of July 31, 2020, the operating partnership’s consolidated fixed charge coverage ratio was 1.70 x.
Under the covenants in the indentures governing Ferrellgas, L.P.’s unsecured notes, if the consolidated fixed charge coverage ratio is below 1.75x, Ferrellgas, L.P. may still make restricted payments in limited amounts determined under the indentures governing Ferrellgas, L.P.’s unsecured notes. The distributions made by Ferrellgas, L.P. on June 15, 2019 and December 15, 2019 for payment of interest on Ferrellgas Partners’ unsecured senior notes due June 2020 were made from capacity under this limited exception to the ratio requirement under the indentures governing Ferrellgas, L.P.’s unsecured notes.
The indenture governing Ferrellgas, L.P.’s senior secured first lien notes due 2025 contains a similar but, in some respects, a different restricted payments covenant. The covenant in the secured notes indenture provides for the same 1.75x consolidated fixed charge coverage ratio test as the unsecured notes indentures and a limited exception when that ratio is below 1.75x. In addition, the secured notes indenture also provides that, subject to a separate limited exception, described below, Ferrellgas, L.P. generally may not make a restricted payment unless Ferrellgas, L.P.’s consolidated leverage ratio (defined in the secured notes indenture generally to mean the ratio of consolidated total debt to trailing four quarters consolidated EBITDA, both as adjusted for certain, specified items) is no greater than 5.5x, on a pro forma basis giving effect to the restricted payment and, if applicable, certain other specified events. The consolidated leverage ratio test applies regardless of whether Ferrellgas, L.P.’s consolidated fixed coverage ratio is at least 1.75x or below 1.75x. As of July 31, 2020, Ferrellgas, L.P.’s consolidated leverage ratio was substantially in excess of 5.5x. Additionally, the secured notes indenture provides for restricted payments under its limited exception to the consolidated fixed charge coverage ratio test that is less than the capacity available under the similar exception in the unsecured notes indentures. However, the secured notes indenture contains a separate exception to both the consolidated fixed charge coverage ratio test and the consolidated leverage ratio test that can be utilized to make certain specified restricted payments in a limited amount when Ferrellgas, L.P. does not meet either the consolidated fixed charge coverage ratio test or the consolidated leverage ratio test. This separate exception under the secured notes indenture currently has capacity for such specified restricted payments that is substantially the same as the capacity under the most restrictive of Ferrellgas, L.P.’s unsecured notes indentures.
As described above, Ferrellgas Partners’ unsecured notes due 2020 matured on June 15, 2020, and the outstanding principal amount of those notes was due to be paid on that date, together with accrued interest to the maturity date. Although Ferrellgas, L.P. has some capacity to make distributions under Ferrellgas, L.P.’s unsecured and secured notes indentures, this capacity will not allow Ferrellgas, L.P. to make distributions to Ferrellgas Partners sufficient to pay the principal of and accrued interest on Ferrellgas Partners’ unsecured senior notes due 2020 due at the maturity of those notes. Additionally, the restrictions in these indentures currently limit the ability of Ferrellgas, L.P. to make distributions to Ferrellgas Partners to enable it to pay cash distributions to its unitholders. Ferrellgas Partners continues to comply with restrictive covenants with respect to the $357.0 million aggregate principal amount of its unsecured senior notes due June 15, 2020 as Ferrellgas Partners continues to negotiate with the Forbearing Noteholders.
Debt and interest expense reduction strategy
Ferrellgas, L.P. continues to pursue a strategy to reduce its debt and interest expense. Opportunities include the generation of additional cash flows organically or through accretive acquisitions, restructuring or refinancing existing indebtedness, selling additional assets, maintaining the suspension of Ferrellgas Partners’ common unit distributions, issuing equity or executing one or more debt exchanges. Ferrellgas, L.P. expects to maintain our debt and interest expense reduction strategy until the consolidated leverage ratio reaches a level that we deem appropriate for our business. During fiscal 2019, Moelis &amp; Company LLC as its financial advisor and the law firm of Squire Patton Boggs LLP to assist in its ongoing process to reduce existing debt and address its deb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tners' deficit</t>
        </is>
      </c>
      <c r="B1" s="2" t="inlineStr">
        <is>
          <t>12 Months Ended</t>
        </is>
      </c>
    </row>
    <row r="2">
      <c r="B2" s="2" t="inlineStr">
        <is>
          <t>Jul. 31, 2020</t>
        </is>
      </c>
    </row>
    <row r="3">
      <c r="A3" s="3" t="inlineStr">
        <is>
          <t>Limited Partners' Capital Account [Line Items]</t>
        </is>
      </c>
    </row>
    <row r="4">
      <c r="A4" s="4" t="inlineStr">
        <is>
          <t>Partners' deficit</t>
        </is>
      </c>
      <c r="B4" s="4" t="inlineStr">
        <is>
          <t>J. Partners’ deficit
As of July 31, 2020 and 2019, limited partner units were beneficially owned by the following:
July 31, 2020
July 31, 2019
Public common unitholders (1)
69,612,939
69,612,939
Ferrell Companies (2)
22,529,361
22,529,361
FCI Trading Corp. (3)
195,686
195,686
Ferrell Propane, Inc. (4)
51,204
51,204
James E. Ferrell (5)
4,763,475
4,763,475
(1)
These common units are traded on the OTC Pink Market under the symbol “FGPR” as of July 31, 2020. As of July 31, 2019, these common units were listed on the New York Stock Exchange under the symbol “FGP.”
(2)
Ferrell Companies is the owner of the general partner and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Together these limited partner units represent Ferrellgas Partners’ limited partners’ interest and an effective 98% economic interest in Ferrellgas Partners, exclusive of the general partner’s incentive distribution rights. The general partner has an effective 2%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
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20% or more of Ferrellgas Partners’ outstanding common units cannot vote; however, this limitation does not apply to those common units owned by the general partner or its “affiliates,” as such term is defined in the Partnership Agreement.
The Partnership Agreement allows the general partner to issue an unlimited number of additional Ferrellgas general and limited partner interests of Ferrellgas Partners for such consideration and on such terms and conditions as shall be established by the general partner without the approval of any unitholders.
Partnership distributions
Ferrellgas Partners has recognized the following distributions:
For the year ended July 31,
2020
2019
2018
Public common unitholders
$
—
$
6,962
$
27,846
Ferrell Companies
—
2,253
9,012
FCI Trading Corp.
—
20
80
Ferrell Propane, Inc.
—
5
20
James E. Ferrell
—
476
1,904
General partner
—
98
392
$
—
$
9,814
$
39,254
Ferrellgas Partners paid cash distributions as detailed in the table above. Ferrellgas Partners did not declare a cash distribution related to the three months ended October 31, 2019, the three months ended January 31, 2020, the three months ended April 30, 2020, or the three months ended July 31, 2020. As discussed in Note I – Debt, Ferrellgas Partners was not permitted, pursuant to the consolidated fixed charge coverage ratio under its indenture, to make restricted payments, including distributions to unitholders.
Accumulated other comprehensive income (loss)(“AOCI”)
See Note M – Derivative instruments and hedging activities – for details regarding changes in fair value on risk management financial derivatives recorded within AOCI for the years ended July 31, 2020 and 2019.
General partner’s commitment to maintain its capital account
Ferrellgas’ partnership agreements allow the general partner to have an option to maintain its effective 2% general partner interest concurrent with the issuance of other additional equity.
During fiscal 2020, the general partner made non-cash contributions of $57 thousand to Ferrellgas to maintain its effective 2% general partner interest.
During fiscal 2019, the general partner made non-cash contributions of $0.1 million to Ferrellgas to maintain its effective 2% general partner interest.</t>
        </is>
      </c>
    </row>
    <row r="5">
      <c r="A5" s="4" t="inlineStr">
        <is>
          <t>Ferrellgas, L.P. [Member]</t>
        </is>
      </c>
    </row>
    <row r="6">
      <c r="A6" s="3" t="inlineStr">
        <is>
          <t>Limited Partners' Capital Account [Line Items]</t>
        </is>
      </c>
    </row>
    <row r="7">
      <c r="A7" s="4" t="inlineStr">
        <is>
          <t>Partners' deficit</t>
        </is>
      </c>
      <c r="B7" s="4" t="inlineStr">
        <is>
          <t>J. Partners’ deficit
Partnership distributions:
Ferrellgas, L.P. has recognized the following distributions:
For the year ended July 31,
2020
2019
2018
Ferrellgas Partners
$
15,496
$
40,706
$
70,246
General partner
158
415
716
See additional discussions about transactions with related parties in Note N – Transactions with related parties.
Accumulated other comprehensive income (loss)(“AOCI”)
See Note M – Derivative instruments and hedging activities – for details regarding changes in fair value on risk management financial derivatives recorded within AOCI for the years ended July 31, 2020 and 2019.
General partner’s commitment to maintain its capital account
Ferrellgas, L.P.’s partnership agreement allows the general partner to have an option to maintain its 1.0101% general partner interest concurrent with the issuance of other additional equity.
During fiscal 2020, the general partner made non-cash contributions of $29 thousand to Ferrellgas, L.P. to maintain its 1.0101% general partner interest.
During fiscal 2019, the general partner made non-cash contributions of $0.1 million to Ferrellgas, L.P. to maintain its 1.0101% general partner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Jul. 31, 2020</t>
        </is>
      </c>
    </row>
    <row r="3">
      <c r="A3" s="3" t="inlineStr">
        <is>
          <t>Disaggregation of Revenue [Line Items]</t>
        </is>
      </c>
    </row>
    <row r="4">
      <c r="A4" s="4" t="inlineStr">
        <is>
          <t>Revenue from Contract with Customer [Text Block]</t>
        </is>
      </c>
      <c r="B4" s="4" t="inlineStr">
        <is>
          <t>K. Revenue from contracts with customers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and therefore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bills customers upon delivery and payment is generally due within 30 days. With its residential customers, Ferrellgas offers customers the ability to spread their annual heating costs over a longer period, typically twelve months. Customers who opt to spread their heating costs over a longer period are referred to as “even-pay” customers.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year ended July 31,
2020
2019
2018
Retail - Sales to End Users
$
964,087
$
1,128,991
$
1,082,046
Wholesale - Sales to Resellers
430,435
419,349
448,943
Other Gas Sales
21,269
60,518
111,987
Other
82,035
75,534
147,847
Propane and related equipment revenues
$
1,497,826
$
1,684,392
$
1,790,823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our receivables, contract assets, and contract liabilities:
July 31, 2020
July 31, 2019
Accounts receivable
$
108,483
$
96,450
Contract assets
$
7,079
$
13,609
Contract liabilities
Deferred revenue (1)
$
42,911
$
31,974
(1)
Of the beginning balance of deferred revenue, $29.8 million was recognized as revenue during the year ended July 31, 2020.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is>
      </c>
    </row>
    <row r="5">
      <c r="A5" s="4" t="inlineStr">
        <is>
          <t>Ferrellgas, L.P. [Member]</t>
        </is>
      </c>
    </row>
    <row r="6">
      <c r="A6" s="3" t="inlineStr">
        <is>
          <t>Disaggregation of Revenue [Line Items]</t>
        </is>
      </c>
    </row>
    <row r="7">
      <c r="A7" s="4" t="inlineStr">
        <is>
          <t>Revenue from Contract with Customer [Text Block]</t>
        </is>
      </c>
      <c r="B7" s="4" t="inlineStr">
        <is>
          <t>K. Revenue from contracts with customers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and therefore revenues from these contracts are earned at the time product is delivered or, in the case of some of Ferrellgas, L.P.’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L.P. bills customers upon delivery and payment is generally due within 30 days. With its residential customers, Ferrellgas, L.P offers customers the ability to spread their annual heating costs over a longer period, typically twelve months. Customers who opt to spread their heating costs over a longer period are referred to as “even-pay” customers.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year ended July 31,
2020
2019
2018
Retail - Sales to End Users
$
964,087
$
1,128,991
$
1,082,046
Wholesale - Sales to Resellers
430,435
419,349
448,943
Other Gas Sales
21,269
60,518
111,987
Other
82,035
75,534
147,847
Propane and related equipment revenues
$
1,497,826
$
1,684,392
$
1,790,823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our receivables, contract assets, and contract liabilities:
July 31, 2020
July 31, 2019
Accounts receivable
$
108,483
$
96,450
Contract assets
$
7,079
$
13,609
Contract liabilities
Deferred revenue (1)
$
42,911
$
31,974
(1)
Of the beginning balance of deferred revenue, $29.8 million was recognized as revenue during the year ended July 31, 2020.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expects that these balances will be recognized within a year or less as the customer takes delivery of propa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Assets and Liabilities Measured on Recurring and Nonrecurring Basis [Line Items]</t>
        </is>
      </c>
    </row>
    <row r="4">
      <c r="A4" s="4" t="inlineStr">
        <is>
          <t>Fair Value Measurements</t>
        </is>
      </c>
      <c r="B4" s="4" t="inlineStr">
        <is>
          <t>L.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20 and 2019:
Asset (Liability)
Quoted Prices in Active
Markets for Identical
Significant Other
Assets and Liabilities
Observable Inputs
Unobservable Inputs
(Level 1)
(Level 2)
(Level 3)
Total
July 31, 2020:
Assets:
Derivative financial instruments:
Commodity derivatives
$
—
$
3,112
$
—
$
3,112
Liabilities:
Derivative financial instruments:
Commodity derivatives
$
—
$
(5,425)
$
—
$
(5,425)
July 31, 2019:
Assets:
Derivative financial instruments:
Commodity derivatives
$
—
$
1,259
$
—
$
1,259
Liabilities:
Derivative financial instruments:
Commodity derivatives
$
—
$
(16,015)
$
—
$
(16,015)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uly 31, 2020 and July 31, 2019, the estimated fair value of Ferrellgas’ long-term debt instruments was $2,177.1 million and $1,824.6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row r="5">
      <c r="A5" s="4" t="inlineStr">
        <is>
          <t>Ferrellgas, L.P. [Member]</t>
        </is>
      </c>
    </row>
    <row r="6">
      <c r="A6" s="3" t="inlineStr">
        <is>
          <t>Fair Value, Assets and Liabilities Measured on Recurring and Nonrecurring Basis [Line Items]</t>
        </is>
      </c>
    </row>
    <row r="7">
      <c r="A7" s="4" t="inlineStr">
        <is>
          <t>Fair Value Measurements</t>
        </is>
      </c>
      <c r="B7" s="4" t="inlineStr">
        <is>
          <t>L.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20 and 2019:
Asset (Liability)
Quoted Prices in Active
Markets for Identical
Significant Other
Assets and Liabilities
Observable Inputs
Unobservable Inputs
(Level 1)
(Level 2)
(Level 3)
Total
July 31, 2020:
Assets:
Derivative financial instruments:
Commodity derivatives
$
—
$
3,112
$
—
$
3,112
Liabilities:
Derivative financial instruments:
Commodity derivatives
$
—
$
(5,425)
$
—
$
(5,425)
July 31, 2019:
Assets:
Derivative financial instruments:
Commodity derivatives
$
—
$
1,259
$
—
$
1,259
Liabilities:
Derivative financial instruments:
Commodity derivatives
$
—
$
(16,015)
$
—
$
(16,015)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uly 31, 2020 and July 31, 2019, the estimated fair value of Ferrellgas, L.P.’s long-term debt instruments was $2,054.4 million and $1,562.2 million,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6" t="n">
        <v>333761000</v>
      </c>
      <c r="C3" s="6" t="n">
        <v>11054000</v>
      </c>
    </row>
    <row r="4">
      <c r="A4" s="4" t="inlineStr">
        <is>
          <t>Accounts and notes receivable, net</t>
        </is>
      </c>
      <c r="B4" s="5" t="n">
        <v>101438000</v>
      </c>
      <c r="C4" s="5" t="n">
        <v>107596000</v>
      </c>
    </row>
    <row r="5">
      <c r="A5" s="4" t="inlineStr">
        <is>
          <t>Inventories</t>
        </is>
      </c>
      <c r="B5" s="5" t="n">
        <v>72664000</v>
      </c>
      <c r="C5" s="5" t="n">
        <v>80454000</v>
      </c>
    </row>
    <row r="6">
      <c r="A6" s="4" t="inlineStr">
        <is>
          <t>Prepaid expenses and other current assets</t>
        </is>
      </c>
      <c r="B6" s="5" t="n">
        <v>35944000</v>
      </c>
      <c r="C6" s="5" t="n">
        <v>42275000</v>
      </c>
    </row>
    <row r="7">
      <c r="A7" s="4" t="inlineStr">
        <is>
          <t>Total current assets</t>
        </is>
      </c>
      <c r="B7" s="5" t="n">
        <v>543807000</v>
      </c>
      <c r="C7" s="5" t="n">
        <v>241379000</v>
      </c>
    </row>
    <row r="8">
      <c r="A8" s="4" t="inlineStr">
        <is>
          <t>Prepaid expenses and other current assets</t>
        </is>
      </c>
      <c r="B8" s="5" t="n">
        <v>35944000</v>
      </c>
      <c r="C8" s="5" t="n">
        <v>42275000</v>
      </c>
    </row>
    <row r="9">
      <c r="A9" s="4" t="inlineStr">
        <is>
          <t>Property, plant and equipment, net</t>
        </is>
      </c>
      <c r="B9" s="5" t="n">
        <v>591042000</v>
      </c>
      <c r="C9" s="5" t="n">
        <v>596723000</v>
      </c>
    </row>
    <row r="10">
      <c r="A10" s="4" t="inlineStr">
        <is>
          <t>Goodwill, net</t>
        </is>
      </c>
      <c r="B10" s="5" t="n">
        <v>247195000</v>
      </c>
      <c r="C10" s="5" t="n">
        <v>247195000</v>
      </c>
    </row>
    <row r="11">
      <c r="A11" s="4" t="inlineStr">
        <is>
          <t>Intangible assets, net</t>
        </is>
      </c>
      <c r="B11" s="5" t="n">
        <v>104049000</v>
      </c>
      <c r="C11" s="5" t="n">
        <v>108557000</v>
      </c>
    </row>
    <row r="12">
      <c r="A12" s="4" t="inlineStr">
        <is>
          <t>Operating lease, right-of-use assets</t>
        </is>
      </c>
      <c r="B12" s="5" t="n">
        <v>107349000</v>
      </c>
    </row>
    <row r="13">
      <c r="A13" s="4" t="inlineStr">
        <is>
          <t>Other assets, net</t>
        </is>
      </c>
      <c r="B13" s="5" t="n">
        <v>74748000</v>
      </c>
      <c r="C13" s="5" t="n">
        <v>69105000</v>
      </c>
    </row>
    <row r="14">
      <c r="A14" s="4" t="inlineStr">
        <is>
          <t>Total assets</t>
        </is>
      </c>
      <c r="B14" s="5" t="n">
        <v>1668190000</v>
      </c>
      <c r="C14" s="5" t="n">
        <v>1262959000</v>
      </c>
    </row>
    <row r="15">
      <c r="A15" s="3" t="inlineStr">
        <is>
          <t>Current liabilities:</t>
        </is>
      </c>
    </row>
    <row r="16">
      <c r="A16" s="4" t="inlineStr">
        <is>
          <t>Accounts payable</t>
        </is>
      </c>
      <c r="B16" s="5" t="n">
        <v>33944000</v>
      </c>
      <c r="C16" s="5" t="n">
        <v>33364000</v>
      </c>
    </row>
    <row r="17">
      <c r="A17" s="4" t="inlineStr">
        <is>
          <t>Short-term borrowings</t>
        </is>
      </c>
      <c r="B17" s="5" t="n">
        <v>0</v>
      </c>
      <c r="C17" s="5" t="n">
        <v>43000000</v>
      </c>
    </row>
    <row r="18">
      <c r="A18" s="4" t="inlineStr">
        <is>
          <t>Collateralized note payable</t>
        </is>
      </c>
      <c r="C18" s="5" t="n">
        <v>62000000</v>
      </c>
    </row>
    <row r="19">
      <c r="A19" s="4" t="inlineStr">
        <is>
          <t>Current portion of long-term debt</t>
        </is>
      </c>
      <c r="B19" s="5" t="n">
        <v>859095000</v>
      </c>
      <c r="C19" s="5" t="n">
        <v>631756000</v>
      </c>
    </row>
    <row r="20">
      <c r="A20" s="4" t="inlineStr">
        <is>
          <t>Current operating lease liabilities</t>
        </is>
      </c>
      <c r="B20" s="5" t="n">
        <v>29345000</v>
      </c>
    </row>
    <row r="21">
      <c r="A21" s="4" t="inlineStr">
        <is>
          <t>Other current liabilities</t>
        </is>
      </c>
      <c r="B21" s="5" t="n">
        <v>167466000</v>
      </c>
      <c r="C21" s="5" t="n">
        <v>138237000</v>
      </c>
    </row>
    <row r="22">
      <c r="A22" s="4" t="inlineStr">
        <is>
          <t>Total current liabilities</t>
        </is>
      </c>
      <c r="B22" s="5" t="n">
        <v>1089850000</v>
      </c>
      <c r="C22" s="5" t="n">
        <v>908357000</v>
      </c>
    </row>
    <row r="23">
      <c r="A23" s="4" t="inlineStr">
        <is>
          <t>Long-term debt</t>
        </is>
      </c>
      <c r="B23" s="5" t="n">
        <v>1646396000</v>
      </c>
      <c r="C23" s="5" t="n">
        <v>1457004000</v>
      </c>
    </row>
    <row r="24">
      <c r="A24" s="4" t="inlineStr">
        <is>
          <t>Operating lease liabilities</t>
        </is>
      </c>
      <c r="B24" s="5" t="n">
        <v>89022000</v>
      </c>
    </row>
    <row r="25">
      <c r="A25" s="4" t="inlineStr">
        <is>
          <t>Other liabilities</t>
        </is>
      </c>
      <c r="B25" s="5" t="n">
        <v>51190000</v>
      </c>
      <c r="C25" s="5" t="n">
        <v>36536000</v>
      </c>
    </row>
    <row r="26">
      <c r="A26" s="4" t="inlineStr">
        <is>
          <t>Contingencies and commitments</t>
        </is>
      </c>
      <c r="B26" s="5" t="n">
        <v>0</v>
      </c>
      <c r="C26" s="5" t="n">
        <v>0</v>
      </c>
    </row>
    <row r="27">
      <c r="A27" s="3" t="inlineStr">
        <is>
          <t>Partners' capital (deficit)</t>
        </is>
      </c>
    </row>
    <row r="28">
      <c r="A28" s="4" t="inlineStr">
        <is>
          <t>Common unitholders</t>
        </is>
      </c>
      <c r="B28" s="5" t="n">
        <v>-1126452000</v>
      </c>
      <c r="C28" s="5" t="n">
        <v>-1046245000</v>
      </c>
    </row>
    <row r="29">
      <c r="A29" s="4" t="inlineStr">
        <is>
          <t>General partner unitholder</t>
        </is>
      </c>
      <c r="B29" s="5" t="n">
        <v>-71287000</v>
      </c>
      <c r="C29" s="5" t="n">
        <v>-70476000</v>
      </c>
    </row>
    <row r="30">
      <c r="A30" s="4" t="inlineStr">
        <is>
          <t>Accumulated other comprehensive income (loss)</t>
        </is>
      </c>
      <c r="B30" s="5" t="n">
        <v>-2303000</v>
      </c>
      <c r="C30" s="5" t="n">
        <v>-14512000</v>
      </c>
    </row>
    <row r="31">
      <c r="A31" s="4" t="inlineStr">
        <is>
          <t>Total Ferrellgas Partners, L.P. partners' deficit</t>
        </is>
      </c>
      <c r="B31" s="5" t="n">
        <v>-1200042000</v>
      </c>
      <c r="C31" s="5" t="n">
        <v>-1131233000</v>
      </c>
    </row>
    <row r="32">
      <c r="A32" s="4" t="inlineStr">
        <is>
          <t>Noncontrolling interest</t>
        </is>
      </c>
      <c r="B32" s="5" t="n">
        <v>-8226000</v>
      </c>
      <c r="C32" s="5" t="n">
        <v>-7705000</v>
      </c>
    </row>
    <row r="33">
      <c r="A33" s="4" t="inlineStr">
        <is>
          <t>Total partners' capital (deficit)</t>
        </is>
      </c>
      <c r="B33" s="5" t="n">
        <v>-1208268000</v>
      </c>
      <c r="C33" s="5" t="n">
        <v>-1138938000</v>
      </c>
    </row>
    <row r="34">
      <c r="A34" s="4" t="inlineStr">
        <is>
          <t>Total liabilities and partners' capital (deficit)</t>
        </is>
      </c>
      <c r="B34" s="5" t="n">
        <v>1668190000</v>
      </c>
      <c r="C34" s="5" t="n">
        <v>1262959000</v>
      </c>
    </row>
    <row r="35">
      <c r="A35" s="4" t="inlineStr">
        <is>
          <t>Ferrellgas Partners Finance Corp. [Member]</t>
        </is>
      </c>
    </row>
    <row r="36">
      <c r="A36" s="3" t="inlineStr">
        <is>
          <t>Current assets:</t>
        </is>
      </c>
    </row>
    <row r="37">
      <c r="A37" s="4" t="inlineStr">
        <is>
          <t>Cash and cash equivalents</t>
        </is>
      </c>
      <c r="B37" s="5" t="n">
        <v>1000</v>
      </c>
      <c r="C37" s="5" t="n">
        <v>1000</v>
      </c>
    </row>
    <row r="38">
      <c r="A38" s="4" t="inlineStr">
        <is>
          <t>Prepaid expenses and other current assets</t>
        </is>
      </c>
      <c r="B38" s="5" t="n">
        <v>1850</v>
      </c>
      <c r="C38" s="5" t="n">
        <v>1858</v>
      </c>
    </row>
    <row r="39">
      <c r="A39" s="4" t="inlineStr">
        <is>
          <t>Prepaid expenses and other current assets</t>
        </is>
      </c>
      <c r="B39" s="5" t="n">
        <v>1850</v>
      </c>
      <c r="C39" s="5" t="n">
        <v>1858</v>
      </c>
    </row>
    <row r="40">
      <c r="A40" s="4" t="inlineStr">
        <is>
          <t>Total assets</t>
        </is>
      </c>
      <c r="B40" s="5" t="n">
        <v>2850</v>
      </c>
      <c r="C40" s="5" t="n">
        <v>2858</v>
      </c>
    </row>
    <row r="41">
      <c r="A41" s="3" t="inlineStr">
        <is>
          <t>STOCKHOLDER'S EQUITY</t>
        </is>
      </c>
    </row>
    <row r="42">
      <c r="A42" s="4" t="inlineStr">
        <is>
          <t>Common stock, $1.00 par value; 2,000 shares authorized; 1,000 shares issued and outstanding</t>
        </is>
      </c>
      <c r="B42" s="5" t="n">
        <v>1000</v>
      </c>
      <c r="C42" s="5" t="n">
        <v>1000</v>
      </c>
    </row>
    <row r="43">
      <c r="A43" s="4" t="inlineStr">
        <is>
          <t>Additional paid in capital</t>
        </is>
      </c>
      <c r="B43" s="5" t="n">
        <v>38846</v>
      </c>
      <c r="C43" s="5" t="n">
        <v>33027</v>
      </c>
    </row>
    <row r="44">
      <c r="A44" s="4" t="inlineStr">
        <is>
          <t>Accumulated deficit</t>
        </is>
      </c>
      <c r="B44" s="5" t="n">
        <v>-36996</v>
      </c>
      <c r="C44" s="5" t="n">
        <v>-31169</v>
      </c>
    </row>
    <row r="45">
      <c r="A45" s="4" t="inlineStr">
        <is>
          <t>Total stockholder's equity</t>
        </is>
      </c>
      <c r="B45" s="5" t="n">
        <v>2850</v>
      </c>
      <c r="C45" s="5" t="n">
        <v>2858</v>
      </c>
    </row>
    <row r="46">
      <c r="A46" s="4" t="inlineStr">
        <is>
          <t>Ferrellgas, L.P. [Member]</t>
        </is>
      </c>
    </row>
    <row r="47">
      <c r="A47" s="3" t="inlineStr">
        <is>
          <t>Current assets:</t>
        </is>
      </c>
    </row>
    <row r="48">
      <c r="A48" s="4" t="inlineStr">
        <is>
          <t>Cash and cash equivalents</t>
        </is>
      </c>
      <c r="B48" s="5" t="n">
        <v>333755000</v>
      </c>
      <c r="C48" s="5" t="n">
        <v>11046000</v>
      </c>
    </row>
    <row r="49">
      <c r="A49" s="4" t="inlineStr">
        <is>
          <t>Accounts and notes receivable, net</t>
        </is>
      </c>
      <c r="B49" s="5" t="n">
        <v>101438000</v>
      </c>
      <c r="C49" s="5" t="n">
        <v>107596000</v>
      </c>
    </row>
    <row r="50">
      <c r="A50" s="4" t="inlineStr">
        <is>
          <t>Inventories</t>
        </is>
      </c>
      <c r="B50" s="5" t="n">
        <v>72664000</v>
      </c>
      <c r="C50" s="5" t="n">
        <v>80454000</v>
      </c>
    </row>
    <row r="51">
      <c r="A51" s="4" t="inlineStr">
        <is>
          <t>Prepaid expenses and other current assets</t>
        </is>
      </c>
      <c r="B51" s="5" t="n">
        <v>35897000</v>
      </c>
      <c r="C51" s="5" t="n">
        <v>42157000</v>
      </c>
    </row>
    <row r="52">
      <c r="A52" s="4" t="inlineStr">
        <is>
          <t>Total current assets</t>
        </is>
      </c>
      <c r="B52" s="5" t="n">
        <v>543754000</v>
      </c>
      <c r="C52" s="5" t="n">
        <v>241253000</v>
      </c>
    </row>
    <row r="53">
      <c r="A53" s="4" t="inlineStr">
        <is>
          <t>Prepaid expenses and other current assets</t>
        </is>
      </c>
      <c r="B53" s="5" t="n">
        <v>35897000</v>
      </c>
      <c r="C53" s="5" t="n">
        <v>42157000</v>
      </c>
    </row>
    <row r="54">
      <c r="A54" s="4" t="inlineStr">
        <is>
          <t>Property, plant and equipment, net</t>
        </is>
      </c>
      <c r="B54" s="5" t="n">
        <v>591042000</v>
      </c>
      <c r="C54" s="5" t="n">
        <v>596723000</v>
      </c>
    </row>
    <row r="55">
      <c r="A55" s="4" t="inlineStr">
        <is>
          <t>Goodwill, net</t>
        </is>
      </c>
      <c r="B55" s="5" t="n">
        <v>247195000</v>
      </c>
      <c r="C55" s="5" t="n">
        <v>247195000</v>
      </c>
    </row>
    <row r="56">
      <c r="A56" s="4" t="inlineStr">
        <is>
          <t>Intangible assets, net</t>
        </is>
      </c>
      <c r="B56" s="5" t="n">
        <v>104049000</v>
      </c>
      <c r="C56" s="5" t="n">
        <v>108557000</v>
      </c>
    </row>
    <row r="57">
      <c r="A57" s="4" t="inlineStr">
        <is>
          <t>Operating lease, right-of-use assets</t>
        </is>
      </c>
      <c r="B57" s="5" t="n">
        <v>107349000</v>
      </c>
    </row>
    <row r="58">
      <c r="A58" s="4" t="inlineStr">
        <is>
          <t>Other assets, net</t>
        </is>
      </c>
      <c r="B58" s="5" t="n">
        <v>74748000</v>
      </c>
      <c r="C58" s="5" t="n">
        <v>69105000</v>
      </c>
    </row>
    <row r="59">
      <c r="A59" s="4" t="inlineStr">
        <is>
          <t>Total assets</t>
        </is>
      </c>
      <c r="B59" s="5" t="n">
        <v>1668137000</v>
      </c>
      <c r="C59" s="5" t="n">
        <v>1262833000</v>
      </c>
    </row>
    <row r="60">
      <c r="A60" s="4" t="inlineStr">
        <is>
          <t>Investment in Ferrellgas, L.P.</t>
        </is>
      </c>
      <c r="B60" s="5" t="n">
        <v>0</v>
      </c>
      <c r="C60" s="5" t="n">
        <v>0</v>
      </c>
    </row>
    <row r="61">
      <c r="A61" s="3" t="inlineStr">
        <is>
          <t>Current liabilities:</t>
        </is>
      </c>
    </row>
    <row r="62">
      <c r="A62" s="4" t="inlineStr">
        <is>
          <t>Accounts payable</t>
        </is>
      </c>
      <c r="B62" s="5" t="n">
        <v>33944000</v>
      </c>
      <c r="C62" s="5" t="n">
        <v>33364000</v>
      </c>
    </row>
    <row r="63">
      <c r="A63" s="4" t="inlineStr">
        <is>
          <t>Short-term borrowings</t>
        </is>
      </c>
      <c r="B63" s="5" t="n">
        <v>0</v>
      </c>
      <c r="C63" s="5" t="n">
        <v>43000000</v>
      </c>
    </row>
    <row r="64">
      <c r="A64" s="4" t="inlineStr">
        <is>
          <t>Collateralized note payable</t>
        </is>
      </c>
      <c r="C64" s="5" t="n">
        <v>62000000</v>
      </c>
    </row>
    <row r="65">
      <c r="A65" s="4" t="inlineStr">
        <is>
          <t>Current portion of long-term debt</t>
        </is>
      </c>
      <c r="B65" s="5" t="n">
        <v>502095000</v>
      </c>
      <c r="C65" s="5" t="n">
        <v>277029000</v>
      </c>
    </row>
    <row r="66">
      <c r="A66" s="4" t="inlineStr">
        <is>
          <t>Current operating lease liabilities</t>
        </is>
      </c>
      <c r="B66" s="5" t="n">
        <v>29345000</v>
      </c>
    </row>
    <row r="67">
      <c r="A67" s="4" t="inlineStr">
        <is>
          <t>Other current liabilities</t>
        </is>
      </c>
      <c r="B67" s="5" t="n">
        <v>148136000</v>
      </c>
      <c r="C67" s="5" t="n">
        <v>134303000</v>
      </c>
    </row>
    <row r="68">
      <c r="A68" s="4" t="inlineStr">
        <is>
          <t>Total current liabilities</t>
        </is>
      </c>
      <c r="B68" s="5" t="n">
        <v>713520000</v>
      </c>
      <c r="C68" s="5" t="n">
        <v>549696000</v>
      </c>
    </row>
    <row r="69">
      <c r="A69" s="4" t="inlineStr">
        <is>
          <t>Long-term debt</t>
        </is>
      </c>
      <c r="B69" s="5" t="n">
        <v>1646396000</v>
      </c>
      <c r="C69" s="5" t="n">
        <v>1457004000</v>
      </c>
    </row>
    <row r="70">
      <c r="A70" s="4" t="inlineStr">
        <is>
          <t>Operating lease liabilities</t>
        </is>
      </c>
      <c r="B70" s="5" t="n">
        <v>89022000</v>
      </c>
    </row>
    <row r="71">
      <c r="A71" s="4" t="inlineStr">
        <is>
          <t>Other liabilities</t>
        </is>
      </c>
      <c r="B71" s="5" t="n">
        <v>51190000</v>
      </c>
      <c r="C71" s="5" t="n">
        <v>36536000</v>
      </c>
    </row>
    <row r="72">
      <c r="A72" s="4" t="inlineStr">
        <is>
          <t>Contingencies and commitments</t>
        </is>
      </c>
      <c r="B72" s="5" t="n">
        <v>0</v>
      </c>
      <c r="C72" s="5" t="n">
        <v>0</v>
      </c>
    </row>
    <row r="73">
      <c r="A73" s="3" t="inlineStr">
        <is>
          <t>Partners' capital (deficit)</t>
        </is>
      </c>
    </row>
    <row r="74">
      <c r="A74" s="4" t="inlineStr">
        <is>
          <t>Common unitholders</t>
        </is>
      </c>
      <c r="B74" s="5" t="n">
        <v>-821462000</v>
      </c>
      <c r="C74" s="5" t="n">
        <v>-758186000</v>
      </c>
    </row>
    <row r="75">
      <c r="A75" s="4" t="inlineStr">
        <is>
          <t>General partner unitholder</t>
        </is>
      </c>
      <c r="B75" s="5" t="n">
        <v>-8216000</v>
      </c>
      <c r="C75" s="5" t="n">
        <v>-7570000</v>
      </c>
    </row>
    <row r="76">
      <c r="A76" s="4" t="inlineStr">
        <is>
          <t>Accumulated other comprehensive income (loss)</t>
        </is>
      </c>
      <c r="B76" s="5" t="n">
        <v>-2313000</v>
      </c>
      <c r="C76" s="5" t="n">
        <v>-14647000</v>
      </c>
    </row>
    <row r="77">
      <c r="A77" s="4" t="inlineStr">
        <is>
          <t>Total Ferrellgas Partners, L.P. partners' deficit</t>
        </is>
      </c>
      <c r="B77" s="5" t="n">
        <v>-831991000</v>
      </c>
      <c r="C77" s="5" t="n">
        <v>-780403000</v>
      </c>
    </row>
    <row r="78">
      <c r="A78" s="4" t="inlineStr">
        <is>
          <t>Total partners' capital (deficit)</t>
        </is>
      </c>
      <c r="B78" s="5" t="n">
        <v>-831991000</v>
      </c>
      <c r="C78" s="5" t="n">
        <v>-780403000</v>
      </c>
    </row>
    <row r="79">
      <c r="A79" s="4" t="inlineStr">
        <is>
          <t>Total liabilities and partners' capital (deficit)</t>
        </is>
      </c>
      <c r="B79" s="5" t="n">
        <v>1668137000</v>
      </c>
      <c r="C79" s="5" t="n">
        <v>1262833000</v>
      </c>
    </row>
    <row r="80">
      <c r="A80" s="4" t="inlineStr">
        <is>
          <t>Ferrellgas Finance Corp. [Member]</t>
        </is>
      </c>
    </row>
    <row r="81">
      <c r="A81" s="3" t="inlineStr">
        <is>
          <t>Current assets:</t>
        </is>
      </c>
    </row>
    <row r="82">
      <c r="A82" s="4" t="inlineStr">
        <is>
          <t>Cash and cash equivalents</t>
        </is>
      </c>
      <c r="B82" s="5" t="n">
        <v>1100</v>
      </c>
      <c r="C82" s="5" t="n">
        <v>1100</v>
      </c>
    </row>
    <row r="83">
      <c r="A83" s="4" t="inlineStr">
        <is>
          <t>Prepaid expenses and other current assets</t>
        </is>
      </c>
      <c r="B83" s="5" t="n">
        <v>1500</v>
      </c>
      <c r="C83" s="5" t="n">
        <v>1841</v>
      </c>
    </row>
    <row r="84">
      <c r="A84" s="4" t="inlineStr">
        <is>
          <t>Prepaid expenses and other current assets</t>
        </is>
      </c>
      <c r="B84" s="5" t="n">
        <v>1500</v>
      </c>
      <c r="C84" s="5" t="n">
        <v>1841</v>
      </c>
    </row>
    <row r="85">
      <c r="A85" s="4" t="inlineStr">
        <is>
          <t>Total assets</t>
        </is>
      </c>
      <c r="B85" s="5" t="n">
        <v>2600</v>
      </c>
      <c r="C85" s="5" t="n">
        <v>2941</v>
      </c>
    </row>
    <row r="86">
      <c r="A86" s="3" t="inlineStr">
        <is>
          <t>Current liabilities:</t>
        </is>
      </c>
    </row>
    <row r="87">
      <c r="A87" s="4" t="inlineStr">
        <is>
          <t>Contingencies and commitments</t>
        </is>
      </c>
      <c r="B87" s="4" t="inlineStr">
        <is>
          <t xml:space="preserve"> </t>
        </is>
      </c>
      <c r="C87" s="4" t="inlineStr">
        <is>
          <t xml:space="preserve"> </t>
        </is>
      </c>
    </row>
    <row r="88">
      <c r="A88" s="3" t="inlineStr">
        <is>
          <t>STOCKHOLDER'S EQUITY</t>
        </is>
      </c>
    </row>
    <row r="89">
      <c r="A89" s="4" t="inlineStr">
        <is>
          <t>Common stock, $1.00 par value; 2,000 shares authorized; 1,000 shares issued and outstanding</t>
        </is>
      </c>
      <c r="B89" s="5" t="n">
        <v>1000</v>
      </c>
      <c r="C89" s="5" t="n">
        <v>1000</v>
      </c>
    </row>
    <row r="90">
      <c r="A90" s="4" t="inlineStr">
        <is>
          <t>Additional paid in capital</t>
        </is>
      </c>
      <c r="B90" s="5" t="n">
        <v>84187</v>
      </c>
      <c r="C90" s="5" t="n">
        <v>78518</v>
      </c>
    </row>
    <row r="91">
      <c r="A91" s="4" t="inlineStr">
        <is>
          <t>Accumulated deficit</t>
        </is>
      </c>
      <c r="B91" s="5" t="n">
        <v>-82587</v>
      </c>
      <c r="C91" s="5" t="n">
        <v>-76577</v>
      </c>
    </row>
    <row r="92">
      <c r="A92" s="4" t="inlineStr">
        <is>
          <t>Total stockholder's equity</t>
        </is>
      </c>
      <c r="B92" s="6" t="n">
        <v>2600</v>
      </c>
      <c r="C92" s="6" t="n">
        <v>2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Jul. 31, 2020</t>
        </is>
      </c>
    </row>
    <row r="3">
      <c r="A3" s="3" t="inlineStr">
        <is>
          <t>Derivative [Line Items]</t>
        </is>
      </c>
    </row>
    <row r="4">
      <c r="A4" s="4" t="inlineStr">
        <is>
          <t>Derivative Instruments and Hedging Activities</t>
        </is>
      </c>
      <c r="B4" s="4" t="inlineStr">
        <is>
          <t>M.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year ended July 31, 2020 and 2019,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20 and 2019: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uly 31, 2020 and July 31, 2019, respectively:
July 31, 2020
Assets
Liabilities
Description
Location
Amount
Location
Amount
Margin Balances
Prepaid expense and other current assets
$
14,398
Other current liabilities
$
510
Other assets, net
1,433
Other liabilities
—
$
15,831
$
510
July 31, 2019
Assets
Liabilities
Description
Location
Amount
Location
Amount
Margin Balances
Prepaid expense and other current assets
$
25,028
Other current liabilities
$
1,217
Other assets, net
2,969
Other liabilities
—
$
27,997
$
1,217
During fiscal 2018, Ferrellgas terminated the interest rate swaps that were designated as a fair value hedging instrument and cash flow hedging instrument. Upon termination, Ferrellgas paid the counterparty $4.2 million. Since the interest rate swap designated as a fair value hedging instrument that was terminated involves a hedge of an interest-bearing liability, the senior notes due May 1, 2021, Ferrellgas capitalized the fair value of the hedge at termination of $4.2 million and will amortize the balance on a straight-line basis to interest expense over the remaining useful life of the hedged item, the 2021 Notes. The following table provides a summary of the effect on Ferrellgas’ consolidated statements of comprehensive income for the years ended July 31, 2020, 2019 and 2018 due to derivatives designated as fair value hedging instruments:
Amount of Interest Expense
Amount of Gain Recognized on
Recognized on Fixed-Rated Debt
Location of Gain
Derivative
(Related Hedged Item)
Recognized on
For the year ended July 31,
For the year ended July 31,
Derivative Instrument
Derivative
2020
2019
2018
2020
2019
2018
Interest rate swap agreements
Interest expense
$
—
$
—
$
266
$
—
$
—
$
(6,825)
The following tables provide a summary of the effect on Ferrellgas’ consolidated statements of comprehensive income for the years ended July 31, 2020, 2019 and 2018 due to derivatives designated as cash flow hedging instruments:
For the year ended July 31, 2020
Amount of Gain (Loss)
Amount of Gain
Location of Gain (Loss)
Reclassified from
(Loss) Recognized in
Reclassified from
AOCI into Income
Derivative Instrument
AOCI
AOCI into Income
Effective portion
Ineffective portion
Commodity derivatives
$
(22,872)
Cost of product sold- propane and other gas liquids sales
$
(35,315)
$
—
$
(22,872)
$
(35,315)
$
—
For the year ended July 31, 2019
Amount of Gain (Loss)
Amount of Gain (Loss)
Location of Gain (Loss)
Reclassified from
Recognized in
Reclassified from
AOCI into Income
Derivative Instrument
AOCI
AOCI into Income
Effective portion
Ineffective portion
Commodity derivatives
$
(48,184)
Cost of product sold- propane and other gas liquids sales
$
(12,868)
$
—
$
(48,184)
$
(12,868)
$
—
For the year ended July 31, 2018
Amount of Gain (Loss)
Amount of Gain (Loss)
Location of Gain (Loss)
Reclassified from
Recognized in
Reclassified from
AOCI into Income
Derivative Instrument
AOCI
AOCI into Income
Effective portion
Ineffective portion
Commodity derivatives
$
30,231
Cost of sales-propane and other gas liquids sales
$
24,714
$
—
Interest rate swap agreements
—
(395)
—
$
30,231
$
24,319
$
—
The following table provides a summary of the effect on Ferrellgas’ consolidated statements of comprehensive income for the years ended July 31, 2020, 2019 and 2018 due to the change in fair value of derivatives not designated as hedging instruments. There was no effect for the years ended July 31, 2020 and 2019.
For the year ended July 31, 2018
Amount of Gain (Loss)
Location of Gain (Loss)
Derivatives Not Designated as Hedging Instruments
Recognized in Income
Reclassified in Income
Commodity derivatives - crude oil
$
(3,470)
Cost of sales - midstream operations
The changes in derivatives included in AOCI for the years ended July 31, 2020, 2019 and 2018 were as follows:
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
Ferrellgas expects to reclassify net losses of approximately $2.2 million to earnings during the next 12 months. These net losses are expected to be offset by increased margins on propane sales commitments Ferrellgas has with its customers that qualify for the normal purchase normal sale exception.
During the years ended July 31, 2020, 2019 and 2018, Ferrellgas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20, Ferrellgas had financial derivative contracts covering 4.0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20,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July 31, 2020.</t>
        </is>
      </c>
    </row>
    <row r="5">
      <c r="A5" s="4" t="inlineStr">
        <is>
          <t>Ferrellgas, L.P. [Member]</t>
        </is>
      </c>
    </row>
    <row r="6">
      <c r="A6" s="3" t="inlineStr">
        <is>
          <t>Derivative [Line Items]</t>
        </is>
      </c>
    </row>
    <row r="7">
      <c r="A7" s="4" t="inlineStr">
        <is>
          <t>Derivative Instruments and Hedging Activities</t>
        </is>
      </c>
      <c r="B7" s="4" t="inlineStr">
        <is>
          <t>M.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year ended July 31, 2020 and 2019,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20 and 2019: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uly 31, 2020 and July 31, 2019, respectively:
July 31, 2020
Assets
Liabilities
Description
Location
Amount
Location
Amount
Margin Balances
Prepaid expense and other current assets
$
14,398
Other current liabilities
$
510
Other assets, net
1,433
Other liabilities
—
$
15,831
$
510
July 31, 2019
Assets
Liabilities
Description
Location
Amount
Location
Amount
Margin Balances
Prepaid expense and other current assets
$
25,028
Other current liabilities
$
1,217
Other assets, net
2,969
Other liabilities
—
$
27,997
$
1,217
During fiscal 2018, Ferrellgas, L.P. terminated the interest rate swaps that were designated as a fair value hedging instrument and cash flow hedging instrument. Upon termination, Ferrellgas, L.P. paid the counterparty $4.2 million. Since the interest rate swap designated as a fair value hedging instrument that was terminated involves a hedge of an interest-bearing liability, the senior notes due May 1, 2021, Ferrellgas, L.P. capitalized the fair value of the hedge at termination of $4.2 million and will amortize the balance on a straight-line basis to interest expense over the remaining useful life of the hedged item, the 2021 Notes. The following table provides a summary of the effect on Ferrellgas, L.P.’s consolidated statements of comprehensive income for the years ended July 31, 2020, 2019 and 2018 due to derivatives designated as fair value hedging instruments:
Amount of Interest Expense
Location of Gain
Amount of Gain Recognized on
Recognized on Fixed-Rated Debt
Recognized on
Derivative
(Related Hedged Item)
Derivative Instrument
Derivative
For the year ended July 31,
For the year ended July 31,
2020
2019
2018
2020
2019
2018
Interest rate swap agreements
Interest expense
$
—
$
—
$
266
$
—
$
—
$
(6,825)
The following tables provide a summary of the effect on Ferrellgas, L.P.’s consolidated statements of comprehensive income for the years ended July 31, 2020, 2019 and 2018 due to derivatives designated as cash flow hedging instruments:
For the year ended July 31, 2020
Amount of Gain (Loss)
Location of Gain (Loss)
Reclassified from
Amount of Gain (Loss)
Reclassified from AOCI
AOCI into Income
Derivative Instrument
Recognized in AOCI
into Income
Effective portion
Ineffective portion
Commodity derivatives
$
(22,872)
Cost of product sold- propane and other gas liquids sales
$
(35,315)
$
—
$
(22,872)
$
(35,315)
$
—
For the year ended July 31, 2019
Amount of Gain (Loss)
Location of Gain (Loss)
Reclassified from
Amount of Gain (Loss)
Reclassified from AOCI
AOCI into Income
Derivative Instrument
Recognized in AOCI
into Income
Effective portion
Ineffective portion
Commodity derivatives
$
(48,184)
Cost of product sold- propane and other gas liquids sales
$
(12,868)
$
—
$
(48,184)
$
(12,868)
$
—
For the year ended July 31, 2018
Amount of Gain (Loss)
Location of Gain (Loss)
Reclassified from
Amount of Gain (Loss)
Reclassified from AOCI
AOCI into Income
Derivative Instrument
Recognized in AOCI
into Income
Effective portion
Ineffective portion
Commodity derivatives
$
30,231
Cost of sales-propane and other gas liquids sales
$
24,714
$
—
Interest rate swap agreements
—
(395)
$
30,231
$
24,319
$
—
The following table provides a summary of the effect on Ferrellgas, L.P.’s consolidated statements of comprehensive income for the years ended July 31, 2020, 2019 and 2018 due to the change in fair value of derivatives not designated as hedging instruments. There was no effect for the years ended July 31, 2020 and 2019.
For the year ended July 31, 2018
Amount of Gain (Loss)
Location of Gain (Loss)
Derivatives Not Designated as Hedging Instruments
Recognized in Income
Reclassified in Income
Commodity derivatives - crude oil
$
(3,470)
Cost of sales - midstream operations
The changes in derivatives included in AOCI for the years ended July 31, 2020, 2019 and 2018 were as follows:
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
Ferrellgas, L.P. expects to reclassify net losses of approximately $2.2 million to earnings during the next 12 months. These net losses are expected to be offset by increased margins on propane sales commitments Ferrellgas, L.P. has with its customers that qualify for the normal purchase normal sale exception.
During the years ended July 31, 2020, 2019 and 2018,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uly 31, 2020, Ferrellgas, L.P. had financial derivative contracts covering 4.0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uly 31, 2020, the maximum amount of loss due to credit risk that Ferrellgas, L.P. would incur, based upon the gross fair values of the derivative financial instruments, is zero.
From time to time Ferrellgas, L.P. enters into derivative contracts that have credit-risk-related contingent features which dictate credit limits based upon Ferrellgas, L.P.’s debt rating. There were no open derivative contracts with credit-risk-related contingent features as of Jul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12 Months Ended</t>
        </is>
      </c>
    </row>
    <row r="2">
      <c r="B2" s="2" t="inlineStr">
        <is>
          <t>Jul. 31, 2020</t>
        </is>
      </c>
    </row>
    <row r="3">
      <c r="A3" s="3" t="inlineStr">
        <is>
          <t>Related Party Transaction [Line Items]</t>
        </is>
      </c>
    </row>
    <row r="4">
      <c r="A4" s="4" t="inlineStr">
        <is>
          <t>Related Party Transactions Disclosure [Text Block]</t>
        </is>
      </c>
      <c r="B4" s="4" t="inlineStr">
        <is>
          <t>N.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For the year ended July 31,
2020
2019
2018
Operating expense
$
260,427
$
256,190
$
243,407
General and administrative expense
$
29,859
$
25,368
$
28,282
See additional discussions about transactions with the general partner and related parties in Note J – Partners’ deficit.</t>
        </is>
      </c>
    </row>
    <row r="5">
      <c r="A5" s="4" t="inlineStr">
        <is>
          <t>Ferrellgas, L.P. [Member]</t>
        </is>
      </c>
    </row>
    <row r="6">
      <c r="A6" s="3" t="inlineStr">
        <is>
          <t>Related Party Transaction [Line Items]</t>
        </is>
      </c>
    </row>
    <row r="7">
      <c r="A7" s="4" t="inlineStr">
        <is>
          <t>Related Party Transactions Disclosure [Text Block]</t>
        </is>
      </c>
      <c r="B7" s="4" t="inlineStr">
        <is>
          <t>N.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For the year ended July 31,
2020
2019
2018
Operating expense
$
260,427
$
256,190
$
243,407
General and administrative expense
$
29,859
$
25,368
$
28,282
See additional discussions about transactions with the general partner and related parties in Note J – Partners’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t>
        </is>
      </c>
      <c r="B1" s="2" t="inlineStr">
        <is>
          <t>12 Months Ended</t>
        </is>
      </c>
    </row>
    <row r="2">
      <c r="B2" s="2" t="inlineStr">
        <is>
          <t>Jul. 31, 2020</t>
        </is>
      </c>
    </row>
    <row r="3">
      <c r="A3" s="3" t="inlineStr">
        <is>
          <t>Loss Contingencies [Line Items]</t>
        </is>
      </c>
    </row>
    <row r="4">
      <c r="A4" s="4" t="inlineStr">
        <is>
          <t>Contingencies And Commitments</t>
        </is>
      </c>
      <c r="B4" s="4" t="inlineStr">
        <is>
          <t>O.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believes it has strong defenses and intends to vigorously defend itself against these remaining claims. Ferrellgas does not believe loss is probable or reasonably estimable at this time related to the putative class action lawsuit.
Ferrellgas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Long-term debt-related commitments
Ferrellgas has long and short-term payment obligations under agreements such as the indentures governing its senior notes. See Note I – Debt – for a description of these debt obligations and a schedule of future maturities.</t>
        </is>
      </c>
    </row>
    <row r="5">
      <c r="A5" s="4" t="inlineStr">
        <is>
          <t>Ferrellgas Partners Finance Corp. [Member]</t>
        </is>
      </c>
    </row>
    <row r="6">
      <c r="A6" s="3" t="inlineStr">
        <is>
          <t>Loss Contingencies [Line Items]</t>
        </is>
      </c>
    </row>
    <row r="7">
      <c r="A7" s="4" t="inlineStr">
        <is>
          <t>Contingencies And Commitments</t>
        </is>
      </c>
      <c r="B7" s="4" t="inlineStr">
        <is>
          <t>B. Contingencies and commitments
The Finance Corp. serves as co-issuer and co-obligor for debt securities of the Partnership. The Finance Corp. is liable as co-issuer and co-obligor for the $357 million aggregate principal amount of the Partnership’s unsecured senior notes due June 15, 2020, which the Partnership failed to repay, and which obligation is only reported on the Partnership’s consolidated balance sheet .</t>
        </is>
      </c>
    </row>
    <row r="8">
      <c r="A8" s="4" t="inlineStr">
        <is>
          <t>Ferrellgas, L.P. [Member]</t>
        </is>
      </c>
    </row>
    <row r="9">
      <c r="A9" s="3" t="inlineStr">
        <is>
          <t>Loss Contingencies [Line Items]</t>
        </is>
      </c>
    </row>
    <row r="10">
      <c r="A10" s="4" t="inlineStr">
        <is>
          <t>Contingencies And Commitments</t>
        </is>
      </c>
      <c r="B10" s="4" t="inlineStr">
        <is>
          <t>O.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L.P. believes it has strong defenses and intends to vigorously defend itself against these remaining claims. Ferrellgas, L.P. does not believe loss is probable or reasonably estimable at this time related to the putative class action lawsuit.
Ferrellgas, L.P.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Long-term debt-related commitments
Ferrellgas, L.P. has long and short-term payment obligations under agreements such as the indentures governing its senior notes. See Note I – Debt – for a description of these debt obligations and a schedule of future maturities.</t>
        </is>
      </c>
    </row>
    <row r="11">
      <c r="A11" s="4" t="inlineStr">
        <is>
          <t>Ferrellgas Finance Corp. [Member]</t>
        </is>
      </c>
    </row>
    <row r="12">
      <c r="A12" s="3" t="inlineStr">
        <is>
          <t>Loss Contingencies [Line Items]</t>
        </is>
      </c>
    </row>
    <row r="13">
      <c r="A13" s="4" t="inlineStr">
        <is>
          <t>Contingencies And Commitments</t>
        </is>
      </c>
      <c r="B13" s="4" t="inlineStr">
        <is>
          <t>B. Contingencies and commitments
The Finance Corp. serves as co-issuer and co-obligor for debt securities of the Partnership. The Finance Corp. is liable as co-issuer and co-obligor for (i) the $500 million aggregate principal amount of the Partnership’s unsecured senior notes due 2021, (ii) the $475 million aggregate principal amount of the Partnership’s unsecured senior notes due 2022, and (iii) the $500 million aggregate principal amount of the Partnership’s unsecured senior notes due 2023, which obligations are only reported on the Partnership’s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mployee Benefits</t>
        </is>
      </c>
      <c r="B1" s="2" t="inlineStr">
        <is>
          <t>12 Months Ended</t>
        </is>
      </c>
    </row>
    <row r="2">
      <c r="B2" s="2" t="inlineStr">
        <is>
          <t>Jul. 31, 2020</t>
        </is>
      </c>
    </row>
    <row r="3">
      <c r="A3" s="3" t="inlineStr">
        <is>
          <t>Share-based Compensation Arrangement by Share-based Payment Award [Line Items]</t>
        </is>
      </c>
    </row>
    <row r="4">
      <c r="A4" s="4" t="inlineStr">
        <is>
          <t>Employee Benefits</t>
        </is>
      </c>
      <c r="B4" s="4" t="inlineStr">
        <is>
          <t>P. Employee benefits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mployee stock ownership trust (the “Trust”), which causes a portion of the shares of Ferrell Companies owned by the Trus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is excluded from operating and general and administrative expenses. The non-cash compensation charges were $2.9 million, $5.7 million and $13.9 million during fiscal 2020, 2019 and 2018, respectively. Ferrellgas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20, 2019 and 2018 were $4.8 million, $4.6 million and $3.7 million, respectively.
The general partner terminated its defined benefit plan on December 15, 2018 and distributed account balances to participants in the form of lump sum payments or annuity contracts in September, 2019. The defined benefit plan trust account was closed and all remaining funds were rolled into the Ferrell Companies, Inc. Employee Stock Ownership Trust as a plan contribution in December 2019.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20, 2019 and 2018, other comprehensive income and other liabilities were adjusted by $(0.1) million, $(0.1) million and $0.1 million, respectively.</t>
        </is>
      </c>
    </row>
    <row r="5">
      <c r="A5" s="4" t="inlineStr">
        <is>
          <t>Ferrellgas, L.P. [Member]</t>
        </is>
      </c>
    </row>
    <row r="6">
      <c r="A6" s="3" t="inlineStr">
        <is>
          <t>Share-based Compensation Arrangement by Share-based Payment Award [Line Items]</t>
        </is>
      </c>
    </row>
    <row r="7">
      <c r="A7" s="4" t="inlineStr">
        <is>
          <t>Employee Benefits</t>
        </is>
      </c>
      <c r="B7" s="4" t="inlineStr">
        <is>
          <t>P. Employee benefits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mployee stock ownership trust (the “Trust”), which causes a portion of the shares of Ferrell Companies owned by the Trus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is excluded from operating and general and administrative expenses. The non-cash compensation charges were $2.9 million, $5.7 million and $13.9 million during fiscal 2020, 2019 and 2018, respectively. Ferrellgas, L.P.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20, 2019 and 2018 were $4.8 million, $4.6 million and $3.7 million, respectively.
The general partner terminated its defined benefit plan on December 15, 2018 and distributed account balances to participants in the form of lump sum payments or annuity contracts in September, 2019. The defined benefit plan trust account was closed and all remaining funds were rolled into the Ferrell Companies, Inc. Employee Stock Ownership Trust as a plan contribution in December 2019.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20, 2019 and 2018, other comprehensive income and other liabilities were adjusted by $(0.1) million, $(0.1)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Earnings (Loss) Per Common Unitholders' Interest</t>
        </is>
      </c>
      <c r="B1" s="2" t="inlineStr">
        <is>
          <t>12 Months Ended</t>
        </is>
      </c>
    </row>
    <row r="2">
      <c r="B2" s="2" t="inlineStr">
        <is>
          <t>Jul. 31, 2020</t>
        </is>
      </c>
    </row>
    <row r="3">
      <c r="A3" s="3" t="inlineStr">
        <is>
          <t>Earnings Per Share [Abstract]</t>
        </is>
      </c>
    </row>
    <row r="4">
      <c r="A4" s="4" t="inlineStr">
        <is>
          <t>Net Earnings (Loss) Per Common Unitholders' Interest</t>
        </is>
      </c>
      <c r="B4" s="4" t="inlineStr">
        <is>
          <t>Q. Net loss per common unitholders’ interest
Ferrellgas Partners is currently restricted by its debt covenants from making distributions to common unitholders. See Note I – Debt – for details regarding these restrictions. Below is a calculation of the basic and diluted net loss per common unitholders’ interest in the consolidated statements of operations for the periods indicated. In accordance with guidance issued by the FASB regarding participating securities and the two-class method, Ferrellgas calculates net los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ed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t a dilutive effect resulting from this guidance on basic and diluted net earnings per common unitholders’ interest for fiscal 2020, 2019 and 2018.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in periods with net losses, there are no dilutive securities.
For the year ended July 31,
2020
2019
2018
Common unitholders’ interest in net loss
$
(81,674)
$
(63,605)
$
(252,035)
Weighted average common units outstanding (in thousands)
97,152.7
97,152.7
97,152.7
Basic and diluted net loss per common unit
$
(0.84)
$
(0.65)
$
(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12 Months Ended</t>
        </is>
      </c>
    </row>
    <row r="2">
      <c r="B2" s="2" t="inlineStr">
        <is>
          <t>Jul. 31, 2020</t>
        </is>
      </c>
    </row>
    <row r="3">
      <c r="A3" s="4" t="inlineStr">
        <is>
          <t>Ferrellgas Partners Finance Corp. [Member]</t>
        </is>
      </c>
    </row>
    <row r="4">
      <c r="A4" s="3" t="inlineStr">
        <is>
          <t>Income Tax Disclosure [Line Items]</t>
        </is>
      </c>
    </row>
    <row r="5">
      <c r="A5" s="4" t="inlineStr">
        <is>
          <t>Income Taxes</t>
        </is>
      </c>
      <c r="B5" s="4" t="inlineStr">
        <is>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7,606 associated with the net operating loss carryforward of $36,221 generated during and prior to fiscal 2020, a valuation allowance has been provided on the full amount of the deferred tax asset. Accordingly, there is no net deferred tax benefit for fiscal 2020, 2019 or 2018, and there is no net deferred tax asset as of July 31, 2020 and 2019. The net operating loss carryforwards generated during and after fiscal 2018 are carried forward indefinitely, but are limited to 80% of the taxable income in any one period. The net operating losses generated prior to July 31, 2018 are subject to prior tax law and will expire at various dates through July 31, 2037 .</t>
        </is>
      </c>
    </row>
    <row r="6">
      <c r="A6" s="4" t="inlineStr">
        <is>
          <t>Ferrellgas Finance Corp. [Member]</t>
        </is>
      </c>
    </row>
    <row r="7">
      <c r="A7" s="3" t="inlineStr">
        <is>
          <t>Income Tax Disclosure [Line Items]</t>
        </is>
      </c>
    </row>
    <row r="8">
      <c r="A8" s="4" t="inlineStr">
        <is>
          <t>Income Taxes</t>
        </is>
      </c>
      <c r="B8" s="4" t="inlineStr">
        <is>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17,426 associated with the net operating loss carryforward of $82,979 generated prior to fiscal 2020, a valuation allowance has been provided on the full amount of the deferred tax asset. Accordingly, there is no net deferred tax benefit for fiscal 2020, 2019 or 2018, and there is no net deferred tax asset as of July 31, 2020 and 2019. The net operating loss carryforwards generated during and after fiscal 2018 are carried forward indefinitely, but are limited to 80% of the taxable income in any one period. The net operating losses generated prior to July 31, 2018 are still subject to prior tax law and will expire at various dates through July 31, 2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Quarterly Data (Unaudited)</t>
        </is>
      </c>
      <c r="B1" s="2" t="inlineStr">
        <is>
          <t>12 Months Ended</t>
        </is>
      </c>
    </row>
    <row r="2">
      <c r="B2" s="2" t="inlineStr">
        <is>
          <t>Jul. 31, 2020</t>
        </is>
      </c>
    </row>
    <row r="3">
      <c r="A3" s="3" t="inlineStr">
        <is>
          <t>Interim Period, Costs Not Allocable [Line Items]</t>
        </is>
      </c>
    </row>
    <row r="4">
      <c r="A4" s="4" t="inlineStr">
        <is>
          <t>Quarterly Data</t>
        </is>
      </c>
      <c r="B4" s="4" t="inlineStr">
        <is>
          <t>R. Quarterly data (unaudited)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ommon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20
First quarter
Second quarter
Third quarter
Fourth quarter
Revenues
$
293,214
$
510,833
$
412,130
$
281,649
Gross margin from propane and other gas liquids sales (a)
139,357
247,404
215,480
140,497
Net earnings (loss) (b)
(45,717)
48,791
(15,471)
(70,605)
Net earnings (loss) attributable to Ferrellgas Partners, L.P.
(45,344)
48,207
(15,393)
(69,969)
Common unitholders’ interest in net earnings (loss)
(44,891)
47,725
(15,239)
(69,269)
Basic and diluted net earnings (loss) per common unitholders’ interest
$
(0.46)
$
0.49
$
(0.16)
$
(0.71)
For the year ended July 31, 2019
First quarter
Second quarter
Third quarter
Fourth quarter
Revenues
$
352,309
$
573,377
$
479,625
$
279,081
Gross margin from propane and other gas liquids sales (a)
130,830
238,581
209,167
127,764
Net earnings (loss)
(57,508)
43,875
20,760
(71,672)
Net earnings (loss) attributable to Ferrellgas Partners, L.P.
(57,015)
43,344
20,461
(71,037)
Common unitholders’ interest in net earnings (loss)
(56,445)
42,911
20,256
(70,327)
Basic and diluted net earnings (loss) per common unitholders’ interest
$
(0.58)
$
0.44
$
0.21
$
(0.72)
For the year ended July 31, 2018
First quarter
Second quarter
Third quarter
Fourth quarter
Revenues
$
454,655
$
755,156
$
515,810
$
347,521
Gross margin from propane and other gas liquids sales (a)
123,243
229,321
190,883
126,115
Gross margin from midstream operations (c)
12,635
10,209
8,077
(4,161)
Net earnings (loss) (d)
(48,316)
(1,774)
11,062
(217,797)
Net earnings (loss) attributable to Ferrellgas Partners, L.P.
(47,915)
(1,843)
10,861
(215,684)
Common unitholders’ interest in net earnings (loss)
(47,436)
(1,824)
10,752
(213,527)
Basic and diluted net earnings (loss) per common unitholders’ interest
$
(0.49)
$
(0.02)
$
0.11
$
(2.20)
(a)
Gross margin from “Propane and other gas liquids sales” represents “Revenues - propane and other gas liquids sales” less “Cost of sales – propane and other gas liquids sales.”
(b)
Includes loss on extinguishment of debt of $37.4 million in the third quarter of fiscal 2020.
(c)
Gross margin from “Midstream operations” represents “Revenues - midstream operations” less “Cost of sales - midstream operations.”
(d)
Includes asset impairment charges of $10.0 million in the second quarter of fiscal 2018.</t>
        </is>
      </c>
    </row>
    <row r="5">
      <c r="A5" s="4" t="inlineStr">
        <is>
          <t>Ferrellgas, L.P. [Member]</t>
        </is>
      </c>
    </row>
    <row r="6">
      <c r="A6" s="3" t="inlineStr">
        <is>
          <t>Interim Period, Costs Not Allocable [Line Items]</t>
        </is>
      </c>
    </row>
    <row r="7">
      <c r="A7" s="4" t="inlineStr">
        <is>
          <t>Quarterly Data</t>
        </is>
      </c>
      <c r="B7" s="4" t="inlineStr">
        <is>
          <t>Q. 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20
First quarter
Second quarter
Third quarter
Fourth quarter
Revenues
$
293,214
$
510,833
$
412,130
$
281,649
Gross margin from propane and other gas liquids sales (a)
139,357
247,404
215,480
140,497
Net earnings (loss) (b)
$
(36,898)
$
57,756
$
(7,720)
$
(62,902)
For the year ended July 31, 2019
First quarter
Second quarter
Third quarter
Fourth quarter
Revenues
$
352,309
$
573,377
$
479,625
$
279,081
Gross margin from propane and other gas liquids sales (a)
130,830
238,581
209,167
127,764
Net earnings (loss)
$
(48,814)
$
52,617
$
29,554
$
(62,874)
For the year ended July 31, 2018
First quarter
Second quarter
Third quarter
Fourth quarter
Revenues
$
454,655
$
755,156
$
515,810
$
347,521
Gross margin from propane and other gas liquids sales (a)
123,243
229,321
190,883
126,115
Gross margin from midstream operations (c)
12,635
10,209
8,077
(4,161)
Net earnings (loss) (d)
$
(39,699)
$
6,847
$
19,840
$
(209,134)
(a)
Gross margin from “Propane and other gas liquids sales” represents “Revenues - propane and other gas liquids sales” less “Cost of sales – propane and other gas liquids sales.”
(b)
Includes loss on extinguishment of debt of $37.4 million in the third quarter of fiscal 2020.
(c)
Gross margin from “Midstream operations” represents “Revenues - midstream operations” less “Cost of sales - midstream operations.”
(d)
Includes asset impairment charges of $10.0 million in the second quarter of fiscal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uarantor financial information</t>
        </is>
      </c>
      <c r="B1" s="2" t="inlineStr">
        <is>
          <t>12 Months Ended</t>
        </is>
      </c>
    </row>
    <row r="2">
      <c r="B2" s="2" t="inlineStr">
        <is>
          <t>Jul. 31, 2020</t>
        </is>
      </c>
    </row>
    <row r="3">
      <c r="A3" s="3" t="inlineStr">
        <is>
          <t>Condensed Financial Statements, Captions [Line Items]</t>
        </is>
      </c>
    </row>
    <row r="4">
      <c r="A4" s="4" t="inlineStr">
        <is>
          <t>Guarantor financial information</t>
        </is>
      </c>
      <c r="B4" s="4" t="inlineStr">
        <is>
          <t>Schedule 1
FERRELLGAS PARTNERS, L.P.
July 31,
2020
2019
ASSETS
Cash and cash equivalents
$
6
$
8
Prepaid expenses and other current assets
22
57
Total assets
$
28
$
65
LIABILITIES AND PARTNERS’ DEFICIT
Current portion of long-term debt
$
357,000
$
354,727
Other current liabilities
19,305
3,873
Investment in Ferrellgas, L.P.
823,765
772,698
Partners’ deficit
Common unitholders (97,152,665 units outstanding at 2020 and 2019)
(1,126,452)
(1,046,245)
General partner unitholder (989,926 units outstanding at 2020 and 2019)
(71,287)
(70,476)
Accumulated other comprehensive income loss
(2,303)
(14,512)
Total Ferrellgas Partners, L.P. partners’ deficit
(1,200,042)
(1,131,233)
Total liabilities and partners’ deficit
$
28
$
65
FERRELLGAS PARTNERS, L.P.
PARENT ONLY
STATEMENTS OF OPERATIONS
(in thousands)
For the year ended July 31,
2020
2019
2018
Equity in loss of Ferrellgas, L.P.
$
(49,261)
$
(29,219)
$
(219,902)
Operating, general and administrative expense
116
14
137
Operating loss
(49,377)
(29,233)
(220,039)
Interest expense
(33,073)
(34,984)
(34,521)
Income tax expense
49
30
21
Net loss
$
(82,499)
$
(64,247)
$
(254,581)
FERRELLGAS PARTNERS, L.P.
PARENT ONLY
STATEMENTS OF CASH FLOWS
(in thousands)
For the year ended July 31,
2020
2019
2018
Cash flows from operating activities:
Net loss attributable to Ferrellgas Partners, L.P.
$
(82,499)
$
(64,247)
$
(254,581)
Reconciliation of net loss to net cash used in operating activities:
Other
17,749
4,141
3,673
Equity in loss of Ferrellgas, L.P.
49,261
29,219
219,902
Net cash used in operating activities
(15,489)
(30,887)
(31,006)
Cash flows from investing activities:
Distributions received from Ferrellgas, L.P.
15,496
40,706
70,246
Cash contributed to Ferrellgas, L.P.
—
—
—
Net cash provided by (used in) investing activities
15,496
40,706
70,246
Cash flows from financing activities:
Distributions paid to common and general partner unitholders
—
(9,814)
(39,254)
Cash paid for financing costs
(9)
—
(42)
Net cash provided by (used in) financing activities
(9)
(9,814)
(39,296)
Decrease in cash and cash equivalents
(2)
5
(56)
Cash and cash equivalents - beginning of year
8
3
59
Cash and cash equivalents - end of year
$
6
$
8
$
3</t>
        </is>
      </c>
    </row>
    <row r="5">
      <c r="A5" s="4" t="inlineStr">
        <is>
          <t>Ferrellgas, L.P. [Member]</t>
        </is>
      </c>
    </row>
    <row r="6">
      <c r="A6" s="3" t="inlineStr">
        <is>
          <t>Condensed Financial Statements, Captions [Line Items]</t>
        </is>
      </c>
    </row>
    <row r="7">
      <c r="A7" s="4" t="inlineStr">
        <is>
          <t>Guarantor financial information</t>
        </is>
      </c>
      <c r="B7" s="4" t="inlineStr">
        <is>
          <t>R. Guarantor financial information
The $500.0 million aggregate principal amount of registered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20
Ferrellgas, L.P.
Ferrellgas
(Parent and
Finance Corp.
Guarantor
Non-Guarantor
Co-Issuer)
(Co-Issuer)
Subsidiaries
Subsidiaries
Eliminations
Consolidated
ASSETS
Current assets:
Cash and cash equivalents
$
332,244
$
1
$
—
$
1,510
$
—
$
333,755
Accounts and notes receivable, net
11,879
—
24
89,535
—
101,438
Intercompany receivables
69,980
—
—
—
(69,980)
—
Inventories
72,664
—
—
—
—
72,664
Prepaid expenses and other current assets
35,897
—
—
—
—
35,897
Total current assets
522,664
1
24
91,045
(69,980)
543,754
Property, plant and equipment, net
591,042
—
—
—
—
591,042
Goodwill, net
247,195
—
—
—
—
247,195
Intangible assets, net
104,049
—
—
—
—
104,049
Investments in consolidated subsidiaries
37,662
—
—
—
(37,662)
—
Operating lease right-of-use assets
107,349
—
—
—
—
107,349
Other assets, net
72,137
—
2,255
356
—
74,748
Total assets
$
1,682,098
$
1
$
2,279
$
91,401
$
(107,642)
$
1,668,137
LIABILITIES AND PARTNERS' CAPITAL (DEFICIT)
Current liabilities:
Accounts payable
$
33,944
$
—
$
—
$
—
$
—
$
33,944
Intercompany payables
—
—
—
69,980
(69,980)
—
Current portion of long-term debt
502,095
—
—
—
—
502,095
Current operating lease liabilities
29,345
—
—
—
—
29,345
Other current liabilities
162,097
—
—
(13,961)
—
148,136
Total current liabilities
727,481
—
—
56,019
(69,980)
713,520
Long-term debt
1,646,396
—
—
—
—
1,646,396
Operating lease liabilities
89,022
—
—
—
—
89,022
Other liabilities
51,190
—
—
—
—
51,190
Contingencies and commitments
Partners' capital (deficit):
Partners' equity
(829,678)
1
2,279
35,382
(37,662)
(829,678)
Accumulated other comprehensive loss
(2,313)
—
—
—
—
(2,313)
Total partners' capital (deficit)
(831,991)
1
2,279
35,382
(37,662)
(831,991)
Total liabilities and partners' capital (deficit)
$
1,682,098
$
1
$
2,279
$
91,401
$
(107,642)
$
1,668,137
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income
(14,647)
—
—
—
—
(14,647)
Total partners' capital (deficit)
(780,403)
1
3,013
49,985
(52,999)
(780,403)
Total liabilities and partners' capital (deficit)
$
1,195,017
$
1
$
2,908
$
112,256
$
(47,349)
$
1,262,833
FERRELLGAS, L.P. AND SUBSIDIARIES
CONDENSED CONSOLIDATING STATEMENTS OF OPERATIONS
(in thousands)
For the year ended July 31, 2020
Ferrellgas, L.P.
Ferrellgas
(Parent and
Finance Corp.
Guarantor
Non-Guarantor
Co-Issuer)
(Co-Issuer)
Subsidiaries
Subsidiaries
Eliminations
Consolidated
Revenues:
Propane and other gas liquids sales
$
1,415,791
$
—
$
—
$
—
$
—
$
1,415,791
Other
82,035
—
—
—
—
82,035
Total revenues
1,497,826
—
—
—
—
1,497,826
Costs and expenses:
Cost of sales - propane and other gas liquids sales
673,053
—
—
—
—
673,053
Cost of sales - other
13,003
—
—
—
—
13,003
Operating expense - personnel, vehicle, plant and other
493,055
—
—
3,950
(3,950)
493,055
Operating expense - equipment lease expense
33,017
—
—
—
—
33,017
Depreciation and amortization expense
80,025
—
—
456
—
80,481
General and administrative expense
45,630
6
—
—
—
45,636
Non-cash employee stock ownership plan compensation charge
2,871
—
—
—
—
2,871
Loss on asset sales and disposals
7,924
—
—
—
—
7,924
Operating income (loss)
149,248
(6)
—
(4,406)
3,950
148,786
Interest expense
(156,286)
—
—
(3,603)
—
(159,889)
Loss on extinguishment of debt
(37,399)
—
—
—
—
(37,399)
Other income (expense), net
(360)
—
(100)
5,671
(5,671)
(460)
Earnings (loss) before income taxes
(44,797)
(6)
(100)
(2,338)
(1,721)
(48,962)
Income tax expense
802
—
—
—
—
802
Equity in earnings (loss) of subsidiary
(2,444)
—
—
—
2,444
—
Net earnings (loss)
(48,043)
(6)
(100)
(2,338)
723
(49,764)
Other comprehensive loss
12,334
—
—
—
—
12,334
Comprehensive income (loss)
$
(35,709)
$
(6)
$
(100)
$
(2,338)
$
723
$
(37,430)
FERRELLGAS, L.P. AND SUBSIDIARIES
CONDENSED CONSOLIDATING STATEMENTS OF OPERATIONS
(in thousands)
For the year ended July 31, 2019
Ferrellgas, L.P.
Ferrellgas
(Parent and
Finance Corp.
Guarantor
Non-Guarantor
Co-Issuer)
(Co-Issuer)
Subsidiaries
Subsidiaries
Eliminations
Consolidated
Revenues:
Propane and other gas liquids sales
$
1,608,858
$
—
$
—
$
—
$
—
$
1,608,858
Other
75,485
—
49
—
—
75,534
Total revenues
1,684,343
—
49
—
—
1,684,392
Costs and expenses:
Cost of sales - propane and other gas liquids sales
902,516
—
—
—
—
902,516
Cost of sales - other
11,292
—
114
—
—
11,406
Operating expense - personnel, vehicle, plant and other
469,652
—
37
3,589
(4,410)
468,868
Operating expense - equipment lease expense
33,073
—
—
—
—
33,073
Depreciation and amortization expense
78,400
—
—
446
—
78,846
General and administrative expense
59,974
6
—
—
—
59,980
Non-cash employee stock ownership plan compensation charge
5,693
—
—
—
—
5,693
Loss on asset sales and disposals
8,289
—
2,679
—
—
10,968
Operating income (loss)
115,454
(6)
(2,781)
(4,035)
4,410
113,042
Interest expense
(132,929)
—
(38)
(9,668)
—
(142,635)
Other income (expense), net
428
—
(59)
4,410
(4,410)
369
Earnings (loss) before income taxes
(17,047)
(6)
(2,878)
(9,293)
—
(29,224)
Income tax expense (benefit)
105
—
188
—
—
293
Equity in earnings (loss) of subsidiary
(12,365)
—
—
—
12,365
—
Net earnings (loss)
(29,517)
(6)
(3,066)
(9,293)
12,365
(29,517)
Other comprehensive loss
(35,380)
—
—
—
—
(35,380)
Comprehensive income (loss)
$
(64,897)
$
(6)
$
(3,066)
$
(9,293)
$
12,365
$
(64,897)
FERRELLGAS, L.P. AND SUBSIDIARIES
CONDENSED CONSOLIDATING STATEMENTS OF OPERATIONS
(in thousands)
For the year ended July 31, 2018
Ferrellgas, L.P.
Ferrellgas
(Parent and
Finance Corp.
Guarantor
Non-Guarantor
Co-Issuer)
(Co-Issuer)
Subsidiaries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 personnel, vehicle, plant and other
436,962
—
37,617
4,755
(7,586)
471,748
Operating expense - equipment lease expense
27,939
—
333
—
—
28,272
Depreciation and amortization expense
75,163
—
26,317
315
—
101,795
General and administrative expense
48,337
5
5,922
—
—
54,264
Non-cash employee stock ownership plan compensation charge
13,859
—
—
—
—
13,859
Asset impairments
—
—
10,005
—
—
10,005
Loss on asset sales and disposals
8,978
—
178,421
—
—
187,399
Operating income (loss)
121,293
(5)
(215,631)
(5,070)
7,586
(91,827)
Interest expense
(86,646)
—
(43,247)
(4,053)
—
(133,946)
Other income (expense), net
(234)
—
1,162
7,586
(7,586)
928
Earnings (loss) before income taxes
34,413
(5)
(257,716)
(1,537)
—
(224,845)
Income tax expense
222
—
(2,921)
—
—
(2,699)
Equity in earnings (loss) of subsidiaries
(256,337)
—
—
—
256,337
—
Net earnings (loss)
(222,146)
(5)
(254,795)
(1,537)
256,337
(222,146)
Other comprehensive loss
5,969
—
—
—
—
5,969
Comprehensive income (loss)
$
(216,177)
$
(5)
$
(254,795)
$
(1,537)
$
256,337
$
(216,177)
FERRELLGAS, L.P. AND SUBSIDIARIES
CONDENSED CONSOLIDATING STATEMENTS OF CASH FLOWS
(in thousands)
For the year ended July 31, 2020
Ferrellgas, L.P.
Ferrellgas
(Parent and
Finance Corp.
Guarantor
Non-Guarantor
Co-Issuer)
(Co-Issuer)
Subsidiaries
Subsidiaries
Eliminations
Consolidated
Cash flows from operating activities:
Net cash provided by (used in) operating activities
$
75,882
$
(6)
$
425
$
(11,480)
$
63,510
$
128,331
Cash flows from investing activities:
Business acquisitions, net of cash acquired
(10,195)
—
—
—
—
(10,195)
Capital expenditures
(70,455)
—
—
—
—
(70,455)
Proceeds from sale of assets
4,472
—
—
—
—
4,472
Cash collected for purchase of interest in accounts receivable
—
—
—
841,142
(841,142)
—
Cash remitted to Ferrellgas, L.P. for accounts receivable
—
—
—
(777,632)
777,632
—
Intercompany loan to affiliate
(11,061)
—
—
—
11,061
—
Cash payments to construct assets in connection with future lease transactions
(37,042)
—
—
—
—
(37,042)
Cash receipts in connection with leased vehicles
41,924
—
—
—
—
41,924
Net cash provided by (used in) investing activities
(82,357)
—
—
63,510
(52,449)
(71,296)
Cash flows from financing activities:
Distributions
(15,654)
—
—
—
—
(15,654)
Proceeds from increase in long-term debt
703,750
—
—
—
—
703,750
Payments on long-term debt
(285,857)
—
—
—
—
(285,857)
Net reductions to short-term borrowings
(43,000)
—
—
—
—
(43,000)
Net reduction in collateralized short-term borrowings
—
—
—
(62,000)
—
(62,000)
Net changes in advances with consolidated entities
—
6
(425)
11,480
(11,061)
—
Cash paid for financing costs
(29,449)
—
—
—
—
(29,449)
Cash payments for principal portion of finance lease liability
(2,116)
—
—
—
—
(2,116)
Net cash provided by (used in) financing activities
327,674
6
(425)
(50,520)
(11,061)
265,674
Net change in cash and cash equivalents
321,199
—
—
1,510
—
322,709
Cash and cash equivalents - beginning of year
11,045
1
—
—
—
11,046
Cash, cash equivalents and restricted cash - end of year
$
332,244
$
1
$
—
$
1,510
$
—
$
333,755
FERRELLGAS, L.P. AND SUBSIDIARIES
CONDENSED CONSOLIDATING STATEMENTS OF CASH FLOWS
(in thousands)
For the year ended July 31, 2019
Ferrellgas, L.P.
Ferrellgas
(Parent and
Finance Corp.
Guarantor
Non-Guarantor
Co-Issuer)
(Co-Issuer)
Subsidiaries
Subsidiaries
Eliminations
Consolidated
Cash flows from operating activities:
Net cash provided by (used in) operating activities
$
25,796
$
(6)
$
24,889
$
(717)
$
(4,000)
$
45,962
Cash flows from investing activities:
Business acquisitions, net of cash acquired
(13,551)
—
—
—
—
(13,551)
Capital expenditures
(108,822)
—
—
—
—
(108,822)
Proceeds from sale of assets
5,699
—
—
—
—
5,699
Cash collected for purchase of interest in accounts receivable
—
—
—
1,258,050
(1,258,050)
—
Cash remitted to Ferrellgas, L.P. for accounts receivable
—
—
—
(1,262,050)
1,262,050
—
Net changes in advances with consolidated entities
—
—
—
—
—
—
Intercompany loan to affiliate
24,328
—
—
—
(24,328)
—
Cash payment to construct assets in connection with future lease transactions
(9,934)
—
—
—
—
(9,934)
Cash receipts in connection with leased vehicles
862
—
—
—
—
862
Other
1,419
—
—
—
—
1,419
Net cash provided by (used in) investing activities
(99,999)
—
—
(4,000)
(20,328)
(124,327)
Cash flows from financing activities:
Distributions
(41,121)
—
—
—
—
(41,121)
Payments on long-term debt
(2,428)
—
—
—
—
(2,428)
Net additions in short-term borrowings
10,200
—
—
—
—
10,200
Net additions to collateralized short-term borrowings
—
—
—
4,000
—
4,000
Net changes in advances with consolidated entries
—
6
(25,063)
729
24,328
—
Cash paid for financing costs
(536)
—
—
(12)
—
(548)
Net cash provided by (used in) financing activities
(33,885)
6
(25,063)
4,717
24,328
(29,897)
Net change in cash and cash equivalents
(108,088)
—
(174)
—
—
(108,262)
Cash and cash equivalents - beginning of year
119,133
1
174
—
—
119,308
Cash and cash equivalents - end of year
$
11,045
$
1
$
—
$
—
$
—
$
11,046
FERRELLGAS, L.P. AND SUBSIDIARIES
CONDENSED CONSOLIDATING STATEMENTS OF CASH FLOWS
(in thousands)
For the year ended July 31, 2018
Ferrellgas, L.P.
Ferrellgas
(Parent and
Finance Corp.
Guarantor
Non-Guarantor
Co-Issuer)
(Co-Issuer)
Subsidiaries
Subsidiaries
Eliminations
Consolidated
Cash flows from operating activities:
Net cash provided by (used in) operating activities
$
139,294
$
(5)
$
(48,708)
$
3,573
$
11,000
$
105,154
Cash flows from investing activities:
Business acquisitions, net of cash acquired
(18,141)
—
—
—
—
(18,141)
Capital expenditures
(81,114)
—
(3,805)
—
—
(84,919)
Proceeds from sale of assets
7,327
—
145,260
—
—
152,587
Cash collected for purchase of interest in accounts receivable
—
—
—
1,226,211
(1,226,211)
—
Cash remitted to Ferrellgas, L.P for accounts receivable
—
—
—
(1,215,211)
1,215,211
—
Net changes in advances with consolidated entities
96,514
—
—
—
(96,514)
—
Net cash provided by (used in) investing activities
4,586
—
141,455
11,000
(107,514)
49,527
Cash flows from financing activities:
Distributions
(70,962)
—
—
—
—
(70,962)
Proceeds from increase of long-term debt
323,680
—
—
—
—
323,680
Payments on long-term debt
(212,920)
—
—
—
—
(212,920)
Net reductions to short-term borrowings
(51,379)
—
—
—
—
(51,379)
Net additions in collateralized short-term borrowings
—
—
—
(11,000)
—
(11,000)
Net changes in advances with parent
—
5
(92,946)
(3,573)
96,514
—
Cash paid for financing costs
(18,493)
—
—
—
—
(18,493)
Net cash provided by (used in) financing activities
(30,074)
5
(92,946)
(14,573)
96,514
(41,074)
Net change in cash and cash equivalents
113,806
—
(199)
—
—
113,607
Cash and cash equivalents - beginning of year
5,327
1
373
—
—
5,701
Cash and cash equivalents - end of year
$
119,133
$
1
$
174
$
—
$
—
$
119,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Jul. 31, 2020</t>
        </is>
      </c>
    </row>
    <row r="3">
      <c r="A3" s="3" t="inlineStr">
        <is>
          <t>Subsequent Event [Line Items]</t>
        </is>
      </c>
    </row>
    <row r="4">
      <c r="A4" s="4" t="inlineStr">
        <is>
          <t>Subsequent Events</t>
        </is>
      </c>
      <c r="B4" s="4" t="inlineStr">
        <is>
          <t>S. Subsequent events
Ferrellgas has evaluated events and transactions occurring after the balance sheet date through the date Ferrellgas’ consolidated financial statements were issued and concluded that there were no events or transactions occurring during this period that required recognition or disclosure in its financial statements.</t>
        </is>
      </c>
    </row>
    <row r="5">
      <c r="A5" s="4" t="inlineStr">
        <is>
          <t>Ferrellgas Partners Finance Corp. [Member]</t>
        </is>
      </c>
    </row>
    <row r="6">
      <c r="A6" s="3" t="inlineStr">
        <is>
          <t>Subsequent Event [Line Items]</t>
        </is>
      </c>
    </row>
    <row r="7">
      <c r="A7" s="4" t="inlineStr">
        <is>
          <t>Subsequent Events</t>
        </is>
      </c>
      <c r="B7" s="4" t="inlineStr">
        <is>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is>
      </c>
    </row>
    <row r="8">
      <c r="A8" s="4" t="inlineStr">
        <is>
          <t>Ferrellgas, L.P. [Member]</t>
        </is>
      </c>
    </row>
    <row r="9">
      <c r="A9" s="3" t="inlineStr">
        <is>
          <t>Subsequent Event [Line Items]</t>
        </is>
      </c>
    </row>
    <row r="10">
      <c r="A10" s="4" t="inlineStr">
        <is>
          <t>Subsequent Events</t>
        </is>
      </c>
      <c r="B10" s="4" t="inlineStr">
        <is>
          <t>S. Subsequent events
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t>
        </is>
      </c>
    </row>
    <row r="11">
      <c r="A11" s="4" t="inlineStr">
        <is>
          <t>Ferrellgas Finance Corp. [Member]</t>
        </is>
      </c>
    </row>
    <row r="12">
      <c r="A12" s="3" t="inlineStr">
        <is>
          <t>Subsequent Event [Line Items]</t>
        </is>
      </c>
    </row>
    <row r="13">
      <c r="A13" s="4" t="inlineStr">
        <is>
          <t>Subsequent Events</t>
        </is>
      </c>
      <c r="B13" s="4" t="inlineStr">
        <is>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Parent Only Balance Sheets, Statements Of Earnings And Cash Flows</t>
        </is>
      </c>
      <c r="B1" s="2" t="inlineStr">
        <is>
          <t>12 Months Ended</t>
        </is>
      </c>
    </row>
    <row r="2">
      <c r="B2" s="2" t="inlineStr">
        <is>
          <t>Jul. 31, 2020</t>
        </is>
      </c>
    </row>
    <row r="3">
      <c r="A3" s="3" t="inlineStr">
        <is>
          <t>Condensed Financial Information of Parent Company Only Disclosure [Abstract]</t>
        </is>
      </c>
    </row>
    <row r="4">
      <c r="A4" s="4" t="inlineStr">
        <is>
          <t>Guarantor financial information</t>
        </is>
      </c>
      <c r="B4" s="4" t="inlineStr">
        <is>
          <t>Schedule 1
FERRELLGAS PARTNERS, L.P.
July 31,
2020
2019
ASSETS
Cash and cash equivalents
$
6
$
8
Prepaid expenses and other current assets
22
57
Total assets
$
28
$
65
LIABILITIES AND PARTNERS’ DEFICIT
Current portion of long-term debt
$
357,000
$
354,727
Other current liabilities
19,305
3,873
Investment in Ferrellgas, L.P.
823,765
772,698
Partners’ deficit
Common unitholders (97,152,665 units outstanding at 2020 and 2019)
(1,126,452)
(1,046,245)
General partner unitholder (989,926 units outstanding at 2020 and 2019)
(71,287)
(70,476)
Accumulated other comprehensive income loss
(2,303)
(14,512)
Total Ferrellgas Partners, L.P. partners’ deficit
(1,200,042)
(1,131,233)
Total liabilities and partners’ deficit
$
28
$
65
FERRELLGAS PARTNERS, L.P.
PARENT ONLY
STATEMENTS OF OPERATIONS
(in thousands)
For the year ended July 31,
2020
2019
2018
Equity in loss of Ferrellgas, L.P.
$
(49,261)
$
(29,219)
$
(219,902)
Operating, general and administrative expense
116
14
137
Operating loss
(49,377)
(29,233)
(220,039)
Interest expense
(33,073)
(34,984)
(34,521)
Income tax expense
49
30
21
Net loss
$
(82,499)
$
(64,247)
$
(254,581)
FERRELLGAS PARTNERS, L.P.
PARENT ONLY
STATEMENTS OF CASH FLOWS
(in thousands)
For the year ended July 31,
2020
2019
2018
Cash flows from operating activities:
Net loss attributable to Ferrellgas Partners, L.P.
$
(82,499)
$
(64,247)
$
(254,581)
Reconciliation of net loss to net cash used in operating activities:
Other
17,749
4,141
3,673
Equity in loss of Ferrellgas, L.P.
49,261
29,219
219,902
Net cash used in operating activities
(15,489)
(30,887)
(31,006)
Cash flows from investing activities:
Distributions received from Ferrellgas, L.P.
15,496
40,706
70,246
Cash contributed to Ferrellgas, L.P.
—
—
—
Net cash provided by (used in) investing activities
15,496
40,706
70,246
Cash flows from financing activities:
Distributions paid to common and general partner unitholders
—
(9,814)
(39,254)
Cash paid for financing costs
(9)
—
(42)
Net cash provided by (used in) financing activities
(9)
(9,814)
(39,296)
Decrease in cash and cash equivalents
(2)
5
(56)
Cash and cash equivalents - beginning of year
8
3
59
Cash and cash equivalents - end of year
$
6
$
8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0</t>
        </is>
      </c>
      <c r="C1" s="2" t="inlineStr">
        <is>
          <t>Jul. 31, 2019</t>
        </is>
      </c>
    </row>
    <row r="2">
      <c r="A2" s="4" t="inlineStr">
        <is>
          <t>Restricted cash</t>
        </is>
      </c>
      <c r="B2" s="6" t="n">
        <v>95759000</v>
      </c>
      <c r="C2" s="6" t="n">
        <v>0</v>
      </c>
    </row>
    <row r="3">
      <c r="A3" s="4" t="inlineStr">
        <is>
          <t>Accounts receivable pledged as collateral</t>
        </is>
      </c>
      <c r="B3" s="5" t="n">
        <v>103703000</v>
      </c>
      <c r="C3" s="5" t="n">
        <v>106145000</v>
      </c>
    </row>
    <row r="4">
      <c r="A4" s="4" t="inlineStr">
        <is>
          <t>Allowance for doubtful accounts</t>
        </is>
      </c>
      <c r="B4" s="6" t="n">
        <v>14124000</v>
      </c>
      <c r="C4" s="6" t="n">
        <v>2463000</v>
      </c>
    </row>
    <row r="5">
      <c r="A5" s="4" t="inlineStr">
        <is>
          <t>Common unitholders, units outstanding</t>
        </is>
      </c>
      <c r="B5" s="5" t="n">
        <v>97152665</v>
      </c>
      <c r="C5" s="5" t="n">
        <v>97152665</v>
      </c>
    </row>
    <row r="6">
      <c r="A6" s="4" t="inlineStr">
        <is>
          <t>General partner unitholder, units outstanding</t>
        </is>
      </c>
      <c r="B6" s="5" t="n">
        <v>989926</v>
      </c>
      <c r="C6" s="5" t="n">
        <v>989926</v>
      </c>
    </row>
    <row r="7">
      <c r="A7" s="4" t="inlineStr">
        <is>
          <t>Ferrellgas Partners Finance Corp. [Member]</t>
        </is>
      </c>
    </row>
    <row r="8">
      <c r="A8" s="4" t="inlineStr">
        <is>
          <t>Common stock, par value</t>
        </is>
      </c>
      <c r="B8" s="6" t="n">
        <v>1</v>
      </c>
      <c r="C8" s="6" t="n">
        <v>1</v>
      </c>
    </row>
    <row r="9">
      <c r="A9" s="4" t="inlineStr">
        <is>
          <t>Common stock, shares authorized</t>
        </is>
      </c>
      <c r="B9" s="5" t="n">
        <v>2000</v>
      </c>
      <c r="C9" s="5" t="n">
        <v>2000</v>
      </c>
    </row>
    <row r="10">
      <c r="A10" s="4" t="inlineStr">
        <is>
          <t>Common stock, shares issued</t>
        </is>
      </c>
      <c r="B10" s="5" t="n">
        <v>1000</v>
      </c>
      <c r="C10" s="5" t="n">
        <v>1000</v>
      </c>
    </row>
    <row r="11">
      <c r="A11" s="4" t="inlineStr">
        <is>
          <t>Common stock, shares outstanding</t>
        </is>
      </c>
      <c r="B11" s="5" t="n">
        <v>1000</v>
      </c>
      <c r="C11" s="5" t="n">
        <v>1000</v>
      </c>
    </row>
    <row r="12">
      <c r="A12" s="4" t="inlineStr">
        <is>
          <t>Ferrellgas, L.P. [Member]</t>
        </is>
      </c>
    </row>
    <row r="13">
      <c r="A13" s="4" t="inlineStr">
        <is>
          <t>Restricted cash</t>
        </is>
      </c>
      <c r="B13" s="6" t="n">
        <v>95759000</v>
      </c>
      <c r="C13" s="6" t="n">
        <v>0</v>
      </c>
    </row>
    <row r="14">
      <c r="A14" s="4" t="inlineStr">
        <is>
          <t>Accounts receivable pledged as collateral</t>
        </is>
      </c>
      <c r="B14" s="5" t="n">
        <v>103703000</v>
      </c>
      <c r="C14" s="5" t="n">
        <v>106145000</v>
      </c>
    </row>
    <row r="15">
      <c r="A15" s="4" t="inlineStr">
        <is>
          <t>Allowance for doubtful accounts</t>
        </is>
      </c>
      <c r="B15" s="6" t="n">
        <v>14124000</v>
      </c>
      <c r="C15" s="6" t="n">
        <v>2463000</v>
      </c>
    </row>
    <row r="16">
      <c r="A16" s="4" t="inlineStr">
        <is>
          <t>Ferrellgas Finance Corp. [Member]</t>
        </is>
      </c>
    </row>
    <row r="17">
      <c r="A17" s="4" t="inlineStr">
        <is>
          <t>Common stock, par value</t>
        </is>
      </c>
      <c r="B17" s="6" t="n">
        <v>1</v>
      </c>
      <c r="C17" s="6" t="n">
        <v>1</v>
      </c>
    </row>
    <row r="18">
      <c r="A18" s="4" t="inlineStr">
        <is>
          <t>Common stock, shares authorized</t>
        </is>
      </c>
      <c r="B18" s="5" t="n">
        <v>2000</v>
      </c>
      <c r="C18" s="5" t="n">
        <v>2000</v>
      </c>
    </row>
    <row r="19">
      <c r="A19" s="4" t="inlineStr">
        <is>
          <t>Common stock, shares issued</t>
        </is>
      </c>
      <c r="B19" s="5" t="n">
        <v>1000</v>
      </c>
      <c r="C19" s="5" t="n">
        <v>1000</v>
      </c>
    </row>
    <row r="20">
      <c r="A20" s="4" t="inlineStr">
        <is>
          <t>Common stock, shares outstanding</t>
        </is>
      </c>
      <c r="B20" s="5" t="n">
        <v>1000</v>
      </c>
      <c r="C2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l. 31, 2020</t>
        </is>
      </c>
    </row>
    <row r="3">
      <c r="A3" s="3" t="inlineStr">
        <is>
          <t>Valuation and Qualifying Accounts Disclosure [Line Items]</t>
        </is>
      </c>
    </row>
    <row r="4">
      <c r="A4" s="4" t="inlineStr">
        <is>
          <t>Schedule II Valuation And Qualifying Accounts</t>
        </is>
      </c>
      <c r="B4" s="4" t="inlineStr">
        <is>
          <t>FERRELLGAS PARTNERS, L.P. AND SUBSIDIARIES
VALUATION AND QUALIFYING ACCOUNTS
(in thousands)
Balance at
Charged to
Balance
beginning
cost and
at end
Description
of period
expenses
Other
of period
Year ended July 31, 2020
Allowance for doubtful accounts
$
2,463
$
2,279
$
9,382
(1)
$
14,124
Year ended July 31, 2019
Allowance for doubtful accounts
$
2,455
$
1,525
$
(1,517)
(1)
$
2,463
Year ended July 31, 2018
Allowance for doubtful accounts
$
1,976
$
1,778
$
(1,299)
(1)
$
2,455
(1)
Uncollectible accounts written off, net of recoveries.
As discussed previously, on June 25, 2018, Ferrellgas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recorded a bad debt reserve against $17.3 million of the Revised Jamex Promissory Note and is pursuing collections from Mr. Ballengee. As of July 31, 2020, $12.5 million was classified as current notes receivable, all of which is reserved.</t>
        </is>
      </c>
    </row>
    <row r="5">
      <c r="A5" s="4" t="inlineStr">
        <is>
          <t>Ferrellgas, L.P. [Member]</t>
        </is>
      </c>
    </row>
    <row r="6">
      <c r="A6" s="3" t="inlineStr">
        <is>
          <t>Valuation and Qualifying Accounts Disclosure [Line Items]</t>
        </is>
      </c>
    </row>
    <row r="7">
      <c r="A7" s="4" t="inlineStr">
        <is>
          <t>Schedule II Valuation And Qualifying Accounts</t>
        </is>
      </c>
      <c r="B7" s="4" t="inlineStr">
        <is>
          <t>FERRELLGAS, L.P. AND SUBSIDIARIES
VALUATION AND QUALIFYING ACCOUNTS
(in thousands)
Balance at
Charged to
Balance
beginning
cost and
at end
Description
of period
expenses
Other
of period
Year ended July 31, 2020
Allowance for doubtful accounts
$
2,463
$
2,279
$
9,382
$
14,124
Year ended July 31, 2019
Allowance for doubtful accounts
$
2,455
$
1,525
$
(1,517)
$
2,463
Year ended July 31, 2018
Allowance for doubtful accounts
$
1,976
$
1,778
$
(1,299)
$
2,455
(1)
Uncollectible accounts written off, net of recoveries.
As discussed previously, on June 25, 2018, Ferrellgas and Mr. Ballengee entered into an Omnibus Agreement (the “Omnibus Agreement”) that, among other things, included an executed unsecured promissory note in favor of the operating partnership with an original principal amount of $18.3 million (the “Revised Jamex Promissory Note”). On July 1, 2020, Mr. Ballengee defaulted on the Revised Jamex Promissory Note by failing to make the first payment in the amount of $2.5 million. As a result, as of July 31, 2020, Ferrellgas recorded a bad debt reserve against $17.3 million of the Revised Jamex Promissory Note and is pursuing collections from Mr. Ballengee. As of July 31, 2020, $12.5 million was classified as current notes receivable, all of which is reser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y)</t>
        </is>
      </c>
      <c r="B1" s="2" t="inlineStr">
        <is>
          <t>12 Months Ended</t>
        </is>
      </c>
    </row>
    <row r="2">
      <c r="B2" s="2" t="inlineStr">
        <is>
          <t>Jul. 31, 2020</t>
        </is>
      </c>
    </row>
    <row r="3">
      <c r="A3" s="3" t="inlineStr">
        <is>
          <t>Significant Accounting Policies</t>
        </is>
      </c>
    </row>
    <row r="4">
      <c r="A4" s="4" t="inlineStr">
        <is>
          <t>Accounting estimates</t>
        </is>
      </c>
      <c r="B4"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t>
        </is>
      </c>
    </row>
    <row r="5">
      <c r="A5" s="4" t="inlineStr">
        <is>
          <t>Principles of consolidation</t>
        </is>
      </c>
      <c r="B5" s="4" t="inlineStr">
        <is>
          <t>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Certain prior-year amounts have been reclassified to conform to the current-year presentation.</t>
        </is>
      </c>
    </row>
    <row r="6">
      <c r="A6" s="4" t="inlineStr">
        <is>
          <t>Fair value measurements</t>
        </is>
      </c>
      <c r="B6" s="4" t="inlineStr">
        <is>
          <t>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7">
      <c r="A7" s="4" t="inlineStr">
        <is>
          <t>Accounts receivable</t>
        </is>
      </c>
      <c r="B7" s="4" t="inlineStr">
        <is>
          <t>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is>
      </c>
    </row>
    <row r="8">
      <c r="A8" s="4" t="inlineStr">
        <is>
          <t>Accounts receivable securitization</t>
        </is>
      </c>
      <c r="B8" s="4" t="inlineStr">
        <is>
          <t>Accounts receivable securitization : Through its wholly-owned and consolidated subsidiary Ferrellgas Receivables, Ferrellgas has agreements to securitize, on an ongoing basis, substantially all of its trade accounts receivable.</t>
        </is>
      </c>
    </row>
    <row r="9">
      <c r="A9" s="4" t="inlineStr">
        <is>
          <t>Inventories</t>
        </is>
      </c>
      <c r="B9" s="4" t="inlineStr">
        <is>
          <t>Inventories : Inventories are stated at the lower of cost or net realizable value using weighted average cost and actual cost methods.</t>
        </is>
      </c>
    </row>
    <row r="10">
      <c r="A10" s="4" t="inlineStr">
        <is>
          <t>Property, plant and equipment</t>
        </is>
      </c>
      <c r="B10" s="4" t="inlineStr">
        <is>
          <t>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is>
      </c>
    </row>
    <row r="11">
      <c r="A11" s="4" t="inlineStr">
        <is>
          <t>Goodwill</t>
        </is>
      </c>
      <c r="B11" s="4" t="inlineStr">
        <is>
          <t>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20,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20 and did not incur an impairment loss.</t>
        </is>
      </c>
    </row>
    <row r="12">
      <c r="A12" s="4" t="inlineStr">
        <is>
          <t>Intangible assets</t>
        </is>
      </c>
      <c r="B12" s="4" t="inlineStr">
        <is>
          <t>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is>
      </c>
    </row>
    <row r="13">
      <c r="A13" s="4" t="inlineStr">
        <is>
          <t>Derivative instruments and hedging activities</t>
        </is>
      </c>
      <c r="B13" s="4" t="inlineStr">
        <is>
          <t>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s of operations when the forecasted transaction impacts earnings. Changes in the fair value of any cash flow hedges that are considered ineffective are recognized as interest expense on the consolidated statement of operations as they occur.</t>
        </is>
      </c>
    </row>
    <row r="14">
      <c r="A14" s="4" t="inlineStr">
        <is>
          <t>Revenue recognition</t>
        </is>
      </c>
      <c r="B14" s="4" t="inlineStr">
        <is>
          <t>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is>
      </c>
    </row>
    <row r="15">
      <c r="A15" s="4" t="inlineStr">
        <is>
          <t>Shipping and handling expenses and cost of sales</t>
        </is>
      </c>
      <c r="B15" s="4" t="inlineStr">
        <is>
          <t>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owns are classified within “Depreciation and amortization expense.” Delivery vehicles and distribution technology under operating leases by Ferrellgas are classified within “Operating expense – equipment lease expense.” Delivery vehicles and distribution technology under finance leases by Ferrellgas are classified within “Depreciation and amortization expense.”
See Note F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is>
      </c>
    </row>
    <row r="16">
      <c r="A16" s="4" t="inlineStr">
        <is>
          <t>Operating expenses</t>
        </is>
      </c>
      <c r="B16" s="4" t="inlineStr">
        <is>
          <t>Operating expense: “Operating expense – personnel, vehicle, plant and other” primarily includes the personnel, vehicle, delivery, handling, plant, office, selling, marketing, credit and collections and other expenses.</t>
        </is>
      </c>
    </row>
    <row r="17">
      <c r="A17" s="4" t="inlineStr">
        <is>
          <t>General and administrative expenses</t>
        </is>
      </c>
      <c r="B17" s="4" t="inlineStr">
        <is>
          <t>General and administrative expense: “General and administrative expense” primarily includes personnel and incentive expense related to executives and employees, as well as other overhead expenses related to centralized corporate functions.</t>
        </is>
      </c>
    </row>
    <row r="18">
      <c r="A18" s="4" t="inlineStr">
        <is>
          <t>Stock-based and unit option plans</t>
        </is>
      </c>
      <c r="B18" s="4" t="inlineStr">
        <is>
          <t>(16)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20, 2019 and 2018, the portion of the total non-cash compensation charge relating to the ICPs was zero. During fiscal 2020 there were no plan-based awards granted under the ICP and all outstanding stock appreciation rights (“SARs”) are currently valued at zero.
Ferrell Companies is authorized to issue up to 9.25 million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is>
      </c>
    </row>
    <row r="19">
      <c r="A19" s="4" t="inlineStr">
        <is>
          <t>Income taxes</t>
        </is>
      </c>
      <c r="B19" s="4" t="inlineStr">
        <is>
          <t>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benefit) consisted of the following:
For the year ended July 31,
2020
2019
2018
Current expense
$
297
$
180
$
1,140
Deferred expense (benefit)
554
143
(3,818)
Income tax expense (benefit)
$
851
$
323
$
(2,678)
Deferred taxes consisted of the following:
July 31,
2020
2019
Deferred tax assets (included in Other assets, net)
$
4
$
631
Deferred tax liabilities (included in Other liabilities)
(3)
(76)
Net deferred tax asset
$
1
$
555</t>
        </is>
      </c>
    </row>
    <row r="20">
      <c r="A20" s="4" t="inlineStr">
        <is>
          <t>Sales taxes</t>
        </is>
      </c>
      <c r="B20" s="4" t="inlineStr">
        <is>
          <t>Sales taxes: Ferrellgas accounts for the collection and remittance of sales tax on a net tax basis. As a result, these amounts are not reflected in the consolidated statements of operations.</t>
        </is>
      </c>
    </row>
    <row r="21">
      <c r="A21" s="4" t="inlineStr">
        <is>
          <t>Net earnings (loss) per common unitholders' interest</t>
        </is>
      </c>
      <c r="B21" s="4" t="inlineStr">
        <is>
          <t>Net loss per common unitholders’ interest: Net loss per common unitholders’ interest is computed by dividing “Net loss attributable to Ferrellgas Partners, L.P.,” after deducting the general partner’s approximate 1% interest, by the weighted average number of outstanding common units and the dilutive effect, if any, of outstanding unit options. See Note Q – Net loss per common unitholders’ interest – for further discussion about these calculations.</t>
        </is>
      </c>
    </row>
    <row r="22">
      <c r="A22" s="4" t="inlineStr">
        <is>
          <t>Loss contingencies</t>
        </is>
      </c>
      <c r="B22" s="4" t="inlineStr">
        <is>
          <t>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is>
      </c>
    </row>
    <row r="23">
      <c r="A23" s="4" t="inlineStr">
        <is>
          <t>New accounting standards</t>
        </is>
      </c>
      <c r="B23" s="4" t="inlineStr">
        <is>
          <t>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Ferrellgas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fiscal year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s.
.</t>
        </is>
      </c>
    </row>
    <row r="24">
      <c r="A24" s="4" t="inlineStr">
        <is>
          <t>Ferrellgas, L.P. [Member]</t>
        </is>
      </c>
    </row>
    <row r="25">
      <c r="A25" s="3" t="inlineStr">
        <is>
          <t>Significant Accounting Policies</t>
        </is>
      </c>
    </row>
    <row r="26">
      <c r="A26" s="4" t="inlineStr">
        <is>
          <t>Accounting estimates</t>
        </is>
      </c>
      <c r="B26"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t>
        </is>
      </c>
    </row>
    <row r="27">
      <c r="A27" s="4" t="inlineStr">
        <is>
          <t>Principles of consolidation</t>
        </is>
      </c>
      <c r="B27" s="4" t="inlineStr">
        <is>
          <t>(1)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Certain prior-year amounts have been reclassified to conform to the current-year presentation.</t>
        </is>
      </c>
    </row>
    <row r="28">
      <c r="A28" s="4" t="inlineStr">
        <is>
          <t>Fair value measurements</t>
        </is>
      </c>
      <c r="B28" s="4" t="inlineStr">
        <is>
          <t>(1)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is>
      </c>
    </row>
    <row r="29">
      <c r="A29" s="4" t="inlineStr">
        <is>
          <t>Accounts receivable</t>
        </is>
      </c>
      <c r="B29" s="4" t="inlineStr">
        <is>
          <t>(1)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is>
      </c>
    </row>
    <row r="30">
      <c r="A30" s="4" t="inlineStr">
        <is>
          <t>Accounts receivable securitization</t>
        </is>
      </c>
      <c r="B30" s="4" t="inlineStr">
        <is>
          <t>Accounts receivable securitization: Through its wholly-owned and consolidated subsidiary Ferrellgas Receivables, Ferrellgas, L.P. has agreements to securitize, on an ongoing basis, substantially all of its trade accounts receivable.</t>
        </is>
      </c>
    </row>
    <row r="31">
      <c r="A31" s="4" t="inlineStr">
        <is>
          <t>Inventories</t>
        </is>
      </c>
      <c r="B31" s="4" t="inlineStr">
        <is>
          <t>Inventories: Inventories are stated at the lower of cost or net realizable value using weighted average cost and actual cost methods.</t>
        </is>
      </c>
    </row>
    <row r="32">
      <c r="A32" s="4" t="inlineStr">
        <is>
          <t>Property, plant and equipment</t>
        </is>
      </c>
      <c r="B32" s="4" t="inlineStr">
        <is>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t>
        </is>
      </c>
    </row>
    <row r="33">
      <c r="A33" s="4" t="inlineStr">
        <is>
          <t>Goodwill</t>
        </is>
      </c>
      <c r="B33" s="4" t="inlineStr">
        <is>
          <t xml:space="preserve">(1)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20,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20 and did not incur an impairment loss. </t>
        </is>
      </c>
    </row>
    <row r="34">
      <c r="A34" s="4" t="inlineStr">
        <is>
          <t>Intangible assets</t>
        </is>
      </c>
      <c r="B34" s="4" t="inlineStr">
        <is>
          <t>(1)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t>
        </is>
      </c>
    </row>
    <row r="35">
      <c r="A35" s="4" t="inlineStr">
        <is>
          <t>Derivative instruments and hedging activities</t>
        </is>
      </c>
      <c r="B35" s="4" t="inlineStr">
        <is>
          <t>(1)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t>
        </is>
      </c>
    </row>
    <row r="36">
      <c r="A36" s="4" t="inlineStr">
        <is>
          <t>Revenue recognition</t>
        </is>
      </c>
      <c r="B36" s="4" t="inlineStr">
        <is>
          <t>(1)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is>
      </c>
    </row>
    <row r="37">
      <c r="A37" s="4" t="inlineStr">
        <is>
          <t>Shipping and handling expenses and cost of sales</t>
        </is>
      </c>
      <c r="B37" s="4" t="inlineStr">
        <is>
          <t>(1)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L.P. owns are classified within “Depreciation and amortization expense.” Delivery vehicles and distribution technology under operating leases by Ferrellgas, L.P. are classified within “Operating expense – equipment lease expense.” Delivery vehicles and distribution technology under finance leases by Ferrellgas, L.P. are classified within “Depreciation and amortization expense.”
See Note F – Supplemental financial statement information – for the financial statement presentation of shipping and handling expenses.
(2)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is>
      </c>
    </row>
    <row r="38">
      <c r="A38" s="4" t="inlineStr">
        <is>
          <t>Operating expenses</t>
        </is>
      </c>
      <c r="B38" s="4" t="inlineStr">
        <is>
          <t>Operating expense: “ Operating expense – personnel, vehicle, plant and other ” primarily includes the personnel, vehicle, delivery, handling, plant, office, selling, marketing, credit and collections and other expenses.</t>
        </is>
      </c>
    </row>
    <row r="39">
      <c r="A39" s="4" t="inlineStr">
        <is>
          <t>General and administrative expenses</t>
        </is>
      </c>
      <c r="B39" s="4" t="inlineStr">
        <is>
          <t>General and administrative expense: “ General and administrative expense” primarily includes personnel and incentive expense related to executives and employees, as well as other overhead expenses related to centralized corporate functions.</t>
        </is>
      </c>
    </row>
    <row r="40">
      <c r="A40" s="4" t="inlineStr">
        <is>
          <t>Stock-based and unit option plans</t>
        </is>
      </c>
      <c r="B40" s="4" t="inlineStr">
        <is>
          <t>(1)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20, 2019 and 2018, the portion of the total non-cash compensation charge relating to the ICPs was zero. During fiscal 2020 there were no plan-based awards granted under the ICP and all outstanding stock appreciation rights (“SARs”) are currently valued at zero.
Ferrell Companies is authorized to issue up to 9.25 million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is>
      </c>
    </row>
    <row r="41">
      <c r="A41" s="4" t="inlineStr">
        <is>
          <t>Income taxes</t>
        </is>
      </c>
      <c r="B41" s="4" t="inlineStr">
        <is>
          <t>(1)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fiscal year end and limited partners tax year end.
Income tax expense (benefit) consisted of the following:
For the year ended July 31,
2020
2019
2018
Current expense
$
248
$
150
$
1,119
Deferred expense (benefit)
554
143
(3,818)
Income tax expense (benefit)
$
802
$
293
$
(2,699)
Deferred taxes consisted of the following:
July 31,
2020
2019
Deferred tax assets (included in Other assets, net)
$
4
$
631
Deferred tax liabilities (included in Other liabilities)
(3)
(76)
Net deferred tax asset
$
1
$
555</t>
        </is>
      </c>
    </row>
    <row r="42">
      <c r="A42" s="4" t="inlineStr">
        <is>
          <t>Sales taxes</t>
        </is>
      </c>
      <c r="B42" s="4" t="inlineStr">
        <is>
          <t>Sales taxes: Ferrellgas, L.P. accounts for the collection and remittance of sales tax on a net tax basis. As a result, these amounts are not reflected in the consolidated statements of operations.</t>
        </is>
      </c>
    </row>
    <row r="43">
      <c r="A43" s="4" t="inlineStr">
        <is>
          <t>Loss contingencies</t>
        </is>
      </c>
      <c r="B43" s="4" t="inlineStr">
        <is>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is>
      </c>
    </row>
    <row r="44">
      <c r="A44" s="4" t="inlineStr">
        <is>
          <t>New accounting standards</t>
        </is>
      </c>
      <c r="B44" s="4" t="inlineStr">
        <is>
          <t>(1)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 13, Financial Instruments - Credit Losses (Topic 326) ,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Ferrellgas does not expect this adoption to have a material impact on the consolidated financial statements.
FASB Accounting Standard Update No. 2017-12
In August 2017, the FASB issued ASU 2017 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fiscal year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Significant Accounting Policies [Line Items]</t>
        </is>
      </c>
    </row>
    <row r="4">
      <c r="A4" s="4" t="inlineStr">
        <is>
          <t>Summary Of Income Tax Expense</t>
        </is>
      </c>
      <c r="B4" s="4" t="inlineStr">
        <is>
          <t>For the year ended July 31,
2020
2019
2018
Current expense
$
297
$
180
$
1,140
Deferred expense (benefit)
554
143
(3,818)
Income tax expense (benefit)
$
851
$
323
$
(2,678)</t>
        </is>
      </c>
    </row>
    <row r="5">
      <c r="A5" s="4" t="inlineStr">
        <is>
          <t>Deferred Tax Assets And Liabilities</t>
        </is>
      </c>
      <c r="B5" s="4" t="inlineStr">
        <is>
          <t>July 31,
2020
2019
Deferred tax assets (included in Other assets, net)
$
4
$
631
Deferred tax liabilities (included in Other liabilities)
(3)
(76)
Net deferred tax asset
$
1
$
555</t>
        </is>
      </c>
    </row>
    <row r="6">
      <c r="A6" s="4" t="inlineStr">
        <is>
          <t>Ferrellgas, L.P. [Member]</t>
        </is>
      </c>
    </row>
    <row r="7">
      <c r="A7" s="3" t="inlineStr">
        <is>
          <t>Significant Accounting Policies [Line Items]</t>
        </is>
      </c>
    </row>
    <row r="8">
      <c r="A8" s="4" t="inlineStr">
        <is>
          <t>Summary Of Income Tax Expense</t>
        </is>
      </c>
      <c r="B8" s="4" t="inlineStr">
        <is>
          <t>For the year ended July 31,
2020
2019
2018
Current expense
$
248
$
150
$
1,119
Deferred expense (benefit)
554
143
(3,818)
Income tax expense (benefit)
$
802
$
293
$
(2,699)</t>
        </is>
      </c>
    </row>
    <row r="9">
      <c r="A9" s="4" t="inlineStr">
        <is>
          <t>Deferred Tax Assets And Liabilities</t>
        </is>
      </c>
      <c r="B9" s="4" t="inlineStr">
        <is>
          <t>July 31,
2020
2019
Deferred tax assets (included in Other assets, net)
$
4
$
631
Deferred tax liabilities (included in Other liabilities)
(3)
(76)
Net deferred tax asset
$
1
$
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l. 31, 2020</t>
        </is>
      </c>
    </row>
    <row r="3">
      <c r="A3" s="4" t="inlineStr">
        <is>
          <t>Schedule of Lease Assets and Liabilities</t>
        </is>
      </c>
      <c r="B3" s="4" t="inlineStr">
        <is>
          <t>Leases
Classification
July 31, 2020
Assets
Operating lease assets
Operating lease right-of-use assets
$
107,349
Financing lease assets
Other assets, net
41,426
Total leased assets
$
148,775
Liabilities
Current
Operating
Current operating lease liabilities
$
29,345
Financing
Other current liabilities
6,955
Noncurrent
Operating
Operating lease liabilities
89,022
Financing
Other liabilities
33,473
Total leased liabilities
$
158,795</t>
        </is>
      </c>
    </row>
    <row r="4">
      <c r="A4" s="4" t="inlineStr">
        <is>
          <t>Schedule of Lease Costs</t>
        </is>
      </c>
      <c r="B4" s="4" t="inlineStr">
        <is>
          <t xml:space="preserve">Leases expense
Classification
For the year ended July 31, 2020
Operating lease expense
Operating expense - personnel, vehicle, plant and other
$
7,450
Operating expense - equipment lease expense
30,994
Cost of sales - propane and other gas liquids sales
1,553
General and administrative expense
1,490
Total operating lease expense
$
41,487
Short-term expense
Operating expense - personnel, vehicle, plant and other
$
7,188
General and administrative expense
502
Total short-term expense
$
7,690
Variable lease expense
Operating expense - personnel, vehicle, plant and other
$
2,883
Operating expense - equipment lease expense
1,642
Total variable lease expense
$
4,525
Finance lease expense:
Amortization of leased assets
Depreciation and amortization expense
$
2,613
Interest on lease liabilities
Interest expense
1,060
Total finance lease expense
$
3,673
Total lease expense (a)
$
57,375
(a)
As of July 31, 2020 Ferrellgas has also recognized $0.5 million of expense related to the accretion of lease exit costs associated with a crude oil storage agreement that is no longer being utilized, primarily due to the various Midstream dispositions described in Note D – Acquisitions, dispositions and other significant transactions, and for which Ferrellgas does not anticipate any future economic benefit. </t>
        </is>
      </c>
    </row>
    <row r="5">
      <c r="A5" s="4" t="inlineStr">
        <is>
          <t>Schedule of Minimum Annual Payments Under Existing Operating Leases</t>
        </is>
      </c>
      <c r="B5" s="4" t="inlineStr">
        <is>
          <t>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t>
        </is>
      </c>
    </row>
    <row r="6">
      <c r="A6" s="4" t="inlineStr">
        <is>
          <t>Schedule of Minimum Annual Payments Under Existing Finance Leases</t>
        </is>
      </c>
      <c r="B6" s="4" t="inlineStr">
        <is>
          <t>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t>
        </is>
      </c>
    </row>
    <row r="7">
      <c r="A7" s="4" t="inlineStr">
        <is>
          <t>Schedule of Operating and Finance Lease Assumptions</t>
        </is>
      </c>
      <c r="B7" s="4" t="inlineStr">
        <is>
          <t>As of July 31, 2020
Lease type
Weighted-average remaining lease term (years)
Weighted-average discount rate
Operating leases
Finance leases</t>
        </is>
      </c>
    </row>
    <row r="8">
      <c r="A8" s="4" t="inlineStr">
        <is>
          <t>Schedule of Cash Flow Information</t>
        </is>
      </c>
      <c r="B8" s="4" t="inlineStr">
        <is>
          <t>For the year ended July 31, 2020
Cash paid for amounts included in the measurement of lease liabilities for operating leases:
Operating cash flows
$
41,636
Cash paid for amounts included in the measurement of lease liabilities for financing leases:
Operating cash flows
$
1,060
Financing cash flows
$
2,116</t>
        </is>
      </c>
    </row>
    <row r="9">
      <c r="A9" s="4" t="inlineStr">
        <is>
          <t>Schedule of Comparative Information ASC840</t>
        </is>
      </c>
      <c r="B9" s="4" t="inlineStr">
        <is>
          <t>Future minimum rental and buyout amounts by fiscal year
2020
2021
2022
2023
2024
Thereafter
Operating lease obligations
$
44,392
$
36,134
$
26,312
$
20,432
$
17,196
$
17,414
Operating lease buyouts
$
3,073
$
4,371
$
6,421
$
3,527
$
1,238
$
14,433
Contract exit
costs
July 31, 2018
$
11,804
Accretion
448
Cash payments and other
(802)
July 31, 2019
$
11,450
Future minimum rental and buyout amounts by fiscal year
2020
2021
2022
2023
2024
Thereafter
Operating lease obligations
$
44,392
$
36,134
$
26,312
$
20,432
$
17,196
$
17,414
Operating lease buyouts
$
3,073
$
4,371
$
6,421
$
3,527
$
1,238
$
14,433
Future minimum rental and buyout amounts by fiscal year
2020
2021
2022
2023
2024
Thereafter
Operating lease obligations
$
44,392
$
36,134
$
26,312
$
20,432
$
17,196
$
17,414
Operating lease buyouts
$
3,073
$
4,371
$
6,421
$
3,527
$
1,238
$
14,433
Contract exit
costs
July 31, 2018
$
11,804
Accretion
448
Cash payments and other
(802)
July 31, 2019
$
11,450
Future minimum rental and buyout amounts by fiscal year
2020
2021
2022
2023
2024
Thereafter
Operating lease obligations
$
44,392
$
36,134
$
26,312
$
20,432
$
17,196
$
17,414
Operating lease buyouts
$
3,073
$
4,371
$
6,421
$
3,527
$
1,238
$
14,433
Contract exit
costs
July 31, 2018
$
11,804
Accretion
448
Cash payments and other
(802)
July 31, 2019
$
11,450</t>
        </is>
      </c>
    </row>
    <row r="10">
      <c r="A10" s="4" t="inlineStr">
        <is>
          <t>Ferrellgas, L.P. [Member]</t>
        </is>
      </c>
    </row>
    <row r="11">
      <c r="A11" s="4" t="inlineStr">
        <is>
          <t>Schedule of Lease Assets and Liabilities</t>
        </is>
      </c>
      <c r="B11" s="4" t="inlineStr">
        <is>
          <t>Leases
Classification
July 31, 2020
Assets
Operating lease assets
Operating lease right-of-use assets
$
107,349
Financing lease assets
Other assets, net
41,426
Total leased assets
$
148,775
Liabilities
Current
Operating
Current operating lease liabilities
$
29,345
Financing
Other current liabilities
6,955
Noncurrent
Operating
Operating lease liabilities
89,022
Financing
Other liabilities
33,473
Total leased liabilities
$
158,795</t>
        </is>
      </c>
    </row>
    <row r="12">
      <c r="A12" s="4" t="inlineStr">
        <is>
          <t>Schedule of Lease Costs</t>
        </is>
      </c>
      <c r="B12" s="4" t="inlineStr">
        <is>
          <t xml:space="preserve">Leases expense
Classification
For the year ended July 31, 2020
Operating lease expense
Operating expense - personnel, vehicle, plant and other
$
7,450
Operating expense - equipment lease expense
30,994
Cost of sales - propane and other gas liquids sales
1,553
General and administrative expense
1,490
Total operating lease expense
$
41,487
Short-term expense
Operating expense - personnel, vehicle, plant and other
$
7,188
General and administrative expense
502
Total short-term expense
$
7,690
Variable lease expense
Operating expense - personnel, vehicle, plant and other
$
2,883
Operating expense - equipment lease expense
1,642
Total variable lease expense
$
4,525
Finance lease expense:
Amortization of leased assets
Depreciation and amortization expense
$
2,613
Interest on lease liabilities
Interest expense
1,060
Total finance lease expense
$
3,673
Total lease expense (a)
$
57,375
(a)
As of July 31, 2020 Ferrellgas, L.P. has also recognized $0.5 million of expense related to the accretion of lease exit costs associated with a crude oil storage agreement that is no longer being utilized, primarily due to the various Midstream dispositions described in Note D – Acquisitions, dispositions and other significant transactions, and for which Ferrellgas, L.P. does not anticipate any future economic benefit. </t>
        </is>
      </c>
    </row>
    <row r="13">
      <c r="A13" s="4" t="inlineStr">
        <is>
          <t>Schedule of Minimum Annual Payments Under Existing Operating Leases</t>
        </is>
      </c>
      <c r="B13" s="4" t="inlineStr">
        <is>
          <t>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t>
        </is>
      </c>
    </row>
    <row r="14">
      <c r="A14" s="4" t="inlineStr">
        <is>
          <t>Schedule of Minimum Annual Payments Under Existing Finance Leases</t>
        </is>
      </c>
      <c r="B14" s="4" t="inlineStr">
        <is>
          <t>Maturities of lease liabilities
Operating leases
Finance leases
Total
$
34,686
$
10,205
$
44,891
27,006
9,580
36,586
35,712
7,646
43,358
17,999
7,076
25,075
12,701
7,085
19,786
Thereafter
21,396
10,453
31,849
Total lease payments
$
149,500
$
52,045
$
201,545
Less: Imputed interest
31,133
11,617
42,750
Present value of lease liabilities
$
118,367
$
40,428
$
158,795</t>
        </is>
      </c>
    </row>
    <row r="15">
      <c r="A15" s="4" t="inlineStr">
        <is>
          <t>Schedule of Operating and Finance Lease Assumptions</t>
        </is>
      </c>
      <c r="B15" s="4" t="inlineStr">
        <is>
          <t>As of July 31, 2020
Lease type
Weighted-average remaining lease term (years)
Weighted-average discount rate
Operating leases
Finance leases</t>
        </is>
      </c>
    </row>
    <row r="16">
      <c r="A16" s="4" t="inlineStr">
        <is>
          <t>Schedule of Cash Flow Information</t>
        </is>
      </c>
      <c r="B16" s="4" t="inlineStr">
        <is>
          <t>For the year ended July 31, 2020
Cash paid for amounts included in the measurement of lease liabilities for operating leases:
Operating cash flows
$
41,636
Cash paid for amounts included in the measurement of lease liabilities for financing leases:
Operating cash flows
$
1,060
Financing cash flows
$
2,116</t>
        </is>
      </c>
    </row>
    <row r="17">
      <c r="A17" s="4" t="inlineStr">
        <is>
          <t>Schedule of Comparative Information ASC840</t>
        </is>
      </c>
      <c r="B17" s="4" t="inlineStr">
        <is>
          <t>Future minimum rental and buyout amounts by fiscal year
2020
2021
2022
2023
2024
Thereafter
Operating lease obligations
$
44,392
$
36,134
$
26,312
$
20,432
$
17,196
$
17,414
Operating lease buyouts
$
3,073
$
4,371
$
6,421
$
3,527
$
1,238
$
14,433
Contract exit
costs
July 31, 2018
$
11,804
Accretion
448
Cash payments and other
(802)
July 31, 2019
$
11,450
Future minimum rental and buyout amounts by fiscal year
2020
2021
2022
2023
2024
Thereafter
Operating lease obligations
$
44,392
$
36,134
$
26,312
$
20,432
$
17,196
$
17,414
Operating lease buyouts
$
3,073
$
4,371
$
6,421
$
3,527
$
1,238
$
14,433
Contract exit
costs
July 31, 2018
$
11,804
Accretion
448
Cash payments and other
(802)
July 31, 2019
$
11,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Acquisitions, dispositions and other significant transactions (Tables)</t>
        </is>
      </c>
      <c r="B1" s="2" t="inlineStr">
        <is>
          <t>12 Months Ended</t>
        </is>
      </c>
    </row>
    <row r="2">
      <c r="B2" s="2" t="inlineStr">
        <is>
          <t>Jul. 31, 2020</t>
        </is>
      </c>
    </row>
    <row r="3">
      <c r="A3" s="3" t="inlineStr">
        <is>
          <t>Business Acquisition [Line Items]</t>
        </is>
      </c>
    </row>
    <row r="4">
      <c r="A4" s="4" t="inlineStr">
        <is>
          <t>Schedule of Loss on Assets Sales and Disposals</t>
        </is>
      </c>
      <c r="B4" s="4" t="inlineStr">
        <is>
          <t>For the year ended July 31,
2020
2019
2018
Loss on sale of:
Propane-related accessories reporting unit
$
—
$
—
$
15,194
Midstream trucking, water disposal &amp; terminal assets
—
2,679
120,240
Midstream railcars
—
—
36,762
Bridger Energy
—
—
4,002
Other
7,924
8,289
11,201
Loss on asset sales and disposals
$
7,924
$
10,968
$
187,399</t>
        </is>
      </c>
    </row>
    <row r="5">
      <c r="A5" s="4" t="inlineStr">
        <is>
          <t>Ferrellgas, L.P. [Member]</t>
        </is>
      </c>
    </row>
    <row r="6">
      <c r="A6" s="3" t="inlineStr">
        <is>
          <t>Business Acquisition [Line Items]</t>
        </is>
      </c>
    </row>
    <row r="7">
      <c r="A7" s="4" t="inlineStr">
        <is>
          <t>Schedule of Loss on Assets Sales and Disposals</t>
        </is>
      </c>
      <c r="B7" s="4" t="inlineStr">
        <is>
          <t>For the year ended July 31,
2020
2019
2018
Loss on sale of:
Propane-related accessories reporting unit
$
—
$
—
$
15,194
Midstream trucking, water disposal &amp; terminal assets
—
2,679
120,240
Midstream railcars
—
—
36,762
Bridger Energy
—
—
4,002
Other
7,924
8,289
11,201
Loss on asset sales and disposals
$
7,924
$
10,968
$
187,399</t>
        </is>
      </c>
    </row>
    <row r="8">
      <c r="A8" s="4" t="inlineStr">
        <is>
          <t>Propane and related equipment sales [Member]</t>
        </is>
      </c>
    </row>
    <row r="9">
      <c r="A9" s="3" t="inlineStr">
        <is>
          <t>Business Acquisition [Line Items]</t>
        </is>
      </c>
    </row>
    <row r="10">
      <c r="A10" s="4" t="inlineStr">
        <is>
          <t>Schedule Of Funding Of Acquisitions</t>
        </is>
      </c>
      <c r="B10" s="4" t="inlineStr">
        <is>
          <t>For the year ended July 31,
2020
2019
2018
Cash payments, net of cash acquired
$
10,195
$
13,551
$
18,141
Issuance of liabilities and other costs and considerations
975
1,650
2,426
Aggregate fair value of transactions
$
11,170
$
15,201
$
20,567</t>
        </is>
      </c>
    </row>
    <row r="11">
      <c r="A11" s="4" t="inlineStr">
        <is>
          <t>Aggregate Fair Value Of Transaction</t>
        </is>
      </c>
      <c r="B11" s="4" t="inlineStr">
        <is>
          <t>For the year ended July 31,
2020
2019
2018
Working capital
$
—
$
31
$
758
Customer tanks, buildings, land and other
6,598
11,560
10,022
Goodwill
—
1,410
—
Customer lists
738
1,272
7,758
Non-compete agreements
3,834
928
2,029
Aggregate fair value of net assets acquired
$
11,170
$
15,201
$
20,567</t>
        </is>
      </c>
    </row>
    <row r="12">
      <c r="A12" s="4" t="inlineStr">
        <is>
          <t>Propane and related equipment sales [Member] | Ferrellgas, L.P. [Member]</t>
        </is>
      </c>
    </row>
    <row r="13">
      <c r="A13" s="3" t="inlineStr">
        <is>
          <t>Business Acquisition [Line Items]</t>
        </is>
      </c>
    </row>
    <row r="14">
      <c r="A14" s="4" t="inlineStr">
        <is>
          <t>Schedule Of Funding Of Acquisitions</t>
        </is>
      </c>
      <c r="B14" s="4" t="inlineStr">
        <is>
          <t>For the year ended July 31,
2020
2019
2018
Cash payments, net of cash acquired
$
10,195
$
13,551
$
18,141
Issuance of liabilities and other costs and considerations
975
1,650
2,426
Aggregate fair value of transactions
$
11,170
$
15,201
$
20,567</t>
        </is>
      </c>
    </row>
    <row r="15">
      <c r="A15" s="4" t="inlineStr">
        <is>
          <t>Aggregate Fair Value Of Transaction</t>
        </is>
      </c>
      <c r="B15" s="4" t="inlineStr">
        <is>
          <t>For the year ended July 31,
2020
2019
2018
Working capital
$
—
$
31
$
758
Customer tanks, buildings, land and other
6,598
11,560
10,022
Goodwill
—
1,410
—
Customer lists
738
1,272
7,758
Non-compete agreements
3,834
928
2,029
Aggregate fair value of net assets acquired
$
11,170
$
15,201
$
20,5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Jul. 31, 2020</t>
        </is>
      </c>
    </row>
    <row r="3">
      <c r="A3" s="3" t="inlineStr">
        <is>
          <t>Supplemental Financial Statement Information [Line Items]</t>
        </is>
      </c>
    </row>
    <row r="4">
      <c r="A4" s="4" t="inlineStr">
        <is>
          <t>Schedule Of Inventories</t>
        </is>
      </c>
      <c r="B4" s="4" t="inlineStr">
        <is>
          <t>July 31, 2020
July 31, 2019
Propane gas and related products
$
58,733
$
66,001
Appliances, parts and supplies, and other
13,931
14,453
Inventories
$
72,664
$
80,454</t>
        </is>
      </c>
    </row>
    <row r="5">
      <c r="A5" s="4" t="inlineStr">
        <is>
          <t>Property, Plant And Equipment</t>
        </is>
      </c>
      <c r="B5" s="4" t="inlineStr">
        <is>
          <t>Estimated useful lives
July 31, 2020
July 31, 2019
Land
Indefinite
$
39,585
$
35,165
Land improvements
2-20
14,998
14,149
Buildings and improvements
20
88,349
86,444
Vehicles, including transport trailers
8-20
105,184
111,283
Bulk equipment and district facilities
5-30
111,019
109,751
Tanks, cylinders and customer equipment
2-30
784,466
779,827
Computer and office equipment
2-5
112,582
111,838
Construction in progress
n/a
6,889
7,061
1,263,072
1,255,518
Less: accumulated depreciation
672,030
658,795
Property, plant and equipment, net
$
591,042
$
596,723</t>
        </is>
      </c>
    </row>
    <row r="6">
      <c r="A6" s="4" t="inlineStr">
        <is>
          <t>Prepaid Expenses and Other Current Assets</t>
        </is>
      </c>
      <c r="B6" s="4" t="inlineStr">
        <is>
          <t>July 31, 2020
July 31, 2019
Broker margin deposit assets
$
14,398
$
25,028
Other
21,546
17,247
Prepaid expenses and other current assets
$
35,944
$
42,275</t>
        </is>
      </c>
    </row>
    <row r="7">
      <c r="A7" s="4" t="inlineStr">
        <is>
          <t>Other Assets</t>
        </is>
      </c>
      <c r="B7" s="4" t="inlineStr">
        <is>
          <t>July 31, 2020
July 31, 2019
Notes receivable, less current portion and allowance
$
5,330
$
16,216
Finance lease right-of-use assets
41,426
—
Other
27,992
52,889
Other assets, net
$
74,748
$
69,105</t>
        </is>
      </c>
    </row>
    <row r="8">
      <c r="A8" s="4" t="inlineStr">
        <is>
          <t>Other Current Liabilities</t>
        </is>
      </c>
      <c r="B8" s="4" t="inlineStr">
        <is>
          <t>July 31, 2020
July 31, 2019
Accrued interest
$
53,841
$
20,484
Customer deposits and advances
32,257
24,686
Accrued payroll
18,375
17,356
Accrued insurance
14,796
18,524
Price risk management liabilities
5,029
14,198
Other
43,168
42,989
Other current liabilities
$
167,466
$
138,237</t>
        </is>
      </c>
    </row>
    <row r="9">
      <c r="A9" s="4" t="inlineStr">
        <is>
          <t>Shipping And Handling Expenses</t>
        </is>
      </c>
      <c r="B9" s="4" t="inlineStr">
        <is>
          <t>For the year ended July 31,
2020
2019
2018
Operating expense - personnel, vehicle, plant and other
$
219,598
$
215,780
$
195,646
Depreciation and amortization expense
9,857
6,375
4,947
Operating expense - equipment lease expense
32,518
30,759
25,765
$
261,973
$
252,914
$
226,358</t>
        </is>
      </c>
    </row>
    <row r="10">
      <c r="A10" s="4" t="inlineStr">
        <is>
          <t>Cash and Cash Equivalents</t>
        </is>
      </c>
      <c r="B10" s="4" t="inlineStr">
        <is>
          <t>July 31, 2020
July 31, 2019
Cash and cash equivalents
$
238,002
$
11,054
Restricted cash (1)
95,759
—
Cash, cash equivalents and restricted cash
$
333,761
$
11,054
(1)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I – Debt.</t>
        </is>
      </c>
    </row>
    <row r="11">
      <c r="A11" s="4" t="inlineStr">
        <is>
          <t>Cash Flow Supplemental Disclosures</t>
        </is>
      </c>
      <c r="B11" s="4" t="inlineStr">
        <is>
          <t>For the year ended July 31,
2020
2019
2018
Cash paid (refunded) for:
Interest
$
147,402
$
166,897
$
159,271
Income taxes
$
289
$
141
$
(291)
Non-cash investing and financing activities:
Liability incurred in connection with Term Loan amendment
$
8,863
$
—
—
Liabilities incurred in connection with acquisitions
$
975
$
1,650
$
1,993
Change in accruals for property, plant and equipment additions
$
216
$
1,132
$
264
Lease liabilities arising from operating right-of-use assets
$
14,938
$
—
$
—
Lease liabilities arising from finance right-of-use assets
$
45,455
$
—
$
—</t>
        </is>
      </c>
    </row>
    <row r="12">
      <c r="A12" s="4" t="inlineStr">
        <is>
          <t>Ferrellgas, L.P. [Member]</t>
        </is>
      </c>
    </row>
    <row r="13">
      <c r="A13" s="3" t="inlineStr">
        <is>
          <t>Supplemental Financial Statement Information [Line Items]</t>
        </is>
      </c>
    </row>
    <row r="14">
      <c r="A14" s="4" t="inlineStr">
        <is>
          <t>Schedule Of Inventories</t>
        </is>
      </c>
      <c r="B14" s="4" t="inlineStr">
        <is>
          <t>July 31, 2020
July 31, 2019
Propane gas and related products
$
58,733
$
66,001
Appliances, parts and supplies, and other
13,931
14,453
Inventories
$
72,664
$
80,454</t>
        </is>
      </c>
    </row>
    <row r="15">
      <c r="A15" s="4" t="inlineStr">
        <is>
          <t>Property, Plant And Equipment</t>
        </is>
      </c>
      <c r="B15" s="4" t="inlineStr">
        <is>
          <t>Estimated useful lives
July 31, 2020
July 31, 2019
Land
Indefinite
$
39,585
$
35,165
Land improvements
2-20
14,998
14,149
Buildings and improvements
20
88,349
86,444
Vehicles, including transport trailers
8-20
105,184
111,283
Bulk equipment and district facilities
5-30
111,019
109,751
Tanks, cylinders and customer equipment
2-30
784,466
779,827
Computer and office equipment
2-5
112,582
111,838
Construction in progress
n/a
6,889
7,061
1,263,072
1,255,518
Less: accumulated depreciation
672,030
658,795
Property, plant and equipment, net
$
591,042
$
596,723</t>
        </is>
      </c>
    </row>
    <row r="16">
      <c r="A16" s="4" t="inlineStr">
        <is>
          <t>Prepaid Expenses and Other Current Assets</t>
        </is>
      </c>
      <c r="B16" s="4" t="inlineStr">
        <is>
          <t>July 31, 2020
July 31, 2019
Broker margin deposit assets
$
14,398
$
25,028
Other
21,499
17,129
Prepaid expenses and other current assets
$
35,897
$
42,157</t>
        </is>
      </c>
    </row>
    <row r="17">
      <c r="A17" s="4" t="inlineStr">
        <is>
          <t>Other Assets</t>
        </is>
      </c>
      <c r="B17" s="4" t="inlineStr">
        <is>
          <t>July 31, 2020
July 31, 2019
Notes receivable, less current portion and allowance
$
5,330
$
16,216
Finance lease right-of-use assets
41,426
—
Other
27,992
52,889
Other assets, net
$
74,748
$
69,105</t>
        </is>
      </c>
    </row>
    <row r="18">
      <c r="A18" s="4" t="inlineStr">
        <is>
          <t>Other Current Liabilities</t>
        </is>
      </c>
      <c r="B18" s="4" t="inlineStr">
        <is>
          <t>July 31, 2020
July 31, 2019
Accrued interest
$
34,511
$
16,550
Customer deposits and advances
32,257
24,686
Accrued payroll
18,375
17,356
Accrued insurance
14,796
18,524
Price risk management liabilities
5,029
14,198
Other
43,168
42,989
Other current liabilities
$
148,136
$
134,303</t>
        </is>
      </c>
    </row>
    <row r="19">
      <c r="A19" s="4" t="inlineStr">
        <is>
          <t>Shipping And Handling Expenses</t>
        </is>
      </c>
      <c r="B19" s="4" t="inlineStr">
        <is>
          <t>For the year ended July 31,
2020
2019
2018
Operating expense - personnel, vehicle, plant and other
$
219,598
$
215,780
$
195,646
Depreciation and amortization expense
9,857
6,375
4,947
Operating expense - equipment lease expense
32,518
30,759
25,765
$
261,973
$
252,914
$
226,358</t>
        </is>
      </c>
    </row>
    <row r="20">
      <c r="A20" s="4" t="inlineStr">
        <is>
          <t>Cash and Cash Equivalents</t>
        </is>
      </c>
      <c r="B20" s="4" t="inlineStr">
        <is>
          <t>July 31, 2020
July 31, 2019
Cash and cash equivalents
$
237,996
$
11,046
Restricted cash (1)
95,759
—
Cash, cash equivalents and restricted cash
$
333,755
$
11,046
(1)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I – Debt.</t>
        </is>
      </c>
    </row>
    <row r="21">
      <c r="A21" s="4" t="inlineStr">
        <is>
          <t>Cash Flow Supplemental Disclosures</t>
        </is>
      </c>
      <c r="B21" s="4" t="inlineStr">
        <is>
          <t>For the year ended July 31,
2020
2019
2018
Cash paid (refunded) for:
Interest
$
132,006
$
136,106
$
128,479
Income taxes
$
241
$
111
$
(311)
Non-cash investing and financing activities:
Liability incurred in connection with Term Loan amendment
$
8,863
$
—
$
—
Liabilities incurred in connection with acquisitions
$
975
$
1,650
$
1,993
Change in accruals for property, plant and equipment additions
$
216
$
1,132
$
264
Lease liabilities arising from operating right-of-use assets
$
14,938
$
—
$
—
Lease liabilities arising from finance right-of-use assets
$
45,45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Notes Receivable, Net And Accounts Receivable Securitization (Tables)</t>
        </is>
      </c>
      <c r="B1" s="2" t="inlineStr">
        <is>
          <t>12 Months Ended</t>
        </is>
      </c>
    </row>
    <row r="2">
      <c r="B2" s="2" t="inlineStr">
        <is>
          <t>Jul. 31, 2020</t>
        </is>
      </c>
    </row>
    <row r="3">
      <c r="A3" s="3" t="inlineStr">
        <is>
          <t>Accounts, Notes, Loans and Financing Receivable [Line Items]</t>
        </is>
      </c>
    </row>
    <row r="4">
      <c r="A4" s="4" t="inlineStr">
        <is>
          <t>Accounts And Notes Receivable</t>
        </is>
      </c>
      <c r="B4" s="4" t="inlineStr">
        <is>
          <t>July 31, 2020
July 31, 2019
Accounts receivable pledged as collateral
$
103,703
$
106,145
Accounts receivable not pledged as collateral (including other reserves)
(825)
1,218
Note receivable
12,648
2,660
Other
36
36
Less: Allowance for doubtful accounts
(14,124)
(2,463)
Accounts and notes receivable, net
$
101,438
$
107,596</t>
        </is>
      </c>
    </row>
    <row r="5">
      <c r="A5" s="4" t="inlineStr">
        <is>
          <t>Ferrellgas, L.P. [Member]</t>
        </is>
      </c>
    </row>
    <row r="6">
      <c r="A6" s="3" t="inlineStr">
        <is>
          <t>Accounts, Notes, Loans and Financing Receivable [Line Items]</t>
        </is>
      </c>
    </row>
    <row r="7">
      <c r="A7" s="4" t="inlineStr">
        <is>
          <t>Accounts And Notes Receivable</t>
        </is>
      </c>
      <c r="B7" s="4" t="inlineStr">
        <is>
          <t>July 31, 2020
July 31, 2019
Accounts receivable pledged as collateral
$
103,703
$
106,145
Accounts receivable not pledged as collateral (including other reserves)
(825)
1,218
Note receivable
12,648
2,660
Other
36
36
Less: Allowance for doubtful accounts
(14,124)
(2,463)
Accounts and notes receivable, net
$
101,438
$
107,5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ul. 31, 2020</t>
        </is>
      </c>
    </row>
    <row r="3">
      <c r="A3" s="3" t="inlineStr">
        <is>
          <t>Finite Lived And Indefinite Lived Intangible Assets By Major Class [Line Items]</t>
        </is>
      </c>
    </row>
    <row r="4">
      <c r="A4" s="4" t="inlineStr">
        <is>
          <t>Goodwill And Intangible Assets, Net</t>
        </is>
      </c>
      <c r="B4" s="4" t="inlineStr">
        <is>
          <t>July 31, 2020
July 31, 2019
Gross Carrying
Accumulated
Gross Carrying
Accumulated
Amount
Amortization
Net
Amount
Amortization
Net
Goodwill, net
$
247,195
$
—
$
247,195
$
247,195
$
—
$
247,195
Intangible assets, net
Amortized intangible assets
Customer related
$
446,486
$
(397,843)
$
48,643
$
442,652
$
(390,052)
$
52,600
Non-compete agreements
26,319
(21,934)
4,385
25,582
(20,645)
4,937
Other
3,513
(3,513)
—
3,513
(3,513)
—
476,318
(423,290)
53,028
471,747
(414,210)
57,537
Unamortized intangible assets
Trade names &amp; trademarks
51,021
—
51,021
51,020
—
51,020
Total intangible assets, net
$
527,339
$
(423,290)
$
104,049
$
522,767
$
(414,210)
$
108,557</t>
        </is>
      </c>
    </row>
    <row r="5">
      <c r="A5" s="4" t="inlineStr">
        <is>
          <t>Schedule of Goodwill Rollforward</t>
        </is>
      </c>
      <c r="B5" s="4" t="inlineStr">
        <is>
          <t>Propane operations and
related equipment sales
Balance July 31, 2018
$
246,098
Acquisitions
1,410
Other
(313)
Balance July 31, 2019
247,195
Acquisitions
—
Other
—
Balance July 31, 2020
$
247,195</t>
        </is>
      </c>
    </row>
    <row r="6">
      <c r="A6" s="4" t="inlineStr">
        <is>
          <t>Schedule Of Aggregate Amortization Expense</t>
        </is>
      </c>
      <c r="B6" s="4" t="inlineStr">
        <is>
          <t>For the year ended July 31,
2020
$
9,079
2019
14,581
2018
31,345</t>
        </is>
      </c>
    </row>
    <row r="7">
      <c r="A7" s="4" t="inlineStr">
        <is>
          <t>Schedule Of Estimated Amortization Expense</t>
        </is>
      </c>
      <c r="B7" s="4" t="inlineStr">
        <is>
          <t>For the year ended July 31,
2021
$
8,711
2022
7,322
2023
6,995
2024
6,720
2025
4,719</t>
        </is>
      </c>
    </row>
    <row r="8">
      <c r="A8" s="4" t="inlineStr">
        <is>
          <t>Ferrellgas, L.P. [Member]</t>
        </is>
      </c>
    </row>
    <row r="9">
      <c r="A9" s="3" t="inlineStr">
        <is>
          <t>Finite Lived And Indefinite Lived Intangible Assets By Major Class [Line Items]</t>
        </is>
      </c>
    </row>
    <row r="10">
      <c r="A10" s="4" t="inlineStr">
        <is>
          <t>Goodwill And Intangible Assets, Net</t>
        </is>
      </c>
      <c r="B10" s="4" t="inlineStr">
        <is>
          <t>July 31, 2020
July 31, 2019
Gross
Gross
Carrying
Accumulated
Carrying
Accumulated
Amount
Amortization
Net
Amount
Amortization
Net
Goodwill, net
$
247,195
$
—
$
247,195
$
247,195
$
—
$
247,195
Intangible assets, net
Amortized intangible assets
Customer related
$
446,486
$
(397,843)
$
48,643
$
442,652
$
(390,052)
$
52,600
Non-compete agreements
26,319
(21,934)
4,385
25,582
(20,645)
4,937
Other
3,513
(3,513)
—
3,513
(3,513)
—
476,318
(423,290)
53,028
471,747
(414,210)
57,537
Unamortized intangible assets
Trade names &amp; trademarks
51,021
—
51,021
51,020
—
51,020
Total intangible assets, net
$
527,339
$
(423,290)
$
104,049
$
522,767
$
(414,210)
$
108,557</t>
        </is>
      </c>
    </row>
    <row r="11">
      <c r="A11" s="4" t="inlineStr">
        <is>
          <t>Schedule of Goodwill Rollforward</t>
        </is>
      </c>
      <c r="B11" s="4" t="inlineStr">
        <is>
          <t>Propane operations and
related equipment sales
Balance July 31, 2018
$
246,098
Acquisitions
1,410
Other
(313)
Balance July 31, 2019
247,195
Acquisitions
—
Other
—
Balance July 31, 2020
$
247,195</t>
        </is>
      </c>
    </row>
    <row r="12">
      <c r="A12" s="4" t="inlineStr">
        <is>
          <t>Schedule Of Aggregate Amortization Expense</t>
        </is>
      </c>
      <c r="B12" s="4" t="inlineStr">
        <is>
          <t>For the year ended July 31,
2020
$
9,079
2019
14,581
2018
31,345</t>
        </is>
      </c>
    </row>
    <row r="13">
      <c r="A13" s="4" t="inlineStr">
        <is>
          <t>Schedule Of Estimated Amortization Expense</t>
        </is>
      </c>
      <c r="B13" s="4" t="inlineStr">
        <is>
          <t>For the year ended July 31,
2021
$
8,711
2022
7,322
2023
6,995
2024
6,720
2025
4,7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l. 31, 2020</t>
        </is>
      </c>
    </row>
    <row r="3">
      <c r="A3" s="3" t="inlineStr">
        <is>
          <t>Debt Instrument [Line Items]</t>
        </is>
      </c>
    </row>
    <row r="4">
      <c r="A4" s="4" t="inlineStr">
        <is>
          <t>Schedule of Debt Components</t>
        </is>
      </c>
      <c r="B4" s="4" t="inlineStr">
        <is>
          <t>July 31, 2020
July 31, 2019
Unsecured senior notes
Fixed rate, 6.50%, due 2021 (1)
$
500,000
$
500,000
Fixed rate, 6.75%, due 2023 (2)
500,000
500,000
Fixed rate, 6.75%, due 2022, net of unamortized premium of $937 and $1,633 at July 31, 2020 and 2019, respectively (3)
475,937
476,633
Fixed rate, 8.625%, due 2020, net of unamortized discount of $0 and $1,319 at July 31, 2020 and 2019, respectively (4)
357,000
355,681
Secured senior notes
Fixed rate, 10.00%, due 2025, net of unamortized premium of $3,573 at July 31, 2020 (5)
703,573
—
Senior secured term loan
Variable interest rate, Term Loan (6)
—
275,000
Notes payable
9.4% and 10.7% weighted average interest rate at July 31, 2020 and 2019, respectively, due 2020 to 2029, net of unamortized discount of $537 and $711 at July 31, 2020 and 2019, respectively
4,564
5,962
Total debt, excluding unamortized debt issuance and other costs
2,541,074
2,113,276
Unamortized debt issuance and other costs
(35,583)
(24,516)
Less: current portion of long-term debt
859,095
631,756
Long-term debt
$
1,646,396
$
1,457,004
(1)
During November 2010, the operating partnership issued $500.0 million aggregate principal amount of 6.50% senior notes due 2021.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May 1 and November 1 of each year. The outstanding principal amount is due on May 1, 2021.
(2)
During June 2015, the operating partnership issued $500.0 million aggregate principal amount of 6.75% senior notes due 2023.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any subsidiary of the operating partnership that is not a guarantor of these notes. The senior notes bear interest from the date of issuance, payable semi-annually in arrears on June 15 and December 15 of each year. The outstanding principal amount is due June 15, 2023. The operating partnership would incur prepayment penalties if it were to repay the notes prior to June 2021.
(3)
During fiscal 2014, the operating partnership issued $475.0 million aggregate principal amount of 6.75% senior notes due 2022, $325.0 million of which was issued at par and $150.0 million of which was issued at 104% of par.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January 15 and July 15 of each year. The outstanding principal amount is due January 15, 2022.
(4)
During January 2017, Ferrellgas Partners issued $175.0 millio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these notes. During March 2011, Ferrellgas Partners redeemed $98.0 million of these notes. These notes are general unsecured senior obligations of Ferrellgas Partners and are (i) effectively junior to all existing and future senior secured indebtedness of Ferrellgas Partners, to the extent of the value of the assets securing such debt, and (ii) structurally subordinated to all existing and future indebtedness and obligations of the operating partnership and its subsidiaries. The unsecured senior notes bear interest from the date of issuance, payable semi-annually in arrears on June 15 and December 15 of each year. The outstanding principal amount was due on June 15, 2020 but has not been repaid.
(5)
During April 2020, the operating partnership issued $700.0 million aggregate principal amount of 10.00% senior secured first lien notes due 2025, $575.0 million of which was issued at par and $125.0 million of which was issued at 103% of par. These notes are senior secured obligations of the operating partnership and the guarantors of such notes, including Ferrellgas Partners, the general partners of the operating partnership and certain subsidiaries of the operating partnership, and are (i) effectively senior to all existing senior unsecured indebtedness of the operating partnershi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6)
During April 2020, the operating partnership used a portion of the net proceeds from the offering of its senior secured first lien notes due 2025 to (i) repay all $283.9 million of outstanding borrowings under its Senior Secured Credit Facility, together with $3.1 million of accrued interest and a $17.5 million prepayment premium, (ii) cash collateralize all of the letters of credit outstanding under its Senior Secured Credit Facility and (iii) make a cash deposit of $11.5 million with the administrative agent under its Senior Secured Credit Facility, after which the facility was terminated. This repayment also resulted in $19.9 million of non-cash write-offs of capitalized debt costs. The prepayment premium payments and the non-cash write-offs of capitalized debt costs are classified as loss on extinguishment of debt on the consolidated statement of operations.</t>
        </is>
      </c>
    </row>
    <row r="5">
      <c r="A5" s="4" t="inlineStr">
        <is>
          <t>Scheduled Annual Principal Payments On Long-term Debt</t>
        </is>
      </c>
      <c r="B5" s="4" t="inlineStr">
        <is>
          <t>Scheduled
Payment due by fiscal year
principal payments
2021 (a)
$
859,120
2022
476,435
2023
500,999
2024
329
2025
700,199
Thereafter
19
Total
$
2,537,101
(a)
Includes the Ferrellgas Partners Notes, which matured on June 15, 2020 but have not yet been repaid.</t>
        </is>
      </c>
    </row>
    <row r="6">
      <c r="A6" s="4" t="inlineStr">
        <is>
          <t>Ferrellgas, L.P. [Member]</t>
        </is>
      </c>
    </row>
    <row r="7">
      <c r="A7" s="3" t="inlineStr">
        <is>
          <t>Debt Instrument [Line Items]</t>
        </is>
      </c>
    </row>
    <row r="8">
      <c r="A8" s="4" t="inlineStr">
        <is>
          <t>Schedule of Debt Components</t>
        </is>
      </c>
      <c r="B8" s="4" t="inlineStr">
        <is>
          <t>July 31, 2020
July 31, 2019
Unsecured senior notes
Fixed rate, 6.50%, due 2021 (1)
$
500,000
$
500,000
Fixed rate, 6.75%, due 2023 (2)
500,000
500,000
Fixed rate, 6.75%, due 2022, net of unamortized premium of $937 and $1,633 at July 31, 2020 and 2019, respectively (3)
475,937
476,633
Secured senior notes
Fixed rate, 10.00%, due 2025, net of unamortized premium of $3,573 at July 31, 2020 (4)
703,573
—
Senior secured term loan
Variable interest rate, Term Loan (5)
—
275,000
Notes payable
9.4% and 10.7% weighted average interest rate at July 31, 2020 and July 31, 2019, respectively, due 2020 to 2029, net of unamortized discount of $537 and $711 at July 31, 2020 and July 31, 2019, respectively
4,564
5,962
Total debt, excluding unamortized debt issuance and other costs
2,184,074
1,757,595
Unamortized debt issuance and other costs
(35,583)
(23,562)
Less: current portion of long-term debt
502,095
277,029
Long-term debt
$
1,646,396
$
1,457,004
(1)
During November 2010, Ferrellgas, L.P. issued $500.0 million aggregate principal amount of 6.50% senior notes due 2021.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the Ferrellgas, L.P.’s subsidiaries. The senior notes bear interest from the date of issuance, payable semi-annually in arrears on May 1 and November 1 of each year. The outstanding principal amount is due on May 1, 2021.
(2)
During June 2015, Ferrellgas, L.P. issued $500.0 million aggregate principal amount of 6.75% senior notes due 2023. These notes are general unsecured senior obligations of Ferrellgas, L.P. and certain subsidiaries and are (i) effectively junior to all existing and future senior secured indebtedness of Ferrellgas, L.P. and such subsidiaries, to the extent of the value of the assets securing such debt, and (ii) structurally subordinated to all existing and future indebtedness and obligations of any subsidiary of Ferrellgas, L.P. that is not a guarantor of these notes. The senior notes bear interest from the date of issuance, payable semi-annually in arrears on June 15 and December 15 of each year. The outstanding principal amount is due on June 15, 2023. Ferrellgas, L.P. would incur prepayment penalties if it were to repay the notes prior to June 15, 2021.
(3)
During fiscal 2014, Ferrellgas, L.P. issued $475.0 million aggregate principal amount of 6.75% senior notes due 2022, $325.0 million of which was issued at par and $150.0 million of which was issued at 104% of par. 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Ferrellgas, L.P.’s subsidiaries. The senior notes bear interest from the date of issuance, payable semi-annually in arrears on January 15 and July 15 of each year. The outstanding principal amount is due on January 15, 2022.
(4)
During April 2020, Ferrellgas, L.P. issued $700.0 million aggregate principal amount of 10.00% senior secured first lien notes due 2025, $575.0 million of which was issued at par and $125.0 million of which was issued at 103% of par. These notes are senior secured obligations of Ferrellgas, L.P. and the guarantors of such notes, including Ferrellgas Partners, the general partners of Ferrellgas, L.P. and certain subsidiaries, and are (i) effectively senior to all existing senior unsecured indebtedness of Ferrellgas, L.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5)
During April 2020, Ferrellgas, L.P. used a portion of the net proceeds from the offering of its senior secured first lien notes due 2025 to (i) repay all $283.9 million of outstanding borrowings under its Senior Secured Credit Facility, together with $3.1 million of accrued interest and a $17.5 million prepayment premium, (ii) cash collateralize all of the letters of credit outstanding under its Senior Secured Credit Facility and (iii) make a cash deposit of $11.5 million with the administrative agent under its Senior Secured Credit Facility, after which the facility was terminated. This repayment also resulted in $19.9 million of non-cash write-offs of capitalized debt costs. The prepayment premium payments and the non-cash write-offs of capitalized debt costs are classified as loss on extinguishment of debt on the consolidated statement of operations.</t>
        </is>
      </c>
    </row>
    <row r="9">
      <c r="A9" s="4" t="inlineStr">
        <is>
          <t>Scheduled Annual Principal Payments On Long-term Debt</t>
        </is>
      </c>
      <c r="B9" s="4" t="inlineStr">
        <is>
          <t>Payment due by fiscal year
Scheduled
2021
$
502,120
2022
476,435
2023
500,999
2024
329
2025
700,199
Thereafter
19
Total
$
2,180,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Partners' deficit (Tables)</t>
        </is>
      </c>
      <c r="B1" s="2" t="inlineStr">
        <is>
          <t>12 Months Ended</t>
        </is>
      </c>
    </row>
    <row r="2">
      <c r="B2" s="2" t="inlineStr">
        <is>
          <t>Jul. 31, 2020</t>
        </is>
      </c>
    </row>
    <row r="3">
      <c r="A3" s="3" t="inlineStr">
        <is>
          <t>Limited Partners' Capital Account [Line Items]</t>
        </is>
      </c>
    </row>
    <row r="4">
      <c r="A4" s="4" t="inlineStr">
        <is>
          <t>Limited Partner Units</t>
        </is>
      </c>
      <c r="B4" s="4" t="inlineStr">
        <is>
          <t>July 31, 2020
July 31, 2019
Public common unitholders (1)
69,612,939
69,612,939
Ferrell Companies (2)
22,529,361
22,529,361
FCI Trading Corp. (3)
195,686
195,686
Ferrell Propane, Inc. (4)
51,204
51,204
James E. Ferrell (5)
4,763,475
4,763,475
(1)
These common units are traded on the OTC Pink Market under the symbol “FGPR” as of July 31, 2020. As of July 31, 2019, these common units were listed on the New York Stock Exchange under the symbol “FGP.”
(2)
Ferrell Companies is the owner of the general partner and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t>
        </is>
      </c>
    </row>
    <row r="5">
      <c r="A5" s="4" t="inlineStr">
        <is>
          <t>Ferrellgas Recognized Cash Distributions</t>
        </is>
      </c>
      <c r="B5" s="4" t="inlineStr">
        <is>
          <t>For the year ended July 31,
2020
2019
2018
Public common unitholders
$
—
$
6,962
$
27,846
Ferrell Companies
—
2,253
9,012
FCI Trading Corp.
—
20
80
Ferrell Propane, Inc.
—
5
20
James E. Ferrell
—
476
1,904
General partner
—
98
392
$
—
$
9,814
$
39,254</t>
        </is>
      </c>
    </row>
    <row r="6">
      <c r="A6" s="4" t="inlineStr">
        <is>
          <t>Ferrellgas, L.P. [Member]</t>
        </is>
      </c>
    </row>
    <row r="7">
      <c r="A7" s="3" t="inlineStr">
        <is>
          <t>Limited Partners' Capital Account [Line Items]</t>
        </is>
      </c>
    </row>
    <row r="8">
      <c r="A8" s="4" t="inlineStr">
        <is>
          <t>Ferrellgas Recognized Cash Distributions</t>
        </is>
      </c>
      <c r="B8" s="4" t="inlineStr">
        <is>
          <t>For the year ended July 31,
2020
2019
2018
Ferrellgas Partners
$
15,496
$
40,706
$
70,246
General partner
158
415
7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ul. 31, 2020</t>
        </is>
      </c>
      <c r="C2" s="2" t="inlineStr">
        <is>
          <t>Jul. 31, 2019</t>
        </is>
      </c>
      <c r="D2" s="2" t="inlineStr">
        <is>
          <t>Jul. 31, 2018</t>
        </is>
      </c>
    </row>
    <row r="3">
      <c r="A3" s="3" t="inlineStr">
        <is>
          <t>Revenues:</t>
        </is>
      </c>
    </row>
    <row r="4">
      <c r="A4" s="4" t="inlineStr">
        <is>
          <t>Revenues</t>
        </is>
      </c>
      <c r="B4" s="6" t="n">
        <v>1497826000</v>
      </c>
      <c r="C4" s="6" t="n">
        <v>1684392000</v>
      </c>
      <c r="D4" s="6" t="n">
        <v>2073142000</v>
      </c>
    </row>
    <row r="5">
      <c r="A5" s="3" t="inlineStr">
        <is>
          <t>Costs and expenses:</t>
        </is>
      </c>
    </row>
    <row r="6">
      <c r="A6" s="4" t="inlineStr">
        <is>
          <t>Operating expense - personnel, vehicle, plant and other</t>
        </is>
      </c>
      <c r="B6" s="5" t="n">
        <v>493055000</v>
      </c>
      <c r="C6" s="5" t="n">
        <v>468868000</v>
      </c>
      <c r="D6" s="5" t="n">
        <v>471748000</v>
      </c>
    </row>
    <row r="7">
      <c r="A7" s="4" t="inlineStr">
        <is>
          <t>Operating expense - equipment lease expense</t>
        </is>
      </c>
      <c r="B7" s="5" t="n">
        <v>33017000</v>
      </c>
    </row>
    <row r="8">
      <c r="A8" s="4" t="inlineStr">
        <is>
          <t>Equipment lease expense, preadoption</t>
        </is>
      </c>
      <c r="C8" s="5" t="n">
        <v>33073000</v>
      </c>
      <c r="D8" s="5" t="n">
        <v>28272000</v>
      </c>
    </row>
    <row r="9">
      <c r="A9" s="4" t="inlineStr">
        <is>
          <t>Depreciation and amortization expense</t>
        </is>
      </c>
      <c r="B9" s="5" t="n">
        <v>80481000</v>
      </c>
      <c r="C9" s="5" t="n">
        <v>78846000</v>
      </c>
      <c r="D9" s="5" t="n">
        <v>101795000</v>
      </c>
    </row>
    <row r="10">
      <c r="A10" s="4" t="inlineStr">
        <is>
          <t>General and administrative expense</t>
        </is>
      </c>
      <c r="B10" s="5" t="n">
        <v>45752000</v>
      </c>
      <c r="C10" s="5" t="n">
        <v>59994000</v>
      </c>
      <c r="D10" s="5" t="n">
        <v>54401000</v>
      </c>
    </row>
    <row r="11">
      <c r="A11" s="4" t="inlineStr">
        <is>
          <t>Non-cash employee stock ownership plan compensation charge</t>
        </is>
      </c>
      <c r="B11" s="5" t="n">
        <v>2871000</v>
      </c>
      <c r="C11" s="5" t="n">
        <v>5693000</v>
      </c>
      <c r="D11" s="5" t="n">
        <v>13859000</v>
      </c>
    </row>
    <row r="12">
      <c r="A12" s="4" t="inlineStr">
        <is>
          <t>Asset impairments</t>
        </is>
      </c>
      <c r="B12" s="5" t="n">
        <v>0</v>
      </c>
      <c r="C12" s="5" t="n">
        <v>0</v>
      </c>
      <c r="D12" s="5" t="n">
        <v>10005000</v>
      </c>
    </row>
    <row r="13">
      <c r="A13" s="4" t="inlineStr">
        <is>
          <t>Loss on asset sales and disposals</t>
        </is>
      </c>
      <c r="B13" s="5" t="n">
        <v>7924000</v>
      </c>
      <c r="C13" s="5" t="n">
        <v>10968000</v>
      </c>
      <c r="D13" s="5" t="n">
        <v>187399000</v>
      </c>
    </row>
    <row r="14">
      <c r="A14" s="4" t="inlineStr">
        <is>
          <t>Operating income</t>
        </is>
      </c>
      <c r="B14" s="5" t="n">
        <v>148670000</v>
      </c>
      <c r="C14" s="5" t="n">
        <v>113028000</v>
      </c>
      <c r="D14" s="5" t="n">
        <v>-91964000</v>
      </c>
    </row>
    <row r="15">
      <c r="A15" s="4" t="inlineStr">
        <is>
          <t>Interest expense</t>
        </is>
      </c>
      <c r="B15" s="5" t="n">
        <v>-192962000</v>
      </c>
      <c r="C15" s="5" t="n">
        <v>-177619000</v>
      </c>
      <c r="D15" s="5" t="n">
        <v>-168467000</v>
      </c>
    </row>
    <row r="16">
      <c r="A16" s="4" t="inlineStr">
        <is>
          <t>Loss on extinguishment of debt</t>
        </is>
      </c>
      <c r="B16" s="5" t="n">
        <v>-37399000</v>
      </c>
    </row>
    <row r="17">
      <c r="A17" s="4" t="inlineStr">
        <is>
          <t>Other income (expense), net</t>
        </is>
      </c>
      <c r="B17" s="5" t="n">
        <v>-460000</v>
      </c>
      <c r="C17" s="5" t="n">
        <v>369000</v>
      </c>
      <c r="D17" s="5" t="n">
        <v>928000</v>
      </c>
    </row>
    <row r="18">
      <c r="A18" s="4" t="inlineStr">
        <is>
          <t>Loss before income taxes</t>
        </is>
      </c>
      <c r="B18" s="5" t="n">
        <v>-82151000</v>
      </c>
      <c r="C18" s="5" t="n">
        <v>-64222000</v>
      </c>
      <c r="D18" s="5" t="n">
        <v>-259503000</v>
      </c>
    </row>
    <row r="19">
      <c r="A19" s="4" t="inlineStr">
        <is>
          <t>Income tax expense (benefit)</t>
        </is>
      </c>
      <c r="B19" s="5" t="n">
        <v>851000</v>
      </c>
      <c r="C19" s="5" t="n">
        <v>323000</v>
      </c>
      <c r="D19" s="5" t="n">
        <v>-2678000</v>
      </c>
    </row>
    <row r="20">
      <c r="A20" s="4" t="inlineStr">
        <is>
          <t>Net loss</t>
        </is>
      </c>
      <c r="B20" s="5" t="n">
        <v>-83002000</v>
      </c>
      <c r="C20" s="5" t="n">
        <v>-64545000</v>
      </c>
      <c r="D20" s="5" t="n">
        <v>-256825000</v>
      </c>
    </row>
    <row r="21">
      <c r="A21" s="4" t="inlineStr">
        <is>
          <t>Net loss attributable to noncontrolling interest</t>
        </is>
      </c>
      <c r="B21" s="5" t="n">
        <v>-503000</v>
      </c>
      <c r="C21" s="5" t="n">
        <v>-298000</v>
      </c>
      <c r="D21" s="5" t="n">
        <v>-2244000</v>
      </c>
    </row>
    <row r="22">
      <c r="A22" s="4" t="inlineStr">
        <is>
          <t>Net loss</t>
        </is>
      </c>
      <c r="B22" s="5" t="n">
        <v>-82499000</v>
      </c>
      <c r="C22" s="5" t="n">
        <v>-64247000</v>
      </c>
      <c r="D22" s="5" t="n">
        <v>-254581000</v>
      </c>
    </row>
    <row r="23">
      <c r="A23" s="4" t="inlineStr">
        <is>
          <t>Less: General partner's interest in net loss</t>
        </is>
      </c>
      <c r="B23" s="5" t="n">
        <v>-825000</v>
      </c>
      <c r="C23" s="5" t="n">
        <v>-642000</v>
      </c>
      <c r="D23" s="5" t="n">
        <v>-2546000</v>
      </c>
    </row>
    <row r="24">
      <c r="A24" s="4" t="inlineStr">
        <is>
          <t>Common unitholders' interest in net loss</t>
        </is>
      </c>
      <c r="B24" s="6" t="n">
        <v>-81674000</v>
      </c>
      <c r="C24" s="6" t="n">
        <v>-63605000</v>
      </c>
      <c r="D24" s="6" t="n">
        <v>-252035000</v>
      </c>
    </row>
    <row r="25">
      <c r="A25" s="4" t="inlineStr">
        <is>
          <t>Basic and diluted net loss per common unit</t>
        </is>
      </c>
      <c r="B25" s="7" t="n">
        <v>-0.84</v>
      </c>
      <c r="C25" s="7" t="n">
        <v>-0.65</v>
      </c>
      <c r="D25" s="7" t="n">
        <v>-2.59</v>
      </c>
    </row>
    <row r="26">
      <c r="A26" s="4" t="inlineStr">
        <is>
          <t>Cash distributions declared or paid per unit</t>
        </is>
      </c>
      <c r="D26" s="7" t="n">
        <v>0.4</v>
      </c>
    </row>
    <row r="27">
      <c r="A27" s="4" t="inlineStr">
        <is>
          <t>Propane [Member]</t>
        </is>
      </c>
    </row>
    <row r="28">
      <c r="A28" s="3" t="inlineStr">
        <is>
          <t>Revenues:</t>
        </is>
      </c>
    </row>
    <row r="29">
      <c r="A29" s="4" t="inlineStr">
        <is>
          <t>Revenues</t>
        </is>
      </c>
      <c r="B29" s="6" t="n">
        <v>1415791000</v>
      </c>
      <c r="C29" s="6" t="n">
        <v>1608858000</v>
      </c>
      <c r="D29" s="6" t="n">
        <v>1642976000</v>
      </c>
    </row>
    <row r="30">
      <c r="A30" s="3" t="inlineStr">
        <is>
          <t>Costs and expenses:</t>
        </is>
      </c>
    </row>
    <row r="31">
      <c r="A31" s="4" t="inlineStr">
        <is>
          <t>Cost of sales</t>
        </is>
      </c>
      <c r="B31" s="5" t="n">
        <v>673053000</v>
      </c>
      <c r="C31" s="5" t="n">
        <v>902516000</v>
      </c>
      <c r="D31" s="5" t="n">
        <v>973414000</v>
      </c>
    </row>
    <row r="32">
      <c r="A32" s="4" t="inlineStr">
        <is>
          <t>Midstream Operations [Member]</t>
        </is>
      </c>
    </row>
    <row r="33">
      <c r="A33" s="3" t="inlineStr">
        <is>
          <t>Revenues:</t>
        </is>
      </c>
    </row>
    <row r="34">
      <c r="A34" s="4" t="inlineStr">
        <is>
          <t>Revenues</t>
        </is>
      </c>
      <c r="D34" s="5" t="n">
        <v>282319000</v>
      </c>
    </row>
    <row r="35">
      <c r="A35" s="3" t="inlineStr">
        <is>
          <t>Costs and expenses:</t>
        </is>
      </c>
    </row>
    <row r="36">
      <c r="A36" s="4" t="inlineStr">
        <is>
          <t>Cost of sales</t>
        </is>
      </c>
      <c r="D36" s="5" t="n">
        <v>255559000</v>
      </c>
    </row>
    <row r="37">
      <c r="A37" s="4" t="inlineStr">
        <is>
          <t>Other Revenues</t>
        </is>
      </c>
    </row>
    <row r="38">
      <c r="A38" s="3" t="inlineStr">
        <is>
          <t>Revenues:</t>
        </is>
      </c>
    </row>
    <row r="39">
      <c r="A39" s="4" t="inlineStr">
        <is>
          <t>Revenues</t>
        </is>
      </c>
      <c r="B39" s="5" t="n">
        <v>82035000</v>
      </c>
      <c r="C39" s="5" t="n">
        <v>75534000</v>
      </c>
      <c r="D39" s="5" t="n">
        <v>147847000</v>
      </c>
    </row>
    <row r="40">
      <c r="A40" s="3" t="inlineStr">
        <is>
          <t>Costs and expenses:</t>
        </is>
      </c>
    </row>
    <row r="41">
      <c r="A41" s="4" t="inlineStr">
        <is>
          <t>Cost of sales</t>
        </is>
      </c>
      <c r="B41" s="5" t="n">
        <v>13003000</v>
      </c>
      <c r="C41" s="5" t="n">
        <v>11406000</v>
      </c>
      <c r="D41" s="5" t="n">
        <v>68654000</v>
      </c>
    </row>
    <row r="42">
      <c r="A42" s="4" t="inlineStr">
        <is>
          <t>Ferrellgas Partners Finance Corp. [Member]</t>
        </is>
      </c>
    </row>
    <row r="43">
      <c r="A43" s="3" t="inlineStr">
        <is>
          <t>Costs and expenses:</t>
        </is>
      </c>
    </row>
    <row r="44">
      <c r="A44" s="4" t="inlineStr">
        <is>
          <t>General and administrative expense</t>
        </is>
      </c>
      <c r="B44" s="5" t="n">
        <v>5827</v>
      </c>
      <c r="C44" s="5" t="n">
        <v>3999</v>
      </c>
      <c r="D44" s="5" t="n">
        <v>2115</v>
      </c>
    </row>
    <row r="45">
      <c r="A45" s="4" t="inlineStr">
        <is>
          <t>Net loss</t>
        </is>
      </c>
      <c r="B45" s="5" t="n">
        <v>-5827</v>
      </c>
      <c r="C45" s="5" t="n">
        <v>-3999</v>
      </c>
      <c r="D45" s="5" t="n">
        <v>-2115</v>
      </c>
    </row>
    <row r="46">
      <c r="A46" s="4" t="inlineStr">
        <is>
          <t>Ferrellgas, L.P. [Member]</t>
        </is>
      </c>
    </row>
    <row r="47">
      <c r="A47" s="3" t="inlineStr">
        <is>
          <t>Revenues:</t>
        </is>
      </c>
    </row>
    <row r="48">
      <c r="A48" s="4" t="inlineStr">
        <is>
          <t>Revenues</t>
        </is>
      </c>
      <c r="B48" s="5" t="n">
        <v>1497826000</v>
      </c>
      <c r="C48" s="5" t="n">
        <v>1684392000</v>
      </c>
      <c r="D48" s="5" t="n">
        <v>2073142000</v>
      </c>
    </row>
    <row r="49">
      <c r="A49" s="3" t="inlineStr">
        <is>
          <t>Costs and expenses:</t>
        </is>
      </c>
    </row>
    <row r="50">
      <c r="A50" s="4" t="inlineStr">
        <is>
          <t>Operating expense - personnel, vehicle, plant and other</t>
        </is>
      </c>
      <c r="B50" s="5" t="n">
        <v>493055000</v>
      </c>
      <c r="C50" s="5" t="n">
        <v>468868000</v>
      </c>
      <c r="D50" s="5" t="n">
        <v>471748000</v>
      </c>
    </row>
    <row r="51">
      <c r="A51" s="4" t="inlineStr">
        <is>
          <t>Operating expense - equipment lease expense</t>
        </is>
      </c>
      <c r="B51" s="5" t="n">
        <v>33017000</v>
      </c>
    </row>
    <row r="52">
      <c r="A52" s="4" t="inlineStr">
        <is>
          <t>Equipment lease expense, preadoption</t>
        </is>
      </c>
      <c r="C52" s="5" t="n">
        <v>33073000</v>
      </c>
      <c r="D52" s="5" t="n">
        <v>28272000</v>
      </c>
    </row>
    <row r="53">
      <c r="A53" s="4" t="inlineStr">
        <is>
          <t>Depreciation and amortization expense</t>
        </is>
      </c>
      <c r="B53" s="5" t="n">
        <v>80481000</v>
      </c>
      <c r="C53" s="5" t="n">
        <v>78846000</v>
      </c>
      <c r="D53" s="5" t="n">
        <v>101795000</v>
      </c>
    </row>
    <row r="54">
      <c r="A54" s="4" t="inlineStr">
        <is>
          <t>General and administrative expense</t>
        </is>
      </c>
      <c r="B54" s="5" t="n">
        <v>45636000</v>
      </c>
      <c r="C54" s="5" t="n">
        <v>59980000</v>
      </c>
      <c r="D54" s="5" t="n">
        <v>54264000</v>
      </c>
    </row>
    <row r="55">
      <c r="A55" s="4" t="inlineStr">
        <is>
          <t>Non-cash employee stock ownership plan compensation charge</t>
        </is>
      </c>
      <c r="B55" s="5" t="n">
        <v>2871000</v>
      </c>
      <c r="C55" s="5" t="n">
        <v>5693000</v>
      </c>
      <c r="D55" s="5" t="n">
        <v>13859000</v>
      </c>
    </row>
    <row r="56">
      <c r="A56" s="4" t="inlineStr">
        <is>
          <t>Asset impairments</t>
        </is>
      </c>
      <c r="D56" s="5" t="n">
        <v>10005000</v>
      </c>
    </row>
    <row r="57">
      <c r="A57" s="4" t="inlineStr">
        <is>
          <t>Loss on asset sales and disposals</t>
        </is>
      </c>
      <c r="B57" s="5" t="n">
        <v>7924000</v>
      </c>
      <c r="C57" s="5" t="n">
        <v>10968000</v>
      </c>
      <c r="D57" s="5" t="n">
        <v>187399000</v>
      </c>
    </row>
    <row r="58">
      <c r="A58" s="4" t="inlineStr">
        <is>
          <t>Operating income</t>
        </is>
      </c>
      <c r="B58" s="5" t="n">
        <v>148786000</v>
      </c>
      <c r="C58" s="5" t="n">
        <v>113042000</v>
      </c>
      <c r="D58" s="5" t="n">
        <v>-91827000</v>
      </c>
    </row>
    <row r="59">
      <c r="A59" s="4" t="inlineStr">
        <is>
          <t>Interest expense</t>
        </is>
      </c>
      <c r="B59" s="5" t="n">
        <v>-159889000</v>
      </c>
      <c r="C59" s="5" t="n">
        <v>-142635000</v>
      </c>
      <c r="D59" s="5" t="n">
        <v>-133946000</v>
      </c>
    </row>
    <row r="60">
      <c r="A60" s="4" t="inlineStr">
        <is>
          <t>Loss on extinguishment of debt</t>
        </is>
      </c>
      <c r="B60" s="5" t="n">
        <v>-37399000</v>
      </c>
    </row>
    <row r="61">
      <c r="A61" s="4" t="inlineStr">
        <is>
          <t>Other income (expense), net</t>
        </is>
      </c>
      <c r="B61" s="5" t="n">
        <v>-460000</v>
      </c>
      <c r="C61" s="5" t="n">
        <v>369000</v>
      </c>
      <c r="D61" s="5" t="n">
        <v>928000</v>
      </c>
    </row>
    <row r="62">
      <c r="A62" s="4" t="inlineStr">
        <is>
          <t>Loss before income taxes</t>
        </is>
      </c>
      <c r="B62" s="5" t="n">
        <v>-48962000</v>
      </c>
      <c r="C62" s="5" t="n">
        <v>-29224000</v>
      </c>
      <c r="D62" s="5" t="n">
        <v>-224845000</v>
      </c>
    </row>
    <row r="63">
      <c r="A63" s="4" t="inlineStr">
        <is>
          <t>Income tax expense (benefit)</t>
        </is>
      </c>
      <c r="B63" s="5" t="n">
        <v>802000</v>
      </c>
      <c r="C63" s="5" t="n">
        <v>293000</v>
      </c>
      <c r="D63" s="5" t="n">
        <v>-2699000</v>
      </c>
    </row>
    <row r="64">
      <c r="A64" s="4" t="inlineStr">
        <is>
          <t>Equity in earnings (loss) of Ferrellgas, L.P.</t>
        </is>
      </c>
      <c r="B64" s="5" t="n">
        <v>0</v>
      </c>
      <c r="C64" s="5" t="n">
        <v>0</v>
      </c>
      <c r="D64" s="5" t="n">
        <v>0</v>
      </c>
    </row>
    <row r="65">
      <c r="A65" s="4" t="inlineStr">
        <is>
          <t>Net loss</t>
        </is>
      </c>
      <c r="B65" s="5" t="n">
        <v>-49764000</v>
      </c>
      <c r="C65" s="5" t="n">
        <v>-29517000</v>
      </c>
      <c r="D65" s="5" t="n">
        <v>-222146000</v>
      </c>
    </row>
    <row r="66">
      <c r="A66" s="4" t="inlineStr">
        <is>
          <t>Ferrellgas, L.P. [Member] | Propane [Member]</t>
        </is>
      </c>
    </row>
    <row r="67">
      <c r="A67" s="3" t="inlineStr">
        <is>
          <t>Revenues:</t>
        </is>
      </c>
    </row>
    <row r="68">
      <c r="A68" s="4" t="inlineStr">
        <is>
          <t>Revenues</t>
        </is>
      </c>
      <c r="B68" s="5" t="n">
        <v>1415791000</v>
      </c>
      <c r="C68" s="5" t="n">
        <v>1608858000</v>
      </c>
      <c r="D68" s="5" t="n">
        <v>1642976000</v>
      </c>
    </row>
    <row r="69">
      <c r="A69" s="3" t="inlineStr">
        <is>
          <t>Costs and expenses:</t>
        </is>
      </c>
    </row>
    <row r="70">
      <c r="A70" s="4" t="inlineStr">
        <is>
          <t>Cost of sales</t>
        </is>
      </c>
      <c r="B70" s="5" t="n">
        <v>673053000</v>
      </c>
      <c r="C70" s="5" t="n">
        <v>902516000</v>
      </c>
      <c r="D70" s="5" t="n">
        <v>973414000</v>
      </c>
    </row>
    <row r="71">
      <c r="A71" s="4" t="inlineStr">
        <is>
          <t>Ferrellgas, L.P. [Member] | Midstream Operations [Member]</t>
        </is>
      </c>
    </row>
    <row r="72">
      <c r="A72" s="3" t="inlineStr">
        <is>
          <t>Revenues:</t>
        </is>
      </c>
    </row>
    <row r="73">
      <c r="A73" s="4" t="inlineStr">
        <is>
          <t>Revenues</t>
        </is>
      </c>
      <c r="D73" s="5" t="n">
        <v>282319000</v>
      </c>
    </row>
    <row r="74">
      <c r="A74" s="3" t="inlineStr">
        <is>
          <t>Costs and expenses:</t>
        </is>
      </c>
    </row>
    <row r="75">
      <c r="A75" s="4" t="inlineStr">
        <is>
          <t>Cost of sales</t>
        </is>
      </c>
      <c r="D75" s="5" t="n">
        <v>255559000</v>
      </c>
    </row>
    <row r="76">
      <c r="A76" s="4" t="inlineStr">
        <is>
          <t>Ferrellgas, L.P. [Member] | Other Revenues</t>
        </is>
      </c>
    </row>
    <row r="77">
      <c r="A77" s="3" t="inlineStr">
        <is>
          <t>Revenues:</t>
        </is>
      </c>
    </row>
    <row r="78">
      <c r="A78" s="4" t="inlineStr">
        <is>
          <t>Revenues</t>
        </is>
      </c>
      <c r="B78" s="5" t="n">
        <v>82035000</v>
      </c>
      <c r="C78" s="5" t="n">
        <v>75534000</v>
      </c>
      <c r="D78" s="5" t="n">
        <v>147847000</v>
      </c>
    </row>
    <row r="79">
      <c r="A79" s="3" t="inlineStr">
        <is>
          <t>Costs and expenses:</t>
        </is>
      </c>
    </row>
    <row r="80">
      <c r="A80" s="4" t="inlineStr">
        <is>
          <t>Cost of sales</t>
        </is>
      </c>
      <c r="B80" s="5" t="n">
        <v>13003000</v>
      </c>
      <c r="C80" s="5" t="n">
        <v>11406000</v>
      </c>
      <c r="D80" s="5" t="n">
        <v>68654000</v>
      </c>
    </row>
    <row r="81">
      <c r="A81" s="4" t="inlineStr">
        <is>
          <t>Ferrellgas Finance Corp. [Member]</t>
        </is>
      </c>
    </row>
    <row r="82">
      <c r="A82" s="3" t="inlineStr">
        <is>
          <t>Costs and expenses:</t>
        </is>
      </c>
    </row>
    <row r="83">
      <c r="A83" s="4" t="inlineStr">
        <is>
          <t>General and administrative expense</t>
        </is>
      </c>
      <c r="B83" s="5" t="n">
        <v>6010</v>
      </c>
      <c r="C83" s="5" t="n">
        <v>5625</v>
      </c>
      <c r="D83" s="5" t="n">
        <v>5216</v>
      </c>
    </row>
    <row r="84">
      <c r="A84" s="4" t="inlineStr">
        <is>
          <t>Net loss</t>
        </is>
      </c>
      <c r="B84" s="6" t="n">
        <v>-6010</v>
      </c>
      <c r="C84" s="6" t="n">
        <v>-5625</v>
      </c>
      <c r="D84" s="6" t="n">
        <v>-5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Jul. 31, 2020</t>
        </is>
      </c>
    </row>
    <row r="3">
      <c r="A3" s="3" t="inlineStr">
        <is>
          <t>Disaggregation of Revenue [Line Items]</t>
        </is>
      </c>
    </row>
    <row r="4">
      <c r="A4" s="4" t="inlineStr">
        <is>
          <t>Disaggregation of Revenue [Table Text Block]</t>
        </is>
      </c>
      <c r="B4" s="4" t="inlineStr">
        <is>
          <t>For the year ended July 31,
2020
2019
2018
Retail - Sales to End Users
$
964,087
$
1,128,991
$
1,082,046
Wholesale - Sales to Resellers
430,435
419,349
448,943
Other Gas Sales
21,269
60,518
111,987
Other
82,035
75,534
147,847
Propane and related equipment revenues
$
1,497,826
$
1,684,392
$
1,790,823</t>
        </is>
      </c>
    </row>
    <row r="5">
      <c r="A5" s="4" t="inlineStr">
        <is>
          <t>Contract with Customer, Asset and Liability [Table Text Block]</t>
        </is>
      </c>
      <c r="B5" s="4" t="inlineStr">
        <is>
          <t>July 31, 2020
July 31, 2019
Accounts receivable
$
108,483
$
96,450
Contract assets
$
7,079
$
13,609
Contract liabilities
Deferred revenue (1)
$
42,911
$
31,974
(1)
Of the beginning balance of deferred revenue, $29.8 million was recognized as revenue during the year ended July 31, 2020.</t>
        </is>
      </c>
    </row>
    <row r="6">
      <c r="A6" s="4" t="inlineStr">
        <is>
          <t>Ferrellgas, L.P. [Member]</t>
        </is>
      </c>
    </row>
    <row r="7">
      <c r="A7" s="3" t="inlineStr">
        <is>
          <t>Disaggregation of Revenue [Line Items]</t>
        </is>
      </c>
    </row>
    <row r="8">
      <c r="A8" s="4" t="inlineStr">
        <is>
          <t>Disaggregation of Revenue [Table Text Block]</t>
        </is>
      </c>
      <c r="B8" s="4" t="inlineStr">
        <is>
          <t>For the year ended July 31,
2020
2019
2018
Retail - Sales to End Users
$
964,087
$
1,128,991
$
1,082,046
Wholesale - Sales to Resellers
430,435
419,349
448,943
Other Gas Sales
21,269
60,518
111,987
Other
82,035
75,534
147,847
Propane and related equipment revenues
$
1,497,826
$
1,684,392
$
1,790,823</t>
        </is>
      </c>
    </row>
    <row r="9">
      <c r="A9" s="4" t="inlineStr">
        <is>
          <t>Contract with Customer, Asset and Liability [Table Text Block]</t>
        </is>
      </c>
      <c r="B9" s="4" t="inlineStr">
        <is>
          <t>July 31, 2020
July 31, 2019
Accounts receivable
$
108,483
$
96,450
Contract assets
$
7,079
$
13,609
Contract liabilities
Deferred revenue (1)
$
42,911
$
31,974
(1)
Of the beginning balance of deferred revenue, $29.8 million was recognized as revenue during the year ended July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l. 31, 2020</t>
        </is>
      </c>
    </row>
    <row r="3">
      <c r="A3" s="3" t="inlineStr">
        <is>
          <t>Fair Value, Assets and Liabilities Measured on Recurring and Nonrecurring Basis [Line Items]</t>
        </is>
      </c>
    </row>
    <row r="4">
      <c r="A4" s="4" t="inlineStr">
        <is>
          <t>Assets and Liabilities Fair Value Hierarchy</t>
        </is>
      </c>
      <c r="B4" s="4" t="inlineStr">
        <is>
          <t>Asset (Liability)
Quoted Prices in Active
Markets for Identical
Significant Other
Assets and Liabilities
Observable Inputs
Unobservable Inputs
(Level 1)
(Level 2)
(Level 3)
Total
July 31, 2020:
Assets:
Derivative financial instruments:
Commodity derivatives
$
—
$
3,112
$
—
$
3,112
Liabilities:
Derivative financial instruments:
Commodity derivatives
$
—
$
(5,425)
$
—
$
(5,425)
July 31, 2019:
Assets:
Derivative financial instruments:
Commodity derivatives
$
—
$
1,259
$
—
$
1,259
Liabilities:
Derivative financial instruments:
Commodity derivatives
$
—
$
(16,015)
$
—
$
(16,015)</t>
        </is>
      </c>
    </row>
    <row r="5">
      <c r="A5" s="4" t="inlineStr">
        <is>
          <t>Ferrellgas, L.P. [Member]</t>
        </is>
      </c>
    </row>
    <row r="6">
      <c r="A6" s="3" t="inlineStr">
        <is>
          <t>Fair Value, Assets and Liabilities Measured on Recurring and Nonrecurring Basis [Line Items]</t>
        </is>
      </c>
    </row>
    <row r="7">
      <c r="A7" s="4" t="inlineStr">
        <is>
          <t>Assets and Liabilities Fair Value Hierarchy</t>
        </is>
      </c>
      <c r="B7" s="4" t="inlineStr">
        <is>
          <t>Asset (Liability)
Quoted Prices in Active
Markets for Identical
Significant Other
Assets and Liabilities
Observable Inputs
Unobservable Inputs
(Level 1)
(Level 2)
(Level 3)
Total
July 31, 2020:
Assets:
Derivative financial instruments:
Commodity derivatives
$
—
$
3,112
$
—
$
3,112
Liabilities:
Derivative financial instruments:
Commodity derivatives
$
—
$
(5,425)
$
—
$
(5,425)
July 31, 2019:
Assets:
Derivative financial instruments:
Commodity derivatives
$
—
$
1,259
$
—
$
1,259
Liabilities:
Derivative financial instruments:
Commodity derivatives
$
—
$
(16,015)
$
—
$
(16,0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l. 31, 2020</t>
        </is>
      </c>
    </row>
    <row r="3">
      <c r="A3" s="4" t="inlineStr">
        <is>
          <t>Fair Value of Financial Derivatives Balance Sheet Locations</t>
        </is>
      </c>
      <c r="B3" s="4" t="inlineStr">
        <is>
          <t>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t>
        </is>
      </c>
    </row>
    <row r="4">
      <c r="A4" s="4" t="inlineStr">
        <is>
          <t>Offsetting Assets And Liabilities [Table Text Block]</t>
        </is>
      </c>
      <c r="B4" s="4" t="inlineStr">
        <is>
          <t>July 31, 2020
Assets
Liabilities
Description
Location
Amount
Location
Amount
Margin Balances
Prepaid expense and other current assets
$
14,398
Other current liabilities
$
510
Other assets, net
1,433
Other liabilities
—
$
15,831
$
510
July 31, 2019
Assets
Liabilities
Description
Location
Amount
Location
Amount
Margin Balances
Prepaid expense and other current assets
$
25,028
Other current liabilities
$
1,217
Other assets, net
2,969
Other liabilities
—
$
27,997
$
1,217</t>
        </is>
      </c>
    </row>
    <row r="5">
      <c r="A5" s="4" t="inlineStr">
        <is>
          <t>Fair Value Hedge Derivative Effect on Earnings</t>
        </is>
      </c>
      <c r="B5" s="4" t="inlineStr">
        <is>
          <t>Amount of Interest Expense
Amount of Gain Recognized on
Recognized on Fixed-Rated Debt
Location of Gain
Derivative
(Related Hedged Item)
Recognized on
For the year ended July 31,
For the year ended July 31,
Derivative Instrument
Derivative
2020
2019
2018
2020
2019
2018
Interest rate swap agreements
Interest expense
$
—
$
—
$
266
$
—
$
—
$
(6,825)</t>
        </is>
      </c>
    </row>
    <row r="6">
      <c r="A6" s="4" t="inlineStr">
        <is>
          <t>Cash Flow Hedge Derivative Effect on Comprehensive Income</t>
        </is>
      </c>
      <c r="B6" s="4" t="inlineStr">
        <is>
          <t>For the year ended July 31, 2020
Amount of Gain (Loss)
Amount of Gain
Location of Gain (Loss)
Reclassified from
(Loss) Recognized in
Reclassified from
AOCI into Income
Derivative Instrument
AOCI
AOCI into Income
Effective portion
Ineffective portion
Commodity derivatives
$
(22,872)
Cost of product sold- propane and other gas liquids sales
$
(35,315)
$
—
$
(22,872)
$
(35,315)
$
—
For the year ended July 31, 2019
Amount of Gain (Loss)
Amount of Gain (Loss)
Location of Gain (Loss)
Reclassified from
Recognized in
Reclassified from
AOCI into Income
Derivative Instrument
AOCI
AOCI into Income
Effective portion
Ineffective portion
Commodity derivatives
$
(48,184)
Cost of product sold- propane and other gas liquids sales
$
(12,868)
$
—
$
(48,184)
$
(12,868)
$
—
For the year ended July 31, 2018
Amount of Gain (Loss)
Amount of Gain (Loss)
Location of Gain (Loss)
Reclassified from
Recognized in
Reclassified from
AOCI into Income
Derivative Instrument
AOCI
AOCI into Income
Effective portion
Ineffective portion
Commodity derivatives
$
30,231
Cost of sales-propane and other gas liquids sales
$
24,714
$
—
Interest rate swap agreements
—
(395)
—
$
30,231
$
24,319
$
—</t>
        </is>
      </c>
    </row>
    <row r="7">
      <c r="A7" s="4" t="inlineStr">
        <is>
          <t>Derivatives not designated as hedging instruments effect on earnings</t>
        </is>
      </c>
      <c r="B7" s="4" t="inlineStr">
        <is>
          <t>For the year ended July 31, 2018
Amount of Gain (Loss)
Location of Gain (Loss)
Derivatives Not Designated as Hedging Instruments
Recognized in Income
Reclassified in Income
Commodity derivatives - crude oil
$
(3,470)
Cost of sales - midstream operations</t>
        </is>
      </c>
    </row>
    <row r="8">
      <c r="A8" s="4" t="inlineStr">
        <is>
          <t>Changes in Derivatives Included in Accumulated Other Comprehensive Income</t>
        </is>
      </c>
      <c r="B8" s="4" t="inlineStr">
        <is>
          <t>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t>
        </is>
      </c>
    </row>
    <row r="9">
      <c r="A9" s="4" t="inlineStr">
        <is>
          <t>Changes in Derivative Value Effect on Other Comprehensive Income Loss, pre-adoption</t>
        </is>
      </c>
      <c r="B9" s="4" t="inlineStr">
        <is>
          <t>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t>
        </is>
      </c>
    </row>
    <row r="10">
      <c r="A10" s="4" t="inlineStr">
        <is>
          <t>Ferrellgas, L.P. [Member]</t>
        </is>
      </c>
    </row>
    <row r="11">
      <c r="A11" s="4" t="inlineStr">
        <is>
          <t>Fair Value of Financial Derivatives Balance Sheet Locations</t>
        </is>
      </c>
      <c r="B11" s="4" t="inlineStr">
        <is>
          <t>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t>
        </is>
      </c>
    </row>
    <row r="12">
      <c r="A12" s="4" t="inlineStr">
        <is>
          <t>Offsetting Assets And Liabilities [Table Text Block]</t>
        </is>
      </c>
      <c r="B12" s="4" t="inlineStr">
        <is>
          <t>July 31, 2020
Assets
Liabilities
Description
Location
Amount
Location
Amount
Margin Balances
Prepaid expense and other current assets
$
14,398
Other current liabilities
$
510
Other assets, net
1,433
Other liabilities
—
$
15,831
$
510
July 31, 2019
Assets
Liabilities
Description
Location
Amount
Location
Amount
Margin Balances
Prepaid expense and other current assets
$
25,028
Other current liabilities
$
1,217
Other assets, net
2,969
Other liabilities
—
$
27,997
$
1,217</t>
        </is>
      </c>
    </row>
    <row r="13">
      <c r="A13" s="4" t="inlineStr">
        <is>
          <t>Fair Value Hedge Derivative Effect on Earnings</t>
        </is>
      </c>
      <c r="B13" s="4" t="inlineStr">
        <is>
          <t>Amount of Interest Expense
Location of Gain
Amount of Gain Recognized on
Recognized on Fixed-Rated Debt
Recognized on
Derivative
(Related Hedged Item)
Derivative Instrument
Derivative
For the year ended July 31,
For the year ended July 31,
2020
2019
2018
2020
2019
2018
Interest rate swap agreements
Interest expense
$
—
$
—
$
266
$
—
$
—
$
(6,825)</t>
        </is>
      </c>
    </row>
    <row r="14">
      <c r="A14" s="4" t="inlineStr">
        <is>
          <t>Cash Flow Hedge Derivative Effect on Comprehensive Income</t>
        </is>
      </c>
      <c r="B14" s="4" t="inlineStr">
        <is>
          <t>For the year ended July 31, 2020
Amount of Gain (Loss)
Location of Gain (Loss)
Reclassified from
Amount of Gain (Loss)
Reclassified from AOCI
AOCI into Income
Derivative Instrument
Recognized in AOCI
into Income
Effective portion
Ineffective portion
Commodity derivatives
$
(22,872)
Cost of product sold- propane and other gas liquids sales
$
(35,315)
$
—
$
(22,872)
$
(35,315)
$
—
For the year ended July 31, 2019
Amount of Gain (Loss)
Location of Gain (Loss)
Reclassified from
Amount of Gain (Loss)
Reclassified from AOCI
AOCI into Income
Derivative Instrument
Recognized in AOCI
into Income
Effective portion
Ineffective portion
Commodity derivatives
$
(48,184)
Cost of product sold- propane and other gas liquids sales
$
(12,868)
$
—
$
(48,184)
$
(12,868)
$
—
For the year ended July 31, 2018
Amount of Gain (Loss)
Location of Gain (Loss)
Reclassified from
Amount of Gain (Loss)
Reclassified from AOCI
AOCI into Income
Derivative Instrument
Recognized in AOCI
into Income
Effective portion
Ineffective portion
Commodity derivatives
$
30,231
Cost of sales-propane and other gas liquids sales
$
24,714
$
—
Interest rate swap agreements
—
(395)
$
30,231
$
24,319
$
—</t>
        </is>
      </c>
    </row>
    <row r="15">
      <c r="A15" s="4" t="inlineStr">
        <is>
          <t>Derivatives not designated as hedging instruments effect on earnings</t>
        </is>
      </c>
      <c r="B15" s="4" t="inlineStr">
        <is>
          <t>For the year ended July 31, 2018
Amount of Gain (Loss)
Location of Gain (Loss)
Derivatives Not Designated as Hedging Instruments
Recognized in Income
Reclassified in Income
Commodity derivatives - crude oil
$
(3,470)
Cost of sales - midstream operations</t>
        </is>
      </c>
    </row>
    <row r="16">
      <c r="A16" s="4" t="inlineStr">
        <is>
          <t>Changes in Derivatives Included in Accumulated Other Comprehensive Income</t>
        </is>
      </c>
      <c r="B16" s="4" t="inlineStr">
        <is>
          <t>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t>
        </is>
      </c>
    </row>
    <row r="17">
      <c r="A17" s="4" t="inlineStr">
        <is>
          <t>Changes in Derivative Value Effect on Other Comprehensive Income Loss, pre-adoption</t>
        </is>
      </c>
      <c r="B17" s="4" t="inlineStr">
        <is>
          <t>For the year ended July 31,
Gains and losses on derivatives included in AOCI
2020
2019
2018
Beginning balance
$
(14,756)
$
20,560
$
14,648
Change in value of risk management commodity derivatives
(22,872)
(48,184)
30,231
Reclassification of (gains) losses on commodity hedges to cost of sales - propane and other gas liquids sales, net
35,315
12,868
(24,714)
Reclassification of losses on interest rate hedges to interest expense
—
—
395
Ending balance
$
(2,313)
$
(14,756)
$
20,5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12 Months Ended</t>
        </is>
      </c>
    </row>
    <row r="2">
      <c r="B2" s="2" t="inlineStr">
        <is>
          <t>Jul. 31, 2020</t>
        </is>
      </c>
    </row>
    <row r="3">
      <c r="A3" s="3" t="inlineStr">
        <is>
          <t>Related Party Transaction [Line Items]</t>
        </is>
      </c>
    </row>
    <row r="4">
      <c r="A4" s="4" t="inlineStr">
        <is>
          <t>Allocation Of Transactions With Related Parties</t>
        </is>
      </c>
      <c r="B4" s="4" t="inlineStr">
        <is>
          <t>For the year ended July 31,
2020
2019
2018
Operating expense
$
260,427
$
256,190
$
243,407
General and administrative expense
$
29,859
$
25,368
$
28,282</t>
        </is>
      </c>
    </row>
    <row r="5">
      <c r="A5" s="4" t="inlineStr">
        <is>
          <t>Ferrellgas, L.P. [Member]</t>
        </is>
      </c>
    </row>
    <row r="6">
      <c r="A6" s="3" t="inlineStr">
        <is>
          <t>Related Party Transaction [Line Items]</t>
        </is>
      </c>
    </row>
    <row r="7">
      <c r="A7" s="4" t="inlineStr">
        <is>
          <t>Allocation Of Transactions With Related Parties</t>
        </is>
      </c>
      <c r="B7" s="4" t="inlineStr">
        <is>
          <t>For the year ended July 31,
2020
2019
2018
Operating expense
$
260,427
$
256,190
$
243,407
General and administrative expense
$
29,859
$
25,368
$
28,2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Common Unitholders' Interest (Tables)</t>
        </is>
      </c>
      <c r="B1" s="2" t="inlineStr">
        <is>
          <t>12 Months Ended</t>
        </is>
      </c>
    </row>
    <row r="2">
      <c r="B2" s="2" t="inlineStr">
        <is>
          <t>Jul. 31, 2020</t>
        </is>
      </c>
    </row>
    <row r="3">
      <c r="A3" s="3" t="inlineStr">
        <is>
          <t>Earnings Per Share [Abstract]</t>
        </is>
      </c>
    </row>
    <row r="4">
      <c r="A4" s="4" t="inlineStr">
        <is>
          <t>Earnings Distribution Allocation</t>
        </is>
      </c>
      <c r="B4" s="4" t="inlineStr">
        <is>
          <t>Ratio of total distributions payable to:
Quarterly distribution per common unit
Common unitholder
General partner
$0.56 to $0.63
86.9
%
13.1
%
$0.64 to $0.82
76.8
%
23.2
%
$0.83 and above
51.5
%
48.5
%</t>
        </is>
      </c>
    </row>
    <row r="5">
      <c r="A5" s="4" t="inlineStr">
        <is>
          <t>Basic And Diluted Net Earnings Per Common Unitholders' Interest</t>
        </is>
      </c>
      <c r="B5" s="4" t="inlineStr">
        <is>
          <t>For the year ended July 31,
2020
2019
2018
Common unitholders’ interest in net loss
$
(81,674)
$
(63,605)
$
(252,035)
Weighted average common units outstanding (in thousands)
97,152.7
97,152.7
97,152.7
Basic and diluted net loss per common unit
$
(0.84)
$
(0.65)
$
(2.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Quarterly Data (Unaudited) (Tables)</t>
        </is>
      </c>
      <c r="B1" s="2" t="inlineStr">
        <is>
          <t>12 Months Ended</t>
        </is>
      </c>
    </row>
    <row r="2">
      <c r="B2" s="2" t="inlineStr">
        <is>
          <t>Jul. 31, 2020</t>
        </is>
      </c>
    </row>
    <row r="3">
      <c r="A3" s="3" t="inlineStr">
        <is>
          <t>Interim Period, Costs Not Allocable [Line Items]</t>
        </is>
      </c>
    </row>
    <row r="4">
      <c r="A4" s="4" t="inlineStr">
        <is>
          <t>Summarized Unaudited Quarterly Data</t>
        </is>
      </c>
      <c r="B4" s="4" t="inlineStr">
        <is>
          <t>For the year ended July 31, 2020
First quarter
Second quarter
Third quarter
Fourth quarter
Revenues
$
293,214
$
510,833
$
412,130
$
281,649
Gross margin from propane and other gas liquids sales (a)
139,357
247,404
215,480
140,497
Net earnings (loss) (b)
(45,717)
48,791
(15,471)
(70,605)
Net earnings (loss) attributable to Ferrellgas Partners, L.P.
(45,344)
48,207
(15,393)
(69,969)
Common unitholders’ interest in net earnings (loss)
(44,891)
47,725
(15,239)
(69,269)
Basic and diluted net earnings (loss) per common unitholders’ interest
$
(0.46)
$
0.49
$
(0.16)
$
(0.71)
For the year ended July 31, 2019
First quarter
Second quarter
Third quarter
Fourth quarter
Revenues
$
352,309
$
573,377
$
479,625
$
279,081
Gross margin from propane and other gas liquids sales (a)
130,830
238,581
209,167
127,764
Net earnings (loss)
(57,508)
43,875
20,760
(71,672)
Net earnings (loss) attributable to Ferrellgas Partners, L.P.
(57,015)
43,344
20,461
(71,037)
Common unitholders’ interest in net earnings (loss)
(56,445)
42,911
20,256
(70,327)
Basic and diluted net earnings (loss) per common unitholders’ interest
$
(0.58)
$
0.44
$
0.21
$
(0.72)
For the year ended July 31, 2018
First quarter
Second quarter
Third quarter
Fourth quarter
Revenues
$
454,655
$
755,156
$
515,810
$
347,521
Gross margin from propane and other gas liquids sales (a)
123,243
229,321
190,883
126,115
Gross margin from midstream operations (c)
12,635
10,209
8,077
(4,161)
Net earnings (loss) (d)
(48,316)
(1,774)
11,062
(217,797)
Net earnings (loss) attributable to Ferrellgas Partners, L.P.
(47,915)
(1,843)
10,861
(215,684)
Common unitholders’ interest in net earnings (loss)
(47,436)
(1,824)
10,752
(213,527)
Basic and diluted net earnings (loss) per common unitholders’ interest
$
(0.49)
$
(0.02)
$
0.11
$
(2.20)
(a)
Gross margin from “Propane and other gas liquids sales” represents “Revenues - propane and other gas liquids sales” less “Cost of sales – propane and other gas liquids sales.”
(b)
Includes loss on extinguishment of debt of $37.4 million in the third quarter of fiscal 2020.
(c)
Gross margin from “Midstream operations” represents “Revenues - midstream operations” less “Cost of sales - midstream operations.”
Includes asset impairment charges of $10.0 million in the second quarter of fiscal 2018.</t>
        </is>
      </c>
    </row>
    <row r="5">
      <c r="A5" s="4" t="inlineStr">
        <is>
          <t>Ferrellgas, L.P. [Member]</t>
        </is>
      </c>
    </row>
    <row r="6">
      <c r="A6" s="3" t="inlineStr">
        <is>
          <t>Interim Period, Costs Not Allocable [Line Items]</t>
        </is>
      </c>
    </row>
    <row r="7">
      <c r="A7" s="4" t="inlineStr">
        <is>
          <t>Summarized Unaudited Quarterly Data</t>
        </is>
      </c>
      <c r="B7" s="4" t="inlineStr">
        <is>
          <t>.
For the year ended July 31, 2020
First quarter
Second quarter
Third quarter
Fourth quarter
Revenues
$
293,214
$
510,833
$
412,130
$
281,649
Gross margin from propane and other gas liquids sales (a)
139,357
247,404
215,480
140,497
Net earnings (loss) (b)
$
(36,898)
$
57,756
$
(7,720)
$
(62,902)
For the year ended July 31, 2019
First quarter
Second quarter
Third quarter
Fourth quarter
Revenues
$
352,309
$
573,377
$
479,625
$
279,081
Gross margin from propane and other gas liquids sales (a)
130,830
238,581
209,167
127,764
Net earnings (loss)
$
(48,814)
$
52,617
$
29,554
$
(62,874)
For the year ended July 31, 2018
First quarter
Second quarter
Third quarter
Fourth quarter
Revenues
$
454,655
$
755,156
$
515,810
$
347,521
Gross margin from propane and other gas liquids sales (a)
123,243
229,321
190,883
126,115
Gross margin from midstream operations (c)
12,635
10,209
8,077
(4,161)
Net earnings (loss) (d)
$
(39,699)
$
6,847
$
19,840
$
(209,134)
(a)
Gross margin from “Propane and other gas liquids sales” represents “Revenues - propane and other gas liquids sales” less “Cost of sales – propane and other gas liquids sales.”
(b)
Includes loss on extinguishment of debt of $37.4 million in the third quarter of fiscal 2020.
(c)
Gross margin from “Midstream operations” represents “Revenues - midstream operations” less “Cost of sales - midstream operations.”
Includes asset impairment charges of $10.0 million in the second quarter of fiscal 2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uarantor financial information (Tables) - Ferrellgas, L.P. [Member]</t>
        </is>
      </c>
      <c r="B1" s="2" t="inlineStr">
        <is>
          <t>12 Months Ended</t>
        </is>
      </c>
    </row>
    <row r="2">
      <c r="B2" s="2" t="inlineStr">
        <is>
          <t>Jul. 31, 2020</t>
        </is>
      </c>
    </row>
    <row r="3">
      <c r="A3" s="3" t="inlineStr">
        <is>
          <t>Condensed Financial Statements, Captions [Line Items]</t>
        </is>
      </c>
    </row>
    <row r="4">
      <c r="A4" s="4" t="inlineStr">
        <is>
          <t>Condensed Balance Sheet [Table Text Block]</t>
        </is>
      </c>
      <c r="B4" s="4" t="inlineStr">
        <is>
          <t>FERRELLGAS, L.P. AND SUBSIDIARIES
CONDENSED CONSOLIDATING BALANCE SHEETS
(in thousands)
As of July 31, 2020
Ferrellgas, L.P.
Ferrellgas
(Parent and
Finance Corp.
Guarantor
Non-Guarantor
Co-Issuer)
(Co-Issuer)
Subsidiaries
Subsidiaries
Eliminations
Consolidated
ASSETS
Current assets:
Cash and cash equivalents
$
332,244
$
1
$
—
$
1,510
$
—
$
333,755
Accounts and notes receivable, net
11,879
—
24
89,535
—
101,438
Intercompany receivables
69,980
—
—
—
(69,980)
—
Inventories
72,664
—
—
—
—
72,664
Prepaid expenses and other current assets
35,897
—
—
—
—
35,897
Total current assets
522,664
1
24
91,045
(69,980)
543,754
Property, plant and equipment, net
591,042
—
—
—
—
591,042
Goodwill, net
247,195
—
—
—
—
247,195
Intangible assets, net
104,049
—
—
—
—
104,049
Investments in consolidated subsidiaries
37,662
—
—
—
(37,662)
—
Operating lease right-of-use assets
107,349
—
—
—
—
107,349
Other assets, net
72,137
—
2,255
356
—
74,748
Total assets
$
1,682,098
$
1
$
2,279
$
91,401
$
(107,642)
$
1,668,137
LIABILITIES AND PARTNERS' CAPITAL (DEFICIT)
Current liabilities:
Accounts payable
$
33,944
$
—
$
—
$
—
$
—
$
33,944
Intercompany payables
—
—
—
69,980
(69,980)
—
Current portion of long-term debt
502,095
—
—
—
—
502,095
Current operating lease liabilities
29,345
—
—
—
—
29,345
Other current liabilities
162,097
—
—
(13,961)
—
148,136
Total current liabilities
727,481
—
—
56,019
(69,980)
713,520
Long-term debt
1,646,396
—
—
—
—
1,646,396
Operating lease liabilities
89,022
—
—
—
—
89,022
Other liabilities
51,190
—
—
—
—
51,190
Contingencies and commitments
Partners' capital (deficit):
Partners' equity
(829,678)
1
2,279
35,382
(37,662)
(829,678)
Accumulated other comprehensive loss
(2,313)
—
—
—
—
(2,313)
Total partners' capital (deficit)
(831,991)
1
2,279
35,382
(37,662)
(831,991)
Total liabilities and partners' capital (deficit)
$
1,682,098
$
1
$
2,279
$
91,401
$
(107,642)
$
1,668,137
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income
(14,647)
—
—
—
—
(14,647)
Total partners' capital (deficit)
(780,403)
1
3,013
49,985
(52,999)
(780,403)
Total liabilities and partners' capital (deficit)
$
1,195,017
$
1
$
2,908
$
112,256
$
(47,349)
$
1,262,833</t>
        </is>
      </c>
    </row>
    <row r="5">
      <c r="A5" s="4" t="inlineStr">
        <is>
          <t>Condensed Income Statement [Table Text Block]</t>
        </is>
      </c>
      <c r="B5" s="4" t="inlineStr">
        <is>
          <t>For the year ended July 31, 2020
Ferrellgas, L.P.
Ferrellgas
(Parent and
Finance Corp.
Guarantor
Non-Guarantor
Co-Issuer)
(Co-Issuer)
Subsidiaries
Subsidiaries
Eliminations
Consolidated
Revenues:
Propane and other gas liquids sales
$
1,415,791
$
—
$
—
$
—
$
—
$
1,415,791
Other
82,035
—
—
—
—
82,035
Total revenues
1,497,826
—
—
—
—
1,497,826
Costs and expenses:
Cost of sales - propane and other gas liquids sales
673,053
—
—
—
—
673,053
Cost of sales - other
13,003
—
—
—
—
13,003
Operating expense - personnel, vehicle, plant and other
493,055
—
—
3,950
(3,950)
493,055
Operating expense - equipment lease expense
33,017
—
—
—
—
33,017
Depreciation and amortization expense
80,025
—
—
456
—
80,481
General and administrative expense
45,630
6
—
—
—
45,636
Non-cash employee stock ownership plan compensation charge
2,871
—
—
—
—
2,871
Loss on asset sales and disposals
7,924
—
—
—
—
7,924
Operating income (loss)
149,248
(6)
—
(4,406)
3,950
148,786
Interest expense
(156,286)
—
—
(3,603)
—
(159,889)
Loss on extinguishment of debt
(37,399)
—
—
—
—
(37,399)
Other income (expense), net
(360)
—
(100)
5,671
(5,671)
(460)
Earnings (loss) before income taxes
(44,797)
(6)
(100)
(2,338)
(1,721)
(48,962)
Income tax expense
802
—
—
—
—
802
Equity in earnings (loss) of subsidiary
(2,444)
—
—
—
2,444
—
Net earnings (loss)
(48,043)
(6)
(100)
(2,338)
723
(49,764)
Other comprehensive loss
12,334
—
—
—
—
12,334
Comprehensive income (loss)
$
(35,709)
$
(6)
$
(100)
$
(2,338)
$
723
$
(37,430)
FERRELLGAS, L.P. AND SUBSIDIARIES
CONDENSED CONSOLIDATING STATEMENTS OF OPERATIONS
(in thousands)
For the year ended July 31, 2019
Ferrellgas, L.P.
Ferrellgas
(Parent and
Finance Corp.
Guarantor
Non-Guarantor
Co-Issuer)
(Co-Issuer)
Subsidiaries
Subsidiaries
Eliminations
Consolidated
Revenues:
Propane and other gas liquids sales
$
1,608,858
$
—
$
—
$
—
$
—
$
1,608,858
Other
75,485
—
49
—
—
75,534
Total revenues
1,684,343
—
49
—
—
1,684,392
Costs and expenses:
Cost of sales - propane and other gas liquids sales
902,516
—
—
—
—
902,516
Cost of sales - other
11,292
—
114
—
—
11,406
Operating expense - personnel, vehicle, plant and other
469,652
—
37
3,589
(4,410)
468,868
Operating expense - equipment lease expense
33,073
—
—
—
—
33,073
Depreciation and amortization expense
78,400
—
—
446
—
78,846
General and administrative expense
59,974
6
—
—
—
59,980
Non-cash employee stock ownership plan compensation charge
5,693
—
—
—
—
5,693
Loss on asset sales and disposals
8,289
—
2,679
—
—
10,968
Operating income (loss)
115,454
(6)
(2,781)
(4,035)
4,410
113,042
Interest expense
(132,929)
—
(38)
(9,668)
—
(142,635)
Other income (expense), net
428
—
(59)
4,410
(4,410)
369
Earnings (loss) before income taxes
(17,047)
(6)
(2,878)
(9,293)
—
(29,224)
Income tax expense (benefit)
105
—
188
—
—
293
Equity in earnings (loss) of subsidiary
(12,365)
—
—
—
12,365
—
Net earnings (loss)
(29,517)
(6)
(3,066)
(9,293)
12,365
(29,517)
Other comprehensive loss
(35,380)
—
—
—
—
(35,380)
Comprehensive income (loss)
$
(64,897)
$
(6)
$
(3,066)
$
(9,293)
$
12,365
$
(64,897)
FERRELLGAS, L.P. AND SUBSIDIARIES
CONDENSED CONSOLIDATING STATEMENTS OF OPERATIONS
(in thousands)
For the year ended July 31, 2018
Ferrellgas, L.P.
Ferrellgas
(Parent and
Finance Corp.
Guarantor
Non-Guarantor
Co-Issuer)
(Co-Issuer)
Subsidiaries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 personnel, vehicle, plant and other
436,962
—
37,617
4,755
(7,586)
471,748
Operating expense - equipment lease expense
27,939
—
333
—
—
28,272
Depreciation and amortization expense
75,163
—
26,317
315
—
101,795
General and administrative expense
48,337
5
5,922
—
—
54,264
Non-cash employee stock ownership plan compensation charge
13,859
—
—
—
—
13,859
Asset impairments
—
—
10,005
—
—
10,005
Loss on asset sales and disposals
8,978
—
178,421
—
—
187,399
Operating income (loss)
121,293
(5)
(215,631)
(5,070)
7,586
(91,827)
Interest expense
(86,646)
—
(43,247)
(4,053)
—
(133,946)
Other income (expense), net
(234)
—
1,162
7,586
(7,586)
928
Earnings (loss) before income taxes
34,413
(5)
(257,716)
(1,537)
—
(224,845)
Income tax expense
222
—
(2,921)
—
—
(2,699)
Equity in earnings (loss) of subsidiaries
(256,337)
—
—
—
256,337
—
Net earnings (loss)
(222,146)
(5)
(254,795)
(1,537)
256,337
(222,146)
Other comprehensive loss
5,969
—
—
—
—
5,969
Comprehensive income (loss)
$
(216,177)
$
(5)
$
(254,795)
$
(1,537)
$
256,337
$
(216,177)</t>
        </is>
      </c>
    </row>
    <row r="6">
      <c r="A6" s="4" t="inlineStr">
        <is>
          <t>Condensed Cash Flow Statement [Table Text Block]</t>
        </is>
      </c>
      <c r="B6" s="4" t="inlineStr">
        <is>
          <t>For the year ended July 31, 2020
Ferrellgas, L.P.
Ferrellgas
(Parent and
Finance Corp.
Guarantor
Non-Guarantor
Co-Issuer)
(Co-Issuer)
Subsidiaries
Subsidiaries
Eliminations
Consolidated
Cash flows from operating activities:
Net cash provided by (used in) operating activities
$
75,882
$
(6)
$
425
$
(11,480)
$
63,510
$
128,331
Cash flows from investing activities:
Business acquisitions, net of cash acquired
(10,195)
—
—
—
—
(10,195)
Capital expenditures
(70,455)
—
—
—
—
(70,455)
Proceeds from sale of assets
4,472
—
—
—
—
4,472
Cash collected for purchase of interest in accounts receivable
—
—
—
841,142
(841,142)
—
Cash remitted to Ferrellgas, L.P. for accounts receivable
—
—
—
(777,632)
777,632
—
Intercompany loan to affiliate
(11,061)
—
—
—
11,061
—
Cash payments to construct assets in connection with future lease transactions
(37,042)
—
—
—
—
(37,042)
Cash receipts in connection with leased vehicles
41,924
—
—
—
—
41,924
Net cash provided by (used in) investing activities
(82,357)
—
—
63,510
(52,449)
(71,296)
Cash flows from financing activities:
Distributions
(15,654)
—
—
—
—
(15,654)
Proceeds from increase in long-term debt
703,750
—
—
—
—
703,750
Payments on long-term debt
(285,857)
—
—
—
—
(285,857)
Net reductions to short-term borrowings
(43,000)
—
—
—
—
(43,000)
Net reduction in collateralized short-term borrowings
—
—
—
(62,000)
—
(62,000)
Net changes in advances with consolidated entities
—
6
(425)
11,480
(11,061)
—
Cash paid for financing costs
(29,449)
—
—
—
—
(29,449)
Cash payments for principal portion of finance lease liability
(2,116)
—
—
—
—
(2,116)
Net cash provided by (used in) financing activities
327,674
6
(425)
(50,520)
(11,061)
265,674
Net change in cash and cash equivalents
321,199
—
—
1,510
—
322,709
Cash and cash equivalents - beginning of year
11,045
1
—
—
—
11,046
Cash, cash equivalents and restricted cash - end of year
$
332,244
$
1
$
—
$
1,510
$
—
$
333,755
FERRELLGAS, L.P. AND SUBSIDIARIES
CONDENSED CONSOLIDATING STATEMENTS OF CASH FLOWS
(in thousands)
For the year ended July 31, 2019
Ferrellgas, L.P.
Ferrellgas
(Parent and
Finance Corp.
Guarantor
Non-Guarantor
Co-Issuer)
(Co-Issuer)
Subsidiaries
Subsidiaries
Eliminations
Consolidated
Cash flows from operating activities:
Net cash provided by (used in) operating activities
$
25,796
$
(6)
$
24,889
$
(717)
$
(4,000)
$
45,962
Cash flows from investing activities:
Business acquisitions, net of cash acquired
(13,551)
—
—
—
—
(13,551)
Capital expenditures
(108,822)
—
—
—
—
(108,822)
Proceeds from sale of assets
5,699
—
—
—
—
5,699
Cash collected for purchase of interest in accounts receivable
—
—
—
1,258,050
(1,258,050)
—
Cash remitted to Ferrellgas, L.P. for accounts receivable
—
—
—
(1,262,050)
1,262,050
—
Net changes in advances with consolidated entities
—
—
—
—
—
—
Intercompany loan to affiliate
24,328
—
—
—
(24,328)
—
Cash payment to construct assets in connection with future lease transactions
(9,934)
—
—
—
—
(9,934)
Cash receipts in connection with leased vehicles
862
—
—
—
—
862
Other
1,419
—
—
—
—
1,419
Net cash provided by (used in) investing activities
(99,999)
—
—
(4,000)
(20,328)
(124,327)
Cash flows from financing activities:
Distributions
(41,121)
—
—
—
—
(41,121)
Payments on long-term debt
(2,428)
—
—
—
—
(2,428)
Net additions in short-term borrowings
10,200
—
—
—
—
10,200
Net additions to collateralized short-term borrowings
—
—
—
4,000
—
4,000
Net changes in advances with consolidated entries
—
6
(25,063)
729
24,328
—
Cash paid for financing costs
(536)
—
—
(12)
—
(548)
Net cash provided by (used in) financing activities
(33,885)
6
(25,063)
4,717
24,328
(29,897)
Net change in cash and cash equivalents
(108,088)
—
(174)
—
—
(108,262)
Cash and cash equivalents - beginning of year
119,133
1
174
—
—
119,308
Cash and cash equivalents - end of year
$
11,045
$
1
$
—
$
—
$
—
$
11,046
FERRELLGAS, L.P. AND SUBSIDIARIES
CONDENSED CONSOLIDATING STATEMENTS OF CASH FLOWS
(in thousands)
For the year ended July 31, 2018
Ferrellgas, L.P.
Ferrellgas
(Parent and
Finance Corp.
Guarantor
Non-Guarantor
Co-Issuer)
(Co-Issuer)
Subsidiaries
Subsidiaries
Eliminations
Consolidated
Cash flows from operating activities:
Net cash provided by (used in) operating activities
$
139,294
$
(5)
$
(48,708)
$
3,573
$
11,000
$
105,154
Cash flows from investing activities:
Business acquisitions, net of cash acquired
(18,141)
—
—
—
—
(18,141)
Capital expenditures
(81,114)
—
(3,805)
—
—
(84,919)
Proceeds from sale of assets
7,327
—
145,260
—
—
152,587
Cash collected for purchase of interest in accounts receivable
—
—
—
1,226,211
(1,226,211)
—
Cash remitted to Ferrellgas, L.P for accounts receivable
—
—
—
(1,215,211)
1,215,211
—
Net changes in advances with consolidated entities
96,514
—
—
—
(96,514)
—
Net cash provided by (used in) investing activities
4,586
—
141,455
11,000
(107,514)
49,527
Cash flows from financing activities:
Distributions
(70,962)
—
—
—
—
(70,962)
Proceeds from increase of long-term debt
323,680
—
—
—
—
323,680
Payments on long-term debt
(212,920)
—
—
—
—
(212,920)
Net reductions to short-term borrowings
(51,379)
—
—
—
—
(51,379)
Net additions in collateralized short-term borrowings
—
—
—
(11,000)
—
(11,000)
Net changes in advances with parent
—
5
(92,946)
(3,573)
96,514
—
Cash paid for financing costs
(18,493)
—
—
—
—
(18,493)
Net cash provided by (used in) financing activities
(30,074)
5
(92,946)
(14,573)
96,514
(41,074)
Net change in cash and cash equivalents
113,806
—
(199)
—
—
113,607
Cash and cash equivalents - beginning of year
5,327
1
373
—
—
5,701
Cash and cash equivalents - end of year
$
119,133
$
1
$
174
$
—
$
—
$
119,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8" customWidth="1" min="2" max="2"/>
    <col width="54" customWidth="1" min="3" max="3"/>
    <col width="20" customWidth="1" min="4" max="4"/>
    <col width="21" customWidth="1" min="5" max="5"/>
    <col width="21" customWidth="1" min="6" max="6"/>
    <col width="21" customWidth="1" min="7" max="7"/>
  </cols>
  <sheetData>
    <row r="1">
      <c r="A1" s="1" t="inlineStr">
        <is>
          <t>Partnership Organization And Formation (Details)</t>
        </is>
      </c>
      <c r="B1" s="2" t="inlineStr">
        <is>
          <t>Apr. 24, 2020item</t>
        </is>
      </c>
      <c r="C1" s="2" t="inlineStr">
        <is>
          <t>Jul. 31, 2020USD ($)employeestateitemsubsidiaryshares</t>
        </is>
      </c>
      <c r="D1" s="2" t="inlineStr">
        <is>
          <t>Jul. 31, 2019shares</t>
        </is>
      </c>
      <c r="E1" s="2" t="inlineStr">
        <is>
          <t>Jan. 31, 2017USD ($)</t>
        </is>
      </c>
      <c r="F1" s="2" t="inlineStr">
        <is>
          <t>Nov. 30, 2010USD ($)</t>
        </is>
      </c>
      <c r="G1" s="2" t="inlineStr">
        <is>
          <t>Apr. 30, 2010USD ($)</t>
        </is>
      </c>
    </row>
    <row r="2">
      <c r="A2" s="3" t="inlineStr">
        <is>
          <t>Subsidiary of Limited Liability Company or Limited Partnership [Line Items]</t>
        </is>
      </c>
    </row>
    <row r="3">
      <c r="A3" s="4" t="inlineStr">
        <is>
          <t>Number of subsidiaries | subsidiary</t>
        </is>
      </c>
      <c r="C3" s="5" t="n">
        <v>2</v>
      </c>
    </row>
    <row r="4">
      <c r="A4" s="4" t="inlineStr">
        <is>
          <t>Number of states in which entity operates | state</t>
        </is>
      </c>
      <c r="C4" s="5" t="n">
        <v>50</v>
      </c>
    </row>
    <row r="5">
      <c r="A5" s="4" t="inlineStr">
        <is>
          <t>Number of employees | employee</t>
        </is>
      </c>
      <c r="C5" s="5" t="n">
        <v>0</v>
      </c>
    </row>
    <row r="6">
      <c r="A6" s="4" t="inlineStr">
        <is>
          <t>Fixed Rate Eight Point Six Two Five Due Two Thousand Twenty [Member]</t>
        </is>
      </c>
    </row>
    <row r="7">
      <c r="A7" s="3" t="inlineStr">
        <is>
          <t>Subsidiary of Limited Liability Company or Limited Partnership [Line Items]</t>
        </is>
      </c>
    </row>
    <row r="8">
      <c r="A8" s="4" t="inlineStr">
        <is>
          <t>Aggregate principal amount</t>
        </is>
      </c>
      <c r="C8" s="6" t="n">
        <v>357000000</v>
      </c>
      <c r="E8" s="6" t="n">
        <v>175000000</v>
      </c>
      <c r="G8" s="6" t="n">
        <v>280000000</v>
      </c>
    </row>
    <row r="9">
      <c r="A9" s="4" t="inlineStr">
        <is>
          <t>Fixed Rate Six Point Five Zero Due Two Thousand Twenty One [Member]</t>
        </is>
      </c>
    </row>
    <row r="10">
      <c r="A10" s="3" t="inlineStr">
        <is>
          <t>Subsidiary of Limited Liability Company or Limited Partnership [Line Items]</t>
        </is>
      </c>
    </row>
    <row r="11">
      <c r="A11" s="4" t="inlineStr">
        <is>
          <t>Aggregate principal amount</t>
        </is>
      </c>
      <c r="F11" s="6" t="n">
        <v>500000000</v>
      </c>
    </row>
    <row r="12">
      <c r="A12" s="4" t="inlineStr">
        <is>
          <t>Ferrellgas Partners LP [Member]</t>
        </is>
      </c>
    </row>
    <row r="13">
      <c r="A13" s="3" t="inlineStr">
        <is>
          <t>Subsidiary of Limited Liability Company or Limited Partnership [Line Items]</t>
        </is>
      </c>
    </row>
    <row r="14">
      <c r="A14" s="4" t="inlineStr">
        <is>
          <t>General partner ownership interest</t>
        </is>
      </c>
      <c r="C14" s="4" t="inlineStr">
        <is>
          <t>2.00%</t>
        </is>
      </c>
      <c r="D14" s="4" t="inlineStr">
        <is>
          <t>2.00%</t>
        </is>
      </c>
    </row>
    <row r="15">
      <c r="A15" s="4" t="inlineStr">
        <is>
          <t>Ferrellgas, L.P. [Member]</t>
        </is>
      </c>
    </row>
    <row r="16">
      <c r="A16" s="3" t="inlineStr">
        <is>
          <t>Subsidiary of Limited Liability Company or Limited Partnership [Line Items]</t>
        </is>
      </c>
    </row>
    <row r="17">
      <c r="A17" s="4" t="inlineStr">
        <is>
          <t>Number of general partners | item</t>
        </is>
      </c>
      <c r="C17" s="5" t="n">
        <v>3</v>
      </c>
    </row>
    <row r="18">
      <c r="A18" s="4" t="inlineStr">
        <is>
          <t>Ferrellgas Partners LP [Member] | Fixed Rate Six Point Five Zero Due Two Thousand Twenty One [Member]</t>
        </is>
      </c>
    </row>
    <row r="19">
      <c r="A19" s="3" t="inlineStr">
        <is>
          <t>Subsidiary of Limited Liability Company or Limited Partnership [Line Items]</t>
        </is>
      </c>
    </row>
    <row r="20">
      <c r="A20" s="4" t="inlineStr">
        <is>
          <t>Aggregate principal amount</t>
        </is>
      </c>
      <c r="C20" s="6" t="n">
        <v>500000000</v>
      </c>
    </row>
    <row r="21">
      <c r="A21" s="4" t="inlineStr">
        <is>
          <t>Ferrellgas Partners LP [Member] | Ferrellgas, L.P. [Member]</t>
        </is>
      </c>
    </row>
    <row r="22">
      <c r="A22" s="3" t="inlineStr">
        <is>
          <t>Subsidiary of Limited Liability Company or Limited Partnership [Line Items]</t>
        </is>
      </c>
    </row>
    <row r="23">
      <c r="A23" s="4" t="inlineStr">
        <is>
          <t>Limited partner interest</t>
        </is>
      </c>
      <c r="C23" s="4" t="inlineStr">
        <is>
          <t>99.00%</t>
        </is>
      </c>
    </row>
    <row r="24">
      <c r="A24" s="4" t="inlineStr">
        <is>
          <t>Ferrellgas Partners LP [Member] | Ferrellgas Partners Finance Corp. [Member]</t>
        </is>
      </c>
    </row>
    <row r="25">
      <c r="A25" s="3" t="inlineStr">
        <is>
          <t>Subsidiary of Limited Liability Company or Limited Partnership [Line Items]</t>
        </is>
      </c>
    </row>
    <row r="26">
      <c r="A26" s="4" t="inlineStr">
        <is>
          <t>Ownership percentage</t>
        </is>
      </c>
      <c r="C26" s="4" t="inlineStr">
        <is>
          <t>100.00%</t>
        </is>
      </c>
    </row>
    <row r="27">
      <c r="A27" s="4" t="inlineStr">
        <is>
          <t>Ferrell Companies [Member] | Ferrellgas Partners LP [Member]</t>
        </is>
      </c>
    </row>
    <row r="28">
      <c r="A28" s="3" t="inlineStr">
        <is>
          <t>Subsidiary of Limited Liability Company or Limited Partnership [Line Items]</t>
        </is>
      </c>
    </row>
    <row r="29">
      <c r="A29" s="4" t="inlineStr">
        <is>
          <t>Common stock shares outstanding | shares</t>
        </is>
      </c>
      <c r="C29" s="5" t="n">
        <v>22800000</v>
      </c>
    </row>
    <row r="30">
      <c r="A30" s="4" t="inlineStr">
        <is>
          <t>Ferrellgas Inc., General Partner [Member] | Ferrellgas [Member]</t>
        </is>
      </c>
    </row>
    <row r="31">
      <c r="A31" s="3" t="inlineStr">
        <is>
          <t>Subsidiary of Limited Liability Company or Limited Partnership [Line Items]</t>
        </is>
      </c>
    </row>
    <row r="32">
      <c r="A32" s="4" t="inlineStr">
        <is>
          <t>General partner ownership interest</t>
        </is>
      </c>
      <c r="C32" s="4" t="inlineStr">
        <is>
          <t>2.00%</t>
        </is>
      </c>
    </row>
    <row r="33">
      <c r="A33" s="4" t="inlineStr">
        <is>
          <t>Ferrellgas Inc., General Partner [Member] | Ferrellgas Partners LP [Member]</t>
        </is>
      </c>
    </row>
    <row r="34">
      <c r="A34" s="3" t="inlineStr">
        <is>
          <t>Subsidiary of Limited Liability Company or Limited Partnership [Line Items]</t>
        </is>
      </c>
    </row>
    <row r="35">
      <c r="A35" s="4" t="inlineStr">
        <is>
          <t>General partner ownership interest</t>
        </is>
      </c>
      <c r="C35" s="4" t="inlineStr">
        <is>
          <t>1.00%</t>
        </is>
      </c>
    </row>
    <row r="36">
      <c r="A36" s="4" t="inlineStr">
        <is>
          <t>Ferrellgas Inc., General Partner [Member] | Ferrellgas, L.P. [Member]</t>
        </is>
      </c>
    </row>
    <row r="37">
      <c r="A37" s="3" t="inlineStr">
        <is>
          <t>Subsidiary of Limited Liability Company or Limited Partnership [Line Items]</t>
        </is>
      </c>
    </row>
    <row r="38">
      <c r="A38" s="4" t="inlineStr">
        <is>
          <t>General partner ownership interest</t>
        </is>
      </c>
      <c r="C38" s="4" t="inlineStr">
        <is>
          <t>1.0101%</t>
        </is>
      </c>
      <c r="D38" s="4" t="inlineStr">
        <is>
          <t>1.0101%</t>
        </is>
      </c>
    </row>
    <row r="39">
      <c r="A39" s="4" t="inlineStr">
        <is>
          <t>Ferrellgas, L.P. [Member]</t>
        </is>
      </c>
    </row>
    <row r="40">
      <c r="A40" s="3" t="inlineStr">
        <is>
          <t>Subsidiary of Limited Liability Company or Limited Partnership [Line Items]</t>
        </is>
      </c>
    </row>
    <row r="41">
      <c r="A41" s="4" t="inlineStr">
        <is>
          <t>Number of general partners | item</t>
        </is>
      </c>
      <c r="C41" s="5" t="n">
        <v>3</v>
      </c>
    </row>
    <row r="42">
      <c r="A42" s="4" t="inlineStr">
        <is>
          <t>Number of states in which entity operates | state</t>
        </is>
      </c>
      <c r="C42" s="5" t="n">
        <v>50</v>
      </c>
    </row>
    <row r="43">
      <c r="A43" s="4" t="inlineStr">
        <is>
          <t>Number of employees | employee</t>
        </is>
      </c>
      <c r="C43" s="5" t="n">
        <v>0</v>
      </c>
    </row>
    <row r="44">
      <c r="A44" s="4" t="inlineStr">
        <is>
          <t>Number of additional general partners | item</t>
        </is>
      </c>
      <c r="B44" s="5" t="n">
        <v>2</v>
      </c>
    </row>
    <row r="45">
      <c r="A45" s="4" t="inlineStr">
        <is>
          <t>Ferrellgas, L.P. [Member] | Fixed Rate Six Point Five Zero Due Two Thousand Twenty One [Member]</t>
        </is>
      </c>
    </row>
    <row r="46">
      <c r="A46" s="3" t="inlineStr">
        <is>
          <t>Subsidiary of Limited Liability Company or Limited Partnership [Line Items]</t>
        </is>
      </c>
    </row>
    <row r="47">
      <c r="A47" s="4" t="inlineStr">
        <is>
          <t>Aggregate principal amount</t>
        </is>
      </c>
      <c r="C47" s="6" t="n">
        <v>500000000</v>
      </c>
      <c r="F47" s="6" t="n">
        <v>500000000</v>
      </c>
    </row>
    <row r="48">
      <c r="A48" s="4" t="inlineStr">
        <is>
          <t>Ferrellgas, L.P. [Member] | Ferrellgas [Member]</t>
        </is>
      </c>
    </row>
    <row r="49">
      <c r="A49" s="3" t="inlineStr">
        <is>
          <t>Subsidiary of Limited Liability Company or Limited Partnership [Line Items]</t>
        </is>
      </c>
    </row>
    <row r="50">
      <c r="A50" s="4" t="inlineStr">
        <is>
          <t>Ownership percentage</t>
        </is>
      </c>
      <c r="C50" s="4" t="inlineStr">
        <is>
          <t>100.00%</t>
        </is>
      </c>
    </row>
    <row r="51">
      <c r="A51" s="4" t="inlineStr">
        <is>
          <t>Ferrellgas, L.P. [Member] | Ferrellgas Finance Corp. [Member]</t>
        </is>
      </c>
    </row>
    <row r="52">
      <c r="A52" s="3" t="inlineStr">
        <is>
          <t>Subsidiary of Limited Liability Company or Limited Partnership [Line Items]</t>
        </is>
      </c>
    </row>
    <row r="53">
      <c r="A53" s="4" t="inlineStr">
        <is>
          <t>Ownership percentage</t>
        </is>
      </c>
      <c r="C53" s="4" t="inlineStr">
        <is>
          <t>100.00%</t>
        </is>
      </c>
    </row>
    <row r="54">
      <c r="A54" s="4" t="inlineStr">
        <is>
          <t>Ferrellgas Partners Finance Corp. [Member]</t>
        </is>
      </c>
    </row>
    <row r="55">
      <c r="A55" s="3" t="inlineStr">
        <is>
          <t>Subsidiary of Limited Liability Company or Limited Partnership [Line Items]</t>
        </is>
      </c>
    </row>
    <row r="56">
      <c r="A56" s="4" t="inlineStr">
        <is>
          <t>Common stock shares outstanding | shares</t>
        </is>
      </c>
      <c r="C56" s="5" t="n">
        <v>1000</v>
      </c>
      <c r="D56" s="5" t="n">
        <v>1000</v>
      </c>
    </row>
    <row r="57">
      <c r="A57" s="4" t="inlineStr">
        <is>
          <t>Corporation formation proceeds from partnership</t>
        </is>
      </c>
      <c r="C57" s="6" t="n">
        <v>1000</v>
      </c>
    </row>
    <row r="58">
      <c r="A58" s="4" t="inlineStr">
        <is>
          <t>Corporation formation shares granted to partnership | shares</t>
        </is>
      </c>
      <c r="C58" s="5" t="n">
        <v>1000</v>
      </c>
    </row>
    <row r="59">
      <c r="A59" s="4" t="inlineStr">
        <is>
          <t>Number of employees | employee</t>
        </is>
      </c>
      <c r="C59" s="5" t="n">
        <v>0</v>
      </c>
    </row>
    <row r="60">
      <c r="A60" s="4" t="inlineStr">
        <is>
          <t>Ferrellgas Finance Corp. [Member]</t>
        </is>
      </c>
    </row>
    <row r="61">
      <c r="A61" s="3" t="inlineStr">
        <is>
          <t>Subsidiary of Limited Liability Company or Limited Partnership [Line Items]</t>
        </is>
      </c>
    </row>
    <row r="62">
      <c r="A62" s="4" t="inlineStr">
        <is>
          <t>Common stock shares outstanding | shares</t>
        </is>
      </c>
      <c r="C62" s="5" t="n">
        <v>1000</v>
      </c>
      <c r="D62" s="5" t="n">
        <v>1000</v>
      </c>
    </row>
    <row r="63">
      <c r="A63" s="4" t="inlineStr">
        <is>
          <t>Corporation formation proceeds from partnership</t>
        </is>
      </c>
      <c r="C63" s="6" t="n">
        <v>1000</v>
      </c>
    </row>
    <row r="64">
      <c r="A64" s="4" t="inlineStr">
        <is>
          <t>Corporation formation shares granted to partnership | shares</t>
        </is>
      </c>
      <c r="C64" s="5" t="n">
        <v>1000</v>
      </c>
    </row>
    <row r="65">
      <c r="A65" s="4" t="inlineStr">
        <is>
          <t>Number of employees | employee</t>
        </is>
      </c>
      <c r="C65" s="5" t="n">
        <v>0</v>
      </c>
    </row>
    <row r="66">
      <c r="A66" s="4" t="inlineStr">
        <is>
          <t>Ferrellgas Finance Corp. [Member] | Fixed Rate Six Point Five Zero Due Two Thousand Twenty One [Member]</t>
        </is>
      </c>
    </row>
    <row r="67">
      <c r="A67" s="3" t="inlineStr">
        <is>
          <t>Subsidiary of Limited Liability Company or Limited Partnership [Line Items]</t>
        </is>
      </c>
    </row>
    <row r="68">
      <c r="A68" s="4" t="inlineStr">
        <is>
          <t>Aggregate principal amount</t>
        </is>
      </c>
      <c r="C68" s="6" t="n">
        <v>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s>
  <sheetData>
    <row r="1">
      <c r="A1" s="1" t="inlineStr">
        <is>
          <t>Summary Of Significant Accounting Policies (Narrative) (Details)</t>
        </is>
      </c>
      <c r="B1" s="2" t="inlineStr">
        <is>
          <t>3 Months Ended</t>
        </is>
      </c>
      <c r="C1" s="2" t="inlineStr">
        <is>
          <t>12 Months Ended</t>
        </is>
      </c>
    </row>
    <row r="2">
      <c r="B2" s="2" t="inlineStr">
        <is>
          <t>Jan. 31, 2018USD ($)</t>
        </is>
      </c>
      <c r="C2" s="2" t="inlineStr">
        <is>
          <t>Jul. 31, 2020USD ($)subsidiaryitemshares</t>
        </is>
      </c>
      <c r="D2" s="2" t="inlineStr">
        <is>
          <t>Jul. 31, 2019USD ($)</t>
        </is>
      </c>
      <c r="E2" s="2" t="inlineStr">
        <is>
          <t>Jul. 31, 2018USD ($)</t>
        </is>
      </c>
    </row>
    <row r="3">
      <c r="A3" s="3" t="inlineStr">
        <is>
          <t>Significant Accounting Policies [Line Items]</t>
        </is>
      </c>
    </row>
    <row r="4">
      <c r="A4" s="4" t="inlineStr">
        <is>
          <t>Asset impairments</t>
        </is>
      </c>
      <c r="B4" s="6" t="n">
        <v>10000000</v>
      </c>
      <c r="C4" s="6" t="n">
        <v>0</v>
      </c>
      <c r="D4" s="6" t="n">
        <v>0</v>
      </c>
      <c r="E4" s="6" t="n">
        <v>10005000</v>
      </c>
    </row>
    <row r="5">
      <c r="A5" s="4" t="inlineStr">
        <is>
          <t>Number of reporting units | item</t>
        </is>
      </c>
      <c r="C5" s="5" t="n">
        <v>2</v>
      </c>
    </row>
    <row r="6">
      <c r="A6" s="4" t="inlineStr">
        <is>
          <t>Number of reporting units subject to assessment | item</t>
        </is>
      </c>
      <c r="C6" s="5" t="n">
        <v>1</v>
      </c>
    </row>
    <row r="7">
      <c r="A7" s="4" t="inlineStr">
        <is>
          <t>Goodwill impairment recognized</t>
        </is>
      </c>
      <c r="C7" s="6" t="n">
        <v>0</v>
      </c>
    </row>
    <row r="8">
      <c r="A8" s="4" t="inlineStr">
        <is>
          <t>Accounts receivable collection period</t>
        </is>
      </c>
      <c r="C8" s="4" t="inlineStr">
        <is>
          <t>30 days</t>
        </is>
      </c>
    </row>
    <row r="9">
      <c r="A9" s="4" t="inlineStr">
        <is>
          <t>Revenue recognized over a straight-line basis, term</t>
        </is>
      </c>
      <c r="C9" s="4" t="inlineStr">
        <is>
          <t>1 year</t>
        </is>
      </c>
    </row>
    <row r="10">
      <c r="A10" s="3" t="inlineStr">
        <is>
          <t>Share-based Payment Arrangement, Additional Disclosure [Abstract]</t>
        </is>
      </c>
    </row>
    <row r="11">
      <c r="A11" s="4" t="inlineStr">
        <is>
          <t>Number of taxable subsidiaries | subsidiary</t>
        </is>
      </c>
      <c r="C11" s="5" t="n">
        <v>1</v>
      </c>
    </row>
    <row r="12">
      <c r="A12" s="4" t="inlineStr">
        <is>
          <t>Ferrellgas Partners LP [Member]</t>
        </is>
      </c>
    </row>
    <row r="13">
      <c r="A13" s="3" t="inlineStr">
        <is>
          <t>Significant Accounting Policies [Line Items]</t>
        </is>
      </c>
    </row>
    <row r="14">
      <c r="A14" s="4" t="inlineStr">
        <is>
          <t>General partner ownership interest</t>
        </is>
      </c>
      <c r="C14" s="4" t="inlineStr">
        <is>
          <t>2.00%</t>
        </is>
      </c>
      <c r="D14" s="4" t="inlineStr">
        <is>
          <t>2.00%</t>
        </is>
      </c>
    </row>
    <row r="15">
      <c r="A15" s="4" t="inlineStr">
        <is>
          <t>Ferrellgas Partners LP [Member] | Non-Controlling Interest [Member]</t>
        </is>
      </c>
    </row>
    <row r="16">
      <c r="A16" s="3" t="inlineStr">
        <is>
          <t>Significant Accounting Policies [Line Items]</t>
        </is>
      </c>
    </row>
    <row r="17">
      <c r="A17" s="4" t="inlineStr">
        <is>
          <t>General partner ownership interest</t>
        </is>
      </c>
      <c r="C17" s="4" t="inlineStr">
        <is>
          <t>1.00%</t>
        </is>
      </c>
    </row>
    <row r="18">
      <c r="A18" s="4" t="inlineStr">
        <is>
          <t>Minimum [Member]</t>
        </is>
      </c>
    </row>
    <row r="19">
      <c r="A19" s="3" t="inlineStr">
        <is>
          <t>Significant Accounting Policies [Line Items]</t>
        </is>
      </c>
    </row>
    <row r="20">
      <c r="A20" s="4" t="inlineStr">
        <is>
          <t>Property, plant and equipment useful life</t>
        </is>
      </c>
      <c r="C20" s="4" t="inlineStr">
        <is>
          <t>2 years</t>
        </is>
      </c>
    </row>
    <row r="21">
      <c r="A21" s="4" t="inlineStr">
        <is>
          <t>Intangible asset useful life</t>
        </is>
      </c>
      <c r="C21" s="4" t="inlineStr">
        <is>
          <t>2 years</t>
        </is>
      </c>
    </row>
    <row r="22">
      <c r="A22" s="4" t="inlineStr">
        <is>
          <t>Maximum [Member]</t>
        </is>
      </c>
    </row>
    <row r="23">
      <c r="A23" s="3" t="inlineStr">
        <is>
          <t>Significant Accounting Policies [Line Items]</t>
        </is>
      </c>
    </row>
    <row r="24">
      <c r="A24" s="4" t="inlineStr">
        <is>
          <t>Property, plant and equipment useful life</t>
        </is>
      </c>
      <c r="C24" s="4" t="inlineStr">
        <is>
          <t>30 years</t>
        </is>
      </c>
    </row>
    <row r="25">
      <c r="A25" s="4" t="inlineStr">
        <is>
          <t>Intangible asset useful life</t>
        </is>
      </c>
      <c r="C25" s="4" t="inlineStr">
        <is>
          <t>15 years</t>
        </is>
      </c>
    </row>
    <row r="26">
      <c r="A26" s="4" t="inlineStr">
        <is>
          <t>Ferrell Companies, Inc. Incentive Compensation Plan [Member]</t>
        </is>
      </c>
    </row>
    <row r="27">
      <c r="A27" s="3" t="inlineStr">
        <is>
          <t>Share-based Payment Arrangement, Additional Disclosure [Abstract]</t>
        </is>
      </c>
    </row>
    <row r="28">
      <c r="A28" s="4" t="inlineStr">
        <is>
          <t>Non-cash stock and unit-based compensation charge</t>
        </is>
      </c>
      <c r="C28" s="6" t="n">
        <v>0</v>
      </c>
      <c r="D28" s="6" t="n">
        <v>0</v>
      </c>
      <c r="E28" s="5" t="n">
        <v>0</v>
      </c>
    </row>
    <row r="29">
      <c r="A29" s="4" t="inlineStr">
        <is>
          <t>Awards granted during the period | shares</t>
        </is>
      </c>
      <c r="C29" s="5" t="n">
        <v>0</v>
      </c>
    </row>
    <row r="30">
      <c r="A30" s="4" t="inlineStr">
        <is>
          <t>Awards outstanding, fair value</t>
        </is>
      </c>
      <c r="C30" s="6" t="n">
        <v>0</v>
      </c>
    </row>
    <row r="31">
      <c r="A31" s="4" t="inlineStr">
        <is>
          <t>Number of shares authorized to be issued | shares</t>
        </is>
      </c>
      <c r="C31" s="5" t="n">
        <v>9250000</v>
      </c>
    </row>
    <row r="32">
      <c r="A32" s="4" t="inlineStr">
        <is>
          <t>Stock options, percent to vest upon event</t>
        </is>
      </c>
      <c r="C32" s="4" t="inlineStr">
        <is>
          <t>100.00%</t>
        </is>
      </c>
    </row>
    <row r="33">
      <c r="A33" s="4" t="inlineStr">
        <is>
          <t>Retirement age</t>
        </is>
      </c>
      <c r="C33" s="5" t="n">
        <v>65</v>
      </c>
    </row>
    <row r="34">
      <c r="A34" s="4" t="inlineStr">
        <is>
          <t>Award expiration period</t>
        </is>
      </c>
      <c r="C34" s="4" t="inlineStr">
        <is>
          <t>10 years</t>
        </is>
      </c>
    </row>
    <row r="35">
      <c r="A35" s="4" t="inlineStr">
        <is>
          <t>Ferrell Companies, Inc. Incentive Compensation Plan [Member] | Minimum [Member]</t>
        </is>
      </c>
    </row>
    <row r="36">
      <c r="A36" s="3" t="inlineStr">
        <is>
          <t>Share-based Payment Arrangement, Additional Disclosure [Abstract]</t>
        </is>
      </c>
    </row>
    <row r="37">
      <c r="A37" s="4" t="inlineStr">
        <is>
          <t>Award vesting period</t>
        </is>
      </c>
      <c r="C37" s="4" t="inlineStr">
        <is>
          <t>0 years</t>
        </is>
      </c>
    </row>
    <row r="38">
      <c r="A38" s="4" t="inlineStr">
        <is>
          <t>Ferrell Companies, Inc. Incentive Compensation Plan [Member] | Maximum [Member]</t>
        </is>
      </c>
    </row>
    <row r="39">
      <c r="A39" s="3" t="inlineStr">
        <is>
          <t>Share-based Payment Arrangement, Additional Disclosure [Abstract]</t>
        </is>
      </c>
    </row>
    <row r="40">
      <c r="A40" s="4" t="inlineStr">
        <is>
          <t>Award vesting period</t>
        </is>
      </c>
      <c r="C40" s="4" t="inlineStr">
        <is>
          <t>10 years</t>
        </is>
      </c>
    </row>
    <row r="41">
      <c r="A41" s="4" t="inlineStr">
        <is>
          <t>Ferrellgas, L.P. [Member]</t>
        </is>
      </c>
    </row>
    <row r="42">
      <c r="A42" s="3" t="inlineStr">
        <is>
          <t>Significant Accounting Policies [Line Items]</t>
        </is>
      </c>
    </row>
    <row r="43">
      <c r="A43" s="4" t="inlineStr">
        <is>
          <t>Number of reporting units | item</t>
        </is>
      </c>
      <c r="C43" s="5" t="n">
        <v>2</v>
      </c>
    </row>
    <row r="44">
      <c r="A44" s="4" t="inlineStr">
        <is>
          <t>Number of reporting units subject to assessment | item</t>
        </is>
      </c>
      <c r="C44" s="5" t="n">
        <v>1</v>
      </c>
    </row>
    <row r="45">
      <c r="A45" s="4" t="inlineStr">
        <is>
          <t>Ferrellgas, L.P. [Member]</t>
        </is>
      </c>
    </row>
    <row r="46">
      <c r="A46" s="3" t="inlineStr">
        <is>
          <t>Significant Accounting Policies [Line Items]</t>
        </is>
      </c>
    </row>
    <row r="47">
      <c r="A47" s="4" t="inlineStr">
        <is>
          <t>Asset impairments</t>
        </is>
      </c>
      <c r="B47" s="6" t="n">
        <v>10000000</v>
      </c>
      <c r="E47" s="5" t="n">
        <v>10005000</v>
      </c>
    </row>
    <row r="48">
      <c r="A48" s="4" t="inlineStr">
        <is>
          <t>Goodwill impairment recognized</t>
        </is>
      </c>
      <c r="C48" s="6" t="n">
        <v>0</v>
      </c>
    </row>
    <row r="49">
      <c r="A49" s="4" t="inlineStr">
        <is>
          <t>Accounts receivable collection period</t>
        </is>
      </c>
      <c r="C49" s="4" t="inlineStr">
        <is>
          <t>30 days</t>
        </is>
      </c>
    </row>
    <row r="50">
      <c r="A50" s="4" t="inlineStr">
        <is>
          <t>Revenue recognized over a straight-line basis, term</t>
        </is>
      </c>
      <c r="C50" s="4" t="inlineStr">
        <is>
          <t>1 year</t>
        </is>
      </c>
    </row>
    <row r="51">
      <c r="A51" s="3" t="inlineStr">
        <is>
          <t>Share-based Payment Arrangement, Additional Disclosure [Abstract]</t>
        </is>
      </c>
    </row>
    <row r="52">
      <c r="A52" s="4" t="inlineStr">
        <is>
          <t>Number of taxable subsidiaries | subsidiary</t>
        </is>
      </c>
      <c r="C52" s="5" t="n">
        <v>3</v>
      </c>
    </row>
    <row r="53">
      <c r="A53" s="4" t="inlineStr">
        <is>
          <t>Ferrellgas, L.P. [Member] | Minimum [Member]</t>
        </is>
      </c>
    </row>
    <row r="54">
      <c r="A54" s="3" t="inlineStr">
        <is>
          <t>Significant Accounting Policies [Line Items]</t>
        </is>
      </c>
    </row>
    <row r="55">
      <c r="A55" s="4" t="inlineStr">
        <is>
          <t>Property, plant and equipment useful life</t>
        </is>
      </c>
      <c r="C55" s="4" t="inlineStr">
        <is>
          <t>2 years</t>
        </is>
      </c>
    </row>
    <row r="56">
      <c r="A56" s="4" t="inlineStr">
        <is>
          <t>Intangible asset useful life</t>
        </is>
      </c>
      <c r="C56" s="4" t="inlineStr">
        <is>
          <t>2 years</t>
        </is>
      </c>
    </row>
    <row r="57">
      <c r="A57" s="4" t="inlineStr">
        <is>
          <t>Ferrellgas, L.P. [Member] | Maximum [Member]</t>
        </is>
      </c>
    </row>
    <row r="58">
      <c r="A58" s="3" t="inlineStr">
        <is>
          <t>Significant Accounting Policies [Line Items]</t>
        </is>
      </c>
    </row>
    <row r="59">
      <c r="A59" s="4" t="inlineStr">
        <is>
          <t>Property, plant and equipment useful life</t>
        </is>
      </c>
      <c r="C59" s="4" t="inlineStr">
        <is>
          <t>30 years</t>
        </is>
      </c>
    </row>
    <row r="60">
      <c r="A60" s="4" t="inlineStr">
        <is>
          <t>Intangible asset useful life</t>
        </is>
      </c>
      <c r="C60" s="4" t="inlineStr">
        <is>
          <t>15 years</t>
        </is>
      </c>
    </row>
    <row r="61">
      <c r="A61" s="4" t="inlineStr">
        <is>
          <t>Ferrellgas, L.P. [Member] | Ferrell Companies, Inc. Incentive Compensation Plan [Member]</t>
        </is>
      </c>
    </row>
    <row r="62">
      <c r="A62" s="3" t="inlineStr">
        <is>
          <t>Share-based Payment Arrangement, Additional Disclosure [Abstract]</t>
        </is>
      </c>
    </row>
    <row r="63">
      <c r="A63" s="4" t="inlineStr">
        <is>
          <t>Non-cash stock and unit-based compensation charge</t>
        </is>
      </c>
      <c r="C63" s="6" t="n">
        <v>0</v>
      </c>
      <c r="D63" s="6" t="n">
        <v>0</v>
      </c>
      <c r="E63" s="6" t="n">
        <v>0</v>
      </c>
    </row>
    <row r="64">
      <c r="A64" s="4" t="inlineStr">
        <is>
          <t>Awards granted during the period | shares</t>
        </is>
      </c>
      <c r="C64" s="5" t="n">
        <v>0</v>
      </c>
    </row>
    <row r="65">
      <c r="A65" s="4" t="inlineStr">
        <is>
          <t>Awards outstanding, fair value</t>
        </is>
      </c>
      <c r="C65" s="6" t="n">
        <v>0</v>
      </c>
    </row>
    <row r="66">
      <c r="A66" s="4" t="inlineStr">
        <is>
          <t>Number of shares authorized to be issued | shares</t>
        </is>
      </c>
      <c r="C66" s="5" t="n">
        <v>9250000</v>
      </c>
    </row>
    <row r="67">
      <c r="A67" s="4" t="inlineStr">
        <is>
          <t>Stock options, percent to vest upon event</t>
        </is>
      </c>
      <c r="C67" s="4" t="inlineStr">
        <is>
          <t>100.00%</t>
        </is>
      </c>
    </row>
    <row r="68">
      <c r="A68" s="4" t="inlineStr">
        <is>
          <t>Retirement age</t>
        </is>
      </c>
      <c r="C68" s="5" t="n">
        <v>65</v>
      </c>
    </row>
    <row r="69">
      <c r="A69" s="4" t="inlineStr">
        <is>
          <t>Ferrellgas, L.P. [Member] | Ferrell Companies, Inc. Incentive Compensation Plan [Member] | Minimum [Member]</t>
        </is>
      </c>
    </row>
    <row r="70">
      <c r="A70" s="3" t="inlineStr">
        <is>
          <t>Share-based Payment Arrangement, Additional Disclosure [Abstract]</t>
        </is>
      </c>
    </row>
    <row r="71">
      <c r="A71" s="4" t="inlineStr">
        <is>
          <t>Award vesting period</t>
        </is>
      </c>
      <c r="C71" s="4" t="inlineStr">
        <is>
          <t>0 years</t>
        </is>
      </c>
    </row>
    <row r="72">
      <c r="A72" s="4" t="inlineStr">
        <is>
          <t>Award expiration period</t>
        </is>
      </c>
      <c r="C72" s="4" t="inlineStr">
        <is>
          <t>10 years</t>
        </is>
      </c>
    </row>
    <row r="73">
      <c r="A73" s="4" t="inlineStr">
        <is>
          <t>Ferrellgas, L.P. [Member] | Ferrell Companies, Inc. Incentive Compensation Plan [Member] | Maximum [Member]</t>
        </is>
      </c>
    </row>
    <row r="74">
      <c r="A74" s="3" t="inlineStr">
        <is>
          <t>Share-based Payment Arrangement, Additional Disclosure [Abstract]</t>
        </is>
      </c>
    </row>
    <row r="75">
      <c r="A75" s="4" t="inlineStr">
        <is>
          <t>Award vesting period</t>
        </is>
      </c>
      <c r="C75" s="4" t="inlineStr">
        <is>
          <t>10 year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come Tax Expense) (Details) - USD ($) $ in Thousands</t>
        </is>
      </c>
      <c r="B1" s="2" t="inlineStr">
        <is>
          <t>12 Months Ended</t>
        </is>
      </c>
    </row>
    <row r="2">
      <c r="B2" s="2" t="inlineStr">
        <is>
          <t>Jul. 31, 2020</t>
        </is>
      </c>
      <c r="C2" s="2" t="inlineStr">
        <is>
          <t>Jul. 31, 2019</t>
        </is>
      </c>
      <c r="D2" s="2" t="inlineStr">
        <is>
          <t>Jul. 31, 2018</t>
        </is>
      </c>
    </row>
    <row r="3">
      <c r="A3" s="3" t="inlineStr">
        <is>
          <t>Significant Accounting Policies [Line Items]</t>
        </is>
      </c>
    </row>
    <row r="4">
      <c r="A4" s="4" t="inlineStr">
        <is>
          <t>Current expense</t>
        </is>
      </c>
      <c r="B4" s="6" t="n">
        <v>297</v>
      </c>
      <c r="C4" s="6" t="n">
        <v>180</v>
      </c>
      <c r="D4" s="6" t="n">
        <v>1140</v>
      </c>
    </row>
    <row r="5">
      <c r="A5" s="4" t="inlineStr">
        <is>
          <t>Deferred expense</t>
        </is>
      </c>
      <c r="B5" s="5" t="n">
        <v>554</v>
      </c>
      <c r="C5" s="5" t="n">
        <v>143</v>
      </c>
      <c r="D5" s="5" t="n">
        <v>-3818</v>
      </c>
    </row>
    <row r="6">
      <c r="A6" s="4" t="inlineStr">
        <is>
          <t>Income tax expense</t>
        </is>
      </c>
      <c r="B6" s="5" t="n">
        <v>851</v>
      </c>
      <c r="C6" s="5" t="n">
        <v>323</v>
      </c>
      <c r="D6" s="5" t="n">
        <v>-2678</v>
      </c>
    </row>
    <row r="7">
      <c r="A7" s="4" t="inlineStr">
        <is>
          <t>Ferrellgas, L.P. [Member]</t>
        </is>
      </c>
    </row>
    <row r="8">
      <c r="A8" s="3" t="inlineStr">
        <is>
          <t>Significant Accounting Policies [Line Items]</t>
        </is>
      </c>
    </row>
    <row r="9">
      <c r="A9" s="4" t="inlineStr">
        <is>
          <t>Current expense</t>
        </is>
      </c>
      <c r="B9" s="5" t="n">
        <v>248</v>
      </c>
      <c r="C9" s="5" t="n">
        <v>150</v>
      </c>
      <c r="D9" s="5" t="n">
        <v>1119</v>
      </c>
    </row>
    <row r="10">
      <c r="A10" s="4" t="inlineStr">
        <is>
          <t>Deferred expense</t>
        </is>
      </c>
      <c r="B10" s="5" t="n">
        <v>554</v>
      </c>
      <c r="C10" s="5" t="n">
        <v>143</v>
      </c>
      <c r="D10" s="5" t="n">
        <v>-3818</v>
      </c>
    </row>
    <row r="11">
      <c r="A11" s="4" t="inlineStr">
        <is>
          <t>Income tax expense</t>
        </is>
      </c>
      <c r="B11" s="6" t="n">
        <v>802</v>
      </c>
      <c r="C11" s="6" t="n">
        <v>293</v>
      </c>
      <c r="D11" s="6" t="n">
        <v>-26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0</t>
        </is>
      </c>
      <c r="C2" s="2" t="inlineStr">
        <is>
          <t>Jul. 31, 2019</t>
        </is>
      </c>
      <c r="D2" s="2" t="inlineStr">
        <is>
          <t>Jul. 31, 2018</t>
        </is>
      </c>
    </row>
    <row r="3">
      <c r="A3" s="3" t="inlineStr">
        <is>
          <t>Comprehensive income (loss):</t>
        </is>
      </c>
    </row>
    <row r="4">
      <c r="A4" s="4" t="inlineStr">
        <is>
          <t>Net loss</t>
        </is>
      </c>
      <c r="B4" s="6" t="n">
        <v>-83002</v>
      </c>
      <c r="C4" s="6" t="n">
        <v>-64545</v>
      </c>
      <c r="D4" s="6" t="n">
        <v>-256825</v>
      </c>
    </row>
    <row r="5">
      <c r="A5" s="3" t="inlineStr">
        <is>
          <t>Other comprehensive income (loss):</t>
        </is>
      </c>
    </row>
    <row r="6">
      <c r="A6" s="4" t="inlineStr">
        <is>
          <t>Change in value on risk management derivatives</t>
        </is>
      </c>
      <c r="B6" s="5" t="n">
        <v>-22872</v>
      </c>
    </row>
    <row r="7">
      <c r="A7" s="4" t="inlineStr">
        <is>
          <t>Change in value on risk management derivatives, pre-adoption</t>
        </is>
      </c>
      <c r="C7" s="5" t="n">
        <v>-48184</v>
      </c>
      <c r="D7" s="5" t="n">
        <v>30231</v>
      </c>
    </row>
    <row r="8">
      <c r="A8" s="4" t="inlineStr">
        <is>
          <t>Reclassification of losses on derivatives to earnings, net</t>
        </is>
      </c>
      <c r="B8" s="5" t="n">
        <v>35315</v>
      </c>
    </row>
    <row r="9">
      <c r="A9" s="4" t="inlineStr">
        <is>
          <t>Reclassification of losses on derivatives to earnings, net, pre-adoption</t>
        </is>
      </c>
      <c r="C9" s="5" t="n">
        <v>12868</v>
      </c>
      <c r="D9" s="5" t="n">
        <v>-24319</v>
      </c>
    </row>
    <row r="10">
      <c r="A10" s="4" t="inlineStr">
        <is>
          <t>Pension liability adjustment</t>
        </is>
      </c>
      <c r="B10" s="5" t="n">
        <v>-109</v>
      </c>
      <c r="C10" s="5" t="n">
        <v>-64</v>
      </c>
      <c r="D10" s="5" t="n">
        <v>57</v>
      </c>
    </row>
    <row r="11">
      <c r="A11" s="4" t="inlineStr">
        <is>
          <t>Other comprehensive income (loss)</t>
        </is>
      </c>
      <c r="B11" s="5" t="n">
        <v>12334</v>
      </c>
      <c r="C11" s="5" t="n">
        <v>-35380</v>
      </c>
      <c r="D11" s="5" t="n">
        <v>5969</v>
      </c>
    </row>
    <row r="12">
      <c r="A12" s="4" t="inlineStr">
        <is>
          <t>Comprehensive loss</t>
        </is>
      </c>
      <c r="B12" s="5" t="n">
        <v>-70668</v>
      </c>
      <c r="C12" s="5" t="n">
        <v>-99925</v>
      </c>
      <c r="D12" s="5" t="n">
        <v>-250856</v>
      </c>
    </row>
    <row r="13">
      <c r="A13" s="4" t="inlineStr">
        <is>
          <t>Less: comprehensive loss attributable to noncontrolling interest</t>
        </is>
      </c>
      <c r="B13" s="5" t="n">
        <v>-378</v>
      </c>
      <c r="C13" s="5" t="n">
        <v>-656</v>
      </c>
      <c r="D13" s="5" t="n">
        <v>-2184</v>
      </c>
    </row>
    <row r="14">
      <c r="A14" s="4" t="inlineStr">
        <is>
          <t>Comprehensive loss attributable to Ferrellgas Partners, LP</t>
        </is>
      </c>
      <c r="B14" s="5" t="n">
        <v>-70290</v>
      </c>
      <c r="C14" s="5" t="n">
        <v>-99269</v>
      </c>
      <c r="D14" s="5" t="n">
        <v>-248672</v>
      </c>
    </row>
    <row r="15">
      <c r="A15" s="4" t="inlineStr">
        <is>
          <t>Ferrellgas, L.P. [Member]</t>
        </is>
      </c>
    </row>
    <row r="16">
      <c r="A16" s="3" t="inlineStr">
        <is>
          <t>Comprehensive income (loss):</t>
        </is>
      </c>
    </row>
    <row r="17">
      <c r="A17" s="4" t="inlineStr">
        <is>
          <t>Net loss</t>
        </is>
      </c>
      <c r="B17" s="5" t="n">
        <v>-49764</v>
      </c>
      <c r="C17" s="5" t="n">
        <v>-29517</v>
      </c>
      <c r="D17" s="5" t="n">
        <v>-222146</v>
      </c>
    </row>
    <row r="18">
      <c r="A18" s="3" t="inlineStr">
        <is>
          <t>Other comprehensive income (loss):</t>
        </is>
      </c>
    </row>
    <row r="19">
      <c r="A19" s="4" t="inlineStr">
        <is>
          <t>Change in value on risk management derivatives</t>
        </is>
      </c>
      <c r="B19" s="5" t="n">
        <v>-22872</v>
      </c>
    </row>
    <row r="20">
      <c r="A20" s="4" t="inlineStr">
        <is>
          <t>Change in value on risk management derivatives, pre-adoption</t>
        </is>
      </c>
      <c r="C20" s="5" t="n">
        <v>-48184</v>
      </c>
      <c r="D20" s="5" t="n">
        <v>30231</v>
      </c>
    </row>
    <row r="21">
      <c r="A21" s="4" t="inlineStr">
        <is>
          <t>Reclassification of losses on derivatives to earnings, net</t>
        </is>
      </c>
      <c r="B21" s="5" t="n">
        <v>35315</v>
      </c>
    </row>
    <row r="22">
      <c r="A22" s="4" t="inlineStr">
        <is>
          <t>Reclassification of losses on derivatives to earnings, net, pre-adoption</t>
        </is>
      </c>
      <c r="C22" s="5" t="n">
        <v>12868</v>
      </c>
      <c r="D22" s="5" t="n">
        <v>-24319</v>
      </c>
    </row>
    <row r="23">
      <c r="A23" s="4" t="inlineStr">
        <is>
          <t>Pension liability adjustment</t>
        </is>
      </c>
      <c r="B23" s="5" t="n">
        <v>-109</v>
      </c>
      <c r="C23" s="5" t="n">
        <v>-64</v>
      </c>
      <c r="D23" s="5" t="n">
        <v>57</v>
      </c>
    </row>
    <row r="24">
      <c r="A24" s="4" t="inlineStr">
        <is>
          <t>Other comprehensive income (loss)</t>
        </is>
      </c>
      <c r="B24" s="5" t="n">
        <v>12334</v>
      </c>
      <c r="C24" s="5" t="n">
        <v>-35380</v>
      </c>
      <c r="D24" s="5" t="n">
        <v>5969</v>
      </c>
    </row>
    <row r="25">
      <c r="A25" s="4" t="inlineStr">
        <is>
          <t>Comprehensive loss</t>
        </is>
      </c>
      <c r="B25" s="6" t="n">
        <v>-37430</v>
      </c>
      <c r="C25" s="6" t="n">
        <v>-64897</v>
      </c>
      <c r="D25" s="6" t="n">
        <v>-216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Taxes Assets And Liabilities) (Details) - USD ($) $ in Thousands</t>
        </is>
      </c>
      <c r="B1" s="2" t="inlineStr">
        <is>
          <t>Jul. 31, 2020</t>
        </is>
      </c>
      <c r="C1" s="2" t="inlineStr">
        <is>
          <t>Jul. 31, 2019</t>
        </is>
      </c>
    </row>
    <row r="2">
      <c r="A2" s="3" t="inlineStr">
        <is>
          <t>Significant Accounting Policies [Line Items]</t>
        </is>
      </c>
    </row>
    <row r="3">
      <c r="A3" s="4" t="inlineStr">
        <is>
          <t>Deferred tax assets</t>
        </is>
      </c>
      <c r="B3" s="6" t="n">
        <v>4</v>
      </c>
      <c r="C3" s="6" t="n">
        <v>631</v>
      </c>
    </row>
    <row r="4">
      <c r="A4" s="4" t="inlineStr">
        <is>
          <t>Deferred tax liabilities</t>
        </is>
      </c>
      <c r="B4" s="5" t="n">
        <v>-3</v>
      </c>
      <c r="C4" s="5" t="n">
        <v>-76</v>
      </c>
    </row>
    <row r="5">
      <c r="A5" s="4" t="inlineStr">
        <is>
          <t>Net deferred tax liability</t>
        </is>
      </c>
      <c r="B5" s="5" t="n">
        <v>1</v>
      </c>
      <c r="C5" s="5" t="n">
        <v>555</v>
      </c>
    </row>
    <row r="6">
      <c r="A6" s="4" t="inlineStr">
        <is>
          <t>Ferrellgas, L.P. [Member]</t>
        </is>
      </c>
    </row>
    <row r="7">
      <c r="A7" s="3" t="inlineStr">
        <is>
          <t>Significant Accounting Policies [Line Items]</t>
        </is>
      </c>
    </row>
    <row r="8">
      <c r="A8" s="4" t="inlineStr">
        <is>
          <t>Deferred tax assets</t>
        </is>
      </c>
      <c r="B8" s="5" t="n">
        <v>4</v>
      </c>
      <c r="C8" s="5" t="n">
        <v>631</v>
      </c>
    </row>
    <row r="9">
      <c r="A9" s="4" t="inlineStr">
        <is>
          <t>Deferred tax liabilities</t>
        </is>
      </c>
      <c r="B9" s="5" t="n">
        <v>-3</v>
      </c>
      <c r="C9" s="5" t="n">
        <v>-76</v>
      </c>
    </row>
    <row r="10">
      <c r="A10" s="4" t="inlineStr">
        <is>
          <t>Net deferred tax liability</t>
        </is>
      </c>
      <c r="B10" s="6" t="n">
        <v>1</v>
      </c>
      <c r="C10" s="6" t="n">
        <v>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w Accounting Standards) (Details) - USD ($) $ in Thousands</t>
        </is>
      </c>
      <c r="B1" s="2" t="inlineStr">
        <is>
          <t>12 Months Ended</t>
        </is>
      </c>
    </row>
    <row r="2">
      <c r="B2" s="2" t="inlineStr">
        <is>
          <t>Jul. 31, 2020</t>
        </is>
      </c>
      <c r="C2" s="2" t="inlineStr">
        <is>
          <t>Jul. 31, 2019</t>
        </is>
      </c>
    </row>
    <row r="3">
      <c r="A3" s="3" t="inlineStr">
        <is>
          <t>Significant Accounting Policies [Line Items]</t>
        </is>
      </c>
    </row>
    <row r="4">
      <c r="A4" s="4" t="inlineStr">
        <is>
          <t>Operating Lease, Liability</t>
        </is>
      </c>
      <c r="B4" s="6" t="n">
        <v>118367</v>
      </c>
    </row>
    <row r="5">
      <c r="A5" s="4" t="inlineStr">
        <is>
          <t>Operating Lease, Right-of-Use Asset</t>
        </is>
      </c>
      <c r="B5" s="6" t="n">
        <v>107349</v>
      </c>
    </row>
    <row r="6">
      <c r="A6" s="4" t="inlineStr">
        <is>
          <t>Lease, Practical Expedient, Lessor Single Lease Component [true false]</t>
        </is>
      </c>
      <c r="C6" s="4" t="inlineStr">
        <is>
          <t>true</t>
        </is>
      </c>
    </row>
    <row r="7">
      <c r="A7" s="4" t="inlineStr">
        <is>
          <t>Lease, Practical Expedients, Package [true false]</t>
        </is>
      </c>
      <c r="C7" s="4" t="inlineStr">
        <is>
          <t>true</t>
        </is>
      </c>
    </row>
    <row r="8">
      <c r="A8" s="4" t="inlineStr">
        <is>
          <t>Lease, Practical Expedient, Use of Hindsight [true false]</t>
        </is>
      </c>
      <c r="C8" s="4" t="inlineStr">
        <is>
          <t>false</t>
        </is>
      </c>
    </row>
    <row r="9">
      <c r="A9" s="4" t="inlineStr">
        <is>
          <t>Ferrellgas Partners LP [Member]</t>
        </is>
      </c>
    </row>
    <row r="10">
      <c r="A10" s="3" t="inlineStr">
        <is>
          <t>Significant Accounting Policies [Line Items]</t>
        </is>
      </c>
    </row>
    <row r="11">
      <c r="A11" s="4" t="inlineStr">
        <is>
          <t>General partner ownership interest</t>
        </is>
      </c>
      <c r="B11" s="4" t="inlineStr">
        <is>
          <t>2.00%</t>
        </is>
      </c>
      <c r="C11" s="4" t="inlineStr">
        <is>
          <t>2.00%</t>
        </is>
      </c>
    </row>
    <row r="12">
      <c r="A12" s="4" t="inlineStr">
        <is>
          <t>Ferrellgas Inc., General Partner [Member] | Ferrellgas Partners LP [Member]</t>
        </is>
      </c>
    </row>
    <row r="13">
      <c r="A13" s="3" t="inlineStr">
        <is>
          <t>Significant Accounting Policies [Line Items]</t>
        </is>
      </c>
    </row>
    <row r="14">
      <c r="A14" s="4" t="inlineStr">
        <is>
          <t>General partner ownership interest</t>
        </is>
      </c>
      <c r="B14" s="4" t="inlineStr">
        <is>
          <t>1.00%</t>
        </is>
      </c>
    </row>
    <row r="15">
      <c r="A15" s="4" t="inlineStr">
        <is>
          <t>Ferrellgas, L.P. [Member]</t>
        </is>
      </c>
    </row>
    <row r="16">
      <c r="A16" s="3" t="inlineStr">
        <is>
          <t>Significant Accounting Policies [Line Items]</t>
        </is>
      </c>
    </row>
    <row r="17">
      <c r="A17" s="4" t="inlineStr">
        <is>
          <t>Operating Lease, Liability</t>
        </is>
      </c>
      <c r="B17" s="6" t="n">
        <v>118367</v>
      </c>
    </row>
    <row r="18">
      <c r="A18" s="4" t="inlineStr">
        <is>
          <t>Operating Lease, Right-of-Use Asset</t>
        </is>
      </c>
      <c r="B18" s="6" t="n">
        <v>107349</v>
      </c>
    </row>
    <row r="19">
      <c r="A19" s="4" t="inlineStr">
        <is>
          <t>Lease, Practical Expedient, Lessor Single Lease Component [true false]</t>
        </is>
      </c>
      <c r="C19" s="4" t="inlineStr">
        <is>
          <t>true</t>
        </is>
      </c>
    </row>
    <row r="20">
      <c r="A20" s="4" t="inlineStr">
        <is>
          <t>Lease, Practical Expedients, Package [true false]</t>
        </is>
      </c>
      <c r="C20" s="4" t="inlineStr">
        <is>
          <t>true</t>
        </is>
      </c>
    </row>
    <row r="21">
      <c r="A21" s="4" t="inlineStr">
        <is>
          <t>Lease, Practical Expedient, Use of Hindsight [true false]</t>
        </is>
      </c>
      <c r="C21" s="4" t="inlineStr">
        <is>
          <t>fals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Leases - Assets and Liabilities (Details) $ in Thousands</t>
        </is>
      </c>
      <c r="B1" s="2" t="inlineStr">
        <is>
          <t>Jul. 31, 2020USD ($)</t>
        </is>
      </c>
    </row>
    <row r="2">
      <c r="A2" s="3" t="inlineStr">
        <is>
          <t>Assets and Liabilities, Lessee [Abstract]</t>
        </is>
      </c>
    </row>
    <row r="3">
      <c r="A3" s="4" t="inlineStr">
        <is>
          <t>Operating Lease, Right-of-Use Asset</t>
        </is>
      </c>
      <c r="B3" s="6" t="n">
        <v>107349</v>
      </c>
    </row>
    <row r="4">
      <c r="A4" s="4" t="inlineStr">
        <is>
          <t>Finance Lease, Right-of-Use Asset</t>
        </is>
      </c>
      <c r="B4" s="6" t="n">
        <v>41426</v>
      </c>
    </row>
    <row r="5">
      <c r="A5" s="4" t="inlineStr">
        <is>
          <t>Finance Lease, Right-of-Use Asset, Statement of Financial Position [Extensible List]</t>
        </is>
      </c>
      <c r="B5" s="4" t="inlineStr">
        <is>
          <t>Other Assets, Noncurrent</t>
        </is>
      </c>
    </row>
    <row r="6">
      <c r="A6" s="4" t="inlineStr">
        <is>
          <t>Total leased assets</t>
        </is>
      </c>
      <c r="B6" s="6" t="n">
        <v>148775</v>
      </c>
    </row>
    <row r="7">
      <c r="A7" s="4" t="inlineStr">
        <is>
          <t>Operating Lease, Liability, Current</t>
        </is>
      </c>
      <c r="B7" s="5" t="n">
        <v>29345</v>
      </c>
    </row>
    <row r="8">
      <c r="A8" s="4" t="inlineStr">
        <is>
          <t>Finance Lease, Liability, Current</t>
        </is>
      </c>
      <c r="B8" s="6" t="n">
        <v>6955</v>
      </c>
    </row>
    <row r="9">
      <c r="A9" s="4" t="inlineStr">
        <is>
          <t>Finance Lease, Liability, Current, Statement of Financial Position [Extensible List]</t>
        </is>
      </c>
      <c r="B9" s="4" t="inlineStr">
        <is>
          <t>Other Liabilities, Current</t>
        </is>
      </c>
    </row>
    <row r="10">
      <c r="A10" s="4" t="inlineStr">
        <is>
          <t>Operating Lease, Liability, Noncurrent</t>
        </is>
      </c>
      <c r="B10" s="6" t="n">
        <v>89022</v>
      </c>
    </row>
    <row r="11">
      <c r="A11" s="4" t="inlineStr">
        <is>
          <t>Finance Lease, Liability, Noncurrent</t>
        </is>
      </c>
      <c r="B11" s="6" t="n">
        <v>33473</v>
      </c>
    </row>
    <row r="12">
      <c r="A12" s="4" t="inlineStr">
        <is>
          <t>Finance Lease, Liability, Noncurrent, Statement of Financial Position [Extensible List]</t>
        </is>
      </c>
      <c r="B12" s="4" t="inlineStr">
        <is>
          <t>Other Liabilities, Noncurrent</t>
        </is>
      </c>
    </row>
    <row r="13">
      <c r="A13" s="4" t="inlineStr">
        <is>
          <t>Total leased liabilities</t>
        </is>
      </c>
      <c r="B13" s="6" t="n">
        <v>158795</v>
      </c>
    </row>
    <row r="14">
      <c r="A14" s="4" t="inlineStr">
        <is>
          <t>Ferrellgas, L.P. [Member]</t>
        </is>
      </c>
    </row>
    <row r="15">
      <c r="A15" s="3" t="inlineStr">
        <is>
          <t>Assets and Liabilities, Lessee [Abstract]</t>
        </is>
      </c>
    </row>
    <row r="16">
      <c r="A16" s="4" t="inlineStr">
        <is>
          <t>Operating Lease, Right-of-Use Asset</t>
        </is>
      </c>
      <c r="B16" s="5" t="n">
        <v>107349</v>
      </c>
    </row>
    <row r="17">
      <c r="A17" s="4" t="inlineStr">
        <is>
          <t>Finance Lease, Right-of-Use Asset</t>
        </is>
      </c>
      <c r="B17" s="6" t="n">
        <v>41426</v>
      </c>
    </row>
    <row r="18">
      <c r="A18" s="4" t="inlineStr">
        <is>
          <t>Finance Lease, Right-of-Use Asset, Statement of Financial Position [Extensible List]</t>
        </is>
      </c>
      <c r="B18" s="4" t="inlineStr">
        <is>
          <t>Other Assets, Noncurrent</t>
        </is>
      </c>
    </row>
    <row r="19">
      <c r="A19" s="4" t="inlineStr">
        <is>
          <t>Total leased assets</t>
        </is>
      </c>
      <c r="B19" s="6" t="n">
        <v>148775</v>
      </c>
    </row>
    <row r="20">
      <c r="A20" s="4" t="inlineStr">
        <is>
          <t>Operating Lease, Liability, Current</t>
        </is>
      </c>
      <c r="B20" s="5" t="n">
        <v>29345</v>
      </c>
    </row>
    <row r="21">
      <c r="A21" s="4" t="inlineStr">
        <is>
          <t>Finance Lease, Liability, Current</t>
        </is>
      </c>
      <c r="B21" s="6" t="n">
        <v>6955</v>
      </c>
    </row>
    <row r="22">
      <c r="A22" s="4" t="inlineStr">
        <is>
          <t>Finance Lease, Liability, Current, Statement of Financial Position [Extensible List]</t>
        </is>
      </c>
      <c r="B22" s="4" t="inlineStr">
        <is>
          <t>Other Liabilities, Current</t>
        </is>
      </c>
    </row>
    <row r="23">
      <c r="A23" s="4" t="inlineStr">
        <is>
          <t>Operating Lease, Liability, Noncurrent</t>
        </is>
      </c>
      <c r="B23" s="6" t="n">
        <v>89022</v>
      </c>
    </row>
    <row r="24">
      <c r="A24" s="4" t="inlineStr">
        <is>
          <t>Finance Lease, Liability, Noncurrent</t>
        </is>
      </c>
      <c r="B24" s="6" t="n">
        <v>33473</v>
      </c>
    </row>
    <row r="25">
      <c r="A25" s="4" t="inlineStr">
        <is>
          <t>Finance Lease, Liability, Noncurrent, Statement of Financial Position [Extensible List]</t>
        </is>
      </c>
      <c r="B25" s="4" t="inlineStr">
        <is>
          <t>Other Liabilities, Noncurrent</t>
        </is>
      </c>
    </row>
    <row r="26">
      <c r="A26" s="4" t="inlineStr">
        <is>
          <t>Total leased liabilities</t>
        </is>
      </c>
      <c r="B26" s="6" t="n">
        <v>158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eases - Lease Expenses (Details) $ in Thousands</t>
        </is>
      </c>
      <c r="B1" s="2" t="inlineStr">
        <is>
          <t>12 Months Ended</t>
        </is>
      </c>
    </row>
    <row r="2">
      <c r="B2" s="2" t="inlineStr">
        <is>
          <t>Jul. 31, 2020USD ($)</t>
        </is>
      </c>
    </row>
    <row r="3">
      <c r="A3" s="3" t="inlineStr">
        <is>
          <t>Lease, Cost [Abstract]</t>
        </is>
      </c>
    </row>
    <row r="4">
      <c r="A4" s="4" t="inlineStr">
        <is>
          <t>Operating lease expense</t>
        </is>
      </c>
      <c r="B4" s="6" t="n">
        <v>41487</v>
      </c>
    </row>
    <row r="5">
      <c r="A5" s="4" t="inlineStr">
        <is>
          <t>Short-term expense</t>
        </is>
      </c>
      <c r="B5" s="5" t="n">
        <v>7690</v>
      </c>
    </row>
    <row r="6">
      <c r="A6" s="4" t="inlineStr">
        <is>
          <t>Variable lease expense</t>
        </is>
      </c>
      <c r="B6" s="5" t="n">
        <v>4525</v>
      </c>
    </row>
    <row r="7">
      <c r="A7" s="4" t="inlineStr">
        <is>
          <t>Total finance lease expense</t>
        </is>
      </c>
      <c r="B7" s="5" t="n">
        <v>3673</v>
      </c>
    </row>
    <row r="8">
      <c r="A8" s="4" t="inlineStr">
        <is>
          <t>Total lease expense</t>
        </is>
      </c>
      <c r="B8" s="5" t="n">
        <v>57375</v>
      </c>
    </row>
    <row r="9">
      <c r="A9" s="4" t="inlineStr">
        <is>
          <t>Midstream Operations [Member]</t>
        </is>
      </c>
    </row>
    <row r="10">
      <c r="A10" s="3" t="inlineStr">
        <is>
          <t>Lease, Cost [Abstract]</t>
        </is>
      </c>
    </row>
    <row r="11">
      <c r="A11" s="4" t="inlineStr">
        <is>
          <t>Total lease expense</t>
        </is>
      </c>
      <c r="B11" s="5" t="n">
        <v>500</v>
      </c>
    </row>
    <row r="12">
      <c r="A12" s="4" t="inlineStr">
        <is>
          <t>Operating expenses - personnel, vehicle, plant and other</t>
        </is>
      </c>
    </row>
    <row r="13">
      <c r="A13" s="3" t="inlineStr">
        <is>
          <t>Lease, Cost [Abstract]</t>
        </is>
      </c>
    </row>
    <row r="14">
      <c r="A14" s="4" t="inlineStr">
        <is>
          <t>Operating lease expense</t>
        </is>
      </c>
      <c r="B14" s="5" t="n">
        <v>7450</v>
      </c>
    </row>
    <row r="15">
      <c r="A15" s="4" t="inlineStr">
        <is>
          <t>Short-term expense</t>
        </is>
      </c>
      <c r="B15" s="5" t="n">
        <v>7188</v>
      </c>
    </row>
    <row r="16">
      <c r="A16" s="4" t="inlineStr">
        <is>
          <t>Variable lease expense</t>
        </is>
      </c>
      <c r="B16" s="5" t="n">
        <v>2883</v>
      </c>
    </row>
    <row r="17">
      <c r="A17" s="4" t="inlineStr">
        <is>
          <t>Operating expense - equipment lease expense</t>
        </is>
      </c>
    </row>
    <row r="18">
      <c r="A18" s="3" t="inlineStr">
        <is>
          <t>Lease, Cost [Abstract]</t>
        </is>
      </c>
    </row>
    <row r="19">
      <c r="A19" s="4" t="inlineStr">
        <is>
          <t>Operating lease expense</t>
        </is>
      </c>
      <c r="B19" s="5" t="n">
        <v>30994</v>
      </c>
    </row>
    <row r="20">
      <c r="A20" s="4" t="inlineStr">
        <is>
          <t>Variable lease expense</t>
        </is>
      </c>
      <c r="B20" s="5" t="n">
        <v>1642</v>
      </c>
    </row>
    <row r="21">
      <c r="A21" s="4" t="inlineStr">
        <is>
          <t>Cost of Sales [Member]</t>
        </is>
      </c>
    </row>
    <row r="22">
      <c r="A22" s="3" t="inlineStr">
        <is>
          <t>Lease, Cost [Abstract]</t>
        </is>
      </c>
    </row>
    <row r="23">
      <c r="A23" s="4" t="inlineStr">
        <is>
          <t>Operating lease expense</t>
        </is>
      </c>
      <c r="B23" s="5" t="n">
        <v>1553</v>
      </c>
    </row>
    <row r="24">
      <c r="A24" s="4" t="inlineStr">
        <is>
          <t>General and Administrative Expense [Member]</t>
        </is>
      </c>
    </row>
    <row r="25">
      <c r="A25" s="3" t="inlineStr">
        <is>
          <t>Lease, Cost [Abstract]</t>
        </is>
      </c>
    </row>
    <row r="26">
      <c r="A26" s="4" t="inlineStr">
        <is>
          <t>Operating lease expense</t>
        </is>
      </c>
      <c r="B26" s="5" t="n">
        <v>1490</v>
      </c>
    </row>
    <row r="27">
      <c r="A27" s="4" t="inlineStr">
        <is>
          <t>Short-term expense</t>
        </is>
      </c>
      <c r="B27" s="5" t="n">
        <v>502</v>
      </c>
    </row>
    <row r="28">
      <c r="A28" s="4" t="inlineStr">
        <is>
          <t>Depreciation And Amortization Expense [Member]</t>
        </is>
      </c>
    </row>
    <row r="29">
      <c r="A29" s="3" t="inlineStr">
        <is>
          <t>Lease, Cost [Abstract]</t>
        </is>
      </c>
    </row>
    <row r="30">
      <c r="A30" s="4" t="inlineStr">
        <is>
          <t>Amortization of leased assets</t>
        </is>
      </c>
      <c r="B30" s="5" t="n">
        <v>2613</v>
      </c>
    </row>
    <row r="31">
      <c r="A31" s="4" t="inlineStr">
        <is>
          <t>Interest Expense [Member]</t>
        </is>
      </c>
    </row>
    <row r="32">
      <c r="A32" s="3" t="inlineStr">
        <is>
          <t>Lease, Cost [Abstract]</t>
        </is>
      </c>
    </row>
    <row r="33">
      <c r="A33" s="4" t="inlineStr">
        <is>
          <t>Interest on lease liabilities</t>
        </is>
      </c>
      <c r="B33" s="5" t="n">
        <v>1060</v>
      </c>
    </row>
    <row r="34">
      <c r="A34" s="4" t="inlineStr">
        <is>
          <t>Ferrellgas, L.P. [Member]</t>
        </is>
      </c>
    </row>
    <row r="35">
      <c r="A35" s="3" t="inlineStr">
        <is>
          <t>Lease, Cost [Abstract]</t>
        </is>
      </c>
    </row>
    <row r="36">
      <c r="A36" s="4" t="inlineStr">
        <is>
          <t>Operating lease expense</t>
        </is>
      </c>
      <c r="B36" s="5" t="n">
        <v>41487</v>
      </c>
    </row>
    <row r="37">
      <c r="A37" s="4" t="inlineStr">
        <is>
          <t>Short-term expense</t>
        </is>
      </c>
      <c r="B37" s="5" t="n">
        <v>7690</v>
      </c>
    </row>
    <row r="38">
      <c r="A38" s="4" t="inlineStr">
        <is>
          <t>Variable lease expense</t>
        </is>
      </c>
      <c r="B38" s="5" t="n">
        <v>4525</v>
      </c>
    </row>
    <row r="39">
      <c r="A39" s="4" t="inlineStr">
        <is>
          <t>Total finance lease expense</t>
        </is>
      </c>
      <c r="B39" s="5" t="n">
        <v>3673</v>
      </c>
    </row>
    <row r="40">
      <c r="A40" s="4" t="inlineStr">
        <is>
          <t>Total lease expense</t>
        </is>
      </c>
      <c r="B40" s="5" t="n">
        <v>57375</v>
      </c>
    </row>
    <row r="41">
      <c r="A41" s="4" t="inlineStr">
        <is>
          <t>Ferrellgas, L.P. [Member] | Midstream Operations [Member]</t>
        </is>
      </c>
    </row>
    <row r="42">
      <c r="A42" s="3" t="inlineStr">
        <is>
          <t>Lease, Cost [Abstract]</t>
        </is>
      </c>
    </row>
    <row r="43">
      <c r="A43" s="4" t="inlineStr">
        <is>
          <t>Total lease expense</t>
        </is>
      </c>
      <c r="B43" s="5" t="n">
        <v>500</v>
      </c>
    </row>
    <row r="44">
      <c r="A44" s="4" t="inlineStr">
        <is>
          <t>Ferrellgas, L.P. [Member] | Operating expenses - personnel, vehicle, plant and other</t>
        </is>
      </c>
    </row>
    <row r="45">
      <c r="A45" s="3" t="inlineStr">
        <is>
          <t>Lease, Cost [Abstract]</t>
        </is>
      </c>
    </row>
    <row r="46">
      <c r="A46" s="4" t="inlineStr">
        <is>
          <t>Operating lease expense</t>
        </is>
      </c>
      <c r="B46" s="5" t="n">
        <v>7450</v>
      </c>
    </row>
    <row r="47">
      <c r="A47" s="4" t="inlineStr">
        <is>
          <t>Short-term expense</t>
        </is>
      </c>
      <c r="B47" s="5" t="n">
        <v>7188</v>
      </c>
    </row>
    <row r="48">
      <c r="A48" s="4" t="inlineStr">
        <is>
          <t>Variable lease expense</t>
        </is>
      </c>
      <c r="B48" s="5" t="n">
        <v>2883</v>
      </c>
    </row>
    <row r="49">
      <c r="A49" s="4" t="inlineStr">
        <is>
          <t>Ferrellgas, L.P. [Member] | Operating expense - equipment lease expense</t>
        </is>
      </c>
    </row>
    <row r="50">
      <c r="A50" s="3" t="inlineStr">
        <is>
          <t>Lease, Cost [Abstract]</t>
        </is>
      </c>
    </row>
    <row r="51">
      <c r="A51" s="4" t="inlineStr">
        <is>
          <t>Operating lease expense</t>
        </is>
      </c>
      <c r="B51" s="5" t="n">
        <v>30994</v>
      </c>
    </row>
    <row r="52">
      <c r="A52" s="4" t="inlineStr">
        <is>
          <t>Variable lease expense</t>
        </is>
      </c>
      <c r="B52" s="5" t="n">
        <v>1642</v>
      </c>
    </row>
    <row r="53">
      <c r="A53" s="4" t="inlineStr">
        <is>
          <t>Ferrellgas, L.P. [Member] | Cost of Sales [Member]</t>
        </is>
      </c>
    </row>
    <row r="54">
      <c r="A54" s="3" t="inlineStr">
        <is>
          <t>Lease, Cost [Abstract]</t>
        </is>
      </c>
    </row>
    <row r="55">
      <c r="A55" s="4" t="inlineStr">
        <is>
          <t>Operating lease expense</t>
        </is>
      </c>
      <c r="B55" s="5" t="n">
        <v>1553</v>
      </c>
    </row>
    <row r="56">
      <c r="A56" s="4" t="inlineStr">
        <is>
          <t>Ferrellgas, L.P. [Member] | General and Administrative Expense [Member]</t>
        </is>
      </c>
    </row>
    <row r="57">
      <c r="A57" s="3" t="inlineStr">
        <is>
          <t>Lease, Cost [Abstract]</t>
        </is>
      </c>
    </row>
    <row r="58">
      <c r="A58" s="4" t="inlineStr">
        <is>
          <t>Operating lease expense</t>
        </is>
      </c>
      <c r="B58" s="5" t="n">
        <v>1490</v>
      </c>
    </row>
    <row r="59">
      <c r="A59" s="4" t="inlineStr">
        <is>
          <t>Short-term expense</t>
        </is>
      </c>
      <c r="B59" s="5" t="n">
        <v>502</v>
      </c>
    </row>
    <row r="60">
      <c r="A60" s="4" t="inlineStr">
        <is>
          <t>Ferrellgas, L.P. [Member] | Depreciation And Amortization Expense [Member]</t>
        </is>
      </c>
    </row>
    <row r="61">
      <c r="A61" s="3" t="inlineStr">
        <is>
          <t>Lease, Cost [Abstract]</t>
        </is>
      </c>
    </row>
    <row r="62">
      <c r="A62" s="4" t="inlineStr">
        <is>
          <t>Amortization of leased assets</t>
        </is>
      </c>
      <c r="B62" s="5" t="n">
        <v>2613</v>
      </c>
    </row>
    <row r="63">
      <c r="A63" s="4" t="inlineStr">
        <is>
          <t>Ferrellgas, L.P. [Member] | Interest Expense [Member]</t>
        </is>
      </c>
    </row>
    <row r="64">
      <c r="A64" s="3" t="inlineStr">
        <is>
          <t>Lease, Cost [Abstract]</t>
        </is>
      </c>
    </row>
    <row r="65">
      <c r="A65" s="4" t="inlineStr">
        <is>
          <t>Interest on lease liabilities</t>
        </is>
      </c>
      <c r="B65" s="6" t="n">
        <v>10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1" customWidth="1" min="2" max="2"/>
  </cols>
  <sheetData>
    <row r="1">
      <c r="A1" s="1" t="inlineStr">
        <is>
          <t>Leases - Maturity (Details) $ in Thousands</t>
        </is>
      </c>
      <c r="B1" s="2" t="inlineStr">
        <is>
          <t>Jul. 31, 2020USD ($)</t>
        </is>
      </c>
    </row>
    <row r="2">
      <c r="A2" s="3" t="inlineStr">
        <is>
          <t>Lessee, Operating Lease, Liability, Payment, Due [Abstract]</t>
        </is>
      </c>
    </row>
    <row r="3">
      <c r="A3" s="4" t="inlineStr">
        <is>
          <t>2021</t>
        </is>
      </c>
      <c r="B3" s="6" t="n">
        <v>34686</v>
      </c>
    </row>
    <row r="4">
      <c r="A4" s="4" t="inlineStr">
        <is>
          <t>2022</t>
        </is>
      </c>
      <c r="B4" s="5" t="n">
        <v>27006</v>
      </c>
    </row>
    <row r="5">
      <c r="A5" s="4" t="inlineStr">
        <is>
          <t>2023</t>
        </is>
      </c>
      <c r="B5" s="5" t="n">
        <v>35712</v>
      </c>
    </row>
    <row r="6">
      <c r="A6" s="4" t="inlineStr">
        <is>
          <t>2024</t>
        </is>
      </c>
      <c r="B6" s="5" t="n">
        <v>17999</v>
      </c>
    </row>
    <row r="7">
      <c r="A7" s="4" t="inlineStr">
        <is>
          <t>2025</t>
        </is>
      </c>
      <c r="B7" s="5" t="n">
        <v>12701</v>
      </c>
    </row>
    <row r="8">
      <c r="A8" s="4" t="inlineStr">
        <is>
          <t>Thereafter</t>
        </is>
      </c>
      <c r="B8" s="5" t="n">
        <v>21396</v>
      </c>
    </row>
    <row r="9">
      <c r="A9" s="4" t="inlineStr">
        <is>
          <t>Total lease payments, Operating Leases</t>
        </is>
      </c>
      <c r="B9" s="5" t="n">
        <v>149500</v>
      </c>
    </row>
    <row r="10">
      <c r="A10" s="4" t="inlineStr">
        <is>
          <t>Less: Imputed interest</t>
        </is>
      </c>
      <c r="B10" s="5" t="n">
        <v>31133</v>
      </c>
    </row>
    <row r="11">
      <c r="A11" s="4" t="inlineStr">
        <is>
          <t>Present value of lease liabilities, Operating Leases</t>
        </is>
      </c>
      <c r="B11" s="5" t="n">
        <v>118367</v>
      </c>
    </row>
    <row r="12">
      <c r="A12" s="3" t="inlineStr">
        <is>
          <t>Finance Lease, Liability, Payment, Due [Abstract]</t>
        </is>
      </c>
    </row>
    <row r="13">
      <c r="A13" s="4" t="inlineStr">
        <is>
          <t>2021</t>
        </is>
      </c>
      <c r="B13" s="5" t="n">
        <v>10205</v>
      </c>
    </row>
    <row r="14">
      <c r="A14" s="4" t="inlineStr">
        <is>
          <t>2022</t>
        </is>
      </c>
      <c r="B14" s="5" t="n">
        <v>9580</v>
      </c>
    </row>
    <row r="15">
      <c r="A15" s="4" t="inlineStr">
        <is>
          <t>2023</t>
        </is>
      </c>
      <c r="B15" s="5" t="n">
        <v>7646</v>
      </c>
    </row>
    <row r="16">
      <c r="A16" s="4" t="inlineStr">
        <is>
          <t>2024</t>
        </is>
      </c>
      <c r="B16" s="5" t="n">
        <v>7076</v>
      </c>
    </row>
    <row r="17">
      <c r="A17" s="4" t="inlineStr">
        <is>
          <t>2025</t>
        </is>
      </c>
      <c r="B17" s="5" t="n">
        <v>7085</v>
      </c>
    </row>
    <row r="18">
      <c r="A18" s="4" t="inlineStr">
        <is>
          <t>Thereafter</t>
        </is>
      </c>
      <c r="B18" s="5" t="n">
        <v>10453</v>
      </c>
    </row>
    <row r="19">
      <c r="A19" s="4" t="inlineStr">
        <is>
          <t>Total lease payments, Finance Leases</t>
        </is>
      </c>
      <c r="B19" s="5" t="n">
        <v>52045</v>
      </c>
    </row>
    <row r="20">
      <c r="A20" s="4" t="inlineStr">
        <is>
          <t>Less: Imputed interest</t>
        </is>
      </c>
      <c r="B20" s="5" t="n">
        <v>11617</v>
      </c>
    </row>
    <row r="21">
      <c r="A21" s="4" t="inlineStr">
        <is>
          <t>Present value of lease liabilities, Finance Leases</t>
        </is>
      </c>
      <c r="B21" s="5" t="n">
        <v>40428</v>
      </c>
    </row>
    <row r="22">
      <c r="A22" s="3" t="inlineStr">
        <is>
          <t>Operating And Finance Lease Liabilities Payments Due [Abstract]</t>
        </is>
      </c>
    </row>
    <row r="23">
      <c r="A23" s="4" t="inlineStr">
        <is>
          <t>2021</t>
        </is>
      </c>
      <c r="B23" s="5" t="n">
        <v>44891</v>
      </c>
    </row>
    <row r="24">
      <c r="A24" s="4" t="inlineStr">
        <is>
          <t>2022</t>
        </is>
      </c>
      <c r="B24" s="5" t="n">
        <v>36586</v>
      </c>
    </row>
    <row r="25">
      <c r="A25" s="4" t="inlineStr">
        <is>
          <t>2023</t>
        </is>
      </c>
      <c r="B25" s="5" t="n">
        <v>43358</v>
      </c>
    </row>
    <row r="26">
      <c r="A26" s="4" t="inlineStr">
        <is>
          <t>2024</t>
        </is>
      </c>
      <c r="B26" s="5" t="n">
        <v>25075</v>
      </c>
    </row>
    <row r="27">
      <c r="A27" s="4" t="inlineStr">
        <is>
          <t>2025</t>
        </is>
      </c>
      <c r="B27" s="5" t="n">
        <v>19786</v>
      </c>
    </row>
    <row r="28">
      <c r="A28" s="4" t="inlineStr">
        <is>
          <t>Thereafter</t>
        </is>
      </c>
      <c r="B28" s="5" t="n">
        <v>31849</v>
      </c>
    </row>
    <row r="29">
      <c r="A29" s="4" t="inlineStr">
        <is>
          <t>Total lease payments</t>
        </is>
      </c>
      <c r="B29" s="5" t="n">
        <v>201545</v>
      </c>
    </row>
    <row r="30">
      <c r="A30" s="4" t="inlineStr">
        <is>
          <t>Less: Imputed interest</t>
        </is>
      </c>
      <c r="B30" s="5" t="n">
        <v>42750</v>
      </c>
    </row>
    <row r="31">
      <c r="A31" s="4" t="inlineStr">
        <is>
          <t>Present value of lease liabilities</t>
        </is>
      </c>
      <c r="B31" s="5" t="n">
        <v>158795</v>
      </c>
    </row>
    <row r="32">
      <c r="A32" s="4" t="inlineStr">
        <is>
          <t>Ferrellgas, L.P. [Member]</t>
        </is>
      </c>
    </row>
    <row r="33">
      <c r="A33" s="3" t="inlineStr">
        <is>
          <t>Lessee, Operating Lease, Liability, Payment, Due [Abstract]</t>
        </is>
      </c>
    </row>
    <row r="34">
      <c r="A34" s="4" t="inlineStr">
        <is>
          <t>2021</t>
        </is>
      </c>
      <c r="B34" s="5" t="n">
        <v>34686</v>
      </c>
    </row>
    <row r="35">
      <c r="A35" s="4" t="inlineStr">
        <is>
          <t>2022</t>
        </is>
      </c>
      <c r="B35" s="5" t="n">
        <v>27006</v>
      </c>
    </row>
    <row r="36">
      <c r="A36" s="4" t="inlineStr">
        <is>
          <t>2023</t>
        </is>
      </c>
      <c r="B36" s="5" t="n">
        <v>35712</v>
      </c>
    </row>
    <row r="37">
      <c r="A37" s="4" t="inlineStr">
        <is>
          <t>2024</t>
        </is>
      </c>
      <c r="B37" s="5" t="n">
        <v>17999</v>
      </c>
    </row>
    <row r="38">
      <c r="A38" s="4" t="inlineStr">
        <is>
          <t>2025</t>
        </is>
      </c>
      <c r="B38" s="5" t="n">
        <v>12701</v>
      </c>
    </row>
    <row r="39">
      <c r="A39" s="4" t="inlineStr">
        <is>
          <t>Thereafter</t>
        </is>
      </c>
      <c r="B39" s="5" t="n">
        <v>21396</v>
      </c>
    </row>
    <row r="40">
      <c r="A40" s="4" t="inlineStr">
        <is>
          <t>Total lease payments, Operating Leases</t>
        </is>
      </c>
      <c r="B40" s="5" t="n">
        <v>149500</v>
      </c>
    </row>
    <row r="41">
      <c r="A41" s="4" t="inlineStr">
        <is>
          <t>Less: Imputed interest</t>
        </is>
      </c>
      <c r="B41" s="5" t="n">
        <v>31133</v>
      </c>
    </row>
    <row r="42">
      <c r="A42" s="4" t="inlineStr">
        <is>
          <t>Present value of lease liabilities, Operating Leases</t>
        </is>
      </c>
      <c r="B42" s="5" t="n">
        <v>118367</v>
      </c>
    </row>
    <row r="43">
      <c r="A43" s="3" t="inlineStr">
        <is>
          <t>Finance Lease, Liability, Payment, Due [Abstract]</t>
        </is>
      </c>
    </row>
    <row r="44">
      <c r="A44" s="4" t="inlineStr">
        <is>
          <t>2021</t>
        </is>
      </c>
      <c r="B44" s="5" t="n">
        <v>10205</v>
      </c>
    </row>
    <row r="45">
      <c r="A45" s="4" t="inlineStr">
        <is>
          <t>2022</t>
        </is>
      </c>
      <c r="B45" s="5" t="n">
        <v>9580</v>
      </c>
    </row>
    <row r="46">
      <c r="A46" s="4" t="inlineStr">
        <is>
          <t>2023</t>
        </is>
      </c>
      <c r="B46" s="5" t="n">
        <v>7646</v>
      </c>
    </row>
    <row r="47">
      <c r="A47" s="4" t="inlineStr">
        <is>
          <t>2024</t>
        </is>
      </c>
      <c r="B47" s="5" t="n">
        <v>7076</v>
      </c>
    </row>
    <row r="48">
      <c r="A48" s="4" t="inlineStr">
        <is>
          <t>2025</t>
        </is>
      </c>
      <c r="B48" s="5" t="n">
        <v>7085</v>
      </c>
    </row>
    <row r="49">
      <c r="A49" s="4" t="inlineStr">
        <is>
          <t>Thereafter</t>
        </is>
      </c>
      <c r="B49" s="5" t="n">
        <v>10453</v>
      </c>
    </row>
    <row r="50">
      <c r="A50" s="4" t="inlineStr">
        <is>
          <t>Total lease payments, Finance Leases</t>
        </is>
      </c>
      <c r="B50" s="5" t="n">
        <v>52045</v>
      </c>
    </row>
    <row r="51">
      <c r="A51" s="4" t="inlineStr">
        <is>
          <t>Less: Imputed interest</t>
        </is>
      </c>
      <c r="B51" s="5" t="n">
        <v>11617</v>
      </c>
    </row>
    <row r="52">
      <c r="A52" s="4" t="inlineStr">
        <is>
          <t>Present value of lease liabilities, Finance Leases</t>
        </is>
      </c>
      <c r="B52" s="5" t="n">
        <v>40428</v>
      </c>
    </row>
    <row r="53">
      <c r="A53" s="3" t="inlineStr">
        <is>
          <t>Operating And Finance Lease Liabilities Payments Due [Abstract]</t>
        </is>
      </c>
    </row>
    <row r="54">
      <c r="A54" s="4" t="inlineStr">
        <is>
          <t>2021</t>
        </is>
      </c>
      <c r="B54" s="5" t="n">
        <v>44891</v>
      </c>
    </row>
    <row r="55">
      <c r="A55" s="4" t="inlineStr">
        <is>
          <t>2022</t>
        </is>
      </c>
      <c r="B55" s="5" t="n">
        <v>36586</v>
      </c>
    </row>
    <row r="56">
      <c r="A56" s="4" t="inlineStr">
        <is>
          <t>2023</t>
        </is>
      </c>
      <c r="B56" s="5" t="n">
        <v>43358</v>
      </c>
    </row>
    <row r="57">
      <c r="A57" s="4" t="inlineStr">
        <is>
          <t>2024</t>
        </is>
      </c>
      <c r="B57" s="5" t="n">
        <v>25075</v>
      </c>
    </row>
    <row r="58">
      <c r="A58" s="4" t="inlineStr">
        <is>
          <t>2025</t>
        </is>
      </c>
      <c r="B58" s="5" t="n">
        <v>19786</v>
      </c>
    </row>
    <row r="59">
      <c r="A59" s="4" t="inlineStr">
        <is>
          <t>Thereafter</t>
        </is>
      </c>
      <c r="B59" s="5" t="n">
        <v>31849</v>
      </c>
    </row>
    <row r="60">
      <c r="A60" s="4" t="inlineStr">
        <is>
          <t>Total lease payments</t>
        </is>
      </c>
      <c r="B60" s="5" t="n">
        <v>201545</v>
      </c>
    </row>
    <row r="61">
      <c r="A61" s="4" t="inlineStr">
        <is>
          <t>Less: Imputed interest</t>
        </is>
      </c>
      <c r="B61" s="5" t="n">
        <v>42750</v>
      </c>
    </row>
    <row r="62">
      <c r="A62" s="4" t="inlineStr">
        <is>
          <t>Present value of lease liabilities</t>
        </is>
      </c>
      <c r="B62" s="6" t="n">
        <v>1587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6" customWidth="1" min="2" max="2"/>
  </cols>
  <sheetData>
    <row r="1">
      <c r="A1" s="1" t="inlineStr">
        <is>
          <t>Leases - Assumptions (Details)</t>
        </is>
      </c>
      <c r="B1" s="2" t="inlineStr">
        <is>
          <t>Jul. 31, 2020</t>
        </is>
      </c>
    </row>
    <row r="2">
      <c r="A2" s="3" t="inlineStr">
        <is>
          <t>Lessee Disclosure [Abstract]</t>
        </is>
      </c>
    </row>
    <row r="3">
      <c r="A3" s="4" t="inlineStr">
        <is>
          <t>Operating Lease, Weighted Average Remaining Lease Term</t>
        </is>
      </c>
      <c r="B3" s="4" t="inlineStr">
        <is>
          <t>5 years 2 months 12 days</t>
        </is>
      </c>
    </row>
    <row r="4">
      <c r="A4" s="4" t="inlineStr">
        <is>
          <t>Finance Lease, Weighted Average Remaining Lease Term</t>
        </is>
      </c>
      <c r="B4" s="4" t="inlineStr">
        <is>
          <t>5 years 10 months 24 days</t>
        </is>
      </c>
    </row>
    <row r="5">
      <c r="A5" s="4" t="inlineStr">
        <is>
          <t>Operating Lease, Weighted Average Discount Rate, Percent</t>
        </is>
      </c>
      <c r="B5" s="4" t="inlineStr">
        <is>
          <t>8.20%</t>
        </is>
      </c>
    </row>
    <row r="6">
      <c r="A6" s="4" t="inlineStr">
        <is>
          <t>Finance Lease, Weighted Average Discount Rate, Percent</t>
        </is>
      </c>
      <c r="B6" s="4" t="inlineStr">
        <is>
          <t>8.70%</t>
        </is>
      </c>
    </row>
    <row r="7">
      <c r="A7" s="4" t="inlineStr">
        <is>
          <t>Ferrellgas, L.P. [Member]</t>
        </is>
      </c>
    </row>
    <row r="8">
      <c r="A8" s="3" t="inlineStr">
        <is>
          <t>Lessee Disclosure [Abstract]</t>
        </is>
      </c>
    </row>
    <row r="9">
      <c r="A9" s="4" t="inlineStr">
        <is>
          <t>Operating Lease, Weighted Average Remaining Lease Term</t>
        </is>
      </c>
      <c r="B9" s="4" t="inlineStr">
        <is>
          <t>5 years 2 months 12 days</t>
        </is>
      </c>
    </row>
    <row r="10">
      <c r="A10" s="4" t="inlineStr">
        <is>
          <t>Finance Lease, Weighted Average Remaining Lease Term</t>
        </is>
      </c>
      <c r="B10" s="4" t="inlineStr">
        <is>
          <t>5 years 10 months 24 days</t>
        </is>
      </c>
    </row>
    <row r="11">
      <c r="A11" s="4" t="inlineStr">
        <is>
          <t>Operating Lease, Weighted Average Discount Rate, Percent</t>
        </is>
      </c>
      <c r="B11" s="4" t="inlineStr">
        <is>
          <t>8.20%</t>
        </is>
      </c>
    </row>
    <row r="12">
      <c r="A12" s="4" t="inlineStr">
        <is>
          <t>Finance Lease, Weighted Average Discount Rate, Percent</t>
        </is>
      </c>
      <c r="B12" s="4" t="inlineStr">
        <is>
          <t>8.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Jul. 31, 2020</t>
        </is>
      </c>
      <c r="C2" s="2" t="inlineStr">
        <is>
          <t>Jul. 31, 2019</t>
        </is>
      </c>
      <c r="D2" s="2" t="inlineStr">
        <is>
          <t>Jul. 31, 2018</t>
        </is>
      </c>
    </row>
    <row r="3">
      <c r="A3" s="4" t="inlineStr">
        <is>
          <t>Operating cash flows, operating leases</t>
        </is>
      </c>
      <c r="B3" s="6" t="n">
        <v>41636</v>
      </c>
    </row>
    <row r="4">
      <c r="A4" s="4" t="inlineStr">
        <is>
          <t>Operating cash flows, financing leases</t>
        </is>
      </c>
      <c r="B4" s="5" t="n">
        <v>1060</v>
      </c>
    </row>
    <row r="5">
      <c r="A5" s="4" t="inlineStr">
        <is>
          <t>Financing cash flows, financing leases</t>
        </is>
      </c>
      <c r="B5" s="5" t="n">
        <v>2116</v>
      </c>
      <c r="C5" s="6" t="n">
        <v>0</v>
      </c>
      <c r="D5" s="6" t="n">
        <v>0</v>
      </c>
    </row>
    <row r="6">
      <c r="A6" s="4" t="inlineStr">
        <is>
          <t>Ferrellgas, L.P. [Member]</t>
        </is>
      </c>
    </row>
    <row r="7">
      <c r="A7" s="4" t="inlineStr">
        <is>
          <t>Operating cash flows, operating leases</t>
        </is>
      </c>
      <c r="B7" s="5" t="n">
        <v>41636</v>
      </c>
    </row>
    <row r="8">
      <c r="A8" s="4" t="inlineStr">
        <is>
          <t>Operating cash flows, financing leases</t>
        </is>
      </c>
      <c r="B8" s="5" t="n">
        <v>1060</v>
      </c>
    </row>
    <row r="9">
      <c r="A9" s="4" t="inlineStr">
        <is>
          <t>Financing cash flows, financing leases</t>
        </is>
      </c>
      <c r="B9" s="6" t="n">
        <v>21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arative Information - Contractual Operating Lease Commitments And Buyout Maturities (Details) - USD ($) $ in Thousands</t>
        </is>
      </c>
      <c r="B1" s="2" t="inlineStr">
        <is>
          <t>12 Months Ended</t>
        </is>
      </c>
    </row>
    <row r="2">
      <c r="B2" s="2" t="inlineStr">
        <is>
          <t>Jul. 31, 2019</t>
        </is>
      </c>
      <c r="C2" s="2" t="inlineStr">
        <is>
          <t>Jul. 31, 2018</t>
        </is>
      </c>
    </row>
    <row r="3">
      <c r="A3" s="3" t="inlineStr">
        <is>
          <t>Operating Leased Assets [Line Items]</t>
        </is>
      </c>
    </row>
    <row r="4">
      <c r="A4" s="4" t="inlineStr">
        <is>
          <t>Rental expense</t>
        </is>
      </c>
      <c r="B4" s="6" t="n">
        <v>53800</v>
      </c>
      <c r="C4" s="6" t="n">
        <v>50700</v>
      </c>
    </row>
    <row r="5">
      <c r="A5" s="4" t="inlineStr">
        <is>
          <t>Operating Lease Obligations [Member]</t>
        </is>
      </c>
    </row>
    <row r="6">
      <c r="A6" s="3" t="inlineStr">
        <is>
          <t>Operating Leased Assets [Line Items]</t>
        </is>
      </c>
    </row>
    <row r="7">
      <c r="A7" s="4" t="inlineStr">
        <is>
          <t>2020</t>
        </is>
      </c>
      <c r="B7" s="5" t="n">
        <v>44392</v>
      </c>
    </row>
    <row r="8">
      <c r="A8" s="4" t="inlineStr">
        <is>
          <t>2021</t>
        </is>
      </c>
      <c r="B8" s="5" t="n">
        <v>36134</v>
      </c>
    </row>
    <row r="9">
      <c r="A9" s="4" t="inlineStr">
        <is>
          <t>2022</t>
        </is>
      </c>
      <c r="B9" s="5" t="n">
        <v>26312</v>
      </c>
    </row>
    <row r="10">
      <c r="A10" s="4" t="inlineStr">
        <is>
          <t>2023</t>
        </is>
      </c>
      <c r="B10" s="5" t="n">
        <v>20432</v>
      </c>
    </row>
    <row r="11">
      <c r="A11" s="4" t="inlineStr">
        <is>
          <t>2024</t>
        </is>
      </c>
      <c r="B11" s="5" t="n">
        <v>17196</v>
      </c>
    </row>
    <row r="12">
      <c r="A12" s="4" t="inlineStr">
        <is>
          <t>Thereafter</t>
        </is>
      </c>
      <c r="B12" s="5" t="n">
        <v>17414</v>
      </c>
    </row>
    <row r="13">
      <c r="A13" s="4" t="inlineStr">
        <is>
          <t>Operating Lease Buyouts [Member]</t>
        </is>
      </c>
    </row>
    <row r="14">
      <c r="A14" s="3" t="inlineStr">
        <is>
          <t>Operating Leased Assets [Line Items]</t>
        </is>
      </c>
    </row>
    <row r="15">
      <c r="A15" s="4" t="inlineStr">
        <is>
          <t>2020</t>
        </is>
      </c>
      <c r="B15" s="5" t="n">
        <v>3073</v>
      </c>
    </row>
    <row r="16">
      <c r="A16" s="4" t="inlineStr">
        <is>
          <t>2021</t>
        </is>
      </c>
      <c r="B16" s="5" t="n">
        <v>4371</v>
      </c>
    </row>
    <row r="17">
      <c r="A17" s="4" t="inlineStr">
        <is>
          <t>2022</t>
        </is>
      </c>
      <c r="B17" s="5" t="n">
        <v>6421</v>
      </c>
    </row>
    <row r="18">
      <c r="A18" s="4" t="inlineStr">
        <is>
          <t>2023</t>
        </is>
      </c>
      <c r="B18" s="5" t="n">
        <v>3527</v>
      </c>
    </row>
    <row r="19">
      <c r="A19" s="4" t="inlineStr">
        <is>
          <t>2024</t>
        </is>
      </c>
      <c r="B19" s="5" t="n">
        <v>1238</v>
      </c>
    </row>
    <row r="20">
      <c r="A20" s="4" t="inlineStr">
        <is>
          <t>Thereafter</t>
        </is>
      </c>
      <c r="B20" s="5" t="n">
        <v>14433</v>
      </c>
    </row>
    <row r="21">
      <c r="A21" s="4" t="inlineStr">
        <is>
          <t>Ferrellgas, L.P. [Member]</t>
        </is>
      </c>
    </row>
    <row r="22">
      <c r="A22" s="3" t="inlineStr">
        <is>
          <t>Operating Leased Assets [Line Items]</t>
        </is>
      </c>
    </row>
    <row r="23">
      <c r="A23" s="4" t="inlineStr">
        <is>
          <t>Rental expense</t>
        </is>
      </c>
      <c r="B23" s="5" t="n">
        <v>53800</v>
      </c>
      <c r="C23" s="6" t="n">
        <v>50700</v>
      </c>
    </row>
    <row r="24">
      <c r="A24" s="4" t="inlineStr">
        <is>
          <t>Ferrellgas, L.P. [Member] | Operating Lease Obligations [Member]</t>
        </is>
      </c>
    </row>
    <row r="25">
      <c r="A25" s="3" t="inlineStr">
        <is>
          <t>Operating Leased Assets [Line Items]</t>
        </is>
      </c>
    </row>
    <row r="26">
      <c r="A26" s="4" t="inlineStr">
        <is>
          <t>2020</t>
        </is>
      </c>
      <c r="B26" s="5" t="n">
        <v>44392</v>
      </c>
    </row>
    <row r="27">
      <c r="A27" s="4" t="inlineStr">
        <is>
          <t>2021</t>
        </is>
      </c>
      <c r="B27" s="5" t="n">
        <v>36134</v>
      </c>
    </row>
    <row r="28">
      <c r="A28" s="4" t="inlineStr">
        <is>
          <t>2022</t>
        </is>
      </c>
      <c r="B28" s="5" t="n">
        <v>26312</v>
      </c>
    </row>
    <row r="29">
      <c r="A29" s="4" t="inlineStr">
        <is>
          <t>2023</t>
        </is>
      </c>
      <c r="B29" s="5" t="n">
        <v>20432</v>
      </c>
    </row>
    <row r="30">
      <c r="A30" s="4" t="inlineStr">
        <is>
          <t>2024</t>
        </is>
      </c>
      <c r="B30" s="5" t="n">
        <v>17196</v>
      </c>
    </row>
    <row r="31">
      <c r="A31" s="4" t="inlineStr">
        <is>
          <t>Thereafter</t>
        </is>
      </c>
      <c r="B31" s="5" t="n">
        <v>17414</v>
      </c>
    </row>
    <row r="32">
      <c r="A32" s="4" t="inlineStr">
        <is>
          <t>Ferrellgas, L.P. [Member] | Operating Lease Buyouts [Member]</t>
        </is>
      </c>
    </row>
    <row r="33">
      <c r="A33" s="3" t="inlineStr">
        <is>
          <t>Operating Leased Assets [Line Items]</t>
        </is>
      </c>
    </row>
    <row r="34">
      <c r="A34" s="4" t="inlineStr">
        <is>
          <t>2020</t>
        </is>
      </c>
      <c r="B34" s="5" t="n">
        <v>3073</v>
      </c>
    </row>
    <row r="35">
      <c r="A35" s="4" t="inlineStr">
        <is>
          <t>2021</t>
        </is>
      </c>
      <c r="B35" s="5" t="n">
        <v>4371</v>
      </c>
    </row>
    <row r="36">
      <c r="A36" s="4" t="inlineStr">
        <is>
          <t>2022</t>
        </is>
      </c>
      <c r="B36" s="5" t="n">
        <v>6421</v>
      </c>
    </row>
    <row r="37">
      <c r="A37" s="4" t="inlineStr">
        <is>
          <t>2023</t>
        </is>
      </c>
      <c r="B37" s="5" t="n">
        <v>3527</v>
      </c>
    </row>
    <row r="38">
      <c r="A38" s="4" t="inlineStr">
        <is>
          <t>2024</t>
        </is>
      </c>
      <c r="B38" s="5" t="n">
        <v>1238</v>
      </c>
    </row>
    <row r="39">
      <c r="A39" s="4" t="inlineStr">
        <is>
          <t>Thereafter</t>
        </is>
      </c>
      <c r="B39" s="6" t="n">
        <v>14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arative Information - Exit costs (Details) - USD ($) $ in Thousands</t>
        </is>
      </c>
      <c r="B1" s="2" t="inlineStr">
        <is>
          <t>12 Months Ended</t>
        </is>
      </c>
    </row>
    <row r="2">
      <c r="B2" s="2" t="inlineStr">
        <is>
          <t>Jul. 31, 2020</t>
        </is>
      </c>
      <c r="C2" s="2" t="inlineStr">
        <is>
          <t>Jul. 31, 2019</t>
        </is>
      </c>
      <c r="D2" s="2" t="inlineStr">
        <is>
          <t>Jul. 31, 2018</t>
        </is>
      </c>
    </row>
    <row r="3">
      <c r="A3" s="3" t="inlineStr">
        <is>
          <t>Restructuring Cost and Reserve [Line Items]</t>
        </is>
      </c>
    </row>
    <row r="4">
      <c r="A4" s="4" t="inlineStr">
        <is>
          <t>Business Exit Costs</t>
        </is>
      </c>
      <c r="B4" s="6" t="n">
        <v>0</v>
      </c>
      <c r="C4" s="6" t="n">
        <v>0</v>
      </c>
      <c r="D4" s="6" t="n">
        <v>11804</v>
      </c>
    </row>
    <row r="5">
      <c r="A5" s="3" t="inlineStr">
        <is>
          <t>Restructuring Reserve [Roll Forward]</t>
        </is>
      </c>
    </row>
    <row r="6">
      <c r="A6" s="4" t="inlineStr">
        <is>
          <t>Restructuring Reserve, Beginning Balance</t>
        </is>
      </c>
      <c r="B6" s="6" t="n">
        <v>11450</v>
      </c>
      <c r="C6" s="5" t="n">
        <v>11804</v>
      </c>
    </row>
    <row r="7">
      <c r="A7" s="4" t="inlineStr">
        <is>
          <t>Accretion</t>
        </is>
      </c>
      <c r="C7" s="5" t="n">
        <v>448</v>
      </c>
    </row>
    <row r="8">
      <c r="A8" s="4" t="inlineStr">
        <is>
          <t>Cash payments and other</t>
        </is>
      </c>
      <c r="C8" s="5" t="n">
        <v>-802</v>
      </c>
    </row>
    <row r="9">
      <c r="A9" s="4" t="inlineStr">
        <is>
          <t>Restructuring Reserve, Ending Balance</t>
        </is>
      </c>
      <c r="C9" s="5" t="n">
        <v>11450</v>
      </c>
      <c r="D9" s="5" t="n">
        <v>11804</v>
      </c>
    </row>
    <row r="10">
      <c r="A10" s="4" t="inlineStr">
        <is>
          <t>Ferrellgas, L.P. [Member]</t>
        </is>
      </c>
    </row>
    <row r="11">
      <c r="A11" s="3" t="inlineStr">
        <is>
          <t>Restructuring Cost and Reserve [Line Items]</t>
        </is>
      </c>
    </row>
    <row r="12">
      <c r="A12" s="4" t="inlineStr">
        <is>
          <t>Business Exit Costs</t>
        </is>
      </c>
      <c r="D12" s="5" t="n">
        <v>11804</v>
      </c>
    </row>
    <row r="13">
      <c r="A13" s="3" t="inlineStr">
        <is>
          <t>Restructuring Reserve [Roll Forward]</t>
        </is>
      </c>
    </row>
    <row r="14">
      <c r="A14" s="4" t="inlineStr">
        <is>
          <t>Restructuring Reserve, Beginning Balance</t>
        </is>
      </c>
      <c r="C14" s="5" t="n">
        <v>11804</v>
      </c>
    </row>
    <row r="15">
      <c r="A15" s="4" t="inlineStr">
        <is>
          <t>Accretion</t>
        </is>
      </c>
      <c r="C15" s="5" t="n">
        <v>448</v>
      </c>
    </row>
    <row r="16">
      <c r="A16" s="4" t="inlineStr">
        <is>
          <t>Cash payments and other</t>
        </is>
      </c>
      <c r="C16" s="6" t="n">
        <v>-802</v>
      </c>
    </row>
    <row r="17">
      <c r="A17" s="4" t="inlineStr">
        <is>
          <t>Restructuring Reserve, Ending Balance</t>
        </is>
      </c>
      <c r="D17" s="6" t="n">
        <v>118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Acquisitions Funding (Details) - USD ($) $ in Thousands</t>
        </is>
      </c>
      <c r="B1" s="2" t="inlineStr">
        <is>
          <t>12 Months Ended</t>
        </is>
      </c>
    </row>
    <row r="2">
      <c r="B2" s="2" t="inlineStr">
        <is>
          <t>Jul. 31, 2020</t>
        </is>
      </c>
      <c r="C2" s="2" t="inlineStr">
        <is>
          <t>Jul. 31, 2019</t>
        </is>
      </c>
      <c r="D2" s="2" t="inlineStr">
        <is>
          <t>Jul. 31, 2018</t>
        </is>
      </c>
    </row>
    <row r="3">
      <c r="A3" s="3" t="inlineStr">
        <is>
          <t>Business Acquisition [Line Items]</t>
        </is>
      </c>
    </row>
    <row r="4">
      <c r="A4" s="4" t="inlineStr">
        <is>
          <t>Aggregate fair value of transactions</t>
        </is>
      </c>
      <c r="B4" s="6" t="n">
        <v>11200</v>
      </c>
      <c r="C4" s="6" t="n">
        <v>15200</v>
      </c>
      <c r="D4" s="6" t="n">
        <v>20600</v>
      </c>
    </row>
    <row r="5">
      <c r="A5" s="4" t="inlineStr">
        <is>
          <t>Propane and related equipment sales [Member]</t>
        </is>
      </c>
    </row>
    <row r="6">
      <c r="A6" s="3" t="inlineStr">
        <is>
          <t>Business Acquisition [Line Items]</t>
        </is>
      </c>
    </row>
    <row r="7">
      <c r="A7" s="4" t="inlineStr">
        <is>
          <t>Cash payments, net of cash acquired</t>
        </is>
      </c>
      <c r="B7" s="5" t="n">
        <v>10195</v>
      </c>
      <c r="C7" s="5" t="n">
        <v>13551</v>
      </c>
      <c r="D7" s="5" t="n">
        <v>18141</v>
      </c>
    </row>
    <row r="8">
      <c r="A8" s="4" t="inlineStr">
        <is>
          <t>Issuance of liabilities and other costs and considerations</t>
        </is>
      </c>
      <c r="B8" s="5" t="n">
        <v>975</v>
      </c>
      <c r="C8" s="5" t="n">
        <v>1650</v>
      </c>
      <c r="D8" s="5" t="n">
        <v>2426</v>
      </c>
    </row>
    <row r="9">
      <c r="A9" s="4" t="inlineStr">
        <is>
          <t>Aggregate fair value of transactions</t>
        </is>
      </c>
      <c r="B9" s="5" t="n">
        <v>11170</v>
      </c>
      <c r="C9" s="5" t="n">
        <v>15201</v>
      </c>
      <c r="D9" s="5" t="n">
        <v>20567</v>
      </c>
    </row>
    <row r="10">
      <c r="A10" s="4" t="inlineStr">
        <is>
          <t>Ferrellgas, L.P. [Member]</t>
        </is>
      </c>
    </row>
    <row r="11">
      <c r="A11" s="3" t="inlineStr">
        <is>
          <t>Business Acquisition [Line Items]</t>
        </is>
      </c>
    </row>
    <row r="12">
      <c r="A12" s="4" t="inlineStr">
        <is>
          <t>Aggregate fair value of transactions</t>
        </is>
      </c>
      <c r="B12" s="5" t="n">
        <v>11200</v>
      </c>
      <c r="C12" s="5" t="n">
        <v>15200</v>
      </c>
      <c r="D12" s="5" t="n">
        <v>20600</v>
      </c>
    </row>
    <row r="13">
      <c r="A13" s="4" t="inlineStr">
        <is>
          <t>Ferrellgas, L.P. [Member] | Propane and related equipment sales [Member]</t>
        </is>
      </c>
    </row>
    <row r="14">
      <c r="A14" s="3" t="inlineStr">
        <is>
          <t>Business Acquisition [Line Items]</t>
        </is>
      </c>
    </row>
    <row r="15">
      <c r="A15" s="4" t="inlineStr">
        <is>
          <t>Cash payments, net of cash acquired</t>
        </is>
      </c>
      <c r="B15" s="5" t="n">
        <v>10195</v>
      </c>
      <c r="C15" s="5" t="n">
        <v>13551</v>
      </c>
      <c r="D15" s="5" t="n">
        <v>18141</v>
      </c>
    </row>
    <row r="16">
      <c r="A16" s="4" t="inlineStr">
        <is>
          <t>Issuance of liabilities and other costs and considerations</t>
        </is>
      </c>
      <c r="B16" s="5" t="n">
        <v>975</v>
      </c>
      <c r="C16" s="5" t="n">
        <v>1650</v>
      </c>
      <c r="D16" s="5" t="n">
        <v>2426</v>
      </c>
    </row>
    <row r="17">
      <c r="A17" s="4" t="inlineStr">
        <is>
          <t>Aggregate fair value of transactions</t>
        </is>
      </c>
      <c r="B17" s="6" t="n">
        <v>11170</v>
      </c>
      <c r="C17" s="6" t="n">
        <v>15201</v>
      </c>
      <c r="D17" s="6" t="n">
        <v>205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6" customWidth="1" min="8" max="8"/>
    <col width="15" customWidth="1" min="9" max="9"/>
    <col width="14" customWidth="1" min="10" max="10"/>
  </cols>
  <sheetData>
    <row r="1">
      <c r="A1" s="1" t="inlineStr">
        <is>
          <t>Consolidated Statements Of Partners' Deficit - USD ($)</t>
        </is>
      </c>
      <c r="B1" s="2" t="inlineStr">
        <is>
          <t>3 Months Ended</t>
        </is>
      </c>
      <c r="H1" s="2" t="inlineStr">
        <is>
          <t>12 Months Ended</t>
        </is>
      </c>
    </row>
    <row r="2">
      <c r="B2" s="2" t="inlineStr">
        <is>
          <t>Jul. 31, 2020</t>
        </is>
      </c>
      <c r="C2" s="2" t="inlineStr">
        <is>
          <t>Oct. 31, 2019</t>
        </is>
      </c>
      <c r="D2" s="2" t="inlineStr">
        <is>
          <t>Jul. 31, 2019</t>
        </is>
      </c>
      <c r="E2" s="2" t="inlineStr">
        <is>
          <t>Oct. 31, 2018</t>
        </is>
      </c>
      <c r="F2" s="2" t="inlineStr">
        <is>
          <t>Jul. 31, 2018</t>
        </is>
      </c>
      <c r="G2" s="2" t="inlineStr">
        <is>
          <t>Oct. 31, 2017</t>
        </is>
      </c>
      <c r="H2" s="2" t="inlineStr">
        <is>
          <t>Jul. 31, 2020</t>
        </is>
      </c>
      <c r="I2" s="2" t="inlineStr">
        <is>
          <t>Jul. 31, 2019</t>
        </is>
      </c>
      <c r="J2" s="2" t="inlineStr">
        <is>
          <t>Jul. 31, 2018</t>
        </is>
      </c>
    </row>
    <row r="3">
      <c r="A3" s="3" t="inlineStr">
        <is>
          <t>Increase (Decrease) in Partners' Capital [Roll Forward]</t>
        </is>
      </c>
    </row>
    <row r="4">
      <c r="A4" s="4" t="inlineStr">
        <is>
          <t>Partners' capital balance, beginning</t>
        </is>
      </c>
      <c r="C4" s="6" t="n">
        <v>-1138938000</v>
      </c>
      <c r="E4" s="6" t="n">
        <v>-1034477000</v>
      </c>
      <c r="G4" s="6" t="n">
        <v>-757510000</v>
      </c>
      <c r="H4" s="6" t="n">
        <v>-1138938000</v>
      </c>
      <c r="I4" s="6" t="n">
        <v>-1034477000</v>
      </c>
      <c r="J4" s="6" t="n">
        <v>-757510000</v>
      </c>
    </row>
    <row r="5">
      <c r="A5" s="4" t="inlineStr">
        <is>
          <t>Contributions in connection with non-cash ESOP and stock and unit-based compensation charges</t>
        </is>
      </c>
      <c r="H5" s="5" t="n">
        <v>2871000</v>
      </c>
      <c r="I5" s="5" t="n">
        <v>5693000</v>
      </c>
      <c r="J5" s="5" t="n">
        <v>13859000</v>
      </c>
    </row>
    <row r="6">
      <c r="A6" s="4" t="inlineStr">
        <is>
          <t>Distributions</t>
        </is>
      </c>
      <c r="H6" s="5" t="n">
        <v>-158000</v>
      </c>
      <c r="I6" s="5" t="n">
        <v>-10229000</v>
      </c>
      <c r="J6" s="5" t="n">
        <v>-39970000</v>
      </c>
    </row>
    <row r="7">
      <c r="A7" s="4" t="inlineStr">
        <is>
          <t>Net loss</t>
        </is>
      </c>
      <c r="B7" s="6" t="n">
        <v>-70605000</v>
      </c>
      <c r="C7" s="5" t="n">
        <v>-45717000</v>
      </c>
      <c r="F7" s="6" t="n">
        <v>-217797000</v>
      </c>
      <c r="G7" s="5" t="n">
        <v>-48316000</v>
      </c>
      <c r="H7" s="5" t="n">
        <v>-83002000</v>
      </c>
      <c r="I7" s="5" t="n">
        <v>-64545000</v>
      </c>
      <c r="J7" s="5" t="n">
        <v>-256825000</v>
      </c>
    </row>
    <row r="8">
      <c r="A8" s="4" t="inlineStr">
        <is>
          <t>Other comprehensive income (loss)</t>
        </is>
      </c>
      <c r="H8" s="5" t="n">
        <v>12334000</v>
      </c>
      <c r="I8" s="5" t="n">
        <v>-35380000</v>
      </c>
      <c r="J8" s="5" t="n">
        <v>5969000</v>
      </c>
    </row>
    <row r="9">
      <c r="A9" s="4" t="inlineStr">
        <is>
          <t>Partners' capital balance, ending</t>
        </is>
      </c>
      <c r="B9" s="5" t="n">
        <v>-1208268000</v>
      </c>
      <c r="D9" s="6" t="n">
        <v>-1138938000</v>
      </c>
      <c r="F9" s="5" t="n">
        <v>-1034477000</v>
      </c>
      <c r="H9" s="5" t="n">
        <v>-1208268000</v>
      </c>
      <c r="I9" s="5" t="n">
        <v>-1138938000</v>
      </c>
      <c r="J9" s="5" t="n">
        <v>-1034477000</v>
      </c>
    </row>
    <row r="10">
      <c r="A10" s="3" t="inlineStr">
        <is>
          <t>Increase (Decrease) in Stockholders' Equity [Roll Forward]</t>
        </is>
      </c>
    </row>
    <row r="11">
      <c r="A11" s="4" t="inlineStr">
        <is>
          <t>Net loss</t>
        </is>
      </c>
      <c r="B11" s="5" t="n">
        <v>-70605000</v>
      </c>
      <c r="C11" s="5" t="n">
        <v>-45717000</v>
      </c>
      <c r="F11" s="5" t="n">
        <v>-217797000</v>
      </c>
      <c r="G11" s="5" t="n">
        <v>-48316000</v>
      </c>
      <c r="H11" s="5" t="n">
        <v>-83002000</v>
      </c>
      <c r="I11" s="5" t="n">
        <v>-64545000</v>
      </c>
      <c r="J11" s="5" t="n">
        <v>-256825000</v>
      </c>
    </row>
    <row r="12">
      <c r="A12" s="4" t="inlineStr">
        <is>
          <t>Accumulated Other Comprehensive Income (Loss)</t>
        </is>
      </c>
    </row>
    <row r="13">
      <c r="A13" s="3" t="inlineStr">
        <is>
          <t>Increase (Decrease) in Partners' Capital [Roll Forward]</t>
        </is>
      </c>
    </row>
    <row r="14">
      <c r="A14" s="4" t="inlineStr">
        <is>
          <t>Partners' capital balance, beginning</t>
        </is>
      </c>
      <c r="C14" s="5" t="n">
        <v>-14512000</v>
      </c>
      <c r="E14" s="5" t="n">
        <v>20510000</v>
      </c>
      <c r="G14" s="5" t="n">
        <v>14601000</v>
      </c>
      <c r="H14" s="5" t="n">
        <v>-14512000</v>
      </c>
      <c r="I14" s="5" t="n">
        <v>20510000</v>
      </c>
      <c r="J14" s="5" t="n">
        <v>14601000</v>
      </c>
    </row>
    <row r="15">
      <c r="A15" s="4" t="inlineStr">
        <is>
          <t>Other comprehensive income (loss)</t>
        </is>
      </c>
      <c r="H15" s="5" t="n">
        <v>12209000</v>
      </c>
      <c r="I15" s="5" t="n">
        <v>-35022000</v>
      </c>
      <c r="J15" s="5" t="n">
        <v>5909000</v>
      </c>
    </row>
    <row r="16">
      <c r="A16" s="4" t="inlineStr">
        <is>
          <t>Partners' capital balance, ending</t>
        </is>
      </c>
      <c r="B16" s="5" t="n">
        <v>-2303000</v>
      </c>
      <c r="D16" s="5" t="n">
        <v>-14512000</v>
      </c>
      <c r="F16" s="5" t="n">
        <v>20510000</v>
      </c>
      <c r="H16" s="5" t="n">
        <v>-2303000</v>
      </c>
      <c r="I16" s="5" t="n">
        <v>-14512000</v>
      </c>
      <c r="J16" s="5" t="n">
        <v>20510000</v>
      </c>
    </row>
    <row r="17">
      <c r="A17" s="4" t="inlineStr">
        <is>
          <t>Parent [Member]</t>
        </is>
      </c>
    </row>
    <row r="18">
      <c r="A18" s="3" t="inlineStr">
        <is>
          <t>Increase (Decrease) in Partners' Capital [Roll Forward]</t>
        </is>
      </c>
    </row>
    <row r="19">
      <c r="A19" s="4" t="inlineStr">
        <is>
          <t>Partners' capital balance, beginning</t>
        </is>
      </c>
      <c r="C19" s="5" t="n">
        <v>-1131233000</v>
      </c>
      <c r="E19" s="5" t="n">
        <v>-1027785000</v>
      </c>
      <c r="G19" s="5" t="n">
        <v>-753578000</v>
      </c>
      <c r="H19" s="5" t="n">
        <v>-1131233000</v>
      </c>
      <c r="I19" s="5" t="n">
        <v>-1027785000</v>
      </c>
      <c r="J19" s="5" t="n">
        <v>-753578000</v>
      </c>
    </row>
    <row r="20">
      <c r="A20" s="4" t="inlineStr">
        <is>
          <t>Contributions in connection with non-cash ESOP and stock and unit-based compensation charges</t>
        </is>
      </c>
      <c r="H20" s="5" t="n">
        <v>2842000</v>
      </c>
      <c r="I20" s="5" t="n">
        <v>5635000</v>
      </c>
      <c r="J20" s="5" t="n">
        <v>13719000</v>
      </c>
    </row>
    <row r="21">
      <c r="A21" s="4" t="inlineStr">
        <is>
          <t>Distributions</t>
        </is>
      </c>
      <c r="H21" s="5" t="n">
        <v>0</v>
      </c>
      <c r="I21" s="5" t="n">
        <v>-9814000</v>
      </c>
      <c r="J21" s="5" t="n">
        <v>-39254000</v>
      </c>
    </row>
    <row r="22">
      <c r="A22" s="4" t="inlineStr">
        <is>
          <t>Net loss</t>
        </is>
      </c>
      <c r="H22" s="5" t="n">
        <v>-82499000</v>
      </c>
      <c r="I22" s="5" t="n">
        <v>-64247000</v>
      </c>
      <c r="J22" s="5" t="n">
        <v>-254581000</v>
      </c>
    </row>
    <row r="23">
      <c r="A23" s="4" t="inlineStr">
        <is>
          <t>Other comprehensive income (loss)</t>
        </is>
      </c>
      <c r="H23" s="5" t="n">
        <v>12209000</v>
      </c>
      <c r="I23" s="5" t="n">
        <v>-35022000</v>
      </c>
      <c r="J23" s="5" t="n">
        <v>5909000</v>
      </c>
    </row>
    <row r="24">
      <c r="A24" s="4" t="inlineStr">
        <is>
          <t>Partners' capital balance, ending</t>
        </is>
      </c>
      <c r="B24" s="5" t="n">
        <v>-1200042000</v>
      </c>
      <c r="D24" s="5" t="n">
        <v>-1131233000</v>
      </c>
      <c r="F24" s="5" t="n">
        <v>-1027785000</v>
      </c>
      <c r="H24" s="5" t="n">
        <v>-1200042000</v>
      </c>
      <c r="I24" s="5" t="n">
        <v>-1131233000</v>
      </c>
      <c r="J24" s="5" t="n">
        <v>-1027785000</v>
      </c>
    </row>
    <row r="25">
      <c r="A25" s="3" t="inlineStr">
        <is>
          <t>Increase (Decrease) in Stockholders' Equity [Roll Forward]</t>
        </is>
      </c>
    </row>
    <row r="26">
      <c r="A26" s="4" t="inlineStr">
        <is>
          <t>Net loss</t>
        </is>
      </c>
      <c r="H26" s="5" t="n">
        <v>-82499000</v>
      </c>
      <c r="I26" s="5" t="n">
        <v>-64247000</v>
      </c>
      <c r="J26" s="5" t="n">
        <v>-254581000</v>
      </c>
    </row>
    <row r="27">
      <c r="A27" s="4" t="inlineStr">
        <is>
          <t>Non-Controlling Interest [Member]</t>
        </is>
      </c>
    </row>
    <row r="28">
      <c r="A28" s="3" t="inlineStr">
        <is>
          <t>Increase (Decrease) in Partners' Capital [Roll Forward]</t>
        </is>
      </c>
    </row>
    <row r="29">
      <c r="A29" s="4" t="inlineStr">
        <is>
          <t>Partners' capital balance, beginning</t>
        </is>
      </c>
      <c r="C29" s="6" t="n">
        <v>-7705000</v>
      </c>
      <c r="E29" s="6" t="n">
        <v>-6692000</v>
      </c>
      <c r="G29" s="6" t="n">
        <v>-3932000</v>
      </c>
      <c r="H29" s="5" t="n">
        <v>-7705000</v>
      </c>
      <c r="I29" s="5" t="n">
        <v>-6692000</v>
      </c>
      <c r="J29" s="5" t="n">
        <v>-3932000</v>
      </c>
    </row>
    <row r="30">
      <c r="A30" s="4" t="inlineStr">
        <is>
          <t>Contributions in connection with non-cash ESOP and stock and unit-based compensation charges</t>
        </is>
      </c>
      <c r="H30" s="5" t="n">
        <v>29000</v>
      </c>
      <c r="I30" s="5" t="n">
        <v>58000</v>
      </c>
      <c r="J30" s="5" t="n">
        <v>140000</v>
      </c>
    </row>
    <row r="31">
      <c r="A31" s="4" t="inlineStr">
        <is>
          <t>Distributions</t>
        </is>
      </c>
      <c r="H31" s="5" t="n">
        <v>-158000</v>
      </c>
      <c r="I31" s="5" t="n">
        <v>-415000</v>
      </c>
      <c r="J31" s="5" t="n">
        <v>-716000</v>
      </c>
    </row>
    <row r="32">
      <c r="A32" s="4" t="inlineStr">
        <is>
          <t>Net loss</t>
        </is>
      </c>
      <c r="H32" s="5" t="n">
        <v>-503000</v>
      </c>
      <c r="I32" s="5" t="n">
        <v>-298000</v>
      </c>
      <c r="J32" s="5" t="n">
        <v>-2244000</v>
      </c>
    </row>
    <row r="33">
      <c r="A33" s="4" t="inlineStr">
        <is>
          <t>Other comprehensive income (loss)</t>
        </is>
      </c>
      <c r="H33" s="5" t="n">
        <v>125000</v>
      </c>
      <c r="I33" s="5" t="n">
        <v>-358000</v>
      </c>
      <c r="J33" s="5" t="n">
        <v>60000</v>
      </c>
    </row>
    <row r="34">
      <c r="A34" s="4" t="inlineStr">
        <is>
          <t>Partners' capital balance, ending</t>
        </is>
      </c>
      <c r="B34" s="6" t="n">
        <v>-8226000</v>
      </c>
      <c r="D34" s="6" t="n">
        <v>-7705000</v>
      </c>
      <c r="F34" s="6" t="n">
        <v>-6692000</v>
      </c>
      <c r="H34" s="5" t="n">
        <v>-8226000</v>
      </c>
      <c r="I34" s="5" t="n">
        <v>-7705000</v>
      </c>
      <c r="J34" s="5" t="n">
        <v>-6692000</v>
      </c>
    </row>
    <row r="35">
      <c r="A35" s="3" t="inlineStr">
        <is>
          <t>Increase (Decrease) in Stockholders' Equity [Roll Forward]</t>
        </is>
      </c>
    </row>
    <row r="36">
      <c r="A36" s="4" t="inlineStr">
        <is>
          <t>Net loss</t>
        </is>
      </c>
      <c r="H36" s="6" t="n">
        <v>-503000</v>
      </c>
      <c r="I36" s="6" t="n">
        <v>-298000</v>
      </c>
      <c r="J36" s="6" t="n">
        <v>-2244000</v>
      </c>
    </row>
    <row r="37">
      <c r="A37" s="4" t="inlineStr">
        <is>
          <t>Common Unitholders [Member]</t>
        </is>
      </c>
    </row>
    <row r="38">
      <c r="A38" s="3" t="inlineStr">
        <is>
          <t>Increase (Decrease) in Partners' Capital [Roll Forward]</t>
        </is>
      </c>
    </row>
    <row r="39">
      <c r="A39" s="4" t="inlineStr">
        <is>
          <t>Partners' capital balance (in shares)</t>
        </is>
      </c>
      <c r="C39" s="5" t="n">
        <v>97152700</v>
      </c>
      <c r="E39" s="5" t="n">
        <v>97152700</v>
      </c>
      <c r="G39" s="5" t="n">
        <v>97152700</v>
      </c>
      <c r="H39" s="5" t="n">
        <v>97152700</v>
      </c>
      <c r="I39" s="5" t="n">
        <v>97152700</v>
      </c>
      <c r="J39" s="5" t="n">
        <v>97152700</v>
      </c>
    </row>
    <row r="40">
      <c r="A40" s="4" t="inlineStr">
        <is>
          <t>Partners' capital balance, beginning</t>
        </is>
      </c>
      <c r="C40" s="6" t="n">
        <v>-1046245000</v>
      </c>
      <c r="E40" s="6" t="n">
        <v>-978503000</v>
      </c>
      <c r="G40" s="6" t="n">
        <v>-701188000</v>
      </c>
      <c r="H40" s="6" t="n">
        <v>-1046245000</v>
      </c>
      <c r="I40" s="6" t="n">
        <v>-978503000</v>
      </c>
      <c r="J40" s="6" t="n">
        <v>-701188000</v>
      </c>
    </row>
    <row r="41">
      <c r="A41" s="4" t="inlineStr">
        <is>
          <t>Contributions in connection with non-cash ESOP and stock and unit-based compensation charges</t>
        </is>
      </c>
      <c r="H41" s="5" t="n">
        <v>2814000</v>
      </c>
      <c r="I41" s="5" t="n">
        <v>5579000</v>
      </c>
      <c r="J41" s="5" t="n">
        <v>13582000</v>
      </c>
    </row>
    <row r="42">
      <c r="A42" s="4" t="inlineStr">
        <is>
          <t>Distributions</t>
        </is>
      </c>
      <c r="I42" s="5" t="n">
        <v>-9716000</v>
      </c>
      <c r="J42" s="5" t="n">
        <v>-38862000</v>
      </c>
    </row>
    <row r="43">
      <c r="A43" s="4" t="inlineStr">
        <is>
          <t>Net loss</t>
        </is>
      </c>
      <c r="H43" s="6" t="n">
        <v>-81674000</v>
      </c>
      <c r="I43" s="6" t="n">
        <v>-63605000</v>
      </c>
      <c r="J43" s="6" t="n">
        <v>-252035000</v>
      </c>
    </row>
    <row r="44">
      <c r="A44" s="4" t="inlineStr">
        <is>
          <t>Partners' capital balance (in shares)</t>
        </is>
      </c>
      <c r="B44" s="5" t="n">
        <v>97152700</v>
      </c>
      <c r="D44" s="5" t="n">
        <v>97152700</v>
      </c>
      <c r="F44" s="5" t="n">
        <v>97152700</v>
      </c>
      <c r="H44" s="5" t="n">
        <v>97152700</v>
      </c>
      <c r="I44" s="5" t="n">
        <v>97152700</v>
      </c>
      <c r="J44" s="5" t="n">
        <v>97152700</v>
      </c>
    </row>
    <row r="45">
      <c r="A45" s="4" t="inlineStr">
        <is>
          <t>Partners' capital balance, ending</t>
        </is>
      </c>
      <c r="B45" s="6" t="n">
        <v>-1126452000</v>
      </c>
      <c r="D45" s="6" t="n">
        <v>-1046245000</v>
      </c>
      <c r="F45" s="6" t="n">
        <v>-978503000</v>
      </c>
      <c r="H45" s="6" t="n">
        <v>-1126452000</v>
      </c>
      <c r="I45" s="6" t="n">
        <v>-1046245000</v>
      </c>
      <c r="J45" s="6" t="n">
        <v>-978503000</v>
      </c>
    </row>
    <row r="46">
      <c r="A46" s="3" t="inlineStr">
        <is>
          <t>Increase (Decrease) in Stockholders' Equity [Roll Forward]</t>
        </is>
      </c>
    </row>
    <row r="47">
      <c r="A47" s="4" t="inlineStr">
        <is>
          <t>Net loss</t>
        </is>
      </c>
      <c r="H47" s="6" t="n">
        <v>-81674000</v>
      </c>
      <c r="I47" s="6" t="n">
        <v>-63605000</v>
      </c>
      <c r="J47" s="6" t="n">
        <v>-252035000</v>
      </c>
    </row>
    <row r="48">
      <c r="A48" s="4" t="inlineStr">
        <is>
          <t>General Partner [Member]</t>
        </is>
      </c>
    </row>
    <row r="49">
      <c r="A49" s="3" t="inlineStr">
        <is>
          <t>Increase (Decrease) in Partners' Capital [Roll Forward]</t>
        </is>
      </c>
    </row>
    <row r="50">
      <c r="A50" s="4" t="inlineStr">
        <is>
          <t>Partners' capital balance (in shares)</t>
        </is>
      </c>
      <c r="C50" s="5" t="n">
        <v>989900</v>
      </c>
      <c r="E50" s="5" t="n">
        <v>989900</v>
      </c>
      <c r="G50" s="5" t="n">
        <v>989900</v>
      </c>
      <c r="H50" s="5" t="n">
        <v>989900</v>
      </c>
      <c r="I50" s="5" t="n">
        <v>989900</v>
      </c>
      <c r="J50" s="5" t="n">
        <v>989900</v>
      </c>
    </row>
    <row r="51">
      <c r="A51" s="4" t="inlineStr">
        <is>
          <t>Partners' capital balance, beginning</t>
        </is>
      </c>
      <c r="C51" s="6" t="n">
        <v>-70476000</v>
      </c>
      <c r="E51" s="6" t="n">
        <v>-69792000</v>
      </c>
      <c r="G51" s="6" t="n">
        <v>-66991000</v>
      </c>
      <c r="H51" s="6" t="n">
        <v>-70476000</v>
      </c>
      <c r="I51" s="6" t="n">
        <v>-69792000</v>
      </c>
      <c r="J51" s="6" t="n">
        <v>-66991000</v>
      </c>
    </row>
    <row r="52">
      <c r="A52" s="4" t="inlineStr">
        <is>
          <t>Contributions in connection with non-cash ESOP and stock and unit-based compensation charges</t>
        </is>
      </c>
      <c r="H52" s="5" t="n">
        <v>28000</v>
      </c>
      <c r="I52" s="5" t="n">
        <v>56000</v>
      </c>
      <c r="J52" s="5" t="n">
        <v>137000</v>
      </c>
    </row>
    <row r="53">
      <c r="A53" s="4" t="inlineStr">
        <is>
          <t>Distributions</t>
        </is>
      </c>
      <c r="I53" s="5" t="n">
        <v>-98000</v>
      </c>
      <c r="J53" s="5" t="n">
        <v>-392000</v>
      </c>
    </row>
    <row r="54">
      <c r="A54" s="4" t="inlineStr">
        <is>
          <t>Net loss</t>
        </is>
      </c>
      <c r="H54" s="6" t="n">
        <v>-825000</v>
      </c>
      <c r="I54" s="6" t="n">
        <v>-642000</v>
      </c>
      <c r="J54" s="6" t="n">
        <v>-2546000</v>
      </c>
    </row>
    <row r="55">
      <c r="A55" s="4" t="inlineStr">
        <is>
          <t>Partners' capital balance (in shares)</t>
        </is>
      </c>
      <c r="B55" s="5" t="n">
        <v>989900</v>
      </c>
      <c r="D55" s="5" t="n">
        <v>989900</v>
      </c>
      <c r="F55" s="5" t="n">
        <v>989900</v>
      </c>
      <c r="H55" s="5" t="n">
        <v>989900</v>
      </c>
      <c r="I55" s="5" t="n">
        <v>989900</v>
      </c>
      <c r="J55" s="5" t="n">
        <v>989900</v>
      </c>
    </row>
    <row r="56">
      <c r="A56" s="4" t="inlineStr">
        <is>
          <t>Partners' capital balance, ending</t>
        </is>
      </c>
      <c r="B56" s="6" t="n">
        <v>-71287000</v>
      </c>
      <c r="D56" s="6" t="n">
        <v>-70476000</v>
      </c>
      <c r="F56" s="6" t="n">
        <v>-69792000</v>
      </c>
      <c r="H56" s="6" t="n">
        <v>-71287000</v>
      </c>
      <c r="I56" s="6" t="n">
        <v>-70476000</v>
      </c>
      <c r="J56" s="6" t="n">
        <v>-69792000</v>
      </c>
    </row>
    <row r="57">
      <c r="A57" s="3" t="inlineStr">
        <is>
          <t>Increase (Decrease) in Stockholders' Equity [Roll Forward]</t>
        </is>
      </c>
    </row>
    <row r="58">
      <c r="A58" s="4" t="inlineStr">
        <is>
          <t>Net loss</t>
        </is>
      </c>
      <c r="H58" s="5" t="n">
        <v>-825000</v>
      </c>
      <c r="I58" s="5" t="n">
        <v>-642000</v>
      </c>
      <c r="J58" s="5" t="n">
        <v>-2546000</v>
      </c>
    </row>
    <row r="59">
      <c r="A59" s="4" t="inlineStr">
        <is>
          <t>Ferrellgas Partners Finance Corp. [Member]</t>
        </is>
      </c>
    </row>
    <row r="60">
      <c r="A60" s="3" t="inlineStr">
        <is>
          <t>Increase (Decrease) in Partners' Capital [Roll Forward]</t>
        </is>
      </c>
    </row>
    <row r="61">
      <c r="A61" s="4" t="inlineStr">
        <is>
          <t>Net loss</t>
        </is>
      </c>
      <c r="H61" s="5" t="n">
        <v>-5827</v>
      </c>
      <c r="I61" s="5" t="n">
        <v>-3999</v>
      </c>
      <c r="J61" s="5" t="n">
        <v>-2115</v>
      </c>
    </row>
    <row r="62">
      <c r="A62" s="3" t="inlineStr">
        <is>
          <t>Increase (Decrease) in Stockholders' Equity [Roll Forward]</t>
        </is>
      </c>
    </row>
    <row r="63">
      <c r="A63" s="4" t="inlineStr">
        <is>
          <t>Stockholders' equity balance</t>
        </is>
      </c>
      <c r="C63" s="6" t="n">
        <v>2858</v>
      </c>
      <c r="E63" s="6" t="n">
        <v>2850</v>
      </c>
      <c r="G63" s="6" t="n">
        <v>1000</v>
      </c>
      <c r="H63" s="5" t="n">
        <v>2858</v>
      </c>
      <c r="I63" s="5" t="n">
        <v>2850</v>
      </c>
      <c r="J63" s="5" t="n">
        <v>1000</v>
      </c>
    </row>
    <row r="64">
      <c r="A64" s="4" t="inlineStr">
        <is>
          <t>Capital contribution</t>
        </is>
      </c>
      <c r="H64" s="5" t="n">
        <v>5819</v>
      </c>
      <c r="I64" s="5" t="n">
        <v>4007</v>
      </c>
      <c r="J64" s="5" t="n">
        <v>3965</v>
      </c>
    </row>
    <row r="65">
      <c r="A65" s="4" t="inlineStr">
        <is>
          <t>Net loss</t>
        </is>
      </c>
      <c r="H65" s="5" t="n">
        <v>-5827</v>
      </c>
      <c r="I65" s="5" t="n">
        <v>-3999</v>
      </c>
      <c r="J65" s="5" t="n">
        <v>-2115</v>
      </c>
    </row>
    <row r="66">
      <c r="A66" s="4" t="inlineStr">
        <is>
          <t>Stockholders' equity balance</t>
        </is>
      </c>
      <c r="B66" s="6" t="n">
        <v>2850</v>
      </c>
      <c r="D66" s="6" t="n">
        <v>2858</v>
      </c>
      <c r="F66" s="6" t="n">
        <v>2850</v>
      </c>
      <c r="H66" s="6" t="n">
        <v>2850</v>
      </c>
      <c r="I66" s="6" t="n">
        <v>2858</v>
      </c>
      <c r="J66" s="6" t="n">
        <v>2850</v>
      </c>
    </row>
    <row r="67">
      <c r="A67" s="4" t="inlineStr">
        <is>
          <t>Ferrellgas Partners Finance Corp. [Member] | Common Stock [Member]</t>
        </is>
      </c>
    </row>
    <row r="68">
      <c r="A68" s="3" t="inlineStr">
        <is>
          <t>Increase (Decrease) in Stockholders' Equity [Roll Forward]</t>
        </is>
      </c>
    </row>
    <row r="69">
      <c r="A69" s="4" t="inlineStr">
        <is>
          <t>Stockholders' equity balance (in shares)</t>
        </is>
      </c>
      <c r="C69" s="5" t="n">
        <v>1000</v>
      </c>
      <c r="E69" s="5" t="n">
        <v>1000</v>
      </c>
      <c r="G69" s="5" t="n">
        <v>1000</v>
      </c>
      <c r="H69" s="5" t="n">
        <v>1000</v>
      </c>
      <c r="I69" s="5" t="n">
        <v>1000</v>
      </c>
      <c r="J69" s="5" t="n">
        <v>1000</v>
      </c>
    </row>
    <row r="70">
      <c r="A70" s="4" t="inlineStr">
        <is>
          <t>Stockholders' equity balance</t>
        </is>
      </c>
      <c r="C70" s="6" t="n">
        <v>1000</v>
      </c>
      <c r="E70" s="6" t="n">
        <v>1000</v>
      </c>
      <c r="G70" s="6" t="n">
        <v>1000</v>
      </c>
      <c r="H70" s="6" t="n">
        <v>1000</v>
      </c>
      <c r="I70" s="6" t="n">
        <v>1000</v>
      </c>
      <c r="J70" s="6" t="n">
        <v>1000</v>
      </c>
    </row>
    <row r="71">
      <c r="A71" s="4" t="inlineStr">
        <is>
          <t>Stockholders' equity balance (in shares)</t>
        </is>
      </c>
      <c r="B71" s="5" t="n">
        <v>1000</v>
      </c>
      <c r="D71" s="5" t="n">
        <v>1000</v>
      </c>
      <c r="F71" s="5" t="n">
        <v>1000</v>
      </c>
      <c r="H71" s="5" t="n">
        <v>1000</v>
      </c>
      <c r="I71" s="5" t="n">
        <v>1000</v>
      </c>
      <c r="J71" s="5" t="n">
        <v>1000</v>
      </c>
    </row>
    <row r="72">
      <c r="A72" s="4" t="inlineStr">
        <is>
          <t>Stockholders' equity balance</t>
        </is>
      </c>
      <c r="B72" s="6" t="n">
        <v>1000</v>
      </c>
      <c r="D72" s="6" t="n">
        <v>1000</v>
      </c>
      <c r="F72" s="6" t="n">
        <v>1000</v>
      </c>
      <c r="H72" s="6" t="n">
        <v>1000</v>
      </c>
      <c r="I72" s="6" t="n">
        <v>1000</v>
      </c>
      <c r="J72" s="6" t="n">
        <v>1000</v>
      </c>
    </row>
    <row r="73">
      <c r="A73" s="4" t="inlineStr">
        <is>
          <t>Ferrellgas Partners Finance Corp. [Member] | Additional Paid-in Capital [Member]</t>
        </is>
      </c>
    </row>
    <row r="74">
      <c r="A74" s="3" t="inlineStr">
        <is>
          <t>Increase (Decrease) in Partners' Capital [Roll Forward]</t>
        </is>
      </c>
    </row>
    <row r="75">
      <c r="A75" s="4" t="inlineStr">
        <is>
          <t>Net loss</t>
        </is>
      </c>
      <c r="H75" s="5" t="n">
        <v>0</v>
      </c>
      <c r="I75" s="5" t="n">
        <v>0</v>
      </c>
      <c r="J75" s="5" t="n">
        <v>0</v>
      </c>
    </row>
    <row r="76">
      <c r="A76" s="3" t="inlineStr">
        <is>
          <t>Increase (Decrease) in Stockholders' Equity [Roll Forward]</t>
        </is>
      </c>
    </row>
    <row r="77">
      <c r="A77" s="4" t="inlineStr">
        <is>
          <t>Stockholders' equity balance</t>
        </is>
      </c>
      <c r="C77" s="5" t="n">
        <v>33027</v>
      </c>
      <c r="E77" s="5" t="n">
        <v>29020</v>
      </c>
      <c r="G77" s="5" t="n">
        <v>25055</v>
      </c>
      <c r="H77" s="5" t="n">
        <v>33027</v>
      </c>
      <c r="I77" s="5" t="n">
        <v>29020</v>
      </c>
      <c r="J77" s="5" t="n">
        <v>25055</v>
      </c>
    </row>
    <row r="78">
      <c r="A78" s="4" t="inlineStr">
        <is>
          <t>Capital contribution</t>
        </is>
      </c>
      <c r="H78" s="5" t="n">
        <v>5819</v>
      </c>
      <c r="I78" s="5" t="n">
        <v>4007</v>
      </c>
      <c r="J78" s="5" t="n">
        <v>3965</v>
      </c>
    </row>
    <row r="79">
      <c r="A79" s="4" t="inlineStr">
        <is>
          <t>Net loss</t>
        </is>
      </c>
      <c r="H79" s="5" t="n">
        <v>0</v>
      </c>
      <c r="I79" s="5" t="n">
        <v>0</v>
      </c>
      <c r="J79" s="5" t="n">
        <v>0</v>
      </c>
    </row>
    <row r="80">
      <c r="A80" s="4" t="inlineStr">
        <is>
          <t>Stockholders' equity balance</t>
        </is>
      </c>
      <c r="B80" s="5" t="n">
        <v>38846</v>
      </c>
      <c r="D80" s="5" t="n">
        <v>33027</v>
      </c>
      <c r="F80" s="5" t="n">
        <v>29020</v>
      </c>
      <c r="H80" s="5" t="n">
        <v>38846</v>
      </c>
      <c r="I80" s="5" t="n">
        <v>33027</v>
      </c>
      <c r="J80" s="5" t="n">
        <v>29020</v>
      </c>
    </row>
    <row r="81">
      <c r="A81" s="4" t="inlineStr">
        <is>
          <t>Ferrellgas Partners Finance Corp. [Member] | Accumulated deficit [Member]</t>
        </is>
      </c>
    </row>
    <row r="82">
      <c r="A82" s="3" t="inlineStr">
        <is>
          <t>Increase (Decrease) in Partners' Capital [Roll Forward]</t>
        </is>
      </c>
    </row>
    <row r="83">
      <c r="A83" s="4" t="inlineStr">
        <is>
          <t>Net loss</t>
        </is>
      </c>
      <c r="H83" s="5" t="n">
        <v>-5827</v>
      </c>
      <c r="I83" s="5" t="n">
        <v>-3999</v>
      </c>
      <c r="J83" s="5" t="n">
        <v>-2115</v>
      </c>
    </row>
    <row r="84">
      <c r="A84" s="3" t="inlineStr">
        <is>
          <t>Increase (Decrease) in Stockholders' Equity [Roll Forward]</t>
        </is>
      </c>
    </row>
    <row r="85">
      <c r="A85" s="4" t="inlineStr">
        <is>
          <t>Stockholders' equity balance</t>
        </is>
      </c>
      <c r="C85" s="5" t="n">
        <v>-31169</v>
      </c>
      <c r="E85" s="5" t="n">
        <v>-27170</v>
      </c>
      <c r="G85" s="5" t="n">
        <v>-25055</v>
      </c>
      <c r="H85" s="5" t="n">
        <v>-31169</v>
      </c>
      <c r="I85" s="5" t="n">
        <v>-27170</v>
      </c>
      <c r="J85" s="5" t="n">
        <v>-25055</v>
      </c>
    </row>
    <row r="86">
      <c r="A86" s="4" t="inlineStr">
        <is>
          <t>Capital contribution</t>
        </is>
      </c>
      <c r="H86" s="5" t="n">
        <v>0</v>
      </c>
      <c r="I86" s="5" t="n">
        <v>0</v>
      </c>
      <c r="J86" s="5" t="n">
        <v>0</v>
      </c>
    </row>
    <row r="87">
      <c r="A87" s="4" t="inlineStr">
        <is>
          <t>Net loss</t>
        </is>
      </c>
      <c r="H87" s="5" t="n">
        <v>-5827</v>
      </c>
      <c r="I87" s="5" t="n">
        <v>-3999</v>
      </c>
      <c r="J87" s="5" t="n">
        <v>-2115</v>
      </c>
    </row>
    <row r="88">
      <c r="A88" s="4" t="inlineStr">
        <is>
          <t>Stockholders' equity balance</t>
        </is>
      </c>
      <c r="B88" s="5" t="n">
        <v>-36996</v>
      </c>
      <c r="D88" s="5" t="n">
        <v>-31169</v>
      </c>
      <c r="F88" s="5" t="n">
        <v>-27170</v>
      </c>
      <c r="H88" s="5" t="n">
        <v>-36996</v>
      </c>
      <c r="I88" s="5" t="n">
        <v>-31169</v>
      </c>
      <c r="J88" s="5" t="n">
        <v>-27170</v>
      </c>
    </row>
    <row r="89">
      <c r="A89" s="4" t="inlineStr">
        <is>
          <t>Ferrellgas, L.P. [Member]</t>
        </is>
      </c>
    </row>
    <row r="90">
      <c r="A90" s="3" t="inlineStr">
        <is>
          <t>Increase (Decrease) in Partners' Capital [Roll Forward]</t>
        </is>
      </c>
    </row>
    <row r="91">
      <c r="A91" s="4" t="inlineStr">
        <is>
          <t>Partners' capital balance, beginning</t>
        </is>
      </c>
      <c r="C91" s="5" t="n">
        <v>-780403000</v>
      </c>
      <c r="E91" s="5" t="n">
        <v>-680078000</v>
      </c>
      <c r="G91" s="5" t="n">
        <v>-406798000</v>
      </c>
      <c r="H91" s="5" t="n">
        <v>-780403000</v>
      </c>
      <c r="I91" s="5" t="n">
        <v>-680078000</v>
      </c>
      <c r="J91" s="5" t="n">
        <v>-406798000</v>
      </c>
    </row>
    <row r="92">
      <c r="A92" s="4" t="inlineStr">
        <is>
          <t>Contributions in connection with non-cash ESOP and stock and unit-based compensation charges</t>
        </is>
      </c>
      <c r="H92" s="5" t="n">
        <v>2871000</v>
      </c>
      <c r="I92" s="5" t="n">
        <v>5693000</v>
      </c>
      <c r="J92" s="5" t="n">
        <v>13859000</v>
      </c>
    </row>
    <row r="93">
      <c r="A93" s="4" t="inlineStr">
        <is>
          <t>Distributions</t>
        </is>
      </c>
      <c r="H93" s="5" t="n">
        <v>-15654000</v>
      </c>
      <c r="I93" s="5" t="n">
        <v>-41121000</v>
      </c>
      <c r="J93" s="5" t="n">
        <v>-70962000</v>
      </c>
    </row>
    <row r="94">
      <c r="A94" s="4" t="inlineStr">
        <is>
          <t>Net loss</t>
        </is>
      </c>
      <c r="B94" s="5" t="n">
        <v>-62902000</v>
      </c>
      <c r="C94" s="5" t="n">
        <v>-36898000</v>
      </c>
      <c r="D94" s="5" t="n">
        <v>-62874000</v>
      </c>
      <c r="E94" s="5" t="n">
        <v>-48814000</v>
      </c>
      <c r="F94" s="5" t="n">
        <v>-209134000</v>
      </c>
      <c r="G94" s="5" t="n">
        <v>-39699000</v>
      </c>
      <c r="H94" s="5" t="n">
        <v>-49764000</v>
      </c>
      <c r="I94" s="5" t="n">
        <v>-29517000</v>
      </c>
      <c r="J94" s="5" t="n">
        <v>-222146000</v>
      </c>
    </row>
    <row r="95">
      <c r="A95" s="4" t="inlineStr">
        <is>
          <t>Other comprehensive income (loss)</t>
        </is>
      </c>
      <c r="H95" s="5" t="n">
        <v>12334000</v>
      </c>
      <c r="I95" s="5" t="n">
        <v>-35380000</v>
      </c>
      <c r="J95" s="5" t="n">
        <v>5969000</v>
      </c>
    </row>
    <row r="96">
      <c r="A96" s="4" t="inlineStr">
        <is>
          <t>Partners' capital balance, ending</t>
        </is>
      </c>
      <c r="B96" s="5" t="n">
        <v>-831991000</v>
      </c>
      <c r="D96" s="5" t="n">
        <v>-780403000</v>
      </c>
      <c r="F96" s="5" t="n">
        <v>-680078000</v>
      </c>
      <c r="H96" s="5" t="n">
        <v>-831991000</v>
      </c>
      <c r="I96" s="5" t="n">
        <v>-780403000</v>
      </c>
      <c r="J96" s="5" t="n">
        <v>-680078000</v>
      </c>
    </row>
    <row r="97">
      <c r="A97" s="3" t="inlineStr">
        <is>
          <t>Increase (Decrease) in Stockholders' Equity [Roll Forward]</t>
        </is>
      </c>
    </row>
    <row r="98">
      <c r="A98" s="4" t="inlineStr">
        <is>
          <t>Net loss</t>
        </is>
      </c>
      <c r="B98" s="5" t="n">
        <v>-62902000</v>
      </c>
      <c r="C98" s="5" t="n">
        <v>-36898000</v>
      </c>
      <c r="D98" s="5" t="n">
        <v>-62874000</v>
      </c>
      <c r="E98" s="5" t="n">
        <v>-48814000</v>
      </c>
      <c r="F98" s="5" t="n">
        <v>-209134000</v>
      </c>
      <c r="G98" s="5" t="n">
        <v>-39699000</v>
      </c>
      <c r="H98" s="5" t="n">
        <v>-49764000</v>
      </c>
      <c r="I98" s="5" t="n">
        <v>-29517000</v>
      </c>
      <c r="J98" s="5" t="n">
        <v>-222146000</v>
      </c>
    </row>
    <row r="99">
      <c r="A99" s="4" t="inlineStr">
        <is>
          <t>Ferrellgas, L.P. [Member] | Accumulated Other Comprehensive Income (Loss)</t>
        </is>
      </c>
    </row>
    <row r="100">
      <c r="A100" s="3" t="inlineStr">
        <is>
          <t>Increase (Decrease) in Partners' Capital [Roll Forward]</t>
        </is>
      </c>
    </row>
    <row r="101">
      <c r="A101" s="4" t="inlineStr">
        <is>
          <t>Partners' capital balance, beginning</t>
        </is>
      </c>
      <c r="C101" s="5" t="n">
        <v>-14647000</v>
      </c>
      <c r="E101" s="5" t="n">
        <v>20733000</v>
      </c>
      <c r="G101" s="5" t="n">
        <v>14764000</v>
      </c>
      <c r="H101" s="5" t="n">
        <v>-14647000</v>
      </c>
      <c r="I101" s="5" t="n">
        <v>20733000</v>
      </c>
      <c r="J101" s="5" t="n">
        <v>14764000</v>
      </c>
    </row>
    <row r="102">
      <c r="A102" s="4" t="inlineStr">
        <is>
          <t>Other comprehensive income (loss)</t>
        </is>
      </c>
      <c r="H102" s="5" t="n">
        <v>12334000</v>
      </c>
      <c r="I102" s="5" t="n">
        <v>-35380000</v>
      </c>
      <c r="J102" s="5" t="n">
        <v>5969000</v>
      </c>
    </row>
    <row r="103">
      <c r="A103" s="4" t="inlineStr">
        <is>
          <t>Partners' capital balance, ending</t>
        </is>
      </c>
      <c r="B103" s="5" t="n">
        <v>-2313000</v>
      </c>
      <c r="D103" s="5" t="n">
        <v>-14647000</v>
      </c>
      <c r="F103" s="5" t="n">
        <v>20733000</v>
      </c>
      <c r="H103" s="5" t="n">
        <v>-2313000</v>
      </c>
      <c r="I103" s="5" t="n">
        <v>-14647000</v>
      </c>
      <c r="J103" s="5" t="n">
        <v>20733000</v>
      </c>
    </row>
    <row r="104">
      <c r="A104" s="4" t="inlineStr">
        <is>
          <t>Ferrellgas, L.P. [Member] | Common Unitholders [Member]</t>
        </is>
      </c>
    </row>
    <row r="105">
      <c r="A105" s="3" t="inlineStr">
        <is>
          <t>Increase (Decrease) in Partners' Capital [Roll Forward]</t>
        </is>
      </c>
    </row>
    <row r="106">
      <c r="A106" s="4" t="inlineStr">
        <is>
          <t>Partners' capital balance, beginning</t>
        </is>
      </c>
      <c r="C106" s="5" t="n">
        <v>-758186000</v>
      </c>
      <c r="E106" s="5" t="n">
        <v>-693896000</v>
      </c>
      <c r="G106" s="5" t="n">
        <v>-417467000</v>
      </c>
      <c r="H106" s="5" t="n">
        <v>-758186000</v>
      </c>
      <c r="I106" s="5" t="n">
        <v>-693896000</v>
      </c>
      <c r="J106" s="5" t="n">
        <v>-417467000</v>
      </c>
    </row>
    <row r="107">
      <c r="A107" s="4" t="inlineStr">
        <is>
          <t>Contributions in connection with non-cash ESOP and stock and unit-based compensation charges</t>
        </is>
      </c>
      <c r="H107" s="5" t="n">
        <v>2842000</v>
      </c>
      <c r="I107" s="5" t="n">
        <v>5635000</v>
      </c>
      <c r="J107" s="5" t="n">
        <v>13719000</v>
      </c>
    </row>
    <row r="108">
      <c r="A108" s="4" t="inlineStr">
        <is>
          <t>Distributions</t>
        </is>
      </c>
      <c r="H108" s="5" t="n">
        <v>-15496000</v>
      </c>
      <c r="I108" s="5" t="n">
        <v>-40706000</v>
      </c>
      <c r="J108" s="5" t="n">
        <v>-70246000</v>
      </c>
    </row>
    <row r="109">
      <c r="A109" s="4" t="inlineStr">
        <is>
          <t>Net loss</t>
        </is>
      </c>
      <c r="H109" s="5" t="n">
        <v>-49261000</v>
      </c>
      <c r="I109" s="5" t="n">
        <v>-29219000</v>
      </c>
      <c r="J109" s="5" t="n">
        <v>-219902000</v>
      </c>
    </row>
    <row r="110">
      <c r="A110" s="4" t="inlineStr">
        <is>
          <t>Partners' capital balance, ending</t>
        </is>
      </c>
      <c r="B110" s="5" t="n">
        <v>-821462000</v>
      </c>
      <c r="D110" s="5" t="n">
        <v>-758186000</v>
      </c>
      <c r="F110" s="5" t="n">
        <v>-693896000</v>
      </c>
      <c r="H110" s="5" t="n">
        <v>-821462000</v>
      </c>
      <c r="I110" s="5" t="n">
        <v>-758186000</v>
      </c>
      <c r="J110" s="5" t="n">
        <v>-693896000</v>
      </c>
    </row>
    <row r="111">
      <c r="A111" s="3" t="inlineStr">
        <is>
          <t>Increase (Decrease) in Stockholders' Equity [Roll Forward]</t>
        </is>
      </c>
    </row>
    <row r="112">
      <c r="A112" s="4" t="inlineStr">
        <is>
          <t>Net loss</t>
        </is>
      </c>
      <c r="H112" s="5" t="n">
        <v>-49261000</v>
      </c>
      <c r="I112" s="5" t="n">
        <v>-29219000</v>
      </c>
      <c r="J112" s="5" t="n">
        <v>-219902000</v>
      </c>
    </row>
    <row r="113">
      <c r="A113" s="4" t="inlineStr">
        <is>
          <t>Ferrellgas, L.P. [Member] | General Partner [Member]</t>
        </is>
      </c>
    </row>
    <row r="114">
      <c r="A114" s="3" t="inlineStr">
        <is>
          <t>Increase (Decrease) in Partners' Capital [Roll Forward]</t>
        </is>
      </c>
    </row>
    <row r="115">
      <c r="A115" s="4" t="inlineStr">
        <is>
          <t>Partners' capital balance, beginning</t>
        </is>
      </c>
      <c r="C115" s="5" t="n">
        <v>-7570000</v>
      </c>
      <c r="E115" s="5" t="n">
        <v>-6915000</v>
      </c>
      <c r="G115" s="5" t="n">
        <v>-4095000</v>
      </c>
      <c r="H115" s="5" t="n">
        <v>-7570000</v>
      </c>
      <c r="I115" s="5" t="n">
        <v>-6915000</v>
      </c>
      <c r="J115" s="5" t="n">
        <v>-4095000</v>
      </c>
    </row>
    <row r="116">
      <c r="A116" s="4" t="inlineStr">
        <is>
          <t>Contributions in connection with non-cash ESOP and stock and unit-based compensation charges</t>
        </is>
      </c>
      <c r="H116" s="5" t="n">
        <v>29000</v>
      </c>
      <c r="I116" s="5" t="n">
        <v>58000</v>
      </c>
      <c r="J116" s="5" t="n">
        <v>140000</v>
      </c>
    </row>
    <row r="117">
      <c r="A117" s="4" t="inlineStr">
        <is>
          <t>Distributions</t>
        </is>
      </c>
      <c r="H117" s="5" t="n">
        <v>-158000</v>
      </c>
      <c r="I117" s="5" t="n">
        <v>-415000</v>
      </c>
      <c r="J117" s="5" t="n">
        <v>-716000</v>
      </c>
    </row>
    <row r="118">
      <c r="A118" s="4" t="inlineStr">
        <is>
          <t>Net loss</t>
        </is>
      </c>
      <c r="H118" s="5" t="n">
        <v>-503000</v>
      </c>
      <c r="I118" s="5" t="n">
        <v>-298000</v>
      </c>
      <c r="J118" s="5" t="n">
        <v>-2244000</v>
      </c>
    </row>
    <row r="119">
      <c r="A119" s="4" t="inlineStr">
        <is>
          <t>Partners' capital balance, ending</t>
        </is>
      </c>
      <c r="B119" s="5" t="n">
        <v>-8216000</v>
      </c>
      <c r="D119" s="5" t="n">
        <v>-7570000</v>
      </c>
      <c r="F119" s="5" t="n">
        <v>-6915000</v>
      </c>
      <c r="H119" s="5" t="n">
        <v>-8216000</v>
      </c>
      <c r="I119" s="5" t="n">
        <v>-7570000</v>
      </c>
      <c r="J119" s="5" t="n">
        <v>-6915000</v>
      </c>
    </row>
    <row r="120">
      <c r="A120" s="3" t="inlineStr">
        <is>
          <t>Increase (Decrease) in Stockholders' Equity [Roll Forward]</t>
        </is>
      </c>
    </row>
    <row r="121">
      <c r="A121" s="4" t="inlineStr">
        <is>
          <t>Net loss</t>
        </is>
      </c>
      <c r="H121" s="5" t="n">
        <v>-503000</v>
      </c>
      <c r="I121" s="5" t="n">
        <v>-298000</v>
      </c>
      <c r="J121" s="5" t="n">
        <v>-2244000</v>
      </c>
    </row>
    <row r="122">
      <c r="A122" s="4" t="inlineStr">
        <is>
          <t>Ferrellgas Finance Corp. [Member]</t>
        </is>
      </c>
    </row>
    <row r="123">
      <c r="A123" s="3" t="inlineStr">
        <is>
          <t>Increase (Decrease) in Partners' Capital [Roll Forward]</t>
        </is>
      </c>
    </row>
    <row r="124">
      <c r="A124" s="4" t="inlineStr">
        <is>
          <t>Net loss</t>
        </is>
      </c>
      <c r="H124" s="5" t="n">
        <v>-6010</v>
      </c>
      <c r="I124" s="5" t="n">
        <v>-5625</v>
      </c>
      <c r="J124" s="5" t="n">
        <v>-5216</v>
      </c>
    </row>
    <row r="125">
      <c r="A125" s="3" t="inlineStr">
        <is>
          <t>Increase (Decrease) in Stockholders' Equity [Roll Forward]</t>
        </is>
      </c>
    </row>
    <row r="126">
      <c r="A126" s="4" t="inlineStr">
        <is>
          <t>Stockholders' equity balance</t>
        </is>
      </c>
      <c r="C126" s="6" t="n">
        <v>2941</v>
      </c>
      <c r="E126" s="6" t="n">
        <v>2600</v>
      </c>
      <c r="G126" s="6" t="n">
        <v>2600</v>
      </c>
      <c r="H126" s="5" t="n">
        <v>2941</v>
      </c>
      <c r="I126" s="5" t="n">
        <v>2600</v>
      </c>
      <c r="J126" s="5" t="n">
        <v>2600</v>
      </c>
    </row>
    <row r="127">
      <c r="A127" s="4" t="inlineStr">
        <is>
          <t>Capital contribution</t>
        </is>
      </c>
      <c r="H127" s="5" t="n">
        <v>5669</v>
      </c>
      <c r="I127" s="5" t="n">
        <v>5966</v>
      </c>
      <c r="J127" s="5" t="n">
        <v>5216</v>
      </c>
    </row>
    <row r="128">
      <c r="A128" s="4" t="inlineStr">
        <is>
          <t>Net loss</t>
        </is>
      </c>
      <c r="H128" s="5" t="n">
        <v>-6010</v>
      </c>
      <c r="I128" s="5" t="n">
        <v>-5625</v>
      </c>
      <c r="J128" s="5" t="n">
        <v>-5216</v>
      </c>
    </row>
    <row r="129">
      <c r="A129" s="4" t="inlineStr">
        <is>
          <t>Stockholders' equity balance</t>
        </is>
      </c>
      <c r="B129" s="6" t="n">
        <v>2600</v>
      </c>
      <c r="D129" s="6" t="n">
        <v>2941</v>
      </c>
      <c r="F129" s="6" t="n">
        <v>2600</v>
      </c>
      <c r="H129" s="6" t="n">
        <v>2600</v>
      </c>
      <c r="I129" s="6" t="n">
        <v>2941</v>
      </c>
      <c r="J129" s="6" t="n">
        <v>2600</v>
      </c>
    </row>
    <row r="130">
      <c r="A130" s="4" t="inlineStr">
        <is>
          <t>Ferrellgas Finance Corp. [Member] | Common Stock [Member]</t>
        </is>
      </c>
    </row>
    <row r="131">
      <c r="A131" s="3" t="inlineStr">
        <is>
          <t>Increase (Decrease) in Stockholders' Equity [Roll Forward]</t>
        </is>
      </c>
    </row>
    <row r="132">
      <c r="A132" s="4" t="inlineStr">
        <is>
          <t>Stockholders' equity balance (in shares)</t>
        </is>
      </c>
      <c r="C132" s="5" t="n">
        <v>1000</v>
      </c>
      <c r="E132" s="5" t="n">
        <v>1000</v>
      </c>
      <c r="G132" s="5" t="n">
        <v>1000</v>
      </c>
      <c r="H132" s="5" t="n">
        <v>1000</v>
      </c>
      <c r="I132" s="5" t="n">
        <v>1000</v>
      </c>
      <c r="J132" s="5" t="n">
        <v>1000</v>
      </c>
    </row>
    <row r="133">
      <c r="A133" s="4" t="inlineStr">
        <is>
          <t>Stockholders' equity balance</t>
        </is>
      </c>
      <c r="C133" s="6" t="n">
        <v>1000</v>
      </c>
      <c r="E133" s="6" t="n">
        <v>1000</v>
      </c>
      <c r="G133" s="6" t="n">
        <v>1000</v>
      </c>
      <c r="H133" s="6" t="n">
        <v>1000</v>
      </c>
      <c r="I133" s="6" t="n">
        <v>1000</v>
      </c>
      <c r="J133" s="6" t="n">
        <v>1000</v>
      </c>
    </row>
    <row r="134">
      <c r="A134" s="4" t="inlineStr">
        <is>
          <t>Stockholders' equity balance (in shares)</t>
        </is>
      </c>
      <c r="B134" s="5" t="n">
        <v>1000</v>
      </c>
      <c r="D134" s="5" t="n">
        <v>1000</v>
      </c>
      <c r="F134" s="5" t="n">
        <v>1000</v>
      </c>
      <c r="H134" s="5" t="n">
        <v>1000</v>
      </c>
      <c r="I134" s="5" t="n">
        <v>1000</v>
      </c>
      <c r="J134" s="5" t="n">
        <v>1000</v>
      </c>
    </row>
    <row r="135">
      <c r="A135" s="4" t="inlineStr">
        <is>
          <t>Stockholders' equity balance</t>
        </is>
      </c>
      <c r="B135" s="6" t="n">
        <v>1000</v>
      </c>
      <c r="D135" s="6" t="n">
        <v>1000</v>
      </c>
      <c r="F135" s="6" t="n">
        <v>1000</v>
      </c>
      <c r="H135" s="6" t="n">
        <v>1000</v>
      </c>
      <c r="I135" s="6" t="n">
        <v>1000</v>
      </c>
      <c r="J135" s="6" t="n">
        <v>1000</v>
      </c>
    </row>
    <row r="136">
      <c r="A136" s="4" t="inlineStr">
        <is>
          <t>Ferrellgas Finance Corp. [Member] | Additional Paid-in Capital [Member]</t>
        </is>
      </c>
    </row>
    <row r="137">
      <c r="A137" s="3" t="inlineStr">
        <is>
          <t>Increase (Decrease) in Partners' Capital [Roll Forward]</t>
        </is>
      </c>
    </row>
    <row r="138">
      <c r="A138" s="4" t="inlineStr">
        <is>
          <t>Net loss</t>
        </is>
      </c>
      <c r="H138" s="5" t="n">
        <v>0</v>
      </c>
      <c r="I138" s="5" t="n">
        <v>0</v>
      </c>
      <c r="J138" s="5" t="n">
        <v>0</v>
      </c>
    </row>
    <row r="139">
      <c r="A139" s="3" t="inlineStr">
        <is>
          <t>Increase (Decrease) in Stockholders' Equity [Roll Forward]</t>
        </is>
      </c>
    </row>
    <row r="140">
      <c r="A140" s="4" t="inlineStr">
        <is>
          <t>Stockholders' equity balance</t>
        </is>
      </c>
      <c r="C140" s="5" t="n">
        <v>78518</v>
      </c>
      <c r="E140" s="5" t="n">
        <v>72552</v>
      </c>
      <c r="G140" s="5" t="n">
        <v>67336</v>
      </c>
      <c r="H140" s="5" t="n">
        <v>78518</v>
      </c>
      <c r="I140" s="5" t="n">
        <v>72552</v>
      </c>
      <c r="J140" s="5" t="n">
        <v>67336</v>
      </c>
    </row>
    <row r="141">
      <c r="A141" s="4" t="inlineStr">
        <is>
          <t>Capital contribution</t>
        </is>
      </c>
      <c r="H141" s="5" t="n">
        <v>5669</v>
      </c>
      <c r="I141" s="5" t="n">
        <v>5966</v>
      </c>
      <c r="J141" s="5" t="n">
        <v>5216</v>
      </c>
    </row>
    <row r="142">
      <c r="A142" s="4" t="inlineStr">
        <is>
          <t>Net loss</t>
        </is>
      </c>
      <c r="H142" s="5" t="n">
        <v>0</v>
      </c>
      <c r="I142" s="5" t="n">
        <v>0</v>
      </c>
      <c r="J142" s="5" t="n">
        <v>0</v>
      </c>
    </row>
    <row r="143">
      <c r="A143" s="4" t="inlineStr">
        <is>
          <t>Stockholders' equity balance</t>
        </is>
      </c>
      <c r="B143" s="5" t="n">
        <v>84187</v>
      </c>
      <c r="D143" s="5" t="n">
        <v>78518</v>
      </c>
      <c r="F143" s="5" t="n">
        <v>72552</v>
      </c>
      <c r="H143" s="5" t="n">
        <v>84187</v>
      </c>
      <c r="I143" s="5" t="n">
        <v>78518</v>
      </c>
      <c r="J143" s="5" t="n">
        <v>72552</v>
      </c>
    </row>
    <row r="144">
      <c r="A144" s="4" t="inlineStr">
        <is>
          <t>Ferrellgas Finance Corp. [Member] | Accumulated deficit [Member]</t>
        </is>
      </c>
    </row>
    <row r="145">
      <c r="A145" s="3" t="inlineStr">
        <is>
          <t>Increase (Decrease) in Partners' Capital [Roll Forward]</t>
        </is>
      </c>
    </row>
    <row r="146">
      <c r="A146" s="4" t="inlineStr">
        <is>
          <t>Net loss</t>
        </is>
      </c>
      <c r="H146" s="5" t="n">
        <v>-6010</v>
      </c>
      <c r="I146" s="5" t="n">
        <v>-5625</v>
      </c>
      <c r="J146" s="5" t="n">
        <v>-5216</v>
      </c>
    </row>
    <row r="147">
      <c r="A147" s="3" t="inlineStr">
        <is>
          <t>Increase (Decrease) in Stockholders' Equity [Roll Forward]</t>
        </is>
      </c>
    </row>
    <row r="148">
      <c r="A148" s="4" t="inlineStr">
        <is>
          <t>Stockholders' equity balance</t>
        </is>
      </c>
      <c r="C148" s="5" t="n">
        <v>-76577</v>
      </c>
      <c r="E148" s="6" t="n">
        <v>-70952</v>
      </c>
      <c r="G148" s="6" t="n">
        <v>-65736</v>
      </c>
      <c r="H148" s="5" t="n">
        <v>-76577</v>
      </c>
      <c r="I148" s="5" t="n">
        <v>-70952</v>
      </c>
      <c r="J148" s="5" t="n">
        <v>-65736</v>
      </c>
    </row>
    <row r="149">
      <c r="A149" s="4" t="inlineStr">
        <is>
          <t>Capital contribution</t>
        </is>
      </c>
      <c r="H149" s="5" t="n">
        <v>0</v>
      </c>
      <c r="I149" s="5" t="n">
        <v>0</v>
      </c>
      <c r="J149" s="5" t="n">
        <v>0</v>
      </c>
    </row>
    <row r="150">
      <c r="A150" s="4" t="inlineStr">
        <is>
          <t>Net loss</t>
        </is>
      </c>
      <c r="H150" s="5" t="n">
        <v>-6010</v>
      </c>
      <c r="I150" s="5" t="n">
        <v>-5625</v>
      </c>
      <c r="J150" s="5" t="n">
        <v>-5216</v>
      </c>
    </row>
    <row r="151">
      <c r="A151" s="4" t="inlineStr">
        <is>
          <t>Stockholders' equity balance</t>
        </is>
      </c>
      <c r="B151" s="6" t="n">
        <v>-82587</v>
      </c>
      <c r="D151" s="5" t="n">
        <v>-76577</v>
      </c>
      <c r="F151" s="6" t="n">
        <v>-70952</v>
      </c>
      <c r="H151" s="5" t="n">
        <v>-82587</v>
      </c>
      <c r="I151" s="5" t="n">
        <v>-76577</v>
      </c>
      <c r="J151" s="6" t="n">
        <v>-70952</v>
      </c>
    </row>
    <row r="152">
      <c r="A152" s="4" t="inlineStr">
        <is>
          <t>Cumulative Effect, Period of Adoption, Adjustment [Member]</t>
        </is>
      </c>
    </row>
    <row r="153">
      <c r="A153" s="3" t="inlineStr">
        <is>
          <t>Increase (Decrease) in Partners' Capital [Roll Forward]</t>
        </is>
      </c>
    </row>
    <row r="154">
      <c r="A154" s="4" t="inlineStr">
        <is>
          <t>Partners' capital balance, beginning</t>
        </is>
      </c>
      <c r="C154" s="5" t="n">
        <v>-1375000</v>
      </c>
      <c r="H154" s="5" t="n">
        <v>-1375000</v>
      </c>
    </row>
    <row r="155">
      <c r="A155" s="4" t="inlineStr">
        <is>
          <t>Partners' capital balance, ending</t>
        </is>
      </c>
      <c r="D155" s="5" t="n">
        <v>-1375000</v>
      </c>
      <c r="I155" s="5" t="n">
        <v>-1375000</v>
      </c>
    </row>
    <row r="156">
      <c r="A156" s="4" t="inlineStr">
        <is>
          <t>Cumulative Effect, Period of Adoption, Adjustment [Member] | Parent [Member]</t>
        </is>
      </c>
    </row>
    <row r="157">
      <c r="A157" s="3" t="inlineStr">
        <is>
          <t>Increase (Decrease) in Partners' Capital [Roll Forward]</t>
        </is>
      </c>
    </row>
    <row r="158">
      <c r="A158" s="4" t="inlineStr">
        <is>
          <t>Partners' capital balance, beginning</t>
        </is>
      </c>
      <c r="C158" s="5" t="n">
        <v>-1361000</v>
      </c>
      <c r="H158" s="5" t="n">
        <v>-1361000</v>
      </c>
    </row>
    <row r="159">
      <c r="A159" s="4" t="inlineStr">
        <is>
          <t>Partners' capital balance, ending</t>
        </is>
      </c>
      <c r="D159" s="5" t="n">
        <v>-1361000</v>
      </c>
      <c r="I159" s="5" t="n">
        <v>-1361000</v>
      </c>
    </row>
    <row r="160">
      <c r="A160" s="4" t="inlineStr">
        <is>
          <t>Cumulative Effect, Period of Adoption, Adjustment [Member] | Non-Controlling Interest [Member]</t>
        </is>
      </c>
    </row>
    <row r="161">
      <c r="A161" s="3" t="inlineStr">
        <is>
          <t>Increase (Decrease) in Partners' Capital [Roll Forward]</t>
        </is>
      </c>
    </row>
    <row r="162">
      <c r="A162" s="4" t="inlineStr">
        <is>
          <t>Partners' capital balance, beginning</t>
        </is>
      </c>
      <c r="C162" s="5" t="n">
        <v>-14000</v>
      </c>
      <c r="H162" s="5" t="n">
        <v>-14000</v>
      </c>
    </row>
    <row r="163">
      <c r="A163" s="4" t="inlineStr">
        <is>
          <t>Partners' capital balance, ending</t>
        </is>
      </c>
      <c r="D163" s="5" t="n">
        <v>-14000</v>
      </c>
      <c r="I163" s="5" t="n">
        <v>-14000</v>
      </c>
    </row>
    <row r="164">
      <c r="A164" s="4" t="inlineStr">
        <is>
          <t>Cumulative Effect, Period of Adoption, Adjustment [Member] | Common Unitholders [Member]</t>
        </is>
      </c>
    </row>
    <row r="165">
      <c r="A165" s="3" t="inlineStr">
        <is>
          <t>Increase (Decrease) in Partners' Capital [Roll Forward]</t>
        </is>
      </c>
    </row>
    <row r="166">
      <c r="A166" s="4" t="inlineStr">
        <is>
          <t>Partners' capital balance, beginning</t>
        </is>
      </c>
      <c r="C166" s="5" t="n">
        <v>-1347000</v>
      </c>
      <c r="H166" s="5" t="n">
        <v>-1347000</v>
      </c>
    </row>
    <row r="167">
      <c r="A167" s="4" t="inlineStr">
        <is>
          <t>Partners' capital balance, ending</t>
        </is>
      </c>
      <c r="D167" s="5" t="n">
        <v>-1347000</v>
      </c>
      <c r="I167" s="5" t="n">
        <v>-1347000</v>
      </c>
    </row>
    <row r="168">
      <c r="A168" s="4" t="inlineStr">
        <is>
          <t>Cumulative Effect, Period of Adoption, Adjustment [Member] | General Partner [Member]</t>
        </is>
      </c>
    </row>
    <row r="169">
      <c r="A169" s="3" t="inlineStr">
        <is>
          <t>Increase (Decrease) in Partners' Capital [Roll Forward]</t>
        </is>
      </c>
    </row>
    <row r="170">
      <c r="A170" s="4" t="inlineStr">
        <is>
          <t>Partners' capital balance, beginning</t>
        </is>
      </c>
      <c r="C170" s="5" t="n">
        <v>-14000</v>
      </c>
      <c r="H170" s="5" t="n">
        <v>-14000</v>
      </c>
    </row>
    <row r="171">
      <c r="A171" s="4" t="inlineStr">
        <is>
          <t>Partners' capital balance, ending</t>
        </is>
      </c>
      <c r="D171" s="5" t="n">
        <v>-14000</v>
      </c>
      <c r="I171" s="5" t="n">
        <v>-14000</v>
      </c>
    </row>
    <row r="172">
      <c r="A172" s="4" t="inlineStr">
        <is>
          <t>Cumulative Effect, Period of Adoption, Adjustment [Member] | Ferrellgas, L.P. [Member]</t>
        </is>
      </c>
    </row>
    <row r="173">
      <c r="A173" s="3" t="inlineStr">
        <is>
          <t>Increase (Decrease) in Partners' Capital [Roll Forward]</t>
        </is>
      </c>
    </row>
    <row r="174">
      <c r="A174" s="4" t="inlineStr">
        <is>
          <t>Partners' capital balance, beginning</t>
        </is>
      </c>
      <c r="C174" s="5" t="n">
        <v>-1375000</v>
      </c>
      <c r="H174" s="5" t="n">
        <v>-1375000</v>
      </c>
    </row>
    <row r="175">
      <c r="A175" s="4" t="inlineStr">
        <is>
          <t>Partners' capital balance, ending</t>
        </is>
      </c>
      <c r="D175" s="5" t="n">
        <v>-1375000</v>
      </c>
      <c r="I175" s="5" t="n">
        <v>-1375000</v>
      </c>
    </row>
    <row r="176">
      <c r="A176" s="4" t="inlineStr">
        <is>
          <t>Cumulative Effect, Period of Adoption, Adjustment [Member] | Ferrellgas, L.P. [Member] | Common Unitholders [Member]</t>
        </is>
      </c>
    </row>
    <row r="177">
      <c r="A177" s="3" t="inlineStr">
        <is>
          <t>Increase (Decrease) in Partners' Capital [Roll Forward]</t>
        </is>
      </c>
    </row>
    <row r="178">
      <c r="A178" s="4" t="inlineStr">
        <is>
          <t>Partners' capital balance, beginning</t>
        </is>
      </c>
      <c r="C178" s="5" t="n">
        <v>-1361000</v>
      </c>
      <c r="H178" s="5" t="n">
        <v>-1361000</v>
      </c>
    </row>
    <row r="179">
      <c r="A179" s="4" t="inlineStr">
        <is>
          <t>Partners' capital balance, ending</t>
        </is>
      </c>
      <c r="D179" s="5" t="n">
        <v>-1361000</v>
      </c>
      <c r="I179" s="5" t="n">
        <v>-1361000</v>
      </c>
    </row>
    <row r="180">
      <c r="A180" s="4" t="inlineStr">
        <is>
          <t>Cumulative Effect, Period of Adoption, Adjustment [Member] | Ferrellgas, L.P. [Member] | General Partner [Member]</t>
        </is>
      </c>
    </row>
    <row r="181">
      <c r="A181" s="3" t="inlineStr">
        <is>
          <t>Increase (Decrease) in Partners' Capital [Roll Forward]</t>
        </is>
      </c>
    </row>
    <row r="182">
      <c r="A182" s="4" t="inlineStr">
        <is>
          <t>Partners' capital balance, beginning</t>
        </is>
      </c>
      <c r="C182" s="6" t="n">
        <v>-14000</v>
      </c>
      <c r="H182" s="6" t="n">
        <v>-14000</v>
      </c>
    </row>
    <row r="183">
      <c r="A183" s="4" t="inlineStr">
        <is>
          <t>Partners' capital balance, ending</t>
        </is>
      </c>
      <c r="D183" s="6" t="n">
        <v>-14000</v>
      </c>
      <c r="I183" s="6" t="n">
        <v>-14000</v>
      </c>
    </row>
  </sheetData>
  <mergeCells count="3">
    <mergeCell ref="A1:A2"/>
    <mergeCell ref="B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Fair Value Allocation (Details) - USD ($) $ in Thousands</t>
        </is>
      </c>
      <c r="B1" s="2" t="inlineStr">
        <is>
          <t>12 Months Ended</t>
        </is>
      </c>
    </row>
    <row r="2">
      <c r="B2" s="2" t="inlineStr">
        <is>
          <t>Jul. 31, 2020</t>
        </is>
      </c>
      <c r="C2" s="2" t="inlineStr">
        <is>
          <t>Jul. 31, 2019</t>
        </is>
      </c>
      <c r="D2" s="2" t="inlineStr">
        <is>
          <t>Jul. 31, 2018</t>
        </is>
      </c>
    </row>
    <row r="3">
      <c r="A3" s="3" t="inlineStr">
        <is>
          <t>Business Combination, Recognized Identifiable Assets Acquired and Liabilities Assumed, Current Assets [Abstract]</t>
        </is>
      </c>
    </row>
    <row r="4">
      <c r="A4" s="4" t="inlineStr">
        <is>
          <t>Goodwill</t>
        </is>
      </c>
      <c r="B4" s="6" t="n">
        <v>247195</v>
      </c>
      <c r="C4" s="6" t="n">
        <v>247195</v>
      </c>
    </row>
    <row r="5">
      <c r="A5" s="4" t="inlineStr">
        <is>
          <t>Propane and related equipment sales [Member]</t>
        </is>
      </c>
    </row>
    <row r="6">
      <c r="A6" s="3" t="inlineStr">
        <is>
          <t>Business Combination, Recognized Identifiable Assets Acquired and Liabilities Assumed, Current Assets [Abstract]</t>
        </is>
      </c>
    </row>
    <row r="7">
      <c r="A7" s="4" t="inlineStr">
        <is>
          <t>Working capital</t>
        </is>
      </c>
      <c r="C7" s="5" t="n">
        <v>31</v>
      </c>
      <c r="D7" s="6" t="n">
        <v>758</v>
      </c>
    </row>
    <row r="8">
      <c r="A8" s="4" t="inlineStr">
        <is>
          <t>Customer tanks, buildings, land, salt water disposal wells, and other</t>
        </is>
      </c>
      <c r="B8" s="5" t="n">
        <v>6598</v>
      </c>
      <c r="C8" s="5" t="n">
        <v>11560</v>
      </c>
      <c r="D8" s="5" t="n">
        <v>10022</v>
      </c>
    </row>
    <row r="9">
      <c r="A9" s="4" t="inlineStr">
        <is>
          <t>Goodwill</t>
        </is>
      </c>
      <c r="B9" s="5" t="n">
        <v>247195</v>
      </c>
      <c r="C9" s="5" t="n">
        <v>247195</v>
      </c>
      <c r="D9" s="5" t="n">
        <v>246098</v>
      </c>
    </row>
    <row r="10">
      <c r="A10" s="4" t="inlineStr">
        <is>
          <t>Aggregate fair value of transactions</t>
        </is>
      </c>
      <c r="B10" s="5" t="n">
        <v>11170</v>
      </c>
      <c r="C10" s="5" t="n">
        <v>15201</v>
      </c>
      <c r="D10" s="5" t="n">
        <v>20567</v>
      </c>
    </row>
    <row r="11">
      <c r="A11" s="4" t="inlineStr">
        <is>
          <t>Propane and related equipment sales [Member] | Customer Lists [Member]</t>
        </is>
      </c>
    </row>
    <row r="12">
      <c r="A12" s="3" t="inlineStr">
        <is>
          <t>Business Combination, Recognized Identifiable Assets Acquired and Liabilities Assumed, Current Assets [Abstract]</t>
        </is>
      </c>
    </row>
    <row r="13">
      <c r="A13" s="4" t="inlineStr">
        <is>
          <t>Finite-lived Intangible Assets Acquired</t>
        </is>
      </c>
      <c r="B13" s="5" t="n">
        <v>738</v>
      </c>
      <c r="C13" s="5" t="n">
        <v>1272</v>
      </c>
      <c r="D13" s="5" t="n">
        <v>7758</v>
      </c>
    </row>
    <row r="14">
      <c r="A14" s="4" t="inlineStr">
        <is>
          <t>Propane and related equipment sales [Member] | Non-Compete Agreements [Member]</t>
        </is>
      </c>
    </row>
    <row r="15">
      <c r="A15" s="3" t="inlineStr">
        <is>
          <t>Business Combination, Recognized Identifiable Assets Acquired and Liabilities Assumed, Current Assets [Abstract]</t>
        </is>
      </c>
    </row>
    <row r="16">
      <c r="A16" s="4" t="inlineStr">
        <is>
          <t>Finite-lived Intangible Assets Acquired</t>
        </is>
      </c>
      <c r="B16" s="5" t="n">
        <v>3834</v>
      </c>
      <c r="C16" s="5" t="n">
        <v>928</v>
      </c>
      <c r="D16" s="5" t="n">
        <v>2029</v>
      </c>
    </row>
    <row r="17">
      <c r="A17" s="4" t="inlineStr">
        <is>
          <t>Series of Individually Immaterial Business Acquisitions [Member] | Propane and related equipment sales [Member]</t>
        </is>
      </c>
    </row>
    <row r="18">
      <c r="A18" s="3" t="inlineStr">
        <is>
          <t>Business Combination, Recognized Identifiable Assets Acquired and Liabilities Assumed, Current Assets [Abstract]</t>
        </is>
      </c>
    </row>
    <row r="19">
      <c r="A19" s="4" t="inlineStr">
        <is>
          <t>Goodwill</t>
        </is>
      </c>
      <c r="C19" s="5" t="n">
        <v>1410</v>
      </c>
    </row>
    <row r="20">
      <c r="A20" s="4" t="inlineStr">
        <is>
          <t>Ferrellgas, L.P. [Member]</t>
        </is>
      </c>
    </row>
    <row r="21">
      <c r="A21" s="3" t="inlineStr">
        <is>
          <t>Business Combination, Recognized Identifiable Assets Acquired and Liabilities Assumed, Current Assets [Abstract]</t>
        </is>
      </c>
    </row>
    <row r="22">
      <c r="A22" s="4" t="inlineStr">
        <is>
          <t>Goodwill</t>
        </is>
      </c>
      <c r="B22" s="5" t="n">
        <v>247195</v>
      </c>
      <c r="C22" s="5" t="n">
        <v>247195</v>
      </c>
    </row>
    <row r="23">
      <c r="A23" s="4" t="inlineStr">
        <is>
          <t>Ferrellgas, L.P. [Member] | Propane and related equipment sales [Member]</t>
        </is>
      </c>
    </row>
    <row r="24">
      <c r="A24" s="3" t="inlineStr">
        <is>
          <t>Business Combination, Recognized Identifiable Assets Acquired and Liabilities Assumed, Current Assets [Abstract]</t>
        </is>
      </c>
    </row>
    <row r="25">
      <c r="A25" s="4" t="inlineStr">
        <is>
          <t>Working capital</t>
        </is>
      </c>
      <c r="C25" s="5" t="n">
        <v>31</v>
      </c>
      <c r="D25" s="5" t="n">
        <v>758</v>
      </c>
    </row>
    <row r="26">
      <c r="A26" s="4" t="inlineStr">
        <is>
          <t>Customer tanks, buildings, land, salt water disposal wells, and other</t>
        </is>
      </c>
      <c r="B26" s="5" t="n">
        <v>6598</v>
      </c>
      <c r="C26" s="5" t="n">
        <v>11560</v>
      </c>
      <c r="D26" s="5" t="n">
        <v>10022</v>
      </c>
    </row>
    <row r="27">
      <c r="A27" s="4" t="inlineStr">
        <is>
          <t>Goodwill</t>
        </is>
      </c>
      <c r="B27" s="5" t="n">
        <v>247195</v>
      </c>
      <c r="C27" s="5" t="n">
        <v>247195</v>
      </c>
      <c r="D27" s="5" t="n">
        <v>246098</v>
      </c>
    </row>
    <row r="28">
      <c r="A28" s="4" t="inlineStr">
        <is>
          <t>Aggregate fair value of transactions</t>
        </is>
      </c>
      <c r="B28" s="5" t="n">
        <v>11170</v>
      </c>
      <c r="C28" s="5" t="n">
        <v>15201</v>
      </c>
      <c r="D28" s="5" t="n">
        <v>20567</v>
      </c>
    </row>
    <row r="29">
      <c r="A29" s="4" t="inlineStr">
        <is>
          <t>Ferrellgas, L.P. [Member] | Propane and related equipment sales [Member] | Customer Lists [Member]</t>
        </is>
      </c>
    </row>
    <row r="30">
      <c r="A30" s="3" t="inlineStr">
        <is>
          <t>Business Combination, Recognized Identifiable Assets Acquired and Liabilities Assumed, Current Assets [Abstract]</t>
        </is>
      </c>
    </row>
    <row r="31">
      <c r="A31" s="4" t="inlineStr">
        <is>
          <t>Finite-lived Intangible Assets Acquired</t>
        </is>
      </c>
      <c r="B31" s="5" t="n">
        <v>738</v>
      </c>
      <c r="C31" s="5" t="n">
        <v>1272</v>
      </c>
      <c r="D31" s="5" t="n">
        <v>7758</v>
      </c>
    </row>
    <row r="32">
      <c r="A32" s="4" t="inlineStr">
        <is>
          <t>Ferrellgas, L.P. [Member] | Propane and related equipment sales [Member] | Non-Compete Agreements [Member]</t>
        </is>
      </c>
    </row>
    <row r="33">
      <c r="A33" s="3" t="inlineStr">
        <is>
          <t>Business Combination, Recognized Identifiable Assets Acquired and Liabilities Assumed, Current Assets [Abstract]</t>
        </is>
      </c>
    </row>
    <row r="34">
      <c r="A34" s="4" t="inlineStr">
        <is>
          <t>Finite-lived Intangible Assets Acquired</t>
        </is>
      </c>
      <c r="B34" s="6" t="n">
        <v>3834</v>
      </c>
      <c r="C34" s="5" t="n">
        <v>928</v>
      </c>
      <c r="D34" s="6" t="n">
        <v>2029</v>
      </c>
    </row>
    <row r="35">
      <c r="A35" s="4" t="inlineStr">
        <is>
          <t>Ferrellgas, L.P. [Member] | Series of Individually Immaterial Business Acquisitions [Member] | Propane and related equipment sales [Member]</t>
        </is>
      </c>
    </row>
    <row r="36">
      <c r="A36" s="3" t="inlineStr">
        <is>
          <t>Business Combination, Recognized Identifiable Assets Acquired and Liabilities Assumed, Current Assets [Abstract]</t>
        </is>
      </c>
    </row>
    <row r="37">
      <c r="A37" s="4" t="inlineStr">
        <is>
          <t>Goodwill</t>
        </is>
      </c>
      <c r="C37" s="6" t="n">
        <v>14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Acquisitions, dispositions and other significant transactions - Dispositions (Details) $ in Thousands</t>
        </is>
      </c>
      <c r="B1" s="2" t="inlineStr">
        <is>
          <t>1 Months Ended</t>
        </is>
      </c>
      <c r="C1" s="2" t="inlineStr">
        <is>
          <t>12 Months Ended</t>
        </is>
      </c>
    </row>
    <row r="2">
      <c r="B2" s="2" t="inlineStr">
        <is>
          <t>Jul. 31, 2018USD ($)item</t>
        </is>
      </c>
      <c r="C2" s="2" t="inlineStr">
        <is>
          <t>Jul. 31, 2020USD ($)</t>
        </is>
      </c>
      <c r="D2" s="2" t="inlineStr">
        <is>
          <t>Jul. 31, 2019USD ($)</t>
        </is>
      </c>
      <c r="E2" s="2" t="inlineStr">
        <is>
          <t>Jul. 31, 2018USD ($)</t>
        </is>
      </c>
    </row>
    <row r="3">
      <c r="A3" s="3" t="inlineStr">
        <is>
          <t>Income Statement, Balance Sheet and Additional Disclosures by Disposal Groups, Including Discontinued Operations [Line Items]</t>
        </is>
      </c>
    </row>
    <row r="4">
      <c r="A4" s="4" t="inlineStr">
        <is>
          <t>Loss on asset sales and disposals</t>
        </is>
      </c>
      <c r="C4" s="6" t="n">
        <v>7924</v>
      </c>
      <c r="D4" s="6" t="n">
        <v>10968</v>
      </c>
      <c r="E4" s="6" t="n">
        <v>187399</v>
      </c>
    </row>
    <row r="5">
      <c r="A5" s="4" t="inlineStr">
        <is>
          <t>Number of terminals sold | item</t>
        </is>
      </c>
      <c r="B5" s="5" t="n">
        <v>2</v>
      </c>
    </row>
    <row r="6">
      <c r="A6" s="4" t="inlineStr">
        <is>
          <t>Proceeds from sale of assets</t>
        </is>
      </c>
      <c r="C6" s="5" t="n">
        <v>4472</v>
      </c>
      <c r="D6" s="5" t="n">
        <v>5699</v>
      </c>
      <c r="E6" s="5" t="n">
        <v>152587</v>
      </c>
    </row>
    <row r="7">
      <c r="A7" s="4" t="inlineStr">
        <is>
          <t>Promissory note</t>
        </is>
      </c>
      <c r="C7" s="5" t="n">
        <v>5330</v>
      </c>
      <c r="D7" s="5" t="n">
        <v>16216</v>
      </c>
    </row>
    <row r="8">
      <c r="A8" s="4" t="inlineStr">
        <is>
          <t>Bridger Environmental LLC [Member]</t>
        </is>
      </c>
    </row>
    <row r="9">
      <c r="A9" s="3" t="inlineStr">
        <is>
          <t>Income Statement, Balance Sheet and Additional Disclosures by Disposal Groups, Including Discontinued Operations [Line Items]</t>
        </is>
      </c>
    </row>
    <row r="10">
      <c r="A10" s="4" t="inlineStr">
        <is>
          <t>Loss on asset sales and disposals</t>
        </is>
      </c>
      <c r="C10" s="5" t="n">
        <v>0</v>
      </c>
      <c r="D10" s="5" t="n">
        <v>0</v>
      </c>
      <c r="E10" s="5" t="n">
        <v>4002</v>
      </c>
    </row>
    <row r="11">
      <c r="A11" s="4" t="inlineStr">
        <is>
          <t>Propane and related equipment sales [Member]</t>
        </is>
      </c>
    </row>
    <row r="12">
      <c r="A12" s="3" t="inlineStr">
        <is>
          <t>Income Statement, Balance Sheet and Additional Disclosures by Disposal Groups, Including Discontinued Operations [Line Items]</t>
        </is>
      </c>
    </row>
    <row r="13">
      <c r="A13" s="4" t="inlineStr">
        <is>
          <t>Proceeds from divestiture of businesses</t>
        </is>
      </c>
      <c r="B13" s="6" t="n">
        <v>26600</v>
      </c>
    </row>
    <row r="14">
      <c r="A14" s="4" t="inlineStr">
        <is>
          <t>Loss on asset sales and disposals</t>
        </is>
      </c>
      <c r="C14" s="5" t="n">
        <v>0</v>
      </c>
      <c r="D14" s="5" t="n">
        <v>0</v>
      </c>
      <c r="E14" s="5" t="n">
        <v>15194</v>
      </c>
    </row>
    <row r="15">
      <c r="A15" s="4" t="inlineStr">
        <is>
          <t>Midstream Operations [Member]</t>
        </is>
      </c>
    </row>
    <row r="16">
      <c r="A16" s="3" t="inlineStr">
        <is>
          <t>Income Statement, Balance Sheet and Additional Disclosures by Disposal Groups, Including Discontinued Operations [Line Items]</t>
        </is>
      </c>
    </row>
    <row r="17">
      <c r="A17" s="4" t="inlineStr">
        <is>
          <t>Proceeds from sale of assets</t>
        </is>
      </c>
      <c r="B17" s="5" t="n">
        <v>8000</v>
      </c>
    </row>
    <row r="18">
      <c r="A18" s="4" t="inlineStr">
        <is>
          <t>Promissory note</t>
        </is>
      </c>
      <c r="B18" s="5" t="n">
        <v>8500</v>
      </c>
      <c r="E18" s="5" t="n">
        <v>8500</v>
      </c>
    </row>
    <row r="19">
      <c r="A19" s="4" t="inlineStr">
        <is>
          <t>Losses before tax</t>
        </is>
      </c>
      <c r="E19" s="5" t="n">
        <v>55400</v>
      </c>
    </row>
    <row r="20">
      <c r="A20" s="4" t="inlineStr">
        <is>
          <t>Losses before tax to parent</t>
        </is>
      </c>
      <c r="E20" s="5" t="n">
        <v>54800</v>
      </c>
    </row>
    <row r="21">
      <c r="A21" s="4" t="inlineStr">
        <is>
          <t>Trucking Water Disposal And Terminal Assets [Member] | Midstream Operations [Member]</t>
        </is>
      </c>
    </row>
    <row r="22">
      <c r="A22" s="3" t="inlineStr">
        <is>
          <t>Income Statement, Balance Sheet and Additional Disclosures by Disposal Groups, Including Discontinued Operations [Line Items]</t>
        </is>
      </c>
    </row>
    <row r="23">
      <c r="A23" s="4" t="inlineStr">
        <is>
          <t>Proceeds from divestiture of businesses</t>
        </is>
      </c>
      <c r="B23" s="6" t="n">
        <v>57000</v>
      </c>
    </row>
    <row r="24">
      <c r="A24" s="4" t="inlineStr">
        <is>
          <t>Loss on asset sales and disposals</t>
        </is>
      </c>
      <c r="C24" s="5" t="n">
        <v>0</v>
      </c>
      <c r="D24" s="5" t="n">
        <v>2679</v>
      </c>
      <c r="E24" s="5" t="n">
        <v>120240</v>
      </c>
    </row>
    <row r="25">
      <c r="A25" s="4" t="inlineStr">
        <is>
          <t>Other</t>
        </is>
      </c>
    </row>
    <row r="26">
      <c r="A26" s="3" t="inlineStr">
        <is>
          <t>Income Statement, Balance Sheet and Additional Disclosures by Disposal Groups, Including Discontinued Operations [Line Items]</t>
        </is>
      </c>
    </row>
    <row r="27">
      <c r="A27" s="4" t="inlineStr">
        <is>
          <t>Loss on asset sales and disposals</t>
        </is>
      </c>
      <c r="C27" s="5" t="n">
        <v>7924</v>
      </c>
      <c r="D27" s="5" t="n">
        <v>8289</v>
      </c>
      <c r="E27" s="5" t="n">
        <v>11201</v>
      </c>
    </row>
    <row r="28">
      <c r="A28" s="4" t="inlineStr">
        <is>
          <t>Rail cars [Member] | Midstream Operations [Member]</t>
        </is>
      </c>
    </row>
    <row r="29">
      <c r="A29" s="3" t="inlineStr">
        <is>
          <t>Income Statement, Balance Sheet and Additional Disclosures by Disposal Groups, Including Discontinued Operations [Line Items]</t>
        </is>
      </c>
    </row>
    <row r="30">
      <c r="A30" s="4" t="inlineStr">
        <is>
          <t>Loss on asset sales and disposals</t>
        </is>
      </c>
      <c r="C30" s="5" t="n">
        <v>0</v>
      </c>
      <c r="D30" s="5" t="n">
        <v>0</v>
      </c>
      <c r="E30" s="5" t="n">
        <v>36762</v>
      </c>
    </row>
    <row r="31">
      <c r="A31" s="4" t="inlineStr">
        <is>
          <t>Proceeds from sale of assets</t>
        </is>
      </c>
      <c r="E31" s="6" t="n">
        <v>51300</v>
      </c>
    </row>
    <row r="32">
      <c r="A32" s="4" t="inlineStr">
        <is>
          <t>Number of rail cars sold</t>
        </is>
      </c>
      <c r="B32" s="5" t="n">
        <v>1292</v>
      </c>
      <c r="E32" s="5" t="n">
        <v>1292</v>
      </c>
    </row>
    <row r="33">
      <c r="A33" s="4" t="inlineStr">
        <is>
          <t>Ferrellgas, L.P. [Member]</t>
        </is>
      </c>
    </row>
    <row r="34">
      <c r="A34" s="3" t="inlineStr">
        <is>
          <t>Income Statement, Balance Sheet and Additional Disclosures by Disposal Groups, Including Discontinued Operations [Line Items]</t>
        </is>
      </c>
    </row>
    <row r="35">
      <c r="A35" s="4" t="inlineStr">
        <is>
          <t>Loss on asset sales and disposals</t>
        </is>
      </c>
      <c r="C35" s="5" t="n">
        <v>7924</v>
      </c>
      <c r="D35" s="5" t="n">
        <v>10968</v>
      </c>
      <c r="E35" s="6" t="n">
        <v>187399</v>
      </c>
    </row>
    <row r="36">
      <c r="A36" s="4" t="inlineStr">
        <is>
          <t>Number of terminals sold | item</t>
        </is>
      </c>
      <c r="B36" s="5" t="n">
        <v>2</v>
      </c>
    </row>
    <row r="37">
      <c r="A37" s="4" t="inlineStr">
        <is>
          <t>Proceeds from sale of assets</t>
        </is>
      </c>
      <c r="C37" s="5" t="n">
        <v>4472</v>
      </c>
      <c r="D37" s="5" t="n">
        <v>5699</v>
      </c>
      <c r="E37" s="5" t="n">
        <v>152587</v>
      </c>
    </row>
    <row r="38">
      <c r="A38" s="4" t="inlineStr">
        <is>
          <t>Promissory note</t>
        </is>
      </c>
      <c r="C38" s="5" t="n">
        <v>5330</v>
      </c>
      <c r="D38" s="5" t="n">
        <v>16216</v>
      </c>
    </row>
    <row r="39">
      <c r="A39" s="4" t="inlineStr">
        <is>
          <t>Ferrellgas, L.P. [Member] | Bridger Environmental LLC [Member]</t>
        </is>
      </c>
    </row>
    <row r="40">
      <c r="A40" s="3" t="inlineStr">
        <is>
          <t>Income Statement, Balance Sheet and Additional Disclosures by Disposal Groups, Including Discontinued Operations [Line Items]</t>
        </is>
      </c>
    </row>
    <row r="41">
      <c r="A41" s="4" t="inlineStr">
        <is>
          <t>Loss on asset sales and disposals</t>
        </is>
      </c>
      <c r="C41" s="5" t="n">
        <v>0</v>
      </c>
      <c r="D41" s="5" t="n">
        <v>0</v>
      </c>
      <c r="E41" s="5" t="n">
        <v>4002</v>
      </c>
    </row>
    <row r="42">
      <c r="A42" s="4" t="inlineStr">
        <is>
          <t>Ferrellgas, L.P. [Member] | Propane and related equipment sales [Member]</t>
        </is>
      </c>
    </row>
    <row r="43">
      <c r="A43" s="3" t="inlineStr">
        <is>
          <t>Income Statement, Balance Sheet and Additional Disclosures by Disposal Groups, Including Discontinued Operations [Line Items]</t>
        </is>
      </c>
    </row>
    <row r="44">
      <c r="A44" s="4" t="inlineStr">
        <is>
          <t>Proceeds from divestiture of businesses</t>
        </is>
      </c>
      <c r="B44" s="6" t="n">
        <v>26600</v>
      </c>
    </row>
    <row r="45">
      <c r="A45" s="4" t="inlineStr">
        <is>
          <t>Loss on asset sales and disposals</t>
        </is>
      </c>
      <c r="C45" s="5" t="n">
        <v>0</v>
      </c>
      <c r="D45" s="5" t="n">
        <v>0</v>
      </c>
      <c r="E45" s="5" t="n">
        <v>15194</v>
      </c>
    </row>
    <row r="46">
      <c r="A46" s="4" t="inlineStr">
        <is>
          <t>Ferrellgas, L.P. [Member] | Midstream Operations [Member]</t>
        </is>
      </c>
    </row>
    <row r="47">
      <c r="A47" s="3" t="inlineStr">
        <is>
          <t>Income Statement, Balance Sheet and Additional Disclosures by Disposal Groups, Including Discontinued Operations [Line Items]</t>
        </is>
      </c>
    </row>
    <row r="48">
      <c r="A48" s="4" t="inlineStr">
        <is>
          <t>Proceeds from sale of assets</t>
        </is>
      </c>
      <c r="B48" s="5" t="n">
        <v>8000</v>
      </c>
    </row>
    <row r="49">
      <c r="A49" s="4" t="inlineStr">
        <is>
          <t>Promissory note</t>
        </is>
      </c>
      <c r="B49" s="5" t="n">
        <v>8500</v>
      </c>
      <c r="E49" s="5" t="n">
        <v>8500</v>
      </c>
    </row>
    <row r="50">
      <c r="A50" s="4" t="inlineStr">
        <is>
          <t>Losses before tax</t>
        </is>
      </c>
      <c r="E50" s="5" t="n">
        <v>55400</v>
      </c>
    </row>
    <row r="51">
      <c r="A51" s="4" t="inlineStr">
        <is>
          <t>Losses before tax to parent</t>
        </is>
      </c>
      <c r="E51" s="5" t="n">
        <v>54800</v>
      </c>
    </row>
    <row r="52">
      <c r="A52" s="4" t="inlineStr">
        <is>
          <t>Ferrellgas, L.P. [Member] | Trucking Water Disposal And Terminal Assets [Member] | Midstream Operations [Member]</t>
        </is>
      </c>
    </row>
    <row r="53">
      <c r="A53" s="3" t="inlineStr">
        <is>
          <t>Income Statement, Balance Sheet and Additional Disclosures by Disposal Groups, Including Discontinued Operations [Line Items]</t>
        </is>
      </c>
    </row>
    <row r="54">
      <c r="A54" s="4" t="inlineStr">
        <is>
          <t>Proceeds from divestiture of businesses</t>
        </is>
      </c>
      <c r="B54" s="6" t="n">
        <v>57000</v>
      </c>
    </row>
    <row r="55">
      <c r="A55" s="4" t="inlineStr">
        <is>
          <t>Loss on asset sales and disposals</t>
        </is>
      </c>
      <c r="C55" s="5" t="n">
        <v>0</v>
      </c>
      <c r="D55" s="5" t="n">
        <v>2679</v>
      </c>
      <c r="E55" s="5" t="n">
        <v>120240</v>
      </c>
    </row>
    <row r="56">
      <c r="A56" s="4" t="inlineStr">
        <is>
          <t>Ferrellgas, L.P. [Member] | Other</t>
        </is>
      </c>
    </row>
    <row r="57">
      <c r="A57" s="3" t="inlineStr">
        <is>
          <t>Income Statement, Balance Sheet and Additional Disclosures by Disposal Groups, Including Discontinued Operations [Line Items]</t>
        </is>
      </c>
    </row>
    <row r="58">
      <c r="A58" s="4" t="inlineStr">
        <is>
          <t>Loss on asset sales and disposals</t>
        </is>
      </c>
      <c r="C58" s="5" t="n">
        <v>7924</v>
      </c>
      <c r="D58" s="5" t="n">
        <v>8289</v>
      </c>
      <c r="E58" s="5" t="n">
        <v>11201</v>
      </c>
    </row>
    <row r="59">
      <c r="A59" s="4" t="inlineStr">
        <is>
          <t>Ferrellgas, L.P. [Member] | Rail cars [Member] | Midstream Operations [Member]</t>
        </is>
      </c>
    </row>
    <row r="60">
      <c r="A60" s="3" t="inlineStr">
        <is>
          <t>Income Statement, Balance Sheet and Additional Disclosures by Disposal Groups, Including Discontinued Operations [Line Items]</t>
        </is>
      </c>
    </row>
    <row r="61">
      <c r="A61" s="4" t="inlineStr">
        <is>
          <t>Loss on asset sales and disposals</t>
        </is>
      </c>
      <c r="C61" s="6" t="n">
        <v>0</v>
      </c>
      <c r="D61" s="6" t="n">
        <v>0</v>
      </c>
      <c r="E61" s="5" t="n">
        <v>36762</v>
      </c>
    </row>
    <row r="62">
      <c r="A62" s="4" t="inlineStr">
        <is>
          <t>Proceeds from sale of assets</t>
        </is>
      </c>
      <c r="E62" s="6" t="n">
        <v>51300</v>
      </c>
    </row>
    <row r="63">
      <c r="A63" s="4" t="inlineStr">
        <is>
          <t>Number of rail cars sold</t>
        </is>
      </c>
      <c r="B63" s="5" t="n">
        <v>1292</v>
      </c>
      <c r="E63" s="5" t="n">
        <v>129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8" customWidth="1" min="2" max="2"/>
  </cols>
  <sheetData>
    <row r="1">
      <c r="A1" s="1" t="inlineStr">
        <is>
          <t>Quarterly Distributions Of Available Cash (Details)</t>
        </is>
      </c>
      <c r="B1" s="2" t="inlineStr">
        <is>
          <t>12 Months Ended</t>
        </is>
      </c>
    </row>
    <row r="2">
      <c r="B2" s="2" t="inlineStr">
        <is>
          <t>Jul. 31, 2020item</t>
        </is>
      </c>
    </row>
    <row r="3">
      <c r="A3" s="3" t="inlineStr">
        <is>
          <t>Earnings Distribution Allocation [Line Items]</t>
        </is>
      </c>
    </row>
    <row r="4">
      <c r="A4" s="4" t="inlineStr">
        <is>
          <t>Cash reserve for distributions, number of quarters provided</t>
        </is>
      </c>
      <c r="B4" s="5" t="n">
        <v>4</v>
      </c>
    </row>
    <row r="5">
      <c r="A5" s="4" t="inlineStr">
        <is>
          <t>Maximum days after end of quarter to make distributions</t>
        </is>
      </c>
      <c r="B5" s="4" t="inlineStr">
        <is>
          <t>45 days</t>
        </is>
      </c>
    </row>
    <row r="6">
      <c r="A6" s="4" t="inlineStr">
        <is>
          <t>Cash distributions available</t>
        </is>
      </c>
      <c r="B6" s="4" t="inlineStr">
        <is>
          <t>100.00%</t>
        </is>
      </c>
    </row>
    <row r="7">
      <c r="A7" s="4" t="inlineStr">
        <is>
          <t>Ferrellgas, L.P. [Member]</t>
        </is>
      </c>
    </row>
    <row r="8">
      <c r="A8" s="3" t="inlineStr">
        <is>
          <t>Earnings Distribution Allocation [Line Items]</t>
        </is>
      </c>
    </row>
    <row r="9">
      <c r="A9" s="4" t="inlineStr">
        <is>
          <t>Cash reserve for distributions, number of quarters provided</t>
        </is>
      </c>
      <c r="B9" s="5" t="n">
        <v>4</v>
      </c>
    </row>
    <row r="10">
      <c r="A10" s="4" t="inlineStr">
        <is>
          <t>Maximum days after end of quarter to make distributions</t>
        </is>
      </c>
      <c r="B10" s="4" t="inlineStr">
        <is>
          <t>45 days</t>
        </is>
      </c>
    </row>
    <row r="11">
      <c r="A11" s="4" t="inlineStr">
        <is>
          <t>Cash distributions available</t>
        </is>
      </c>
      <c r="B11" s="4" t="inlineStr">
        <is>
          <t>100.00%</t>
        </is>
      </c>
    </row>
    <row r="12">
      <c r="A12" s="4" t="inlineStr">
        <is>
          <t>Cash distributions to Ferrellgas Partners</t>
        </is>
      </c>
      <c r="B12" s="4" t="inlineStr">
        <is>
          <t>99.00%</t>
        </is>
      </c>
    </row>
    <row r="13">
      <c r="A13" s="4" t="inlineStr">
        <is>
          <t>Cash distributions to general partner</t>
        </is>
      </c>
      <c r="B13"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pplemental Information - Inventories (Details) $ in Thousands, gal in Millions</t>
        </is>
      </c>
      <c r="B1" s="2" t="inlineStr">
        <is>
          <t>12 Months Ended</t>
        </is>
      </c>
    </row>
    <row r="2">
      <c r="B2" s="2" t="inlineStr">
        <is>
          <t>Jul. 31, 2020USD ($)gal</t>
        </is>
      </c>
      <c r="C2" s="2" t="inlineStr">
        <is>
          <t>Jul. 31, 2019USD ($)</t>
        </is>
      </c>
    </row>
    <row r="3">
      <c r="A3" s="3" t="inlineStr">
        <is>
          <t>Supplemental Financial Statement Information [Line Items]</t>
        </is>
      </c>
    </row>
    <row r="4">
      <c r="A4" s="4" t="inlineStr">
        <is>
          <t>Propane gas and related products</t>
        </is>
      </c>
      <c r="B4" s="6" t="n">
        <v>58733</v>
      </c>
      <c r="C4" s="6" t="n">
        <v>66001</v>
      </c>
    </row>
    <row r="5">
      <c r="A5" s="4" t="inlineStr">
        <is>
          <t>Appliances, parts and supplies</t>
        </is>
      </c>
      <c r="B5" s="5" t="n">
        <v>13931</v>
      </c>
      <c r="C5" s="5" t="n">
        <v>14453</v>
      </c>
    </row>
    <row r="6">
      <c r="A6" s="4" t="inlineStr">
        <is>
          <t>Inventories</t>
        </is>
      </c>
      <c r="B6" s="6" t="n">
        <v>72664</v>
      </c>
      <c r="C6" s="5" t="n">
        <v>80454</v>
      </c>
    </row>
    <row r="7">
      <c r="A7" s="4" t="inlineStr">
        <is>
          <t>Supply procurement contract duration</t>
        </is>
      </c>
      <c r="B7" s="4" t="inlineStr">
        <is>
          <t>36 months</t>
        </is>
      </c>
    </row>
    <row r="8">
      <c r="A8" s="4" t="inlineStr">
        <is>
          <t>Net procurement of fixed priced propane by Ferrellgas in gallons | gal</t>
        </is>
      </c>
      <c r="B8" s="5" t="n">
        <v>1</v>
      </c>
    </row>
    <row r="9">
      <c r="A9" s="4" t="inlineStr">
        <is>
          <t>Ferrellgas, L.P. [Member]</t>
        </is>
      </c>
    </row>
    <row r="10">
      <c r="A10" s="3" t="inlineStr">
        <is>
          <t>Supplemental Financial Statement Information [Line Items]</t>
        </is>
      </c>
    </row>
    <row r="11">
      <c r="A11" s="4" t="inlineStr">
        <is>
          <t>Propane gas and related products</t>
        </is>
      </c>
      <c r="B11" s="6" t="n">
        <v>58733</v>
      </c>
      <c r="C11" s="5" t="n">
        <v>66001</v>
      </c>
    </row>
    <row r="12">
      <c r="A12" s="4" t="inlineStr">
        <is>
          <t>Appliances, parts and supplies</t>
        </is>
      </c>
      <c r="B12" s="5" t="n">
        <v>13931</v>
      </c>
      <c r="C12" s="5" t="n">
        <v>14453</v>
      </c>
    </row>
    <row r="13">
      <c r="A13" s="4" t="inlineStr">
        <is>
          <t>Inventories</t>
        </is>
      </c>
      <c r="B13" s="6" t="n">
        <v>72664</v>
      </c>
      <c r="C13" s="6" t="n">
        <v>80454</v>
      </c>
    </row>
    <row r="14">
      <c r="A14" s="4" t="inlineStr">
        <is>
          <t>Supply procurement contract duration</t>
        </is>
      </c>
      <c r="B14" s="4" t="inlineStr">
        <is>
          <t>36 months</t>
        </is>
      </c>
    </row>
    <row r="15">
      <c r="A15" s="4" t="inlineStr">
        <is>
          <t>Net procurement of fixed priced propane by Ferrellgas in gallons | gal</t>
        </is>
      </c>
      <c r="B1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Property, Plant And Equipment (Details) - USD ($) $ in Thousand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Property, plant and equipment, gross</t>
        </is>
      </c>
      <c r="B4" s="6" t="n">
        <v>1263072</v>
      </c>
      <c r="C4" s="6" t="n">
        <v>1255518</v>
      </c>
    </row>
    <row r="5">
      <c r="A5" s="4" t="inlineStr">
        <is>
          <t>Less: accumulated depreciation</t>
        </is>
      </c>
      <c r="B5" s="5" t="n">
        <v>672030</v>
      </c>
      <c r="C5" s="5" t="n">
        <v>658795</v>
      </c>
    </row>
    <row r="6">
      <c r="A6" s="4" t="inlineStr">
        <is>
          <t>Property, plant and equipment, net</t>
        </is>
      </c>
      <c r="B6" s="5" t="n">
        <v>591042</v>
      </c>
      <c r="C6" s="5" t="n">
        <v>596723</v>
      </c>
    </row>
    <row r="7">
      <c r="A7" s="4" t="inlineStr">
        <is>
          <t>Depreciation</t>
        </is>
      </c>
      <c r="B7" s="5" t="n">
        <v>64500</v>
      </c>
      <c r="C7" s="5" t="n">
        <v>60700</v>
      </c>
      <c r="D7" s="6" t="n">
        <v>67100</v>
      </c>
    </row>
    <row r="8">
      <c r="A8" s="4" t="inlineStr">
        <is>
          <t>Land [Member]</t>
        </is>
      </c>
    </row>
    <row r="9">
      <c r="A9" s="3" t="inlineStr">
        <is>
          <t>Property, Plant and Equipment [Line Items]</t>
        </is>
      </c>
    </row>
    <row r="10">
      <c r="A10" s="4" t="inlineStr">
        <is>
          <t>Property, plant and equipment, gross</t>
        </is>
      </c>
      <c r="B10" s="5" t="n">
        <v>39585</v>
      </c>
      <c r="C10" s="5" t="n">
        <v>35165</v>
      </c>
    </row>
    <row r="11">
      <c r="A11" s="4" t="inlineStr">
        <is>
          <t>Land Improvements [Member]</t>
        </is>
      </c>
    </row>
    <row r="12">
      <c r="A12" s="3" t="inlineStr">
        <is>
          <t>Property, Plant and Equipment [Line Items]</t>
        </is>
      </c>
    </row>
    <row r="13">
      <c r="A13" s="4" t="inlineStr">
        <is>
          <t>Property, plant and equipment, gross</t>
        </is>
      </c>
      <c r="B13" s="6" t="n">
        <v>14998</v>
      </c>
      <c r="C13" s="5" t="n">
        <v>14149</v>
      </c>
    </row>
    <row r="14">
      <c r="A14" s="4" t="inlineStr">
        <is>
          <t>Buildings And Improvements [Member]</t>
        </is>
      </c>
    </row>
    <row r="15">
      <c r="A15" s="3" t="inlineStr">
        <is>
          <t>Property, Plant and Equipment [Line Items]</t>
        </is>
      </c>
    </row>
    <row r="16">
      <c r="A16" s="4" t="inlineStr">
        <is>
          <t>Estimated useful lives</t>
        </is>
      </c>
      <c r="B16" s="4" t="inlineStr">
        <is>
          <t>20 years</t>
        </is>
      </c>
    </row>
    <row r="17">
      <c r="A17" s="4" t="inlineStr">
        <is>
          <t>Property, plant and equipment, gross</t>
        </is>
      </c>
      <c r="B17" s="6" t="n">
        <v>88349</v>
      </c>
      <c r="C17" s="5" t="n">
        <v>86444</v>
      </c>
    </row>
    <row r="18">
      <c r="A18" s="4" t="inlineStr">
        <is>
          <t>Vehicles, Including Transport Trailers [Member]</t>
        </is>
      </c>
    </row>
    <row r="19">
      <c r="A19" s="3" t="inlineStr">
        <is>
          <t>Property, Plant and Equipment [Line Items]</t>
        </is>
      </c>
    </row>
    <row r="20">
      <c r="A20" s="4" t="inlineStr">
        <is>
          <t>Property, plant and equipment, gross</t>
        </is>
      </c>
      <c r="B20" s="5" t="n">
        <v>105184</v>
      </c>
      <c r="C20" s="5" t="n">
        <v>111283</v>
      </c>
    </row>
    <row r="21">
      <c r="A21" s="4" t="inlineStr">
        <is>
          <t>Bulk Equipment And District Facilities [Member]</t>
        </is>
      </c>
    </row>
    <row r="22">
      <c r="A22" s="3" t="inlineStr">
        <is>
          <t>Property, Plant and Equipment [Line Items]</t>
        </is>
      </c>
    </row>
    <row r="23">
      <c r="A23" s="4" t="inlineStr">
        <is>
          <t>Property, plant and equipment, gross</t>
        </is>
      </c>
      <c r="B23" s="5" t="n">
        <v>111019</v>
      </c>
      <c r="C23" s="5" t="n">
        <v>109751</v>
      </c>
    </row>
    <row r="24">
      <c r="A24" s="4" t="inlineStr">
        <is>
          <t>Tanks, Cylinders And Customer Equipment [Member]</t>
        </is>
      </c>
    </row>
    <row r="25">
      <c r="A25" s="3" t="inlineStr">
        <is>
          <t>Property, Plant and Equipment [Line Items]</t>
        </is>
      </c>
    </row>
    <row r="26">
      <c r="A26" s="4" t="inlineStr">
        <is>
          <t>Property, plant and equipment, gross</t>
        </is>
      </c>
      <c r="B26" s="5" t="n">
        <v>784466</v>
      </c>
      <c r="C26" s="5" t="n">
        <v>779827</v>
      </c>
    </row>
    <row r="27">
      <c r="A27" s="4" t="inlineStr">
        <is>
          <t>Computer And Office Equipment [Member]</t>
        </is>
      </c>
    </row>
    <row r="28">
      <c r="A28" s="3" t="inlineStr">
        <is>
          <t>Property, Plant and Equipment [Line Items]</t>
        </is>
      </c>
    </row>
    <row r="29">
      <c r="A29" s="4" t="inlineStr">
        <is>
          <t>Property, plant and equipment, gross</t>
        </is>
      </c>
      <c r="B29" s="5" t="n">
        <v>112582</v>
      </c>
      <c r="C29" s="5" t="n">
        <v>111838</v>
      </c>
    </row>
    <row r="30">
      <c r="A30" s="4" t="inlineStr">
        <is>
          <t>Construction In Progress [Member]</t>
        </is>
      </c>
    </row>
    <row r="31">
      <c r="A31" s="3" t="inlineStr">
        <is>
          <t>Property, Plant and Equipment [Line Items]</t>
        </is>
      </c>
    </row>
    <row r="32">
      <c r="A32" s="4" t="inlineStr">
        <is>
          <t>Property, plant and equipment, gross</t>
        </is>
      </c>
      <c r="B32" s="6" t="n">
        <v>6889</v>
      </c>
      <c r="C32" s="5" t="n">
        <v>7061</v>
      </c>
    </row>
    <row r="33">
      <c r="A33" s="4" t="inlineStr">
        <is>
          <t>Minimum [Member]</t>
        </is>
      </c>
    </row>
    <row r="34">
      <c r="A34" s="3" t="inlineStr">
        <is>
          <t>Property, Plant and Equipment [Line Items]</t>
        </is>
      </c>
    </row>
    <row r="35">
      <c r="A35" s="4" t="inlineStr">
        <is>
          <t>Estimated useful lives</t>
        </is>
      </c>
      <c r="B35" s="4" t="inlineStr">
        <is>
          <t>2 years</t>
        </is>
      </c>
    </row>
    <row r="36">
      <c r="A36" s="4" t="inlineStr">
        <is>
          <t>Minimum [Member] | Land Improvements [Member]</t>
        </is>
      </c>
    </row>
    <row r="37">
      <c r="A37" s="3" t="inlineStr">
        <is>
          <t>Property, Plant and Equipment [Line Items]</t>
        </is>
      </c>
    </row>
    <row r="38">
      <c r="A38" s="4" t="inlineStr">
        <is>
          <t>Estimated useful lives</t>
        </is>
      </c>
      <c r="B38" s="4" t="inlineStr">
        <is>
          <t>2 years</t>
        </is>
      </c>
    </row>
    <row r="39">
      <c r="A39" s="4" t="inlineStr">
        <is>
          <t>Minimum [Member] | Vehicles, Including Transport Trailers [Member]</t>
        </is>
      </c>
    </row>
    <row r="40">
      <c r="A40" s="3" t="inlineStr">
        <is>
          <t>Property, Plant and Equipment [Line Items]</t>
        </is>
      </c>
    </row>
    <row r="41">
      <c r="A41" s="4" t="inlineStr">
        <is>
          <t>Estimated useful lives</t>
        </is>
      </c>
      <c r="B41" s="4" t="inlineStr">
        <is>
          <t>8 years</t>
        </is>
      </c>
    </row>
    <row r="42">
      <c r="A42" s="4" t="inlineStr">
        <is>
          <t>Minimum [Member] | Bulk Equipment And District Facilities [Member]</t>
        </is>
      </c>
    </row>
    <row r="43">
      <c r="A43" s="3" t="inlineStr">
        <is>
          <t>Property, Plant and Equipment [Line Items]</t>
        </is>
      </c>
    </row>
    <row r="44">
      <c r="A44" s="4" t="inlineStr">
        <is>
          <t>Estimated useful lives</t>
        </is>
      </c>
      <c r="B44" s="4" t="inlineStr">
        <is>
          <t>5 years</t>
        </is>
      </c>
    </row>
    <row r="45">
      <c r="A45" s="4" t="inlineStr">
        <is>
          <t>Minimum [Member] | Tanks, Cylinders And Customer Equipment [Member]</t>
        </is>
      </c>
    </row>
    <row r="46">
      <c r="A46" s="3" t="inlineStr">
        <is>
          <t>Property, Plant and Equipment [Line Items]</t>
        </is>
      </c>
    </row>
    <row r="47">
      <c r="A47" s="4" t="inlineStr">
        <is>
          <t>Estimated useful lives</t>
        </is>
      </c>
      <c r="B47" s="4" t="inlineStr">
        <is>
          <t>2 years</t>
        </is>
      </c>
    </row>
    <row r="48">
      <c r="A48" s="4" t="inlineStr">
        <is>
          <t>Minimum [Member] | Computer And Office Equipment [Member]</t>
        </is>
      </c>
    </row>
    <row r="49">
      <c r="A49" s="3" t="inlineStr">
        <is>
          <t>Property, Plant and Equipment [Line Items]</t>
        </is>
      </c>
    </row>
    <row r="50">
      <c r="A50" s="4" t="inlineStr">
        <is>
          <t>Estimated useful lives</t>
        </is>
      </c>
      <c r="B50" s="4" t="inlineStr">
        <is>
          <t>2 years</t>
        </is>
      </c>
    </row>
    <row r="51">
      <c r="A51" s="4" t="inlineStr">
        <is>
          <t>Maximum [Member]</t>
        </is>
      </c>
    </row>
    <row r="52">
      <c r="A52" s="3" t="inlineStr">
        <is>
          <t>Property, Plant and Equipment [Line Items]</t>
        </is>
      </c>
    </row>
    <row r="53">
      <c r="A53" s="4" t="inlineStr">
        <is>
          <t>Estimated useful lives</t>
        </is>
      </c>
      <c r="B53" s="4" t="inlineStr">
        <is>
          <t>30 years</t>
        </is>
      </c>
    </row>
    <row r="54">
      <c r="A54" s="4" t="inlineStr">
        <is>
          <t>Maximum [Member] | Land Improvements [Member]</t>
        </is>
      </c>
    </row>
    <row r="55">
      <c r="A55" s="3" t="inlineStr">
        <is>
          <t>Property, Plant and Equipment [Line Items]</t>
        </is>
      </c>
    </row>
    <row r="56">
      <c r="A56" s="4" t="inlineStr">
        <is>
          <t>Estimated useful lives</t>
        </is>
      </c>
      <c r="B56" s="4" t="inlineStr">
        <is>
          <t>20 years</t>
        </is>
      </c>
    </row>
    <row r="57">
      <c r="A57" s="4" t="inlineStr">
        <is>
          <t>Maximum [Member] | Vehicles, Including Transport Trailers [Member]</t>
        </is>
      </c>
    </row>
    <row r="58">
      <c r="A58" s="3" t="inlineStr">
        <is>
          <t>Property, Plant and Equipment [Line Items]</t>
        </is>
      </c>
    </row>
    <row r="59">
      <c r="A59" s="4" t="inlineStr">
        <is>
          <t>Estimated useful lives</t>
        </is>
      </c>
      <c r="B59" s="4" t="inlineStr">
        <is>
          <t>20 years</t>
        </is>
      </c>
    </row>
    <row r="60">
      <c r="A60" s="4" t="inlineStr">
        <is>
          <t>Maximum [Member] | Bulk Equipment And District Facilities [Member]</t>
        </is>
      </c>
    </row>
    <row r="61">
      <c r="A61" s="3" t="inlineStr">
        <is>
          <t>Property, Plant and Equipment [Line Items]</t>
        </is>
      </c>
    </row>
    <row r="62">
      <c r="A62" s="4" t="inlineStr">
        <is>
          <t>Estimated useful lives</t>
        </is>
      </c>
      <c r="B62" s="4" t="inlineStr">
        <is>
          <t>30 years</t>
        </is>
      </c>
    </row>
    <row r="63">
      <c r="A63" s="4" t="inlineStr">
        <is>
          <t>Maximum [Member] | Tanks, Cylinders And Customer Equipment [Member]</t>
        </is>
      </c>
    </row>
    <row r="64">
      <c r="A64" s="3" t="inlineStr">
        <is>
          <t>Property, Plant and Equipment [Line Items]</t>
        </is>
      </c>
    </row>
    <row r="65">
      <c r="A65" s="4" t="inlineStr">
        <is>
          <t>Estimated useful lives</t>
        </is>
      </c>
      <c r="B65" s="4" t="inlineStr">
        <is>
          <t>30 years</t>
        </is>
      </c>
    </row>
    <row r="66">
      <c r="A66" s="4" t="inlineStr">
        <is>
          <t>Maximum [Member] | Computer And Office Equipment [Member]</t>
        </is>
      </c>
    </row>
    <row r="67">
      <c r="A67" s="3" t="inlineStr">
        <is>
          <t>Property, Plant and Equipment [Line Items]</t>
        </is>
      </c>
    </row>
    <row r="68">
      <c r="A68" s="4" t="inlineStr">
        <is>
          <t>Estimated useful lives</t>
        </is>
      </c>
      <c r="B68" s="4" t="inlineStr">
        <is>
          <t>5 years</t>
        </is>
      </c>
    </row>
    <row r="69">
      <c r="A69" s="4" t="inlineStr">
        <is>
          <t>Ferrellgas, L.P. [Member]</t>
        </is>
      </c>
    </row>
    <row r="70">
      <c r="A70" s="3" t="inlineStr">
        <is>
          <t>Property, Plant and Equipment [Line Items]</t>
        </is>
      </c>
    </row>
    <row r="71">
      <c r="A71" s="4" t="inlineStr">
        <is>
          <t>Property, plant and equipment, gross</t>
        </is>
      </c>
      <c r="B71" s="6" t="n">
        <v>1263072</v>
      </c>
      <c r="C71" s="5" t="n">
        <v>1255518</v>
      </c>
    </row>
    <row r="72">
      <c r="A72" s="4" t="inlineStr">
        <is>
          <t>Less: accumulated depreciation</t>
        </is>
      </c>
      <c r="B72" s="5" t="n">
        <v>672030</v>
      </c>
      <c r="C72" s="5" t="n">
        <v>658795</v>
      </c>
    </row>
    <row r="73">
      <c r="A73" s="4" t="inlineStr">
        <is>
          <t>Property, plant and equipment, net</t>
        </is>
      </c>
      <c r="B73" s="5" t="n">
        <v>591042</v>
      </c>
      <c r="C73" s="5" t="n">
        <v>596723</v>
      </c>
    </row>
    <row r="74">
      <c r="A74" s="4" t="inlineStr">
        <is>
          <t>Depreciation</t>
        </is>
      </c>
      <c r="B74" s="5" t="n">
        <v>64500</v>
      </c>
      <c r="C74" s="5" t="n">
        <v>60700</v>
      </c>
      <c r="D74" s="6" t="n">
        <v>67100</v>
      </c>
    </row>
    <row r="75">
      <c r="A75" s="4" t="inlineStr">
        <is>
          <t>Ferrellgas, L.P. [Member] | Land [Member]</t>
        </is>
      </c>
    </row>
    <row r="76">
      <c r="A76" s="3" t="inlineStr">
        <is>
          <t>Property, Plant and Equipment [Line Items]</t>
        </is>
      </c>
    </row>
    <row r="77">
      <c r="A77" s="4" t="inlineStr">
        <is>
          <t>Property, plant and equipment, gross</t>
        </is>
      </c>
      <c r="B77" s="5" t="n">
        <v>39585</v>
      </c>
      <c r="C77" s="5" t="n">
        <v>35165</v>
      </c>
    </row>
    <row r="78">
      <c r="A78" s="4" t="inlineStr">
        <is>
          <t>Ferrellgas, L.P. [Member] | Land Improvements [Member]</t>
        </is>
      </c>
    </row>
    <row r="79">
      <c r="A79" s="3" t="inlineStr">
        <is>
          <t>Property, Plant and Equipment [Line Items]</t>
        </is>
      </c>
    </row>
    <row r="80">
      <c r="A80" s="4" t="inlineStr">
        <is>
          <t>Property, plant and equipment, gross</t>
        </is>
      </c>
      <c r="B80" s="6" t="n">
        <v>14998</v>
      </c>
      <c r="C80" s="5" t="n">
        <v>14149</v>
      </c>
    </row>
    <row r="81">
      <c r="A81" s="4" t="inlineStr">
        <is>
          <t>Ferrellgas, L.P. [Member] | Buildings And Improvements [Member]</t>
        </is>
      </c>
    </row>
    <row r="82">
      <c r="A82" s="3" t="inlineStr">
        <is>
          <t>Property, Plant and Equipment [Line Items]</t>
        </is>
      </c>
    </row>
    <row r="83">
      <c r="A83" s="4" t="inlineStr">
        <is>
          <t>Estimated useful lives</t>
        </is>
      </c>
      <c r="B83" s="4" t="inlineStr">
        <is>
          <t>20 years</t>
        </is>
      </c>
    </row>
    <row r="84">
      <c r="A84" s="4" t="inlineStr">
        <is>
          <t>Property, plant and equipment, gross</t>
        </is>
      </c>
      <c r="B84" s="6" t="n">
        <v>88349</v>
      </c>
      <c r="C84" s="5" t="n">
        <v>86444</v>
      </c>
    </row>
    <row r="85">
      <c r="A85" s="4" t="inlineStr">
        <is>
          <t>Ferrellgas, L.P. [Member] | Vehicles, Including Transport Trailers [Member]</t>
        </is>
      </c>
    </row>
    <row r="86">
      <c r="A86" s="3" t="inlineStr">
        <is>
          <t>Property, Plant and Equipment [Line Items]</t>
        </is>
      </c>
    </row>
    <row r="87">
      <c r="A87" s="4" t="inlineStr">
        <is>
          <t>Property, plant and equipment, gross</t>
        </is>
      </c>
      <c r="B87" s="5" t="n">
        <v>105184</v>
      </c>
      <c r="C87" s="5" t="n">
        <v>111283</v>
      </c>
    </row>
    <row r="88">
      <c r="A88" s="4" t="inlineStr">
        <is>
          <t>Ferrellgas, L.P. [Member] | Bulk Equipment And District Facilities [Member]</t>
        </is>
      </c>
    </row>
    <row r="89">
      <c r="A89" s="3" t="inlineStr">
        <is>
          <t>Property, Plant and Equipment [Line Items]</t>
        </is>
      </c>
    </row>
    <row r="90">
      <c r="A90" s="4" t="inlineStr">
        <is>
          <t>Property, plant and equipment, gross</t>
        </is>
      </c>
      <c r="B90" s="5" t="n">
        <v>111019</v>
      </c>
      <c r="C90" s="5" t="n">
        <v>109751</v>
      </c>
    </row>
    <row r="91">
      <c r="A91" s="4" t="inlineStr">
        <is>
          <t>Ferrellgas, L.P. [Member] | Tanks, Cylinders And Customer Equipment [Member]</t>
        </is>
      </c>
    </row>
    <row r="92">
      <c r="A92" s="3" t="inlineStr">
        <is>
          <t>Property, Plant and Equipment [Line Items]</t>
        </is>
      </c>
    </row>
    <row r="93">
      <c r="A93" s="4" t="inlineStr">
        <is>
          <t>Property, plant and equipment, gross</t>
        </is>
      </c>
      <c r="B93" s="5" t="n">
        <v>784466</v>
      </c>
      <c r="C93" s="5" t="n">
        <v>779827</v>
      </c>
    </row>
    <row r="94">
      <c r="A94" s="4" t="inlineStr">
        <is>
          <t>Ferrellgas, L.P. [Member] | Computer And Office Equipment [Member]</t>
        </is>
      </c>
    </row>
    <row r="95">
      <c r="A95" s="3" t="inlineStr">
        <is>
          <t>Property, Plant and Equipment [Line Items]</t>
        </is>
      </c>
    </row>
    <row r="96">
      <c r="A96" s="4" t="inlineStr">
        <is>
          <t>Property, plant and equipment, gross</t>
        </is>
      </c>
      <c r="B96" s="5" t="n">
        <v>112582</v>
      </c>
      <c r="C96" s="5" t="n">
        <v>111838</v>
      </c>
    </row>
    <row r="97">
      <c r="A97" s="4" t="inlineStr">
        <is>
          <t>Ferrellgas, L.P. [Member] | Construction In Progress [Member]</t>
        </is>
      </c>
    </row>
    <row r="98">
      <c r="A98" s="3" t="inlineStr">
        <is>
          <t>Property, Plant and Equipment [Line Items]</t>
        </is>
      </c>
    </row>
    <row r="99">
      <c r="A99" s="4" t="inlineStr">
        <is>
          <t>Property, plant and equipment, gross</t>
        </is>
      </c>
      <c r="B99" s="6" t="n">
        <v>6889</v>
      </c>
      <c r="C99" s="6" t="n">
        <v>7061</v>
      </c>
    </row>
    <row r="100">
      <c r="A100" s="4" t="inlineStr">
        <is>
          <t>Ferrellgas, L.P. [Member] | Minimum [Member]</t>
        </is>
      </c>
    </row>
    <row r="101">
      <c r="A101" s="3" t="inlineStr">
        <is>
          <t>Property, Plant and Equipment [Line Items]</t>
        </is>
      </c>
    </row>
    <row r="102">
      <c r="A102" s="4" t="inlineStr">
        <is>
          <t>Estimated useful lives</t>
        </is>
      </c>
      <c r="B102" s="4" t="inlineStr">
        <is>
          <t>2 years</t>
        </is>
      </c>
    </row>
    <row r="103">
      <c r="A103" s="4" t="inlineStr">
        <is>
          <t>Ferrellgas, L.P. [Member] | Minimum [Member] | Land Improvements [Member]</t>
        </is>
      </c>
    </row>
    <row r="104">
      <c r="A104" s="3" t="inlineStr">
        <is>
          <t>Property, Plant and Equipment [Line Items]</t>
        </is>
      </c>
    </row>
    <row r="105">
      <c r="A105" s="4" t="inlineStr">
        <is>
          <t>Estimated useful lives</t>
        </is>
      </c>
      <c r="B105" s="4" t="inlineStr">
        <is>
          <t>2 years</t>
        </is>
      </c>
    </row>
    <row r="106">
      <c r="A106" s="4" t="inlineStr">
        <is>
          <t>Ferrellgas, L.P. [Member] | Minimum [Member] | Vehicles, Including Transport Trailers [Member]</t>
        </is>
      </c>
    </row>
    <row r="107">
      <c r="A107" s="3" t="inlineStr">
        <is>
          <t>Property, Plant and Equipment [Line Items]</t>
        </is>
      </c>
    </row>
    <row r="108">
      <c r="A108" s="4" t="inlineStr">
        <is>
          <t>Estimated useful lives</t>
        </is>
      </c>
      <c r="B108" s="4" t="inlineStr">
        <is>
          <t>8 years</t>
        </is>
      </c>
    </row>
    <row r="109">
      <c r="A109" s="4" t="inlineStr">
        <is>
          <t>Ferrellgas, L.P. [Member] | Minimum [Member] | Bulk Equipment And District Facilities [Member]</t>
        </is>
      </c>
    </row>
    <row r="110">
      <c r="A110" s="3" t="inlineStr">
        <is>
          <t>Property, Plant and Equipment [Line Items]</t>
        </is>
      </c>
    </row>
    <row r="111">
      <c r="A111" s="4" t="inlineStr">
        <is>
          <t>Estimated useful lives</t>
        </is>
      </c>
      <c r="B111" s="4" t="inlineStr">
        <is>
          <t>5 years</t>
        </is>
      </c>
    </row>
    <row r="112">
      <c r="A112" s="4" t="inlineStr">
        <is>
          <t>Ferrellgas, L.P. [Member] | Minimum [Member] | Tanks, Cylinders And Customer Equipment [Member]</t>
        </is>
      </c>
    </row>
    <row r="113">
      <c r="A113" s="3" t="inlineStr">
        <is>
          <t>Property, Plant and Equipment [Line Items]</t>
        </is>
      </c>
    </row>
    <row r="114">
      <c r="A114" s="4" t="inlineStr">
        <is>
          <t>Estimated useful lives</t>
        </is>
      </c>
      <c r="B114" s="4" t="inlineStr">
        <is>
          <t>2 years</t>
        </is>
      </c>
    </row>
    <row r="115">
      <c r="A115" s="4" t="inlineStr">
        <is>
          <t>Ferrellgas, L.P. [Member] | Minimum [Member] | Computer And Office Equipment [Member]</t>
        </is>
      </c>
    </row>
    <row r="116">
      <c r="A116" s="3" t="inlineStr">
        <is>
          <t>Property, Plant and Equipment [Line Items]</t>
        </is>
      </c>
    </row>
    <row r="117">
      <c r="A117" s="4" t="inlineStr">
        <is>
          <t>Estimated useful lives</t>
        </is>
      </c>
      <c r="B117" s="4" t="inlineStr">
        <is>
          <t>2 years</t>
        </is>
      </c>
    </row>
    <row r="118">
      <c r="A118" s="4" t="inlineStr">
        <is>
          <t>Ferrellgas, L.P. [Member] | Maximum [Member]</t>
        </is>
      </c>
    </row>
    <row r="119">
      <c r="A119" s="3" t="inlineStr">
        <is>
          <t>Property, Plant and Equipment [Line Items]</t>
        </is>
      </c>
    </row>
    <row r="120">
      <c r="A120" s="4" t="inlineStr">
        <is>
          <t>Estimated useful lives</t>
        </is>
      </c>
      <c r="B120" s="4" t="inlineStr">
        <is>
          <t>30 years</t>
        </is>
      </c>
    </row>
    <row r="121">
      <c r="A121" s="4" t="inlineStr">
        <is>
          <t>Ferrellgas, L.P. [Member] | Maximum [Member] | Land Improvements [Member]</t>
        </is>
      </c>
    </row>
    <row r="122">
      <c r="A122" s="3" t="inlineStr">
        <is>
          <t>Property, Plant and Equipment [Line Items]</t>
        </is>
      </c>
    </row>
    <row r="123">
      <c r="A123" s="4" t="inlineStr">
        <is>
          <t>Estimated useful lives</t>
        </is>
      </c>
      <c r="B123" s="4" t="inlineStr">
        <is>
          <t>20 years</t>
        </is>
      </c>
    </row>
    <row r="124">
      <c r="A124" s="4" t="inlineStr">
        <is>
          <t>Ferrellgas, L.P. [Member] | Maximum [Member] | Vehicles, Including Transport Trailers [Member]</t>
        </is>
      </c>
    </row>
    <row r="125">
      <c r="A125" s="3" t="inlineStr">
        <is>
          <t>Property, Plant and Equipment [Line Items]</t>
        </is>
      </c>
    </row>
    <row r="126">
      <c r="A126" s="4" t="inlineStr">
        <is>
          <t>Estimated useful lives</t>
        </is>
      </c>
      <c r="B126" s="4" t="inlineStr">
        <is>
          <t>20 years</t>
        </is>
      </c>
    </row>
    <row r="127">
      <c r="A127" s="4" t="inlineStr">
        <is>
          <t>Ferrellgas, L.P. [Member] | Maximum [Member] | Bulk Equipment And District Facilities [Member]</t>
        </is>
      </c>
    </row>
    <row r="128">
      <c r="A128" s="3" t="inlineStr">
        <is>
          <t>Property, Plant and Equipment [Line Items]</t>
        </is>
      </c>
    </row>
    <row r="129">
      <c r="A129" s="4" t="inlineStr">
        <is>
          <t>Estimated useful lives</t>
        </is>
      </c>
      <c r="B129" s="4" t="inlineStr">
        <is>
          <t>30 years</t>
        </is>
      </c>
    </row>
    <row r="130">
      <c r="A130" s="4" t="inlineStr">
        <is>
          <t>Ferrellgas, L.P. [Member] | Maximum [Member] | Tanks, Cylinders And Customer Equipment [Member]</t>
        </is>
      </c>
    </row>
    <row r="131">
      <c r="A131" s="3" t="inlineStr">
        <is>
          <t>Property, Plant and Equipment [Line Items]</t>
        </is>
      </c>
    </row>
    <row r="132">
      <c r="A132" s="4" t="inlineStr">
        <is>
          <t>Estimated useful lives</t>
        </is>
      </c>
      <c r="B132" s="4" t="inlineStr">
        <is>
          <t>30 years</t>
        </is>
      </c>
    </row>
    <row r="133">
      <c r="A133" s="4" t="inlineStr">
        <is>
          <t>Ferrellgas, L.P. [Member] | Maximum [Member] | Computer And Office Equipment [Member]</t>
        </is>
      </c>
    </row>
    <row r="134">
      <c r="A134" s="3" t="inlineStr">
        <is>
          <t>Property, Plant and Equipment [Line Items]</t>
        </is>
      </c>
    </row>
    <row r="135">
      <c r="A135" s="4" t="inlineStr">
        <is>
          <t>Estimated useful lives</t>
        </is>
      </c>
      <c r="B135"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s and Other Assets (Details) - USD ($) $ in Thousands</t>
        </is>
      </c>
      <c r="B1" s="2" t="inlineStr">
        <is>
          <t>Jul. 31, 2020</t>
        </is>
      </c>
      <c r="C1" s="2" t="inlineStr">
        <is>
          <t>Jul. 31, 2019</t>
        </is>
      </c>
    </row>
    <row r="2">
      <c r="A2" s="3" t="inlineStr">
        <is>
          <t>Supplemental Financial Statement Information [Line Items]</t>
        </is>
      </c>
    </row>
    <row r="3">
      <c r="A3" s="4" t="inlineStr">
        <is>
          <t>Broker margin deposit assets</t>
        </is>
      </c>
      <c r="B3" s="6" t="n">
        <v>14398</v>
      </c>
      <c r="C3" s="6" t="n">
        <v>25028</v>
      </c>
    </row>
    <row r="4">
      <c r="A4" s="4" t="inlineStr">
        <is>
          <t>Other assets, net</t>
        </is>
      </c>
      <c r="B4" s="5" t="n">
        <v>21546</v>
      </c>
      <c r="C4" s="5" t="n">
        <v>17247</v>
      </c>
    </row>
    <row r="5">
      <c r="A5" s="4" t="inlineStr">
        <is>
          <t>Prepaid expenses and other current assets</t>
        </is>
      </c>
      <c r="B5" s="5" t="n">
        <v>35944</v>
      </c>
      <c r="C5" s="5" t="n">
        <v>42275</v>
      </c>
    </row>
    <row r="6">
      <c r="A6" s="4" t="inlineStr">
        <is>
          <t>Notes receivable, less current portion and allowance</t>
        </is>
      </c>
      <c r="B6" s="5" t="n">
        <v>5330</v>
      </c>
      <c r="C6" s="5" t="n">
        <v>16216</v>
      </c>
    </row>
    <row r="7">
      <c r="A7" s="4" t="inlineStr">
        <is>
          <t>Finance lease right-of-use assets</t>
        </is>
      </c>
      <c r="B7" s="5" t="n">
        <v>41426</v>
      </c>
    </row>
    <row r="8">
      <c r="A8" s="4" t="inlineStr">
        <is>
          <t>Other</t>
        </is>
      </c>
      <c r="B8" s="5" t="n">
        <v>27992</v>
      </c>
      <c r="C8" s="5" t="n">
        <v>52889</v>
      </c>
    </row>
    <row r="9">
      <c r="A9" s="4" t="inlineStr">
        <is>
          <t>Other assets, net</t>
        </is>
      </c>
      <c r="B9" s="5" t="n">
        <v>74748</v>
      </c>
      <c r="C9" s="5" t="n">
        <v>69105</v>
      </c>
    </row>
    <row r="10">
      <c r="A10" s="4" t="inlineStr">
        <is>
          <t>Ferrellgas, L.P. [Member]</t>
        </is>
      </c>
    </row>
    <row r="11">
      <c r="A11" s="3" t="inlineStr">
        <is>
          <t>Supplemental Financial Statement Information [Line Items]</t>
        </is>
      </c>
    </row>
    <row r="12">
      <c r="A12" s="4" t="inlineStr">
        <is>
          <t>Broker margin deposit assets</t>
        </is>
      </c>
      <c r="B12" s="5" t="n">
        <v>14398</v>
      </c>
      <c r="C12" s="5" t="n">
        <v>25028</v>
      </c>
    </row>
    <row r="13">
      <c r="A13" s="4" t="inlineStr">
        <is>
          <t>Other assets, net</t>
        </is>
      </c>
      <c r="B13" s="5" t="n">
        <v>21499</v>
      </c>
      <c r="C13" s="5" t="n">
        <v>17129</v>
      </c>
    </row>
    <row r="14">
      <c r="A14" s="4" t="inlineStr">
        <is>
          <t>Prepaid expenses and other current assets</t>
        </is>
      </c>
      <c r="B14" s="5" t="n">
        <v>35897</v>
      </c>
      <c r="C14" s="5" t="n">
        <v>42157</v>
      </c>
    </row>
    <row r="15">
      <c r="A15" s="4" t="inlineStr">
        <is>
          <t>Notes receivable, less current portion and allowance</t>
        </is>
      </c>
      <c r="B15" s="5" t="n">
        <v>5330</v>
      </c>
      <c r="C15" s="5" t="n">
        <v>16216</v>
      </c>
    </row>
    <row r="16">
      <c r="A16" s="4" t="inlineStr">
        <is>
          <t>Finance lease right-of-use assets</t>
        </is>
      </c>
      <c r="B16" s="5" t="n">
        <v>41426</v>
      </c>
    </row>
    <row r="17">
      <c r="A17" s="4" t="inlineStr">
        <is>
          <t>Other</t>
        </is>
      </c>
      <c r="B17" s="5" t="n">
        <v>27992</v>
      </c>
      <c r="C17" s="5" t="n">
        <v>52889</v>
      </c>
    </row>
    <row r="18">
      <c r="A18" s="4" t="inlineStr">
        <is>
          <t>Other assets, net</t>
        </is>
      </c>
      <c r="B18" s="6" t="n">
        <v>74748</v>
      </c>
      <c r="C18" s="6" t="n">
        <v>69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Liabilities (Details) - USD ($) $ in Thousands</t>
        </is>
      </c>
      <c r="B1" s="2" t="inlineStr">
        <is>
          <t>Jul. 31, 2020</t>
        </is>
      </c>
      <c r="C1" s="2" t="inlineStr">
        <is>
          <t>Jul. 31, 2019</t>
        </is>
      </c>
    </row>
    <row r="2">
      <c r="A2" s="3" t="inlineStr">
        <is>
          <t>Supplemental Financial Statement Information [Line Items]</t>
        </is>
      </c>
    </row>
    <row r="3">
      <c r="A3" s="4" t="inlineStr">
        <is>
          <t>Accrued interest</t>
        </is>
      </c>
      <c r="B3" s="6" t="n">
        <v>53841</v>
      </c>
      <c r="C3" s="6" t="n">
        <v>20484</v>
      </c>
    </row>
    <row r="4">
      <c r="A4" s="4" t="inlineStr">
        <is>
          <t>Customer deposits and advances</t>
        </is>
      </c>
      <c r="B4" s="5" t="n">
        <v>32257</v>
      </c>
      <c r="C4" s="5" t="n">
        <v>24686</v>
      </c>
    </row>
    <row r="5">
      <c r="A5" s="4" t="inlineStr">
        <is>
          <t>Accrued payroll</t>
        </is>
      </c>
      <c r="B5" s="5" t="n">
        <v>18375</v>
      </c>
      <c r="C5" s="5" t="n">
        <v>17356</v>
      </c>
    </row>
    <row r="6">
      <c r="A6" s="4" t="inlineStr">
        <is>
          <t>Accrued insurance</t>
        </is>
      </c>
      <c r="B6" s="5" t="n">
        <v>14796</v>
      </c>
      <c r="C6" s="5" t="n">
        <v>18524</v>
      </c>
    </row>
    <row r="7">
      <c r="A7" s="4" t="inlineStr">
        <is>
          <t>Price risk management liabilities</t>
        </is>
      </c>
      <c r="B7" s="5" t="n">
        <v>5029</v>
      </c>
      <c r="C7" s="5" t="n">
        <v>14198</v>
      </c>
    </row>
    <row r="8">
      <c r="A8" s="4" t="inlineStr">
        <is>
          <t>Other</t>
        </is>
      </c>
      <c r="B8" s="5" t="n">
        <v>43168</v>
      </c>
      <c r="C8" s="5" t="n">
        <v>42989</v>
      </c>
    </row>
    <row r="9">
      <c r="A9" s="4" t="inlineStr">
        <is>
          <t>Other current liabilities</t>
        </is>
      </c>
      <c r="B9" s="5" t="n">
        <v>167466</v>
      </c>
      <c r="C9" s="5" t="n">
        <v>138237</v>
      </c>
    </row>
    <row r="10">
      <c r="A10" s="4" t="inlineStr">
        <is>
          <t>Ferrellgas, L.P. [Member]</t>
        </is>
      </c>
    </row>
    <row r="11">
      <c r="A11" s="3" t="inlineStr">
        <is>
          <t>Supplemental Financial Statement Information [Line Items]</t>
        </is>
      </c>
    </row>
    <row r="12">
      <c r="A12" s="4" t="inlineStr">
        <is>
          <t>Accrued interest</t>
        </is>
      </c>
      <c r="B12" s="5" t="n">
        <v>34511</v>
      </c>
      <c r="C12" s="5" t="n">
        <v>16550</v>
      </c>
    </row>
    <row r="13">
      <c r="A13" s="4" t="inlineStr">
        <is>
          <t>Customer deposits and advances</t>
        </is>
      </c>
      <c r="B13" s="5" t="n">
        <v>32257</v>
      </c>
      <c r="C13" s="5" t="n">
        <v>24686</v>
      </c>
    </row>
    <row r="14">
      <c r="A14" s="4" t="inlineStr">
        <is>
          <t>Accrued payroll</t>
        </is>
      </c>
      <c r="B14" s="5" t="n">
        <v>18375</v>
      </c>
      <c r="C14" s="5" t="n">
        <v>17356</v>
      </c>
    </row>
    <row r="15">
      <c r="A15" s="4" t="inlineStr">
        <is>
          <t>Accrued insurance</t>
        </is>
      </c>
      <c r="B15" s="5" t="n">
        <v>14796</v>
      </c>
      <c r="C15" s="5" t="n">
        <v>18524</v>
      </c>
    </row>
    <row r="16">
      <c r="A16" s="4" t="inlineStr">
        <is>
          <t>Price risk management liabilities</t>
        </is>
      </c>
      <c r="B16" s="5" t="n">
        <v>5029</v>
      </c>
      <c r="C16" s="5" t="n">
        <v>14198</v>
      </c>
    </row>
    <row r="17">
      <c r="A17" s="4" t="inlineStr">
        <is>
          <t>Other</t>
        </is>
      </c>
      <c r="B17" s="5" t="n">
        <v>43168</v>
      </c>
      <c r="C17" s="5" t="n">
        <v>42989</v>
      </c>
    </row>
    <row r="18">
      <c r="A18" s="4" t="inlineStr">
        <is>
          <t>Other current liabilities</t>
        </is>
      </c>
      <c r="B18" s="6" t="n">
        <v>148136</v>
      </c>
      <c r="C18" s="6" t="n">
        <v>134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hipping and Handling (Details) - USD ($) $ in Thousands</t>
        </is>
      </c>
      <c r="B1" s="2" t="inlineStr">
        <is>
          <t>12 Months Ended</t>
        </is>
      </c>
    </row>
    <row r="2">
      <c r="B2" s="2" t="inlineStr">
        <is>
          <t>Jul. 31, 2020</t>
        </is>
      </c>
      <c r="C2" s="2" t="inlineStr">
        <is>
          <t>Jul. 31, 2019</t>
        </is>
      </c>
      <c r="D2" s="2" t="inlineStr">
        <is>
          <t>Jul. 31, 2018</t>
        </is>
      </c>
    </row>
    <row r="3">
      <c r="A3" s="3" t="inlineStr">
        <is>
          <t>Supplemental Financial Statement Information [Line Items]</t>
        </is>
      </c>
    </row>
    <row r="4">
      <c r="A4" s="4" t="inlineStr">
        <is>
          <t>Operating expense - personnel, vehicle, plant and other</t>
        </is>
      </c>
      <c r="B4" s="6" t="n">
        <v>493055</v>
      </c>
      <c r="C4" s="6" t="n">
        <v>468868</v>
      </c>
      <c r="D4" s="6" t="n">
        <v>471748</v>
      </c>
    </row>
    <row r="5">
      <c r="A5" s="4" t="inlineStr">
        <is>
          <t>Depreciation and amortization expense</t>
        </is>
      </c>
      <c r="B5" s="5" t="n">
        <v>80481</v>
      </c>
      <c r="C5" s="5" t="n">
        <v>78846</v>
      </c>
      <c r="D5" s="5" t="n">
        <v>101795</v>
      </c>
    </row>
    <row r="6">
      <c r="A6" s="4" t="inlineStr">
        <is>
          <t>Operating expense - equipment lease expense</t>
        </is>
      </c>
      <c r="B6" s="5" t="n">
        <v>33017</v>
      </c>
    </row>
    <row r="7">
      <c r="A7" s="4" t="inlineStr">
        <is>
          <t>Equipment lease expense, preadoption</t>
        </is>
      </c>
      <c r="C7" s="5" t="n">
        <v>33073</v>
      </c>
      <c r="D7" s="5" t="n">
        <v>28272</v>
      </c>
    </row>
    <row r="8">
      <c r="A8" s="4" t="inlineStr">
        <is>
          <t>Shipping and Handling [Member]</t>
        </is>
      </c>
    </row>
    <row r="9">
      <c r="A9" s="3" t="inlineStr">
        <is>
          <t>Supplemental Financial Statement Information [Line Items]</t>
        </is>
      </c>
    </row>
    <row r="10">
      <c r="A10" s="4" t="inlineStr">
        <is>
          <t>Operating expense - personnel, vehicle, plant and other</t>
        </is>
      </c>
      <c r="B10" s="5" t="n">
        <v>219598</v>
      </c>
      <c r="C10" s="5" t="n">
        <v>215780</v>
      </c>
      <c r="D10" s="5" t="n">
        <v>195646</v>
      </c>
    </row>
    <row r="11">
      <c r="A11" s="4" t="inlineStr">
        <is>
          <t>Depreciation and amortization expense</t>
        </is>
      </c>
      <c r="B11" s="5" t="n">
        <v>9857</v>
      </c>
      <c r="C11" s="5" t="n">
        <v>6375</v>
      </c>
      <c r="D11" s="5" t="n">
        <v>4947</v>
      </c>
    </row>
    <row r="12">
      <c r="A12" s="4" t="inlineStr">
        <is>
          <t>Operating expense - equipment lease expense</t>
        </is>
      </c>
      <c r="B12" s="5" t="n">
        <v>32518</v>
      </c>
    </row>
    <row r="13">
      <c r="A13" s="4" t="inlineStr">
        <is>
          <t>Equipment lease expense, preadoption</t>
        </is>
      </c>
      <c r="C13" s="5" t="n">
        <v>30759</v>
      </c>
      <c r="D13" s="5" t="n">
        <v>25765</v>
      </c>
    </row>
    <row r="14">
      <c r="A14" s="4" t="inlineStr">
        <is>
          <t>Costs and Expenses, Total</t>
        </is>
      </c>
      <c r="B14" s="5" t="n">
        <v>261973</v>
      </c>
      <c r="C14" s="5" t="n">
        <v>252914</v>
      </c>
      <c r="D14" s="5" t="n">
        <v>226358</v>
      </c>
    </row>
    <row r="15">
      <c r="A15" s="4" t="inlineStr">
        <is>
          <t>Ferrellgas, L.P. [Member]</t>
        </is>
      </c>
    </row>
    <row r="16">
      <c r="A16" s="3" t="inlineStr">
        <is>
          <t>Supplemental Financial Statement Information [Line Items]</t>
        </is>
      </c>
    </row>
    <row r="17">
      <c r="A17" s="4" t="inlineStr">
        <is>
          <t>Operating expense - personnel, vehicle, plant and other</t>
        </is>
      </c>
      <c r="B17" s="5" t="n">
        <v>493055</v>
      </c>
      <c r="C17" s="5" t="n">
        <v>468868</v>
      </c>
      <c r="D17" s="5" t="n">
        <v>471748</v>
      </c>
    </row>
    <row r="18">
      <c r="A18" s="4" t="inlineStr">
        <is>
          <t>Depreciation and amortization expense</t>
        </is>
      </c>
      <c r="B18" s="5" t="n">
        <v>80481</v>
      </c>
      <c r="C18" s="5" t="n">
        <v>78846</v>
      </c>
      <c r="D18" s="5" t="n">
        <v>101795</v>
      </c>
    </row>
    <row r="19">
      <c r="A19" s="4" t="inlineStr">
        <is>
          <t>Operating expense - equipment lease expense</t>
        </is>
      </c>
      <c r="B19" s="5" t="n">
        <v>33017</v>
      </c>
    </row>
    <row r="20">
      <c r="A20" s="4" t="inlineStr">
        <is>
          <t>Equipment lease expense, preadoption</t>
        </is>
      </c>
      <c r="C20" s="5" t="n">
        <v>33073</v>
      </c>
      <c r="D20" s="5" t="n">
        <v>28272</v>
      </c>
    </row>
    <row r="21">
      <c r="A21" s="4" t="inlineStr">
        <is>
          <t>Ferrellgas, L.P. [Member] | Shipping and Handling [Member]</t>
        </is>
      </c>
    </row>
    <row r="22">
      <c r="A22" s="3" t="inlineStr">
        <is>
          <t>Supplemental Financial Statement Information [Line Items]</t>
        </is>
      </c>
    </row>
    <row r="23">
      <c r="A23" s="4" t="inlineStr">
        <is>
          <t>Operating expense - personnel, vehicle, plant and other</t>
        </is>
      </c>
      <c r="B23" s="5" t="n">
        <v>219598</v>
      </c>
      <c r="C23" s="5" t="n">
        <v>215780</v>
      </c>
      <c r="D23" s="5" t="n">
        <v>195646</v>
      </c>
    </row>
    <row r="24">
      <c r="A24" s="4" t="inlineStr">
        <is>
          <t>Depreciation and amortization expense</t>
        </is>
      </c>
      <c r="B24" s="5" t="n">
        <v>9857</v>
      </c>
      <c r="C24" s="5" t="n">
        <v>6375</v>
      </c>
      <c r="D24" s="5" t="n">
        <v>4947</v>
      </c>
    </row>
    <row r="25">
      <c r="A25" s="4" t="inlineStr">
        <is>
          <t>Operating expense - equipment lease expense</t>
        </is>
      </c>
      <c r="B25" s="5" t="n">
        <v>32518</v>
      </c>
    </row>
    <row r="26">
      <c r="A26" s="4" t="inlineStr">
        <is>
          <t>Equipment lease expense, preadoption</t>
        </is>
      </c>
      <c r="C26" s="5" t="n">
        <v>30759</v>
      </c>
      <c r="D26" s="5" t="n">
        <v>25765</v>
      </c>
    </row>
    <row r="27">
      <c r="A27" s="4" t="inlineStr">
        <is>
          <t>Costs and Expenses, Total</t>
        </is>
      </c>
      <c r="B27" s="6" t="n">
        <v>261973</v>
      </c>
      <c r="C27" s="6" t="n">
        <v>252914</v>
      </c>
      <c r="D27" s="6" t="n">
        <v>2263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upplemental Information - Cash (Details) - USD ($) $ in Thousands</t>
        </is>
      </c>
      <c r="B1" s="2" t="inlineStr">
        <is>
          <t>12 Months Ended</t>
        </is>
      </c>
    </row>
    <row r="2">
      <c r="B2" s="2" t="inlineStr">
        <is>
          <t>Jul. 31, 2020</t>
        </is>
      </c>
      <c r="C2" s="2" t="inlineStr">
        <is>
          <t>Jul. 31, 2019</t>
        </is>
      </c>
      <c r="D2" s="2" t="inlineStr">
        <is>
          <t>Jul. 31, 2018</t>
        </is>
      </c>
      <c r="E2" s="2" t="inlineStr">
        <is>
          <t>Jul. 31, 2017</t>
        </is>
      </c>
    </row>
    <row r="3">
      <c r="A3" s="3" t="inlineStr">
        <is>
          <t>Supplemental Financial Statement Information [Line Items]</t>
        </is>
      </c>
    </row>
    <row r="4">
      <c r="A4" s="4" t="inlineStr">
        <is>
          <t>Cash and cash equivalents</t>
        </is>
      </c>
      <c r="B4" s="6" t="n">
        <v>238002</v>
      </c>
      <c r="C4" s="6" t="n">
        <v>11054</v>
      </c>
    </row>
    <row r="5">
      <c r="A5" s="4" t="inlineStr">
        <is>
          <t>Restricted cash</t>
        </is>
      </c>
      <c r="B5" s="5" t="n">
        <v>95759</v>
      </c>
    </row>
    <row r="6">
      <c r="A6" s="4" t="inlineStr">
        <is>
          <t>Cash pledged as collateral for letters of credit</t>
        </is>
      </c>
      <c r="B6" s="5" t="n">
        <v>78200</v>
      </c>
    </row>
    <row r="7">
      <c r="A7" s="4" t="inlineStr">
        <is>
          <t>Cash deposit against contingencies</t>
        </is>
      </c>
      <c r="B7" s="5" t="n">
        <v>11500</v>
      </c>
    </row>
    <row r="8">
      <c r="A8" s="4" t="inlineStr">
        <is>
          <t>Additional pledged collateral</t>
        </is>
      </c>
      <c r="B8" s="5" t="n">
        <v>6100</v>
      </c>
    </row>
    <row r="9">
      <c r="A9" s="4" t="inlineStr">
        <is>
          <t>Cash and cash equivalents and restricted cash</t>
        </is>
      </c>
      <c r="B9" s="5" t="n">
        <v>333761</v>
      </c>
      <c r="C9" s="5" t="n">
        <v>11054</v>
      </c>
      <c r="D9" s="6" t="n">
        <v>119311</v>
      </c>
      <c r="E9" s="6" t="n">
        <v>5760</v>
      </c>
    </row>
    <row r="10">
      <c r="A10" s="4" t="inlineStr">
        <is>
          <t>Cash paid for interest</t>
        </is>
      </c>
      <c r="B10" s="5" t="n">
        <v>147402</v>
      </c>
      <c r="C10" s="5" t="n">
        <v>166897</v>
      </c>
      <c r="D10" s="5" t="n">
        <v>159271</v>
      </c>
    </row>
    <row r="11">
      <c r="A11" s="4" t="inlineStr">
        <is>
          <t>Income taxes</t>
        </is>
      </c>
      <c r="B11" s="5" t="n">
        <v>289</v>
      </c>
      <c r="C11" s="5" t="n">
        <v>141</v>
      </c>
      <c r="D11" s="5" t="n">
        <v>-291</v>
      </c>
    </row>
    <row r="12">
      <c r="A12" s="3" t="inlineStr">
        <is>
          <t>Noncash Investing and Financing Items [Abstract]</t>
        </is>
      </c>
    </row>
    <row r="13">
      <c r="A13" s="4" t="inlineStr">
        <is>
          <t>Liability incurred in connection with Term Loan amendment</t>
        </is>
      </c>
      <c r="B13" s="5" t="n">
        <v>8863</v>
      </c>
    </row>
    <row r="14">
      <c r="A14" s="4" t="inlineStr">
        <is>
          <t>Liabilities incurred in connection with acquisitions</t>
        </is>
      </c>
      <c r="B14" s="5" t="n">
        <v>975</v>
      </c>
      <c r="C14" s="5" t="n">
        <v>1650</v>
      </c>
      <c r="D14" s="5" t="n">
        <v>1993</v>
      </c>
    </row>
    <row r="15">
      <c r="A15" s="4" t="inlineStr">
        <is>
          <t>Change in accruals for property, plant and equipment additions</t>
        </is>
      </c>
      <c r="B15" s="5" t="n">
        <v>216</v>
      </c>
      <c r="C15" s="5" t="n">
        <v>1132</v>
      </c>
      <c r="D15" s="5" t="n">
        <v>264</v>
      </c>
    </row>
    <row r="16">
      <c r="A16" s="4" t="inlineStr">
        <is>
          <t>Lease liabilities arising from operating right-of-use assets</t>
        </is>
      </c>
      <c r="B16" s="5" t="n">
        <v>14938</v>
      </c>
    </row>
    <row r="17">
      <c r="A17" s="4" t="inlineStr">
        <is>
          <t>Lease liabilities arising from finance right-of-use assets</t>
        </is>
      </c>
      <c r="B17" s="5" t="n">
        <v>45455</v>
      </c>
    </row>
    <row r="18">
      <c r="A18" s="4" t="inlineStr">
        <is>
          <t>Ferrellgas, L.P. [Member]</t>
        </is>
      </c>
    </row>
    <row r="19">
      <c r="A19" s="3" t="inlineStr">
        <is>
          <t>Supplemental Financial Statement Information [Line Items]</t>
        </is>
      </c>
    </row>
    <row r="20">
      <c r="A20" s="4" t="inlineStr">
        <is>
          <t>Cash and cash equivalents</t>
        </is>
      </c>
      <c r="B20" s="5" t="n">
        <v>237996</v>
      </c>
      <c r="C20" s="5" t="n">
        <v>11046</v>
      </c>
    </row>
    <row r="21">
      <c r="A21" s="4" t="inlineStr">
        <is>
          <t>Restricted cash</t>
        </is>
      </c>
      <c r="B21" s="5" t="n">
        <v>95759</v>
      </c>
    </row>
    <row r="22">
      <c r="A22" s="4" t="inlineStr">
        <is>
          <t>Cash pledged as collateral for letters of credit</t>
        </is>
      </c>
      <c r="B22" s="5" t="n">
        <v>78200</v>
      </c>
    </row>
    <row r="23">
      <c r="A23" s="4" t="inlineStr">
        <is>
          <t>Cash deposit against contingencies</t>
        </is>
      </c>
      <c r="B23" s="5" t="n">
        <v>11500</v>
      </c>
    </row>
    <row r="24">
      <c r="A24" s="4" t="inlineStr">
        <is>
          <t>Additional pledged collateral</t>
        </is>
      </c>
      <c r="B24" s="5" t="n">
        <v>6100</v>
      </c>
    </row>
    <row r="25">
      <c r="A25" s="4" t="inlineStr">
        <is>
          <t>Cash and cash equivalents and restricted cash</t>
        </is>
      </c>
      <c r="B25" s="5" t="n">
        <v>333755</v>
      </c>
      <c r="C25" s="5" t="n">
        <v>11046</v>
      </c>
      <c r="D25" s="5" t="n">
        <v>119308</v>
      </c>
      <c r="E25" s="6" t="n">
        <v>5701</v>
      </c>
    </row>
    <row r="26">
      <c r="A26" s="4" t="inlineStr">
        <is>
          <t>Cash paid for interest</t>
        </is>
      </c>
      <c r="B26" s="5" t="n">
        <v>132006</v>
      </c>
      <c r="C26" s="5" t="n">
        <v>136106</v>
      </c>
      <c r="D26" s="5" t="n">
        <v>128479</v>
      </c>
    </row>
    <row r="27">
      <c r="A27" s="4" t="inlineStr">
        <is>
          <t>Income taxes</t>
        </is>
      </c>
      <c r="B27" s="5" t="n">
        <v>241</v>
      </c>
      <c r="C27" s="5" t="n">
        <v>111</v>
      </c>
      <c r="D27" s="5" t="n">
        <v>-311</v>
      </c>
    </row>
    <row r="28">
      <c r="A28" s="3" t="inlineStr">
        <is>
          <t>Noncash Investing and Financing Items [Abstract]</t>
        </is>
      </c>
    </row>
    <row r="29">
      <c r="A29" s="4" t="inlineStr">
        <is>
          <t>Liability incurred in connection with Term Loan amendment</t>
        </is>
      </c>
      <c r="B29" s="5" t="n">
        <v>8863</v>
      </c>
    </row>
    <row r="30">
      <c r="A30" s="4" t="inlineStr">
        <is>
          <t>Liabilities incurred in connection with acquisitions</t>
        </is>
      </c>
      <c r="B30" s="5" t="n">
        <v>975</v>
      </c>
      <c r="C30" s="5" t="n">
        <v>1650</v>
      </c>
      <c r="D30" s="5" t="n">
        <v>1993</v>
      </c>
    </row>
    <row r="31">
      <c r="A31" s="4" t="inlineStr">
        <is>
          <t>Change in accruals for property, plant and equipment additions</t>
        </is>
      </c>
      <c r="B31" s="5" t="n">
        <v>216</v>
      </c>
      <c r="C31" s="6" t="n">
        <v>1132</v>
      </c>
      <c r="D31" s="6" t="n">
        <v>264</v>
      </c>
    </row>
    <row r="32">
      <c r="A32" s="4" t="inlineStr">
        <is>
          <t>Lease liabilities arising from operating right-of-use assets</t>
        </is>
      </c>
      <c r="B32" s="5" t="n">
        <v>14938</v>
      </c>
    </row>
    <row r="33">
      <c r="A33" s="4" t="inlineStr">
        <is>
          <t>Lease liabilities arising from finance right-of-use assets</t>
        </is>
      </c>
      <c r="B33" s="6" t="n">
        <v>454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And Accounts Receivable Securitization (Details) - USD ($)</t>
        </is>
      </c>
      <c r="B1" s="2" t="inlineStr">
        <is>
          <t>Jul. 31, 2020</t>
        </is>
      </c>
      <c r="C1" s="2" t="inlineStr">
        <is>
          <t>Jul. 31, 2019</t>
        </is>
      </c>
    </row>
    <row r="2">
      <c r="A2" s="3" t="inlineStr">
        <is>
          <t>Accounts, Notes, Loans and Financing Receivable [Line Items]</t>
        </is>
      </c>
    </row>
    <row r="3">
      <c r="A3" s="4" t="inlineStr">
        <is>
          <t>Accounts receivable pledged as collateral</t>
        </is>
      </c>
      <c r="B3" s="6" t="n">
        <v>103703000</v>
      </c>
      <c r="C3" s="6" t="n">
        <v>106145000</v>
      </c>
    </row>
    <row r="4">
      <c r="A4" s="4" t="inlineStr">
        <is>
          <t>Accounts receivable, not pledged as collateral (including other reserves)</t>
        </is>
      </c>
      <c r="B4" s="5" t="n">
        <v>-825000</v>
      </c>
      <c r="C4" s="5" t="n">
        <v>1218000</v>
      </c>
    </row>
    <row r="5">
      <c r="A5" s="4" t="inlineStr">
        <is>
          <t>Notes receivable, current portion</t>
        </is>
      </c>
      <c r="B5" s="5" t="n">
        <v>12648000</v>
      </c>
      <c r="C5" s="5" t="n">
        <v>2660000</v>
      </c>
    </row>
    <row r="6">
      <c r="A6" s="4" t="inlineStr">
        <is>
          <t>Other</t>
        </is>
      </c>
      <c r="B6" s="5" t="n">
        <v>36000</v>
      </c>
      <c r="C6" s="5" t="n">
        <v>36000</v>
      </c>
    </row>
    <row r="7">
      <c r="A7" s="4" t="inlineStr">
        <is>
          <t>Less: Allowance for doubtful accounts</t>
        </is>
      </c>
      <c r="B7" s="5" t="n">
        <v>-14124000</v>
      </c>
      <c r="C7" s="5" t="n">
        <v>-2463000</v>
      </c>
    </row>
    <row r="8">
      <c r="A8" s="4" t="inlineStr">
        <is>
          <t>Accounts and notes receivable, net</t>
        </is>
      </c>
      <c r="B8" s="5" t="n">
        <v>101438000</v>
      </c>
      <c r="C8" s="5" t="n">
        <v>107596000</v>
      </c>
    </row>
    <row r="9">
      <c r="A9" s="4" t="inlineStr">
        <is>
          <t>Ferrellgas, L.P. [Member]</t>
        </is>
      </c>
    </row>
    <row r="10">
      <c r="A10" s="3" t="inlineStr">
        <is>
          <t>Accounts, Notes, Loans and Financing Receivable [Line Items]</t>
        </is>
      </c>
    </row>
    <row r="11">
      <c r="A11" s="4" t="inlineStr">
        <is>
          <t>Accounts receivable pledged as collateral</t>
        </is>
      </c>
      <c r="B11" s="5" t="n">
        <v>103703000</v>
      </c>
      <c r="C11" s="5" t="n">
        <v>106145000</v>
      </c>
    </row>
    <row r="12">
      <c r="A12" s="4" t="inlineStr">
        <is>
          <t>Accounts receivable, not pledged as collateral (including other reserves)</t>
        </is>
      </c>
      <c r="B12" s="5" t="n">
        <v>-825000</v>
      </c>
      <c r="C12" s="5" t="n">
        <v>1218000</v>
      </c>
    </row>
    <row r="13">
      <c r="A13" s="4" t="inlineStr">
        <is>
          <t>Notes receivable, current portion</t>
        </is>
      </c>
      <c r="B13" s="5" t="n">
        <v>12648000</v>
      </c>
      <c r="C13" s="5" t="n">
        <v>2660000</v>
      </c>
    </row>
    <row r="14">
      <c r="A14" s="4" t="inlineStr">
        <is>
          <t>Other</t>
        </is>
      </c>
      <c r="B14" s="5" t="n">
        <v>36000</v>
      </c>
      <c r="C14" s="5" t="n">
        <v>36000</v>
      </c>
    </row>
    <row r="15">
      <c r="A15" s="4" t="inlineStr">
        <is>
          <t>Less: Allowance for doubtful accounts</t>
        </is>
      </c>
      <c r="B15" s="5" t="n">
        <v>-14124000</v>
      </c>
      <c r="C15" s="5" t="n">
        <v>-2463000</v>
      </c>
    </row>
    <row r="16">
      <c r="A16" s="4" t="inlineStr">
        <is>
          <t>Accounts and notes receivable, net</t>
        </is>
      </c>
      <c r="B16" s="6" t="n">
        <v>101438000</v>
      </c>
      <c r="C16" s="6" t="n">
        <v>10759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loss</t>
        </is>
      </c>
      <c r="B4" s="6" t="n">
        <v>-83002000</v>
      </c>
      <c r="C4" s="6" t="n">
        <v>-64545000</v>
      </c>
      <c r="D4" s="6" t="n">
        <v>-256825000</v>
      </c>
    </row>
    <row r="5">
      <c r="A5" s="3" t="inlineStr">
        <is>
          <t>Reconciliation of net loss to net cash provided by operating activities:</t>
        </is>
      </c>
    </row>
    <row r="6">
      <c r="A6" s="4" t="inlineStr">
        <is>
          <t>Depreciation and amortization expense</t>
        </is>
      </c>
      <c r="B6" s="5" t="n">
        <v>80481000</v>
      </c>
      <c r="C6" s="5" t="n">
        <v>78846000</v>
      </c>
      <c r="D6" s="5" t="n">
        <v>101795000</v>
      </c>
    </row>
    <row r="7">
      <c r="A7" s="4" t="inlineStr">
        <is>
          <t>Non-cash employee stock ownership plan compensation charge</t>
        </is>
      </c>
      <c r="B7" s="5" t="n">
        <v>2871000</v>
      </c>
      <c r="C7" s="5" t="n">
        <v>5693000</v>
      </c>
      <c r="D7" s="5" t="n">
        <v>13859000</v>
      </c>
    </row>
    <row r="8">
      <c r="A8" s="4" t="inlineStr">
        <is>
          <t>Asset impairments</t>
        </is>
      </c>
      <c r="B8" s="5" t="n">
        <v>0</v>
      </c>
      <c r="C8" s="5" t="n">
        <v>0</v>
      </c>
      <c r="D8" s="5" t="n">
        <v>10005000</v>
      </c>
    </row>
    <row r="9">
      <c r="A9" s="4" t="inlineStr">
        <is>
          <t>Loss on asset sales and disposals</t>
        </is>
      </c>
      <c r="B9" s="5" t="n">
        <v>7924000</v>
      </c>
      <c r="C9" s="5" t="n">
        <v>10968000</v>
      </c>
      <c r="D9" s="5" t="n">
        <v>187399000</v>
      </c>
    </row>
    <row r="10">
      <c r="A10" s="4" t="inlineStr">
        <is>
          <t>Loss on extinguishment of debt, noncash</t>
        </is>
      </c>
      <c r="B10" s="5" t="n">
        <v>19883000</v>
      </c>
      <c r="C10" s="5" t="n">
        <v>0</v>
      </c>
      <c r="D10" s="5" t="n">
        <v>0</v>
      </c>
    </row>
    <row r="11">
      <c r="A11" s="4" t="inlineStr">
        <is>
          <t>Unrealized gain on derivative instruments</t>
        </is>
      </c>
      <c r="B11" s="5" t="n">
        <v>0</v>
      </c>
      <c r="C11" s="5" t="n">
        <v>0</v>
      </c>
      <c r="D11" s="5" t="n">
        <v>-91000</v>
      </c>
    </row>
    <row r="12">
      <c r="A12" s="4" t="inlineStr">
        <is>
          <t>Provision for doubtful accounts</t>
        </is>
      </c>
      <c r="B12" s="5" t="n">
        <v>18604000</v>
      </c>
      <c r="C12" s="5" t="n">
        <v>1525000</v>
      </c>
      <c r="D12" s="5" t="n">
        <v>1778000</v>
      </c>
    </row>
    <row r="13">
      <c r="A13" s="4" t="inlineStr">
        <is>
          <t>Deferred income tax expense (benefit)</t>
        </is>
      </c>
      <c r="B13" s="5" t="n">
        <v>554000</v>
      </c>
      <c r="C13" s="5" t="n">
        <v>143000</v>
      </c>
      <c r="D13" s="5" t="n">
        <v>-3818000</v>
      </c>
    </row>
    <row r="14">
      <c r="A14" s="4" t="inlineStr">
        <is>
          <t>Exit costs associated with contracts</t>
        </is>
      </c>
      <c r="B14" s="5" t="n">
        <v>0</v>
      </c>
      <c r="C14" s="5" t="n">
        <v>0</v>
      </c>
      <c r="D14" s="5" t="n">
        <v>11804000</v>
      </c>
    </row>
    <row r="15">
      <c r="A15" s="4" t="inlineStr">
        <is>
          <t>Other</t>
        </is>
      </c>
      <c r="B15" s="5" t="n">
        <v>12583000</v>
      </c>
      <c r="C15" s="5" t="n">
        <v>12696000</v>
      </c>
      <c r="D15" s="5" t="n">
        <v>9997000</v>
      </c>
    </row>
    <row r="16">
      <c r="A16" s="3" t="inlineStr">
        <is>
          <t>Changes in operating assets and liabilities, net of effects from business acquisitions:</t>
        </is>
      </c>
    </row>
    <row r="17">
      <c r="A17" s="4" t="inlineStr">
        <is>
          <t>Accounts and notes receivable, net of securitization</t>
        </is>
      </c>
      <c r="B17" s="5" t="n">
        <v>-121000</v>
      </c>
      <c r="C17" s="5" t="n">
        <v>19433000</v>
      </c>
      <c r="D17" s="5" t="n">
        <v>18629000</v>
      </c>
    </row>
    <row r="18">
      <c r="A18" s="4" t="inlineStr">
        <is>
          <t>Inventories</t>
        </is>
      </c>
      <c r="B18" s="5" t="n">
        <v>7790000</v>
      </c>
      <c r="C18" s="5" t="n">
        <v>3211000</v>
      </c>
      <c r="D18" s="5" t="n">
        <v>-1231000</v>
      </c>
    </row>
    <row r="19">
      <c r="A19" s="4" t="inlineStr">
        <is>
          <t>Prepaid expenses and other current assets</t>
        </is>
      </c>
      <c r="B19" s="5" t="n">
        <v>7446000</v>
      </c>
      <c r="C19" s="5" t="n">
        <v>-26508000</v>
      </c>
      <c r="D19" s="5" t="n">
        <v>-3013000</v>
      </c>
    </row>
    <row r="20">
      <c r="A20" s="4" t="inlineStr">
        <is>
          <t>Accounts payable</t>
        </is>
      </c>
      <c r="B20" s="5" t="n">
        <v>1223000</v>
      </c>
      <c r="C20" s="5" t="n">
        <v>-13338000</v>
      </c>
      <c r="D20" s="5" t="n">
        <v>-24189000</v>
      </c>
    </row>
    <row r="21">
      <c r="A21" s="4" t="inlineStr">
        <is>
          <t>Accrued interest expense</t>
        </is>
      </c>
      <c r="B21" s="5" t="n">
        <v>33357000</v>
      </c>
      <c r="C21" s="5" t="n">
        <v>-1738000</v>
      </c>
      <c r="D21" s="5" t="n">
        <v>3551000</v>
      </c>
    </row>
    <row r="22">
      <c r="A22" s="4" t="inlineStr">
        <is>
          <t>Other current liabilities</t>
        </is>
      </c>
      <c r="B22" s="5" t="n">
        <v>-3430000</v>
      </c>
      <c r="C22" s="5" t="n">
        <v>-12076000</v>
      </c>
      <c r="D22" s="5" t="n">
        <v>7248000</v>
      </c>
    </row>
    <row r="23">
      <c r="A23" s="4" t="inlineStr">
        <is>
          <t>Other assets and liabilities</t>
        </is>
      </c>
      <c r="B23" s="5" t="n">
        <v>6679000</v>
      </c>
      <c r="C23" s="5" t="n">
        <v>765000</v>
      </c>
      <c r="D23" s="5" t="n">
        <v>-2750000</v>
      </c>
    </row>
    <row r="24">
      <c r="A24" s="4" t="inlineStr">
        <is>
          <t>Net cash provided by operating activities</t>
        </is>
      </c>
      <c r="B24" s="5" t="n">
        <v>112842000</v>
      </c>
      <c r="C24" s="5" t="n">
        <v>15075000</v>
      </c>
      <c r="D24" s="5" t="n">
        <v>74148000</v>
      </c>
    </row>
    <row r="25">
      <c r="A25" s="3" t="inlineStr">
        <is>
          <t>Cash flows from investing activities:</t>
        </is>
      </c>
    </row>
    <row r="26">
      <c r="A26" s="4" t="inlineStr">
        <is>
          <t>Business acquisitions, net of cash acquired</t>
        </is>
      </c>
      <c r="B26" s="5" t="n">
        <v>-10195000</v>
      </c>
      <c r="C26" s="5" t="n">
        <v>-13551000</v>
      </c>
      <c r="D26" s="5" t="n">
        <v>-18141000</v>
      </c>
    </row>
    <row r="27">
      <c r="A27" s="4" t="inlineStr">
        <is>
          <t>Capital expenditures</t>
        </is>
      </c>
      <c r="B27" s="5" t="n">
        <v>-70455000</v>
      </c>
      <c r="C27" s="5" t="n">
        <v>-108822000</v>
      </c>
      <c r="D27" s="5" t="n">
        <v>-84919000</v>
      </c>
    </row>
    <row r="28">
      <c r="A28" s="4" t="inlineStr">
        <is>
          <t>Proceeds from sale of assets</t>
        </is>
      </c>
      <c r="B28" s="5" t="n">
        <v>4472000</v>
      </c>
      <c r="C28" s="5" t="n">
        <v>5699000</v>
      </c>
      <c r="D28" s="5" t="n">
        <v>152587000</v>
      </c>
    </row>
    <row r="29">
      <c r="A29" s="4" t="inlineStr">
        <is>
          <t>Cash payments to construct assets in connection with future lease transactions</t>
        </is>
      </c>
      <c r="B29" s="5" t="n">
        <v>-37042000</v>
      </c>
      <c r="C29" s="5" t="n">
        <v>-9934000</v>
      </c>
      <c r="D29" s="5" t="n">
        <v>0</v>
      </c>
    </row>
    <row r="30">
      <c r="A30" s="4" t="inlineStr">
        <is>
          <t>Cash receipts in connection with leased vehicles</t>
        </is>
      </c>
      <c r="B30" s="5" t="n">
        <v>41924000</v>
      </c>
      <c r="C30" s="5" t="n">
        <v>862000</v>
      </c>
      <c r="D30" s="5" t="n">
        <v>0</v>
      </c>
    </row>
    <row r="31">
      <c r="A31" s="4" t="inlineStr">
        <is>
          <t>Other</t>
        </is>
      </c>
      <c r="B31" s="5" t="n">
        <v>0</v>
      </c>
      <c r="C31" s="5" t="n">
        <v>1419000</v>
      </c>
      <c r="D31" s="5" t="n">
        <v>0</v>
      </c>
    </row>
    <row r="32">
      <c r="A32" s="4" t="inlineStr">
        <is>
          <t>Net cash provided by (used in) investing activities</t>
        </is>
      </c>
      <c r="B32" s="5" t="n">
        <v>-71296000</v>
      </c>
      <c r="C32" s="5" t="n">
        <v>-124327000</v>
      </c>
      <c r="D32" s="5" t="n">
        <v>49527000</v>
      </c>
    </row>
    <row r="33">
      <c r="A33" s="3" t="inlineStr">
        <is>
          <t>Cash flows from financing activities:</t>
        </is>
      </c>
    </row>
    <row r="34">
      <c r="A34" s="4" t="inlineStr">
        <is>
          <t>Distributions</t>
        </is>
      </c>
      <c r="B34" s="5" t="n">
        <v>0</v>
      </c>
      <c r="C34" s="5" t="n">
        <v>-9814000</v>
      </c>
      <c r="D34" s="5" t="n">
        <v>-39254000</v>
      </c>
    </row>
    <row r="35">
      <c r="A35" s="4" t="inlineStr">
        <is>
          <t>Proceeds from issuance of long-term debt</t>
        </is>
      </c>
      <c r="B35" s="5" t="n">
        <v>703750000</v>
      </c>
      <c r="C35" s="5" t="n">
        <v>0</v>
      </c>
      <c r="D35" s="5" t="n">
        <v>323680000</v>
      </c>
    </row>
    <row r="36">
      <c r="A36" s="4" t="inlineStr">
        <is>
          <t>Payments on long-term debt</t>
        </is>
      </c>
      <c r="B36" s="5" t="n">
        <v>-285857000</v>
      </c>
      <c r="C36" s="5" t="n">
        <v>-2428000</v>
      </c>
      <c r="D36" s="5" t="n">
        <v>-212920000</v>
      </c>
    </row>
    <row r="37">
      <c r="A37" s="4" t="inlineStr">
        <is>
          <t>Net additions to (reductions in) short-term borrowings</t>
        </is>
      </c>
      <c r="B37" s="5" t="n">
        <v>-43000000</v>
      </c>
      <c r="C37" s="5" t="n">
        <v>10200000</v>
      </c>
      <c r="D37" s="5" t="n">
        <v>-51379000</v>
      </c>
    </row>
    <row r="38">
      <c r="A38" s="4" t="inlineStr">
        <is>
          <t>Net additions to (reductions in) collateralized short-term borrowings</t>
        </is>
      </c>
      <c r="B38" s="5" t="n">
        <v>-62000000</v>
      </c>
      <c r="C38" s="5" t="n">
        <v>4000000</v>
      </c>
      <c r="D38" s="5" t="n">
        <v>-11000000</v>
      </c>
    </row>
    <row r="39">
      <c r="A39" s="4" t="inlineStr">
        <is>
          <t>Cash paid for financing costs and other</t>
        </is>
      </c>
      <c r="B39" s="5" t="n">
        <v>-29458000</v>
      </c>
      <c r="C39" s="5" t="n">
        <v>-548000</v>
      </c>
      <c r="D39" s="5" t="n">
        <v>-18535000</v>
      </c>
    </row>
    <row r="40">
      <c r="A40" s="4" t="inlineStr">
        <is>
          <t>Noncontrolling interest activity</t>
        </is>
      </c>
      <c r="B40" s="5" t="n">
        <v>-158000</v>
      </c>
      <c r="C40" s="5" t="n">
        <v>-415000</v>
      </c>
      <c r="D40" s="5" t="n">
        <v>-716000</v>
      </c>
    </row>
    <row r="41">
      <c r="A41" s="4" t="inlineStr">
        <is>
          <t>Cash payments for principal portion of lease liability</t>
        </is>
      </c>
      <c r="B41" s="5" t="n">
        <v>-2116000</v>
      </c>
      <c r="C41" s="5" t="n">
        <v>0</v>
      </c>
      <c r="D41" s="5" t="n">
        <v>0</v>
      </c>
    </row>
    <row r="42">
      <c r="A42" s="4" t="inlineStr">
        <is>
          <t>Net cash provided by (used in) financing activities</t>
        </is>
      </c>
      <c r="B42" s="5" t="n">
        <v>281161000</v>
      </c>
      <c r="C42" s="5" t="n">
        <v>995000</v>
      </c>
      <c r="D42" s="5" t="n">
        <v>-10124000</v>
      </c>
    </row>
    <row r="43">
      <c r="A43" s="4" t="inlineStr">
        <is>
          <t>Increase (decrease) in cash and cash equivalents</t>
        </is>
      </c>
      <c r="B43" s="5" t="n">
        <v>322707000</v>
      </c>
      <c r="C43" s="5" t="n">
        <v>-108257000</v>
      </c>
      <c r="D43" s="5" t="n">
        <v>113551000</v>
      </c>
    </row>
    <row r="44">
      <c r="A44" s="4" t="inlineStr">
        <is>
          <t>Cash and cash equivalents - beginning of year</t>
        </is>
      </c>
      <c r="B44" s="5" t="n">
        <v>11054000</v>
      </c>
      <c r="C44" s="5" t="n">
        <v>119311000</v>
      </c>
      <c r="D44" s="5" t="n">
        <v>5760000</v>
      </c>
    </row>
    <row r="45">
      <c r="A45" s="4" t="inlineStr">
        <is>
          <t>Cash, cash equivalents and restricted cash - end of year</t>
        </is>
      </c>
      <c r="B45" s="5" t="n">
        <v>333761000</v>
      </c>
      <c r="C45" s="5" t="n">
        <v>11054000</v>
      </c>
      <c r="D45" s="5" t="n">
        <v>119311000</v>
      </c>
    </row>
    <row r="46">
      <c r="A46" s="4" t="inlineStr">
        <is>
          <t>Ferrellgas Partners Finance Corp. [Member]</t>
        </is>
      </c>
    </row>
    <row r="47">
      <c r="A47" s="3" t="inlineStr">
        <is>
          <t>Cash flows from operating activities:</t>
        </is>
      </c>
    </row>
    <row r="48">
      <c r="A48" s="4" t="inlineStr">
        <is>
          <t>Net loss</t>
        </is>
      </c>
      <c r="B48" s="5" t="n">
        <v>-5827</v>
      </c>
      <c r="C48" s="5" t="n">
        <v>-3999</v>
      </c>
      <c r="D48" s="5" t="n">
        <v>-2115</v>
      </c>
    </row>
    <row r="49">
      <c r="A49" s="3" t="inlineStr">
        <is>
          <t>Reconciliation of net loss to net cash provided by operating activities:</t>
        </is>
      </c>
    </row>
    <row r="50">
      <c r="A50" s="4" t="inlineStr">
        <is>
          <t>Deferred income tax expense (benefit)</t>
        </is>
      </c>
      <c r="B50" s="5" t="n">
        <v>0</v>
      </c>
      <c r="C50" s="5" t="n">
        <v>0</v>
      </c>
      <c r="D50" s="5" t="n">
        <v>0</v>
      </c>
    </row>
    <row r="51">
      <c r="A51" s="3" t="inlineStr">
        <is>
          <t>Changes in operating assets and liabilities, net of effects from business acquisitions:</t>
        </is>
      </c>
    </row>
    <row r="52">
      <c r="A52" s="4" t="inlineStr">
        <is>
          <t>Prepaid expenses and other current assets</t>
        </is>
      </c>
      <c r="B52" s="5" t="n">
        <v>8</v>
      </c>
      <c r="C52" s="5" t="n">
        <v>-8</v>
      </c>
      <c r="D52" s="5" t="n">
        <v>-1850</v>
      </c>
    </row>
    <row r="53">
      <c r="A53" s="4" t="inlineStr">
        <is>
          <t>Net cash provided by operating activities</t>
        </is>
      </c>
      <c r="B53" s="5" t="n">
        <v>-5819</v>
      </c>
      <c r="C53" s="5" t="n">
        <v>-4007</v>
      </c>
      <c r="D53" s="5" t="n">
        <v>-3965</v>
      </c>
    </row>
    <row r="54">
      <c r="A54" s="3" t="inlineStr">
        <is>
          <t>Cash flows from financing activities:</t>
        </is>
      </c>
    </row>
    <row r="55">
      <c r="A55" s="4" t="inlineStr">
        <is>
          <t>Capital contribution</t>
        </is>
      </c>
      <c r="B55" s="5" t="n">
        <v>5819</v>
      </c>
      <c r="C55" s="5" t="n">
        <v>4007</v>
      </c>
      <c r="D55" s="5" t="n">
        <v>3965</v>
      </c>
    </row>
    <row r="56">
      <c r="A56" s="4" t="inlineStr">
        <is>
          <t>Net cash provided by (used in) financing activities</t>
        </is>
      </c>
      <c r="B56" s="5" t="n">
        <v>5819</v>
      </c>
      <c r="C56" s="5" t="n">
        <v>4007</v>
      </c>
      <c r="D56" s="5" t="n">
        <v>3965</v>
      </c>
    </row>
    <row r="57">
      <c r="A57" s="4" t="inlineStr">
        <is>
          <t>Increase (decrease) in cash and cash equivalents</t>
        </is>
      </c>
      <c r="B57" s="5" t="n">
        <v>0</v>
      </c>
      <c r="C57" s="5" t="n">
        <v>0</v>
      </c>
      <c r="D57" s="5" t="n">
        <v>0</v>
      </c>
    </row>
    <row r="58">
      <c r="A58" s="4" t="inlineStr">
        <is>
          <t>Cash and cash equivalents - beginning of year</t>
        </is>
      </c>
      <c r="B58" s="5" t="n">
        <v>1000</v>
      </c>
      <c r="C58" s="5" t="n">
        <v>1000</v>
      </c>
      <c r="D58" s="5" t="n">
        <v>1000</v>
      </c>
    </row>
    <row r="59">
      <c r="A59" s="4" t="inlineStr">
        <is>
          <t>Cash, cash equivalents and restricted cash - end of year</t>
        </is>
      </c>
      <c r="B59" s="5" t="n">
        <v>1000</v>
      </c>
      <c r="C59" s="5" t="n">
        <v>1000</v>
      </c>
      <c r="D59" s="5" t="n">
        <v>1000</v>
      </c>
    </row>
    <row r="60">
      <c r="A60" s="4" t="inlineStr">
        <is>
          <t>Ferrellgas, L.P. [Member]</t>
        </is>
      </c>
    </row>
    <row r="61">
      <c r="A61" s="3" t="inlineStr">
        <is>
          <t>Cash flows from operating activities:</t>
        </is>
      </c>
    </row>
    <row r="62">
      <c r="A62" s="4" t="inlineStr">
        <is>
          <t>Net loss</t>
        </is>
      </c>
      <c r="B62" s="5" t="n">
        <v>-49764000</v>
      </c>
      <c r="C62" s="5" t="n">
        <v>-29517000</v>
      </c>
      <c r="D62" s="5" t="n">
        <v>-222146000</v>
      </c>
    </row>
    <row r="63">
      <c r="A63" s="3" t="inlineStr">
        <is>
          <t>Reconciliation of net loss to net cash provided by operating activities:</t>
        </is>
      </c>
    </row>
    <row r="64">
      <c r="A64" s="4" t="inlineStr">
        <is>
          <t>Depreciation and amortization expense</t>
        </is>
      </c>
      <c r="B64" s="5" t="n">
        <v>80481000</v>
      </c>
      <c r="C64" s="5" t="n">
        <v>78846000</v>
      </c>
      <c r="D64" s="5" t="n">
        <v>101795000</v>
      </c>
    </row>
    <row r="65">
      <c r="A65" s="4" t="inlineStr">
        <is>
          <t>Non-cash employee stock ownership plan compensation charge</t>
        </is>
      </c>
      <c r="B65" s="5" t="n">
        <v>2871000</v>
      </c>
      <c r="C65" s="5" t="n">
        <v>5693000</v>
      </c>
      <c r="D65" s="5" t="n">
        <v>13859000</v>
      </c>
    </row>
    <row r="66">
      <c r="A66" s="4" t="inlineStr">
        <is>
          <t>Asset impairments</t>
        </is>
      </c>
      <c r="D66" s="5" t="n">
        <v>10005000</v>
      </c>
    </row>
    <row r="67">
      <c r="A67" s="4" t="inlineStr">
        <is>
          <t>Loss on asset sales and disposals</t>
        </is>
      </c>
      <c r="B67" s="5" t="n">
        <v>7924000</v>
      </c>
      <c r="C67" s="5" t="n">
        <v>10968000</v>
      </c>
      <c r="D67" s="5" t="n">
        <v>187399000</v>
      </c>
    </row>
    <row r="68">
      <c r="A68" s="4" t="inlineStr">
        <is>
          <t>Loss on extinguishment of debt, noncash</t>
        </is>
      </c>
      <c r="B68" s="5" t="n">
        <v>19883000</v>
      </c>
    </row>
    <row r="69">
      <c r="A69" s="4" t="inlineStr">
        <is>
          <t>Unrealized gain on derivative instruments</t>
        </is>
      </c>
      <c r="B69" s="5" t="n">
        <v>0</v>
      </c>
      <c r="C69" s="5" t="n">
        <v>0</v>
      </c>
      <c r="D69" s="5" t="n">
        <v>-91000</v>
      </c>
    </row>
    <row r="70">
      <c r="A70" s="4" t="inlineStr">
        <is>
          <t>Provision for doubtful accounts</t>
        </is>
      </c>
      <c r="B70" s="5" t="n">
        <v>18604000</v>
      </c>
      <c r="C70" s="5" t="n">
        <v>1525000</v>
      </c>
      <c r="D70" s="5" t="n">
        <v>1778000</v>
      </c>
    </row>
    <row r="71">
      <c r="A71" s="4" t="inlineStr">
        <is>
          <t>Deferred income tax expense (benefit)</t>
        </is>
      </c>
      <c r="B71" s="5" t="n">
        <v>554000</v>
      </c>
      <c r="C71" s="5" t="n">
        <v>143000</v>
      </c>
      <c r="D71" s="5" t="n">
        <v>-3818000</v>
      </c>
    </row>
    <row r="72">
      <c r="A72" s="4" t="inlineStr">
        <is>
          <t>Exit costs associated with contracts</t>
        </is>
      </c>
      <c r="D72" s="5" t="n">
        <v>11804000</v>
      </c>
    </row>
    <row r="73">
      <c r="A73" s="4" t="inlineStr">
        <is>
          <t>Other</t>
        </is>
      </c>
      <c r="B73" s="5" t="n">
        <v>11301000</v>
      </c>
      <c r="C73" s="5" t="n">
        <v>8505000</v>
      </c>
      <c r="D73" s="5" t="n">
        <v>6266000</v>
      </c>
    </row>
    <row r="74">
      <c r="A74" s="3" t="inlineStr">
        <is>
          <t>Changes in operating assets and liabilities, net of effects from business acquisitions:</t>
        </is>
      </c>
    </row>
    <row r="75">
      <c r="A75" s="4" t="inlineStr">
        <is>
          <t>Accounts and notes receivable, net of securitization</t>
        </is>
      </c>
      <c r="B75" s="5" t="n">
        <v>-121000</v>
      </c>
      <c r="C75" s="5" t="n">
        <v>19433000</v>
      </c>
      <c r="D75" s="5" t="n">
        <v>18629000</v>
      </c>
    </row>
    <row r="76">
      <c r="A76" s="4" t="inlineStr">
        <is>
          <t>Inventories</t>
        </is>
      </c>
      <c r="B76" s="5" t="n">
        <v>7790000</v>
      </c>
      <c r="C76" s="5" t="n">
        <v>3211000</v>
      </c>
      <c r="D76" s="5" t="n">
        <v>-1231000</v>
      </c>
    </row>
    <row r="77">
      <c r="A77" s="4" t="inlineStr">
        <is>
          <t>Prepaid expenses and other current assets</t>
        </is>
      </c>
      <c r="B77" s="5" t="n">
        <v>7375000</v>
      </c>
      <c r="C77" s="5" t="n">
        <v>-26458000</v>
      </c>
      <c r="D77" s="5" t="n">
        <v>-2942000</v>
      </c>
    </row>
    <row r="78">
      <c r="A78" s="4" t="inlineStr">
        <is>
          <t>Accounts payable</t>
        </is>
      </c>
      <c r="B78" s="5" t="n">
        <v>1223000</v>
      </c>
      <c r="C78" s="5" t="n">
        <v>-13338000</v>
      </c>
      <c r="D78" s="5" t="n">
        <v>-24189000</v>
      </c>
    </row>
    <row r="79">
      <c r="A79" s="4" t="inlineStr">
        <is>
          <t>Accrued interest expense</t>
        </is>
      </c>
      <c r="B79" s="5" t="n">
        <v>17961000</v>
      </c>
      <c r="C79" s="5" t="n">
        <v>-1738000</v>
      </c>
      <c r="D79" s="5" t="n">
        <v>3551000</v>
      </c>
    </row>
    <row r="80">
      <c r="A80" s="4" t="inlineStr">
        <is>
          <t>Other current liabilities</t>
        </is>
      </c>
      <c r="B80" s="5" t="n">
        <v>-3430000</v>
      </c>
      <c r="C80" s="5" t="n">
        <v>-12076000</v>
      </c>
      <c r="D80" s="5" t="n">
        <v>7235000</v>
      </c>
    </row>
    <row r="81">
      <c r="A81" s="4" t="inlineStr">
        <is>
          <t>Other assets and liabilities</t>
        </is>
      </c>
      <c r="B81" s="5" t="n">
        <v>5679000</v>
      </c>
      <c r="C81" s="5" t="n">
        <v>765000</v>
      </c>
      <c r="D81" s="5" t="n">
        <v>-2750000</v>
      </c>
    </row>
    <row r="82">
      <c r="A82" s="4" t="inlineStr">
        <is>
          <t>Net cash provided by operating activities</t>
        </is>
      </c>
      <c r="B82" s="5" t="n">
        <v>128331000</v>
      </c>
      <c r="C82" s="5" t="n">
        <v>45962000</v>
      </c>
      <c r="D82" s="5" t="n">
        <v>105154000</v>
      </c>
    </row>
    <row r="83">
      <c r="A83" s="3" t="inlineStr">
        <is>
          <t>Cash flows from investing activities:</t>
        </is>
      </c>
    </row>
    <row r="84">
      <c r="A84" s="4" t="inlineStr">
        <is>
          <t>Business acquisitions, net of cash acquired</t>
        </is>
      </c>
      <c r="B84" s="5" t="n">
        <v>-10195000</v>
      </c>
      <c r="C84" s="5" t="n">
        <v>-13551000</v>
      </c>
      <c r="D84" s="5" t="n">
        <v>-18141000</v>
      </c>
    </row>
    <row r="85">
      <c r="A85" s="4" t="inlineStr">
        <is>
          <t>Capital expenditures</t>
        </is>
      </c>
      <c r="B85" s="5" t="n">
        <v>-70455000</v>
      </c>
      <c r="C85" s="5" t="n">
        <v>-108822000</v>
      </c>
      <c r="D85" s="5" t="n">
        <v>-84919000</v>
      </c>
    </row>
    <row r="86">
      <c r="A86" s="4" t="inlineStr">
        <is>
          <t>Proceeds from sale of assets</t>
        </is>
      </c>
      <c r="B86" s="5" t="n">
        <v>4472000</v>
      </c>
      <c r="C86" s="5" t="n">
        <v>5699000</v>
      </c>
      <c r="D86" s="5" t="n">
        <v>152587000</v>
      </c>
    </row>
    <row r="87">
      <c r="A87" s="4" t="inlineStr">
        <is>
          <t>Cash payments to construct assets in connection with future lease transactions</t>
        </is>
      </c>
      <c r="B87" s="5" t="n">
        <v>-37042000</v>
      </c>
      <c r="C87" s="5" t="n">
        <v>-9934000</v>
      </c>
    </row>
    <row r="88">
      <c r="A88" s="4" t="inlineStr">
        <is>
          <t>Cash receipts in connection with leased vehicles</t>
        </is>
      </c>
      <c r="B88" s="5" t="n">
        <v>41924000</v>
      </c>
      <c r="C88" s="5" t="n">
        <v>862000</v>
      </c>
    </row>
    <row r="89">
      <c r="A89" s="4" t="inlineStr">
        <is>
          <t>Other</t>
        </is>
      </c>
      <c r="C89" s="5" t="n">
        <v>1419000</v>
      </c>
    </row>
    <row r="90">
      <c r="A90" s="4" t="inlineStr">
        <is>
          <t>Net cash provided by (used in) investing activities</t>
        </is>
      </c>
      <c r="B90" s="5" t="n">
        <v>-71296000</v>
      </c>
      <c r="C90" s="5" t="n">
        <v>-124327000</v>
      </c>
      <c r="D90" s="5" t="n">
        <v>49527000</v>
      </c>
    </row>
    <row r="91">
      <c r="A91" s="3" t="inlineStr">
        <is>
          <t>Cash flows from financing activities:</t>
        </is>
      </c>
    </row>
    <row r="92">
      <c r="A92" s="4" t="inlineStr">
        <is>
          <t>Distributions</t>
        </is>
      </c>
      <c r="B92" s="5" t="n">
        <v>-15654000</v>
      </c>
      <c r="C92" s="5" t="n">
        <v>-41121000</v>
      </c>
      <c r="D92" s="5" t="n">
        <v>-70962000</v>
      </c>
    </row>
    <row r="93">
      <c r="A93" s="4" t="inlineStr">
        <is>
          <t>Proceeds from issuance of long-term debt</t>
        </is>
      </c>
      <c r="B93" s="5" t="n">
        <v>703750000</v>
      </c>
      <c r="D93" s="5" t="n">
        <v>323680000</v>
      </c>
    </row>
    <row r="94">
      <c r="A94" s="4" t="inlineStr">
        <is>
          <t>Payments on long-term debt</t>
        </is>
      </c>
      <c r="B94" s="5" t="n">
        <v>-285857000</v>
      </c>
      <c r="C94" s="5" t="n">
        <v>-2428000</v>
      </c>
      <c r="D94" s="5" t="n">
        <v>-212920000</v>
      </c>
    </row>
    <row r="95">
      <c r="A95" s="4" t="inlineStr">
        <is>
          <t>Net additions to (reductions in) short-term borrowings</t>
        </is>
      </c>
      <c r="B95" s="5" t="n">
        <v>-43000000</v>
      </c>
      <c r="C95" s="5" t="n">
        <v>10200000</v>
      </c>
      <c r="D95" s="5" t="n">
        <v>-51379000</v>
      </c>
    </row>
    <row r="96">
      <c r="A96" s="4" t="inlineStr">
        <is>
          <t>Net additions to (reductions in) collateralized short-term borrowings</t>
        </is>
      </c>
      <c r="B96" s="5" t="n">
        <v>-62000000</v>
      </c>
      <c r="C96" s="5" t="n">
        <v>4000000</v>
      </c>
      <c r="D96" s="5" t="n">
        <v>-11000000</v>
      </c>
    </row>
    <row r="97">
      <c r="A97" s="4" t="inlineStr">
        <is>
          <t>Cash paid for financing costs and other</t>
        </is>
      </c>
      <c r="B97" s="5" t="n">
        <v>-29449000</v>
      </c>
      <c r="C97" s="5" t="n">
        <v>-548000</v>
      </c>
      <c r="D97" s="5" t="n">
        <v>-18493000</v>
      </c>
    </row>
    <row r="98">
      <c r="A98" s="4" t="inlineStr">
        <is>
          <t>Net changes in advances with consolidated entities</t>
        </is>
      </c>
      <c r="B98" s="5" t="n">
        <v>0</v>
      </c>
      <c r="C98" s="5" t="n">
        <v>0</v>
      </c>
      <c r="D98" s="5" t="n">
        <v>0</v>
      </c>
    </row>
    <row r="99">
      <c r="A99" s="4" t="inlineStr">
        <is>
          <t>Cash payments for principal portion of lease liability</t>
        </is>
      </c>
      <c r="B99" s="5" t="n">
        <v>-2116000</v>
      </c>
    </row>
    <row r="100">
      <c r="A100" s="4" t="inlineStr">
        <is>
          <t>Net cash provided by (used in) financing activities</t>
        </is>
      </c>
      <c r="B100" s="5" t="n">
        <v>265674000</v>
      </c>
      <c r="C100" s="5" t="n">
        <v>-29897000</v>
      </c>
      <c r="D100" s="5" t="n">
        <v>-41074000</v>
      </c>
    </row>
    <row r="101">
      <c r="A101" s="4" t="inlineStr">
        <is>
          <t>Increase (decrease) in cash and cash equivalents</t>
        </is>
      </c>
      <c r="B101" s="5" t="n">
        <v>322709000</v>
      </c>
      <c r="C101" s="5" t="n">
        <v>-108262000</v>
      </c>
      <c r="D101" s="5" t="n">
        <v>113607000</v>
      </c>
    </row>
    <row r="102">
      <c r="A102" s="4" t="inlineStr">
        <is>
          <t>Cash and cash equivalents - beginning of year</t>
        </is>
      </c>
      <c r="B102" s="5" t="n">
        <v>11046000</v>
      </c>
      <c r="C102" s="5" t="n">
        <v>119308000</v>
      </c>
      <c r="D102" s="5" t="n">
        <v>5701000</v>
      </c>
    </row>
    <row r="103">
      <c r="A103" s="4" t="inlineStr">
        <is>
          <t>Cash, cash equivalents and restricted cash - end of year</t>
        </is>
      </c>
      <c r="B103" s="5" t="n">
        <v>333755000</v>
      </c>
      <c r="C103" s="5" t="n">
        <v>11046000</v>
      </c>
      <c r="D103" s="5" t="n">
        <v>119308000</v>
      </c>
    </row>
    <row r="104">
      <c r="A104" s="4" t="inlineStr">
        <is>
          <t>Ferrellgas Finance Corp. [Member]</t>
        </is>
      </c>
    </row>
    <row r="105">
      <c r="A105" s="3" t="inlineStr">
        <is>
          <t>Cash flows from operating activities:</t>
        </is>
      </c>
    </row>
    <row r="106">
      <c r="A106" s="4" t="inlineStr">
        <is>
          <t>Net loss</t>
        </is>
      </c>
      <c r="B106" s="5" t="n">
        <v>-6010</v>
      </c>
      <c r="C106" s="5" t="n">
        <v>-5625</v>
      </c>
      <c r="D106" s="5" t="n">
        <v>-5216</v>
      </c>
    </row>
    <row r="107">
      <c r="A107" s="3" t="inlineStr">
        <is>
          <t>Reconciliation of net loss to net cash provided by operating activities:</t>
        </is>
      </c>
    </row>
    <row r="108">
      <c r="A108" s="4" t="inlineStr">
        <is>
          <t>Deferred income tax expense (benefit)</t>
        </is>
      </c>
      <c r="B108" s="5" t="n">
        <v>0</v>
      </c>
      <c r="C108" s="5" t="n">
        <v>0</v>
      </c>
      <c r="D108" s="5" t="n">
        <v>0</v>
      </c>
    </row>
    <row r="109">
      <c r="A109" s="3" t="inlineStr">
        <is>
          <t>Changes in operating assets and liabilities, net of effects from business acquisitions:</t>
        </is>
      </c>
    </row>
    <row r="110">
      <c r="A110" s="4" t="inlineStr">
        <is>
          <t>Prepaid expenses and other current assets</t>
        </is>
      </c>
      <c r="B110" s="5" t="n">
        <v>341</v>
      </c>
      <c r="C110" s="5" t="n">
        <v>-341</v>
      </c>
      <c r="D110" s="5" t="n">
        <v>0</v>
      </c>
    </row>
    <row r="111">
      <c r="A111" s="4" t="inlineStr">
        <is>
          <t>Net cash provided by operating activities</t>
        </is>
      </c>
      <c r="B111" s="5" t="n">
        <v>-5669</v>
      </c>
      <c r="C111" s="5" t="n">
        <v>-5966</v>
      </c>
      <c r="D111" s="5" t="n">
        <v>-5216</v>
      </c>
    </row>
    <row r="112">
      <c r="A112" s="3" t="inlineStr">
        <is>
          <t>Cash flows from financing activities:</t>
        </is>
      </c>
    </row>
    <row r="113">
      <c r="A113" s="4" t="inlineStr">
        <is>
          <t>Capital contribution</t>
        </is>
      </c>
      <c r="B113" s="5" t="n">
        <v>5669</v>
      </c>
      <c r="C113" s="5" t="n">
        <v>5966</v>
      </c>
      <c r="D113" s="5" t="n">
        <v>5216</v>
      </c>
    </row>
    <row r="114">
      <c r="A114" s="4" t="inlineStr">
        <is>
          <t>Net cash provided by (used in) financing activities</t>
        </is>
      </c>
      <c r="B114" s="5" t="n">
        <v>5669</v>
      </c>
      <c r="C114" s="5" t="n">
        <v>5966</v>
      </c>
      <c r="D114" s="5" t="n">
        <v>5216</v>
      </c>
    </row>
    <row r="115">
      <c r="A115" s="4" t="inlineStr">
        <is>
          <t>Increase (decrease) in cash and cash equivalents</t>
        </is>
      </c>
      <c r="B115" s="5" t="n">
        <v>0</v>
      </c>
      <c r="C115" s="5" t="n">
        <v>0</v>
      </c>
      <c r="D115" s="5" t="n">
        <v>0</v>
      </c>
    </row>
    <row r="116">
      <c r="A116" s="4" t="inlineStr">
        <is>
          <t>Cash and cash equivalents - beginning of year</t>
        </is>
      </c>
      <c r="B116" s="5" t="n">
        <v>1100</v>
      </c>
      <c r="C116" s="5" t="n">
        <v>1100</v>
      </c>
      <c r="D116" s="5" t="n">
        <v>1100</v>
      </c>
    </row>
    <row r="117">
      <c r="A117" s="4" t="inlineStr">
        <is>
          <t>Cash, cash equivalents and restricted cash - end of year</t>
        </is>
      </c>
      <c r="B117" s="6" t="n">
        <v>1100</v>
      </c>
      <c r="C117" s="6" t="n">
        <v>1100</v>
      </c>
      <c r="D117" s="6" t="n">
        <v>1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s>
  <sheetData>
    <row r="1">
      <c r="A1" s="1" t="inlineStr">
        <is>
          <t>Accounts And Notes Receivable, Net And Accounts Receivable Securitization - Additional information (Details)</t>
        </is>
      </c>
      <c r="B1" s="2" t="inlineStr">
        <is>
          <t>Jul. 01, 2020USD ($)</t>
        </is>
      </c>
      <c r="C1" s="2" t="inlineStr">
        <is>
          <t>Apr. 10, 2020</t>
        </is>
      </c>
      <c r="D1" s="2" t="inlineStr">
        <is>
          <t>Apr. 09, 2020</t>
        </is>
      </c>
      <c r="E1" s="2" t="inlineStr">
        <is>
          <t>Jun. 25, 2018USD ($)</t>
        </is>
      </c>
      <c r="F1" s="2" t="inlineStr">
        <is>
          <t>Jul. 31, 2020USD ($)</t>
        </is>
      </c>
      <c r="G1" s="2" t="inlineStr">
        <is>
          <t>Jul. 31, 2019USD ($)</t>
        </is>
      </c>
    </row>
    <row r="2">
      <c r="A2" s="3" t="inlineStr">
        <is>
          <t>Accounts, Notes, Loans and Financing Receivable [Line Items]</t>
        </is>
      </c>
    </row>
    <row r="3">
      <c r="A3" s="4" t="inlineStr">
        <is>
          <t>Accounts receivable pledged as collateral</t>
        </is>
      </c>
      <c r="F3" s="6" t="n">
        <v>103703000</v>
      </c>
      <c r="G3" s="6" t="n">
        <v>106145000</v>
      </c>
    </row>
    <row r="4">
      <c r="A4" s="4" t="inlineStr">
        <is>
          <t>Accounts Receivable Securitization [Member]</t>
        </is>
      </c>
    </row>
    <row r="5">
      <c r="A5" s="3" t="inlineStr">
        <is>
          <t>Accounts, Notes, Loans and Financing Receivable [Line Items]</t>
        </is>
      </c>
    </row>
    <row r="6">
      <c r="A6" s="4" t="inlineStr">
        <is>
          <t>Accounts receivable pledged as collateral</t>
        </is>
      </c>
      <c r="F6" s="5" t="n">
        <v>103700000</v>
      </c>
      <c r="G6" s="5" t="n">
        <v>106100000</v>
      </c>
    </row>
    <row r="7">
      <c r="A7" s="4" t="inlineStr">
        <is>
          <t>Total receipts to date</t>
        </is>
      </c>
      <c r="F7" s="5" t="n">
        <v>0</v>
      </c>
      <c r="G7" s="5" t="n">
        <v>62000000</v>
      </c>
    </row>
    <row r="8">
      <c r="A8" s="4" t="inlineStr">
        <is>
          <t>Available proceeds from additional trade accounts receivable</t>
        </is>
      </c>
      <c r="F8" s="6" t="n">
        <v>11000000</v>
      </c>
      <c r="G8" s="5" t="n">
        <v>0</v>
      </c>
    </row>
    <row r="9">
      <c r="A9" s="4" t="inlineStr">
        <is>
          <t>Increase in interest rate (as a percent)</t>
        </is>
      </c>
      <c r="C9" s="4" t="inlineStr">
        <is>
          <t>0.50%</t>
        </is>
      </c>
    </row>
    <row r="10">
      <c r="A10" s="4" t="inlineStr">
        <is>
          <t>Maximum [Member]</t>
        </is>
      </c>
    </row>
    <row r="11">
      <c r="A11" s="3" t="inlineStr">
        <is>
          <t>Accounts, Notes, Loans and Financing Receivable [Line Items]</t>
        </is>
      </c>
    </row>
    <row r="12">
      <c r="A12" s="4" t="inlineStr">
        <is>
          <t>Required leverage ratio</t>
        </is>
      </c>
      <c r="F12" s="8" t="n">
        <v>5.5</v>
      </c>
    </row>
    <row r="13">
      <c r="A13" s="4" t="inlineStr">
        <is>
          <t>Maximum [Member] | Accounts Receivable Securitization [Member]</t>
        </is>
      </c>
    </row>
    <row r="14">
      <c r="A14" s="3" t="inlineStr">
        <is>
          <t>Accounts, Notes, Loans and Financing Receivable [Line Items]</t>
        </is>
      </c>
    </row>
    <row r="15">
      <c r="A15" s="4" t="inlineStr">
        <is>
          <t>Margin added to variable rate (as a percent)</t>
        </is>
      </c>
      <c r="C15" s="4" t="inlineStr">
        <is>
          <t>4.50%</t>
        </is>
      </c>
    </row>
    <row r="16">
      <c r="A16" s="4" t="inlineStr">
        <is>
          <t>Minimum [Member]</t>
        </is>
      </c>
    </row>
    <row r="17">
      <c r="A17" s="3" t="inlineStr">
        <is>
          <t>Accounts, Notes, Loans and Financing Receivable [Line Items]</t>
        </is>
      </c>
    </row>
    <row r="18">
      <c r="A18" s="4" t="inlineStr">
        <is>
          <t>Required fixed charge coverage ratio</t>
        </is>
      </c>
      <c r="F18" s="4" t="inlineStr">
        <is>
          <t>175.00%</t>
        </is>
      </c>
    </row>
    <row r="19">
      <c r="A19" s="4" t="inlineStr">
        <is>
          <t>Minimum [Member] | Accounts Receivable Securitization [Member]</t>
        </is>
      </c>
    </row>
    <row r="20">
      <c r="A20" s="3" t="inlineStr">
        <is>
          <t>Accounts, Notes, Loans and Financing Receivable [Line Items]</t>
        </is>
      </c>
    </row>
    <row r="21">
      <c r="A21" s="4" t="inlineStr">
        <is>
          <t>Margin added to variable rate (as a percent)</t>
        </is>
      </c>
      <c r="C21" s="4" t="inlineStr">
        <is>
          <t>2.50%</t>
        </is>
      </c>
    </row>
    <row r="22">
      <c r="A22" s="4" t="inlineStr">
        <is>
          <t>Jamex Marketing, LLC [Member]</t>
        </is>
      </c>
    </row>
    <row r="23">
      <c r="A23" s="3" t="inlineStr">
        <is>
          <t>Accounts, Notes, Loans and Financing Receivable [Line Items]</t>
        </is>
      </c>
    </row>
    <row r="24">
      <c r="A24" s="4" t="inlineStr">
        <is>
          <t>Note receivable, original principal amount</t>
        </is>
      </c>
      <c r="E24" s="6" t="n">
        <v>18300000</v>
      </c>
    </row>
    <row r="25">
      <c r="A25" s="4" t="inlineStr">
        <is>
          <t>Notes receivable, payment due</t>
        </is>
      </c>
      <c r="B25" s="6" t="n">
        <v>2500000</v>
      </c>
    </row>
    <row r="26">
      <c r="A26" s="4" t="inlineStr">
        <is>
          <t>Notes receivable, amount reserved</t>
        </is>
      </c>
      <c r="F26" s="6" t="n">
        <v>17300000</v>
      </c>
    </row>
    <row r="27">
      <c r="A27" s="4" t="inlineStr">
        <is>
          <t>Notes receivable, current</t>
        </is>
      </c>
      <c r="F27" s="5" t="n">
        <v>12500000</v>
      </c>
    </row>
    <row r="28">
      <c r="A28" s="4" t="inlineStr">
        <is>
          <t>Accounts Receivable Securitization Facility [Member]</t>
        </is>
      </c>
    </row>
    <row r="29">
      <c r="A29" s="3" t="inlineStr">
        <is>
          <t>Accounts, Notes, Loans and Financing Receivable [Line Items]</t>
        </is>
      </c>
    </row>
    <row r="30">
      <c r="A30" s="4" t="inlineStr">
        <is>
          <t>Collateralized notes payable</t>
        </is>
      </c>
      <c r="F30" s="6" t="n">
        <v>0</v>
      </c>
      <c r="G30" s="6" t="n">
        <v>62000000</v>
      </c>
    </row>
    <row r="31">
      <c r="A31" s="4" t="inlineStr">
        <is>
          <t>Weighted average interest rate of debt</t>
        </is>
      </c>
      <c r="G31" s="4" t="inlineStr">
        <is>
          <t>5.50%</t>
        </is>
      </c>
    </row>
    <row r="32">
      <c r="A32" s="4" t="inlineStr">
        <is>
          <t>Margin added to variable rate (as a percent)</t>
        </is>
      </c>
      <c r="C32" s="4" t="inlineStr">
        <is>
          <t>1.00%</t>
        </is>
      </c>
      <c r="D32" s="4" t="inlineStr">
        <is>
          <t>0.00%</t>
        </is>
      </c>
    </row>
    <row r="33">
      <c r="A33" s="4" t="inlineStr">
        <is>
          <t>Agreement extension period</t>
        </is>
      </c>
      <c r="C33" s="4" t="inlineStr">
        <is>
          <t>3 years</t>
        </is>
      </c>
    </row>
    <row r="34">
      <c r="A34" s="4" t="inlineStr">
        <is>
          <t>Accounts Receivable Securitization Facility [Member] | Maximum [Member]</t>
        </is>
      </c>
    </row>
    <row r="35">
      <c r="A35" s="3" t="inlineStr">
        <is>
          <t>Accounts, Notes, Loans and Financing Receivable [Line Items]</t>
        </is>
      </c>
    </row>
    <row r="36">
      <c r="A36" s="4" t="inlineStr">
        <is>
          <t>Required leverage ratio</t>
        </is>
      </c>
      <c r="F36" s="5" t="n">
        <v>3</v>
      </c>
    </row>
    <row r="37">
      <c r="A37" s="4" t="inlineStr">
        <is>
          <t>Accounts Receivable Securitization Facility [Member] | Minimum [Member]</t>
        </is>
      </c>
    </row>
    <row r="38">
      <c r="A38" s="3" t="inlineStr">
        <is>
          <t>Accounts, Notes, Loans and Financing Receivable [Line Items]</t>
        </is>
      </c>
    </row>
    <row r="39">
      <c r="A39" s="4" t="inlineStr">
        <is>
          <t>Required fixed charge coverage ratio</t>
        </is>
      </c>
      <c r="F39" s="4" t="inlineStr">
        <is>
          <t>100.00%</t>
        </is>
      </c>
    </row>
    <row r="40">
      <c r="A40" s="4" t="inlineStr">
        <is>
          <t>Ferrellgas, L.P. [Member]</t>
        </is>
      </c>
    </row>
    <row r="41">
      <c r="A41" s="3" t="inlineStr">
        <is>
          <t>Accounts, Notes, Loans and Financing Receivable [Line Items]</t>
        </is>
      </c>
    </row>
    <row r="42">
      <c r="A42" s="4" t="inlineStr">
        <is>
          <t>Accounts receivable pledged as collateral</t>
        </is>
      </c>
      <c r="F42" s="6" t="n">
        <v>103703000</v>
      </c>
      <c r="G42" s="6" t="n">
        <v>106145000</v>
      </c>
    </row>
    <row r="43">
      <c r="A43" s="4" t="inlineStr">
        <is>
          <t>Ferrellgas, L.P. [Member] | Accounts Receivable Securitization [Member]</t>
        </is>
      </c>
    </row>
    <row r="44">
      <c r="A44" s="3" t="inlineStr">
        <is>
          <t>Accounts, Notes, Loans and Financing Receivable [Line Items]</t>
        </is>
      </c>
    </row>
    <row r="45">
      <c r="A45" s="4" t="inlineStr">
        <is>
          <t>Accounts receivable pledged as collateral</t>
        </is>
      </c>
      <c r="F45" s="5" t="n">
        <v>103700000</v>
      </c>
      <c r="G45" s="5" t="n">
        <v>106100000</v>
      </c>
    </row>
    <row r="46">
      <c r="A46" s="4" t="inlineStr">
        <is>
          <t>Total receipts to date</t>
        </is>
      </c>
      <c r="F46" s="5" t="n">
        <v>0</v>
      </c>
      <c r="G46" s="5" t="n">
        <v>62000000</v>
      </c>
    </row>
    <row r="47">
      <c r="A47" s="4" t="inlineStr">
        <is>
          <t>Available proceeds from additional trade accounts receivable</t>
        </is>
      </c>
      <c r="F47" s="6" t="n">
        <v>11000000</v>
      </c>
      <c r="G47" s="5" t="n">
        <v>0</v>
      </c>
    </row>
    <row r="48">
      <c r="A48" s="4" t="inlineStr">
        <is>
          <t>Increase in interest rate (as a percent)</t>
        </is>
      </c>
      <c r="C48" s="4" t="inlineStr">
        <is>
          <t>0.50%</t>
        </is>
      </c>
    </row>
    <row r="49">
      <c r="A49" s="4" t="inlineStr">
        <is>
          <t>Ferrellgas, L.P. [Member] | Maximum [Member]</t>
        </is>
      </c>
    </row>
    <row r="50">
      <c r="A50" s="3" t="inlineStr">
        <is>
          <t>Accounts, Notes, Loans and Financing Receivable [Line Items]</t>
        </is>
      </c>
    </row>
    <row r="51">
      <c r="A51" s="4" t="inlineStr">
        <is>
          <t>Required leverage ratio</t>
        </is>
      </c>
      <c r="F51" s="8" t="n">
        <v>5.5</v>
      </c>
    </row>
    <row r="52">
      <c r="A52" s="4" t="inlineStr">
        <is>
          <t>Ferrellgas, L.P. [Member] | Maximum [Member] | Accounts Receivable Securitization [Member]</t>
        </is>
      </c>
    </row>
    <row r="53">
      <c r="A53" s="3" t="inlineStr">
        <is>
          <t>Accounts, Notes, Loans and Financing Receivable [Line Items]</t>
        </is>
      </c>
    </row>
    <row r="54">
      <c r="A54" s="4" t="inlineStr">
        <is>
          <t>Margin added to variable rate (as a percent)</t>
        </is>
      </c>
      <c r="C54" s="4" t="inlineStr">
        <is>
          <t>4.50%</t>
        </is>
      </c>
    </row>
    <row r="55">
      <c r="A55" s="4" t="inlineStr">
        <is>
          <t>Ferrellgas, L.P. [Member] | Minimum [Member]</t>
        </is>
      </c>
    </row>
    <row r="56">
      <c r="A56" s="3" t="inlineStr">
        <is>
          <t>Accounts, Notes, Loans and Financing Receivable [Line Items]</t>
        </is>
      </c>
    </row>
    <row r="57">
      <c r="A57" s="4" t="inlineStr">
        <is>
          <t>Required fixed charge coverage ratio</t>
        </is>
      </c>
      <c r="F57" s="4" t="inlineStr">
        <is>
          <t>175.00%</t>
        </is>
      </c>
    </row>
    <row r="58">
      <c r="A58" s="4" t="inlineStr">
        <is>
          <t>Senior secured leverage ratio</t>
        </is>
      </c>
      <c r="F58" s="8" t="n">
        <v>5.5</v>
      </c>
    </row>
    <row r="59">
      <c r="A59" s="4" t="inlineStr">
        <is>
          <t>Ferrellgas, L.P. [Member] | Minimum [Member] | Accounts Receivable Securitization [Member]</t>
        </is>
      </c>
    </row>
    <row r="60">
      <c r="A60" s="3" t="inlineStr">
        <is>
          <t>Accounts, Notes, Loans and Financing Receivable [Line Items]</t>
        </is>
      </c>
    </row>
    <row r="61">
      <c r="A61" s="4" t="inlineStr">
        <is>
          <t>Margin added to variable rate (as a percent)</t>
        </is>
      </c>
      <c r="C61" s="4" t="inlineStr">
        <is>
          <t>2.50%</t>
        </is>
      </c>
    </row>
    <row r="62">
      <c r="A62" s="4" t="inlineStr">
        <is>
          <t>Ferrellgas, L.P. [Member] | Jamex Marketing, LLC [Member]</t>
        </is>
      </c>
    </row>
    <row r="63">
      <c r="A63" s="3" t="inlineStr">
        <is>
          <t>Accounts, Notes, Loans and Financing Receivable [Line Items]</t>
        </is>
      </c>
    </row>
    <row r="64">
      <c r="A64" s="4" t="inlineStr">
        <is>
          <t>Note receivable, original principal amount</t>
        </is>
      </c>
      <c r="E64" s="6" t="n">
        <v>18300000</v>
      </c>
    </row>
    <row r="65">
      <c r="A65" s="4" t="inlineStr">
        <is>
          <t>Notes receivable, payment due</t>
        </is>
      </c>
      <c r="B65" s="6" t="n">
        <v>2500000</v>
      </c>
    </row>
    <row r="66">
      <c r="A66" s="4" t="inlineStr">
        <is>
          <t>Notes receivable, amount reserved</t>
        </is>
      </c>
      <c r="F66" s="6" t="n">
        <v>17300000</v>
      </c>
    </row>
    <row r="67">
      <c r="A67" s="4" t="inlineStr">
        <is>
          <t>Notes receivable, current</t>
        </is>
      </c>
      <c r="F67" s="5" t="n">
        <v>12500000</v>
      </c>
    </row>
    <row r="68">
      <c r="A68" s="4" t="inlineStr">
        <is>
          <t>Ferrellgas, L.P. [Member] | Accounts Receivable Securitization Facility [Member]</t>
        </is>
      </c>
    </row>
    <row r="69">
      <c r="A69" s="3" t="inlineStr">
        <is>
          <t>Accounts, Notes, Loans and Financing Receivable [Line Items]</t>
        </is>
      </c>
    </row>
    <row r="70">
      <c r="A70" s="4" t="inlineStr">
        <is>
          <t>Collateralized notes payable</t>
        </is>
      </c>
      <c r="F70" s="6" t="n">
        <v>0</v>
      </c>
      <c r="G70" s="6" t="n">
        <v>62000000</v>
      </c>
    </row>
    <row r="71">
      <c r="A71" s="4" t="inlineStr">
        <is>
          <t>Weighted average interest rate of debt</t>
        </is>
      </c>
      <c r="G71" s="4" t="inlineStr">
        <is>
          <t>5.50%</t>
        </is>
      </c>
    </row>
    <row r="72">
      <c r="A72" s="4" t="inlineStr">
        <is>
          <t>Margin added to variable rate (as a percent)</t>
        </is>
      </c>
      <c r="C72" s="4" t="inlineStr">
        <is>
          <t>1.00%</t>
        </is>
      </c>
      <c r="D72" s="4" t="inlineStr">
        <is>
          <t>0.00%</t>
        </is>
      </c>
    </row>
    <row r="73">
      <c r="A73" s="4" t="inlineStr">
        <is>
          <t>Agreement extension period</t>
        </is>
      </c>
      <c r="C73" s="4" t="inlineStr">
        <is>
          <t>3 years</t>
        </is>
      </c>
    </row>
    <row r="74">
      <c r="A74" s="4" t="inlineStr">
        <is>
          <t>Ferrellgas, L.P. [Member] | Accounts Receivable Securitization Facility [Member] | Maximum [Member]</t>
        </is>
      </c>
    </row>
    <row r="75">
      <c r="A75" s="3" t="inlineStr">
        <is>
          <t>Accounts, Notes, Loans and Financing Receivable [Line Items]</t>
        </is>
      </c>
    </row>
    <row r="76">
      <c r="A76" s="4" t="inlineStr">
        <is>
          <t>Required leverage ratio</t>
        </is>
      </c>
      <c r="F76" s="5" t="n">
        <v>3</v>
      </c>
    </row>
    <row r="77">
      <c r="A77" s="4" t="inlineStr">
        <is>
          <t>Ferrellgas, L.P. [Member] | Accounts Receivable Securitization Facility [Member] | Minimum [Member]</t>
        </is>
      </c>
    </row>
    <row r="78">
      <c r="A78" s="3" t="inlineStr">
        <is>
          <t>Accounts, Notes, Loans and Financing Receivable [Line Items]</t>
        </is>
      </c>
    </row>
    <row r="79">
      <c r="A79" s="4" t="inlineStr">
        <is>
          <t>Required fixed charge coverage ratio</t>
        </is>
      </c>
      <c r="F79"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Details) - USD ($) $ in Thousands</t>
        </is>
      </c>
      <c r="B1" s="2" t="inlineStr">
        <is>
          <t>Jul. 31, 2020</t>
        </is>
      </c>
      <c r="C1" s="2" t="inlineStr">
        <is>
          <t>Jul. 31, 2019</t>
        </is>
      </c>
    </row>
    <row r="2">
      <c r="A2" s="3" t="inlineStr">
        <is>
          <t>Finite Lived And Indefinite Lived Intangible Assets By Major Class [Line Items]</t>
        </is>
      </c>
    </row>
    <row r="3">
      <c r="A3" s="4" t="inlineStr">
        <is>
          <t>Goodwill, gross carrying amount</t>
        </is>
      </c>
      <c r="B3" s="6" t="n">
        <v>247195</v>
      </c>
      <c r="C3" s="6" t="n">
        <v>247195</v>
      </c>
    </row>
    <row r="4">
      <c r="A4" s="4" t="inlineStr">
        <is>
          <t>Goodwill, net</t>
        </is>
      </c>
      <c r="B4" s="5" t="n">
        <v>247195</v>
      </c>
      <c r="C4" s="5" t="n">
        <v>247195</v>
      </c>
    </row>
    <row r="5">
      <c r="A5" s="4" t="inlineStr">
        <is>
          <t>Amortizable intangible assets, gross carrying amount</t>
        </is>
      </c>
      <c r="B5" s="5" t="n">
        <v>476318</v>
      </c>
      <c r="C5" s="5" t="n">
        <v>471747</v>
      </c>
    </row>
    <row r="6">
      <c r="A6" s="4" t="inlineStr">
        <is>
          <t>Amortizable intangible assets, accumulated amortization</t>
        </is>
      </c>
      <c r="B6" s="5" t="n">
        <v>-423290</v>
      </c>
      <c r="C6" s="5" t="n">
        <v>-414210</v>
      </c>
    </row>
    <row r="7">
      <c r="A7" s="4" t="inlineStr">
        <is>
          <t>Amortizable intangible assets, net</t>
        </is>
      </c>
      <c r="B7" s="5" t="n">
        <v>53028</v>
      </c>
      <c r="C7" s="5" t="n">
        <v>57537</v>
      </c>
    </row>
    <row r="8">
      <c r="A8" s="4" t="inlineStr">
        <is>
          <t>Intangible assets gross excluding goodwill</t>
        </is>
      </c>
      <c r="B8" s="5" t="n">
        <v>527339</v>
      </c>
      <c r="C8" s="5" t="n">
        <v>522767</v>
      </c>
    </row>
    <row r="9">
      <c r="A9" s="4" t="inlineStr">
        <is>
          <t>Intangible assets amortization and impairment net excluding goodwill</t>
        </is>
      </c>
      <c r="B9" s="5" t="n">
        <v>-423290</v>
      </c>
      <c r="C9" s="5" t="n">
        <v>-414210</v>
      </c>
    </row>
    <row r="10">
      <c r="A10" s="4" t="inlineStr">
        <is>
          <t>Intangible assets net excluding goodwill</t>
        </is>
      </c>
      <c r="B10" s="5" t="n">
        <v>104049</v>
      </c>
      <c r="C10" s="5" t="n">
        <v>108557</v>
      </c>
    </row>
    <row r="11">
      <c r="A11" s="4" t="inlineStr">
        <is>
          <t>Trade Names And Trademarks [Member]</t>
        </is>
      </c>
    </row>
    <row r="12">
      <c r="A12" s="3" t="inlineStr">
        <is>
          <t>Finite Lived And Indefinite Lived Intangible Assets By Major Class [Line Items]</t>
        </is>
      </c>
    </row>
    <row r="13">
      <c r="A13" s="4" t="inlineStr">
        <is>
          <t>Indefinite-lived intangible assets (excluding goodwill)</t>
        </is>
      </c>
      <c r="B13" s="5" t="n">
        <v>51021</v>
      </c>
      <c r="C13" s="5" t="n">
        <v>51020</v>
      </c>
    </row>
    <row r="14">
      <c r="A14" s="4" t="inlineStr">
        <is>
          <t>Customer Lists [Member]</t>
        </is>
      </c>
    </row>
    <row r="15">
      <c r="A15" s="3" t="inlineStr">
        <is>
          <t>Finite Lived And Indefinite Lived Intangible Assets By Major Class [Line Items]</t>
        </is>
      </c>
    </row>
    <row r="16">
      <c r="A16" s="4" t="inlineStr">
        <is>
          <t>Amortizable intangible assets, gross carrying amount</t>
        </is>
      </c>
      <c r="B16" s="5" t="n">
        <v>446486</v>
      </c>
      <c r="C16" s="5" t="n">
        <v>442652</v>
      </c>
    </row>
    <row r="17">
      <c r="A17" s="4" t="inlineStr">
        <is>
          <t>Amortizable intangible assets, accumulated amortization</t>
        </is>
      </c>
      <c r="B17" s="5" t="n">
        <v>-397843</v>
      </c>
      <c r="C17" s="5" t="n">
        <v>-390052</v>
      </c>
    </row>
    <row r="18">
      <c r="A18" s="4" t="inlineStr">
        <is>
          <t>Amortizable intangible assets, net</t>
        </is>
      </c>
      <c r="B18" s="5" t="n">
        <v>48643</v>
      </c>
      <c r="C18" s="5" t="n">
        <v>52600</v>
      </c>
    </row>
    <row r="19">
      <c r="A19" s="4" t="inlineStr">
        <is>
          <t>Non-Compete Agreements [Member]</t>
        </is>
      </c>
    </row>
    <row r="20">
      <c r="A20" s="3" t="inlineStr">
        <is>
          <t>Finite Lived And Indefinite Lived Intangible Assets By Major Class [Line Items]</t>
        </is>
      </c>
    </row>
    <row r="21">
      <c r="A21" s="4" t="inlineStr">
        <is>
          <t>Amortizable intangible assets, gross carrying amount</t>
        </is>
      </c>
      <c r="B21" s="5" t="n">
        <v>26319</v>
      </c>
      <c r="C21" s="5" t="n">
        <v>25582</v>
      </c>
    </row>
    <row r="22">
      <c r="A22" s="4" t="inlineStr">
        <is>
          <t>Amortizable intangible assets, accumulated amortization</t>
        </is>
      </c>
      <c r="B22" s="5" t="n">
        <v>-21934</v>
      </c>
      <c r="C22" s="5" t="n">
        <v>-20645</v>
      </c>
    </row>
    <row r="23">
      <c r="A23" s="4" t="inlineStr">
        <is>
          <t>Amortizable intangible assets, net</t>
        </is>
      </c>
      <c r="B23" s="5" t="n">
        <v>4385</v>
      </c>
      <c r="C23" s="5" t="n">
        <v>4937</v>
      </c>
    </row>
    <row r="24">
      <c r="A24" s="4" t="inlineStr">
        <is>
          <t>Other Intangible Assets [Member]</t>
        </is>
      </c>
    </row>
    <row r="25">
      <c r="A25" s="3" t="inlineStr">
        <is>
          <t>Finite Lived And Indefinite Lived Intangible Assets By Major Class [Line Items]</t>
        </is>
      </c>
    </row>
    <row r="26">
      <c r="A26" s="4" t="inlineStr">
        <is>
          <t>Amortizable intangible assets, gross carrying amount</t>
        </is>
      </c>
      <c r="B26" s="5" t="n">
        <v>3513</v>
      </c>
      <c r="C26" s="5" t="n">
        <v>3513</v>
      </c>
    </row>
    <row r="27">
      <c r="A27" s="4" t="inlineStr">
        <is>
          <t>Amortizable intangible assets, accumulated amortization</t>
        </is>
      </c>
      <c r="B27" s="5" t="n">
        <v>-3513</v>
      </c>
      <c r="C27" s="5" t="n">
        <v>-3513</v>
      </c>
    </row>
    <row r="28">
      <c r="A28" s="4" t="inlineStr">
        <is>
          <t>Amortizable intangible assets, net</t>
        </is>
      </c>
      <c r="B28" s="5" t="n">
        <v>0</v>
      </c>
      <c r="C28" s="5" t="n">
        <v>0</v>
      </c>
    </row>
    <row r="29">
      <c r="A29" s="4" t="inlineStr">
        <is>
          <t>Ferrellgas, L.P. [Member]</t>
        </is>
      </c>
    </row>
    <row r="30">
      <c r="A30" s="3" t="inlineStr">
        <is>
          <t>Finite Lived And Indefinite Lived Intangible Assets By Major Class [Line Items]</t>
        </is>
      </c>
    </row>
    <row r="31">
      <c r="A31" s="4" t="inlineStr">
        <is>
          <t>Goodwill, gross carrying amount</t>
        </is>
      </c>
      <c r="B31" s="5" t="n">
        <v>247195</v>
      </c>
      <c r="C31" s="5" t="n">
        <v>247195</v>
      </c>
    </row>
    <row r="32">
      <c r="A32" s="4" t="inlineStr">
        <is>
          <t>Goodwill, net</t>
        </is>
      </c>
      <c r="B32" s="5" t="n">
        <v>247195</v>
      </c>
      <c r="C32" s="5" t="n">
        <v>247195</v>
      </c>
    </row>
    <row r="33">
      <c r="A33" s="4" t="inlineStr">
        <is>
          <t>Amortizable intangible assets, gross carrying amount</t>
        </is>
      </c>
      <c r="B33" s="5" t="n">
        <v>476318</v>
      </c>
      <c r="C33" s="5" t="n">
        <v>471747</v>
      </c>
    </row>
    <row r="34">
      <c r="A34" s="4" t="inlineStr">
        <is>
          <t>Amortizable intangible assets, accumulated amortization</t>
        </is>
      </c>
      <c r="B34" s="5" t="n">
        <v>-423290</v>
      </c>
      <c r="C34" s="5" t="n">
        <v>-414210</v>
      </c>
    </row>
    <row r="35">
      <c r="A35" s="4" t="inlineStr">
        <is>
          <t>Amortizable intangible assets, net</t>
        </is>
      </c>
      <c r="B35" s="5" t="n">
        <v>53028</v>
      </c>
      <c r="C35" s="5" t="n">
        <v>57537</v>
      </c>
    </row>
    <row r="36">
      <c r="A36" s="4" t="inlineStr">
        <is>
          <t>Intangible assets gross excluding goodwill</t>
        </is>
      </c>
      <c r="B36" s="5" t="n">
        <v>527339</v>
      </c>
      <c r="C36" s="5" t="n">
        <v>522767</v>
      </c>
    </row>
    <row r="37">
      <c r="A37" s="4" t="inlineStr">
        <is>
          <t>Intangible assets amortization and impairment net excluding goodwill</t>
        </is>
      </c>
      <c r="B37" s="5" t="n">
        <v>-423290</v>
      </c>
      <c r="C37" s="5" t="n">
        <v>-414210</v>
      </c>
    </row>
    <row r="38">
      <c r="A38" s="4" t="inlineStr">
        <is>
          <t>Intangible assets net excluding goodwill</t>
        </is>
      </c>
      <c r="B38" s="5" t="n">
        <v>104049</v>
      </c>
      <c r="C38" s="5" t="n">
        <v>108557</v>
      </c>
    </row>
    <row r="39">
      <c r="A39" s="4" t="inlineStr">
        <is>
          <t>Ferrellgas, L.P. [Member] | Trade Names And Trademarks [Member]</t>
        </is>
      </c>
    </row>
    <row r="40">
      <c r="A40" s="3" t="inlineStr">
        <is>
          <t>Finite Lived And Indefinite Lived Intangible Assets By Major Class [Line Items]</t>
        </is>
      </c>
    </row>
    <row r="41">
      <c r="A41" s="4" t="inlineStr">
        <is>
          <t>Indefinite-lived intangible assets (excluding goodwill)</t>
        </is>
      </c>
      <c r="B41" s="5" t="n">
        <v>51021</v>
      </c>
      <c r="C41" s="5" t="n">
        <v>51020</v>
      </c>
    </row>
    <row r="42">
      <c r="A42" s="4" t="inlineStr">
        <is>
          <t>Ferrellgas, L.P. [Member] | Customer Lists [Member]</t>
        </is>
      </c>
    </row>
    <row r="43">
      <c r="A43" s="3" t="inlineStr">
        <is>
          <t>Finite Lived And Indefinite Lived Intangible Assets By Major Class [Line Items]</t>
        </is>
      </c>
    </row>
    <row r="44">
      <c r="A44" s="4" t="inlineStr">
        <is>
          <t>Amortizable intangible assets, gross carrying amount</t>
        </is>
      </c>
      <c r="B44" s="5" t="n">
        <v>446486</v>
      </c>
      <c r="C44" s="5" t="n">
        <v>442652</v>
      </c>
    </row>
    <row r="45">
      <c r="A45" s="4" t="inlineStr">
        <is>
          <t>Amortizable intangible assets, accumulated amortization</t>
        </is>
      </c>
      <c r="B45" s="5" t="n">
        <v>-397843</v>
      </c>
      <c r="C45" s="5" t="n">
        <v>-390052</v>
      </c>
    </row>
    <row r="46">
      <c r="A46" s="4" t="inlineStr">
        <is>
          <t>Amortizable intangible assets, net</t>
        </is>
      </c>
      <c r="B46" s="5" t="n">
        <v>48643</v>
      </c>
      <c r="C46" s="5" t="n">
        <v>52600</v>
      </c>
    </row>
    <row r="47">
      <c r="A47" s="4" t="inlineStr">
        <is>
          <t>Ferrellgas, L.P. [Member] | Non-Compete Agreements [Member]</t>
        </is>
      </c>
    </row>
    <row r="48">
      <c r="A48" s="3" t="inlineStr">
        <is>
          <t>Finite Lived And Indefinite Lived Intangible Assets By Major Class [Line Items]</t>
        </is>
      </c>
    </row>
    <row r="49">
      <c r="A49" s="4" t="inlineStr">
        <is>
          <t>Amortizable intangible assets, gross carrying amount</t>
        </is>
      </c>
      <c r="B49" s="5" t="n">
        <v>26319</v>
      </c>
      <c r="C49" s="5" t="n">
        <v>25582</v>
      </c>
    </row>
    <row r="50">
      <c r="A50" s="4" t="inlineStr">
        <is>
          <t>Amortizable intangible assets, accumulated amortization</t>
        </is>
      </c>
      <c r="B50" s="5" t="n">
        <v>-21934</v>
      </c>
      <c r="C50" s="5" t="n">
        <v>-20645</v>
      </c>
    </row>
    <row r="51">
      <c r="A51" s="4" t="inlineStr">
        <is>
          <t>Amortizable intangible assets, net</t>
        </is>
      </c>
      <c r="B51" s="5" t="n">
        <v>4385</v>
      </c>
      <c r="C51" s="5" t="n">
        <v>4937</v>
      </c>
    </row>
    <row r="52">
      <c r="A52" s="4" t="inlineStr">
        <is>
          <t>Ferrellgas, L.P. [Member] | Other Intangible Assets [Member]</t>
        </is>
      </c>
    </row>
    <row r="53">
      <c r="A53" s="3" t="inlineStr">
        <is>
          <t>Finite Lived And Indefinite Lived Intangible Assets By Major Class [Line Items]</t>
        </is>
      </c>
    </row>
    <row r="54">
      <c r="A54" s="4" t="inlineStr">
        <is>
          <t>Amortizable intangible assets, gross carrying amount</t>
        </is>
      </c>
      <c r="B54" s="5" t="n">
        <v>3513</v>
      </c>
      <c r="C54" s="5" t="n">
        <v>3513</v>
      </c>
    </row>
    <row r="55">
      <c r="A55" s="4" t="inlineStr">
        <is>
          <t>Amortizable intangible assets, accumulated amortization</t>
        </is>
      </c>
      <c r="B55" s="5" t="n">
        <v>-3513</v>
      </c>
      <c r="C55" s="5" t="n">
        <v>-3513</v>
      </c>
    </row>
    <row r="56">
      <c r="A56" s="4" t="inlineStr">
        <is>
          <t>Amortizable intangible assets, net</t>
        </is>
      </c>
      <c r="B56" s="6" t="n">
        <v>0</v>
      </c>
      <c r="C5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Jul. 31, 2020</t>
        </is>
      </c>
      <c r="C2" s="2" t="inlineStr">
        <is>
          <t>Jul. 31, 2019</t>
        </is>
      </c>
    </row>
    <row r="3">
      <c r="A3" s="3" t="inlineStr">
        <is>
          <t>Goodwill [Roll Forward]</t>
        </is>
      </c>
    </row>
    <row r="4">
      <c r="A4" s="4" t="inlineStr">
        <is>
          <t>Goodwill, beginning balance</t>
        </is>
      </c>
      <c r="B4" s="6" t="n">
        <v>247195</v>
      </c>
    </row>
    <row r="5">
      <c r="A5" s="4" t="inlineStr">
        <is>
          <t>Impairment</t>
        </is>
      </c>
      <c r="B5" s="5" t="n">
        <v>0</v>
      </c>
    </row>
    <row r="6">
      <c r="A6" s="4" t="inlineStr">
        <is>
          <t>Goodwill, ending balance</t>
        </is>
      </c>
      <c r="B6" s="5" t="n">
        <v>247195</v>
      </c>
      <c r="C6" s="6" t="n">
        <v>247195</v>
      </c>
    </row>
    <row r="7">
      <c r="A7" s="4" t="inlineStr">
        <is>
          <t>Propane and related equipment sales [Member]</t>
        </is>
      </c>
    </row>
    <row r="8">
      <c r="A8" s="3" t="inlineStr">
        <is>
          <t>Goodwill [Roll Forward]</t>
        </is>
      </c>
    </row>
    <row r="9">
      <c r="A9" s="4" t="inlineStr">
        <is>
          <t>Goodwill, beginning balance</t>
        </is>
      </c>
      <c r="B9" s="5" t="n">
        <v>247195</v>
      </c>
      <c r="C9" s="5" t="n">
        <v>246098</v>
      </c>
    </row>
    <row r="10">
      <c r="A10" s="4" t="inlineStr">
        <is>
          <t>Goodwill acquisitions</t>
        </is>
      </c>
      <c r="C10" s="5" t="n">
        <v>1410</v>
      </c>
    </row>
    <row r="11">
      <c r="A11" s="4" t="inlineStr">
        <is>
          <t>Other</t>
        </is>
      </c>
      <c r="C11" s="5" t="n">
        <v>-313</v>
      </c>
    </row>
    <row r="12">
      <c r="A12" s="4" t="inlineStr">
        <is>
          <t>Goodwill, ending balance</t>
        </is>
      </c>
      <c r="B12" s="5" t="n">
        <v>247195</v>
      </c>
      <c r="C12" s="5" t="n">
        <v>247195</v>
      </c>
    </row>
    <row r="13">
      <c r="A13" s="4" t="inlineStr">
        <is>
          <t>Ferrellgas, L.P. [Member]</t>
        </is>
      </c>
    </row>
    <row r="14">
      <c r="A14" s="3" t="inlineStr">
        <is>
          <t>Goodwill [Roll Forward]</t>
        </is>
      </c>
    </row>
    <row r="15">
      <c r="A15" s="4" t="inlineStr">
        <is>
          <t>Goodwill, beginning balance</t>
        </is>
      </c>
      <c r="B15" s="5" t="n">
        <v>247195</v>
      </c>
    </row>
    <row r="16">
      <c r="A16" s="4" t="inlineStr">
        <is>
          <t>Impairment</t>
        </is>
      </c>
      <c r="B16" s="5" t="n">
        <v>0</v>
      </c>
    </row>
    <row r="17">
      <c r="A17" s="4" t="inlineStr">
        <is>
          <t>Goodwill, ending balance</t>
        </is>
      </c>
      <c r="B17" s="5" t="n">
        <v>247195</v>
      </c>
      <c r="C17" s="5" t="n">
        <v>247195</v>
      </c>
    </row>
    <row r="18">
      <c r="A18" s="4" t="inlineStr">
        <is>
          <t>Ferrellgas, L.P. [Member] | Propane and related equipment sales [Member]</t>
        </is>
      </c>
    </row>
    <row r="19">
      <c r="A19" s="3" t="inlineStr">
        <is>
          <t>Goodwill [Roll Forward]</t>
        </is>
      </c>
    </row>
    <row r="20">
      <c r="A20" s="4" t="inlineStr">
        <is>
          <t>Goodwill, beginning balance</t>
        </is>
      </c>
      <c r="B20" s="5" t="n">
        <v>247195</v>
      </c>
      <c r="C20" s="5" t="n">
        <v>246098</v>
      </c>
    </row>
    <row r="21">
      <c r="A21" s="4" t="inlineStr">
        <is>
          <t>Goodwill acquisitions</t>
        </is>
      </c>
      <c r="C21" s="5" t="n">
        <v>1410</v>
      </c>
    </row>
    <row r="22">
      <c r="A22" s="4" t="inlineStr">
        <is>
          <t>Other</t>
        </is>
      </c>
      <c r="C22" s="5" t="n">
        <v>-313</v>
      </c>
    </row>
    <row r="23">
      <c r="A23" s="4" t="inlineStr">
        <is>
          <t>Goodwill, ending balance</t>
        </is>
      </c>
      <c r="B23" s="6" t="n">
        <v>247195</v>
      </c>
      <c r="C23" s="6" t="n">
        <v>2471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Lives (Details)</t>
        </is>
      </c>
      <c r="B1" s="2" t="inlineStr">
        <is>
          <t>12 Months Ended</t>
        </is>
      </c>
    </row>
    <row r="2">
      <c r="B2" s="2" t="inlineStr">
        <is>
          <t>Jul. 31, 2020</t>
        </is>
      </c>
    </row>
    <row r="3">
      <c r="A3" s="4" t="inlineStr">
        <is>
          <t>Minimum [Member]</t>
        </is>
      </c>
    </row>
    <row r="4">
      <c r="A4" s="3" t="inlineStr">
        <is>
          <t>Finite Lived And Indefinite Lived Intangible Assets By Major Class [Line Items]</t>
        </is>
      </c>
    </row>
    <row r="5">
      <c r="A5" s="4" t="inlineStr">
        <is>
          <t>Intangible asset useful life</t>
        </is>
      </c>
      <c r="B5" s="4" t="inlineStr">
        <is>
          <t>2 years</t>
        </is>
      </c>
    </row>
    <row r="6">
      <c r="A6" s="4" t="inlineStr">
        <is>
          <t>Maximum [Member]</t>
        </is>
      </c>
    </row>
    <row r="7">
      <c r="A7" s="3" t="inlineStr">
        <is>
          <t>Finite Lived And Indefinite Lived Intangible Assets By Major Class [Line Items]</t>
        </is>
      </c>
    </row>
    <row r="8">
      <c r="A8" s="4" t="inlineStr">
        <is>
          <t>Intangible asset useful life</t>
        </is>
      </c>
      <c r="B8" s="4" t="inlineStr">
        <is>
          <t>15 years</t>
        </is>
      </c>
    </row>
    <row r="9">
      <c r="A9" s="4" t="inlineStr">
        <is>
          <t>Customer Lists [Member]</t>
        </is>
      </c>
    </row>
    <row r="10">
      <c r="A10" s="3" t="inlineStr">
        <is>
          <t>Finite Lived And Indefinite Lived Intangible Assets By Major Class [Line Items]</t>
        </is>
      </c>
    </row>
    <row r="11">
      <c r="A11" s="4" t="inlineStr">
        <is>
          <t>Intangible asset, weighted average useful life</t>
        </is>
      </c>
      <c r="B11" s="4" t="inlineStr">
        <is>
          <t>15 years</t>
        </is>
      </c>
    </row>
    <row r="12">
      <c r="A12" s="4" t="inlineStr">
        <is>
          <t>Customer Lists [Member] | Maximum [Member]</t>
        </is>
      </c>
    </row>
    <row r="13">
      <c r="A13" s="3" t="inlineStr">
        <is>
          <t>Finite Lived And Indefinite Lived Intangible Assets By Major Class [Line Items]</t>
        </is>
      </c>
    </row>
    <row r="14">
      <c r="A14" s="4" t="inlineStr">
        <is>
          <t>Intangible asset useful life</t>
        </is>
      </c>
      <c r="B14" s="4" t="inlineStr">
        <is>
          <t>15 years</t>
        </is>
      </c>
    </row>
    <row r="15">
      <c r="A15" s="4" t="inlineStr">
        <is>
          <t>Non Compete Agreements And Other Intangible Assets [Member]</t>
        </is>
      </c>
    </row>
    <row r="16">
      <c r="A16" s="3" t="inlineStr">
        <is>
          <t>Finite Lived And Indefinite Lived Intangible Assets By Major Class [Line Items]</t>
        </is>
      </c>
    </row>
    <row r="17">
      <c r="A17" s="4" t="inlineStr">
        <is>
          <t>Intangible asset, weighted average useful life</t>
        </is>
      </c>
      <c r="B17" s="4" t="inlineStr">
        <is>
          <t>10 years</t>
        </is>
      </c>
    </row>
    <row r="18">
      <c r="A18" s="4" t="inlineStr">
        <is>
          <t>Non Compete Agreements And Other Intangible Assets [Member] | Minimum [Member]</t>
        </is>
      </c>
    </row>
    <row r="19">
      <c r="A19" s="3" t="inlineStr">
        <is>
          <t>Finite Lived And Indefinite Lived Intangible Assets By Major Class [Line Items]</t>
        </is>
      </c>
    </row>
    <row r="20">
      <c r="A20" s="4" t="inlineStr">
        <is>
          <t>Intangible asset useful life</t>
        </is>
      </c>
      <c r="B20" s="4" t="inlineStr">
        <is>
          <t>5 years</t>
        </is>
      </c>
    </row>
    <row r="21">
      <c r="A21" s="4" t="inlineStr">
        <is>
          <t>Non Compete Agreements And Other Intangible Assets [Member] | Maximum [Member]</t>
        </is>
      </c>
    </row>
    <row r="22">
      <c r="A22" s="3" t="inlineStr">
        <is>
          <t>Finite Lived And Indefinite Lived Intangible Assets By Major Class [Line Items]</t>
        </is>
      </c>
    </row>
    <row r="23">
      <c r="A23" s="4" t="inlineStr">
        <is>
          <t>Intangible asset useful life</t>
        </is>
      </c>
      <c r="B23" s="4" t="inlineStr">
        <is>
          <t>10 years</t>
        </is>
      </c>
    </row>
    <row r="24">
      <c r="A24" s="4" t="inlineStr">
        <is>
          <t>Ferrellgas, L.P. [Member] | Minimum [Member]</t>
        </is>
      </c>
    </row>
    <row r="25">
      <c r="A25" s="3" t="inlineStr">
        <is>
          <t>Finite Lived And Indefinite Lived Intangible Assets By Major Class [Line Items]</t>
        </is>
      </c>
    </row>
    <row r="26">
      <c r="A26" s="4" t="inlineStr">
        <is>
          <t>Intangible asset useful life</t>
        </is>
      </c>
      <c r="B26" s="4" t="inlineStr">
        <is>
          <t>2 years</t>
        </is>
      </c>
    </row>
    <row r="27">
      <c r="A27" s="4" t="inlineStr">
        <is>
          <t>Ferrellgas, L.P. [Member] | Maximum [Member]</t>
        </is>
      </c>
    </row>
    <row r="28">
      <c r="A28" s="3" t="inlineStr">
        <is>
          <t>Finite Lived And Indefinite Lived Intangible Assets By Major Class [Line Items]</t>
        </is>
      </c>
    </row>
    <row r="29">
      <c r="A29" s="4" t="inlineStr">
        <is>
          <t>Intangible asset useful life</t>
        </is>
      </c>
      <c r="B29" s="4" t="inlineStr">
        <is>
          <t>15 years</t>
        </is>
      </c>
    </row>
    <row r="30">
      <c r="A30" s="4" t="inlineStr">
        <is>
          <t>Ferrellgas, L.P. [Member] | Customer Lists [Member]</t>
        </is>
      </c>
    </row>
    <row r="31">
      <c r="A31" s="3" t="inlineStr">
        <is>
          <t>Finite Lived And Indefinite Lived Intangible Assets By Major Class [Line Items]</t>
        </is>
      </c>
    </row>
    <row r="32">
      <c r="A32" s="4" t="inlineStr">
        <is>
          <t>Intangible asset useful life</t>
        </is>
      </c>
      <c r="B32" s="4" t="inlineStr">
        <is>
          <t>15 years</t>
        </is>
      </c>
    </row>
    <row r="33">
      <c r="A33" s="4" t="inlineStr">
        <is>
          <t>Intangible asset, weighted average useful life</t>
        </is>
      </c>
      <c r="B33" s="4" t="inlineStr">
        <is>
          <t>15 years</t>
        </is>
      </c>
    </row>
    <row r="34">
      <c r="A34" s="4" t="inlineStr">
        <is>
          <t>Ferrellgas, L.P. [Member] | Non Compete Agreements And Other Intangible Assets [Member]</t>
        </is>
      </c>
    </row>
    <row r="35">
      <c r="A35" s="3" t="inlineStr">
        <is>
          <t>Finite Lived And Indefinite Lived Intangible Assets By Major Class [Line Items]</t>
        </is>
      </c>
    </row>
    <row r="36">
      <c r="A36" s="4" t="inlineStr">
        <is>
          <t>Intangible asset, weighted average useful life</t>
        </is>
      </c>
      <c r="B36" s="4" t="inlineStr">
        <is>
          <t>10 years</t>
        </is>
      </c>
    </row>
    <row r="37">
      <c r="A37" s="4" t="inlineStr">
        <is>
          <t>Ferrellgas, L.P. [Member] | Non Compete Agreements And Other Intangible Assets [Member] | Minimum [Member]</t>
        </is>
      </c>
    </row>
    <row r="38">
      <c r="A38" s="3" t="inlineStr">
        <is>
          <t>Finite Lived And Indefinite Lived Intangible Assets By Major Class [Line Items]</t>
        </is>
      </c>
    </row>
    <row r="39">
      <c r="A39" s="4" t="inlineStr">
        <is>
          <t>Intangible asset useful life</t>
        </is>
      </c>
      <c r="B39" s="4" t="inlineStr">
        <is>
          <t>5 years</t>
        </is>
      </c>
    </row>
    <row r="40">
      <c r="A40" s="4" t="inlineStr">
        <is>
          <t>Ferrellgas, L.P. [Member] | Non Compete Agreements And Other Intangible Assets [Member] | Maximum [Member]</t>
        </is>
      </c>
    </row>
    <row r="41">
      <c r="A41" s="3" t="inlineStr">
        <is>
          <t>Finite Lived And Indefinite Lived Intangible Assets By Major Class [Line Items]</t>
        </is>
      </c>
    </row>
    <row r="42">
      <c r="A42" s="4" t="inlineStr">
        <is>
          <t>Intangible asset useful life</t>
        </is>
      </c>
      <c r="B42"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ggregate Amortization Expense (Details) - USD ($) $ in Thousands</t>
        </is>
      </c>
      <c r="B1" s="2" t="inlineStr">
        <is>
          <t>12 Months Ended</t>
        </is>
      </c>
    </row>
    <row r="2">
      <c r="B2" s="2" t="inlineStr">
        <is>
          <t>Jul. 31, 2020</t>
        </is>
      </c>
      <c r="C2" s="2" t="inlineStr">
        <is>
          <t>Jul. 31, 2019</t>
        </is>
      </c>
      <c r="D2" s="2" t="inlineStr">
        <is>
          <t>Jul. 31, 2018</t>
        </is>
      </c>
    </row>
    <row r="3">
      <c r="A3" s="3" t="inlineStr">
        <is>
          <t>Finite Lived And Indefinite Lived Intangible Assets By Major Class [Line Items]</t>
        </is>
      </c>
    </row>
    <row r="4">
      <c r="A4" s="4" t="inlineStr">
        <is>
          <t>Aggregate amortization expense</t>
        </is>
      </c>
      <c r="B4" s="6" t="n">
        <v>9079</v>
      </c>
      <c r="C4" s="6" t="n">
        <v>14581</v>
      </c>
      <c r="D4" s="6" t="n">
        <v>31345</v>
      </c>
    </row>
    <row r="5">
      <c r="A5" s="4" t="inlineStr">
        <is>
          <t>Ferrellgas, L.P. [Member]</t>
        </is>
      </c>
    </row>
    <row r="6">
      <c r="A6" s="3" t="inlineStr">
        <is>
          <t>Finite Lived And Indefinite Lived Intangible Assets By Major Class [Line Items]</t>
        </is>
      </c>
    </row>
    <row r="7">
      <c r="A7" s="4" t="inlineStr">
        <is>
          <t>Aggregate amortization expense</t>
        </is>
      </c>
      <c r="B7" s="6" t="n">
        <v>9079</v>
      </c>
      <c r="C7" s="6" t="n">
        <v>14581</v>
      </c>
      <c r="D7" s="6" t="n">
        <v>313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Amortization Expense (Details) $ in Thousands</t>
        </is>
      </c>
      <c r="B1" s="2" t="inlineStr">
        <is>
          <t>Jul. 31, 2020USD ($)</t>
        </is>
      </c>
    </row>
    <row r="2">
      <c r="A2" s="3" t="inlineStr">
        <is>
          <t>Finite Lived And Indefinite Lived Intangible Assets By Major Class [Line Items]</t>
        </is>
      </c>
    </row>
    <row r="3">
      <c r="A3" s="4" t="inlineStr">
        <is>
          <t>2021</t>
        </is>
      </c>
      <c r="B3" s="6" t="n">
        <v>8711</v>
      </c>
    </row>
    <row r="4">
      <c r="A4" s="4" t="inlineStr">
        <is>
          <t>2022</t>
        </is>
      </c>
      <c r="B4" s="5" t="n">
        <v>7322</v>
      </c>
    </row>
    <row r="5">
      <c r="A5" s="4" t="inlineStr">
        <is>
          <t>2023</t>
        </is>
      </c>
      <c r="B5" s="5" t="n">
        <v>6995</v>
      </c>
    </row>
    <row r="6">
      <c r="A6" s="4" t="inlineStr">
        <is>
          <t>2024</t>
        </is>
      </c>
      <c r="B6" s="5" t="n">
        <v>6720</v>
      </c>
    </row>
    <row r="7">
      <c r="A7" s="4" t="inlineStr">
        <is>
          <t>2025</t>
        </is>
      </c>
      <c r="B7" s="5" t="n">
        <v>4719</v>
      </c>
    </row>
    <row r="8">
      <c r="A8" s="4" t="inlineStr">
        <is>
          <t>Ferrellgas, L.P. [Member]</t>
        </is>
      </c>
    </row>
    <row r="9">
      <c r="A9" s="3" t="inlineStr">
        <is>
          <t>Finite Lived And Indefinite Lived Intangible Assets By Major Class [Line Items]</t>
        </is>
      </c>
    </row>
    <row r="10">
      <c r="A10" s="4" t="inlineStr">
        <is>
          <t>2021</t>
        </is>
      </c>
      <c r="B10" s="5" t="n">
        <v>8711</v>
      </c>
    </row>
    <row r="11">
      <c r="A11" s="4" t="inlineStr">
        <is>
          <t>2022</t>
        </is>
      </c>
      <c r="B11" s="5" t="n">
        <v>7322</v>
      </c>
    </row>
    <row r="12">
      <c r="A12" s="4" t="inlineStr">
        <is>
          <t>2023</t>
        </is>
      </c>
      <c r="B12" s="5" t="n">
        <v>6995</v>
      </c>
    </row>
    <row r="13">
      <c r="A13" s="4" t="inlineStr">
        <is>
          <t>2024</t>
        </is>
      </c>
      <c r="B13" s="5" t="n">
        <v>6720</v>
      </c>
    </row>
    <row r="14">
      <c r="A14" s="4" t="inlineStr">
        <is>
          <t>2025</t>
        </is>
      </c>
      <c r="B14" s="6" t="n">
        <v>47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hort-Term Borrowings (Details) - USD ($) $ in Thousands</t>
        </is>
      </c>
      <c r="B1" s="2" t="inlineStr">
        <is>
          <t>Jul. 31, 2020</t>
        </is>
      </c>
      <c r="C1" s="2" t="inlineStr">
        <is>
          <t>Jul. 31, 2019</t>
        </is>
      </c>
    </row>
    <row r="2">
      <c r="A2" s="3" t="inlineStr">
        <is>
          <t>Debt Instrument [Line Items]</t>
        </is>
      </c>
    </row>
    <row r="3">
      <c r="A3" s="4" t="inlineStr">
        <is>
          <t>Short-term borrowings</t>
        </is>
      </c>
      <c r="B3" s="6" t="n">
        <v>0</v>
      </c>
      <c r="C3" s="6" t="n">
        <v>43000</v>
      </c>
    </row>
    <row r="4">
      <c r="A4" s="4" t="inlineStr">
        <is>
          <t>Ferrellgas, L.P. [Member]</t>
        </is>
      </c>
    </row>
    <row r="5">
      <c r="A5" s="3" t="inlineStr">
        <is>
          <t>Debt Instrument [Line Items]</t>
        </is>
      </c>
    </row>
    <row r="6">
      <c r="A6" s="4" t="inlineStr">
        <is>
          <t>Short-term borrowings</t>
        </is>
      </c>
      <c r="B6" s="6" t="n">
        <v>0</v>
      </c>
      <c r="C6" s="6" t="n">
        <v>4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mponents Of Long-Term Debt (Details) - USD ($) $ in Thousands</t>
        </is>
      </c>
      <c r="B1" s="2" t="inlineStr">
        <is>
          <t>Jul. 31, 2020</t>
        </is>
      </c>
      <c r="C1" s="2" t="inlineStr">
        <is>
          <t>Jun. 07, 2020</t>
        </is>
      </c>
      <c r="D1" s="2" t="inlineStr">
        <is>
          <t>Apr. 30, 2020</t>
        </is>
      </c>
      <c r="E1" s="2" t="inlineStr">
        <is>
          <t>Apr. 16, 2020</t>
        </is>
      </c>
      <c r="F1" s="2" t="inlineStr">
        <is>
          <t>Jul. 31, 2019</t>
        </is>
      </c>
      <c r="G1" s="2" t="inlineStr">
        <is>
          <t>Jan. 31, 2017</t>
        </is>
      </c>
      <c r="H1" s="2" t="inlineStr">
        <is>
          <t>Jun. 30, 2015</t>
        </is>
      </c>
      <c r="I1" s="2" t="inlineStr">
        <is>
          <t>Jul. 31, 2014</t>
        </is>
      </c>
      <c r="J1" s="2" t="inlineStr">
        <is>
          <t>Nov. 30, 2010</t>
        </is>
      </c>
    </row>
    <row r="2">
      <c r="A2" s="3" t="inlineStr">
        <is>
          <t>Schedule of Capitalization, Long-term Debt [Line Items]</t>
        </is>
      </c>
    </row>
    <row r="3">
      <c r="A3" s="4" t="inlineStr">
        <is>
          <t>Total long-term debt</t>
        </is>
      </c>
      <c r="B3" s="6" t="n">
        <v>2541074</v>
      </c>
      <c r="F3" s="6" t="n">
        <v>2113276</v>
      </c>
    </row>
    <row r="4">
      <c r="A4" s="4" t="inlineStr">
        <is>
          <t>Unamortized debt issuance expense</t>
        </is>
      </c>
      <c r="B4" s="5" t="n">
        <v>35583</v>
      </c>
      <c r="F4" s="5" t="n">
        <v>24516</v>
      </c>
    </row>
    <row r="5">
      <c r="A5" s="4" t="inlineStr">
        <is>
          <t>Less: current portion of long-term debt</t>
        </is>
      </c>
      <c r="B5" s="5" t="n">
        <v>859095</v>
      </c>
      <c r="F5" s="5" t="n">
        <v>631756</v>
      </c>
    </row>
    <row r="6">
      <c r="A6" s="4" t="inlineStr">
        <is>
          <t>Long-term debt</t>
        </is>
      </c>
      <c r="B6" s="5" t="n">
        <v>1646396</v>
      </c>
      <c r="F6" s="5" t="n">
        <v>1457004</v>
      </c>
    </row>
    <row r="7">
      <c r="A7" s="4" t="inlineStr">
        <is>
          <t>Fixed Rate Six Point Five Zero Due Two Thousand Twenty One [Member]</t>
        </is>
      </c>
    </row>
    <row r="8">
      <c r="A8" s="3" t="inlineStr">
        <is>
          <t>Schedule of Capitalization, Long-term Debt [Line Items]</t>
        </is>
      </c>
    </row>
    <row r="9">
      <c r="A9" s="4" t="inlineStr">
        <is>
          <t>Unsecured senior notes</t>
        </is>
      </c>
      <c r="B9" s="6" t="n">
        <v>500000</v>
      </c>
      <c r="F9" s="6" t="n">
        <v>500000</v>
      </c>
    </row>
    <row r="10">
      <c r="A10" s="4" t="inlineStr">
        <is>
          <t>Interest rate, as a percent</t>
        </is>
      </c>
      <c r="B10" s="4" t="inlineStr">
        <is>
          <t>6.50%</t>
        </is>
      </c>
      <c r="F10" s="4" t="inlineStr">
        <is>
          <t>6.50%</t>
        </is>
      </c>
      <c r="J10" s="4" t="inlineStr">
        <is>
          <t>6.50%</t>
        </is>
      </c>
    </row>
    <row r="11">
      <c r="A11" s="4" t="inlineStr">
        <is>
          <t>Fixed Rate Six Point Seven Five Due Two Thousand Twenty Three [Member]</t>
        </is>
      </c>
    </row>
    <row r="12">
      <c r="A12" s="3" t="inlineStr">
        <is>
          <t>Schedule of Capitalization, Long-term Debt [Line Items]</t>
        </is>
      </c>
    </row>
    <row r="13">
      <c r="A13" s="4" t="inlineStr">
        <is>
          <t>Unsecured senior notes</t>
        </is>
      </c>
      <c r="B13" s="6" t="n">
        <v>500000</v>
      </c>
      <c r="F13" s="6" t="n">
        <v>500000</v>
      </c>
    </row>
    <row r="14">
      <c r="A14" s="4" t="inlineStr">
        <is>
          <t>Interest rate, as a percent</t>
        </is>
      </c>
      <c r="B14" s="4" t="inlineStr">
        <is>
          <t>6.75%</t>
        </is>
      </c>
      <c r="F14" s="4" t="inlineStr">
        <is>
          <t>6.75%</t>
        </is>
      </c>
      <c r="H14" s="4" t="inlineStr">
        <is>
          <t>6.75%</t>
        </is>
      </c>
    </row>
    <row r="15">
      <c r="A15" s="4" t="inlineStr">
        <is>
          <t>Fixed Rate Six Point Seven Five Due Two Thousand twenty Two [Member]</t>
        </is>
      </c>
    </row>
    <row r="16">
      <c r="A16" s="3" t="inlineStr">
        <is>
          <t>Schedule of Capitalization, Long-term Debt [Line Items]</t>
        </is>
      </c>
    </row>
    <row r="17">
      <c r="A17" s="4" t="inlineStr">
        <is>
          <t>Unsecured senior notes</t>
        </is>
      </c>
      <c r="B17" s="6" t="n">
        <v>475937</v>
      </c>
      <c r="F17" s="6" t="n">
        <v>476633</v>
      </c>
    </row>
    <row r="18">
      <c r="A18" s="4" t="inlineStr">
        <is>
          <t>Interest rate, as a percent</t>
        </is>
      </c>
      <c r="B18" s="4" t="inlineStr">
        <is>
          <t>6.75%</t>
        </is>
      </c>
      <c r="F18" s="4" t="inlineStr">
        <is>
          <t>6.75%</t>
        </is>
      </c>
      <c r="I18" s="4" t="inlineStr">
        <is>
          <t>6.75%</t>
        </is>
      </c>
    </row>
    <row r="19">
      <c r="A19" s="4" t="inlineStr">
        <is>
          <t>Unamortized premium</t>
        </is>
      </c>
      <c r="B19" s="6" t="n">
        <v>937</v>
      </c>
      <c r="F19" s="6" t="n">
        <v>1633</v>
      </c>
    </row>
    <row r="20">
      <c r="A20" s="4" t="inlineStr">
        <is>
          <t>Fixed Rate Eight Point Six Two Five Due Two Thousand Twenty [Member]</t>
        </is>
      </c>
    </row>
    <row r="21">
      <c r="A21" s="3" t="inlineStr">
        <is>
          <t>Schedule of Capitalization, Long-term Debt [Line Items]</t>
        </is>
      </c>
    </row>
    <row r="22">
      <c r="A22" s="4" t="inlineStr">
        <is>
          <t>Unsecured senior notes</t>
        </is>
      </c>
      <c r="B22" s="6" t="n">
        <v>357000</v>
      </c>
      <c r="F22" s="6" t="n">
        <v>355681</v>
      </c>
    </row>
    <row r="23">
      <c r="A23" s="4" t="inlineStr">
        <is>
          <t>Interest rate, as a percent</t>
        </is>
      </c>
      <c r="B23" s="4" t="inlineStr">
        <is>
          <t>8.625%</t>
        </is>
      </c>
      <c r="C23" s="4" t="inlineStr">
        <is>
          <t>8.625%</t>
        </is>
      </c>
      <c r="F23" s="4" t="inlineStr">
        <is>
          <t>8.625%</t>
        </is>
      </c>
      <c r="G23" s="4" t="inlineStr">
        <is>
          <t>8.625%</t>
        </is>
      </c>
    </row>
    <row r="24">
      <c r="A24" s="4" t="inlineStr">
        <is>
          <t>Unamortized discount</t>
        </is>
      </c>
      <c r="B24" s="6" t="n">
        <v>0</v>
      </c>
      <c r="F24" s="6" t="n">
        <v>1319</v>
      </c>
    </row>
    <row r="25">
      <c r="A25" s="4" t="inlineStr">
        <is>
          <t>Fixed rate 10.00% Due 2025</t>
        </is>
      </c>
    </row>
    <row r="26">
      <c r="A26" s="3" t="inlineStr">
        <is>
          <t>Schedule of Capitalization, Long-term Debt [Line Items]</t>
        </is>
      </c>
    </row>
    <row r="27">
      <c r="A27" s="4" t="inlineStr">
        <is>
          <t>Senior secured debt</t>
        </is>
      </c>
      <c r="B27" s="6" t="n">
        <v>703573</v>
      </c>
    </row>
    <row r="28">
      <c r="A28" s="4" t="inlineStr">
        <is>
          <t>Interest rate, as a percent</t>
        </is>
      </c>
      <c r="B28" s="4" t="inlineStr">
        <is>
          <t>10.00%</t>
        </is>
      </c>
      <c r="D28" s="4" t="inlineStr">
        <is>
          <t>10.00%</t>
        </is>
      </c>
      <c r="E28" s="4" t="inlineStr">
        <is>
          <t>10.00%</t>
        </is>
      </c>
    </row>
    <row r="29">
      <c r="A29" s="4" t="inlineStr">
        <is>
          <t>Unamortized premium</t>
        </is>
      </c>
      <c r="B29" s="6" t="n">
        <v>3573</v>
      </c>
    </row>
    <row r="30">
      <c r="A30" s="4" t="inlineStr">
        <is>
          <t>Two Thousand and Twenty Three Term Loan [Member]</t>
        </is>
      </c>
    </row>
    <row r="31">
      <c r="A31" s="3" t="inlineStr">
        <is>
          <t>Schedule of Capitalization, Long-term Debt [Line Items]</t>
        </is>
      </c>
    </row>
    <row r="32">
      <c r="A32" s="4" t="inlineStr">
        <is>
          <t>Senior secured debt</t>
        </is>
      </c>
      <c r="F32" s="5" t="n">
        <v>275000</v>
      </c>
    </row>
    <row r="33">
      <c r="A33" s="4" t="inlineStr">
        <is>
          <t>Notes payable Due 2020 to 2029</t>
        </is>
      </c>
    </row>
    <row r="34">
      <c r="A34" s="3" t="inlineStr">
        <is>
          <t>Schedule of Capitalization, Long-term Debt [Line Items]</t>
        </is>
      </c>
    </row>
    <row r="35">
      <c r="A35" s="4" t="inlineStr">
        <is>
          <t>Notes payable</t>
        </is>
      </c>
      <c r="B35" s="5" t="n">
        <v>4564</v>
      </c>
      <c r="F35" s="5" t="n">
        <v>5962</v>
      </c>
    </row>
    <row r="36">
      <c r="A36" s="4" t="inlineStr">
        <is>
          <t>Unamortized discount</t>
        </is>
      </c>
      <c r="B36" s="6" t="n">
        <v>537</v>
      </c>
      <c r="F36" s="6" t="n">
        <v>711</v>
      </c>
    </row>
    <row r="37">
      <c r="A37" s="4" t="inlineStr">
        <is>
          <t>Debt, Weighted Average Interest Rate</t>
        </is>
      </c>
      <c r="B37" s="4" t="inlineStr">
        <is>
          <t>9.40%</t>
        </is>
      </c>
      <c r="F37" s="4" t="inlineStr">
        <is>
          <t>10.70%</t>
        </is>
      </c>
    </row>
    <row r="38">
      <c r="A38" s="4" t="inlineStr">
        <is>
          <t>Ferrellgas, L.P. [Member]</t>
        </is>
      </c>
    </row>
    <row r="39">
      <c r="A39" s="3" t="inlineStr">
        <is>
          <t>Schedule of Capitalization, Long-term Debt [Line Items]</t>
        </is>
      </c>
    </row>
    <row r="40">
      <c r="A40" s="4" t="inlineStr">
        <is>
          <t>Total long-term debt</t>
        </is>
      </c>
      <c r="B40" s="6" t="n">
        <v>2184074</v>
      </c>
      <c r="F40" s="6" t="n">
        <v>1757595</v>
      </c>
    </row>
    <row r="41">
      <c r="A41" s="4" t="inlineStr">
        <is>
          <t>Unamortized debt issuance expense</t>
        </is>
      </c>
      <c r="B41" s="5" t="n">
        <v>35583</v>
      </c>
      <c r="F41" s="5" t="n">
        <v>23562</v>
      </c>
    </row>
    <row r="42">
      <c r="A42" s="4" t="inlineStr">
        <is>
          <t>Less: current portion of long-term debt</t>
        </is>
      </c>
      <c r="B42" s="5" t="n">
        <v>502095</v>
      </c>
      <c r="F42" s="5" t="n">
        <v>277029</v>
      </c>
    </row>
    <row r="43">
      <c r="A43" s="4" t="inlineStr">
        <is>
          <t>Long-term debt</t>
        </is>
      </c>
      <c r="B43" s="5" t="n">
        <v>1646396</v>
      </c>
      <c r="F43" s="5" t="n">
        <v>1457004</v>
      </c>
    </row>
    <row r="44">
      <c r="A44" s="4" t="inlineStr">
        <is>
          <t>Ferrellgas, L.P. [Member] | Fixed Rate Six Point Five Zero Due Two Thousand Twenty One [Member]</t>
        </is>
      </c>
    </row>
    <row r="45">
      <c r="A45" s="3" t="inlineStr">
        <is>
          <t>Schedule of Capitalization, Long-term Debt [Line Items]</t>
        </is>
      </c>
    </row>
    <row r="46">
      <c r="A46" s="4" t="inlineStr">
        <is>
          <t>Unsecured senior notes</t>
        </is>
      </c>
      <c r="B46" s="6" t="n">
        <v>500000</v>
      </c>
      <c r="F46" s="5" t="n">
        <v>500000</v>
      </c>
    </row>
    <row r="47">
      <c r="A47" s="4" t="inlineStr">
        <is>
          <t>Interest rate, as a percent</t>
        </is>
      </c>
      <c r="B47" s="4" t="inlineStr">
        <is>
          <t>6.50%</t>
        </is>
      </c>
      <c r="J47" s="4" t="inlineStr">
        <is>
          <t>6.50%</t>
        </is>
      </c>
    </row>
    <row r="48">
      <c r="A48" s="4" t="inlineStr">
        <is>
          <t>Ferrellgas, L.P. [Member] | Fixed Rate Six Point Seven Five Due Two Thousand Twenty Three [Member]</t>
        </is>
      </c>
    </row>
    <row r="49">
      <c r="A49" s="3" t="inlineStr">
        <is>
          <t>Schedule of Capitalization, Long-term Debt [Line Items]</t>
        </is>
      </c>
    </row>
    <row r="50">
      <c r="A50" s="4" t="inlineStr">
        <is>
          <t>Unsecured senior notes</t>
        </is>
      </c>
      <c r="B50" s="6" t="n">
        <v>500000</v>
      </c>
      <c r="F50" s="5" t="n">
        <v>500000</v>
      </c>
    </row>
    <row r="51">
      <c r="A51" s="4" t="inlineStr">
        <is>
          <t>Interest rate, as a percent</t>
        </is>
      </c>
      <c r="B51" s="4" t="inlineStr">
        <is>
          <t>6.75%</t>
        </is>
      </c>
      <c r="H51" s="4" t="inlineStr">
        <is>
          <t>6.75%</t>
        </is>
      </c>
    </row>
    <row r="52">
      <c r="A52" s="4" t="inlineStr">
        <is>
          <t>Ferrellgas, L.P. [Member] | Fixed Rate Six Point Seven Five Due Two Thousand twenty Two [Member]</t>
        </is>
      </c>
    </row>
    <row r="53">
      <c r="A53" s="3" t="inlineStr">
        <is>
          <t>Schedule of Capitalization, Long-term Debt [Line Items]</t>
        </is>
      </c>
    </row>
    <row r="54">
      <c r="A54" s="4" t="inlineStr">
        <is>
          <t>Unsecured senior notes</t>
        </is>
      </c>
      <c r="B54" s="6" t="n">
        <v>475937</v>
      </c>
      <c r="F54" s="5" t="n">
        <v>476633</v>
      </c>
    </row>
    <row r="55">
      <c r="A55" s="4" t="inlineStr">
        <is>
          <t>Interest rate, as a percent</t>
        </is>
      </c>
      <c r="B55" s="4" t="inlineStr">
        <is>
          <t>6.75%</t>
        </is>
      </c>
      <c r="I55" s="4" t="inlineStr">
        <is>
          <t>6.75%</t>
        </is>
      </c>
    </row>
    <row r="56">
      <c r="A56" s="4" t="inlineStr">
        <is>
          <t>Unamortized premium</t>
        </is>
      </c>
      <c r="B56" s="6" t="n">
        <v>937</v>
      </c>
      <c r="F56" s="5" t="n">
        <v>1633</v>
      </c>
    </row>
    <row r="57">
      <c r="A57" s="4" t="inlineStr">
        <is>
          <t>Ferrellgas, L.P. [Member] | Fixed Rate Eight Point Six Two Five Due Two Thousand Twenty [Member]</t>
        </is>
      </c>
    </row>
    <row r="58">
      <c r="A58" s="3" t="inlineStr">
        <is>
          <t>Schedule of Capitalization, Long-term Debt [Line Items]</t>
        </is>
      </c>
    </row>
    <row r="59">
      <c r="A59" s="4" t="inlineStr">
        <is>
          <t>Unsecured senior notes</t>
        </is>
      </c>
      <c r="B59" s="6" t="n">
        <v>357000</v>
      </c>
    </row>
    <row r="60">
      <c r="A60" s="4" t="inlineStr">
        <is>
          <t>Interest rate, as a percent</t>
        </is>
      </c>
      <c r="B60" s="4" t="inlineStr">
        <is>
          <t>8.625%</t>
        </is>
      </c>
      <c r="C60" s="4" t="inlineStr">
        <is>
          <t>8.625%</t>
        </is>
      </c>
    </row>
    <row r="61">
      <c r="A61" s="4" t="inlineStr">
        <is>
          <t>Ferrellgas, L.P. [Member] | Fixed rate 10.00% Due 2025</t>
        </is>
      </c>
    </row>
    <row r="62">
      <c r="A62" s="3" t="inlineStr">
        <is>
          <t>Schedule of Capitalization, Long-term Debt [Line Items]</t>
        </is>
      </c>
    </row>
    <row r="63">
      <c r="A63" s="4" t="inlineStr">
        <is>
          <t>Senior secured debt</t>
        </is>
      </c>
      <c r="B63" s="6" t="n">
        <v>703573</v>
      </c>
    </row>
    <row r="64">
      <c r="A64" s="4" t="inlineStr">
        <is>
          <t>Interest rate, as a percent</t>
        </is>
      </c>
      <c r="B64" s="4" t="inlineStr">
        <is>
          <t>10.00%</t>
        </is>
      </c>
      <c r="D64" s="4" t="inlineStr">
        <is>
          <t>10.00%</t>
        </is>
      </c>
      <c r="E64" s="4" t="inlineStr">
        <is>
          <t>10.00%</t>
        </is>
      </c>
    </row>
    <row r="65">
      <c r="A65" s="4" t="inlineStr">
        <is>
          <t>Unamortized premium</t>
        </is>
      </c>
      <c r="B65" s="6" t="n">
        <v>3573</v>
      </c>
    </row>
    <row r="66">
      <c r="A66" s="4" t="inlineStr">
        <is>
          <t>Ferrellgas, L.P. [Member] | Two Thousand and Twenty Three Term Loan [Member]</t>
        </is>
      </c>
    </row>
    <row r="67">
      <c r="A67" s="3" t="inlineStr">
        <is>
          <t>Schedule of Capitalization, Long-term Debt [Line Items]</t>
        </is>
      </c>
    </row>
    <row r="68">
      <c r="A68" s="4" t="inlineStr">
        <is>
          <t>Senior secured debt</t>
        </is>
      </c>
      <c r="B68" s="5" t="n">
        <v>0</v>
      </c>
      <c r="F68" s="5" t="n">
        <v>275000</v>
      </c>
    </row>
    <row r="69">
      <c r="A69" s="4" t="inlineStr">
        <is>
          <t>Ferrellgas, L.P. [Member] | Notes payable Due 2020 to 2029</t>
        </is>
      </c>
    </row>
    <row r="70">
      <c r="A70" s="3" t="inlineStr">
        <is>
          <t>Schedule of Capitalization, Long-term Debt [Line Items]</t>
        </is>
      </c>
    </row>
    <row r="71">
      <c r="A71" s="4" t="inlineStr">
        <is>
          <t>Notes payable</t>
        </is>
      </c>
      <c r="B71" s="5" t="n">
        <v>4564</v>
      </c>
      <c r="F71" s="5" t="n">
        <v>5962</v>
      </c>
    </row>
    <row r="72">
      <c r="A72" s="4" t="inlineStr">
        <is>
          <t>Unamortized discount</t>
        </is>
      </c>
      <c r="B72" s="6" t="n">
        <v>537</v>
      </c>
      <c r="F72" s="6" t="n">
        <v>711</v>
      </c>
    </row>
    <row r="73">
      <c r="A73" s="4" t="inlineStr">
        <is>
          <t>Debt, Weighted Average Interest Rate</t>
        </is>
      </c>
      <c r="B73" s="4" t="inlineStr">
        <is>
          <t>9.40%</t>
        </is>
      </c>
      <c r="F73" s="4" t="inlineStr">
        <is>
          <t>10.7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Long-Term Debt Activity (Details) - USD ($) $ in Thousands</t>
        </is>
      </c>
      <c r="B1" s="2" t="inlineStr">
        <is>
          <t>Apr. 16, 2020</t>
        </is>
      </c>
      <c r="C1" s="2" t="inlineStr">
        <is>
          <t>Apr. 30, 2020</t>
        </is>
      </c>
      <c r="D1" s="2" t="inlineStr">
        <is>
          <t>Jan. 31, 2017</t>
        </is>
      </c>
      <c r="E1" s="2" t="inlineStr">
        <is>
          <t>Jul. 31, 2020</t>
        </is>
      </c>
      <c r="F1" s="2" t="inlineStr">
        <is>
          <t>Jul. 31, 2019</t>
        </is>
      </c>
      <c r="G1" s="2" t="inlineStr">
        <is>
          <t>Jul. 31, 2018</t>
        </is>
      </c>
      <c r="H1" s="2" t="inlineStr">
        <is>
          <t>Jul. 31, 2014</t>
        </is>
      </c>
      <c r="I1" s="2" t="inlineStr">
        <is>
          <t>Jun. 07, 2020</t>
        </is>
      </c>
      <c r="J1" s="2" t="inlineStr">
        <is>
          <t>Jun. 30, 2015</t>
        </is>
      </c>
      <c r="K1" s="2" t="inlineStr">
        <is>
          <t>Mar. 31, 2011</t>
        </is>
      </c>
      <c r="L1" s="2" t="inlineStr">
        <is>
          <t>Nov. 30, 2010</t>
        </is>
      </c>
      <c r="M1" s="2" t="inlineStr">
        <is>
          <t>Apr. 30, 2010</t>
        </is>
      </c>
    </row>
    <row r="2">
      <c r="A2" s="3" t="inlineStr">
        <is>
          <t>Debt Instrument [Line Items]</t>
        </is>
      </c>
    </row>
    <row r="3">
      <c r="A3" s="4" t="inlineStr">
        <is>
          <t>Cash deposit against contingencies</t>
        </is>
      </c>
      <c r="E3" s="6" t="n">
        <v>11500</v>
      </c>
    </row>
    <row r="4">
      <c r="A4" s="4" t="inlineStr">
        <is>
          <t>Non-cash write-offs of unamortized debt discount and related capitalized debt costs</t>
        </is>
      </c>
      <c r="E4" s="6" t="n">
        <v>19883</v>
      </c>
      <c r="F4" s="6" t="n">
        <v>0</v>
      </c>
      <c r="G4" s="6" t="n">
        <v>0</v>
      </c>
    </row>
    <row r="5">
      <c r="A5" s="4" t="inlineStr">
        <is>
          <t>Fixed Rate Six Point Five Zero Due Two Thousand Twenty One [Member]</t>
        </is>
      </c>
    </row>
    <row r="6">
      <c r="A6" s="3" t="inlineStr">
        <is>
          <t>Debt Instrument [Line Items]</t>
        </is>
      </c>
    </row>
    <row r="7">
      <c r="A7" s="4" t="inlineStr">
        <is>
          <t>Interest rate, as a percent</t>
        </is>
      </c>
      <c r="E7" s="4" t="inlineStr">
        <is>
          <t>6.50%</t>
        </is>
      </c>
      <c r="F7" s="4" t="inlineStr">
        <is>
          <t>6.50%</t>
        </is>
      </c>
      <c r="L7" s="4" t="inlineStr">
        <is>
          <t>6.50%</t>
        </is>
      </c>
    </row>
    <row r="8">
      <c r="A8" s="4" t="inlineStr">
        <is>
          <t>Issuance price as percent of par</t>
        </is>
      </c>
      <c r="D8" s="4" t="inlineStr">
        <is>
          <t>96.00%</t>
        </is>
      </c>
    </row>
    <row r="9">
      <c r="A9" s="4" t="inlineStr">
        <is>
          <t>Aggregate principal amount</t>
        </is>
      </c>
      <c r="L9" s="6" t="n">
        <v>500000</v>
      </c>
    </row>
    <row r="10">
      <c r="A10" s="4" t="inlineStr">
        <is>
          <t>Fixed Rate Six Point Seven Five Due Two Thousand Twenty Three [Member]</t>
        </is>
      </c>
    </row>
    <row r="11">
      <c r="A11" s="3" t="inlineStr">
        <is>
          <t>Debt Instrument [Line Items]</t>
        </is>
      </c>
    </row>
    <row r="12">
      <c r="A12" s="4" t="inlineStr">
        <is>
          <t>Interest rate, as a percent</t>
        </is>
      </c>
      <c r="E12" s="4" t="inlineStr">
        <is>
          <t>6.75%</t>
        </is>
      </c>
      <c r="F12" s="4" t="inlineStr">
        <is>
          <t>6.75%</t>
        </is>
      </c>
      <c r="J12" s="4" t="inlineStr">
        <is>
          <t>6.75%</t>
        </is>
      </c>
    </row>
    <row r="13">
      <c r="A13" s="4" t="inlineStr">
        <is>
          <t>Aggregate principal amount</t>
        </is>
      </c>
      <c r="J13" s="6" t="n">
        <v>500000</v>
      </c>
    </row>
    <row r="14">
      <c r="A14" s="4" t="inlineStr">
        <is>
          <t>Fixed Rate Six Point Seven Five Due Two Thousand twenty Two [Member]</t>
        </is>
      </c>
    </row>
    <row r="15">
      <c r="A15" s="3" t="inlineStr">
        <is>
          <t>Debt Instrument [Line Items]</t>
        </is>
      </c>
    </row>
    <row r="16">
      <c r="A16" s="4" t="inlineStr">
        <is>
          <t>Interest rate, as a percent</t>
        </is>
      </c>
      <c r="E16" s="4" t="inlineStr">
        <is>
          <t>6.75%</t>
        </is>
      </c>
      <c r="F16" s="4" t="inlineStr">
        <is>
          <t>6.75%</t>
        </is>
      </c>
      <c r="H16" s="4" t="inlineStr">
        <is>
          <t>6.75%</t>
        </is>
      </c>
    </row>
    <row r="17">
      <c r="A17" s="4" t="inlineStr">
        <is>
          <t>Aggregate principal amount</t>
        </is>
      </c>
      <c r="H17" s="6" t="n">
        <v>475000</v>
      </c>
    </row>
    <row r="18">
      <c r="A18" s="4" t="inlineStr">
        <is>
          <t>Fixed Rate Eight Point Six Two Five Due Two Thousand Twenty [Member]</t>
        </is>
      </c>
    </row>
    <row r="19">
      <c r="A19" s="3" t="inlineStr">
        <is>
          <t>Debt Instrument [Line Items]</t>
        </is>
      </c>
    </row>
    <row r="20">
      <c r="A20" s="4" t="inlineStr">
        <is>
          <t>Interest rate, as a percent</t>
        </is>
      </c>
      <c r="D20" s="4" t="inlineStr">
        <is>
          <t>8.625%</t>
        </is>
      </c>
      <c r="E20" s="4" t="inlineStr">
        <is>
          <t>8.625%</t>
        </is>
      </c>
      <c r="F20" s="4" t="inlineStr">
        <is>
          <t>8.625%</t>
        </is>
      </c>
      <c r="I20" s="4" t="inlineStr">
        <is>
          <t>8.625%</t>
        </is>
      </c>
    </row>
    <row r="21">
      <c r="A21" s="4" t="inlineStr">
        <is>
          <t>Net proceeds</t>
        </is>
      </c>
      <c r="D21" s="6" t="n">
        <v>166100</v>
      </c>
    </row>
    <row r="22">
      <c r="A22" s="4" t="inlineStr">
        <is>
          <t>Aggregate principal amount</t>
        </is>
      </c>
      <c r="D22" s="6" t="n">
        <v>175000</v>
      </c>
      <c r="E22" s="6" t="n">
        <v>357000</v>
      </c>
      <c r="M22" s="6" t="n">
        <v>280000</v>
      </c>
    </row>
    <row r="23">
      <c r="A23" s="4" t="inlineStr">
        <is>
          <t>Amount redeemed</t>
        </is>
      </c>
      <c r="K23" s="6" t="n">
        <v>98000</v>
      </c>
    </row>
    <row r="24">
      <c r="A24" s="4" t="inlineStr">
        <is>
          <t>Fixed rate 10.00% Due 2025</t>
        </is>
      </c>
    </row>
    <row r="25">
      <c r="A25" s="3" t="inlineStr">
        <is>
          <t>Debt Instrument [Line Items]</t>
        </is>
      </c>
    </row>
    <row r="26">
      <c r="A26" s="4" t="inlineStr">
        <is>
          <t>Interest rate, as a percent</t>
        </is>
      </c>
      <c r="B26" s="4" t="inlineStr">
        <is>
          <t>10.00%</t>
        </is>
      </c>
      <c r="C26" s="4" t="inlineStr">
        <is>
          <t>10.00%</t>
        </is>
      </c>
      <c r="E26" s="4" t="inlineStr">
        <is>
          <t>10.00%</t>
        </is>
      </c>
    </row>
    <row r="27">
      <c r="A27" s="4" t="inlineStr">
        <is>
          <t>Aggregate principal amount</t>
        </is>
      </c>
      <c r="B27" s="6" t="n">
        <v>700000</v>
      </c>
      <c r="C27" s="6" t="n">
        <v>700000</v>
      </c>
    </row>
    <row r="28">
      <c r="A28" s="4" t="inlineStr">
        <is>
          <t>Senior Secured Credit Facility May 2018 [Member]</t>
        </is>
      </c>
    </row>
    <row r="29">
      <c r="A29" s="3" t="inlineStr">
        <is>
          <t>Debt Instrument [Line Items]</t>
        </is>
      </c>
    </row>
    <row r="30">
      <c r="A30" s="4" t="inlineStr">
        <is>
          <t>Outstanding borrowing repaid</t>
        </is>
      </c>
      <c r="B30" s="5" t="n">
        <v>283900</v>
      </c>
      <c r="C30" s="5" t="n">
        <v>283900</v>
      </c>
    </row>
    <row r="31">
      <c r="A31" s="4" t="inlineStr">
        <is>
          <t>Accrued interest paid</t>
        </is>
      </c>
      <c r="B31" s="5" t="n">
        <v>3100</v>
      </c>
      <c r="C31" s="5" t="n">
        <v>3100</v>
      </c>
    </row>
    <row r="32">
      <c r="A32" s="4" t="inlineStr">
        <is>
          <t>Cash deposit against contingencies</t>
        </is>
      </c>
      <c r="B32" s="5" t="n">
        <v>11500</v>
      </c>
      <c r="C32" s="5" t="n">
        <v>11500</v>
      </c>
    </row>
    <row r="33">
      <c r="A33" s="4" t="inlineStr">
        <is>
          <t>Prepayment premium paid</t>
        </is>
      </c>
      <c r="B33" s="6" t="n">
        <v>17500</v>
      </c>
      <c r="C33" s="5" t="n">
        <v>17500</v>
      </c>
    </row>
    <row r="34">
      <c r="A34" s="4" t="inlineStr">
        <is>
          <t>Non-cash write-offs of unamortized debt discount and related capitalized debt costs</t>
        </is>
      </c>
      <c r="C34" s="5" t="n">
        <v>19900</v>
      </c>
    </row>
    <row r="35">
      <c r="A35" s="4" t="inlineStr">
        <is>
          <t>Debt Instrument Issued At Par [Member] | Fixed Rate Six Point Seven Five Due Two Thousand twenty Two [Member]</t>
        </is>
      </c>
    </row>
    <row r="36">
      <c r="A36" s="3" t="inlineStr">
        <is>
          <t>Debt Instrument [Line Items]</t>
        </is>
      </c>
    </row>
    <row r="37">
      <c r="A37" s="4" t="inlineStr">
        <is>
          <t>Aggregate principal amount</t>
        </is>
      </c>
      <c r="H37" s="6" t="n">
        <v>325000</v>
      </c>
    </row>
    <row r="38">
      <c r="A38" s="4" t="inlineStr">
        <is>
          <t>Debt Instrument Issued At Par [Member] | Fixed rate 10.00% Due 2025</t>
        </is>
      </c>
    </row>
    <row r="39">
      <c r="A39" s="3" t="inlineStr">
        <is>
          <t>Debt Instrument [Line Items]</t>
        </is>
      </c>
    </row>
    <row r="40">
      <c r="A40" s="4" t="inlineStr">
        <is>
          <t>Aggregate principal amount</t>
        </is>
      </c>
      <c r="C40" s="6" t="n">
        <v>575000</v>
      </c>
    </row>
    <row r="41">
      <c r="A41" s="4" t="inlineStr">
        <is>
          <t>Debt Instrument Issued At Other Than Par [Member] | Fixed Rate Six Point Seven Five Due Two Thousand twenty Two [Member]</t>
        </is>
      </c>
    </row>
    <row r="42">
      <c r="A42" s="3" t="inlineStr">
        <is>
          <t>Debt Instrument [Line Items]</t>
        </is>
      </c>
    </row>
    <row r="43">
      <c r="A43" s="4" t="inlineStr">
        <is>
          <t>Issuance price as percent of par</t>
        </is>
      </c>
      <c r="H43" s="4" t="inlineStr">
        <is>
          <t>104.00%</t>
        </is>
      </c>
    </row>
    <row r="44">
      <c r="A44" s="4" t="inlineStr">
        <is>
          <t>Aggregate principal amount</t>
        </is>
      </c>
      <c r="H44" s="6" t="n">
        <v>150000</v>
      </c>
    </row>
    <row r="45">
      <c r="A45" s="4" t="inlineStr">
        <is>
          <t>Debt Instrument Issued At Other Than Par [Member] | Fixed rate 10.00% Due 2025</t>
        </is>
      </c>
    </row>
    <row r="46">
      <c r="A46" s="3" t="inlineStr">
        <is>
          <t>Debt Instrument [Line Items]</t>
        </is>
      </c>
    </row>
    <row r="47">
      <c r="A47" s="4" t="inlineStr">
        <is>
          <t>Issuance price as percent of par</t>
        </is>
      </c>
      <c r="C47" s="4" t="inlineStr">
        <is>
          <t>103.00%</t>
        </is>
      </c>
    </row>
    <row r="48">
      <c r="A48" s="4" t="inlineStr">
        <is>
          <t>Aggregate principal amount</t>
        </is>
      </c>
      <c r="C48" s="6" t="n">
        <v>125000</v>
      </c>
    </row>
    <row r="49">
      <c r="A49" s="4" t="inlineStr">
        <is>
          <t>Ferrellgas, L.P. [Member]</t>
        </is>
      </c>
    </row>
    <row r="50">
      <c r="A50" s="3" t="inlineStr">
        <is>
          <t>Debt Instrument [Line Items]</t>
        </is>
      </c>
    </row>
    <row r="51">
      <c r="A51" s="4" t="inlineStr">
        <is>
          <t>Cash deposit against contingencies</t>
        </is>
      </c>
      <c r="E51" s="6" t="n">
        <v>11500</v>
      </c>
    </row>
    <row r="52">
      <c r="A52" s="4" t="inlineStr">
        <is>
          <t>Non-cash write-offs of unamortized debt discount and related capitalized debt costs</t>
        </is>
      </c>
      <c r="E52" s="6" t="n">
        <v>19883</v>
      </c>
    </row>
    <row r="53">
      <c r="A53" s="4" t="inlineStr">
        <is>
          <t>Ferrellgas, L.P. [Member] | Fixed Rate Six Point Five Zero Due Two Thousand Twenty One [Member]</t>
        </is>
      </c>
    </row>
    <row r="54">
      <c r="A54" s="3" t="inlineStr">
        <is>
          <t>Debt Instrument [Line Items]</t>
        </is>
      </c>
    </row>
    <row r="55">
      <c r="A55" s="4" t="inlineStr">
        <is>
          <t>Interest rate, as a percent</t>
        </is>
      </c>
      <c r="E55" s="4" t="inlineStr">
        <is>
          <t>6.50%</t>
        </is>
      </c>
      <c r="L55" s="4" t="inlineStr">
        <is>
          <t>6.50%</t>
        </is>
      </c>
    </row>
    <row r="56">
      <c r="A56" s="4" t="inlineStr">
        <is>
          <t>Aggregate principal amount</t>
        </is>
      </c>
      <c r="E56" s="6" t="n">
        <v>500000</v>
      </c>
      <c r="L56" s="6" t="n">
        <v>500000</v>
      </c>
    </row>
    <row r="57">
      <c r="A57" s="4" t="inlineStr">
        <is>
          <t>Ferrellgas, L.P. [Member] | Fixed Rate Six Point Seven Five Due Two Thousand Twenty Three [Member]</t>
        </is>
      </c>
    </row>
    <row r="58">
      <c r="A58" s="3" t="inlineStr">
        <is>
          <t>Debt Instrument [Line Items]</t>
        </is>
      </c>
    </row>
    <row r="59">
      <c r="A59" s="4" t="inlineStr">
        <is>
          <t>Interest rate, as a percent</t>
        </is>
      </c>
      <c r="E59" s="4" t="inlineStr">
        <is>
          <t>6.75%</t>
        </is>
      </c>
      <c r="J59" s="4" t="inlineStr">
        <is>
          <t>6.75%</t>
        </is>
      </c>
    </row>
    <row r="60">
      <c r="A60" s="4" t="inlineStr">
        <is>
          <t>Aggregate principal amount</t>
        </is>
      </c>
      <c r="E60" s="6" t="n">
        <v>500000</v>
      </c>
      <c r="J60" s="6" t="n">
        <v>500000</v>
      </c>
    </row>
    <row r="61">
      <c r="A61" s="4" t="inlineStr">
        <is>
          <t>Ferrellgas, L.P. [Member] | Fixed Rate Six Point Seven Five Due Two Thousand twenty Two [Member]</t>
        </is>
      </c>
    </row>
    <row r="62">
      <c r="A62" s="3" t="inlineStr">
        <is>
          <t>Debt Instrument [Line Items]</t>
        </is>
      </c>
    </row>
    <row r="63">
      <c r="A63" s="4" t="inlineStr">
        <is>
          <t>Interest rate, as a percent</t>
        </is>
      </c>
      <c r="E63" s="4" t="inlineStr">
        <is>
          <t>6.75%</t>
        </is>
      </c>
      <c r="H63" s="4" t="inlineStr">
        <is>
          <t>6.75%</t>
        </is>
      </c>
    </row>
    <row r="64">
      <c r="A64" s="4" t="inlineStr">
        <is>
          <t>Aggregate principal amount</t>
        </is>
      </c>
      <c r="H64" s="6" t="n">
        <v>475000</v>
      </c>
    </row>
    <row r="65">
      <c r="A65" s="4" t="inlineStr">
        <is>
          <t>Ferrellgas, L.P. [Member] | Fixed Rate Eight Point Six Two Five Due Two Thousand Twenty [Member]</t>
        </is>
      </c>
    </row>
    <row r="66">
      <c r="A66" s="3" t="inlineStr">
        <is>
          <t>Debt Instrument [Line Items]</t>
        </is>
      </c>
    </row>
    <row r="67">
      <c r="A67" s="4" t="inlineStr">
        <is>
          <t>Interest rate, as a percent</t>
        </is>
      </c>
      <c r="E67" s="4" t="inlineStr">
        <is>
          <t>8.625%</t>
        </is>
      </c>
      <c r="I67" s="4" t="inlineStr">
        <is>
          <t>8.625%</t>
        </is>
      </c>
    </row>
    <row r="68">
      <c r="A68" s="4" t="inlineStr">
        <is>
          <t>Ferrellgas, L.P. [Member] | Fixed rate 10.00% Due 2025</t>
        </is>
      </c>
    </row>
    <row r="69">
      <c r="A69" s="3" t="inlineStr">
        <is>
          <t>Debt Instrument [Line Items]</t>
        </is>
      </c>
    </row>
    <row r="70">
      <c r="A70" s="4" t="inlineStr">
        <is>
          <t>Interest rate, as a percent</t>
        </is>
      </c>
      <c r="B70" s="4" t="inlineStr">
        <is>
          <t>10.00%</t>
        </is>
      </c>
      <c r="C70" s="4" t="inlineStr">
        <is>
          <t>10.00%</t>
        </is>
      </c>
      <c r="E70" s="4" t="inlineStr">
        <is>
          <t>10.00%</t>
        </is>
      </c>
    </row>
    <row r="71">
      <c r="A71" s="4" t="inlineStr">
        <is>
          <t>Aggregate principal amount</t>
        </is>
      </c>
      <c r="B71" s="6" t="n">
        <v>700000</v>
      </c>
      <c r="C71" s="6" t="n">
        <v>700000</v>
      </c>
    </row>
    <row r="72">
      <c r="A72" s="4" t="inlineStr">
        <is>
          <t>Ferrellgas, L.P. [Member] | Senior Secured Credit Facility May 2018 [Member]</t>
        </is>
      </c>
    </row>
    <row r="73">
      <c r="A73" s="3" t="inlineStr">
        <is>
          <t>Debt Instrument [Line Items]</t>
        </is>
      </c>
    </row>
    <row r="74">
      <c r="A74" s="4" t="inlineStr">
        <is>
          <t>Outstanding borrowing repaid</t>
        </is>
      </c>
      <c r="B74" s="5" t="n">
        <v>283900</v>
      </c>
      <c r="C74" s="5" t="n">
        <v>283900</v>
      </c>
    </row>
    <row r="75">
      <c r="A75" s="4" t="inlineStr">
        <is>
          <t>Accrued interest paid</t>
        </is>
      </c>
      <c r="B75" s="5" t="n">
        <v>3100</v>
      </c>
      <c r="C75" s="5" t="n">
        <v>3100</v>
      </c>
    </row>
    <row r="76">
      <c r="A76" s="4" t="inlineStr">
        <is>
          <t>Cash deposit against contingencies</t>
        </is>
      </c>
      <c r="B76" s="5" t="n">
        <v>11500</v>
      </c>
      <c r="C76" s="5" t="n">
        <v>11500</v>
      </c>
    </row>
    <row r="77">
      <c r="A77" s="4" t="inlineStr">
        <is>
          <t>Prepayment premium paid</t>
        </is>
      </c>
      <c r="B77" s="6" t="n">
        <v>17500</v>
      </c>
      <c r="C77" s="5" t="n">
        <v>17500</v>
      </c>
    </row>
    <row r="78">
      <c r="A78" s="4" t="inlineStr">
        <is>
          <t>Non-cash write-offs of unamortized debt discount and related capitalized debt costs</t>
        </is>
      </c>
      <c r="C78" s="5" t="n">
        <v>19900</v>
      </c>
    </row>
    <row r="79">
      <c r="A79" s="4" t="inlineStr">
        <is>
          <t>Ferrellgas, L.P. [Member] | Debt Instrument Issued At Par [Member] | Fixed Rate Six Point Seven Five Due Two Thousand twenty Two [Member]</t>
        </is>
      </c>
    </row>
    <row r="80">
      <c r="A80" s="3" t="inlineStr">
        <is>
          <t>Debt Instrument [Line Items]</t>
        </is>
      </c>
    </row>
    <row r="81">
      <c r="A81" s="4" t="inlineStr">
        <is>
          <t>Aggregate principal amount</t>
        </is>
      </c>
      <c r="H81" s="6" t="n">
        <v>325000</v>
      </c>
    </row>
    <row r="82">
      <c r="A82" s="4" t="inlineStr">
        <is>
          <t>Ferrellgas, L.P. [Member] | Debt Instrument Issued At Par [Member] | Fixed rate 10.00% Due 2025</t>
        </is>
      </c>
    </row>
    <row r="83">
      <c r="A83" s="3" t="inlineStr">
        <is>
          <t>Debt Instrument [Line Items]</t>
        </is>
      </c>
    </row>
    <row r="84">
      <c r="A84" s="4" t="inlineStr">
        <is>
          <t>Aggregate principal amount</t>
        </is>
      </c>
      <c r="C84" s="6" t="n">
        <v>575000</v>
      </c>
    </row>
    <row r="85">
      <c r="A85" s="4" t="inlineStr">
        <is>
          <t>Ferrellgas, L.P. [Member] | Debt Instrument Issued At Other Than Par [Member] | Fixed Rate Six Point Seven Five Due Two Thousand twenty Two [Member]</t>
        </is>
      </c>
    </row>
    <row r="86">
      <c r="A86" s="3" t="inlineStr">
        <is>
          <t>Debt Instrument [Line Items]</t>
        </is>
      </c>
    </row>
    <row r="87">
      <c r="A87" s="4" t="inlineStr">
        <is>
          <t>Issuance price as percent of par</t>
        </is>
      </c>
      <c r="H87" s="4" t="inlineStr">
        <is>
          <t>104.00%</t>
        </is>
      </c>
    </row>
    <row r="88">
      <c r="A88" s="4" t="inlineStr">
        <is>
          <t>Aggregate principal amount</t>
        </is>
      </c>
      <c r="H88" s="6" t="n">
        <v>150000</v>
      </c>
    </row>
    <row r="89">
      <c r="A89" s="4" t="inlineStr">
        <is>
          <t>Ferrellgas, L.P. [Member] | Debt Instrument Issued At Other Than Par [Member] | Fixed rate 10.00% Due 2025</t>
        </is>
      </c>
    </row>
    <row r="90">
      <c r="A90" s="3" t="inlineStr">
        <is>
          <t>Debt Instrument [Line Items]</t>
        </is>
      </c>
    </row>
    <row r="91">
      <c r="A91" s="4" t="inlineStr">
        <is>
          <t>Issuance price as percent of par</t>
        </is>
      </c>
      <c r="C91" s="4" t="inlineStr">
        <is>
          <t>103.00%</t>
        </is>
      </c>
    </row>
    <row r="92">
      <c r="A92" s="4" t="inlineStr">
        <is>
          <t>Aggregate principal amount</t>
        </is>
      </c>
      <c r="C92" s="6" t="n">
        <v>1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1" customWidth="1" min="2" max="2"/>
  </cols>
  <sheetData>
    <row r="1">
      <c r="A1" s="1" t="inlineStr">
        <is>
          <t>Debt Maturities (Details) $ in Thousands</t>
        </is>
      </c>
      <c r="B1" s="2" t="inlineStr">
        <is>
          <t>Jul. 31, 2020USD ($)</t>
        </is>
      </c>
    </row>
    <row r="2">
      <c r="A2" s="3" t="inlineStr">
        <is>
          <t>Debt Instrument [Line Items]</t>
        </is>
      </c>
    </row>
    <row r="3">
      <c r="A3" s="4" t="inlineStr">
        <is>
          <t>2021</t>
        </is>
      </c>
      <c r="B3" s="6" t="n">
        <v>859120</v>
      </c>
    </row>
    <row r="4">
      <c r="A4" s="4" t="inlineStr">
        <is>
          <t>2022</t>
        </is>
      </c>
      <c r="B4" s="5" t="n">
        <v>476435</v>
      </c>
    </row>
    <row r="5">
      <c r="A5" s="4" t="inlineStr">
        <is>
          <t>2023</t>
        </is>
      </c>
      <c r="B5" s="5" t="n">
        <v>500999</v>
      </c>
    </row>
    <row r="6">
      <c r="A6" s="4" t="inlineStr">
        <is>
          <t>2024</t>
        </is>
      </c>
      <c r="B6" s="5" t="n">
        <v>329</v>
      </c>
    </row>
    <row r="7">
      <c r="A7" s="4" t="inlineStr">
        <is>
          <t>2025</t>
        </is>
      </c>
      <c r="B7" s="5" t="n">
        <v>700199</v>
      </c>
    </row>
    <row r="8">
      <c r="A8" s="4" t="inlineStr">
        <is>
          <t>Thereafter</t>
        </is>
      </c>
      <c r="B8" s="5" t="n">
        <v>19</v>
      </c>
    </row>
    <row r="9">
      <c r="A9" s="4" t="inlineStr">
        <is>
          <t>Total long-term debt</t>
        </is>
      </c>
      <c r="B9" s="5" t="n">
        <v>2537101</v>
      </c>
    </row>
    <row r="10">
      <c r="A10" s="4" t="inlineStr">
        <is>
          <t>Ferrellgas, L.P. [Member]</t>
        </is>
      </c>
    </row>
    <row r="11">
      <c r="A11" s="3" t="inlineStr">
        <is>
          <t>Debt Instrument [Line Items]</t>
        </is>
      </c>
    </row>
    <row r="12">
      <c r="A12" s="4" t="inlineStr">
        <is>
          <t>2021</t>
        </is>
      </c>
      <c r="B12" s="5" t="n">
        <v>502120</v>
      </c>
    </row>
    <row r="13">
      <c r="A13" s="4" t="inlineStr">
        <is>
          <t>2022</t>
        </is>
      </c>
      <c r="B13" s="5" t="n">
        <v>476435</v>
      </c>
    </row>
    <row r="14">
      <c r="A14" s="4" t="inlineStr">
        <is>
          <t>2023</t>
        </is>
      </c>
      <c r="B14" s="5" t="n">
        <v>500999</v>
      </c>
    </row>
    <row r="15">
      <c r="A15" s="4" t="inlineStr">
        <is>
          <t>2024</t>
        </is>
      </c>
      <c r="B15" s="5" t="n">
        <v>329</v>
      </c>
    </row>
    <row r="16">
      <c r="A16" s="4" t="inlineStr">
        <is>
          <t>2025</t>
        </is>
      </c>
      <c r="B16" s="5" t="n">
        <v>700199</v>
      </c>
    </row>
    <row r="17">
      <c r="A17" s="4" t="inlineStr">
        <is>
          <t>Thereafter</t>
        </is>
      </c>
      <c r="B17" s="5" t="n">
        <v>19</v>
      </c>
    </row>
    <row r="18">
      <c r="A18" s="4" t="inlineStr">
        <is>
          <t>Total long-term debt</t>
        </is>
      </c>
      <c r="B18" s="6" t="n">
        <v>2180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12 Months Ended</t>
        </is>
      </c>
    </row>
    <row r="2">
      <c r="B2" s="2" t="inlineStr">
        <is>
          <t>Jul. 31, 2020</t>
        </is>
      </c>
    </row>
    <row r="3">
      <c r="A3" s="3" t="inlineStr">
        <is>
          <t>Subsidiary of Limited Liability Company or Limited Partnership [Line Items]</t>
        </is>
      </c>
    </row>
    <row r="4">
      <c r="A4" s="4" t="inlineStr">
        <is>
          <t>Organization And Formation</t>
        </is>
      </c>
      <c r="B4" s="4" t="inlineStr">
        <is>
          <t>A. Partnership organization and formation
Ferrellgas Partners, L.P. (“Ferrellgas Partners”) was formed on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uly 31, 2020, Ferrell Companies Inc., a Kansas corporation (“Ferrell Companies”), beneficially owns 22.8 million of Ferrellgas Partners’ outstanding common units.
Ferrellgas, Inc., a Delaware corporation and a wholly-owned subsidiary of Ferrell Companies, is the sole general partner of Ferrellgas Partners and one of three general partners of the operating partnership. Ferrellgas, Inc. has retained an approximate 1% general partner economic interest in Ferrellgas Partners and also holds an approximate 1% general partner economic interest in the operating partnership, representing an effective 2% general partner economic interest in Ferrellgas on a combined basis. As the sole general partner of Ferrellgas Partners, Ferrellgas, Inc. performs all management functions required by Ferrellgas Partners. Unless contractually provided for, creditors of the operating partnership have no recourse with regards to Ferrellgas Partners.
On April 24, 2020, Ferrellgas Partners, the sole limited partner of the operating partnership, and Ferrellgas, Inc., the then-sole general partner of the operating partnership, amended and restated the partnership agreement of the operating partnership in order to, among other things, provide for the admission of two additional general partners. On April 27, 2020, Ferrellgas GP II, LLC and Ferrellgas GP III, LLC, each a Delaware limited liability company and a wholly-owned subsidiary of Ferrell Companies, were formed and subsequently admitted as additional general partners of the operating partnership. As the general partners of the operating partnership, Ferrellgas, Inc., Ferrellgas GP II, LLC and Ferrellgas GP III, LLC each have an equal vote and all general partner matters of the operating partnership are determined by the vote or consent of a majority of such entities. The general partners perform all management functions required by the operating partnership. The general partner interests held by Ferrellgas GP II, LLC and Ferrellgas GP III, LLC are strictly voting and non-economic.
The term “general partner” (i) with respect to Ferrellgas Partners refers to Ferrellgas, Inc. and (ii) with respect to the operating partnership refers to (a) Ferrellgas, Inc., in the case of any economic general partner interest and (b) Ferrellgas, Inc., Ferrellgas GP II, LLC and Ferrellgas GP III, LLC, collectively, in the case of any voting general partner interest.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Going Concern
The accompanying consolidated financial statements have been prepared on a going concern basis, which contemplates the continuity of operations, the realization of assets and the satisfaction of liabilities in the normal course of business. Ferrellgas Partners has $357.0 million in unsecured notes due June 15, 2020, which Ferrellgas Partners failed to repay, that are classified as current in the consolidated financial statements. Additionally, Ferrellgas, L.P. has $500.0 million in unsecured notes due May 1, 2021, that are also classified as current in the consolidated financial statements. The ability of Ferrellgas Partners to restructure, refinance or otherwise satisfy these notes is uncertain considering the level of other outstanding indebtedness. Given these concerns, Ferrellgas Partners believes there is substantial doubt about the entity’s ability to continue as a going concern. Moelis &amp; Company LLC as its financial advisor and the law firm of Squire Patton Boggs LLP to assist in its ongoing process to reduce existing debt and address its debt maturities. The outcome of Ferrellgas’ debt reduction strategy continues to remain uncertain. Additionally, see Note I – Debt below for further discussion of the outstanding debt .</t>
        </is>
      </c>
    </row>
    <row r="5">
      <c r="A5" s="4" t="inlineStr">
        <is>
          <t>Ferrellgas Partners Finance Corp. [Member]</t>
        </is>
      </c>
    </row>
    <row r="6">
      <c r="A6" s="3" t="inlineStr">
        <is>
          <t>Subsidiary of Limited Liability Company or Limited Partnership [Line Items]</t>
        </is>
      </c>
    </row>
    <row r="7">
      <c r="A7" s="4" t="inlineStr">
        <is>
          <t>Organization And Formation</t>
        </is>
      </c>
      <c r="B7" s="4" t="inlineStr">
        <is>
          <t xml:space="preserve">A. Formation
Ferrellgas Partners Finance Corp. (the “Finance Corp.”), a Delaware corporation, was formed on March 28, 1996 and is a wholly-owned subsidiary of Ferrellgas Partners, L.P. (the “Partnership”).
The Partnership contributed $1,000 to the Finance Corp. on April 8, 1996 in exchange for 1,000 shares of common stock.
The Finance Corp. has nominal assets, does not conduct any operations and has no employees.
Going Concern
The accompanying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The Partnership has $357.0 million aggregate principal amount of unsecured senior notes due June 15, 2020, which the Partnership failed to repay, that are classified as current in its consolidated financial statements. These obligations are only reported on the Partnership’s consolidated balance sheet. The ability of the Partnership to restructure, refinance or otherwise satisfy these notes is uncertain considering the level of other outstanding indebtedness. Additionally, the Finance Corp. does not have sufficient cash reserves or the ability to generate sufficient future cash flows to satisfy its obligations as co-obligor of the debt securities of the Partnership. Given these concerns, we believe there is substantial doubt about the Finance Corp’s ability to continue as a going concern. Moelis &amp; Company LLC as its financial advisor and the law firm of Squire Patton Boggs LLP to assist with the Partnership’s ongoing process to reduce existing debt and address its debt maturities. The outcome of the Partnership’s debt reduction strategy continues to remain uncertain. </t>
        </is>
      </c>
    </row>
    <row r="8">
      <c r="A8" s="4" t="inlineStr">
        <is>
          <t>Ferrellgas, L.P. [Member]</t>
        </is>
      </c>
    </row>
    <row r="9">
      <c r="A9" s="3" t="inlineStr">
        <is>
          <t>Subsidiary of Limited Liability Company or Limited Partnership [Line Items]</t>
        </is>
      </c>
    </row>
    <row r="10">
      <c r="A10" s="4" t="inlineStr">
        <is>
          <t>Organization And Formation</t>
        </is>
      </c>
      <c r="B10" s="4" t="inlineStr">
        <is>
          <t>A. Partnership organization and formation
Ferrellgas, L.P. is a limited partnership that owns and operates propane distribution and related assets. Ferrellgas Partners, L.P. (“Ferrellgas Partners”), a publicly traded limited partnership, holds an approximate 99% limited partner interest in, and consolidates, Ferrellgas, L.P. Ferrellgas, Inc., a Delaware corporation and a wholly-owned subsidiary of Ferrell Companies, Inc., a Kansas corporation (“Ferrell Companies”), is the sole general partner of Ferrellgas Partners and one of three general partners of Ferrellgas, L.P. Ferrellgas, Inc. has retained an approximate 1% general partner economic interest in Ferrellgas Partners and also holds an approximate 1% general partner economic interest in Ferrellgas, L.P., representing an effective 2% general partner economic interest in Ferrellgas, L.P. on a combined basis.
As the sole general partner of Ferrellgas Partners, Ferrellgas, Inc. performs all management functions required by Ferrellgas Partners. Ferrellgas Partners and Ferrellgas, L.P., collectively referred to as “Ferrellgas,” are governed by their respective partnership agreements. These agreements contain specific provisions for the allocation of net earnings and loss to each of the partners for purposes of maintaining the partner capital accounts.
On April 24, 2020, Ferrellgas Partners, the sole limited partner of Ferrellgas, L.P., and Ferrellgas, Inc., the then-sole general partner of the Ferrellgas, L.P., amended and restated the partnership agreement of Ferrellgas, L.P. in order to, among other things, provide for the admission of two additional general partners. On April 27, 2020, Ferrellgas GP II, LLC and Ferrellgas GP III, LLC, each a Delaware limited liability company and a wholly-owned subsidiary of Ferrell Companies, were formed and subsequently admitted as additional general partners of Ferrellgas, L.P. As the general partners of Ferrellgas, L.P., Ferrellgas, Inc., Ferrellgas GP II, LLC and Ferrellgas GP III, LLC each have an equal vote and all general partner matters of Ferrellgas, L.P. are determined by the vote or consent of a majority of such entities. The general partners perform all management functions required by Ferrellgas, L.P. The general partner interests held by Ferrellgas GP II, LLC and Ferrellgas GP III, LLC are strictly voting and non-economic. Unless contractually provided for, creditors of Ferrellgas, L.P. have no recourse with regards to Ferrellgas Partners.
The term “general partner” (i) with respect to Ferrellgas Partners refers to Ferrellgas, Inc. and (ii) with respect to Ferrellgas, L.P. refers to (a) Ferrellgas, Inc., in the case of any economic general partner interest and (b) Ferrellgas, Inc., Ferrellgas GP II, LLC and Ferrellgas GP III, LLC, collectively, in the case of any voting general partner interest.
Ferrellgas, L.P. owns a 100% equity interest in Ferrellgas Finance Corp., whose only business activity is to act as the co-issuer and co-obligor of debt issued by Ferrellgas, L.P.
Ferrellgas, L.P. is primarily engaged in the retail distribution of propane and related equipment sal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Going Concern
The accompanying consolidated financial statements have been prepared on a going concern basis, which contemplates the continuity of operations, the realization of assets and the satisfaction of liabilities in the normal course of business. Ferrellgas, L.P. has $500.0 million in unsecured notes due May 1, 2021, that are classified as current in its consolidated financial statements. Additionally, Ferrellgas Partners has $357.0 million in unsecured notes due June 15, 2020, which Ferrellgas Partners failed to repay, that are classified as current in its consolidated financial statements. Ferrellgas Partners’ ability to restructure, refinance or otherwise satisfy these notes is directly impacted by the cash flows of Ferrellgas, L.P. The ability of Ferrellgas Partners to restructure or refinance these notes is uncertain considering the level of other outstanding indebtedness. Given these concerns, Ferrellgas Partners believes there is substantial doubt about Ferrellgas, L.P.’s ability to continue as a going concern. Moelis &amp; Company LLC as its financial advisor and the law firm of Squire Patton Boggs LLP to assist in its ongoing process to reduce existing debt and address its debt maturities. The outcome of Ferrellgas’ debt reduction strategy continues to remain uncertain. Additionally, see Note I – Debt below for further discussion of the outstanding deb</t>
        </is>
      </c>
    </row>
    <row r="11">
      <c r="A11" s="4" t="inlineStr">
        <is>
          <t>Ferrellgas Finance Corp. [Member]</t>
        </is>
      </c>
    </row>
    <row r="12">
      <c r="A12" s="3" t="inlineStr">
        <is>
          <t>Subsidiary of Limited Liability Company or Limited Partnership [Line Items]</t>
        </is>
      </c>
    </row>
    <row r="13">
      <c r="A13" s="4" t="inlineStr">
        <is>
          <t>Organization And Formation</t>
        </is>
      </c>
      <c r="B13" s="4" t="inlineStr">
        <is>
          <t xml:space="preserve">A. 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
Going Concern
The accompanying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T he Partnership has $500.0 million in unsecured notes due May 1, 2021, which are classified as current in its consolidated financial statements. This obligation is only reported on the consolidated balance sheet of the Partnership. The ability of the Partnership to restructure, refinance or otherwise satisfy these notes is uncertain considering the level of other outstanding indebtedness. The Finance Corp. does not have sufficient cash reserves or the ability to generate sufficient future cash flows to satisfy its obligations as co-obligor of the debt securities of the Partnership. Given these concerns, we believe there is substantial doubt about the Finance Corp’s ability to continue as a going concern . The Partnership has engaged Moelis &amp; Company LLC as its financial advisor and the law firm of Squire Patton Boggs LLP to assist in the Partnership’s ongoing process to reduce existing debt and address its debt maturities. The outcome of the Partnership’s debt reduction strategy continues to remain uncertain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ecured Senior Note and Credit Facility (Details) - USD ($) $ in Thousands</t>
        </is>
      </c>
      <c r="B1" s="2" t="inlineStr">
        <is>
          <t>Apr. 16, 2020</t>
        </is>
      </c>
      <c r="C1" s="2" t="inlineStr">
        <is>
          <t>Apr. 10, 2020</t>
        </is>
      </c>
      <c r="D1" s="2" t="inlineStr">
        <is>
          <t>Apr. 09, 2020</t>
        </is>
      </c>
      <c r="E1" s="2" t="inlineStr">
        <is>
          <t>Apr. 30, 2020</t>
        </is>
      </c>
      <c r="F1" s="2" t="inlineStr">
        <is>
          <t>Jul. 31, 2020</t>
        </is>
      </c>
      <c r="G1" s="2" t="inlineStr">
        <is>
          <t>Jul. 31, 2019</t>
        </is>
      </c>
      <c r="H1" s="2" t="inlineStr">
        <is>
          <t>Jul. 31, 2018</t>
        </is>
      </c>
      <c r="I1" s="2" t="inlineStr">
        <is>
          <t>Jun. 07, 2020</t>
        </is>
      </c>
      <c r="J1" s="2" t="inlineStr">
        <is>
          <t>Jan. 31, 2017</t>
        </is>
      </c>
      <c r="K1" s="2" t="inlineStr">
        <is>
          <t>Jul. 31, 2014</t>
        </is>
      </c>
      <c r="L1" s="2" t="inlineStr">
        <is>
          <t>Apr. 30, 2010</t>
        </is>
      </c>
    </row>
    <row r="2">
      <c r="A2" s="3" t="inlineStr">
        <is>
          <t>Debt Instrument [Line Items]</t>
        </is>
      </c>
    </row>
    <row r="3">
      <c r="A3" s="4" t="inlineStr">
        <is>
          <t>Cash deposit against contingencies</t>
        </is>
      </c>
      <c r="F3" s="6" t="n">
        <v>11500</v>
      </c>
    </row>
    <row r="4">
      <c r="A4" s="4" t="inlineStr">
        <is>
          <t>Short-term borrowings</t>
        </is>
      </c>
      <c r="F4" s="5" t="n">
        <v>0</v>
      </c>
      <c r="G4" s="6" t="n">
        <v>43000</v>
      </c>
    </row>
    <row r="5">
      <c r="A5" s="4" t="inlineStr">
        <is>
          <t>Letters of credit outstanding</t>
        </is>
      </c>
      <c r="F5" s="5" t="n">
        <v>126000</v>
      </c>
      <c r="G5" s="5" t="n">
        <v>101900</v>
      </c>
    </row>
    <row r="6">
      <c r="A6" s="4" t="inlineStr">
        <is>
          <t>Cash pledged as collateral for letters of credit</t>
        </is>
      </c>
      <c r="F6" s="5" t="n">
        <v>78200</v>
      </c>
    </row>
    <row r="7">
      <c r="A7" s="4" t="inlineStr">
        <is>
          <t>Line of credit facility, commitment fee</t>
        </is>
      </c>
      <c r="F7" s="5" t="n">
        <v>500</v>
      </c>
      <c r="G7" s="5" t="n">
        <v>1000</v>
      </c>
      <c r="H7" s="6" t="n">
        <v>700</v>
      </c>
    </row>
    <row r="8">
      <c r="A8" s="4" t="inlineStr">
        <is>
          <t>Accounts Receivable Securitization Facility [Member]</t>
        </is>
      </c>
    </row>
    <row r="9">
      <c r="A9" s="3" t="inlineStr">
        <is>
          <t>Debt Instrument [Line Items]</t>
        </is>
      </c>
    </row>
    <row r="10">
      <c r="A10" s="4" t="inlineStr">
        <is>
          <t>Aggregate principal amount</t>
        </is>
      </c>
      <c r="F10" s="5" t="n">
        <v>0</v>
      </c>
      <c r="G10" s="6" t="n">
        <v>62000</v>
      </c>
    </row>
    <row r="11">
      <c r="A11" s="4" t="inlineStr">
        <is>
          <t>Margin added to variable rate (as a percent)</t>
        </is>
      </c>
      <c r="C11" s="4" t="inlineStr">
        <is>
          <t>1.00%</t>
        </is>
      </c>
      <c r="D11" s="4" t="inlineStr">
        <is>
          <t>0.00%</t>
        </is>
      </c>
    </row>
    <row r="12">
      <c r="A12" s="4" t="inlineStr">
        <is>
          <t>Interest rate at period end</t>
        </is>
      </c>
      <c r="G12" s="4" t="inlineStr">
        <is>
          <t>5.50%</t>
        </is>
      </c>
    </row>
    <row r="13">
      <c r="A13" s="4" t="inlineStr">
        <is>
          <t>Letters of credit outstanding</t>
        </is>
      </c>
      <c r="F13" s="5" t="n">
        <v>50000</v>
      </c>
    </row>
    <row r="14">
      <c r="A14" s="4" t="inlineStr">
        <is>
          <t>Senior Secured Credit Facility May 2018 [Member]</t>
        </is>
      </c>
    </row>
    <row r="15">
      <c r="A15" s="3" t="inlineStr">
        <is>
          <t>Debt Instrument [Line Items]</t>
        </is>
      </c>
    </row>
    <row r="16">
      <c r="A16" s="4" t="inlineStr">
        <is>
          <t>Outstanding borrowing repaid</t>
        </is>
      </c>
      <c r="B16" s="6" t="n">
        <v>283900</v>
      </c>
      <c r="E16" s="6" t="n">
        <v>283900</v>
      </c>
    </row>
    <row r="17">
      <c r="A17" s="4" t="inlineStr">
        <is>
          <t>Accrued interest paid</t>
        </is>
      </c>
      <c r="B17" s="5" t="n">
        <v>3100</v>
      </c>
      <c r="E17" s="5" t="n">
        <v>3100</v>
      </c>
    </row>
    <row r="18">
      <c r="A18" s="4" t="inlineStr">
        <is>
          <t>Prepayment premium paid</t>
        </is>
      </c>
      <c r="B18" s="5" t="n">
        <v>17500</v>
      </c>
      <c r="E18" s="5" t="n">
        <v>17500</v>
      </c>
    </row>
    <row r="19">
      <c r="A19" s="4" t="inlineStr">
        <is>
          <t>Cash deposit against contingencies</t>
        </is>
      </c>
      <c r="B19" s="5" t="n">
        <v>11500</v>
      </c>
      <c r="E19" s="5" t="n">
        <v>11500</v>
      </c>
    </row>
    <row r="20">
      <c r="A20" s="4" t="inlineStr">
        <is>
          <t>Revolving Credit Facility [Member]</t>
        </is>
      </c>
    </row>
    <row r="21">
      <c r="A21" s="3" t="inlineStr">
        <is>
          <t>Debt Instrument [Line Items]</t>
        </is>
      </c>
    </row>
    <row r="22">
      <c r="A22" s="4" t="inlineStr">
        <is>
          <t>Interest rate at period end</t>
        </is>
      </c>
      <c r="G22" s="4" t="inlineStr">
        <is>
          <t>9.47%</t>
        </is>
      </c>
    </row>
    <row r="23">
      <c r="A23" s="4" t="inlineStr">
        <is>
          <t>Short-term borrowings</t>
        </is>
      </c>
      <c r="G23" s="6" t="n">
        <v>43000</v>
      </c>
    </row>
    <row r="24">
      <c r="A24" s="4" t="inlineStr">
        <is>
          <t>Available borrowing capacity</t>
        </is>
      </c>
      <c r="G24" s="5" t="n">
        <v>155100</v>
      </c>
    </row>
    <row r="25">
      <c r="A25" s="4" t="inlineStr">
        <is>
          <t>Letter of Credit [Member]</t>
        </is>
      </c>
    </row>
    <row r="26">
      <c r="A26" s="3" t="inlineStr">
        <is>
          <t>Debt Instrument [Line Items]</t>
        </is>
      </c>
    </row>
    <row r="27">
      <c r="A27" s="4" t="inlineStr">
        <is>
          <t>Available borrowing capacity</t>
        </is>
      </c>
      <c r="G27" s="5" t="n">
        <v>23100</v>
      </c>
    </row>
    <row r="28">
      <c r="A28" s="4" t="inlineStr">
        <is>
          <t>Cash pledged as collateral for letters of credit</t>
        </is>
      </c>
      <c r="F28" s="6" t="n">
        <v>78200</v>
      </c>
    </row>
    <row r="29">
      <c r="A29" s="4" t="inlineStr">
        <is>
          <t>Two Thousand and Twenty Three Term Loan [Member]</t>
        </is>
      </c>
    </row>
    <row r="30">
      <c r="A30" s="3" t="inlineStr">
        <is>
          <t>Debt Instrument [Line Items]</t>
        </is>
      </c>
    </row>
    <row r="31">
      <c r="A31" s="4" t="inlineStr">
        <is>
          <t>Term Loan, current</t>
        </is>
      </c>
      <c r="G31" s="5" t="n">
        <v>275000</v>
      </c>
    </row>
    <row r="32">
      <c r="A32" s="4" t="inlineStr">
        <is>
          <t>Secured Debt</t>
        </is>
      </c>
      <c r="G32" s="6" t="n">
        <v>275000</v>
      </c>
    </row>
    <row r="33">
      <c r="A33" s="4" t="inlineStr">
        <is>
          <t>Interest rate at period end</t>
        </is>
      </c>
      <c r="G33" s="4" t="inlineStr">
        <is>
          <t>8.16%</t>
        </is>
      </c>
    </row>
    <row r="34">
      <c r="A34" s="4" t="inlineStr">
        <is>
          <t>Fixed Rate Six Point Seven Five Due Two Thousand twenty Two [Member]</t>
        </is>
      </c>
    </row>
    <row r="35">
      <c r="A35" s="3" t="inlineStr">
        <is>
          <t>Debt Instrument [Line Items]</t>
        </is>
      </c>
    </row>
    <row r="36">
      <c r="A36" s="4" t="inlineStr">
        <is>
          <t>Aggregate principal amount</t>
        </is>
      </c>
      <c r="K36" s="6" t="n">
        <v>475000</v>
      </c>
    </row>
    <row r="37">
      <c r="A37" s="4" t="inlineStr">
        <is>
          <t>Interest rate, as a percent</t>
        </is>
      </c>
      <c r="F37" s="4" t="inlineStr">
        <is>
          <t>6.75%</t>
        </is>
      </c>
      <c r="G37" s="4" t="inlineStr">
        <is>
          <t>6.75%</t>
        </is>
      </c>
      <c r="K37" s="4" t="inlineStr">
        <is>
          <t>6.75%</t>
        </is>
      </c>
    </row>
    <row r="38">
      <c r="A38" s="4" t="inlineStr">
        <is>
          <t>Fixed Rate Eight Point Six Two Five Due Two Thousand Twenty [Member]</t>
        </is>
      </c>
    </row>
    <row r="39">
      <c r="A39" s="3" t="inlineStr">
        <is>
          <t>Debt Instrument [Line Items]</t>
        </is>
      </c>
    </row>
    <row r="40">
      <c r="A40" s="4" t="inlineStr">
        <is>
          <t>Aggregate principal amount</t>
        </is>
      </c>
      <c r="F40" s="6" t="n">
        <v>357000</v>
      </c>
      <c r="J40" s="6" t="n">
        <v>175000</v>
      </c>
      <c r="L40" s="6" t="n">
        <v>280000</v>
      </c>
    </row>
    <row r="41">
      <c r="A41" s="4" t="inlineStr">
        <is>
          <t>Interest rate, as a percent</t>
        </is>
      </c>
      <c r="F41" s="4" t="inlineStr">
        <is>
          <t>8.625%</t>
        </is>
      </c>
      <c r="G41" s="4" t="inlineStr">
        <is>
          <t>8.625%</t>
        </is>
      </c>
      <c r="I41" s="4" t="inlineStr">
        <is>
          <t>8.625%</t>
        </is>
      </c>
      <c r="J41" s="4" t="inlineStr">
        <is>
          <t>8.625%</t>
        </is>
      </c>
    </row>
    <row r="42">
      <c r="A42" s="4" t="inlineStr">
        <is>
          <t>Fixed rate 10.00% Due 2025</t>
        </is>
      </c>
    </row>
    <row r="43">
      <c r="A43" s="3" t="inlineStr">
        <is>
          <t>Debt Instrument [Line Items]</t>
        </is>
      </c>
    </row>
    <row r="44">
      <c r="A44" s="4" t="inlineStr">
        <is>
          <t>Aggregate principal amount</t>
        </is>
      </c>
      <c r="B44" s="6" t="n">
        <v>700000</v>
      </c>
      <c r="E44" s="6" t="n">
        <v>700000</v>
      </c>
    </row>
    <row r="45">
      <c r="A45" s="4" t="inlineStr">
        <is>
          <t>Interest rate, as a percent</t>
        </is>
      </c>
      <c r="B45" s="4" t="inlineStr">
        <is>
          <t>10.00%</t>
        </is>
      </c>
      <c r="E45" s="4" t="inlineStr">
        <is>
          <t>10.00%</t>
        </is>
      </c>
      <c r="F45" s="4" t="inlineStr">
        <is>
          <t>10.00%</t>
        </is>
      </c>
    </row>
    <row r="46">
      <c r="A46" s="4" t="inlineStr">
        <is>
          <t>Secured Debt</t>
        </is>
      </c>
      <c r="F46" s="6" t="n">
        <v>703573</v>
      </c>
    </row>
    <row r="47">
      <c r="A47" s="4" t="inlineStr">
        <is>
          <t>Ferrellgas, L.P. [Member]</t>
        </is>
      </c>
    </row>
    <row r="48">
      <c r="A48" s="3" t="inlineStr">
        <is>
          <t>Debt Instrument [Line Items]</t>
        </is>
      </c>
    </row>
    <row r="49">
      <c r="A49" s="4" t="inlineStr">
        <is>
          <t>Cash deposit against contingencies</t>
        </is>
      </c>
      <c r="F49" s="5" t="n">
        <v>11500</v>
      </c>
    </row>
    <row r="50">
      <c r="A50" s="4" t="inlineStr">
        <is>
          <t>Short-term borrowings</t>
        </is>
      </c>
      <c r="F50" s="5" t="n">
        <v>0</v>
      </c>
      <c r="G50" s="6" t="n">
        <v>43000</v>
      </c>
    </row>
    <row r="51">
      <c r="A51" s="4" t="inlineStr">
        <is>
          <t>Letters of credit outstanding</t>
        </is>
      </c>
      <c r="F51" s="5" t="n">
        <v>126000</v>
      </c>
      <c r="G51" s="5" t="n">
        <v>101900</v>
      </c>
    </row>
    <row r="52">
      <c r="A52" s="4" t="inlineStr">
        <is>
          <t>Cash pledged as collateral for letters of credit</t>
        </is>
      </c>
      <c r="F52" s="5" t="n">
        <v>78200</v>
      </c>
    </row>
    <row r="53">
      <c r="A53" s="4" t="inlineStr">
        <is>
          <t>Line of credit facility, commitment fee</t>
        </is>
      </c>
      <c r="F53" s="5" t="n">
        <v>500</v>
      </c>
      <c r="G53" s="5" t="n">
        <v>1000</v>
      </c>
      <c r="H53" s="6" t="n">
        <v>700</v>
      </c>
    </row>
    <row r="54">
      <c r="A54" s="4" t="inlineStr">
        <is>
          <t>Ferrellgas, L.P. [Member] | Accounts Receivable Securitization Facility [Member]</t>
        </is>
      </c>
    </row>
    <row r="55">
      <c r="A55" s="3" t="inlineStr">
        <is>
          <t>Debt Instrument [Line Items]</t>
        </is>
      </c>
    </row>
    <row r="56">
      <c r="A56" s="4" t="inlineStr">
        <is>
          <t>Aggregate principal amount</t>
        </is>
      </c>
      <c r="F56" s="5" t="n">
        <v>0</v>
      </c>
      <c r="G56" s="6" t="n">
        <v>62000</v>
      </c>
    </row>
    <row r="57">
      <c r="A57" s="4" t="inlineStr">
        <is>
          <t>Margin added to variable rate (as a percent)</t>
        </is>
      </c>
      <c r="C57" s="4" t="inlineStr">
        <is>
          <t>1.00%</t>
        </is>
      </c>
      <c r="D57" s="4" t="inlineStr">
        <is>
          <t>0.00%</t>
        </is>
      </c>
    </row>
    <row r="58">
      <c r="A58" s="4" t="inlineStr">
        <is>
          <t>Interest rate at period end</t>
        </is>
      </c>
      <c r="G58" s="4" t="inlineStr">
        <is>
          <t>5.50%</t>
        </is>
      </c>
    </row>
    <row r="59">
      <c r="A59" s="4" t="inlineStr">
        <is>
          <t>Letters of credit outstanding</t>
        </is>
      </c>
      <c r="F59" s="5" t="n">
        <v>50000</v>
      </c>
    </row>
    <row r="60">
      <c r="A60" s="4" t="inlineStr">
        <is>
          <t>Ferrellgas, L.P. [Member] | Senior Secured Credit Facility May 2018 [Member]</t>
        </is>
      </c>
    </row>
    <row r="61">
      <c r="A61" s="3" t="inlineStr">
        <is>
          <t>Debt Instrument [Line Items]</t>
        </is>
      </c>
    </row>
    <row r="62">
      <c r="A62" s="4" t="inlineStr">
        <is>
          <t>Outstanding borrowing repaid</t>
        </is>
      </c>
      <c r="B62" s="6" t="n">
        <v>283900</v>
      </c>
      <c r="E62" s="6" t="n">
        <v>283900</v>
      </c>
    </row>
    <row r="63">
      <c r="A63" s="4" t="inlineStr">
        <is>
          <t>Accrued interest paid</t>
        </is>
      </c>
      <c r="B63" s="5" t="n">
        <v>3100</v>
      </c>
      <c r="E63" s="5" t="n">
        <v>3100</v>
      </c>
    </row>
    <row r="64">
      <c r="A64" s="4" t="inlineStr">
        <is>
          <t>Prepayment premium paid</t>
        </is>
      </c>
      <c r="B64" s="5" t="n">
        <v>17500</v>
      </c>
      <c r="E64" s="5" t="n">
        <v>17500</v>
      </c>
    </row>
    <row r="65">
      <c r="A65" s="4" t="inlineStr">
        <is>
          <t>Cash deposit against contingencies</t>
        </is>
      </c>
      <c r="B65" s="5" t="n">
        <v>11500</v>
      </c>
      <c r="E65" s="5" t="n">
        <v>11500</v>
      </c>
    </row>
    <row r="66">
      <c r="A66" s="4" t="inlineStr">
        <is>
          <t>Ferrellgas, L.P. [Member] | Revolving Credit Facility [Member]</t>
        </is>
      </c>
    </row>
    <row r="67">
      <c r="A67" s="3" t="inlineStr">
        <is>
          <t>Debt Instrument [Line Items]</t>
        </is>
      </c>
    </row>
    <row r="68">
      <c r="A68" s="4" t="inlineStr">
        <is>
          <t>Interest rate at period end</t>
        </is>
      </c>
      <c r="G68" s="4" t="inlineStr">
        <is>
          <t>9.47%</t>
        </is>
      </c>
    </row>
    <row r="69">
      <c r="A69" s="4" t="inlineStr">
        <is>
          <t>Short-term borrowings</t>
        </is>
      </c>
      <c r="G69" s="6" t="n">
        <v>43000</v>
      </c>
    </row>
    <row r="70">
      <c r="A70" s="4" t="inlineStr">
        <is>
          <t>Available borrowing capacity</t>
        </is>
      </c>
      <c r="G70" s="5" t="n">
        <v>155100</v>
      </c>
    </row>
    <row r="71">
      <c r="A71" s="4" t="inlineStr">
        <is>
          <t>Ferrellgas, L.P. [Member] | Letter of Credit [Member]</t>
        </is>
      </c>
    </row>
    <row r="72">
      <c r="A72" s="3" t="inlineStr">
        <is>
          <t>Debt Instrument [Line Items]</t>
        </is>
      </c>
    </row>
    <row r="73">
      <c r="A73" s="4" t="inlineStr">
        <is>
          <t>Available borrowing capacity</t>
        </is>
      </c>
      <c r="G73" s="5" t="n">
        <v>23100</v>
      </c>
    </row>
    <row r="74">
      <c r="A74" s="4" t="inlineStr">
        <is>
          <t>Ferrellgas, L.P. [Member] | Two Thousand and Twenty Three Term Loan [Member]</t>
        </is>
      </c>
    </row>
    <row r="75">
      <c r="A75" s="3" t="inlineStr">
        <is>
          <t>Debt Instrument [Line Items]</t>
        </is>
      </c>
    </row>
    <row r="76">
      <c r="A76" s="4" t="inlineStr">
        <is>
          <t>Term Loan, current</t>
        </is>
      </c>
      <c r="G76" s="5" t="n">
        <v>275000</v>
      </c>
    </row>
    <row r="77">
      <c r="A77" s="4" t="inlineStr">
        <is>
          <t>Secured Debt</t>
        </is>
      </c>
      <c r="F77" s="6" t="n">
        <v>0</v>
      </c>
      <c r="G77" s="6" t="n">
        <v>275000</v>
      </c>
    </row>
    <row r="78">
      <c r="A78" s="4" t="inlineStr">
        <is>
          <t>Interest rate at period end</t>
        </is>
      </c>
      <c r="G78" s="4" t="inlineStr">
        <is>
          <t>8.16%</t>
        </is>
      </c>
    </row>
    <row r="79">
      <c r="A79" s="4" t="inlineStr">
        <is>
          <t>Ferrellgas, L.P. [Member] | Fixed Rate Six Point Seven Five Due Two Thousand twenty Two [Member]</t>
        </is>
      </c>
    </row>
    <row r="80">
      <c r="A80" s="3" t="inlineStr">
        <is>
          <t>Debt Instrument [Line Items]</t>
        </is>
      </c>
    </row>
    <row r="81">
      <c r="A81" s="4" t="inlineStr">
        <is>
          <t>Aggregate principal amount</t>
        </is>
      </c>
      <c r="K81" s="6" t="n">
        <v>475000</v>
      </c>
    </row>
    <row r="82">
      <c r="A82" s="4" t="inlineStr">
        <is>
          <t>Interest rate, as a percent</t>
        </is>
      </c>
      <c r="F82" s="4" t="inlineStr">
        <is>
          <t>6.75%</t>
        </is>
      </c>
      <c r="K82" s="4" t="inlineStr">
        <is>
          <t>6.75%</t>
        </is>
      </c>
    </row>
    <row r="83">
      <c r="A83" s="4" t="inlineStr">
        <is>
          <t>Ferrellgas, L.P. [Member] | Fixed Rate Eight Point Six Two Five Due Two Thousand Twenty [Member]</t>
        </is>
      </c>
    </row>
    <row r="84">
      <c r="A84" s="3" t="inlineStr">
        <is>
          <t>Debt Instrument [Line Items]</t>
        </is>
      </c>
    </row>
    <row r="85">
      <c r="A85" s="4" t="inlineStr">
        <is>
          <t>Interest rate, as a percent</t>
        </is>
      </c>
      <c r="F85" s="4" t="inlineStr">
        <is>
          <t>8.625%</t>
        </is>
      </c>
      <c r="I85" s="4" t="inlineStr">
        <is>
          <t>8.625%</t>
        </is>
      </c>
    </row>
    <row r="86">
      <c r="A86" s="4" t="inlineStr">
        <is>
          <t>Ferrellgas, L.P. [Member] | Fixed rate 10.00% Due 2025</t>
        </is>
      </c>
    </row>
    <row r="87">
      <c r="A87" s="3" t="inlineStr">
        <is>
          <t>Debt Instrument [Line Items]</t>
        </is>
      </c>
    </row>
    <row r="88">
      <c r="A88" s="4" t="inlineStr">
        <is>
          <t>Aggregate principal amount</t>
        </is>
      </c>
      <c r="B88" s="6" t="n">
        <v>700000</v>
      </c>
      <c r="E88" s="6" t="n">
        <v>700000</v>
      </c>
    </row>
    <row r="89">
      <c r="A89" s="4" t="inlineStr">
        <is>
          <t>Interest rate, as a percent</t>
        </is>
      </c>
      <c r="B89" s="4" t="inlineStr">
        <is>
          <t>10.00%</t>
        </is>
      </c>
      <c r="E89" s="4" t="inlineStr">
        <is>
          <t>10.00%</t>
        </is>
      </c>
      <c r="F89" s="4" t="inlineStr">
        <is>
          <t>10.00%</t>
        </is>
      </c>
    </row>
    <row r="90">
      <c r="A90" s="4" t="inlineStr">
        <is>
          <t>Secured Debt</t>
        </is>
      </c>
      <c r="F90" s="6" t="n">
        <v>703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25" customWidth="1" min="9" max="9"/>
    <col width="14" customWidth="1" min="10" max="10"/>
    <col width="14" customWidth="1" min="11" max="11"/>
    <col width="21" customWidth="1" min="12" max="12"/>
    <col width="14" customWidth="1" min="13" max="13"/>
  </cols>
  <sheetData>
    <row r="1">
      <c r="A1" s="1" t="inlineStr">
        <is>
          <t>Debt - Forbearance and Covenants (Details)</t>
        </is>
      </c>
      <c r="B1" s="2" t="inlineStr">
        <is>
          <t>Jun. 07, 2020</t>
        </is>
      </c>
      <c r="C1" s="2" t="inlineStr">
        <is>
          <t>Sep. 30, 2018</t>
        </is>
      </c>
      <c r="D1" s="2" t="inlineStr">
        <is>
          <t>Jun. 30, 2018</t>
        </is>
      </c>
      <c r="E1" s="2" t="inlineStr">
        <is>
          <t>Mar. 31, 2018</t>
        </is>
      </c>
      <c r="F1" s="2" t="inlineStr">
        <is>
          <t>Dec. 31, 2017</t>
        </is>
      </c>
      <c r="G1" s="2" t="inlineStr">
        <is>
          <t>Sep. 30, 2017</t>
        </is>
      </c>
      <c r="H1" s="2" t="inlineStr">
        <is>
          <t>Jul. 31, 2020USD ($)</t>
        </is>
      </c>
      <c r="I1" s="2" t="inlineStr">
        <is>
          <t>Jul. 31, 2020USD ($)item</t>
        </is>
      </c>
      <c r="J1" s="2" t="inlineStr">
        <is>
          <t>Apr. 30, 2020</t>
        </is>
      </c>
      <c r="K1" s="2" t="inlineStr">
        <is>
          <t>Apr. 16, 2020</t>
        </is>
      </c>
      <c r="L1" s="2" t="inlineStr">
        <is>
          <t>Jul. 31, 2019USD ($)</t>
        </is>
      </c>
      <c r="M1" s="2" t="inlineStr">
        <is>
          <t>Jan. 31, 2017</t>
        </is>
      </c>
    </row>
    <row r="2">
      <c r="A2" s="3" t="inlineStr">
        <is>
          <t>Debt Instrument [Line Items]</t>
        </is>
      </c>
    </row>
    <row r="3">
      <c r="A3" s="4" t="inlineStr">
        <is>
          <t>Dividends allowed</t>
        </is>
      </c>
      <c r="H3" s="6" t="n">
        <v>0</v>
      </c>
    </row>
    <row r="4">
      <c r="A4" s="4" t="inlineStr">
        <is>
          <t>Fixed Rate Eight Point Six Two Five Due Two Thousand Twenty [Member]</t>
        </is>
      </c>
    </row>
    <row r="5">
      <c r="A5" s="3" t="inlineStr">
        <is>
          <t>Debt Instrument [Line Items]</t>
        </is>
      </c>
    </row>
    <row r="6">
      <c r="A6" s="4" t="inlineStr">
        <is>
          <t>Interest rate, as a percent</t>
        </is>
      </c>
      <c r="B6" s="4" t="inlineStr">
        <is>
          <t>8.625%</t>
        </is>
      </c>
      <c r="H6" s="4" t="inlineStr">
        <is>
          <t>8.625%</t>
        </is>
      </c>
      <c r="I6" s="4" t="inlineStr">
        <is>
          <t>8.625%</t>
        </is>
      </c>
      <c r="L6" s="4" t="inlineStr">
        <is>
          <t>8.625%</t>
        </is>
      </c>
      <c r="M6" s="4" t="inlineStr">
        <is>
          <t>8.625%</t>
        </is>
      </c>
    </row>
    <row r="7">
      <c r="A7" s="4" t="inlineStr">
        <is>
          <t>Aggregate principal percentage under forbearance</t>
        </is>
      </c>
      <c r="B7" s="4" t="inlineStr">
        <is>
          <t>77.00%</t>
        </is>
      </c>
    </row>
    <row r="8">
      <c r="A8" s="4" t="inlineStr">
        <is>
          <t>Unsecured senior notes</t>
        </is>
      </c>
      <c r="H8" s="6" t="n">
        <v>357000000</v>
      </c>
      <c r="I8" s="6" t="n">
        <v>357000000</v>
      </c>
      <c r="L8" s="6" t="n">
        <v>355681000</v>
      </c>
    </row>
    <row r="9">
      <c r="A9" s="4" t="inlineStr">
        <is>
          <t>Fixed rate 10.00% Due 2025</t>
        </is>
      </c>
    </row>
    <row r="10">
      <c r="A10" s="3" t="inlineStr">
        <is>
          <t>Debt Instrument [Line Items]</t>
        </is>
      </c>
    </row>
    <row r="11">
      <c r="A11" s="4" t="inlineStr">
        <is>
          <t>Interest rate, as a percent</t>
        </is>
      </c>
      <c r="H11" s="4" t="inlineStr">
        <is>
          <t>10.00%</t>
        </is>
      </c>
      <c r="I11" s="4" t="inlineStr">
        <is>
          <t>10.00%</t>
        </is>
      </c>
      <c r="J11" s="4" t="inlineStr">
        <is>
          <t>10.00%</t>
        </is>
      </c>
      <c r="K11" s="4" t="inlineStr">
        <is>
          <t>10.00%</t>
        </is>
      </c>
    </row>
    <row r="12">
      <c r="A12" s="4" t="inlineStr">
        <is>
          <t>Maximum [Member]</t>
        </is>
      </c>
    </row>
    <row r="13">
      <c r="A13" s="3" t="inlineStr">
        <is>
          <t>Debt Instrument [Line Items]</t>
        </is>
      </c>
    </row>
    <row r="14">
      <c r="A14" s="4" t="inlineStr">
        <is>
          <t>Current fixed charge coverage ratio</t>
        </is>
      </c>
      <c r="C14" s="4" t="inlineStr">
        <is>
          <t>175.00%</t>
        </is>
      </c>
      <c r="D14" s="4" t="inlineStr">
        <is>
          <t>175.00%</t>
        </is>
      </c>
      <c r="E14" s="4" t="inlineStr">
        <is>
          <t>175.00%</t>
        </is>
      </c>
      <c r="F14" s="4" t="inlineStr">
        <is>
          <t>175.00%</t>
        </is>
      </c>
      <c r="G14" s="4" t="inlineStr">
        <is>
          <t>175.00%</t>
        </is>
      </c>
    </row>
    <row r="15">
      <c r="A15" s="4" t="inlineStr">
        <is>
          <t>Required leverage ratio</t>
        </is>
      </c>
      <c r="I15" s="8" t="n">
        <v>5.5</v>
      </c>
    </row>
    <row r="16">
      <c r="A16" s="4" t="inlineStr">
        <is>
          <t>Minimum [Member]</t>
        </is>
      </c>
    </row>
    <row r="17">
      <c r="A17" s="3" t="inlineStr">
        <is>
          <t>Debt Instrument [Line Items]</t>
        </is>
      </c>
    </row>
    <row r="18">
      <c r="A18" s="4" t="inlineStr">
        <is>
          <t>Required fixed charge coverage ratio</t>
        </is>
      </c>
      <c r="I18" s="4" t="inlineStr">
        <is>
          <t>175.00%</t>
        </is>
      </c>
    </row>
    <row r="19">
      <c r="A19" s="4" t="inlineStr">
        <is>
          <t>Ferrellgas Partners LP [Member]</t>
        </is>
      </c>
    </row>
    <row r="20">
      <c r="A20" s="3" t="inlineStr">
        <is>
          <t>Debt Instrument [Line Items]</t>
        </is>
      </c>
    </row>
    <row r="21">
      <c r="A21" s="4" t="inlineStr">
        <is>
          <t>Number of quarters for required fixed charge coverage ratio | item</t>
        </is>
      </c>
      <c r="I21" s="5" t="n">
        <v>4</v>
      </c>
    </row>
    <row r="22">
      <c r="A22" s="4" t="inlineStr">
        <is>
          <t>Maximum restricted payments</t>
        </is>
      </c>
      <c r="I22" s="6" t="n">
        <v>50000000</v>
      </c>
    </row>
    <row r="23">
      <c r="A23" s="4" t="inlineStr">
        <is>
          <t>Number of quarters for restricted payments | item</t>
        </is>
      </c>
      <c r="I23" s="5" t="n">
        <v>16</v>
      </c>
    </row>
    <row r="24">
      <c r="A24" s="4" t="inlineStr">
        <is>
          <t>Current fixed charge coverage ratio</t>
        </is>
      </c>
      <c r="I24" s="4" t="inlineStr">
        <is>
          <t>140.00%</t>
        </is>
      </c>
    </row>
    <row r="25">
      <c r="A25" s="4" t="inlineStr">
        <is>
          <t>Ferrellgas Partners LP [Member] | Minimum [Member]</t>
        </is>
      </c>
    </row>
    <row r="26">
      <c r="A26" s="3" t="inlineStr">
        <is>
          <t>Debt Instrument [Line Items]</t>
        </is>
      </c>
    </row>
    <row r="27">
      <c r="A27" s="4" t="inlineStr">
        <is>
          <t>Required fixed charge coverage ratio</t>
        </is>
      </c>
      <c r="I27" s="4" t="inlineStr">
        <is>
          <t>175.00%</t>
        </is>
      </c>
    </row>
    <row r="28">
      <c r="A28" s="4" t="inlineStr">
        <is>
          <t>Ferrellgas, L.P. [Member]</t>
        </is>
      </c>
    </row>
    <row r="29">
      <c r="A29" s="3" t="inlineStr">
        <is>
          <t>Debt Instrument [Line Items]</t>
        </is>
      </c>
    </row>
    <row r="30">
      <c r="A30" s="4" t="inlineStr">
        <is>
          <t>Number of quarters for required fixed charge coverage ratio</t>
        </is>
      </c>
      <c r="I30" s="5" t="n">
        <v>4</v>
      </c>
    </row>
    <row r="31">
      <c r="A31" s="4" t="inlineStr">
        <is>
          <t>Number of quarters for restricted payments | item</t>
        </is>
      </c>
      <c r="I31" s="5" t="n">
        <v>4</v>
      </c>
    </row>
    <row r="32">
      <c r="A32" s="4" t="inlineStr">
        <is>
          <t>Current fixed charge coverage ratio</t>
        </is>
      </c>
      <c r="I32" s="4" t="inlineStr">
        <is>
          <t>170.00%</t>
        </is>
      </c>
    </row>
    <row r="33">
      <c r="A33" s="4" t="inlineStr">
        <is>
          <t>Ferrellgas, L.P. [Member] | Fixed Rate Eight Point Six Two Five Due Two Thousand Twenty [Member]</t>
        </is>
      </c>
    </row>
    <row r="34">
      <c r="A34" s="3" t="inlineStr">
        <is>
          <t>Debt Instrument [Line Items]</t>
        </is>
      </c>
    </row>
    <row r="35">
      <c r="A35" s="4" t="inlineStr">
        <is>
          <t>Interest rate, as a percent</t>
        </is>
      </c>
      <c r="B35" s="4" t="inlineStr">
        <is>
          <t>8.625%</t>
        </is>
      </c>
      <c r="H35" s="4" t="inlineStr">
        <is>
          <t>8.625%</t>
        </is>
      </c>
      <c r="I35" s="4" t="inlineStr">
        <is>
          <t>8.625%</t>
        </is>
      </c>
    </row>
    <row r="36">
      <c r="A36" s="4" t="inlineStr">
        <is>
          <t>Aggregate principal percentage under forbearance</t>
        </is>
      </c>
      <c r="B36" s="4" t="inlineStr">
        <is>
          <t>77.00%</t>
        </is>
      </c>
    </row>
    <row r="37">
      <c r="A37" s="4" t="inlineStr">
        <is>
          <t>Unsecured senior notes</t>
        </is>
      </c>
      <c r="H37" s="6" t="n">
        <v>357000000</v>
      </c>
      <c r="I37" s="6" t="n">
        <v>357000000</v>
      </c>
    </row>
    <row r="38">
      <c r="A38" s="4" t="inlineStr">
        <is>
          <t>Ferrellgas, L.P. [Member] | Fixed rate 10.00% Due 2025</t>
        </is>
      </c>
    </row>
    <row r="39">
      <c r="A39" s="3" t="inlineStr">
        <is>
          <t>Debt Instrument [Line Items]</t>
        </is>
      </c>
    </row>
    <row r="40">
      <c r="A40" s="4" t="inlineStr">
        <is>
          <t>Interest rate, as a percent</t>
        </is>
      </c>
      <c r="H40" s="4" t="inlineStr">
        <is>
          <t>10.00%</t>
        </is>
      </c>
      <c r="I40" s="4" t="inlineStr">
        <is>
          <t>10.00%</t>
        </is>
      </c>
      <c r="J40" s="4" t="inlineStr">
        <is>
          <t>10.00%</t>
        </is>
      </c>
      <c r="K40" s="4" t="inlineStr">
        <is>
          <t>10.00%</t>
        </is>
      </c>
    </row>
    <row r="41">
      <c r="A41" s="4" t="inlineStr">
        <is>
          <t>Ferrellgas, L.P. [Member] | Maximum [Member]</t>
        </is>
      </c>
    </row>
    <row r="42">
      <c r="A42" s="3" t="inlineStr">
        <is>
          <t>Debt Instrument [Line Items]</t>
        </is>
      </c>
    </row>
    <row r="43">
      <c r="A43" s="4" t="inlineStr">
        <is>
          <t>Required leverage ratio</t>
        </is>
      </c>
      <c r="I43" s="8" t="n">
        <v>5.5</v>
      </c>
    </row>
    <row r="44">
      <c r="A44" s="4" t="inlineStr">
        <is>
          <t>Ferrellgas, L.P. [Member] | Minimum [Member]</t>
        </is>
      </c>
    </row>
    <row r="45">
      <c r="A45" s="3" t="inlineStr">
        <is>
          <t>Debt Instrument [Line Items]</t>
        </is>
      </c>
    </row>
    <row r="46">
      <c r="A46" s="4" t="inlineStr">
        <is>
          <t>Required fixed charge coverage ratio</t>
        </is>
      </c>
      <c r="I46" s="4" t="inlineStr">
        <is>
          <t>175.00%</t>
        </is>
      </c>
    </row>
    <row r="47">
      <c r="A47" s="4" t="inlineStr">
        <is>
          <t>Current fixed charge coverage ratio</t>
        </is>
      </c>
      <c r="I47" s="4" t="inlineStr">
        <is>
          <t>550.00%</t>
        </is>
      </c>
    </row>
    <row r="48">
      <c r="A48" s="4" t="inlineStr">
        <is>
          <t>Senior secured leverage ratio</t>
        </is>
      </c>
      <c r="H48" s="8" t="n">
        <v>5.5</v>
      </c>
      <c r="I48" s="8" t="n">
        <v>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artners' Deficit - Limited Partner Units (Details) - shares</t>
        </is>
      </c>
      <c r="B1" s="2" t="inlineStr">
        <is>
          <t>Jul. 31, 2020</t>
        </is>
      </c>
      <c r="C1" s="2" t="inlineStr">
        <is>
          <t>Jul. 31, 2019</t>
        </is>
      </c>
    </row>
    <row r="2">
      <c r="A2" s="3" t="inlineStr">
        <is>
          <t>Capital Unit [Line Items]</t>
        </is>
      </c>
    </row>
    <row r="3">
      <c r="A3" s="4" t="inlineStr">
        <is>
          <t>Common unitholders, units outstanding</t>
        </is>
      </c>
      <c r="B3" s="5" t="n">
        <v>97152665</v>
      </c>
      <c r="C3" s="5" t="n">
        <v>97152665</v>
      </c>
    </row>
    <row r="4">
      <c r="A4" s="4" t="inlineStr">
        <is>
          <t>Ferrell Companies [Member]</t>
        </is>
      </c>
    </row>
    <row r="5">
      <c r="A5" s="3" t="inlineStr">
        <is>
          <t>Capital Unit [Line Items]</t>
        </is>
      </c>
    </row>
    <row r="6">
      <c r="A6" s="4" t="inlineStr">
        <is>
          <t>Common unitholders, units outstanding</t>
        </is>
      </c>
      <c r="B6" s="5" t="n">
        <v>22529361</v>
      </c>
      <c r="C6" s="5" t="n">
        <v>22529361</v>
      </c>
    </row>
    <row r="7">
      <c r="A7" s="4" t="inlineStr">
        <is>
          <t>FCI Trading Corp. [Member]</t>
        </is>
      </c>
    </row>
    <row r="8">
      <c r="A8" s="3" t="inlineStr">
        <is>
          <t>Capital Unit [Line Items]</t>
        </is>
      </c>
    </row>
    <row r="9">
      <c r="A9" s="4" t="inlineStr">
        <is>
          <t>Common unitholders, units outstanding</t>
        </is>
      </c>
      <c r="B9" s="5" t="n">
        <v>195686</v>
      </c>
      <c r="C9" s="5" t="n">
        <v>195686</v>
      </c>
    </row>
    <row r="10">
      <c r="A10" s="4" t="inlineStr">
        <is>
          <t>Ferrell Propane, Inc. [Member]</t>
        </is>
      </c>
    </row>
    <row r="11">
      <c r="A11" s="3" t="inlineStr">
        <is>
          <t>Capital Unit [Line Items]</t>
        </is>
      </c>
    </row>
    <row r="12">
      <c r="A12" s="4" t="inlineStr">
        <is>
          <t>Common unitholders, units outstanding</t>
        </is>
      </c>
      <c r="B12" s="5" t="n">
        <v>51204</v>
      </c>
      <c r="C12" s="5" t="n">
        <v>51204</v>
      </c>
    </row>
    <row r="13">
      <c r="A13" s="4" t="inlineStr">
        <is>
          <t>James E. Ferrell [Member]</t>
        </is>
      </c>
    </row>
    <row r="14">
      <c r="A14" s="3" t="inlineStr">
        <is>
          <t>Capital Unit [Line Items]</t>
        </is>
      </c>
    </row>
    <row r="15">
      <c r="A15" s="4" t="inlineStr">
        <is>
          <t>Common unitholders, units outstanding</t>
        </is>
      </c>
      <c r="B15" s="5" t="n">
        <v>4763475</v>
      </c>
      <c r="C15" s="5" t="n">
        <v>4763475</v>
      </c>
    </row>
    <row r="16">
      <c r="A16" s="4" t="inlineStr">
        <is>
          <t>Public Common Unitholders [Member]</t>
        </is>
      </c>
    </row>
    <row r="17">
      <c r="A17" s="3" t="inlineStr">
        <is>
          <t>Capital Unit [Line Items]</t>
        </is>
      </c>
    </row>
    <row r="18">
      <c r="A18" s="4" t="inlineStr">
        <is>
          <t>Common unitholders, units outstanding</t>
        </is>
      </c>
      <c r="B18" s="5" t="n">
        <v>69612939</v>
      </c>
      <c r="C18" s="5" t="n">
        <v>696129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Deficit - Ownership (Details) - shares</t>
        </is>
      </c>
      <c r="B1" s="2" t="inlineStr">
        <is>
          <t>12 Months Ended</t>
        </is>
      </c>
    </row>
    <row r="2">
      <c r="B2" s="2" t="inlineStr">
        <is>
          <t>Jul. 31, 2020</t>
        </is>
      </c>
      <c r="C2" s="2" t="inlineStr">
        <is>
          <t>Jul. 31, 2019</t>
        </is>
      </c>
    </row>
    <row r="3">
      <c r="A3" s="3" t="inlineStr">
        <is>
          <t>Capital Unit [Line Items]</t>
        </is>
      </c>
    </row>
    <row r="4">
      <c r="A4" s="4" t="inlineStr">
        <is>
          <t>Common unitholders, units outstanding</t>
        </is>
      </c>
      <c r="B4" s="5" t="n">
        <v>97152665</v>
      </c>
      <c r="C4" s="5" t="n">
        <v>97152665</v>
      </c>
    </row>
    <row r="5">
      <c r="A5" s="4" t="inlineStr">
        <is>
          <t>Minimum percentage ownership of outstanding common units resulting in non voting of owners</t>
        </is>
      </c>
      <c r="B5" s="4" t="inlineStr">
        <is>
          <t>20.00%</t>
        </is>
      </c>
    </row>
    <row r="6">
      <c r="A6" s="4" t="inlineStr">
        <is>
          <t>Ferrell Companies [Member]</t>
        </is>
      </c>
    </row>
    <row r="7">
      <c r="A7" s="3" t="inlineStr">
        <is>
          <t>Capital Unit [Line Items]</t>
        </is>
      </c>
    </row>
    <row r="8">
      <c r="A8" s="4" t="inlineStr">
        <is>
          <t>Common unitholders, units outstanding</t>
        </is>
      </c>
      <c r="B8" s="5" t="n">
        <v>22529361</v>
      </c>
      <c r="C8" s="5" t="n">
        <v>22529361</v>
      </c>
    </row>
    <row r="9">
      <c r="A9" s="4" t="inlineStr">
        <is>
          <t>James E. Ferrell [Member]</t>
        </is>
      </c>
    </row>
    <row r="10">
      <c r="A10" s="3" t="inlineStr">
        <is>
          <t>Capital Unit [Line Items]</t>
        </is>
      </c>
    </row>
    <row r="11">
      <c r="A11" s="4" t="inlineStr">
        <is>
          <t>Common unitholders, units outstanding</t>
        </is>
      </c>
      <c r="B11" s="5" t="n">
        <v>4763475</v>
      </c>
      <c r="C11" s="5" t="n">
        <v>4763475</v>
      </c>
    </row>
    <row r="12">
      <c r="A12" s="4" t="inlineStr">
        <is>
          <t>Ferrellgas Partners LP [Member]</t>
        </is>
      </c>
    </row>
    <row r="13">
      <c r="A13" s="3" t="inlineStr">
        <is>
          <t>Capital Unit [Line Items]</t>
        </is>
      </c>
    </row>
    <row r="14">
      <c r="A14" s="4" t="inlineStr">
        <is>
          <t>Limited partner ownership interest</t>
        </is>
      </c>
      <c r="B14" s="4" t="inlineStr">
        <is>
          <t>98.00%</t>
        </is>
      </c>
    </row>
    <row r="15">
      <c r="A15" s="4" t="inlineStr">
        <is>
          <t>General partner ownership interest</t>
        </is>
      </c>
      <c r="B15" s="4" t="inlineStr">
        <is>
          <t>2.00%</t>
        </is>
      </c>
      <c r="C15" s="4" t="inlineStr">
        <is>
          <t>2.00%</t>
        </is>
      </c>
    </row>
    <row r="16">
      <c r="A16" s="4" t="inlineStr">
        <is>
          <t>Ferrellgas Partners LP [Member] | Ferrell Companies [Member]</t>
        </is>
      </c>
    </row>
    <row r="17">
      <c r="A17" s="3" t="inlineStr">
        <is>
          <t>Capital Unit [Line Items]</t>
        </is>
      </c>
    </row>
    <row r="18">
      <c r="A18" s="4" t="inlineStr">
        <is>
          <t>Limited partner ownership interest</t>
        </is>
      </c>
      <c r="B18" s="4" t="inlineStr">
        <is>
          <t>23.40%</t>
        </is>
      </c>
    </row>
    <row r="19">
      <c r="A19" s="4" t="inlineStr">
        <is>
          <t>Ferrell Companies [Member] | Ferrellgas Partners LP [Member]</t>
        </is>
      </c>
    </row>
    <row r="20">
      <c r="A20" s="3" t="inlineStr">
        <is>
          <t>Capital Unit [Line Items]</t>
        </is>
      </c>
    </row>
    <row r="21">
      <c r="A21" s="4" t="inlineStr">
        <is>
          <t>Limited partner ownership interest</t>
        </is>
      </c>
      <c r="B21" s="4" t="inlineStr">
        <is>
          <t>23.00%</t>
        </is>
      </c>
    </row>
    <row r="22">
      <c r="A22" s="4" t="inlineStr">
        <is>
          <t>FCI Trading Corp. [Member] | Ferrell Companies [Member]</t>
        </is>
      </c>
    </row>
    <row r="23">
      <c r="A23" s="3" t="inlineStr">
        <is>
          <t>Capital Unit [Line Items]</t>
        </is>
      </c>
    </row>
    <row r="24">
      <c r="A24" s="4" t="inlineStr">
        <is>
          <t>Common unitholders, units outstanding</t>
        </is>
      </c>
      <c r="B24" s="5" t="n">
        <v>195686</v>
      </c>
    </row>
    <row r="25">
      <c r="A25" s="4" t="inlineStr">
        <is>
          <t>Ferrell Propane, Inc. [Member] | Ferrell Companies [Member]</t>
        </is>
      </c>
    </row>
    <row r="26">
      <c r="A26" s="3" t="inlineStr">
        <is>
          <t>Capital Unit [Line Items]</t>
        </is>
      </c>
    </row>
    <row r="27">
      <c r="A27" s="4" t="inlineStr">
        <is>
          <t>Common unitholders, units outstanding</t>
        </is>
      </c>
      <c r="B27" s="5" t="n">
        <v>51204</v>
      </c>
    </row>
    <row r="28">
      <c r="A28" s="4" t="inlineStr">
        <is>
          <t>JEF Capital Management [Member] | James E. Ferrell [Member]</t>
        </is>
      </c>
    </row>
    <row r="29">
      <c r="A29" s="3" t="inlineStr">
        <is>
          <t>Capital Unit [Line Items]</t>
        </is>
      </c>
    </row>
    <row r="30">
      <c r="A30" s="4" t="inlineStr">
        <is>
          <t>Common unitholders, units outstanding</t>
        </is>
      </c>
      <c r="B30" s="5" t="n">
        <v>4758859</v>
      </c>
    </row>
    <row r="31">
      <c r="A31" s="4" t="inlineStr">
        <is>
          <t>Ferrell Resources Holdings, Inc. [Member] | Ferrellgas Partners LP [Member] | James E. Ferrell [Member]</t>
        </is>
      </c>
    </row>
    <row r="32">
      <c r="A32" s="3" t="inlineStr">
        <is>
          <t>Capital Unit [Line Items]</t>
        </is>
      </c>
    </row>
    <row r="33">
      <c r="A33" s="4" t="inlineStr">
        <is>
          <t>Common unitholders, units outstanding</t>
        </is>
      </c>
      <c r="B33" s="5" t="n">
        <v>4616</v>
      </c>
    </row>
    <row r="34">
      <c r="A34" s="4" t="inlineStr">
        <is>
          <t>Ferrellgas Inc., General Partner [Member] | Ferrellgas Partners LP [Member]</t>
        </is>
      </c>
    </row>
    <row r="35">
      <c r="A35" s="3" t="inlineStr">
        <is>
          <t>Capital Unit [Line Items]</t>
        </is>
      </c>
    </row>
    <row r="36">
      <c r="A36" s="4" t="inlineStr">
        <is>
          <t>General partner ownership interest</t>
        </is>
      </c>
      <c r="B36" s="4" t="inlineStr">
        <is>
          <t>1.00%</t>
        </is>
      </c>
    </row>
    <row r="37">
      <c r="A37" s="4" t="inlineStr">
        <is>
          <t>Ferrellgas Inc., General Partner [Member] | Ferrellgas, L.P. [Member]</t>
        </is>
      </c>
    </row>
    <row r="38">
      <c r="A38" s="3" t="inlineStr">
        <is>
          <t>Capital Unit [Line Items]</t>
        </is>
      </c>
    </row>
    <row r="39">
      <c r="A39" s="4" t="inlineStr">
        <is>
          <t>General partner ownership interest</t>
        </is>
      </c>
      <c r="B39" s="4" t="inlineStr">
        <is>
          <t>1.0101%</t>
        </is>
      </c>
      <c r="C39" s="4" t="inlineStr">
        <is>
          <t>1.010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tners' Deficit - Paid Distributions (Details) - USD ($) $ in Thousands</t>
        </is>
      </c>
      <c r="B1" s="2" t="inlineStr">
        <is>
          <t>12 Months Ended</t>
        </is>
      </c>
    </row>
    <row r="2">
      <c r="B2" s="2" t="inlineStr">
        <is>
          <t>Jul. 31, 2020</t>
        </is>
      </c>
      <c r="C2" s="2" t="inlineStr">
        <is>
          <t>Jul. 31, 2019</t>
        </is>
      </c>
      <c r="D2" s="2" t="inlineStr">
        <is>
          <t>Jul. 31, 2018</t>
        </is>
      </c>
    </row>
    <row r="3">
      <c r="A3" s="3" t="inlineStr">
        <is>
          <t>Limited Partners' Capital Account [Line Items]</t>
        </is>
      </c>
    </row>
    <row r="4">
      <c r="A4" s="4" t="inlineStr">
        <is>
          <t>Distributions paid</t>
        </is>
      </c>
      <c r="B4" s="6" t="n">
        <v>158</v>
      </c>
      <c r="C4" s="6" t="n">
        <v>10229</v>
      </c>
      <c r="D4" s="6" t="n">
        <v>39970</v>
      </c>
    </row>
    <row r="5">
      <c r="A5" s="4" t="inlineStr">
        <is>
          <t>Parent [Member]</t>
        </is>
      </c>
    </row>
    <row r="6">
      <c r="A6" s="3" t="inlineStr">
        <is>
          <t>Limited Partners' Capital Account [Line Items]</t>
        </is>
      </c>
    </row>
    <row r="7">
      <c r="A7" s="4" t="inlineStr">
        <is>
          <t>Distributions paid</t>
        </is>
      </c>
      <c r="B7" s="5" t="n">
        <v>0</v>
      </c>
      <c r="C7" s="5" t="n">
        <v>9814</v>
      </c>
      <c r="D7" s="5" t="n">
        <v>39254</v>
      </c>
    </row>
    <row r="8">
      <c r="A8" s="4" t="inlineStr">
        <is>
          <t>Parent [Member] | Ferrell Companies [Member]</t>
        </is>
      </c>
    </row>
    <row r="9">
      <c r="A9" s="3" t="inlineStr">
        <is>
          <t>Limited Partners' Capital Account [Line Items]</t>
        </is>
      </c>
    </row>
    <row r="10">
      <c r="A10" s="4" t="inlineStr">
        <is>
          <t>Distributions paid</t>
        </is>
      </c>
      <c r="C10" s="5" t="n">
        <v>2253</v>
      </c>
      <c r="D10" s="5" t="n">
        <v>9012</v>
      </c>
    </row>
    <row r="11">
      <c r="A11" s="4" t="inlineStr">
        <is>
          <t>Parent [Member] | FCI Trading Corp. [Member]</t>
        </is>
      </c>
    </row>
    <row r="12">
      <c r="A12" s="3" t="inlineStr">
        <is>
          <t>Limited Partners' Capital Account [Line Items]</t>
        </is>
      </c>
    </row>
    <row r="13">
      <c r="A13" s="4" t="inlineStr">
        <is>
          <t>Distributions paid</t>
        </is>
      </c>
      <c r="C13" s="5" t="n">
        <v>20</v>
      </c>
      <c r="D13" s="5" t="n">
        <v>80</v>
      </c>
    </row>
    <row r="14">
      <c r="A14" s="4" t="inlineStr">
        <is>
          <t>Parent [Member] | Ferrell Propane, Inc. [Member]</t>
        </is>
      </c>
    </row>
    <row r="15">
      <c r="A15" s="3" t="inlineStr">
        <is>
          <t>Limited Partners' Capital Account [Line Items]</t>
        </is>
      </c>
    </row>
    <row r="16">
      <c r="A16" s="4" t="inlineStr">
        <is>
          <t>Distributions paid</t>
        </is>
      </c>
      <c r="C16" s="5" t="n">
        <v>5</v>
      </c>
      <c r="D16" s="5" t="n">
        <v>20</v>
      </c>
    </row>
    <row r="17">
      <c r="A17" s="4" t="inlineStr">
        <is>
          <t>Parent [Member] | James E. Ferrell [Member]</t>
        </is>
      </c>
    </row>
    <row r="18">
      <c r="A18" s="3" t="inlineStr">
        <is>
          <t>Limited Partners' Capital Account [Line Items]</t>
        </is>
      </c>
    </row>
    <row r="19">
      <c r="A19" s="4" t="inlineStr">
        <is>
          <t>Distributions paid</t>
        </is>
      </c>
      <c r="C19" s="5" t="n">
        <v>476</v>
      </c>
      <c r="D19" s="5" t="n">
        <v>1904</v>
      </c>
    </row>
    <row r="20">
      <c r="A20" s="4" t="inlineStr">
        <is>
          <t>Parent [Member] | Ferrellgas Inc., General Partner [Member]</t>
        </is>
      </c>
    </row>
    <row r="21">
      <c r="A21" s="3" t="inlineStr">
        <is>
          <t>Limited Partners' Capital Account [Line Items]</t>
        </is>
      </c>
    </row>
    <row r="22">
      <c r="A22" s="4" t="inlineStr">
        <is>
          <t>Distributions paid</t>
        </is>
      </c>
      <c r="C22" s="5" t="n">
        <v>98</v>
      </c>
      <c r="D22" s="5" t="n">
        <v>392</v>
      </c>
    </row>
    <row r="23">
      <c r="A23" s="4" t="inlineStr">
        <is>
          <t>Common Unitholders [Member]</t>
        </is>
      </c>
    </row>
    <row r="24">
      <c r="A24" s="3" t="inlineStr">
        <is>
          <t>Limited Partners' Capital Account [Line Items]</t>
        </is>
      </c>
    </row>
    <row r="25">
      <c r="A25" s="4" t="inlineStr">
        <is>
          <t>Distributions paid</t>
        </is>
      </c>
      <c r="C25" s="5" t="n">
        <v>9716</v>
      </c>
      <c r="D25" s="5" t="n">
        <v>38862</v>
      </c>
    </row>
    <row r="26">
      <c r="A26" s="4" t="inlineStr">
        <is>
          <t>Public Common Unitholders [Member] | Parent [Member]</t>
        </is>
      </c>
    </row>
    <row r="27">
      <c r="A27" s="3" t="inlineStr">
        <is>
          <t>Limited Partners' Capital Account [Line Items]</t>
        </is>
      </c>
    </row>
    <row r="28">
      <c r="A28" s="4" t="inlineStr">
        <is>
          <t>Distributions paid</t>
        </is>
      </c>
      <c r="C28" s="5" t="n">
        <v>6962</v>
      </c>
      <c r="D28" s="5" t="n">
        <v>27846</v>
      </c>
    </row>
    <row r="29">
      <c r="A29" s="4" t="inlineStr">
        <is>
          <t>General Partner [Member]</t>
        </is>
      </c>
    </row>
    <row r="30">
      <c r="A30" s="3" t="inlineStr">
        <is>
          <t>Limited Partners' Capital Account [Line Items]</t>
        </is>
      </c>
    </row>
    <row r="31">
      <c r="A31" s="4" t="inlineStr">
        <is>
          <t>Distributions paid</t>
        </is>
      </c>
      <c r="C31" s="5" t="n">
        <v>98</v>
      </c>
      <c r="D31" s="5" t="n">
        <v>392</v>
      </c>
    </row>
    <row r="32">
      <c r="A32" s="4" t="inlineStr">
        <is>
          <t>Ferrellgas, L.P. [Member]</t>
        </is>
      </c>
    </row>
    <row r="33">
      <c r="A33" s="3" t="inlineStr">
        <is>
          <t>Limited Partners' Capital Account [Line Items]</t>
        </is>
      </c>
    </row>
    <row r="34">
      <c r="A34" s="4" t="inlineStr">
        <is>
          <t>Distributions paid</t>
        </is>
      </c>
      <c r="B34" s="5" t="n">
        <v>15654</v>
      </c>
      <c r="C34" s="5" t="n">
        <v>41121</v>
      </c>
      <c r="D34" s="5" t="n">
        <v>70962</v>
      </c>
    </row>
    <row r="35">
      <c r="A35" s="4" t="inlineStr">
        <is>
          <t>Ferrellgas, L.P. [Member] | Ferrellgas Inc., General Partner [Member]</t>
        </is>
      </c>
    </row>
    <row r="36">
      <c r="A36" s="3" t="inlineStr">
        <is>
          <t>Limited Partners' Capital Account [Line Items]</t>
        </is>
      </c>
    </row>
    <row r="37">
      <c r="A37" s="4" t="inlineStr">
        <is>
          <t>Distributions paid</t>
        </is>
      </c>
      <c r="B37" s="5" t="n">
        <v>158</v>
      </c>
      <c r="C37" s="5" t="n">
        <v>415</v>
      </c>
      <c r="D37" s="5" t="n">
        <v>716</v>
      </c>
    </row>
    <row r="38">
      <c r="A38" s="4" t="inlineStr">
        <is>
          <t>Ferrellgas, L.P. [Member] | Ferrellgas Partners LP [Member]</t>
        </is>
      </c>
    </row>
    <row r="39">
      <c r="A39" s="3" t="inlineStr">
        <is>
          <t>Limited Partners' Capital Account [Line Items]</t>
        </is>
      </c>
    </row>
    <row r="40">
      <c r="A40" s="4" t="inlineStr">
        <is>
          <t>Distributions paid</t>
        </is>
      </c>
      <c r="B40" s="5" t="n">
        <v>15496</v>
      </c>
      <c r="C40" s="5" t="n">
        <v>40706</v>
      </c>
      <c r="D40" s="5" t="n">
        <v>70246</v>
      </c>
    </row>
    <row r="41">
      <c r="A41" s="4" t="inlineStr">
        <is>
          <t>Ferrellgas, L.P. [Member] | Common Unitholders [Member]</t>
        </is>
      </c>
    </row>
    <row r="42">
      <c r="A42" s="3" t="inlineStr">
        <is>
          <t>Limited Partners' Capital Account [Line Items]</t>
        </is>
      </c>
    </row>
    <row r="43">
      <c r="A43" s="4" t="inlineStr">
        <is>
          <t>Distributions paid</t>
        </is>
      </c>
      <c r="B43" s="5" t="n">
        <v>15496</v>
      </c>
      <c r="C43" s="5" t="n">
        <v>40706</v>
      </c>
      <c r="D43" s="5" t="n">
        <v>70246</v>
      </c>
    </row>
    <row r="44">
      <c r="A44" s="4" t="inlineStr">
        <is>
          <t>Ferrellgas, L.P. [Member] | General Partner [Member]</t>
        </is>
      </c>
    </row>
    <row r="45">
      <c r="A45" s="3" t="inlineStr">
        <is>
          <t>Limited Partners' Capital Account [Line Items]</t>
        </is>
      </c>
    </row>
    <row r="46">
      <c r="A46" s="4" t="inlineStr">
        <is>
          <t>Distributions paid</t>
        </is>
      </c>
      <c r="B46" s="6" t="n">
        <v>158</v>
      </c>
      <c r="C46" s="6" t="n">
        <v>415</v>
      </c>
      <c r="D46" s="6" t="n">
        <v>7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Deficit - Contributions and AOCI (Details) - USD ($) $ in Thousands</t>
        </is>
      </c>
      <c r="B1" s="2" t="inlineStr">
        <is>
          <t>12 Months Ended</t>
        </is>
      </c>
    </row>
    <row r="2">
      <c r="B2" s="2" t="inlineStr">
        <is>
          <t>Jul. 31, 2020</t>
        </is>
      </c>
      <c r="C2" s="2" t="inlineStr">
        <is>
          <t>Jul. 31, 2019</t>
        </is>
      </c>
      <c r="D2" s="2" t="inlineStr">
        <is>
          <t>Jul. 31, 2018</t>
        </is>
      </c>
    </row>
    <row r="3">
      <c r="A3" s="3" t="inlineStr">
        <is>
          <t>Capital Unit [Line Items]</t>
        </is>
      </c>
    </row>
    <row r="4">
      <c r="A4" s="4" t="inlineStr">
        <is>
          <t>Contributions in connection with non-cash ESOP and stock and unit-based compensation charges</t>
        </is>
      </c>
      <c r="B4" s="6" t="n">
        <v>2871</v>
      </c>
      <c r="C4" s="6" t="n">
        <v>5693</v>
      </c>
      <c r="D4" s="6" t="n">
        <v>13859</v>
      </c>
    </row>
    <row r="5">
      <c r="A5" s="4" t="inlineStr">
        <is>
          <t>Ferrellgas Partners LP [Member]</t>
        </is>
      </c>
    </row>
    <row r="6">
      <c r="A6" s="3" t="inlineStr">
        <is>
          <t>Capital Unit [Line Items]</t>
        </is>
      </c>
    </row>
    <row r="7">
      <c r="A7" s="4" t="inlineStr">
        <is>
          <t>General partner ownership interest</t>
        </is>
      </c>
      <c r="B7" s="4" t="inlineStr">
        <is>
          <t>2.00%</t>
        </is>
      </c>
      <c r="C7" s="4" t="inlineStr">
        <is>
          <t>2.00%</t>
        </is>
      </c>
    </row>
    <row r="8">
      <c r="A8" s="4" t="inlineStr">
        <is>
          <t>Common Unitholders [Member]</t>
        </is>
      </c>
    </row>
    <row r="9">
      <c r="A9" s="3" t="inlineStr">
        <is>
          <t>Capital Unit [Line Items]</t>
        </is>
      </c>
    </row>
    <row r="10">
      <c r="A10" s="4" t="inlineStr">
        <is>
          <t>Contributions in connection with non-cash ESOP and stock and unit-based compensation charges</t>
        </is>
      </c>
      <c r="B10" s="6" t="n">
        <v>2814</v>
      </c>
      <c r="C10" s="6" t="n">
        <v>5579</v>
      </c>
      <c r="D10" s="5" t="n">
        <v>13582</v>
      </c>
    </row>
    <row r="11">
      <c r="A11" s="4" t="inlineStr">
        <is>
          <t>General Partner [Member]</t>
        </is>
      </c>
    </row>
    <row r="12">
      <c r="A12" s="3" t="inlineStr">
        <is>
          <t>Capital Unit [Line Items]</t>
        </is>
      </c>
    </row>
    <row r="13">
      <c r="A13" s="4" t="inlineStr">
        <is>
          <t>Contributions in connection with non-cash ESOP and stock and unit-based compensation charges</t>
        </is>
      </c>
      <c r="B13" s="5" t="n">
        <v>28</v>
      </c>
      <c r="C13" s="5" t="n">
        <v>56</v>
      </c>
      <c r="D13" s="5" t="n">
        <v>137</v>
      </c>
    </row>
    <row r="14">
      <c r="A14" s="4" t="inlineStr">
        <is>
          <t>Ferrellgas, L.P. [Member]</t>
        </is>
      </c>
    </row>
    <row r="15">
      <c r="A15" s="3" t="inlineStr">
        <is>
          <t>Capital Unit [Line Items]</t>
        </is>
      </c>
    </row>
    <row r="16">
      <c r="A16" s="4" t="inlineStr">
        <is>
          <t>Contributions in connection with non-cash ESOP and stock and unit-based compensation charges</t>
        </is>
      </c>
      <c r="B16" s="5" t="n">
        <v>2871</v>
      </c>
      <c r="C16" s="5" t="n">
        <v>5693</v>
      </c>
      <c r="D16" s="5" t="n">
        <v>13859</v>
      </c>
    </row>
    <row r="17">
      <c r="A17" s="4" t="inlineStr">
        <is>
          <t>Ferrellgas, L.P. [Member] | Common Unitholders [Member]</t>
        </is>
      </c>
    </row>
    <row r="18">
      <c r="A18" s="3" t="inlineStr">
        <is>
          <t>Capital Unit [Line Items]</t>
        </is>
      </c>
    </row>
    <row r="19">
      <c r="A19" s="4" t="inlineStr">
        <is>
          <t>Contributions in connection with non-cash ESOP and stock and unit-based compensation charges</t>
        </is>
      </c>
      <c r="B19" s="5" t="n">
        <v>2842</v>
      </c>
      <c r="C19" s="5" t="n">
        <v>5635</v>
      </c>
      <c r="D19" s="5" t="n">
        <v>13719</v>
      </c>
    </row>
    <row r="20">
      <c r="A20" s="4" t="inlineStr">
        <is>
          <t>Ferrellgas, L.P. [Member] | General Partner [Member]</t>
        </is>
      </c>
    </row>
    <row r="21">
      <c r="A21" s="3" t="inlineStr">
        <is>
          <t>Capital Unit [Line Items]</t>
        </is>
      </c>
    </row>
    <row r="22">
      <c r="A22" s="4" t="inlineStr">
        <is>
          <t>Contributions in connection with non-cash ESOP and stock and unit-based compensation charges</t>
        </is>
      </c>
      <c r="B22" s="5" t="n">
        <v>29</v>
      </c>
      <c r="C22" s="5" t="n">
        <v>58</v>
      </c>
      <c r="D22" s="6" t="n">
        <v>140</v>
      </c>
    </row>
    <row r="23">
      <c r="A23" s="4" t="inlineStr">
        <is>
          <t>Ferrellgas Inc., General Partner [Member]</t>
        </is>
      </c>
    </row>
    <row r="24">
      <c r="A24" s="3" t="inlineStr">
        <is>
          <t>Capital Unit [Line Items]</t>
        </is>
      </c>
    </row>
    <row r="25">
      <c r="A25" s="4" t="inlineStr">
        <is>
          <t>Contributions in connection with non-cash ESOP and stock and unit-based compensation charges</t>
        </is>
      </c>
      <c r="B25" s="6" t="n">
        <v>57000</v>
      </c>
      <c r="C25" s="6" t="n">
        <v>100</v>
      </c>
    </row>
    <row r="26">
      <c r="A26" s="4" t="inlineStr">
        <is>
          <t>Ferrellgas Inc., General Partner [Member] | Ferrellgas, L.P. [Member]</t>
        </is>
      </c>
    </row>
    <row r="27">
      <c r="A27" s="3" t="inlineStr">
        <is>
          <t>Capital Unit [Line Items]</t>
        </is>
      </c>
    </row>
    <row r="28">
      <c r="A28" s="4" t="inlineStr">
        <is>
          <t>General partner ownership interest</t>
        </is>
      </c>
      <c r="B28" s="4" t="inlineStr">
        <is>
          <t>1.0101%</t>
        </is>
      </c>
      <c r="C28" s="4" t="inlineStr">
        <is>
          <t>1.0101%</t>
        </is>
      </c>
    </row>
    <row r="29">
      <c r="A29" s="4" t="inlineStr">
        <is>
          <t>Ferrellgas Inc., General Partner [Member] | Ferrellgas Partners LP [Member]</t>
        </is>
      </c>
    </row>
    <row r="30">
      <c r="A30" s="3" t="inlineStr">
        <is>
          <t>Capital Unit [Line Items]</t>
        </is>
      </c>
    </row>
    <row r="31">
      <c r="A31" s="4" t="inlineStr">
        <is>
          <t>General partner ownership interest</t>
        </is>
      </c>
      <c r="B31" s="4" t="inlineStr">
        <is>
          <t>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Disaggregation of Revenue [Line Items]</t>
        </is>
      </c>
    </row>
    <row r="4">
      <c r="A4" s="4" t="inlineStr">
        <is>
          <t>Accounts receivable collection period</t>
        </is>
      </c>
      <c r="N4" s="4" t="inlineStr">
        <is>
          <t>30 days</t>
        </is>
      </c>
    </row>
    <row r="5">
      <c r="A5" s="4" t="inlineStr">
        <is>
          <t>Residential customer, annual cost spread period</t>
        </is>
      </c>
      <c r="N5" s="4" t="inlineStr">
        <is>
          <t>12 months</t>
        </is>
      </c>
    </row>
    <row r="6">
      <c r="A6" s="4" t="inlineStr">
        <is>
          <t>Rental income recognition period</t>
        </is>
      </c>
      <c r="N6" s="4" t="inlineStr">
        <is>
          <t>1 year</t>
        </is>
      </c>
    </row>
    <row r="7">
      <c r="A7" s="4" t="inlineStr">
        <is>
          <t>Revenues</t>
        </is>
      </c>
      <c r="B7" s="6" t="n">
        <v>281649</v>
      </c>
      <c r="C7" s="6" t="n">
        <v>412130</v>
      </c>
      <c r="D7" s="6" t="n">
        <v>510833</v>
      </c>
      <c r="E7" s="6" t="n">
        <v>293214</v>
      </c>
      <c r="F7" s="6" t="n">
        <v>279081</v>
      </c>
      <c r="G7" s="6" t="n">
        <v>479625</v>
      </c>
      <c r="H7" s="6" t="n">
        <v>573377</v>
      </c>
      <c r="I7" s="6" t="n">
        <v>352309</v>
      </c>
      <c r="J7" s="6" t="n">
        <v>347521</v>
      </c>
      <c r="K7" s="6" t="n">
        <v>515810</v>
      </c>
      <c r="L7" s="6" t="n">
        <v>755156</v>
      </c>
      <c r="M7" s="6" t="n">
        <v>454655</v>
      </c>
      <c r="N7" s="6" t="n">
        <v>1497826</v>
      </c>
      <c r="O7" s="6" t="n">
        <v>1684392</v>
      </c>
      <c r="P7" s="6" t="n">
        <v>2073142</v>
      </c>
    </row>
    <row r="8">
      <c r="A8" s="3" t="inlineStr">
        <is>
          <t>Contract assets and liabilities</t>
        </is>
      </c>
    </row>
    <row r="9">
      <c r="A9" s="4" t="inlineStr">
        <is>
          <t>Accounts receivable</t>
        </is>
      </c>
      <c r="B9" s="5" t="n">
        <v>108483</v>
      </c>
      <c r="F9" s="5" t="n">
        <v>96450</v>
      </c>
      <c r="N9" s="5" t="n">
        <v>108483</v>
      </c>
      <c r="O9" s="5" t="n">
        <v>96450</v>
      </c>
    </row>
    <row r="10">
      <c r="A10" s="4" t="inlineStr">
        <is>
          <t>Contract assets</t>
        </is>
      </c>
      <c r="B10" s="5" t="n">
        <v>7079</v>
      </c>
      <c r="F10" s="5" t="n">
        <v>13609</v>
      </c>
      <c r="N10" s="5" t="n">
        <v>7079</v>
      </c>
      <c r="O10" s="5" t="n">
        <v>13609</v>
      </c>
    </row>
    <row r="11">
      <c r="A11" s="3" t="inlineStr">
        <is>
          <t>Contract liabilities</t>
        </is>
      </c>
    </row>
    <row r="12">
      <c r="A12" s="4" t="inlineStr">
        <is>
          <t>Deferred revenue</t>
        </is>
      </c>
      <c r="B12" s="6" t="n">
        <v>42911</v>
      </c>
      <c r="F12" s="5" t="n">
        <v>31974</v>
      </c>
      <c r="N12" s="5" t="n">
        <v>42911</v>
      </c>
      <c r="O12" s="5" t="n">
        <v>31974</v>
      </c>
    </row>
    <row r="13">
      <c r="A13" s="4" t="inlineStr">
        <is>
          <t>Deferred revenue recognized</t>
        </is>
      </c>
      <c r="N13" s="6" t="n">
        <v>29800</v>
      </c>
    </row>
    <row r="14">
      <c r="A14" s="4" t="inlineStr">
        <is>
          <t>Revenue, Remaining Performance Obligation, Expected Timing of Satisfaction, Start Date [Axis]: 2020-08-01</t>
        </is>
      </c>
    </row>
    <row r="15">
      <c r="A15" s="3" t="inlineStr">
        <is>
          <t>Contract liabilities</t>
        </is>
      </c>
    </row>
    <row r="16">
      <c r="A16" s="4" t="inlineStr">
        <is>
          <t>Remaining performance obligation recognition period</t>
        </is>
      </c>
      <c r="B16" s="4" t="inlineStr">
        <is>
          <t>1 year</t>
        </is>
      </c>
      <c r="N16" s="4" t="inlineStr">
        <is>
          <t>1 year</t>
        </is>
      </c>
    </row>
    <row r="17">
      <c r="A17" s="4" t="inlineStr">
        <is>
          <t>Propane And Related Equipment [Member]</t>
        </is>
      </c>
    </row>
    <row r="18">
      <c r="A18" s="3" t="inlineStr">
        <is>
          <t>Disaggregation of Revenue [Line Items]</t>
        </is>
      </c>
    </row>
    <row r="19">
      <c r="A19" s="4" t="inlineStr">
        <is>
          <t>Revenues</t>
        </is>
      </c>
      <c r="N19" s="6" t="n">
        <v>1497826</v>
      </c>
    </row>
    <row r="20">
      <c r="A20" s="4" t="inlineStr">
        <is>
          <t>Retail Sales To End Users [Member]</t>
        </is>
      </c>
    </row>
    <row r="21">
      <c r="A21" s="3" t="inlineStr">
        <is>
          <t>Disaggregation of Revenue [Line Items]</t>
        </is>
      </c>
    </row>
    <row r="22">
      <c r="A22" s="4" t="inlineStr">
        <is>
          <t>Revenues</t>
        </is>
      </c>
      <c r="N22" s="5" t="n">
        <v>964087</v>
      </c>
    </row>
    <row r="23">
      <c r="A23" s="4" t="inlineStr">
        <is>
          <t>Wholesale Sales To Resellers [Member]</t>
        </is>
      </c>
    </row>
    <row r="24">
      <c r="A24" s="3" t="inlineStr">
        <is>
          <t>Disaggregation of Revenue [Line Items]</t>
        </is>
      </c>
    </row>
    <row r="25">
      <c r="A25" s="4" t="inlineStr">
        <is>
          <t>Revenues</t>
        </is>
      </c>
      <c r="N25" s="5" t="n">
        <v>430435</v>
      </c>
    </row>
    <row r="26">
      <c r="A26" s="4" t="inlineStr">
        <is>
          <t>Other Gas Sales [Member]</t>
        </is>
      </c>
    </row>
    <row r="27">
      <c r="A27" s="3" t="inlineStr">
        <is>
          <t>Disaggregation of Revenue [Line Items]</t>
        </is>
      </c>
    </row>
    <row r="28">
      <c r="A28" s="4" t="inlineStr">
        <is>
          <t>Revenues</t>
        </is>
      </c>
      <c r="N28" s="5" t="n">
        <v>21269</v>
      </c>
    </row>
    <row r="29">
      <c r="A29" s="4" t="inlineStr">
        <is>
          <t>Other Revenues</t>
        </is>
      </c>
    </row>
    <row r="30">
      <c r="A30" s="3" t="inlineStr">
        <is>
          <t>Disaggregation of Revenue [Line Items]</t>
        </is>
      </c>
    </row>
    <row r="31">
      <c r="A31" s="4" t="inlineStr">
        <is>
          <t>Revenues</t>
        </is>
      </c>
      <c r="N31" s="6" t="n">
        <v>82035</v>
      </c>
      <c r="O31" s="5" t="n">
        <v>75534</v>
      </c>
      <c r="P31" s="5" t="n">
        <v>147847</v>
      </c>
    </row>
    <row r="32">
      <c r="A32" s="4" t="inlineStr">
        <is>
          <t>Calculated under Revenue Guidance in Effect before Topic 606 [Member] | Propane And Related Equipment [Member]</t>
        </is>
      </c>
    </row>
    <row r="33">
      <c r="A33" s="3" t="inlineStr">
        <is>
          <t>Disaggregation of Revenue [Line Items]</t>
        </is>
      </c>
    </row>
    <row r="34">
      <c r="A34" s="4" t="inlineStr">
        <is>
          <t>Revenues</t>
        </is>
      </c>
      <c r="O34" s="5" t="n">
        <v>1684392</v>
      </c>
      <c r="P34" s="5" t="n">
        <v>1790823</v>
      </c>
    </row>
    <row r="35">
      <c r="A35" s="4" t="inlineStr">
        <is>
          <t>Calculated under Revenue Guidance in Effect before Topic 606 [Member] | Retail Sales To End Users [Member]</t>
        </is>
      </c>
    </row>
    <row r="36">
      <c r="A36" s="3" t="inlineStr">
        <is>
          <t>Disaggregation of Revenue [Line Items]</t>
        </is>
      </c>
    </row>
    <row r="37">
      <c r="A37" s="4" t="inlineStr">
        <is>
          <t>Revenues</t>
        </is>
      </c>
      <c r="O37" s="5" t="n">
        <v>1128991</v>
      </c>
      <c r="P37" s="5" t="n">
        <v>1082046</v>
      </c>
    </row>
    <row r="38">
      <c r="A38" s="4" t="inlineStr">
        <is>
          <t>Calculated under Revenue Guidance in Effect before Topic 606 [Member] | Wholesale Sales To Resellers [Member]</t>
        </is>
      </c>
    </row>
    <row r="39">
      <c r="A39" s="3" t="inlineStr">
        <is>
          <t>Disaggregation of Revenue [Line Items]</t>
        </is>
      </c>
    </row>
    <row r="40">
      <c r="A40" s="4" t="inlineStr">
        <is>
          <t>Revenues</t>
        </is>
      </c>
      <c r="O40" s="5" t="n">
        <v>419349</v>
      </c>
      <c r="P40" s="5" t="n">
        <v>448943</v>
      </c>
    </row>
    <row r="41">
      <c r="A41" s="4" t="inlineStr">
        <is>
          <t>Calculated under Revenue Guidance in Effect before Topic 606 [Member] | Other Gas Sales [Member]</t>
        </is>
      </c>
    </row>
    <row r="42">
      <c r="A42" s="3" t="inlineStr">
        <is>
          <t>Disaggregation of Revenue [Line Items]</t>
        </is>
      </c>
    </row>
    <row r="43">
      <c r="A43" s="4" t="inlineStr">
        <is>
          <t>Revenues</t>
        </is>
      </c>
      <c r="O43" s="5" t="n">
        <v>60518</v>
      </c>
      <c r="P43" s="5" t="n">
        <v>111987</v>
      </c>
    </row>
    <row r="44">
      <c r="A44" s="4" t="inlineStr">
        <is>
          <t>Calculated under Revenue Guidance in Effect before Topic 606 [Member] | Other Revenues</t>
        </is>
      </c>
    </row>
    <row r="45">
      <c r="A45" s="3" t="inlineStr">
        <is>
          <t>Disaggregation of Revenue [Line Items]</t>
        </is>
      </c>
    </row>
    <row r="46">
      <c r="A46" s="4" t="inlineStr">
        <is>
          <t>Revenues</t>
        </is>
      </c>
      <c r="O46" s="5" t="n">
        <v>75534</v>
      </c>
      <c r="P46" s="5" t="n">
        <v>147847</v>
      </c>
    </row>
    <row r="47">
      <c r="A47" s="4" t="inlineStr">
        <is>
          <t>Ferrellgas, L.P. [Member]</t>
        </is>
      </c>
    </row>
    <row r="48">
      <c r="A48" s="3" t="inlineStr">
        <is>
          <t>Disaggregation of Revenue [Line Items]</t>
        </is>
      </c>
    </row>
    <row r="49">
      <c r="A49" s="4" t="inlineStr">
        <is>
          <t>Accounts receivable collection period</t>
        </is>
      </c>
      <c r="N49" s="4" t="inlineStr">
        <is>
          <t>30 days</t>
        </is>
      </c>
    </row>
    <row r="50">
      <c r="A50" s="4" t="inlineStr">
        <is>
          <t>Residential customer, annual cost spread period</t>
        </is>
      </c>
      <c r="N50" s="4" t="inlineStr">
        <is>
          <t>12 months</t>
        </is>
      </c>
    </row>
    <row r="51">
      <c r="A51" s="4" t="inlineStr">
        <is>
          <t>Rental income recognition period</t>
        </is>
      </c>
      <c r="N51" s="4" t="inlineStr">
        <is>
          <t>1 year</t>
        </is>
      </c>
    </row>
    <row r="52">
      <c r="A52" s="4" t="inlineStr">
        <is>
          <t>Revenues</t>
        </is>
      </c>
      <c r="B52" s="6" t="n">
        <v>281649</v>
      </c>
      <c r="C52" s="6" t="n">
        <v>412130</v>
      </c>
      <c r="D52" s="6" t="n">
        <v>510833</v>
      </c>
      <c r="E52" s="6" t="n">
        <v>293214</v>
      </c>
      <c r="F52" s="5" t="n">
        <v>279081</v>
      </c>
      <c r="G52" s="6" t="n">
        <v>479625</v>
      </c>
      <c r="H52" s="6" t="n">
        <v>573377</v>
      </c>
      <c r="I52" s="6" t="n">
        <v>352309</v>
      </c>
      <c r="J52" s="6" t="n">
        <v>347521</v>
      </c>
      <c r="K52" s="6" t="n">
        <v>515810</v>
      </c>
      <c r="L52" s="6" t="n">
        <v>755156</v>
      </c>
      <c r="M52" s="6" t="n">
        <v>454655</v>
      </c>
      <c r="N52" s="6" t="n">
        <v>1497826</v>
      </c>
      <c r="O52" s="5" t="n">
        <v>1684392</v>
      </c>
      <c r="P52" s="5" t="n">
        <v>2073142</v>
      </c>
    </row>
    <row r="53">
      <c r="A53" s="3" t="inlineStr">
        <is>
          <t>Contract assets and liabilities</t>
        </is>
      </c>
    </row>
    <row r="54">
      <c r="A54" s="4" t="inlineStr">
        <is>
          <t>Accounts receivable</t>
        </is>
      </c>
      <c r="B54" s="5" t="n">
        <v>108483</v>
      </c>
      <c r="F54" s="5" t="n">
        <v>96450</v>
      </c>
      <c r="N54" s="5" t="n">
        <v>108483</v>
      </c>
      <c r="O54" s="5" t="n">
        <v>96450</v>
      </c>
    </row>
    <row r="55">
      <c r="A55" s="4" t="inlineStr">
        <is>
          <t>Contract assets</t>
        </is>
      </c>
      <c r="B55" s="5" t="n">
        <v>7079</v>
      </c>
      <c r="F55" s="5" t="n">
        <v>13609</v>
      </c>
      <c r="N55" s="5" t="n">
        <v>7079</v>
      </c>
      <c r="O55" s="5" t="n">
        <v>13609</v>
      </c>
    </row>
    <row r="56">
      <c r="A56" s="3" t="inlineStr">
        <is>
          <t>Contract liabilities</t>
        </is>
      </c>
    </row>
    <row r="57">
      <c r="A57" s="4" t="inlineStr">
        <is>
          <t>Deferred revenue</t>
        </is>
      </c>
      <c r="B57" s="6" t="n">
        <v>42911</v>
      </c>
      <c r="F57" s="6" t="n">
        <v>31974</v>
      </c>
      <c r="N57" s="5" t="n">
        <v>42911</v>
      </c>
      <c r="O57" s="5" t="n">
        <v>31974</v>
      </c>
    </row>
    <row r="58">
      <c r="A58" s="4" t="inlineStr">
        <is>
          <t>Deferred revenue recognized</t>
        </is>
      </c>
      <c r="N58" s="6" t="n">
        <v>29800</v>
      </c>
    </row>
    <row r="59">
      <c r="A59" s="4" t="inlineStr">
        <is>
          <t>Ferrellgas, L.P. [Member] | Revenue, Remaining Performance Obligation, Expected Timing of Satisfaction, Start Date [Axis]: 2020-08-01</t>
        </is>
      </c>
    </row>
    <row r="60">
      <c r="A60" s="3" t="inlineStr">
        <is>
          <t>Contract liabilities</t>
        </is>
      </c>
    </row>
    <row r="61">
      <c r="A61" s="4" t="inlineStr">
        <is>
          <t>Remaining performance obligation recognition period</t>
        </is>
      </c>
      <c r="B61" s="4" t="inlineStr">
        <is>
          <t>1 year</t>
        </is>
      </c>
      <c r="N61" s="4" t="inlineStr">
        <is>
          <t>1 year</t>
        </is>
      </c>
    </row>
    <row r="62">
      <c r="A62" s="4" t="inlineStr">
        <is>
          <t>Ferrellgas, L.P. [Member] | Propane And Related Equipment [Member]</t>
        </is>
      </c>
    </row>
    <row r="63">
      <c r="A63" s="3" t="inlineStr">
        <is>
          <t>Disaggregation of Revenue [Line Items]</t>
        </is>
      </c>
    </row>
    <row r="64">
      <c r="A64" s="4" t="inlineStr">
        <is>
          <t>Revenues</t>
        </is>
      </c>
      <c r="N64" s="6" t="n">
        <v>1497826</v>
      </c>
    </row>
    <row r="65">
      <c r="A65" s="4" t="inlineStr">
        <is>
          <t>Ferrellgas, L.P. [Member] | Retail Sales To End Users [Member]</t>
        </is>
      </c>
    </row>
    <row r="66">
      <c r="A66" s="3" t="inlineStr">
        <is>
          <t>Disaggregation of Revenue [Line Items]</t>
        </is>
      </c>
    </row>
    <row r="67">
      <c r="A67" s="4" t="inlineStr">
        <is>
          <t>Revenues</t>
        </is>
      </c>
      <c r="N67" s="5" t="n">
        <v>964087</v>
      </c>
    </row>
    <row r="68">
      <c r="A68" s="4" t="inlineStr">
        <is>
          <t>Ferrellgas, L.P. [Member] | Wholesale Sales To Resellers [Member]</t>
        </is>
      </c>
    </row>
    <row r="69">
      <c r="A69" s="3" t="inlineStr">
        <is>
          <t>Disaggregation of Revenue [Line Items]</t>
        </is>
      </c>
    </row>
    <row r="70">
      <c r="A70" s="4" t="inlineStr">
        <is>
          <t>Revenues</t>
        </is>
      </c>
      <c r="N70" s="5" t="n">
        <v>430435</v>
      </c>
    </row>
    <row r="71">
      <c r="A71" s="4" t="inlineStr">
        <is>
          <t>Ferrellgas, L.P. [Member] | Other Gas Sales [Member]</t>
        </is>
      </c>
    </row>
    <row r="72">
      <c r="A72" s="3" t="inlineStr">
        <is>
          <t>Disaggregation of Revenue [Line Items]</t>
        </is>
      </c>
    </row>
    <row r="73">
      <c r="A73" s="4" t="inlineStr">
        <is>
          <t>Revenues</t>
        </is>
      </c>
      <c r="N73" s="5" t="n">
        <v>21269</v>
      </c>
    </row>
    <row r="74">
      <c r="A74" s="4" t="inlineStr">
        <is>
          <t>Ferrellgas, L.P. [Member] | Other Revenues</t>
        </is>
      </c>
    </row>
    <row r="75">
      <c r="A75" s="3" t="inlineStr">
        <is>
          <t>Disaggregation of Revenue [Line Items]</t>
        </is>
      </c>
    </row>
    <row r="76">
      <c r="A76" s="4" t="inlineStr">
        <is>
          <t>Revenues</t>
        </is>
      </c>
      <c r="N76" s="6" t="n">
        <v>82035</v>
      </c>
      <c r="O76" s="5" t="n">
        <v>75534</v>
      </c>
      <c r="P76" s="5" t="n">
        <v>147847</v>
      </c>
    </row>
    <row r="77">
      <c r="A77" s="4" t="inlineStr">
        <is>
          <t>Ferrellgas, L.P. [Member] | Calculated under Revenue Guidance in Effect before Topic 606 [Member]</t>
        </is>
      </c>
    </row>
    <row r="78">
      <c r="A78" s="3" t="inlineStr">
        <is>
          <t>Disaggregation of Revenue [Line Items]</t>
        </is>
      </c>
    </row>
    <row r="79">
      <c r="A79" s="4" t="inlineStr">
        <is>
          <t>Revenues</t>
        </is>
      </c>
      <c r="P79" s="5" t="n">
        <v>2073142</v>
      </c>
    </row>
    <row r="80">
      <c r="A80" s="4" t="inlineStr">
        <is>
          <t>Ferrellgas, L.P. [Member] | Calculated under Revenue Guidance in Effect before Topic 606 [Member] | Propane And Related Equipment [Member]</t>
        </is>
      </c>
    </row>
    <row r="81">
      <c r="A81" s="3" t="inlineStr">
        <is>
          <t>Disaggregation of Revenue [Line Items]</t>
        </is>
      </c>
    </row>
    <row r="82">
      <c r="A82" s="4" t="inlineStr">
        <is>
          <t>Revenues</t>
        </is>
      </c>
      <c r="O82" s="5" t="n">
        <v>1684392</v>
      </c>
      <c r="P82" s="5" t="n">
        <v>1790823</v>
      </c>
    </row>
    <row r="83">
      <c r="A83" s="4" t="inlineStr">
        <is>
          <t>Ferrellgas, L.P. [Member] | Calculated under Revenue Guidance in Effect before Topic 606 [Member] | Retail Sales To End Users [Member]</t>
        </is>
      </c>
    </row>
    <row r="84">
      <c r="A84" s="3" t="inlineStr">
        <is>
          <t>Disaggregation of Revenue [Line Items]</t>
        </is>
      </c>
    </row>
    <row r="85">
      <c r="A85" s="4" t="inlineStr">
        <is>
          <t>Revenues</t>
        </is>
      </c>
      <c r="O85" s="5" t="n">
        <v>1128991</v>
      </c>
      <c r="P85" s="5" t="n">
        <v>1082046</v>
      </c>
    </row>
    <row r="86">
      <c r="A86" s="4" t="inlineStr">
        <is>
          <t>Ferrellgas, L.P. [Member] | Calculated under Revenue Guidance in Effect before Topic 606 [Member] | Wholesale Sales To Resellers [Member]</t>
        </is>
      </c>
    </row>
    <row r="87">
      <c r="A87" s="3" t="inlineStr">
        <is>
          <t>Disaggregation of Revenue [Line Items]</t>
        </is>
      </c>
    </row>
    <row r="88">
      <c r="A88" s="4" t="inlineStr">
        <is>
          <t>Revenues</t>
        </is>
      </c>
      <c r="O88" s="5" t="n">
        <v>419349</v>
      </c>
      <c r="P88" s="5" t="n">
        <v>448943</v>
      </c>
    </row>
    <row r="89">
      <c r="A89" s="4" t="inlineStr">
        <is>
          <t>Ferrellgas, L.P. [Member] | Calculated under Revenue Guidance in Effect before Topic 606 [Member] | Other Gas Sales [Member]</t>
        </is>
      </c>
    </row>
    <row r="90">
      <c r="A90" s="3" t="inlineStr">
        <is>
          <t>Disaggregation of Revenue [Line Items]</t>
        </is>
      </c>
    </row>
    <row r="91">
      <c r="A91" s="4" t="inlineStr">
        <is>
          <t>Revenues</t>
        </is>
      </c>
      <c r="O91" s="5" t="n">
        <v>60518</v>
      </c>
      <c r="P91" s="5" t="n">
        <v>111987</v>
      </c>
    </row>
    <row r="92">
      <c r="A92" s="4" t="inlineStr">
        <is>
          <t>Ferrellgas, L.P. [Member] | Calculated under Revenue Guidance in Effect before Topic 606 [Member] | Other Revenues</t>
        </is>
      </c>
    </row>
    <row r="93">
      <c r="A93" s="3" t="inlineStr">
        <is>
          <t>Disaggregation of Revenue [Line Items]</t>
        </is>
      </c>
    </row>
    <row r="94">
      <c r="A94" s="4" t="inlineStr">
        <is>
          <t>Revenues</t>
        </is>
      </c>
      <c r="O94" s="6" t="n">
        <v>75534</v>
      </c>
      <c r="P94" s="6" t="n">
        <v>147847</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ul. 31, 2020</t>
        </is>
      </c>
      <c r="C1" s="2" t="inlineStr">
        <is>
          <t>Jul. 31, 2019</t>
        </is>
      </c>
    </row>
    <row r="2">
      <c r="A2" s="3" t="inlineStr">
        <is>
          <t>Fair Value, Assets and Liabilities Measured on Recurring and Nonrecurring Basis [Line Items]</t>
        </is>
      </c>
    </row>
    <row r="3">
      <c r="A3" s="4" t="inlineStr">
        <is>
          <t>Commodity derivatives propane swap assets</t>
        </is>
      </c>
      <c r="B3" s="6" t="n">
        <v>3112</v>
      </c>
      <c r="C3" s="6" t="n">
        <v>1259</v>
      </c>
    </row>
    <row r="4">
      <c r="A4" s="4" t="inlineStr">
        <is>
          <t>Commodity derivatives propane swap liabilities</t>
        </is>
      </c>
      <c r="B4" s="5" t="n">
        <v>-5425</v>
      </c>
      <c r="C4" s="5" t="n">
        <v>-16015</v>
      </c>
    </row>
    <row r="5">
      <c r="A5" s="4" t="inlineStr">
        <is>
          <t>Fair Value, Inputs, Level 1 [Member]</t>
        </is>
      </c>
    </row>
    <row r="6">
      <c r="A6" s="3" t="inlineStr">
        <is>
          <t>Fair Value, Assets and Liabilities Measured on Recurring and Nonrecurring Basis [Line Items]</t>
        </is>
      </c>
    </row>
    <row r="7">
      <c r="A7" s="4" t="inlineStr">
        <is>
          <t>Commodity derivatives propane swap assets</t>
        </is>
      </c>
      <c r="B7" s="5" t="n">
        <v>0</v>
      </c>
      <c r="C7" s="5" t="n">
        <v>0</v>
      </c>
    </row>
    <row r="8">
      <c r="A8" s="4" t="inlineStr">
        <is>
          <t>Commodity derivatives propane swap liabilities</t>
        </is>
      </c>
      <c r="B8" s="5" t="n">
        <v>0</v>
      </c>
      <c r="C8" s="5" t="n">
        <v>0</v>
      </c>
    </row>
    <row r="9">
      <c r="A9" s="4" t="inlineStr">
        <is>
          <t>Level 2 [Member]</t>
        </is>
      </c>
    </row>
    <row r="10">
      <c r="A10" s="3" t="inlineStr">
        <is>
          <t>Fair Value, Assets and Liabilities Measured on Recurring and Nonrecurring Basis [Line Items]</t>
        </is>
      </c>
    </row>
    <row r="11">
      <c r="A11" s="4" t="inlineStr">
        <is>
          <t>Commodity derivatives propane swap assets</t>
        </is>
      </c>
      <c r="B11" s="5" t="n">
        <v>3112</v>
      </c>
      <c r="C11" s="5" t="n">
        <v>1259</v>
      </c>
    </row>
    <row r="12">
      <c r="A12" s="4" t="inlineStr">
        <is>
          <t>Commodity derivatives propane swap liabilities</t>
        </is>
      </c>
      <c r="B12" s="5" t="n">
        <v>-5425</v>
      </c>
      <c r="C12" s="5" t="n">
        <v>-16015</v>
      </c>
    </row>
    <row r="13">
      <c r="A13" s="4" t="inlineStr">
        <is>
          <t>Fair Value, Inputs, Level 3 [Member]</t>
        </is>
      </c>
    </row>
    <row r="14">
      <c r="A14" s="3" t="inlineStr">
        <is>
          <t>Fair Value, Assets and Liabilities Measured on Recurring and Nonrecurring Basis [Line Items]</t>
        </is>
      </c>
    </row>
    <row r="15">
      <c r="A15" s="4" t="inlineStr">
        <is>
          <t>Commodity derivatives propane swap assets</t>
        </is>
      </c>
      <c r="B15" s="5" t="n">
        <v>0</v>
      </c>
      <c r="C15" s="5" t="n">
        <v>0</v>
      </c>
    </row>
    <row r="16">
      <c r="A16" s="4" t="inlineStr">
        <is>
          <t>Commodity derivatives propane swap liabilities</t>
        </is>
      </c>
      <c r="B16" s="5" t="n">
        <v>0</v>
      </c>
      <c r="C16" s="5" t="n">
        <v>0</v>
      </c>
    </row>
    <row r="17">
      <c r="A17" s="4" t="inlineStr">
        <is>
          <t>Ferrellgas, L.P. [Member]</t>
        </is>
      </c>
    </row>
    <row r="18">
      <c r="A18" s="3" t="inlineStr">
        <is>
          <t>Fair Value, Assets and Liabilities Measured on Recurring and Nonrecurring Basis [Line Items]</t>
        </is>
      </c>
    </row>
    <row r="19">
      <c r="A19" s="4" t="inlineStr">
        <is>
          <t>Commodity derivatives propane swap assets</t>
        </is>
      </c>
      <c r="B19" s="5" t="n">
        <v>3112</v>
      </c>
      <c r="C19" s="5" t="n">
        <v>1259</v>
      </c>
    </row>
    <row r="20">
      <c r="A20" s="4" t="inlineStr">
        <is>
          <t>Commodity derivatives propane swap liabilities</t>
        </is>
      </c>
      <c r="B20" s="5" t="n">
        <v>-5425</v>
      </c>
      <c r="C20" s="5" t="n">
        <v>-16015</v>
      </c>
    </row>
    <row r="21">
      <c r="A21" s="4" t="inlineStr">
        <is>
          <t>Ferrellgas, L.P. [Member] | Fair Value, Inputs, Level 1 [Member]</t>
        </is>
      </c>
    </row>
    <row r="22">
      <c r="A22" s="3" t="inlineStr">
        <is>
          <t>Fair Value, Assets and Liabilities Measured on Recurring and Nonrecurring Basis [Line Items]</t>
        </is>
      </c>
    </row>
    <row r="23">
      <c r="A23" s="4" t="inlineStr">
        <is>
          <t>Commodity derivatives propane swap assets</t>
        </is>
      </c>
      <c r="B23" s="5" t="n">
        <v>0</v>
      </c>
      <c r="C23" s="5" t="n">
        <v>0</v>
      </c>
    </row>
    <row r="24">
      <c r="A24" s="4" t="inlineStr">
        <is>
          <t>Commodity derivatives propane swap liabilities</t>
        </is>
      </c>
      <c r="B24" s="5" t="n">
        <v>0</v>
      </c>
      <c r="C24" s="5" t="n">
        <v>0</v>
      </c>
    </row>
    <row r="25">
      <c r="A25" s="4" t="inlineStr">
        <is>
          <t>Ferrellgas, L.P. [Member] | Level 2 [Member]</t>
        </is>
      </c>
    </row>
    <row r="26">
      <c r="A26" s="3" t="inlineStr">
        <is>
          <t>Fair Value, Assets and Liabilities Measured on Recurring and Nonrecurring Basis [Line Items]</t>
        </is>
      </c>
    </row>
    <row r="27">
      <c r="A27" s="4" t="inlineStr">
        <is>
          <t>Commodity derivatives propane swap assets</t>
        </is>
      </c>
      <c r="B27" s="5" t="n">
        <v>3112</v>
      </c>
      <c r="C27" s="5" t="n">
        <v>1259</v>
      </c>
    </row>
    <row r="28">
      <c r="A28" s="4" t="inlineStr">
        <is>
          <t>Commodity derivatives propane swap liabilities</t>
        </is>
      </c>
      <c r="B28" s="5" t="n">
        <v>-5425</v>
      </c>
      <c r="C28" s="5" t="n">
        <v>-16015</v>
      </c>
    </row>
    <row r="29">
      <c r="A29" s="4" t="inlineStr">
        <is>
          <t>Ferrellgas, L.P. [Member] | Fair Value, Inputs, Level 3 [Member]</t>
        </is>
      </c>
    </row>
    <row r="30">
      <c r="A30" s="3" t="inlineStr">
        <is>
          <t>Fair Value, Assets and Liabilities Measured on Recurring and Nonrecurring Basis [Line Items]</t>
        </is>
      </c>
    </row>
    <row r="31">
      <c r="A31" s="4" t="inlineStr">
        <is>
          <t>Commodity derivatives propane swap assets</t>
        </is>
      </c>
      <c r="B31" s="5" t="n">
        <v>0</v>
      </c>
      <c r="C31" s="5" t="n">
        <v>0</v>
      </c>
    </row>
    <row r="32">
      <c r="A32" s="4" t="inlineStr">
        <is>
          <t>Commodity derivatives propane swap liabilities</t>
        </is>
      </c>
      <c r="B32" s="6" t="n">
        <v>0</v>
      </c>
      <c r="C3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Jul. 31, 2020</t>
        </is>
      </c>
      <c r="C1" s="2" t="inlineStr">
        <is>
          <t>Jul. 31, 2019</t>
        </is>
      </c>
    </row>
    <row r="2">
      <c r="A2" s="3" t="inlineStr">
        <is>
          <t>Fair Value, Assets and Liabilities Measured on Recurring and Nonrecurring Basis [Line Items]</t>
        </is>
      </c>
    </row>
    <row r="3">
      <c r="A3" s="4" t="inlineStr">
        <is>
          <t>Long-term debt, fair value</t>
        </is>
      </c>
      <c r="B3" s="9" t="n">
        <v>2177.1</v>
      </c>
      <c r="C3" s="9" t="n">
        <v>1824.6</v>
      </c>
    </row>
    <row r="4">
      <c r="A4" s="4" t="inlineStr">
        <is>
          <t>Ferrellgas, L.P. [Member]</t>
        </is>
      </c>
    </row>
    <row r="5">
      <c r="A5" s="3" t="inlineStr">
        <is>
          <t>Fair Value, Assets and Liabilities Measured on Recurring and Nonrecurring Basis [Line Items]</t>
        </is>
      </c>
    </row>
    <row r="6">
      <c r="A6" s="4" t="inlineStr">
        <is>
          <t>Long-term debt, fair value</t>
        </is>
      </c>
      <c r="B6" s="9" t="n">
        <v>2054.4</v>
      </c>
      <c r="C6" s="9" t="n">
        <v>156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Balance Sheet (Details) - USD ($)</t>
        </is>
      </c>
      <c r="B1" s="2" t="inlineStr">
        <is>
          <t>12 Months Ended</t>
        </is>
      </c>
    </row>
    <row r="2">
      <c r="B2" s="2" t="inlineStr">
        <is>
          <t>Jul. 31, 2020</t>
        </is>
      </c>
      <c r="C2" s="2" t="inlineStr">
        <is>
          <t>Jul. 31, 2019</t>
        </is>
      </c>
    </row>
    <row r="3">
      <c r="A3" s="3" t="inlineStr">
        <is>
          <t>Derivatives, Fair Value [Line Items]</t>
        </is>
      </c>
    </row>
    <row r="4">
      <c r="A4" s="4" t="inlineStr">
        <is>
          <t>Gain (loss) recognized due to ineffectiveness</t>
        </is>
      </c>
      <c r="B4" s="6" t="n">
        <v>0</v>
      </c>
    </row>
    <row r="5">
      <c r="A5" s="4" t="inlineStr">
        <is>
          <t>Gain (loss) recognized due to ineffectiveness, pre-adoption</t>
        </is>
      </c>
      <c r="C5" s="6" t="n">
        <v>0</v>
      </c>
    </row>
    <row r="6">
      <c r="A6" s="4" t="inlineStr">
        <is>
          <t>Commodity derivatives propane swap assets</t>
        </is>
      </c>
      <c r="B6" s="5" t="n">
        <v>3112000</v>
      </c>
      <c r="C6" s="5" t="n">
        <v>1259000</v>
      </c>
    </row>
    <row r="7">
      <c r="A7" s="4" t="inlineStr">
        <is>
          <t>Derivative Asset, Fair Value, Gross Asset</t>
        </is>
      </c>
      <c r="B7" s="5" t="n">
        <v>3112000</v>
      </c>
      <c r="C7" s="5" t="n">
        <v>1259000</v>
      </c>
    </row>
    <row r="8">
      <c r="A8" s="4" t="inlineStr">
        <is>
          <t>Commodity derivatives propane swap liabilities</t>
        </is>
      </c>
      <c r="B8" s="5" t="n">
        <v>5425000</v>
      </c>
      <c r="C8" s="5" t="n">
        <v>16015000</v>
      </c>
    </row>
    <row r="9">
      <c r="A9" s="4" t="inlineStr">
        <is>
          <t>Derivative Liability, Fair Value, Gross Liability</t>
        </is>
      </c>
      <c r="B9" s="5" t="n">
        <v>5425000</v>
      </c>
      <c r="C9" s="5" t="n">
        <v>16015000</v>
      </c>
    </row>
    <row r="10">
      <c r="A10" s="4" t="inlineStr">
        <is>
          <t>Prepaid Expenses and Other Current Assets [Member]</t>
        </is>
      </c>
    </row>
    <row r="11">
      <c r="A11" s="3" t="inlineStr">
        <is>
          <t>Derivatives, Fair Value [Line Items]</t>
        </is>
      </c>
    </row>
    <row r="12">
      <c r="A12" s="4" t="inlineStr">
        <is>
          <t>Commodity derivatives propane swap assets</t>
        </is>
      </c>
      <c r="B12" s="5" t="n">
        <v>2846000</v>
      </c>
      <c r="C12" s="5" t="n">
        <v>910000</v>
      </c>
    </row>
    <row r="13">
      <c r="A13" s="4" t="inlineStr">
        <is>
          <t>Other Current Liabilities [Member]</t>
        </is>
      </c>
    </row>
    <row r="14">
      <c r="A14" s="3" t="inlineStr">
        <is>
          <t>Derivatives, Fair Value [Line Items]</t>
        </is>
      </c>
    </row>
    <row r="15">
      <c r="A15" s="4" t="inlineStr">
        <is>
          <t>Commodity derivatives propane swap liabilities</t>
        </is>
      </c>
      <c r="B15" s="5" t="n">
        <v>5029000</v>
      </c>
      <c r="C15" s="5" t="n">
        <v>14198000</v>
      </c>
    </row>
    <row r="16">
      <c r="A16" s="4" t="inlineStr">
        <is>
          <t>Other Assets, Net [Member]</t>
        </is>
      </c>
    </row>
    <row r="17">
      <c r="A17" s="3" t="inlineStr">
        <is>
          <t>Derivatives, Fair Value [Line Items]</t>
        </is>
      </c>
    </row>
    <row r="18">
      <c r="A18" s="4" t="inlineStr">
        <is>
          <t>Commodity derivatives propane swap assets</t>
        </is>
      </c>
      <c r="B18" s="5" t="n">
        <v>266000</v>
      </c>
      <c r="C18" s="5" t="n">
        <v>349000</v>
      </c>
    </row>
    <row r="19">
      <c r="A19" s="4" t="inlineStr">
        <is>
          <t>Other Liabilities [Member]</t>
        </is>
      </c>
    </row>
    <row r="20">
      <c r="A20" s="3" t="inlineStr">
        <is>
          <t>Derivatives, Fair Value [Line Items]</t>
        </is>
      </c>
    </row>
    <row r="21">
      <c r="A21" s="4" t="inlineStr">
        <is>
          <t>Commodity derivatives propane swap liabilities</t>
        </is>
      </c>
      <c r="B21" s="5" t="n">
        <v>396000</v>
      </c>
      <c r="C21" s="5" t="n">
        <v>1817000</v>
      </c>
    </row>
    <row r="22">
      <c r="A22" s="4" t="inlineStr">
        <is>
          <t>Ferrellgas, L.P. [Member]</t>
        </is>
      </c>
    </row>
    <row r="23">
      <c r="A23" s="3" t="inlineStr">
        <is>
          <t>Derivatives, Fair Value [Line Items]</t>
        </is>
      </c>
    </row>
    <row r="24">
      <c r="A24" s="4" t="inlineStr">
        <is>
          <t>Gain (loss) recognized due to ineffectiveness</t>
        </is>
      </c>
      <c r="B24" s="5" t="n">
        <v>0</v>
      </c>
    </row>
    <row r="25">
      <c r="A25" s="4" t="inlineStr">
        <is>
          <t>Gain (loss) recognized due to ineffectiveness, pre-adoption</t>
        </is>
      </c>
      <c r="C25" s="5" t="n">
        <v>0</v>
      </c>
    </row>
    <row r="26">
      <c r="A26" s="4" t="inlineStr">
        <is>
          <t>Commodity derivatives propane swap assets</t>
        </is>
      </c>
      <c r="B26" s="5" t="n">
        <v>3112000</v>
      </c>
      <c r="C26" s="5" t="n">
        <v>1259000</v>
      </c>
    </row>
    <row r="27">
      <c r="A27" s="4" t="inlineStr">
        <is>
          <t>Derivative Asset, Fair Value, Gross Asset</t>
        </is>
      </c>
      <c r="B27" s="5" t="n">
        <v>3112000</v>
      </c>
      <c r="C27" s="5" t="n">
        <v>1259000</v>
      </c>
    </row>
    <row r="28">
      <c r="A28" s="4" t="inlineStr">
        <is>
          <t>Commodity derivatives propane swap liabilities</t>
        </is>
      </c>
      <c r="B28" s="5" t="n">
        <v>5425000</v>
      </c>
      <c r="C28" s="5" t="n">
        <v>16015000</v>
      </c>
    </row>
    <row r="29">
      <c r="A29" s="4" t="inlineStr">
        <is>
          <t>Derivative Liability, Fair Value, Gross Liability</t>
        </is>
      </c>
      <c r="B29" s="5" t="n">
        <v>5425000</v>
      </c>
      <c r="C29" s="5" t="n">
        <v>16015000</v>
      </c>
    </row>
    <row r="30">
      <c r="A30" s="4" t="inlineStr">
        <is>
          <t>Ferrellgas, L.P. [Member] | Prepaid Expenses and Other Current Assets [Member]</t>
        </is>
      </c>
    </row>
    <row r="31">
      <c r="A31" s="3" t="inlineStr">
        <is>
          <t>Derivatives, Fair Value [Line Items]</t>
        </is>
      </c>
    </row>
    <row r="32">
      <c r="A32" s="4" t="inlineStr">
        <is>
          <t>Commodity derivatives propane swap assets</t>
        </is>
      </c>
      <c r="B32" s="5" t="n">
        <v>2846000</v>
      </c>
      <c r="C32" s="5" t="n">
        <v>910000</v>
      </c>
    </row>
    <row r="33">
      <c r="A33" s="4" t="inlineStr">
        <is>
          <t>Ferrellgas, L.P. [Member] | Other Current Liabilities [Member]</t>
        </is>
      </c>
    </row>
    <row r="34">
      <c r="A34" s="3" t="inlineStr">
        <is>
          <t>Derivatives, Fair Value [Line Items]</t>
        </is>
      </c>
    </row>
    <row r="35">
      <c r="A35" s="4" t="inlineStr">
        <is>
          <t>Commodity derivatives propane swap liabilities</t>
        </is>
      </c>
      <c r="B35" s="5" t="n">
        <v>5029000</v>
      </c>
      <c r="C35" s="5" t="n">
        <v>14198000</v>
      </c>
    </row>
    <row r="36">
      <c r="A36" s="4" t="inlineStr">
        <is>
          <t>Ferrellgas, L.P. [Member] | Other Assets, Net [Member]</t>
        </is>
      </c>
    </row>
    <row r="37">
      <c r="A37" s="3" t="inlineStr">
        <is>
          <t>Derivatives, Fair Value [Line Items]</t>
        </is>
      </c>
    </row>
    <row r="38">
      <c r="A38" s="4" t="inlineStr">
        <is>
          <t>Commodity derivatives propane swap assets</t>
        </is>
      </c>
      <c r="B38" s="5" t="n">
        <v>266000</v>
      </c>
      <c r="C38" s="5" t="n">
        <v>349000</v>
      </c>
    </row>
    <row r="39">
      <c r="A39" s="4" t="inlineStr">
        <is>
          <t>Ferrellgas, L.P. [Member] | Other Liabilities [Member]</t>
        </is>
      </c>
    </row>
    <row r="40">
      <c r="A40" s="3" t="inlineStr">
        <is>
          <t>Derivatives, Fair Value [Line Items]</t>
        </is>
      </c>
    </row>
    <row r="41">
      <c r="A41" s="4" t="inlineStr">
        <is>
          <t>Commodity derivatives propane swap liabilities</t>
        </is>
      </c>
      <c r="B41" s="6" t="n">
        <v>396000</v>
      </c>
      <c r="C41" s="6" t="n">
        <v>181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Significant Accounting Policies</t>
        </is>
      </c>
    </row>
    <row r="4">
      <c r="A4" s="4" t="inlineStr">
        <is>
          <t>Summary Of Significant Accounting Policies</t>
        </is>
      </c>
      <c r="B4"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2) 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Certain prior-year amounts have been reclassified to conform to the current-year presentation.
(3) 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5) Accounts receivable securitization : Through its wholly-owned and consolidated subsidiary Ferrellgas Receivables, Ferrellgas has agreements to securitize, on an ongoing basis, substantially all of its trade accounts receivable.
(6) Inventories : Inventories are stated at the lower of cost or net realizable value using weighted average cost and actual cost methods.
(7)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8) 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20,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20 and did not incur an impairment loss.
(9)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10)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s of operations when the forecasted transaction impacts earnings. Changes in the fair value of any cash flow hedges that are considered ineffective are recognized as interest expense on the consolidated statement of operations as they occur.
(11) 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2)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owns are classified within “Depreciation and amortization expense.” Delivery vehicles and distribution technology under operating leases by Ferrellgas are classified within “Operating expense – equipment lease expense.” Delivery vehicles and distribution technology under finance leases by Ferrellgas are classified within “Depreciation and amortization expense.”
See Note F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4) Operating expense: “Operating expense – personnel, vehicle, plant and other” primarily includes the personnel, vehicle, delivery, handling, plant, office, selling, marketing, credit and collections and other expenses.
(15) General and administrative expense: “General and administrative expense” primarily includes personnel and incentive expense related to executives and employees, as well as other overhead expenses related to centralized corporate functions.
(16)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20, 2019 and 2018, the portion of the total non-cash compensation charge relating to the ICPs was zero. During fiscal 2020 there were no plan-based awards granted under the ICP and all outstanding stock appreciation rights (“SARs”) are currently valued at zero.
Ferrell Companies is authorized to issue up to 9.25 million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7) 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benefit) consisted of the following:
For the year ended July 31,
2020
2019
2018
Current expense
$
297
$
180
$
1,140
Deferred expense (benefit)
554
143
(3,818)
Income tax expense (benefit)
$
851
$
323
$
(2,678)
Deferred taxes consisted of the following:
July 31,
2020
2019
Deferred tax assets (included in Other assets, net)
$
4
$
631
Deferred tax liabilities (included in Other liabilities)
(3)
(76)
Net deferred tax asset
$
1
$
555
(18) Sales taxes: Ferrellgas accounts for the collection and remittance of sales tax on a net tax basis. As a result, these amounts are not reflected in the consolidated statements of operations.
(19) Net loss per common unitholders’ interest: Net loss per common unitholders’ interest is computed by dividing “Net loss attributable to Ferrellgas Partners, L.P.,” after deducting the general partner’s approximate 1% interest, by the weighted average number of outstanding common units and the dilutive effect, if any, of outstanding unit options. See Note Q – Net loss per common unitholders’ interest – for further discussion about these calculations.
(20) 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1)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Ferrellgas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fiscal year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s.
.</t>
        </is>
      </c>
    </row>
    <row r="5">
      <c r="A5" s="4" t="inlineStr">
        <is>
          <t>Ferrellgas, L.P. [Member]</t>
        </is>
      </c>
    </row>
    <row r="6">
      <c r="A6" s="3" t="inlineStr">
        <is>
          <t>Significant Accounting Policies</t>
        </is>
      </c>
    </row>
    <row r="7">
      <c r="A7" s="4" t="inlineStr">
        <is>
          <t>Summary Of Significant Accounting Policies</t>
        </is>
      </c>
      <c r="B7"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Certain prior-year amounts have been reclassified to conform to the current-year presentation.
(3)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5)
Accounts receivable securitization: Through its wholly-owned and consolidated subsidiary Ferrellgas Receivables, Ferrellgas, L.P. has agreements to securitize, on an ongoing basis, substantially all of its trade accounts receivable.
(6)
Inventories: Inventories are stated at the lower of cost or net realizable value using weighted average cost and actual cost methods.
(7)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
(8)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20,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20 and did not incur an impairment loss.
(9)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
(10)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
(11)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2)
Shipping and handling expenses: Shipping and handling expenses related to delivery personnel, vehicle repair and maintenance and general liability expenses are classified within “Operating expense – personnel, vehicle, plant and other” in the consolidated statements of operations. Depreciation expenses on delivery vehicles Ferrellgas, L.P. owns are classified within “Depreciation and amortization expense.” Delivery vehicles and distribution technology under operating leases by Ferrellgas, L.P. are classified within “Operating expense – equipment lease expense.” Delivery vehicles and distribution technology under finance leases by Ferrellgas, L.P. are classified within “Depreciation and amortization expense.”
See Note F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4)
Operating expense: “Operating expense – personnel, vehicle, plant and other” primarily includes the personnel, vehicle, delivery, handling, plant, office, selling, marketing, credit and collections and other expenses.
(15)
General and administrative expense: “ General and administrative expense” primarily includes personnel and incentive expense related to executives and employees, as well as other overhead expenses related to centralized corporate functions.
(16)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20, 2019 and 2018, the portion of the total non-cash compensation charge relating to the ICPs was zero. During fiscal 2020 there were no plan-based awards granted under the ICP and all outstanding stock appreciation rights (“SARs”) are currently valued at zero.
Ferrell Companies is authorized to issue up to 9.25 million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7)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fiscal year end and limited partners tax year end.
Income tax expense (benefit) consisted of the following:
For the year ended July 31,
2020
2019
2018
Current expense
$
248
$
150
$
1,119
Deferred expense (benefit)
554
143
(3,818)
Income tax expense (benefit)
$
802
$
293
$
(2,699)
Deferred taxes consisted of the following:
July 31,
2020
2019
Deferred tax assets (included in Other assets, net)
$
4
$
631
Deferred tax liabilities (included in Other liabilities)
(3)
(76)
Net deferred tax asset
$
1
$
555
(18)
Sales taxes: Ferrellgas, L.P. accounts for the collection and remittance of sales tax on a net tax basis. As a result, these amounts are not reflected in the consolidated statements of operations.
(19)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0)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ROU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 13, Financial Instruments - Credit Losses (Topic 326) ,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Ferrellgas does not expect this adoption to have a material impact on the consolidated financial statements.
FASB Accounting Standard Update No. 2017-12
In August 2017, the FASB issued ASU 2017 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fiscal year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Collateral (Details) - USD ($) $ in Thousands</t>
        </is>
      </c>
      <c r="B1" s="2" t="inlineStr">
        <is>
          <t>Jul. 31, 2020</t>
        </is>
      </c>
      <c r="C1" s="2" t="inlineStr">
        <is>
          <t>Jul. 31, 2019</t>
        </is>
      </c>
    </row>
    <row r="2">
      <c r="A2" s="3" t="inlineStr">
        <is>
          <t>Derivative [Line Items]</t>
        </is>
      </c>
    </row>
    <row r="3">
      <c r="A3" s="4" t="inlineStr">
        <is>
          <t>Derivative Asset, Fair Value of Collateral</t>
        </is>
      </c>
      <c r="B3" s="6" t="n">
        <v>15831</v>
      </c>
      <c r="C3" s="6" t="n">
        <v>27997</v>
      </c>
    </row>
    <row r="4">
      <c r="A4" s="4" t="inlineStr">
        <is>
          <t>Derivative Liability, Fair Value of Collateral</t>
        </is>
      </c>
      <c r="B4" s="5" t="n">
        <v>510</v>
      </c>
      <c r="C4" s="5" t="n">
        <v>1217</v>
      </c>
    </row>
    <row r="5">
      <c r="A5" s="4" t="inlineStr">
        <is>
          <t>Prepaid Expenses and Other Current Assets [Member]</t>
        </is>
      </c>
    </row>
    <row r="6">
      <c r="A6" s="3" t="inlineStr">
        <is>
          <t>Derivative [Line Items]</t>
        </is>
      </c>
    </row>
    <row r="7">
      <c r="A7" s="4" t="inlineStr">
        <is>
          <t>Derivative Asset, Fair Value of Collateral</t>
        </is>
      </c>
      <c r="B7" s="5" t="n">
        <v>14398</v>
      </c>
      <c r="C7" s="5" t="n">
        <v>25028</v>
      </c>
    </row>
    <row r="8">
      <c r="A8" s="4" t="inlineStr">
        <is>
          <t>Other Current Liabilities [Member]</t>
        </is>
      </c>
    </row>
    <row r="9">
      <c r="A9" s="3" t="inlineStr">
        <is>
          <t>Derivative [Line Items]</t>
        </is>
      </c>
    </row>
    <row r="10">
      <c r="A10" s="4" t="inlineStr">
        <is>
          <t>Derivative Liability, Fair Value of Collateral</t>
        </is>
      </c>
      <c r="B10" s="5" t="n">
        <v>510</v>
      </c>
      <c r="C10" s="5" t="n">
        <v>1217</v>
      </c>
    </row>
    <row r="11">
      <c r="A11" s="4" t="inlineStr">
        <is>
          <t>Other Assets, Net [Member]</t>
        </is>
      </c>
    </row>
    <row r="12">
      <c r="A12" s="3" t="inlineStr">
        <is>
          <t>Derivative [Line Items]</t>
        </is>
      </c>
    </row>
    <row r="13">
      <c r="A13" s="4" t="inlineStr">
        <is>
          <t>Derivative Asset, Fair Value of Collateral</t>
        </is>
      </c>
      <c r="B13" s="5" t="n">
        <v>1433</v>
      </c>
      <c r="C13" s="5" t="n">
        <v>2969</v>
      </c>
    </row>
    <row r="14">
      <c r="A14" s="4" t="inlineStr">
        <is>
          <t>Ferrellgas, L.P. [Member]</t>
        </is>
      </c>
    </row>
    <row r="15">
      <c r="A15" s="3" t="inlineStr">
        <is>
          <t>Derivative [Line Items]</t>
        </is>
      </c>
    </row>
    <row r="16">
      <c r="A16" s="4" t="inlineStr">
        <is>
          <t>Derivative Asset, Fair Value of Collateral</t>
        </is>
      </c>
      <c r="B16" s="5" t="n">
        <v>15831</v>
      </c>
      <c r="C16" s="5" t="n">
        <v>27997</v>
      </c>
    </row>
    <row r="17">
      <c r="A17" s="4" t="inlineStr">
        <is>
          <t>Derivative Liability, Fair Value of Collateral</t>
        </is>
      </c>
      <c r="B17" s="5" t="n">
        <v>510</v>
      </c>
      <c r="C17" s="5" t="n">
        <v>1217</v>
      </c>
    </row>
    <row r="18">
      <c r="A18" s="4" t="inlineStr">
        <is>
          <t>Ferrellgas, L.P. [Member] | Prepaid Expenses and Other Current Assets [Member]</t>
        </is>
      </c>
    </row>
    <row r="19">
      <c r="A19" s="3" t="inlineStr">
        <is>
          <t>Derivative [Line Items]</t>
        </is>
      </c>
    </row>
    <row r="20">
      <c r="A20" s="4" t="inlineStr">
        <is>
          <t>Derivative Asset, Fair Value of Collateral</t>
        </is>
      </c>
      <c r="B20" s="5" t="n">
        <v>14398</v>
      </c>
      <c r="C20" s="5" t="n">
        <v>25028</v>
      </c>
    </row>
    <row r="21">
      <c r="A21" s="4" t="inlineStr">
        <is>
          <t>Ferrellgas, L.P. [Member] | Other Current Liabilities [Member]</t>
        </is>
      </c>
    </row>
    <row r="22">
      <c r="A22" s="3" t="inlineStr">
        <is>
          <t>Derivative [Line Items]</t>
        </is>
      </c>
    </row>
    <row r="23">
      <c r="A23" s="4" t="inlineStr">
        <is>
          <t>Derivative Liability, Fair Value of Collateral</t>
        </is>
      </c>
      <c r="B23" s="5" t="n">
        <v>510</v>
      </c>
      <c r="C23" s="5" t="n">
        <v>1217</v>
      </c>
    </row>
    <row r="24">
      <c r="A24" s="4" t="inlineStr">
        <is>
          <t>Ferrellgas, L.P. [Member] | Other Assets, Net [Member]</t>
        </is>
      </c>
    </row>
    <row r="25">
      <c r="A25" s="3" t="inlineStr">
        <is>
          <t>Derivative [Line Items]</t>
        </is>
      </c>
    </row>
    <row r="26">
      <c r="A26" s="4" t="inlineStr">
        <is>
          <t>Derivative Asset, Fair Value of Collateral</t>
        </is>
      </c>
      <c r="B26" s="6" t="n">
        <v>1433</v>
      </c>
      <c r="C26" s="6" t="n">
        <v>29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n Earnings (Details) - USD ($) $ in Thousands</t>
        </is>
      </c>
      <c r="B1" s="2" t="inlineStr">
        <is>
          <t>12 Months Ended</t>
        </is>
      </c>
    </row>
    <row r="2">
      <c r="B2" s="2" t="inlineStr">
        <is>
          <t>Jul. 31, 2020</t>
        </is>
      </c>
      <c r="C2" s="2" t="inlineStr">
        <is>
          <t>Jul. 31, 2019</t>
        </is>
      </c>
      <c r="D2" s="2" t="inlineStr">
        <is>
          <t>Jul. 31, 2018</t>
        </is>
      </c>
    </row>
    <row r="3">
      <c r="A3" s="3" t="inlineStr">
        <is>
          <t>Derivative [Line Items]</t>
        </is>
      </c>
    </row>
    <row r="4">
      <c r="A4" s="4" t="inlineStr">
        <is>
          <t>Swap Termination Payment</t>
        </is>
      </c>
      <c r="D4" s="6" t="n">
        <v>4200</v>
      </c>
    </row>
    <row r="5">
      <c r="A5" s="4" t="inlineStr">
        <is>
          <t>Interest expense</t>
        </is>
      </c>
      <c r="B5" s="6" t="n">
        <v>-192962</v>
      </c>
      <c r="C5" s="6" t="n">
        <v>-177619</v>
      </c>
      <c r="D5" s="5" t="n">
        <v>-168467</v>
      </c>
    </row>
    <row r="6">
      <c r="A6" s="4" t="inlineStr">
        <is>
          <t>Interest Rate Swap [Member]</t>
        </is>
      </c>
    </row>
    <row r="7">
      <c r="A7" s="3" t="inlineStr">
        <is>
          <t>Derivative [Line Items]</t>
        </is>
      </c>
    </row>
    <row r="8">
      <c r="A8" s="4" t="inlineStr">
        <is>
          <t>Amount of Gain Recognized</t>
        </is>
      </c>
      <c r="D8" s="5" t="n">
        <v>266</v>
      </c>
    </row>
    <row r="9">
      <c r="A9" s="4" t="inlineStr">
        <is>
          <t>Interest expense</t>
        </is>
      </c>
      <c r="D9" s="5" t="n">
        <v>-6825</v>
      </c>
    </row>
    <row r="10">
      <c r="A10" s="4" t="inlineStr">
        <is>
          <t>Ferrellgas, L.P. [Member]</t>
        </is>
      </c>
    </row>
    <row r="11">
      <c r="A11" s="3" t="inlineStr">
        <is>
          <t>Derivative [Line Items]</t>
        </is>
      </c>
    </row>
    <row r="12">
      <c r="A12" s="4" t="inlineStr">
        <is>
          <t>Swap Termination Payment</t>
        </is>
      </c>
      <c r="D12" s="5" t="n">
        <v>4200</v>
      </c>
    </row>
    <row r="13">
      <c r="A13" s="4" t="inlineStr">
        <is>
          <t>Interest expense</t>
        </is>
      </c>
      <c r="B13" s="6" t="n">
        <v>-159889</v>
      </c>
      <c r="C13" s="6" t="n">
        <v>-142635</v>
      </c>
      <c r="D13" s="5" t="n">
        <v>-133946</v>
      </c>
    </row>
    <row r="14">
      <c r="A14" s="4" t="inlineStr">
        <is>
          <t>Ferrellgas, L.P. [Member] | Interest Rate Swap [Member]</t>
        </is>
      </c>
    </row>
    <row r="15">
      <c r="A15" s="3" t="inlineStr">
        <is>
          <t>Derivative [Line Items]</t>
        </is>
      </c>
    </row>
    <row r="16">
      <c r="A16" s="4" t="inlineStr">
        <is>
          <t>Amount of Gain Recognized</t>
        </is>
      </c>
      <c r="D16" s="5" t="n">
        <v>266</v>
      </c>
    </row>
    <row r="17">
      <c r="A17" s="4" t="inlineStr">
        <is>
          <t>Interest expense</t>
        </is>
      </c>
      <c r="D17" s="6" t="n">
        <v>-68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n Comprehensive Income and Change in FV (Details) - USD ($)</t>
        </is>
      </c>
      <c r="B1" s="2" t="inlineStr">
        <is>
          <t>12 Months Ended</t>
        </is>
      </c>
    </row>
    <row r="2">
      <c r="B2" s="2" t="inlineStr">
        <is>
          <t>Jul. 31, 2020</t>
        </is>
      </c>
      <c r="C2" s="2" t="inlineStr">
        <is>
          <t>Jul. 31, 2019</t>
        </is>
      </c>
      <c r="D2" s="2" t="inlineStr">
        <is>
          <t>Jul. 31, 2018</t>
        </is>
      </c>
    </row>
    <row r="3">
      <c r="A3" s="3" t="inlineStr">
        <is>
          <t>Derivative [Line Items]</t>
        </is>
      </c>
    </row>
    <row r="4">
      <c r="A4" s="4" t="inlineStr">
        <is>
          <t>Amount of gain (loss) recognized in AOCI on derivative</t>
        </is>
      </c>
      <c r="B4" s="6" t="n">
        <v>-22872000</v>
      </c>
    </row>
    <row r="5">
      <c r="A5" s="4" t="inlineStr">
        <is>
          <t>Amount of gain (loss) recognized in AOCI on derivative, pre-adoption</t>
        </is>
      </c>
      <c r="C5" s="6" t="n">
        <v>-48184000</v>
      </c>
      <c r="D5" s="6" t="n">
        <v>30231000</v>
      </c>
    </row>
    <row r="6">
      <c r="A6" s="4" t="inlineStr">
        <is>
          <t>Amount of gain (loss) reclassified from AOCI into income</t>
        </is>
      </c>
      <c r="B6" s="5" t="n">
        <v>-35315000</v>
      </c>
    </row>
    <row r="7">
      <c r="A7" s="4" t="inlineStr">
        <is>
          <t>Amount of gain (loss) reclassified from AOCI into income, pre-adoption</t>
        </is>
      </c>
      <c r="C7" s="5" t="n">
        <v>-12868000</v>
      </c>
      <c r="D7" s="5" t="n">
        <v>24319000</v>
      </c>
    </row>
    <row r="8">
      <c r="A8" s="4" t="inlineStr">
        <is>
          <t>Amount of gain (loss) reclassified, ineffective portion</t>
        </is>
      </c>
      <c r="B8" s="5" t="n">
        <v>0</v>
      </c>
      <c r="C8" s="5" t="n">
        <v>0</v>
      </c>
      <c r="D8" s="5" t="n">
        <v>0</v>
      </c>
    </row>
    <row r="9">
      <c r="A9" s="4" t="inlineStr">
        <is>
          <t>Derivative Instruments Not Designated as Hedging Instruments, Gain (Loss), Net</t>
        </is>
      </c>
      <c r="B9" s="5" t="n">
        <v>0</v>
      </c>
      <c r="C9" s="5" t="n">
        <v>0</v>
      </c>
    </row>
    <row r="10">
      <c r="A10" s="4" t="inlineStr">
        <is>
          <t>Commodity Derivatives Propane [Member]</t>
        </is>
      </c>
    </row>
    <row r="11">
      <c r="A11" s="3" t="inlineStr">
        <is>
          <t>Derivative [Line Items]</t>
        </is>
      </c>
    </row>
    <row r="12">
      <c r="A12" s="4" t="inlineStr">
        <is>
          <t>Amount of gain (loss) recognized in AOCI on derivative</t>
        </is>
      </c>
      <c r="B12" s="5" t="n">
        <v>-22872000</v>
      </c>
    </row>
    <row r="13">
      <c r="A13" s="4" t="inlineStr">
        <is>
          <t>Amount of gain (loss) recognized in AOCI on derivative, pre-adoption</t>
        </is>
      </c>
      <c r="C13" s="5" t="n">
        <v>-48184000</v>
      </c>
      <c r="D13" s="5" t="n">
        <v>30231000</v>
      </c>
    </row>
    <row r="14">
      <c r="A14" s="4" t="inlineStr">
        <is>
          <t>Interest Rate Swap [Member]</t>
        </is>
      </c>
    </row>
    <row r="15">
      <c r="A15" s="3" t="inlineStr">
        <is>
          <t>Derivative [Line Items]</t>
        </is>
      </c>
    </row>
    <row r="16">
      <c r="A16" s="4" t="inlineStr">
        <is>
          <t>Amount of gain (loss) reclassified from AOCI into income, pre-adoption</t>
        </is>
      </c>
      <c r="D16" s="5" t="n">
        <v>-395000</v>
      </c>
    </row>
    <row r="17">
      <c r="A17" s="4" t="inlineStr">
        <is>
          <t>Amount of gain (loss) reclassified, ineffective portion</t>
        </is>
      </c>
      <c r="D17" s="5" t="n">
        <v>0</v>
      </c>
    </row>
    <row r="18">
      <c r="A18" s="4" t="inlineStr">
        <is>
          <t>Cost of Sales [Member] | Commodity Derivatives Propane [Member]</t>
        </is>
      </c>
    </row>
    <row r="19">
      <c r="A19" s="3" t="inlineStr">
        <is>
          <t>Derivative [Line Items]</t>
        </is>
      </c>
    </row>
    <row r="20">
      <c r="A20" s="4" t="inlineStr">
        <is>
          <t>Amount of gain (loss) reclassified from AOCI into income</t>
        </is>
      </c>
      <c r="B20" s="5" t="n">
        <v>-35315000</v>
      </c>
    </row>
    <row r="21">
      <c r="A21" s="4" t="inlineStr">
        <is>
          <t>Amount of gain (loss) reclassified from AOCI into income, pre-adoption</t>
        </is>
      </c>
      <c r="C21" s="5" t="n">
        <v>-12868000</v>
      </c>
      <c r="D21" s="5" t="n">
        <v>24714000</v>
      </c>
    </row>
    <row r="22">
      <c r="A22" s="4" t="inlineStr">
        <is>
          <t>Amount of gain (loss) reclassified, ineffective portion</t>
        </is>
      </c>
      <c r="B22" s="5" t="n">
        <v>0</v>
      </c>
      <c r="C22" s="5" t="n">
        <v>0</v>
      </c>
      <c r="D22" s="5" t="n">
        <v>0</v>
      </c>
    </row>
    <row r="23">
      <c r="A23" s="4" t="inlineStr">
        <is>
          <t>Midstream Operations [Member] | Cost of Sales [Member]</t>
        </is>
      </c>
    </row>
    <row r="24">
      <c r="A24" s="3" t="inlineStr">
        <is>
          <t>Derivative [Line Items]</t>
        </is>
      </c>
    </row>
    <row r="25">
      <c r="A25" s="4" t="inlineStr">
        <is>
          <t>Derivative Instruments Not Designated as Hedging Instruments, Gain (Loss), Net</t>
        </is>
      </c>
      <c r="D25" s="5" t="n">
        <v>-3470000</v>
      </c>
    </row>
    <row r="26">
      <c r="A26" s="4" t="inlineStr">
        <is>
          <t>Ferrellgas, L.P. [Member]</t>
        </is>
      </c>
    </row>
    <row r="27">
      <c r="A27" s="3" t="inlineStr">
        <is>
          <t>Derivative [Line Items]</t>
        </is>
      </c>
    </row>
    <row r="28">
      <c r="A28" s="4" t="inlineStr">
        <is>
          <t>Amount of gain (loss) recognized in AOCI on derivative</t>
        </is>
      </c>
      <c r="B28" s="5" t="n">
        <v>-22872000</v>
      </c>
    </row>
    <row r="29">
      <c r="A29" s="4" t="inlineStr">
        <is>
          <t>Amount of gain (loss) recognized in AOCI on derivative, pre-adoption</t>
        </is>
      </c>
      <c r="C29" s="5" t="n">
        <v>-48184000</v>
      </c>
      <c r="D29" s="5" t="n">
        <v>30231000</v>
      </c>
    </row>
    <row r="30">
      <c r="A30" s="4" t="inlineStr">
        <is>
          <t>Amount of gain (loss) reclassified from AOCI into income</t>
        </is>
      </c>
      <c r="B30" s="5" t="n">
        <v>-35315000</v>
      </c>
    </row>
    <row r="31">
      <c r="A31" s="4" t="inlineStr">
        <is>
          <t>Amount of gain (loss) reclassified from AOCI into income, pre-adoption</t>
        </is>
      </c>
      <c r="C31" s="5" t="n">
        <v>-12868000</v>
      </c>
      <c r="D31" s="5" t="n">
        <v>24319000</v>
      </c>
    </row>
    <row r="32">
      <c r="A32" s="4" t="inlineStr">
        <is>
          <t>Amount of gain (loss) reclassified, ineffective portion</t>
        </is>
      </c>
      <c r="B32" s="5" t="n">
        <v>0</v>
      </c>
      <c r="C32" s="5" t="n">
        <v>0</v>
      </c>
      <c r="D32" s="5" t="n">
        <v>0</v>
      </c>
    </row>
    <row r="33">
      <c r="A33" s="4" t="inlineStr">
        <is>
          <t>Derivative Instruments Not Designated as Hedging Instruments, Gain (Loss), Net</t>
        </is>
      </c>
      <c r="B33" s="5" t="n">
        <v>0</v>
      </c>
      <c r="C33" s="5" t="n">
        <v>0</v>
      </c>
    </row>
    <row r="34">
      <c r="A34" s="4" t="inlineStr">
        <is>
          <t>Ferrellgas, L.P. [Member] | Commodity Derivatives Propane [Member]</t>
        </is>
      </c>
    </row>
    <row r="35">
      <c r="A35" s="3" t="inlineStr">
        <is>
          <t>Derivative [Line Items]</t>
        </is>
      </c>
    </row>
    <row r="36">
      <c r="A36" s="4" t="inlineStr">
        <is>
          <t>Amount of gain (loss) recognized in AOCI on derivative</t>
        </is>
      </c>
      <c r="B36" s="5" t="n">
        <v>-22872000</v>
      </c>
    </row>
    <row r="37">
      <c r="A37" s="4" t="inlineStr">
        <is>
          <t>Amount of gain (loss) recognized in AOCI on derivative, pre-adoption</t>
        </is>
      </c>
      <c r="C37" s="5" t="n">
        <v>-48184000</v>
      </c>
      <c r="D37" s="5" t="n">
        <v>30231000</v>
      </c>
    </row>
    <row r="38">
      <c r="A38" s="4" t="inlineStr">
        <is>
          <t>Ferrellgas, L.P. [Member] | Interest Rate Swap [Member]</t>
        </is>
      </c>
    </row>
    <row r="39">
      <c r="A39" s="3" t="inlineStr">
        <is>
          <t>Derivative [Line Items]</t>
        </is>
      </c>
    </row>
    <row r="40">
      <c r="A40" s="4" t="inlineStr">
        <is>
          <t>Amount of gain (loss) reclassified from AOCI into income, pre-adoption</t>
        </is>
      </c>
      <c r="D40" s="5" t="n">
        <v>-395000</v>
      </c>
    </row>
    <row r="41">
      <c r="A41" s="4" t="inlineStr">
        <is>
          <t>Ferrellgas, L.P. [Member] | Cost of Sales [Member] | Commodity Derivatives Propane [Member]</t>
        </is>
      </c>
    </row>
    <row r="42">
      <c r="A42" s="3" t="inlineStr">
        <is>
          <t>Derivative [Line Items]</t>
        </is>
      </c>
    </row>
    <row r="43">
      <c r="A43" s="4" t="inlineStr">
        <is>
          <t>Amount of gain (loss) reclassified from AOCI into income</t>
        </is>
      </c>
      <c r="B43" s="5" t="n">
        <v>-35315000</v>
      </c>
    </row>
    <row r="44">
      <c r="A44" s="4" t="inlineStr">
        <is>
          <t>Amount of gain (loss) reclassified from AOCI into income, pre-adoption</t>
        </is>
      </c>
      <c r="C44" s="5" t="n">
        <v>-12868000</v>
      </c>
      <c r="D44" s="5" t="n">
        <v>24714000</v>
      </c>
    </row>
    <row r="45">
      <c r="A45" s="4" t="inlineStr">
        <is>
          <t>Amount of gain (loss) reclassified, ineffective portion</t>
        </is>
      </c>
      <c r="B45" s="6" t="n">
        <v>0</v>
      </c>
      <c r="C45" s="6" t="n">
        <v>0</v>
      </c>
      <c r="D45" s="5" t="n">
        <v>0</v>
      </c>
    </row>
    <row r="46">
      <c r="A46" s="4" t="inlineStr">
        <is>
          <t>Ferrellgas, L.P. [Member] | Midstream Operations [Member] | Cost of Sales [Member]</t>
        </is>
      </c>
    </row>
    <row r="47">
      <c r="A47" s="3" t="inlineStr">
        <is>
          <t>Derivative [Line Items]</t>
        </is>
      </c>
    </row>
    <row r="48">
      <c r="A48" s="4" t="inlineStr">
        <is>
          <t>Derivative Instruments Not Designated as Hedging Instruments, Gain (Loss), Net</t>
        </is>
      </c>
      <c r="D48" s="6" t="n">
        <v>-347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Derivative Instruments and Hedging Activities - AOCI Rollforward (Details)</t>
        </is>
      </c>
      <c r="B1" s="2" t="inlineStr">
        <is>
          <t>12 Months Ended</t>
        </is>
      </c>
      <c r="E1" s="2" t="inlineStr">
        <is>
          <t>36 Months Ended</t>
        </is>
      </c>
    </row>
    <row r="2">
      <c r="B2" s="2" t="inlineStr">
        <is>
          <t>Jul. 31, 2020USD ($)MMBbls</t>
        </is>
      </c>
      <c r="C2" s="2" t="inlineStr">
        <is>
          <t>Jul. 31, 2019USD ($)</t>
        </is>
      </c>
      <c r="D2" s="2" t="inlineStr">
        <is>
          <t>Jul. 31, 2018USD ($)</t>
        </is>
      </c>
      <c r="E2" s="2" t="inlineStr">
        <is>
          <t>Jul. 31, 2020USD ($)</t>
        </is>
      </c>
    </row>
    <row r="3">
      <c r="A3" s="3" t="inlineStr">
        <is>
          <t>Derivative [Line Items]</t>
        </is>
      </c>
    </row>
    <row r="4">
      <c r="A4" s="4" t="inlineStr">
        <is>
          <t>Partners' capital balance, beginning</t>
        </is>
      </c>
      <c r="B4" s="6" t="n">
        <v>-1138938000</v>
      </c>
      <c r="C4" s="6" t="n">
        <v>-1034477000</v>
      </c>
      <c r="D4" s="6" t="n">
        <v>-757510000</v>
      </c>
      <c r="E4" s="6" t="n">
        <v>-757510000</v>
      </c>
    </row>
    <row r="5">
      <c r="A5" s="4" t="inlineStr">
        <is>
          <t>Change in value of derivative</t>
        </is>
      </c>
      <c r="B5" s="5" t="n">
        <v>-22872000</v>
      </c>
    </row>
    <row r="6">
      <c r="A6" s="4" t="inlineStr">
        <is>
          <t>Change in value of derivative, pre-adoption</t>
        </is>
      </c>
      <c r="C6" s="5" t="n">
        <v>-48184000</v>
      </c>
      <c r="D6" s="5" t="n">
        <v>30231000</v>
      </c>
    </row>
    <row r="7">
      <c r="A7" s="4" t="inlineStr">
        <is>
          <t>Reclassification of losses on derivatives to earnings, net</t>
        </is>
      </c>
      <c r="B7" s="5" t="n">
        <v>35315000</v>
      </c>
    </row>
    <row r="8">
      <c r="A8" s="4" t="inlineStr">
        <is>
          <t>Reclassification of losses on derivatives to earnings, net, pre-adoption</t>
        </is>
      </c>
      <c r="C8" s="5" t="n">
        <v>12868000</v>
      </c>
      <c r="D8" s="5" t="n">
        <v>-24319000</v>
      </c>
    </row>
    <row r="9">
      <c r="A9" s="4" t="inlineStr">
        <is>
          <t>Partners' capital balance, ending</t>
        </is>
      </c>
      <c r="B9" s="5" t="n">
        <v>-1208268000</v>
      </c>
      <c r="C9" s="5" t="n">
        <v>-1138938000</v>
      </c>
      <c r="D9" s="5" t="n">
        <v>-1034477000</v>
      </c>
      <c r="E9" s="5" t="n">
        <v>-1208268000</v>
      </c>
    </row>
    <row r="10">
      <c r="A10" s="4" t="inlineStr">
        <is>
          <t>Reclassification of net losses to earnings during next 12 months</t>
        </is>
      </c>
      <c r="B10" s="6" t="n">
        <v>-2200000</v>
      </c>
    </row>
    <row r="11">
      <c r="A11" s="4" t="inlineStr">
        <is>
          <t>Gain (loss) on discontinuation of cash flow hedge due to forecasted transaction probable of not occurring, net</t>
        </is>
      </c>
      <c r="E11" s="5" t="n">
        <v>0</v>
      </c>
    </row>
    <row r="12">
      <c r="A12" s="4" t="inlineStr">
        <is>
          <t>Number of barrels of propane covered by cash flow hedges | MMBbls</t>
        </is>
      </c>
      <c r="B12" s="5" t="n">
        <v>4</v>
      </c>
    </row>
    <row r="13">
      <c r="A13" s="4" t="inlineStr">
        <is>
          <t>Accumulated Gain (Loss), Cash Flow Hedge, Including Noncontrolling Interest [Member]</t>
        </is>
      </c>
    </row>
    <row r="14">
      <c r="A14" s="3" t="inlineStr">
        <is>
          <t>Derivative [Line Items]</t>
        </is>
      </c>
    </row>
    <row r="15">
      <c r="A15" s="4" t="inlineStr">
        <is>
          <t>Partners' capital balance, beginning</t>
        </is>
      </c>
      <c r="B15" s="6" t="n">
        <v>-14756000</v>
      </c>
    </row>
    <row r="16">
      <c r="A16" s="4" t="inlineStr">
        <is>
          <t>Partners' capital balance, ending</t>
        </is>
      </c>
      <c r="B16" s="5" t="n">
        <v>-2313000</v>
      </c>
      <c r="C16" s="5" t="n">
        <v>-14756000</v>
      </c>
      <c r="E16" s="5" t="n">
        <v>-2313000</v>
      </c>
    </row>
    <row r="17">
      <c r="A17" s="4" t="inlineStr">
        <is>
          <t>Accumulated Net Gain (Loss) from Cash Flow Hedges, pre-adoption</t>
        </is>
      </c>
    </row>
    <row r="18">
      <c r="A18" s="3" t="inlineStr">
        <is>
          <t>Derivative [Line Items]</t>
        </is>
      </c>
    </row>
    <row r="19">
      <c r="A19" s="4" t="inlineStr">
        <is>
          <t>Partners' capital balance, beginning</t>
        </is>
      </c>
      <c r="B19" s="5" t="n">
        <v>-14756000</v>
      </c>
      <c r="C19" s="5" t="n">
        <v>20560000</v>
      </c>
      <c r="D19" s="5" t="n">
        <v>14648000</v>
      </c>
      <c r="E19" s="5" t="n">
        <v>14648000</v>
      </c>
    </row>
    <row r="20">
      <c r="A20" s="4" t="inlineStr">
        <is>
          <t>Partners' capital balance, ending</t>
        </is>
      </c>
      <c r="C20" s="5" t="n">
        <v>-14756000</v>
      </c>
      <c r="D20" s="5" t="n">
        <v>20560000</v>
      </c>
    </row>
    <row r="21">
      <c r="A21" s="4" t="inlineStr">
        <is>
          <t>Commodity Derivatives Propane [Member] | Accumulated Gain (Loss), Cash Flow Hedge, Including Noncontrolling Interest [Member]</t>
        </is>
      </c>
    </row>
    <row r="22">
      <c r="A22" s="3" t="inlineStr">
        <is>
          <t>Derivative [Line Items]</t>
        </is>
      </c>
    </row>
    <row r="23">
      <c r="A23" s="4" t="inlineStr">
        <is>
          <t>Change in value of derivative</t>
        </is>
      </c>
      <c r="B23" s="5" t="n">
        <v>-22872000</v>
      </c>
    </row>
    <row r="24">
      <c r="A24" s="4" t="inlineStr">
        <is>
          <t>Reclassification of losses on derivatives to earnings, net</t>
        </is>
      </c>
      <c r="B24" s="5" t="n">
        <v>35315000</v>
      </c>
    </row>
    <row r="25">
      <c r="A25" s="4" t="inlineStr">
        <is>
          <t>Commodity Derivatives Propane [Member] | Accumulated Net Gain (Loss) from Cash Flow Hedges, pre-adoption</t>
        </is>
      </c>
    </row>
    <row r="26">
      <c r="A26" s="3" t="inlineStr">
        <is>
          <t>Derivative [Line Items]</t>
        </is>
      </c>
    </row>
    <row r="27">
      <c r="A27" s="4" t="inlineStr">
        <is>
          <t>Change in value of derivative, pre-adoption</t>
        </is>
      </c>
      <c r="C27" s="5" t="n">
        <v>-48184000</v>
      </c>
      <c r="D27" s="5" t="n">
        <v>30231000</v>
      </c>
    </row>
    <row r="28">
      <c r="A28" s="4" t="inlineStr">
        <is>
          <t>Reclassification of losses on derivatives to earnings, net, pre-adoption</t>
        </is>
      </c>
      <c r="C28" s="5" t="n">
        <v>12868000</v>
      </c>
      <c r="D28" s="5" t="n">
        <v>-24714000</v>
      </c>
    </row>
    <row r="29">
      <c r="A29" s="4" t="inlineStr">
        <is>
          <t>Interest Rate Swap [Member] | Accumulated Net Gain (Loss) from Cash Flow Hedges, pre-adoption</t>
        </is>
      </c>
    </row>
    <row r="30">
      <c r="A30" s="3" t="inlineStr">
        <is>
          <t>Derivative [Line Items]</t>
        </is>
      </c>
    </row>
    <row r="31">
      <c r="A31" s="4" t="inlineStr">
        <is>
          <t>Reclassification of losses on derivatives to earnings, net, pre-adoption</t>
        </is>
      </c>
      <c r="D31" s="5" t="n">
        <v>395000</v>
      </c>
    </row>
    <row r="32">
      <c r="A32" s="4" t="inlineStr">
        <is>
          <t>Ferrellgas, L.P. [Member]</t>
        </is>
      </c>
    </row>
    <row r="33">
      <c r="A33" s="3" t="inlineStr">
        <is>
          <t>Derivative [Line Items]</t>
        </is>
      </c>
    </row>
    <row r="34">
      <c r="A34" s="4" t="inlineStr">
        <is>
          <t>Partners' capital balance, beginning</t>
        </is>
      </c>
      <c r="B34" s="5" t="n">
        <v>-780403000</v>
      </c>
      <c r="C34" s="5" t="n">
        <v>-680078000</v>
      </c>
      <c r="D34" s="5" t="n">
        <v>-406798000</v>
      </c>
      <c r="E34" s="5" t="n">
        <v>-406798000</v>
      </c>
    </row>
    <row r="35">
      <c r="A35" s="4" t="inlineStr">
        <is>
          <t>Change in value of derivative</t>
        </is>
      </c>
      <c r="B35" s="5" t="n">
        <v>-22872000</v>
      </c>
    </row>
    <row r="36">
      <c r="A36" s="4" t="inlineStr">
        <is>
          <t>Change in value of derivative, pre-adoption</t>
        </is>
      </c>
      <c r="C36" s="5" t="n">
        <v>-48184000</v>
      </c>
      <c r="D36" s="5" t="n">
        <v>30231000</v>
      </c>
    </row>
    <row r="37">
      <c r="A37" s="4" t="inlineStr">
        <is>
          <t>Reclassification of losses on derivatives to earnings, net</t>
        </is>
      </c>
      <c r="B37" s="5" t="n">
        <v>35315000</v>
      </c>
    </row>
    <row r="38">
      <c r="A38" s="4" t="inlineStr">
        <is>
          <t>Reclassification of losses on derivatives to earnings, net, pre-adoption</t>
        </is>
      </c>
      <c r="C38" s="5" t="n">
        <v>12868000</v>
      </c>
      <c r="D38" s="5" t="n">
        <v>-24319000</v>
      </c>
    </row>
    <row r="39">
      <c r="A39" s="4" t="inlineStr">
        <is>
          <t>Partners' capital balance, ending</t>
        </is>
      </c>
      <c r="B39" s="5" t="n">
        <v>-831991000</v>
      </c>
      <c r="C39" s="5" t="n">
        <v>-780403000</v>
      </c>
      <c r="D39" s="5" t="n">
        <v>-680078000</v>
      </c>
      <c r="E39" s="5" t="n">
        <v>-831991000</v>
      </c>
    </row>
    <row r="40">
      <c r="A40" s="4" t="inlineStr">
        <is>
          <t>Reclassification of net losses to earnings during next 12 months</t>
        </is>
      </c>
      <c r="B40" s="5" t="n">
        <v>-2200000</v>
      </c>
    </row>
    <row r="41">
      <c r="A41" s="4" t="inlineStr">
        <is>
          <t>Gain (loss) on discontinuation of cash flow hedge due to forecasted transaction probable of not occurring, net</t>
        </is>
      </c>
      <c r="B41" s="6" t="n">
        <v>0</v>
      </c>
      <c r="C41" s="5" t="n">
        <v>0</v>
      </c>
      <c r="D41" s="5" t="n">
        <v>0</v>
      </c>
    </row>
    <row r="42">
      <c r="A42" s="4" t="inlineStr">
        <is>
          <t>Number of barrels of propane covered by cash flow hedges | MMBbls</t>
        </is>
      </c>
      <c r="B42" s="5" t="n">
        <v>4</v>
      </c>
    </row>
    <row r="43">
      <c r="A43" s="4" t="inlineStr">
        <is>
          <t>Ferrellgas, L.P. [Member] | Accumulated Gain (Loss), Cash Flow Hedge, Including Noncontrolling Interest [Member]</t>
        </is>
      </c>
    </row>
    <row r="44">
      <c r="A44" s="3" t="inlineStr">
        <is>
          <t>Derivative [Line Items]</t>
        </is>
      </c>
    </row>
    <row r="45">
      <c r="A45" s="4" t="inlineStr">
        <is>
          <t>Partners' capital balance, beginning</t>
        </is>
      </c>
      <c r="B45" s="6" t="n">
        <v>-14756000</v>
      </c>
    </row>
    <row r="46">
      <c r="A46" s="4" t="inlineStr">
        <is>
          <t>Partners' capital balance, ending</t>
        </is>
      </c>
      <c r="B46" s="5" t="n">
        <v>-2313000</v>
      </c>
      <c r="C46" s="5" t="n">
        <v>-14756000</v>
      </c>
      <c r="E46" s="5" t="n">
        <v>-2313000</v>
      </c>
    </row>
    <row r="47">
      <c r="A47" s="4" t="inlineStr">
        <is>
          <t>Ferrellgas, L.P. [Member] | Accumulated Net Gain (Loss) from Cash Flow Hedges, pre-adoption</t>
        </is>
      </c>
    </row>
    <row r="48">
      <c r="A48" s="3" t="inlineStr">
        <is>
          <t>Derivative [Line Items]</t>
        </is>
      </c>
    </row>
    <row r="49">
      <c r="A49" s="4" t="inlineStr">
        <is>
          <t>Partners' capital balance, beginning</t>
        </is>
      </c>
      <c r="B49" s="5" t="n">
        <v>-14756000</v>
      </c>
      <c r="C49" s="5" t="n">
        <v>20560000</v>
      </c>
      <c r="D49" s="5" t="n">
        <v>14648000</v>
      </c>
      <c r="E49" s="6" t="n">
        <v>14648000</v>
      </c>
    </row>
    <row r="50">
      <c r="A50" s="4" t="inlineStr">
        <is>
          <t>Partners' capital balance, ending</t>
        </is>
      </c>
      <c r="C50" s="5" t="n">
        <v>-14756000</v>
      </c>
      <c r="D50" s="5" t="n">
        <v>20560000</v>
      </c>
    </row>
    <row r="51">
      <c r="A51" s="4" t="inlineStr">
        <is>
          <t>Ferrellgas, L.P. [Member] | Commodity Derivatives Propane [Member] | Accumulated Gain (Loss), Cash Flow Hedge, Including Noncontrolling Interest [Member]</t>
        </is>
      </c>
    </row>
    <row r="52">
      <c r="A52" s="3" t="inlineStr">
        <is>
          <t>Derivative [Line Items]</t>
        </is>
      </c>
    </row>
    <row r="53">
      <c r="A53" s="4" t="inlineStr">
        <is>
          <t>Change in value of derivative</t>
        </is>
      </c>
      <c r="B53" s="5" t="n">
        <v>-22872000</v>
      </c>
    </row>
    <row r="54">
      <c r="A54" s="4" t="inlineStr">
        <is>
          <t>Reclassification of losses on derivatives to earnings, net</t>
        </is>
      </c>
      <c r="B54" s="6" t="n">
        <v>35315000</v>
      </c>
    </row>
    <row r="55">
      <c r="A55" s="4" t="inlineStr">
        <is>
          <t>Ferrellgas, L.P. [Member] | Commodity Derivatives Propane [Member] | Accumulated Net Gain (Loss) from Cash Flow Hedges, pre-adoption</t>
        </is>
      </c>
    </row>
    <row r="56">
      <c r="A56" s="3" t="inlineStr">
        <is>
          <t>Derivative [Line Items]</t>
        </is>
      </c>
    </row>
    <row r="57">
      <c r="A57" s="4" t="inlineStr">
        <is>
          <t>Change in value of derivative, pre-adoption</t>
        </is>
      </c>
      <c r="C57" s="5" t="n">
        <v>-48184000</v>
      </c>
      <c r="D57" s="5" t="n">
        <v>30231000</v>
      </c>
    </row>
    <row r="58">
      <c r="A58" s="4" t="inlineStr">
        <is>
          <t>Reclassification of losses on derivatives to earnings, net, pre-adoption</t>
        </is>
      </c>
      <c r="C58" s="6" t="n">
        <v>12868000</v>
      </c>
      <c r="D58" s="5" t="n">
        <v>-24714000</v>
      </c>
    </row>
    <row r="59">
      <c r="A59" s="4" t="inlineStr">
        <is>
          <t>Ferrellgas, L.P. [Member] | Interest Rate Swap [Member] | Accumulated Net Gain (Loss) from Cash Flow Hedges, pre-adoption</t>
        </is>
      </c>
    </row>
    <row r="60">
      <c r="A60" s="3" t="inlineStr">
        <is>
          <t>Derivative [Line Items]</t>
        </is>
      </c>
    </row>
    <row r="61">
      <c r="A61" s="4" t="inlineStr">
        <is>
          <t>Reclassification of losses on derivatives to earnings, net, pre-adoption</t>
        </is>
      </c>
      <c r="D61" s="6" t="n">
        <v>39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edit Risk (Details) $ in Millions</t>
        </is>
      </c>
      <c r="B1" s="2" t="inlineStr">
        <is>
          <t>Jul. 31, 2020USD ($)</t>
        </is>
      </c>
    </row>
    <row r="2">
      <c r="A2" s="3" t="inlineStr">
        <is>
          <t>Derivative [Line Items]</t>
        </is>
      </c>
    </row>
    <row r="3">
      <c r="A3" s="4" t="inlineStr">
        <is>
          <t>Maximum loss due to credit risk</t>
        </is>
      </c>
      <c r="B3" s="6" t="n">
        <v>0</v>
      </c>
    </row>
    <row r="4">
      <c r="A4" s="4" t="inlineStr">
        <is>
          <t>Open derivative contracts with credit risk features</t>
        </is>
      </c>
      <c r="B4" s="5" t="n">
        <v>0</v>
      </c>
    </row>
    <row r="5">
      <c r="A5" s="4" t="inlineStr">
        <is>
          <t>Ferrellgas, L.P. [Member]</t>
        </is>
      </c>
    </row>
    <row r="6">
      <c r="A6" s="3" t="inlineStr">
        <is>
          <t>Derivative [Line Items]</t>
        </is>
      </c>
    </row>
    <row r="7">
      <c r="A7" s="4" t="inlineStr">
        <is>
          <t>Maximum loss due to credit risk</t>
        </is>
      </c>
      <c r="B7" s="5" t="n">
        <v>0</v>
      </c>
    </row>
    <row r="8">
      <c r="A8" s="4" t="inlineStr">
        <is>
          <t>Open derivative contracts with credit risk features</t>
        </is>
      </c>
      <c r="B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s>
  <sheetData>
    <row r="1">
      <c r="A1" s="1" t="inlineStr">
        <is>
          <t>Transactions With Related Parties (Details) $ in Thousands</t>
        </is>
      </c>
      <c r="B1" s="2" t="inlineStr">
        <is>
          <t>12 Months Ended</t>
        </is>
      </c>
    </row>
    <row r="2">
      <c r="B2" s="2" t="inlineStr">
        <is>
          <t>Jul. 31, 2020USD ($)employee</t>
        </is>
      </c>
      <c r="C2" s="2" t="inlineStr">
        <is>
          <t>Jul. 31, 2019USD ($)</t>
        </is>
      </c>
      <c r="D2" s="2" t="inlineStr">
        <is>
          <t>Jul. 31, 2018USD ($)</t>
        </is>
      </c>
    </row>
    <row r="3">
      <c r="A3" s="3" t="inlineStr">
        <is>
          <t>Related Party Transaction [Line Items]</t>
        </is>
      </c>
    </row>
    <row r="4">
      <c r="A4" s="4" t="inlineStr">
        <is>
          <t>Entity Number of Employees | employee</t>
        </is>
      </c>
      <c r="B4" s="5" t="n">
        <v>0</v>
      </c>
    </row>
    <row r="5">
      <c r="A5" s="4" t="inlineStr">
        <is>
          <t>Operating Expense [Member]</t>
        </is>
      </c>
    </row>
    <row r="6">
      <c r="A6" s="3" t="inlineStr">
        <is>
          <t>Related Party Transaction [Line Items]</t>
        </is>
      </c>
    </row>
    <row r="7">
      <c r="A7" s="4" t="inlineStr">
        <is>
          <t>Expenses reimbursed to related party | $</t>
        </is>
      </c>
      <c r="B7" s="6" t="n">
        <v>260427</v>
      </c>
      <c r="C7" s="6" t="n">
        <v>256190</v>
      </c>
      <c r="D7" s="6" t="n">
        <v>243407</v>
      </c>
    </row>
    <row r="8">
      <c r="A8" s="4" t="inlineStr">
        <is>
          <t>General and Administrative Expense [Member]</t>
        </is>
      </c>
    </row>
    <row r="9">
      <c r="A9" s="3" t="inlineStr">
        <is>
          <t>Related Party Transaction [Line Items]</t>
        </is>
      </c>
    </row>
    <row r="10">
      <c r="A10" s="4" t="inlineStr">
        <is>
          <t>Expenses reimbursed to related party | $</t>
        </is>
      </c>
      <c r="B10" s="6" t="n">
        <v>29859</v>
      </c>
      <c r="C10" s="5" t="n">
        <v>25368</v>
      </c>
      <c r="D10" s="5" t="n">
        <v>28282</v>
      </c>
    </row>
    <row r="11">
      <c r="A11" s="4" t="inlineStr">
        <is>
          <t>Ferrellgas, L.P. [Member]</t>
        </is>
      </c>
    </row>
    <row r="12">
      <c r="A12" s="3" t="inlineStr">
        <is>
          <t>Related Party Transaction [Line Items]</t>
        </is>
      </c>
    </row>
    <row r="13">
      <c r="A13" s="4" t="inlineStr">
        <is>
          <t>Entity Number of Employees | employee</t>
        </is>
      </c>
      <c r="B13" s="5" t="n">
        <v>0</v>
      </c>
    </row>
    <row r="14">
      <c r="A14" s="4" t="inlineStr">
        <is>
          <t>Ferrellgas, L.P. [Member] | Operating Expense [Member]</t>
        </is>
      </c>
    </row>
    <row r="15">
      <c r="A15" s="3" t="inlineStr">
        <is>
          <t>Related Party Transaction [Line Items]</t>
        </is>
      </c>
    </row>
    <row r="16">
      <c r="A16" s="4" t="inlineStr">
        <is>
          <t>Expenses reimbursed to related party | $</t>
        </is>
      </c>
      <c r="B16" s="6" t="n">
        <v>260427</v>
      </c>
      <c r="C16" s="5" t="n">
        <v>256190</v>
      </c>
      <c r="D16" s="5" t="n">
        <v>243407</v>
      </c>
    </row>
    <row r="17">
      <c r="A17" s="4" t="inlineStr">
        <is>
          <t>Ferrellgas, L.P. [Member] | General and Administrative Expense [Member]</t>
        </is>
      </c>
    </row>
    <row r="18">
      <c r="A18" s="3" t="inlineStr">
        <is>
          <t>Related Party Transaction [Line Items]</t>
        </is>
      </c>
    </row>
    <row r="19">
      <c r="A19" s="4" t="inlineStr">
        <is>
          <t>Expenses reimbursed to related party | $</t>
        </is>
      </c>
      <c r="B19" s="6" t="n">
        <v>29859</v>
      </c>
      <c r="C19" s="6" t="n">
        <v>25368</v>
      </c>
      <c r="D19" s="6" t="n">
        <v>28282</v>
      </c>
    </row>
    <row r="20">
      <c r="A20" s="4" t="inlineStr">
        <is>
          <t>Ferrellgas Finance Corp. [Member]</t>
        </is>
      </c>
    </row>
    <row r="21">
      <c r="A21" s="3" t="inlineStr">
        <is>
          <t>Related Party Transaction [Line Items]</t>
        </is>
      </c>
    </row>
    <row r="22">
      <c r="A22" s="4" t="inlineStr">
        <is>
          <t>Entity Number of Employees | employee</t>
        </is>
      </c>
      <c r="B22" s="5" t="n">
        <v>0</v>
      </c>
    </row>
    <row r="23">
      <c r="A23" s="4" t="inlineStr">
        <is>
          <t>Ferrellgas Partners Finance Corp. [Member]</t>
        </is>
      </c>
    </row>
    <row r="24">
      <c r="A24" s="3" t="inlineStr">
        <is>
          <t>Related Party Transaction [Line Items]</t>
        </is>
      </c>
    </row>
    <row r="25">
      <c r="A25" s="4" t="inlineStr">
        <is>
          <t>Entity Number of Employees | employee</t>
        </is>
      </c>
      <c r="B25"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Contingencies And Commitments (Details) $ in Thousands</t>
        </is>
      </c>
      <c r="B1" s="2" t="inlineStr">
        <is>
          <t>Feb. 02, 2017item</t>
        </is>
      </c>
      <c r="C1" s="2" t="inlineStr">
        <is>
          <t>Aug. 31, 2019USD ($)item</t>
        </is>
      </c>
      <c r="D1" s="2" t="inlineStr">
        <is>
          <t>Jul. 31, 2020USD ($)item</t>
        </is>
      </c>
    </row>
    <row r="2">
      <c r="A2" s="4" t="inlineStr">
        <is>
          <t>Class Action Related To Cylinder Fill Level [Member]</t>
        </is>
      </c>
    </row>
    <row r="3">
      <c r="A3" s="3" t="inlineStr">
        <is>
          <t>Loss Contingencies [Line Items]</t>
        </is>
      </c>
    </row>
    <row r="4">
      <c r="A4" s="4" t="inlineStr">
        <is>
          <t>Settlement paid | $</t>
        </is>
      </c>
      <c r="C4" s="6" t="n">
        <v>6250</v>
      </c>
    </row>
    <row r="5">
      <c r="A5" s="4" t="inlineStr">
        <is>
          <t>Number of claims dismissed | item</t>
        </is>
      </c>
      <c r="C5" s="5" t="n">
        <v>11</v>
      </c>
    </row>
    <row r="6">
      <c r="A6" s="4" t="inlineStr">
        <is>
          <t>Number of cases | item</t>
        </is>
      </c>
      <c r="C6" s="5" t="n">
        <v>24</v>
      </c>
      <c r="D6" s="5" t="n">
        <v>13</v>
      </c>
    </row>
    <row r="7">
      <c r="A7" s="4" t="inlineStr">
        <is>
          <t>Lawsuit Related To Sale Of Jamex Transfer Services [Member]</t>
        </is>
      </c>
    </row>
    <row r="8">
      <c r="A8" s="3" t="inlineStr">
        <is>
          <t>Loss Contingencies [Line Items]</t>
        </is>
      </c>
    </row>
    <row r="9">
      <c r="A9" s="4" t="inlineStr">
        <is>
          <t>Number of former officers | item</t>
        </is>
      </c>
      <c r="B9" s="5" t="n">
        <v>2</v>
      </c>
    </row>
    <row r="10">
      <c r="A10" s="4" t="inlineStr">
        <is>
          <t>Ferrellgas Partners Finance Corp. [Member]</t>
        </is>
      </c>
    </row>
    <row r="11">
      <c r="A11" s="3" t="inlineStr">
        <is>
          <t>Loss Contingencies [Line Items]</t>
        </is>
      </c>
    </row>
    <row r="12">
      <c r="A12" s="4" t="inlineStr">
        <is>
          <t>Liability as co-issuer | $</t>
        </is>
      </c>
      <c r="D12" s="6" t="n">
        <v>357000</v>
      </c>
    </row>
    <row r="13">
      <c r="A13" s="4" t="inlineStr">
        <is>
          <t>Ferrellgas Finance Corp. [Member] | Fixed Rate Six Point Five Zero Due Two Thousand Twenty One [Member]</t>
        </is>
      </c>
    </row>
    <row r="14">
      <c r="A14" s="3" t="inlineStr">
        <is>
          <t>Loss Contingencies [Line Items]</t>
        </is>
      </c>
    </row>
    <row r="15">
      <c r="A15" s="4" t="inlineStr">
        <is>
          <t>Liability as co-issuer | $</t>
        </is>
      </c>
      <c r="D15" s="5" t="n">
        <v>500000</v>
      </c>
    </row>
    <row r="16">
      <c r="A16" s="4" t="inlineStr">
        <is>
          <t>Ferrellgas Finance Corp. [Member] | Fixed Rate Six Point Seven Five Due Two Thousand Twenty Three [Member]</t>
        </is>
      </c>
    </row>
    <row r="17">
      <c r="A17" s="3" t="inlineStr">
        <is>
          <t>Loss Contingencies [Line Items]</t>
        </is>
      </c>
    </row>
    <row r="18">
      <c r="A18" s="4" t="inlineStr">
        <is>
          <t>Liability as co-issuer | $</t>
        </is>
      </c>
      <c r="D18" s="5" t="n">
        <v>500000</v>
      </c>
    </row>
    <row r="19">
      <c r="A19" s="4" t="inlineStr">
        <is>
          <t>Ferrellgas Finance Corp. [Member] | Fixed Rate Six Point Seven Five Due Two Thousand twenty Two [Member]</t>
        </is>
      </c>
    </row>
    <row r="20">
      <c r="A20" s="3" t="inlineStr">
        <is>
          <t>Loss Contingencies [Line Items]</t>
        </is>
      </c>
    </row>
    <row r="21">
      <c r="A21" s="4" t="inlineStr">
        <is>
          <t>Liability as co-issuer | $</t>
        </is>
      </c>
      <c r="D21" s="6" t="n">
        <v>475000</v>
      </c>
    </row>
    <row r="22">
      <c r="A22" s="4" t="inlineStr">
        <is>
          <t>Ferrellgas, L.P. [Member] | Class Action Related To Cylinder Fill Level [Member]</t>
        </is>
      </c>
    </row>
    <row r="23">
      <c r="A23" s="3" t="inlineStr">
        <is>
          <t>Loss Contingencies [Line Items]</t>
        </is>
      </c>
    </row>
    <row r="24">
      <c r="A24" s="4" t="inlineStr">
        <is>
          <t>Settlement paid | $</t>
        </is>
      </c>
      <c r="C24" s="6" t="n">
        <v>6250</v>
      </c>
    </row>
    <row r="25">
      <c r="A25" s="4" t="inlineStr">
        <is>
          <t>Number of claims dismissed | item</t>
        </is>
      </c>
      <c r="C25" s="5" t="n">
        <v>11</v>
      </c>
    </row>
    <row r="26">
      <c r="A26" s="4" t="inlineStr">
        <is>
          <t>Number of cases | item</t>
        </is>
      </c>
      <c r="C26" s="5" t="n">
        <v>24</v>
      </c>
      <c r="D26" s="5" t="n">
        <v>13</v>
      </c>
    </row>
    <row r="27">
      <c r="A27" s="4" t="inlineStr">
        <is>
          <t>Ferrellgas, L.P. [Member] | Lawsuit Related To Sale Of Jamex Transfer Services [Member]</t>
        </is>
      </c>
    </row>
    <row r="28">
      <c r="A28" s="3" t="inlineStr">
        <is>
          <t>Loss Contingencies [Line Items]</t>
        </is>
      </c>
    </row>
    <row r="29">
      <c r="A29" s="4" t="inlineStr">
        <is>
          <t>Number of former officers | item</t>
        </is>
      </c>
      <c r="B29" s="5"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s (Details) $ in Thousands</t>
        </is>
      </c>
      <c r="B1" s="2" t="inlineStr">
        <is>
          <t>12 Months Ended</t>
        </is>
      </c>
    </row>
    <row r="2">
      <c r="B2" s="2" t="inlineStr">
        <is>
          <t>Jul. 31, 2020USD ($)employee</t>
        </is>
      </c>
      <c r="C2" s="2" t="inlineStr">
        <is>
          <t>Jul. 31, 2019USD ($)</t>
        </is>
      </c>
      <c r="D2" s="2" t="inlineStr">
        <is>
          <t>Jul. 31, 2018USD ($)</t>
        </is>
      </c>
    </row>
    <row r="3">
      <c r="A3" s="3" t="inlineStr">
        <is>
          <t>Share-based Compensation Arrangement by Share-based Payment Award [Line Items]</t>
        </is>
      </c>
    </row>
    <row r="4">
      <c r="A4" s="4" t="inlineStr">
        <is>
          <t>Number of employees | employee</t>
        </is>
      </c>
      <c r="B4" s="5" t="n">
        <v>0</v>
      </c>
    </row>
    <row r="5">
      <c r="A5" s="4" t="inlineStr">
        <is>
          <t>Non-cash employee stock ownership plan compensation charge</t>
        </is>
      </c>
      <c r="B5" s="6" t="n">
        <v>2871</v>
      </c>
      <c r="C5" s="6" t="n">
        <v>5693</v>
      </c>
      <c r="D5" s="6" t="n">
        <v>13859</v>
      </c>
    </row>
    <row r="6">
      <c r="A6" s="4" t="inlineStr">
        <is>
          <t>Contributions to defined contribution plan</t>
        </is>
      </c>
      <c r="B6" s="5" t="n">
        <v>4800</v>
      </c>
      <c r="C6" s="5" t="n">
        <v>4600</v>
      </c>
      <c r="D6" s="5" t="n">
        <v>3700</v>
      </c>
    </row>
    <row r="7">
      <c r="A7" s="4" t="inlineStr">
        <is>
          <t>Defined benefit plan adjustments to other comprehensive income and other liabilities</t>
        </is>
      </c>
      <c r="B7" s="6" t="n">
        <v>-100</v>
      </c>
      <c r="C7" s="5" t="n">
        <v>-100</v>
      </c>
      <c r="D7" s="5" t="n">
        <v>100</v>
      </c>
    </row>
    <row r="8">
      <c r="A8" s="4" t="inlineStr">
        <is>
          <t>Ferrellgas, L.P. [Member]</t>
        </is>
      </c>
    </row>
    <row r="9">
      <c r="A9" s="3" t="inlineStr">
        <is>
          <t>Share-based Compensation Arrangement by Share-based Payment Award [Line Items]</t>
        </is>
      </c>
    </row>
    <row r="10">
      <c r="A10" s="4" t="inlineStr">
        <is>
          <t>Number of employees | employee</t>
        </is>
      </c>
      <c r="B10" s="5" t="n">
        <v>0</v>
      </c>
    </row>
    <row r="11">
      <c r="A11" s="4" t="inlineStr">
        <is>
          <t>Non-cash employee stock ownership plan compensation charge</t>
        </is>
      </c>
      <c r="B11" s="6" t="n">
        <v>2871</v>
      </c>
      <c r="C11" s="5" t="n">
        <v>5693</v>
      </c>
      <c r="D11" s="5" t="n">
        <v>13859</v>
      </c>
    </row>
    <row r="12">
      <c r="A12" s="4" t="inlineStr">
        <is>
          <t>Contributions to defined contribution plan</t>
        </is>
      </c>
      <c r="B12" s="5" t="n">
        <v>4800</v>
      </c>
      <c r="C12" s="5" t="n">
        <v>4600</v>
      </c>
      <c r="D12" s="5" t="n">
        <v>3700</v>
      </c>
    </row>
    <row r="13">
      <c r="A13" s="4" t="inlineStr">
        <is>
          <t>Defined benefit plan adjustments to other comprehensive income and other liabilities</t>
        </is>
      </c>
      <c r="B13" s="6" t="n">
        <v>-100</v>
      </c>
      <c r="C13" s="6" t="n">
        <v>-100</v>
      </c>
      <c r="D13" s="6" t="n">
        <v>1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Earnings (Loss) Per Common Unitholders' Interest (Details) - USD ($)</t>
        </is>
      </c>
      <c r="B1" s="2" t="inlineStr">
        <is>
          <t>3 Months Ended</t>
        </is>
      </c>
      <c r="N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18</t>
        </is>
      </c>
      <c r="K2" s="2" t="inlineStr">
        <is>
          <t>Apr. 30, 2018</t>
        </is>
      </c>
      <c r="L2" s="2" t="inlineStr">
        <is>
          <t>Jan. 31, 2018</t>
        </is>
      </c>
      <c r="M2" s="2" t="inlineStr">
        <is>
          <t>Oct. 31, 2017</t>
        </is>
      </c>
      <c r="N2" s="2" t="inlineStr">
        <is>
          <t>Jul. 31, 2020</t>
        </is>
      </c>
      <c r="O2" s="2" t="inlineStr">
        <is>
          <t>Jul. 31, 2019</t>
        </is>
      </c>
      <c r="P2" s="2" t="inlineStr">
        <is>
          <t>Jul. 31, 2018</t>
        </is>
      </c>
    </row>
    <row r="3">
      <c r="A3" s="3" t="inlineStr">
        <is>
          <t>Earnings Distribution Allocation [Line Items]</t>
        </is>
      </c>
    </row>
    <row r="4">
      <c r="A4" s="4" t="inlineStr">
        <is>
          <t>Value of dilutive securities</t>
        </is>
      </c>
      <c r="N4" s="6" t="n">
        <v>0</v>
      </c>
      <c r="O4" s="6" t="n">
        <v>0</v>
      </c>
      <c r="P4" s="6" t="n">
        <v>0</v>
      </c>
    </row>
    <row r="5">
      <c r="A5" s="4" t="inlineStr">
        <is>
          <t>Common unitholders' interest in net earnings (loss)</t>
        </is>
      </c>
      <c r="B5" s="6" t="n">
        <v>-69269000</v>
      </c>
      <c r="C5" s="6" t="n">
        <v>-15239000</v>
      </c>
      <c r="D5" s="6" t="n">
        <v>47725000</v>
      </c>
      <c r="E5" s="6" t="n">
        <v>-44891000</v>
      </c>
      <c r="F5" s="6" t="n">
        <v>-70327000</v>
      </c>
      <c r="G5" s="6" t="n">
        <v>20256000</v>
      </c>
      <c r="H5" s="6" t="n">
        <v>42911000</v>
      </c>
      <c r="I5" s="6" t="n">
        <v>-56445000</v>
      </c>
      <c r="J5" s="6" t="n">
        <v>-213527000</v>
      </c>
      <c r="K5" s="6" t="n">
        <v>10752000</v>
      </c>
      <c r="L5" s="6" t="n">
        <v>-1824000</v>
      </c>
      <c r="M5" s="6" t="n">
        <v>-47436000</v>
      </c>
      <c r="N5" s="6" t="n">
        <v>-81674000</v>
      </c>
      <c r="O5" s="6" t="n">
        <v>-63605000</v>
      </c>
      <c r="P5" s="6" t="n">
        <v>-252035000</v>
      </c>
    </row>
    <row r="6">
      <c r="A6" s="4" t="inlineStr">
        <is>
          <t>Weighted average common units outstanding, basic and diluted</t>
        </is>
      </c>
      <c r="N6" s="5" t="n">
        <v>97152700</v>
      </c>
      <c r="O6" s="5" t="n">
        <v>97152700</v>
      </c>
      <c r="P6" s="5" t="n">
        <v>97152700</v>
      </c>
    </row>
    <row r="7">
      <c r="A7" s="4" t="inlineStr">
        <is>
          <t>Basic and diluted net loss per common unit</t>
        </is>
      </c>
      <c r="B7" s="7" t="n">
        <v>-0.71</v>
      </c>
      <c r="C7" s="7" t="n">
        <v>-0.16</v>
      </c>
      <c r="D7" s="7" t="n">
        <v>0.49</v>
      </c>
      <c r="E7" s="7" t="n">
        <v>-0.46</v>
      </c>
      <c r="F7" s="7" t="n">
        <v>-0.72</v>
      </c>
      <c r="G7" s="7" t="n">
        <v>0.21</v>
      </c>
      <c r="H7" s="7" t="n">
        <v>0.44</v>
      </c>
      <c r="I7" s="7" t="n">
        <v>-0.58</v>
      </c>
      <c r="J7" s="7" t="n">
        <v>-2.2</v>
      </c>
      <c r="K7" s="7" t="n">
        <v>0.11</v>
      </c>
      <c r="L7" s="7" t="n">
        <v>-0.02</v>
      </c>
      <c r="M7" s="7" t="n">
        <v>-0.49</v>
      </c>
      <c r="N7" s="7" t="n">
        <v>-0.84</v>
      </c>
      <c r="O7" s="7" t="n">
        <v>-0.65</v>
      </c>
      <c r="P7" s="7" t="n">
        <v>-2.59</v>
      </c>
    </row>
    <row r="8">
      <c r="A8" s="4" t="inlineStr">
        <is>
          <t>Upper Range [Member] | Common Unitholders [Member]</t>
        </is>
      </c>
    </row>
    <row r="9">
      <c r="A9" s="3" t="inlineStr">
        <is>
          <t>Earnings Distribution Allocation [Line Items]</t>
        </is>
      </c>
    </row>
    <row r="10">
      <c r="A10" s="4" t="inlineStr">
        <is>
          <t>Ratio of total distributions payable</t>
        </is>
      </c>
      <c r="N10" s="4" t="inlineStr">
        <is>
          <t>51.50%</t>
        </is>
      </c>
    </row>
    <row r="11">
      <c r="A11" s="4" t="inlineStr">
        <is>
          <t>Upper Range [Member] | General Partner [Member]</t>
        </is>
      </c>
    </row>
    <row r="12">
      <c r="A12" s="3" t="inlineStr">
        <is>
          <t>Earnings Distribution Allocation [Line Items]</t>
        </is>
      </c>
    </row>
    <row r="13">
      <c r="A13" s="4" t="inlineStr">
        <is>
          <t>Ratio of total distributions payable</t>
        </is>
      </c>
      <c r="N13" s="4" t="inlineStr">
        <is>
          <t>48.50%</t>
        </is>
      </c>
    </row>
    <row r="14">
      <c r="A14" s="4" t="inlineStr">
        <is>
          <t>Middle Range [Member] | Common Unitholders [Member]</t>
        </is>
      </c>
    </row>
    <row r="15">
      <c r="A15" s="3" t="inlineStr">
        <is>
          <t>Earnings Distribution Allocation [Line Items]</t>
        </is>
      </c>
    </row>
    <row r="16">
      <c r="A16" s="4" t="inlineStr">
        <is>
          <t>Ratio of total distributions payable</t>
        </is>
      </c>
      <c r="N16" s="4" t="inlineStr">
        <is>
          <t>76.80%</t>
        </is>
      </c>
    </row>
    <row r="17">
      <c r="A17" s="4" t="inlineStr">
        <is>
          <t>Middle Range [Member] | General Partner [Member]</t>
        </is>
      </c>
    </row>
    <row r="18">
      <c r="A18" s="3" t="inlineStr">
        <is>
          <t>Earnings Distribution Allocation [Line Items]</t>
        </is>
      </c>
    </row>
    <row r="19">
      <c r="A19" s="4" t="inlineStr">
        <is>
          <t>Ratio of total distributions payable</t>
        </is>
      </c>
      <c r="N19" s="4" t="inlineStr">
        <is>
          <t>23.20%</t>
        </is>
      </c>
    </row>
    <row r="20">
      <c r="A20" s="4" t="inlineStr">
        <is>
          <t>Lower Range [Member] | Common Unitholders [Member]</t>
        </is>
      </c>
    </row>
    <row r="21">
      <c r="A21" s="3" t="inlineStr">
        <is>
          <t>Earnings Distribution Allocation [Line Items]</t>
        </is>
      </c>
    </row>
    <row r="22">
      <c r="A22" s="4" t="inlineStr">
        <is>
          <t>Ratio of total distributions payable</t>
        </is>
      </c>
      <c r="N22" s="4" t="inlineStr">
        <is>
          <t>86.90%</t>
        </is>
      </c>
    </row>
    <row r="23">
      <c r="A23" s="4" t="inlineStr">
        <is>
          <t>Lower Range [Member] | General Partner [Member]</t>
        </is>
      </c>
    </row>
    <row r="24">
      <c r="A24" s="3" t="inlineStr">
        <is>
          <t>Earnings Distribution Allocation [Line Items]</t>
        </is>
      </c>
    </row>
    <row r="25">
      <c r="A25" s="4" t="inlineStr">
        <is>
          <t>Ratio of total distributions payable</t>
        </is>
      </c>
      <c r="N25" s="4" t="inlineStr">
        <is>
          <t>13.10%</t>
        </is>
      </c>
    </row>
    <row r="26">
      <c r="A26" s="4" t="inlineStr">
        <is>
          <t>Minimum [Member] | Upper Range [Member]</t>
        </is>
      </c>
    </row>
    <row r="27">
      <c r="A27" s="3" t="inlineStr">
        <is>
          <t>Earnings Distribution Allocation [Line Items]</t>
        </is>
      </c>
    </row>
    <row r="28">
      <c r="A28" s="4" t="inlineStr">
        <is>
          <t>Earnings Per Share, Basic, Distributed</t>
        </is>
      </c>
      <c r="N28" s="7" t="n">
        <v>0.83</v>
      </c>
    </row>
    <row r="29">
      <c r="A29" s="4" t="inlineStr">
        <is>
          <t>Minimum [Member] | Middle Range [Member]</t>
        </is>
      </c>
    </row>
    <row r="30">
      <c r="A30" s="3" t="inlineStr">
        <is>
          <t>Earnings Distribution Allocation [Line Items]</t>
        </is>
      </c>
    </row>
    <row r="31">
      <c r="A31" s="4" t="inlineStr">
        <is>
          <t>Earnings Per Share, Basic, Distributed</t>
        </is>
      </c>
      <c r="N31" s="10" t="n">
        <v>0.64</v>
      </c>
    </row>
    <row r="32">
      <c r="A32" s="4" t="inlineStr">
        <is>
          <t>Minimum [Member] | Lower Range [Member]</t>
        </is>
      </c>
    </row>
    <row r="33">
      <c r="A33" s="3" t="inlineStr">
        <is>
          <t>Earnings Distribution Allocation [Line Items]</t>
        </is>
      </c>
    </row>
    <row r="34">
      <c r="A34" s="4" t="inlineStr">
        <is>
          <t>Earnings Per Share, Basic, Distributed</t>
        </is>
      </c>
      <c r="N34" s="10" t="n">
        <v>0.5600000000000001</v>
      </c>
    </row>
    <row r="35">
      <c r="A35" s="4" t="inlineStr">
        <is>
          <t>Maximum [Member] | Middle Range [Member]</t>
        </is>
      </c>
    </row>
    <row r="36">
      <c r="A36" s="3" t="inlineStr">
        <is>
          <t>Earnings Distribution Allocation [Line Items]</t>
        </is>
      </c>
    </row>
    <row r="37">
      <c r="A37" s="4" t="inlineStr">
        <is>
          <t>Earnings Per Share, Basic, Distributed</t>
        </is>
      </c>
      <c r="N37" s="10" t="n">
        <v>0.82</v>
      </c>
    </row>
    <row r="38">
      <c r="A38" s="4" t="inlineStr">
        <is>
          <t>Maximum [Member] | Lower Range [Member]</t>
        </is>
      </c>
    </row>
    <row r="39">
      <c r="A39" s="3" t="inlineStr">
        <is>
          <t>Earnings Distribution Allocation [Line Items]</t>
        </is>
      </c>
    </row>
    <row r="40">
      <c r="A40" s="4" t="inlineStr">
        <is>
          <t>Earnings Per Share, Basic, Distributed</t>
        </is>
      </c>
      <c r="N40" s="7" t="n">
        <v>0.63</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l. 31, 2020</t>
        </is>
      </c>
      <c r="C2" s="2" t="inlineStr">
        <is>
          <t>Jul. 31, 2019</t>
        </is>
      </c>
      <c r="D2" s="2" t="inlineStr">
        <is>
          <t>Jul. 31, 2018</t>
        </is>
      </c>
    </row>
    <row r="3">
      <c r="A3" s="3" t="inlineStr">
        <is>
          <t>Income Tax Disclosure [Line Items]</t>
        </is>
      </c>
    </row>
    <row r="4">
      <c r="A4" s="4" t="inlineStr">
        <is>
          <t>Deferred income tax expense (benefit)</t>
        </is>
      </c>
      <c r="B4" s="6" t="n">
        <v>554000</v>
      </c>
      <c r="C4" s="6" t="n">
        <v>143000</v>
      </c>
      <c r="D4" s="6" t="n">
        <v>-3818000</v>
      </c>
    </row>
    <row r="5">
      <c r="A5" s="4" t="inlineStr">
        <is>
          <t>Deferred tax assets</t>
        </is>
      </c>
      <c r="B5" s="5" t="n">
        <v>4000</v>
      </c>
      <c r="C5" s="5" t="n">
        <v>631000</v>
      </c>
    </row>
    <row r="6">
      <c r="A6" s="4" t="inlineStr">
        <is>
          <t>Ferrellgas Partners Finance Corp. [Member]</t>
        </is>
      </c>
    </row>
    <row r="7">
      <c r="A7" s="3" t="inlineStr">
        <is>
          <t>Income Tax Disclosure [Line Items]</t>
        </is>
      </c>
    </row>
    <row r="8">
      <c r="A8" s="4" t="inlineStr">
        <is>
          <t>Deferred tax assets, operating loss carryforwards</t>
        </is>
      </c>
      <c r="C8" s="5" t="n">
        <v>7606</v>
      </c>
    </row>
    <row r="9">
      <c r="A9" s="4" t="inlineStr">
        <is>
          <t>Net operating loss carryforward</t>
        </is>
      </c>
      <c r="C9" s="5" t="n">
        <v>36221</v>
      </c>
    </row>
    <row r="10">
      <c r="A10" s="4" t="inlineStr">
        <is>
          <t>Valuation allowance provided for deferred tax asset</t>
        </is>
      </c>
      <c r="B10" s="5" t="n">
        <v>7606</v>
      </c>
    </row>
    <row r="11">
      <c r="A11" s="4" t="inlineStr">
        <is>
          <t>Deferred income tax expense (benefit)</t>
        </is>
      </c>
      <c r="B11" s="5" t="n">
        <v>0</v>
      </c>
      <c r="C11" s="5" t="n">
        <v>0</v>
      </c>
      <c r="D11" s="5" t="n">
        <v>0</v>
      </c>
    </row>
    <row r="12">
      <c r="A12" s="4" t="inlineStr">
        <is>
          <t>Deferred tax assets</t>
        </is>
      </c>
      <c r="B12" s="5" t="n">
        <v>0</v>
      </c>
      <c r="C12" s="5" t="n">
        <v>0</v>
      </c>
      <c r="D12" s="5" t="n">
        <v>0</v>
      </c>
    </row>
    <row r="13">
      <c r="A13" s="4" t="inlineStr">
        <is>
          <t>Ferrellgas Finance Corp. [Member]</t>
        </is>
      </c>
    </row>
    <row r="14">
      <c r="A14" s="3" t="inlineStr">
        <is>
          <t>Income Tax Disclosure [Line Items]</t>
        </is>
      </c>
    </row>
    <row r="15">
      <c r="A15" s="4" t="inlineStr">
        <is>
          <t>Deferred tax assets, operating loss carryforwards</t>
        </is>
      </c>
      <c r="C15" s="5" t="n">
        <v>17426</v>
      </c>
    </row>
    <row r="16">
      <c r="A16" s="4" t="inlineStr">
        <is>
          <t>Net operating loss carryforward</t>
        </is>
      </c>
      <c r="C16" s="5" t="n">
        <v>82979</v>
      </c>
    </row>
    <row r="17">
      <c r="A17" s="4" t="inlineStr">
        <is>
          <t>Valuation allowance provided for deferred tax asset</t>
        </is>
      </c>
      <c r="B17" s="5" t="n">
        <v>17426</v>
      </c>
    </row>
    <row r="18">
      <c r="A18" s="4" t="inlineStr">
        <is>
          <t>Deferred income tax expense (benefit)</t>
        </is>
      </c>
      <c r="B18" s="5" t="n">
        <v>0</v>
      </c>
      <c r="C18" s="5" t="n">
        <v>0</v>
      </c>
      <c r="D18" s="6" t="n">
        <v>0</v>
      </c>
    </row>
    <row r="19">
      <c r="A19" s="4" t="inlineStr">
        <is>
          <t>Deferred tax assets</t>
        </is>
      </c>
      <c r="B19" s="6" t="n">
        <v>0</v>
      </c>
      <c r="C19"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07:22:13Z</dcterms:created>
  <dcterms:modified xmlns:dcterms="http://purl.org/dc/terms/" xmlns:xsi="http://www.w3.org/2001/XMLSchema-instance" xsi:type="dcterms:W3CDTF">2020-10-15T07:22:13Z</dcterms:modified>
</cp:coreProperties>
</file>